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usiness Acquired" sheetId="9" state="visible" r:id="rId9"/>
    <sheet xmlns:r="http://schemas.openxmlformats.org/officeDocument/2006/relationships" name="Significant Accounting Policies" sheetId="10" state="visible" r:id="rId10"/>
    <sheet xmlns:r="http://schemas.openxmlformats.org/officeDocument/2006/relationships" name="Segment Information" sheetId="11" state="visible" r:id="rId11"/>
    <sheet xmlns:r="http://schemas.openxmlformats.org/officeDocument/2006/relationships" name="Reserve for Losses and Loss Adj" sheetId="12" state="visible" r:id="rId12"/>
    <sheet xmlns:r="http://schemas.openxmlformats.org/officeDocument/2006/relationships" name="Short Duration Contracts" sheetId="13" state="visible" r:id="rId13"/>
    <sheet xmlns:r="http://schemas.openxmlformats.org/officeDocument/2006/relationships" name="Allowance for Expected Credit L" sheetId="14" state="visible" r:id="rId14"/>
    <sheet xmlns:r="http://schemas.openxmlformats.org/officeDocument/2006/relationships" name="Reinsurance" sheetId="15" state="visible" r:id="rId15"/>
    <sheet xmlns:r="http://schemas.openxmlformats.org/officeDocument/2006/relationships" name="Investment Information" sheetId="16" state="visible" r:id="rId16"/>
    <sheet xmlns:r="http://schemas.openxmlformats.org/officeDocument/2006/relationships" name="Fair Value" sheetId="17" state="visible" r:id="rId17"/>
    <sheet xmlns:r="http://schemas.openxmlformats.org/officeDocument/2006/relationships" name="Derivative Instruments" sheetId="18" state="visible" r:id="rId18"/>
    <sheet xmlns:r="http://schemas.openxmlformats.org/officeDocument/2006/relationships" name="Variable Interest Entity and No" sheetId="19" state="visible" r:id="rId19"/>
    <sheet xmlns:r="http://schemas.openxmlformats.org/officeDocument/2006/relationships" name="Other Comprehensive Income" sheetId="20" state="visible" r:id="rId20"/>
    <sheet xmlns:r="http://schemas.openxmlformats.org/officeDocument/2006/relationships" name="Earnings Per Common Share" sheetId="21" state="visible" r:id="rId21"/>
    <sheet xmlns:r="http://schemas.openxmlformats.org/officeDocument/2006/relationships" name="Income Taxes" sheetId="22" state="visible" r:id="rId22"/>
    <sheet xmlns:r="http://schemas.openxmlformats.org/officeDocument/2006/relationships" name="Transactions with Related Parti"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Debt and Financing Arrangements" sheetId="26" state="visible" r:id="rId26"/>
    <sheet xmlns:r="http://schemas.openxmlformats.org/officeDocument/2006/relationships" name="Goodwill and Intangible Assets" sheetId="27" state="visible" r:id="rId27"/>
    <sheet xmlns:r="http://schemas.openxmlformats.org/officeDocument/2006/relationships" name="Shareholders' Equity" sheetId="28" state="visible" r:id="rId28"/>
    <sheet xmlns:r="http://schemas.openxmlformats.org/officeDocument/2006/relationships" name="Share-Based Compensation" sheetId="29" state="visible" r:id="rId29"/>
    <sheet xmlns:r="http://schemas.openxmlformats.org/officeDocument/2006/relationships" name="Retirement Plans" sheetId="30" state="visible" r:id="rId30"/>
    <sheet xmlns:r="http://schemas.openxmlformats.org/officeDocument/2006/relationships" name="Legal Proceedings" sheetId="31" state="visible" r:id="rId31"/>
    <sheet xmlns:r="http://schemas.openxmlformats.org/officeDocument/2006/relationships" name="Statutory Information" sheetId="32" state="visible" r:id="rId32"/>
    <sheet xmlns:r="http://schemas.openxmlformats.org/officeDocument/2006/relationships" name="Unaudited Condensed Quarterly F" sheetId="33" state="visible" r:id="rId33"/>
    <sheet xmlns:r="http://schemas.openxmlformats.org/officeDocument/2006/relationships" name="Subsequent Event" sheetId="34" state="visible" r:id="rId34"/>
    <sheet xmlns:r="http://schemas.openxmlformats.org/officeDocument/2006/relationships" name="Schedule II - Condensed Financi" sheetId="35" state="visible" r:id="rId35"/>
    <sheet xmlns:r="http://schemas.openxmlformats.org/officeDocument/2006/relationships" name="Schedule III - Supplementary In" sheetId="36" state="visible" r:id="rId36"/>
    <sheet xmlns:r="http://schemas.openxmlformats.org/officeDocument/2006/relationships" name="Schedule IV - Reinsurance" sheetId="37" state="visible" r:id="rId37"/>
    <sheet xmlns:r="http://schemas.openxmlformats.org/officeDocument/2006/relationships" name="Schedule VI - Supplementary Inf" sheetId="38" state="visible" r:id="rId38"/>
    <sheet xmlns:r="http://schemas.openxmlformats.org/officeDocument/2006/relationships" name="Significant Accounting Polici_2" sheetId="39" state="visible" r:id="rId39"/>
    <sheet xmlns:r="http://schemas.openxmlformats.org/officeDocument/2006/relationships" name="Segment Information (Tables)" sheetId="40" state="visible" r:id="rId40"/>
    <sheet xmlns:r="http://schemas.openxmlformats.org/officeDocument/2006/relationships" name="Reserve for Losses and Loss A_2" sheetId="41" state="visible" r:id="rId41"/>
    <sheet xmlns:r="http://schemas.openxmlformats.org/officeDocument/2006/relationships" name="Short Duration Contracts (Table" sheetId="42" state="visible" r:id="rId42"/>
    <sheet xmlns:r="http://schemas.openxmlformats.org/officeDocument/2006/relationships" name="Allowance for Expected Credit_2" sheetId="43" state="visible" r:id="rId43"/>
    <sheet xmlns:r="http://schemas.openxmlformats.org/officeDocument/2006/relationships" name="Reinsurance (Tables)" sheetId="44" state="visible" r:id="rId44"/>
    <sheet xmlns:r="http://schemas.openxmlformats.org/officeDocument/2006/relationships" name="Investment Information (Tables)" sheetId="45" state="visible" r:id="rId45"/>
    <sheet xmlns:r="http://schemas.openxmlformats.org/officeDocument/2006/relationships" name="Fair Value (Tables)" sheetId="46" state="visible" r:id="rId46"/>
    <sheet xmlns:r="http://schemas.openxmlformats.org/officeDocument/2006/relationships" name="Derivative Instruments (Tables)" sheetId="47" state="visible" r:id="rId47"/>
    <sheet xmlns:r="http://schemas.openxmlformats.org/officeDocument/2006/relationships" name="Variable Interest Entity and _2" sheetId="48" state="visible" r:id="rId48"/>
    <sheet xmlns:r="http://schemas.openxmlformats.org/officeDocument/2006/relationships" name="Other Comprehensive Income (Tab" sheetId="49" state="visible" r:id="rId49"/>
    <sheet xmlns:r="http://schemas.openxmlformats.org/officeDocument/2006/relationships" name="Earnings Per Common Share (Tabl" sheetId="50" state="visible" r:id="rId50"/>
    <sheet xmlns:r="http://schemas.openxmlformats.org/officeDocument/2006/relationships" name="Income Taxes (Tables)" sheetId="51" state="visible" r:id="rId51"/>
    <sheet xmlns:r="http://schemas.openxmlformats.org/officeDocument/2006/relationships" name="Leases (Tables)" sheetId="52" state="visible" r:id="rId52"/>
    <sheet xmlns:r="http://schemas.openxmlformats.org/officeDocument/2006/relationships" name="Commitments and Contingencies (" sheetId="53" state="visible" r:id="rId53"/>
    <sheet xmlns:r="http://schemas.openxmlformats.org/officeDocument/2006/relationships" name="Debt and Financing Arrangemen_2" sheetId="54" state="visible" r:id="rId54"/>
    <sheet xmlns:r="http://schemas.openxmlformats.org/officeDocument/2006/relationships" name="Goodwill and Intangible Assets " sheetId="55" state="visible" r:id="rId55"/>
    <sheet xmlns:r="http://schemas.openxmlformats.org/officeDocument/2006/relationships" name="Shareholders' Equity (Tables)" sheetId="56" state="visible" r:id="rId56"/>
    <sheet xmlns:r="http://schemas.openxmlformats.org/officeDocument/2006/relationships" name="Share-Based Compensation (Table" sheetId="57" state="visible" r:id="rId57"/>
    <sheet xmlns:r="http://schemas.openxmlformats.org/officeDocument/2006/relationships" name="Statutory Information (Tables)" sheetId="58" state="visible" r:id="rId58"/>
    <sheet xmlns:r="http://schemas.openxmlformats.org/officeDocument/2006/relationships" name="Unaudited Condensed Quarterly_2" sheetId="59" state="visible" r:id="rId59"/>
    <sheet xmlns:r="http://schemas.openxmlformats.org/officeDocument/2006/relationships" name="Significant Accounting Polici_3" sheetId="60" state="visible" r:id="rId60"/>
    <sheet xmlns:r="http://schemas.openxmlformats.org/officeDocument/2006/relationships" name="Segment Information - Analysis " sheetId="61" state="visible" r:id="rId61"/>
    <sheet xmlns:r="http://schemas.openxmlformats.org/officeDocument/2006/relationships" name="Segment Information - Summary o" sheetId="62" state="visible" r:id="rId62"/>
    <sheet xmlns:r="http://schemas.openxmlformats.org/officeDocument/2006/relationships" name="Reserve for Losses and Loss A_3" sheetId="63" state="visible" r:id="rId63"/>
    <sheet xmlns:r="http://schemas.openxmlformats.org/officeDocument/2006/relationships" name="Reserve for Losses and Loss A_4" sheetId="64" state="visible" r:id="rId64"/>
    <sheet xmlns:r="http://schemas.openxmlformats.org/officeDocument/2006/relationships" name="Short Duration Contracts - Clai" sheetId="65" state="visible" r:id="rId65"/>
    <sheet xmlns:r="http://schemas.openxmlformats.org/officeDocument/2006/relationships" name="Short Duration Contracts - Cl_2" sheetId="66" state="visible" r:id="rId66"/>
    <sheet xmlns:r="http://schemas.openxmlformats.org/officeDocument/2006/relationships" name="Short Duration Contracts - Cl_3" sheetId="67" state="visible" r:id="rId67"/>
    <sheet xmlns:r="http://schemas.openxmlformats.org/officeDocument/2006/relationships" name="Short Duration Contracts - Perc" sheetId="68" state="visible" r:id="rId68"/>
    <sheet xmlns:r="http://schemas.openxmlformats.org/officeDocument/2006/relationships" name="Short Duration Contracts - Reco" sheetId="69" state="visible" r:id="rId69"/>
    <sheet xmlns:r="http://schemas.openxmlformats.org/officeDocument/2006/relationships" name="Allowance for Expected Credit_3" sheetId="70" state="visible" r:id="rId70"/>
    <sheet xmlns:r="http://schemas.openxmlformats.org/officeDocument/2006/relationships" name="Allowance for Expected Credit_4" sheetId="71" state="visible" r:id="rId71"/>
    <sheet xmlns:r="http://schemas.openxmlformats.org/officeDocument/2006/relationships" name="Allowance for Expected Credit_5" sheetId="72" state="visible" r:id="rId72"/>
    <sheet xmlns:r="http://schemas.openxmlformats.org/officeDocument/2006/relationships" name="Allowance for Expected Credit_6" sheetId="73" state="visible" r:id="rId73"/>
    <sheet xmlns:r="http://schemas.openxmlformats.org/officeDocument/2006/relationships" name="Reinsurance - Effects of reinsu" sheetId="74" state="visible" r:id="rId74"/>
    <sheet xmlns:r="http://schemas.openxmlformats.org/officeDocument/2006/relationships" name="Reinsurance - Coverage and rete" sheetId="75" state="visible" r:id="rId75"/>
    <sheet xmlns:r="http://schemas.openxmlformats.org/officeDocument/2006/relationships" name="Investment Information - Summar" sheetId="76" state="visible" r:id="rId76"/>
    <sheet xmlns:r="http://schemas.openxmlformats.org/officeDocument/2006/relationships" name="Investment Information - Aging " sheetId="77" state="visible" r:id="rId77"/>
    <sheet xmlns:r="http://schemas.openxmlformats.org/officeDocument/2006/relationships" name="Investment Information - Maturi" sheetId="78" state="visible" r:id="rId78"/>
    <sheet xmlns:r="http://schemas.openxmlformats.org/officeDocument/2006/relationships" name="Investment Information - Securi" sheetId="79" state="visible" r:id="rId79"/>
    <sheet xmlns:r="http://schemas.openxmlformats.org/officeDocument/2006/relationships" name="Investment Information - Other " sheetId="80" state="visible" r:id="rId80"/>
    <sheet xmlns:r="http://schemas.openxmlformats.org/officeDocument/2006/relationships" name="Investment Information - Othe_2" sheetId="81" state="visible" r:id="rId81"/>
    <sheet xmlns:r="http://schemas.openxmlformats.org/officeDocument/2006/relationships" name="Investment Information - Equity" sheetId="82" state="visible" r:id="rId82"/>
    <sheet xmlns:r="http://schemas.openxmlformats.org/officeDocument/2006/relationships" name="Investment Information - Limite" sheetId="83" state="visible" r:id="rId83"/>
    <sheet xmlns:r="http://schemas.openxmlformats.org/officeDocument/2006/relationships" name="Investment Information - Net In" sheetId="84" state="visible" r:id="rId84"/>
    <sheet xmlns:r="http://schemas.openxmlformats.org/officeDocument/2006/relationships" name="Investment Information - Net Re" sheetId="85" state="visible" r:id="rId85"/>
    <sheet xmlns:r="http://schemas.openxmlformats.org/officeDocument/2006/relationships" name="Investment Information - Allowa" sheetId="86" state="visible" r:id="rId86"/>
    <sheet xmlns:r="http://schemas.openxmlformats.org/officeDocument/2006/relationships" name="Investment Information - Restri" sheetId="87" state="visible" r:id="rId87"/>
    <sheet xmlns:r="http://schemas.openxmlformats.org/officeDocument/2006/relationships" name="Investment Information - Cash a" sheetId="88" state="visible" r:id="rId88"/>
    <sheet xmlns:r="http://schemas.openxmlformats.org/officeDocument/2006/relationships" name="Investment Information - Narrat" sheetId="89" state="visible" r:id="rId89"/>
    <sheet xmlns:r="http://schemas.openxmlformats.org/officeDocument/2006/relationships" name="Fair Value - Fair Value Hierarc" sheetId="90" state="visible" r:id="rId90"/>
    <sheet xmlns:r="http://schemas.openxmlformats.org/officeDocument/2006/relationships" name="Fair Value - Rollforward of Lev" sheetId="91" state="visible" r:id="rId91"/>
    <sheet xmlns:r="http://schemas.openxmlformats.org/officeDocument/2006/relationships" name="Fair Value - Narrative (Details" sheetId="92" state="visible" r:id="rId92"/>
    <sheet xmlns:r="http://schemas.openxmlformats.org/officeDocument/2006/relationships" name="Derivative Instruments (Details" sheetId="93" state="visible" r:id="rId93"/>
    <sheet xmlns:r="http://schemas.openxmlformats.org/officeDocument/2006/relationships" name="Variable Interest Entity and _3" sheetId="94" state="visible" r:id="rId94"/>
    <sheet xmlns:r="http://schemas.openxmlformats.org/officeDocument/2006/relationships" name="Variable Interest Entity and _4" sheetId="95" state="visible" r:id="rId95"/>
    <sheet xmlns:r="http://schemas.openxmlformats.org/officeDocument/2006/relationships" name="Variable Interest Entity and _5" sheetId="96" state="visible" r:id="rId96"/>
    <sheet xmlns:r="http://schemas.openxmlformats.org/officeDocument/2006/relationships" name="Variable Interest Entity and _6" sheetId="97" state="visible" r:id="rId97"/>
    <sheet xmlns:r="http://schemas.openxmlformats.org/officeDocument/2006/relationships" name="Variable Interest Entity and _7" sheetId="98" state="visible" r:id="rId98"/>
    <sheet xmlns:r="http://schemas.openxmlformats.org/officeDocument/2006/relationships" name="Variable Interest Entity and _8" sheetId="99" state="visible" r:id="rId99"/>
    <sheet xmlns:r="http://schemas.openxmlformats.org/officeDocument/2006/relationships" name="Variable Interest Entity and _9" sheetId="100" state="visible" r:id="rId100"/>
    <sheet xmlns:r="http://schemas.openxmlformats.org/officeDocument/2006/relationships" name="Other Comprehensive Income - Co" sheetId="101" state="visible" r:id="rId101"/>
    <sheet xmlns:r="http://schemas.openxmlformats.org/officeDocument/2006/relationships" name="Other Comprehensive Income - Am" sheetId="102" state="visible" r:id="rId102"/>
    <sheet xmlns:r="http://schemas.openxmlformats.org/officeDocument/2006/relationships" name="Other Comprehensive Income - _2" sheetId="103" state="visible" r:id="rId103"/>
    <sheet xmlns:r="http://schemas.openxmlformats.org/officeDocument/2006/relationships" name="Earnings Per Common Share (Deta" sheetId="104" state="visible" r:id="rId104"/>
    <sheet xmlns:r="http://schemas.openxmlformats.org/officeDocument/2006/relationships" name="Income Taxes - Components of in" sheetId="105" state="visible" r:id="rId105"/>
    <sheet xmlns:r="http://schemas.openxmlformats.org/officeDocument/2006/relationships" name="Income Taxes - Income before ta" sheetId="106" state="visible" r:id="rId106"/>
    <sheet xmlns:r="http://schemas.openxmlformats.org/officeDocument/2006/relationships" name="Income Taxes - Statutory tax ra" sheetId="107" state="visible" r:id="rId107"/>
    <sheet xmlns:r="http://schemas.openxmlformats.org/officeDocument/2006/relationships" name="Income Taxes - Reconciliation o" sheetId="108" state="visible" r:id="rId108"/>
    <sheet xmlns:r="http://schemas.openxmlformats.org/officeDocument/2006/relationships" name="Income Taxes - Components of de" sheetId="109" state="visible" r:id="rId109"/>
    <sheet xmlns:r="http://schemas.openxmlformats.org/officeDocument/2006/relationships" name="Income Taxes - Operating loss c" sheetId="110" state="visible" r:id="rId110"/>
    <sheet xmlns:r="http://schemas.openxmlformats.org/officeDocument/2006/relationships" name="Income Taxes - Unrecognized tax" sheetId="111" state="visible" r:id="rId111"/>
    <sheet xmlns:r="http://schemas.openxmlformats.org/officeDocument/2006/relationships" name="Income Taxes - Summary of open " sheetId="112" state="visible" r:id="rId112"/>
    <sheet xmlns:r="http://schemas.openxmlformats.org/officeDocument/2006/relationships" name="Income Taxes - Narrative (Detai" sheetId="113" state="visible" r:id="rId113"/>
    <sheet xmlns:r="http://schemas.openxmlformats.org/officeDocument/2006/relationships" name="Transactions with Related Par_2" sheetId="114" state="visible" r:id="rId114"/>
    <sheet xmlns:r="http://schemas.openxmlformats.org/officeDocument/2006/relationships" name="Leases - Additional information" sheetId="115" state="visible" r:id="rId115"/>
    <sheet xmlns:r="http://schemas.openxmlformats.org/officeDocument/2006/relationships" name="Leases - Contractual maturities"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Debt and Financing Arrangemen_3" sheetId="119" state="visible" r:id="rId119"/>
    <sheet xmlns:r="http://schemas.openxmlformats.org/officeDocument/2006/relationships" name="Debt and Financing Arrangemen_4" sheetId="120" state="visible" r:id="rId120"/>
    <sheet xmlns:r="http://schemas.openxmlformats.org/officeDocument/2006/relationships" name="Goodwill and Intangible Asset_2" sheetId="121" state="visible" r:id="rId121"/>
    <sheet xmlns:r="http://schemas.openxmlformats.org/officeDocument/2006/relationships" name="Goodwill and Intangible Asset_3" sheetId="122" state="visible" r:id="rId122"/>
    <sheet xmlns:r="http://schemas.openxmlformats.org/officeDocument/2006/relationships" name="Goodwill and Intangible Asset_4" sheetId="123" state="visible" r:id="rId123"/>
    <sheet xmlns:r="http://schemas.openxmlformats.org/officeDocument/2006/relationships" name="Goodwill and Intangible Asset_5" sheetId="124" state="visible" r:id="rId124"/>
    <sheet xmlns:r="http://schemas.openxmlformats.org/officeDocument/2006/relationships" name="Shareholders' Equity - Roll-for" sheetId="125" state="visible" r:id="rId125"/>
    <sheet xmlns:r="http://schemas.openxmlformats.org/officeDocument/2006/relationships" name="Shareholders' Equity - Three-fo" sheetId="126" state="visible" r:id="rId126"/>
    <sheet xmlns:r="http://schemas.openxmlformats.org/officeDocument/2006/relationships" name="Shareholders' Equity - Share re" sheetId="127" state="visible" r:id="rId127"/>
    <sheet xmlns:r="http://schemas.openxmlformats.org/officeDocument/2006/relationships" name="Shareholders' Equity - Converti" sheetId="128" state="visible" r:id="rId128"/>
    <sheet xmlns:r="http://schemas.openxmlformats.org/officeDocument/2006/relationships" name="Shareholders' Equity - Preferre" sheetId="129" state="visible" r:id="rId129"/>
    <sheet xmlns:r="http://schemas.openxmlformats.org/officeDocument/2006/relationships" name="Share-Based Compensation - Long" sheetId="130" state="visible" r:id="rId130"/>
    <sheet xmlns:r="http://schemas.openxmlformats.org/officeDocument/2006/relationships" name="Share-Based Compensation - Valu" sheetId="131" state="visible" r:id="rId131"/>
    <sheet xmlns:r="http://schemas.openxmlformats.org/officeDocument/2006/relationships" name="Share-Based Compensation - Stoc" sheetId="132" state="visible" r:id="rId132"/>
    <sheet xmlns:r="http://schemas.openxmlformats.org/officeDocument/2006/relationships" name="Share-Based Compensation - Opti" sheetId="133" state="visible" r:id="rId133"/>
    <sheet xmlns:r="http://schemas.openxmlformats.org/officeDocument/2006/relationships" name="Share-Based Compensation - Rest" sheetId="134" state="visible" r:id="rId134"/>
    <sheet xmlns:r="http://schemas.openxmlformats.org/officeDocument/2006/relationships" name="Share-Based Compensation - Re_2" sheetId="135" state="visible" r:id="rId135"/>
    <sheet xmlns:r="http://schemas.openxmlformats.org/officeDocument/2006/relationships" name="Share-Based Compensation - Perf" sheetId="136" state="visible" r:id="rId136"/>
    <sheet xmlns:r="http://schemas.openxmlformats.org/officeDocument/2006/relationships" name="Share-Based Compensation - Pe_2" sheetId="137" state="visible" r:id="rId137"/>
    <sheet xmlns:r="http://schemas.openxmlformats.org/officeDocument/2006/relationships" name="Share-Based Compensation - Shar" sheetId="138" state="visible" r:id="rId138"/>
    <sheet xmlns:r="http://schemas.openxmlformats.org/officeDocument/2006/relationships" name="Share-Based Compensation - Unre" sheetId="139" state="visible" r:id="rId139"/>
    <sheet xmlns:r="http://schemas.openxmlformats.org/officeDocument/2006/relationships" name="Retirement Plans (Details)" sheetId="140" state="visible" r:id="rId140"/>
    <sheet xmlns:r="http://schemas.openxmlformats.org/officeDocument/2006/relationships" name="Statutory Information - Summary" sheetId="141" state="visible" r:id="rId141"/>
    <sheet xmlns:r="http://schemas.openxmlformats.org/officeDocument/2006/relationships" name="Statutory Information - Narrati" sheetId="142" state="visible" r:id="rId142"/>
    <sheet xmlns:r="http://schemas.openxmlformats.org/officeDocument/2006/relationships" name="Unaudited Condensed Quarterly_3" sheetId="143" state="visible" r:id="rId143"/>
    <sheet xmlns:r="http://schemas.openxmlformats.org/officeDocument/2006/relationships" name="Subsequent Event - (Details)" sheetId="144" state="visible" r:id="rId144"/>
    <sheet xmlns:r="http://schemas.openxmlformats.org/officeDocument/2006/relationships" name="Schedule II - Condensed Finan_2" sheetId="145" state="visible" r:id="rId145"/>
    <sheet xmlns:r="http://schemas.openxmlformats.org/officeDocument/2006/relationships" name="Schedule II - Condensed Finan_3" sheetId="146" state="visible" r:id="rId146"/>
    <sheet xmlns:r="http://schemas.openxmlformats.org/officeDocument/2006/relationships" name="Schedule II - Condensed Finan_4" sheetId="147" state="visible" r:id="rId147"/>
    <sheet xmlns:r="http://schemas.openxmlformats.org/officeDocument/2006/relationships" name="Schedule III - Supplementary _2" sheetId="148" state="visible" r:id="rId148"/>
    <sheet xmlns:r="http://schemas.openxmlformats.org/officeDocument/2006/relationships" name="Schedule IV - Reinsurance (Deta" sheetId="149" state="visible" r:id="rId149"/>
    <sheet xmlns:r="http://schemas.openxmlformats.org/officeDocument/2006/relationships" name="Schedule VI - Supplementary I_2" sheetId="150" state="visible" r:id="rId15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_(&quot;$ &quot;#,##0.00000_);_(&quot;$ &quot;(#,##0.00000)"/>
    <numFmt numFmtId="170" formatCode="_(&quot;€ &quot;#,##0.00_);_(&quot;€ &quot;(#,##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9,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Amendment Flag</t>
        </is>
      </c>
      <c r="B6" s="4" t="inlineStr">
        <is>
          <t>false</t>
        </is>
      </c>
    </row>
    <row r="7">
      <c r="A7" s="4" t="inlineStr">
        <is>
          <t>Document Transition Report</t>
        </is>
      </c>
      <c r="B7" s="4" t="inlineStr">
        <is>
          <t>false</t>
        </is>
      </c>
    </row>
    <row r="8">
      <c r="A8" s="4" t="inlineStr">
        <is>
          <t>Document Period End Date</t>
        </is>
      </c>
      <c r="B8" s="4" t="inlineStr">
        <is>
          <t>Dec. 31,
		2020</t>
        </is>
      </c>
    </row>
    <row r="9">
      <c r="A9" s="4" t="inlineStr">
        <is>
          <t>Entity File Number</t>
        </is>
      </c>
      <c r="B9" s="4" t="inlineStr">
        <is>
          <t>001-16209</t>
        </is>
      </c>
    </row>
    <row r="10">
      <c r="A10" s="4" t="inlineStr">
        <is>
          <t>Entity Registrant Name</t>
        </is>
      </c>
      <c r="B10" s="4" t="inlineStr">
        <is>
          <t>ARCH CAPITAL GROUP LTD.</t>
        </is>
      </c>
    </row>
    <row r="11">
      <c r="A11" s="4" t="inlineStr">
        <is>
          <t>Entity Incorporation, State or Country Code</t>
        </is>
      </c>
      <c r="B11" s="4" t="inlineStr">
        <is>
          <t>D0</t>
        </is>
      </c>
    </row>
    <row r="12">
      <c r="A12" s="4" t="inlineStr">
        <is>
          <t>Entity Tax Identification Number</t>
        </is>
      </c>
      <c r="B12" s="4" t="inlineStr">
        <is>
          <t>98-0374481</t>
        </is>
      </c>
    </row>
    <row r="13">
      <c r="A13" s="4" t="inlineStr">
        <is>
          <t>Entity Address, Address Line One</t>
        </is>
      </c>
      <c r="B13" s="4" t="inlineStr">
        <is>
          <t>Waterloo House, Ground Floor</t>
        </is>
      </c>
    </row>
    <row r="14">
      <c r="A14" s="4" t="inlineStr">
        <is>
          <t>Entity Address, Address Line Two</t>
        </is>
      </c>
      <c r="B14" s="4" t="inlineStr">
        <is>
          <t>100 Pitts Bay Road,</t>
        </is>
      </c>
    </row>
    <row r="15">
      <c r="A15" s="4" t="inlineStr">
        <is>
          <t>Entity Address, City or Town</t>
        </is>
      </c>
      <c r="B15" s="4" t="inlineStr">
        <is>
          <t>Pembroke</t>
        </is>
      </c>
    </row>
    <row r="16">
      <c r="A16" s="4" t="inlineStr">
        <is>
          <t>Entity Address, Postal Zip Code</t>
        </is>
      </c>
      <c r="B16" s="4" t="inlineStr">
        <is>
          <t>HM 08,</t>
        </is>
      </c>
    </row>
    <row r="17">
      <c r="A17" s="4" t="inlineStr">
        <is>
          <t>Entity Address, Country</t>
        </is>
      </c>
      <c r="B17" s="4" t="inlineStr">
        <is>
          <t>BM</t>
        </is>
      </c>
    </row>
    <row r="18">
      <c r="A18" s="4" t="inlineStr">
        <is>
          <t>City Area Code</t>
        </is>
      </c>
      <c r="B18" s="4" t="inlineStr">
        <is>
          <t>(441)</t>
        </is>
      </c>
    </row>
    <row r="19">
      <c r="A19" s="4" t="inlineStr">
        <is>
          <t>Local Phone Number</t>
        </is>
      </c>
      <c r="B19" s="4" t="inlineStr">
        <is>
          <t>278-9250</t>
        </is>
      </c>
    </row>
    <row r="20">
      <c r="A20" s="3" t="inlineStr">
        <is>
          <t>Entity Listings [Line Items]</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1.3</v>
      </c>
    </row>
    <row r="31">
      <c r="A31" s="4" t="inlineStr">
        <is>
          <t>Entity Common Stock, Shares Outstanding</t>
        </is>
      </c>
      <c r="C31" s="6" t="n">
        <v>403014515</v>
      </c>
    </row>
    <row r="32">
      <c r="A32" s="4" t="inlineStr">
        <is>
          <t>Documents Incorporated by Reference</t>
        </is>
      </c>
      <c r="B32" s="4" t="inlineStr">
        <is>
          <t>Portions of Part III and Part IV incorporate by reference our definitive proxy statement for the 2021 annual meeting of shareholders to be filed with the Securities and Exchange Commission pursuant to Regulation 14A within 120 days after December 31, 2020.</t>
        </is>
      </c>
    </row>
    <row r="33">
      <c r="A33" s="4" t="inlineStr">
        <is>
          <t>Entity Central Index Key</t>
        </is>
      </c>
      <c r="B33" s="4" t="inlineStr">
        <is>
          <t>0000947484</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Common shares</t>
        </is>
      </c>
    </row>
    <row r="38">
      <c r="A38" s="3" t="inlineStr">
        <is>
          <t>Entity Listings [Line Items]</t>
        </is>
      </c>
    </row>
    <row r="39">
      <c r="A39" s="4" t="inlineStr">
        <is>
          <t>Title of 12(b) Security</t>
        </is>
      </c>
      <c r="B39" s="4" t="inlineStr">
        <is>
          <t>Common Shares, $0.0011 par value per share</t>
        </is>
      </c>
    </row>
    <row r="40">
      <c r="A40" s="4" t="inlineStr">
        <is>
          <t>Trading Symbol</t>
        </is>
      </c>
      <c r="B40" s="4" t="inlineStr">
        <is>
          <t>ACGL</t>
        </is>
      </c>
    </row>
    <row r="41">
      <c r="A41" s="4" t="inlineStr">
        <is>
          <t>Security Exchange Name</t>
        </is>
      </c>
      <c r="B41" s="4" t="inlineStr">
        <is>
          <t>NASDAQ</t>
        </is>
      </c>
    </row>
    <row r="42">
      <c r="A42" s="4" t="inlineStr">
        <is>
          <t>Depositary Series E preferred shares</t>
        </is>
      </c>
    </row>
    <row r="43">
      <c r="A43" s="3" t="inlineStr">
        <is>
          <t>Entity Listings [Line Items]</t>
        </is>
      </c>
    </row>
    <row r="44">
      <c r="A44" s="4" t="inlineStr">
        <is>
          <t>Title of 12(b) Security</t>
        </is>
      </c>
      <c r="B44" s="4" t="inlineStr">
        <is>
          <t>Depositary shares, each representing a 1/1,000th interest in a 5.25% Series E preferred share</t>
        </is>
      </c>
    </row>
    <row r="45">
      <c r="A45" s="4" t="inlineStr">
        <is>
          <t>Trading Symbol</t>
        </is>
      </c>
      <c r="B45" s="4" t="inlineStr">
        <is>
          <t>ACGLP</t>
        </is>
      </c>
    </row>
    <row r="46">
      <c r="A46" s="4" t="inlineStr">
        <is>
          <t>Security Exchange Name</t>
        </is>
      </c>
      <c r="B46" s="4" t="inlineStr">
        <is>
          <t>NASDAQ</t>
        </is>
      </c>
    </row>
    <row r="47">
      <c r="A47" s="4" t="inlineStr">
        <is>
          <t>Depositary Series F preferred shares</t>
        </is>
      </c>
    </row>
    <row r="48">
      <c r="A48" s="3" t="inlineStr">
        <is>
          <t>Entity Listings [Line Items]</t>
        </is>
      </c>
    </row>
    <row r="49">
      <c r="A49" s="4" t="inlineStr">
        <is>
          <t>Title of 12(b) Security</t>
        </is>
      </c>
      <c r="B49" s="4" t="inlineStr">
        <is>
          <t>Depositary shares, each representing a 1/1,000th interest in a 5.45% Series F preferred share</t>
        </is>
      </c>
    </row>
    <row r="50">
      <c r="A50" s="4" t="inlineStr">
        <is>
          <t>Trading Symbol</t>
        </is>
      </c>
      <c r="B50" s="4" t="inlineStr">
        <is>
          <t>ACGLO</t>
        </is>
      </c>
    </row>
    <row r="51">
      <c r="A51" s="4" t="inlineStr">
        <is>
          <t>Security Exchange Name</t>
        </is>
      </c>
      <c r="B5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a) Basis of Presentation The consolidated financial statements have been prepared in conformity with accounting principles generally accepted in the United States of America (“GAAP”) and include the accounts of Arch Capital and its subsidiaries, including Arch Reinsurance Ltd. (“Arch Re Bermuda”), Arch Reinsurance Company (“Arch Re U.S.”), Arch Capital Group (U.S.) Inc.(“Arch-U.S.”), Arch Insurance Company, Arch Specialty Insurance Company, Arch Property &amp; Casualty Insurance Company (“Arch P&amp;C”), Arch Indemnity Insurance Company, Arch Insurance Canada Ltd. (“Arch Insurance Canada”), Arch Reinsurance Europe Designated Activity Company (“Arch Re Europe”), Arch Mortgage Insurance Company (“AMIC”), Arch Mortgage Guaranty Company, United Guaranty Residential Insurance Company (“UGRIC”), Arch Insurance (EU) Designated Activity Company (“Arch Insurance (EU)”), Arch Insurance (UK) Limited (“Arch Insurance (U.K.)”), Lloyd’s of London syndicate: Arch Syndicate 2012 (“Arch Syndicate 2012”) and Arch Syndicate 1955 (“Arch Syndicate 1955”) and Watford.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The Company’s principal estimates include: • The reserve for losses and loss adjustment expenses; • Reinsurance recoverable on unpaid and paid losses and loss adjustment expenses, including the provision for uncollectible amounts; • Estimates of written and earned premiums; • The valuation of the investment portfolio and assessment of allowance for credit losses; • The valuation of purchased intangible assets; • The assessment of goodwill and intangible assets for impairment; and • The valuation of deferred tax assets. The Company has reclassified the presentation of certain prior year information to conform to the current presentation. Such reclassifications had no effect on the Company’s net income, shareholders’ equity or cash flows. (b) Premium Revenues and Related Expenses Insurance. Insurance premiums written are generally recorded at the policy inception and are primarily earned on a pro rata basis over the terms of the policies for all products, usually 12 months. Premiums written include estimates that are derived from multiple sources which include the historical experience of the underlying business, similar business and available industry information. Unearned premium reserves represent the portion of premiums written that relates to the unexpired terms of in-force insurance policies. Reinsurance. Reinsurance premiums written include amounts reported by brokers and ceding companies, supplemented by the Company’s own estimates of premiums where reports have not been received. The determination of premium estimates requires a review of the Company’s experience with the ceding companies, familiarity with each market, the timing of the reported information, an analysis and understanding of the characteristics of each line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In addition, reinsurance contracts under which the Company assumes business generally contain specific provisions which allow the Company to perform audits of the ceding company to ensure compliance with the terms and conditions of the contract, including accurate and timely reporting of information. Based on a review of all available information, management establishes premium estimates where reports have not been received. Premium estimates are updated when new information is received and differences between such estimates and actual amounts are recorded in the period in which estimates are changed or the actual amounts are determined. Reinsurance premiums written are recorded based on the type of contracts the Company writes. Premiums on the Company’s excess of loss and pro rata reinsurance contracts are estimated when the business is underwritten. For excess of loss contracts, premiums are recorded as written based on the terms of the contract. Estimates of premiums written under pro rata contracts are recorded in the period in which the underlying risks are expected to incept and are based on information provided by the brokers and the ceding companies.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 Reinsurance premiums written, irrespective of the class of business, are generally earned on a pro rata basis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Certain of the Company’s reinsurance contracts include provisions that adjust premiums or acquisition expenses based upon the experience under the contracts. Premiums written and earned, as well as related acquisition expenses, are recorded based upon the projected experience under such contracts. The Company also writes certain reinsurance business that is intended to provide insurers with risk management solutions that complement traditional reinsurance. Under these contracts, the Company assumes a measured amount of insurance risk in exchange for an anticipated margin, which is typically lower than on traditional reinsurance contracts. The terms and conditions of these contracts may include additional or return premiums based on loss experience, loss corridors, sublimits and caps. Examples of such business include aggregate stop-loss coverages, financial quota share coverages and multi-year retrospectively rated excess of loss coverages. If these contracts are deemed to transfer risk, they are accounted for as reinsurance. Otherwise, such contracts are accounted for under the deposit method. Mortgage. Mortgage guaranty insurance policies are contracts that are generally non-cancelable by the insurer, are renewable at a fixed price, and provide for payment of premiums on a monthly, annual or single basis. Upon renewal, the Company is not able to re-underwrite or re-price its policies. Consistent with industry accounting practices, premiums written on a monthly basis are earned as coverage is provided. Premiums written on an annual basis are amortized on a monthly pro rata basis over the year of coverage. Primary mortgage insurance premiums written on policies covering more than one year are referred to as single premiums. A portion of the revenue from single premiums is recognized in premiums earned in the current period, and the remaining portion is deferred as unearned premiums and earned over the estimated expiration of risk of the policy. If single premium policies related to insured loans are canceled due to repayment by the borrower and the policy is a non-refundable product, the remaining unearned premium related to each canceled policy is recognized as earned premium upon notification of the cancellation. Reinstatement premiums for the Company’s insurance and reinsurance operations are recognized at the time a loss event occurs, where coverage limits for the remaining life of the contract are reinstated under pre-defined contract terms. Reinstatement premiums, if obligatory, are fully earned when recognized. The accrual of reinstatement premiums is based on an estimate of losses and loss adjustment expenses, which reflects management’s judgment. Premium estimates are reviewed by management at least quarterly. Such review includes a comparison of actual reported premiums to expected ultimate premiums along with a review of the aging and collection of premium estimates. Based on management’s review, the appropriateness of the premium estimates is evaluated, and any adjustment to these estimates is recorded in the period in which it becomes known. Adjustments to premium estimates could be material and such adjustments could directly and significantly impact earnings favorably or unfavorably in the period they are determined because the estimated premium may be fully or substantially earned. A significant portion of amounts included as premiums receivable, which represent estimated premiums written, net of commissions, are not currently due based on the terms of the underlying contracts. Unearned premiums represent the portion of premiums written that is applicable to the estimated unexpired risk of insured loans. A portion of premium payments may be refundable if the insured cancels coverage, which generally occurs when the loan is repaid, the loan amortizes to a sufficiently low amount to trigger a lender permitted or legally required cancellation, or the value of the property has increased sufficiently in accordance with the terms of the contract. Premium refunds reduce premiums earned in the consolidated statements of income. Generally, only unearned premiums are refundable. Premiums receivable include amounts receivable from agents, brokers and insured that are both currently due and amounts not yet due on insurance, reinsurance and mortgage insurance policies. Premiums receivable balances are reported net of an allowance for expected credit losses. The Company monitors credit risk associated with premiums receivable through its ongoing review of amounts outstanding, aging of the receivable, historical loss data, and counterparty financial strength measures. The allowance also includes estimated uncollectible amounts related to dispute risk. In certain instances, credit risk may be reduced by the Company’s right to offset loss obligations or unearned premiums against premiums receivable. Any allowance for credit losses is charged to net realized gains (losses) in the period the receivable is recorded and revised in subsequent periods to reflect changes in the Company’s estimate of expected credit losses. See note 7 , “ Allo wance for Expected Credit Losses ” for additional information. Acquisition Costs. Acquisition costs that are directly related and incremental to the successful acquisition or renewal of business are deferred and amortized based on the type of contract. The Company’s insurance and reinsurance operations capitalize incremental direct external costs that result from acquiring a contract but do not capitalize salaries, benefits and other internal underwriting costs. For the Company’s mortgage insurance operations, which include a substantial direct sales force, both external and certain internal direct costs are deferred and amortized. For property and casualty insurance and reinsurance contracts, deferred acquisition costs are amortized over the period in which the related premiums are earned. Consistent with mortgage insurance industry accounting practice, amortization of acquisition costs related to the mortgage insurance contracts for each underwriting year’s book of business is recorded in proportion to estimated gross profits. Estimated gross profits are comprised of earned premiums and losses and loss adjustment expenses. For each underwriting year, the Company estimates the rate of amortization to reflect actual experience and any changes to persistency or loss development. Deferred acquisition costs are carried at their estimated realizable value and take into account anticipated losses and loss adjustment expenses, based on historical and current experience, and anticipated investment income. A premium deficiency occurs if the sum of anticipated losses and loss adjustment expenses, unamortized acquisition costs and maintenance costs exceed unearned premiums (including expected future premiums) and anticipated investment income. A premium deficiency reserve (“PDR”) is recorded by charging any unamortized acquisition costs to expense to the extent required in order to eliminate the deficiency. If the premium deficiency exceeds unamortized acquisition costs then a liability is accrued for the excess deficiency. To assess the need for a PDR on mortgage exposures, the Company develops loss projections based on modeled loan defaults related to its current policies in force. This projection is based on recent trends in default experience, severity and rates of defaulted loans moving to claim, as well as recent trends in the rate at which loans are prepaid, and incorporates anticipated interest income. Evaluating the expected profitability of the Company’s existing mortgage insurance business and the need for a PDR for its mortgage business involves significant reliance upon assumptions and estimates with regard to the likelihood, magnitude and timing of potential losses and premium revenues. No premium deficiency charges were recorded by the Company during 2020, 2019 or 2018. (c) Deposit Accounting Certain assumed reinsurance contracts that are deemed not to transfer insurance risk, are accounted for using the deposit method of accounting. However, it is possible that the Company could incur financial losses on such contracts. Management exercises significant judgment in the assumptions used in determining whether assumed contracts should be accounted for as reinsurance contracts or deposit contracts. For those contracts that contain only significant underwriting risk, the estimated profit margin is deferred and amortized over the contract period and such amount is included in the Company’s underwriting results. When the estimated profit margin is explicit, the margin is reflected as other underwriting income and any adverse financial results on such contracts are reflected as incurred losses. When the estimated profit margin is implicit, the margin is reflected as an offset to paid losses and any adverse financial results on such contracts are reflected as incurred losses. Additional judgments are required when applying the accounting guidance with respect to the revenue recognition criteria for contracts deemed to transfer only significant underwriting risk. For those contracts that contain only significant timing risk, an accretion rate is established at inception of the contract based on actuarial estimates whereby the deposit accounting liability is increased to the estimated amount payable over the contract term. The accretion on the deposit is based on the expected rate of return required to fund the expected future payment obligations. Periodically the Company reassesses the estimated ultimate liability and the related expected rate of return. The accretion of the deposit accounting liability as well as changes to the estimated ultimate liability and the accretion rate would be reflected as part of interest expense in the Company’s results of operations. Any negative accretion in a deposit accounting liability is shown in other underwriting income in the Company’s results of operations. Under some of these contracts, the ceding company retains the related assets on a funds-held basis. Such amounts are included in “Other assets” on the Company’s balance sheet. Interest income produced by those assets are recorded as part of net investment income in the Company's results of operations. (d) Retroactive Reinsurance Retroactive reinsurance reimburses a ceding company for liabilities incurred as a result of past insurable events covered by the underlying policies reinsured. In certain instances, reinsurance contracts cover losses both on a prospective basis and on a retroactive basis and, accordingly, the Company bifurcates the prospective and retrospective elements of these reinsurance contracts and accounts for each element separately where practical. Underwriting income generated in connection with retroactive reinsurance contracts is deferred and amortized into income over the settlement period while losses are charged to income immediately. Subsequent changes in estimated amount or timing of cash flows under such retroactive reinsurance contracts are accounted for by adjusting the previously deferred amount to the balance that would have existed had the revised estimate been available at the inception of the reinsurance transaction, with a corresponding charge or credit to income. (e) Reinsurance Ceded In the normal course of business, the Company purchases reinsurance to increase capacity and to limit the impact of individual losses and events on its underwriting results by reinsuring certain levels of risk with other insurance enterprises or reinsurers. The Company uses pro rata, excess of loss and facultative reinsurance contracts. Reinsurance ceding commissions that represent a recovery of acquisition costs are recognized as a reduction to acquisition costs while the remaining portion is deferred. The accompanying consolidated statement of income reflects premiums and losses and loss adjustment expenses and acquisition costs, net of reinsurance ceded. See note 8, “Reinsurance” for information on the Company's reinsurance usage. Reinsurance premiums ceded and unpaid losses and loss adjustment expenses recoverable are estimated in a manner consistent with that of the original policies issued and the terms of the reinsurance contracts. If the reinsurers are unable to satisfy their obligations under the agreements, the Company’s insurance or reinsurance subsidiaries would be liable for such defaulted amounts. Reinsurance recoverables are recorded as assets, predicated on the reinsurers’ ability to meet their obligations under the reinsurance agreements. In certain instances, the Company obtains collateral, including letters of credit and trust accounts to further reduce the credit exposure on its reinsurance recoverables. The Company reports its reinsurance recoverables net of an allowance for expected credit loss. The allowance is based upon the Company’s ongoing review of amounts outstanding, the financial condition of its reinsurers, amounts and form of collateral obtained and other relevant factors. A ratings based probability-of-default and loss-given-default methodology is used to estimate the allowance for expected credit loss. Any allowance for credit losses is charged to net realized gains (losses) in the period the recoverable is recorded and revised in s ubsequent periods to reflect changes in the Company’s estimate of expected credit losses . See note 7 , “Allowance for Expected Credit Losses” for additional information. (f) Cash Cash includes cash equivalents, which are investments with original maturities of three months or less which are not part of the investment portfolio. (g) Restricted Cash Restricted cash represents amounts held for the benefit of third parties and is legally or contractually restricted as to withdrawal or usage by the Company. Such amounts are included in “Other assets” on the Company’s balance sheet. (h) Investments The Company currently classifies substantially all of its fixed maturity investments and short-term investments as “available for sale” and, accordingly, they are carried at estimated fair value (also known as fair value) with the changes in fair value recorded as an unrealized gain or loss component of accumulated other comprehensive income in shareholders’ equity. The fair value of fixed maturity securities and equity securities is generally determined from quotations received from nationally recognized pricing services, or when such prices are not available, by reference to broker or underwriter bid indications. Short-term investments comprise securities due to mature within one year of the date of issue. Short-term investments include certain cash equivalents which are part of investment portfolios under the management of external and internal investment managers. The Company enters into securities lending agreements with financial institutions to enhance investment income whereby it loans certain of its securities to third parties, primarily major brokerage firms, for short periods of time through a lending agent. Such securities have been reclassified as “Securities pledged under securities lending, at fair value.” The Company maintains legal control over the securities it lends, retains the earnings and cash flows associated with the loaned securities and receives a fee from the borrower for the temporary use of the securities. Collateral received is required at a rate of 102% or greater of the fair value of the loaned securities including accrued investment income and is monitored and maintained by the lending agent. Such collateral is reflected as “Collateral received under securities lending, at fair value.” The Company’s investment portfolio includes certain funds that, due to their ownership structure, are accounted for by the Company using the equity method. In applying the equity method, these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o three month lag based on the availability of reports from the investment funds. Changes in the carrying value of such investments are recorded in net income as “Equity in net income (loss) of investments accounted for using the equity method.” As such, fluctuations in the carrying value of the investments accounted for using the equity method may increase the volatility of the Company’s reported results of operations. The Company’s investment portfolio includes equity securities that are accounted for at fair value. Such holdings primarily include publicly traded common stocks. Dividend income on equities is reflected in net investment income. Changes in fair value on equity securities are included in “Net realized gains (losses)” in the consolidated statement of income. The Company elected to carry certain fixed maturity securities, equity securities and other investments at fair value under the fair value option afforded by accounting guidance regarding the fair value option for financial assets and liabilities. The fair value for certain of the Company’s other investments are determined using net asset values (“NAVs”) as advised by external fund managers. The NAV is based on the fund manager’s valuation of the underlying holdings in accordance with the fund’s governing documents. Changes in fair value of investments accounted for using the fair value option are included in “Net realized gains (losses).” The primary reasons for electing the fair value option were to address simplification and cost-benefit considerations. The Company invests in reverse repurchase agreements that are generally treated as collateralized receivables. Receivables for reverse repurchase agreements are reflected in “Other investments” in the Company's consolidated balance sheet and may be short or long-term investments depending on their terms. These agreements are recorded at their contracted resale amount plus accrued interest, other than those that are accounted for at fair value. In reverse repurchase transactions, the Company obtains an interest in the purchased assets that are received as collateral. The Company invests in limited partner interests and shares of limited liability companies. Such amounts are included in investments accounted for using the equity method and other investments. These investments can often have characteristics of a variable interest entity (“VIE”). A VIE refers to entities that have characteristics such as (i) insufficient equity at risk to allow the entity to finance its activities without additional financial support or (ii) instances where the equity investors, as a group, do not have the characteristic of a controlling financial interest. If the Company is determined to be the primary beneficiary, it is required to consolidate the VIE. The primary beneficiary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At inception of the VIE as well as on an ongoing basis, the Company determines whether it is the primary beneficiary based on an analysis of the Company’s level of involvement in the VIE, the contractual terms, and the overall structure of the VIE. The Company's maximum exposure to loss with respect to these investments is limited to the investment carrying amounts reported in the Company's consolidated balance sheet and any unfunded commitment. The Company conducts a periodic review to identify and evaluate credit based impairments related to the Company’s available for sale investments. The Company derives estimated credit losses by comparing expected future cash flows to be collected to the amortized cost of the security. Estimates of expected future cash flows consider among other things, macroeconomic conditions as well as the financial condition, near-term and long-term prospects for the issuer, and the likelihood of the recoverability of principal and interest. Effective January 1, 2020, credit losses are recognized through an allowance account subject to reversal, rather than a reduction in amortized cost. Declines in value attributable to factors other than credit are reported in other comprehensive income while the allowance for credit loss is charged to net realized gains (losses). For available for sale investments that the Company intends to sell or for which it is more likely than not that the Company would be required to sell before an anticipated recovery in value, the full amount of the impairment is included in net realized gains (losses). The new cost basis of the investment is the previous amortized cost basis reduced by the impairment recognized in net realized gains (losses). The new cost basis is not adjusted for any subsequent recoveries in fair value. The Company reports accrued investment income separately from investment balances and has elected not to measure an allowance for credit losses for accrued investment income . Any uncollectible accrued interest income is written off in the period it is deemed uncollectible. Prior to January 1, 2020, the Company performed quarterly reviews of its investments to determine whether declines in fair value below the cost basis were considered other-than-temporary in accordance with applicable accounting guidance regarding the recognition and presentation of OTTI. The process of determining whether a security was other-than-temporarily impaired required judgment and involved analyzing many factors. These factors included (i) an analysis of the liquidity, business prospects and overall financial condition of the issuer, (ii) the time period in which there was a significant decline in value, (iii) the significance of the decline and (iv) the analysis of specific credit events. When there were credit-related losses associated with debt securities for which the Company did not have an intent to sell and it was more likely than not that it would not be required to sell the security before recovery of its cost basis, the amount of the OTTI related to a credit loss was recognized in earnings and the amount of the OTTI related to other factors ( e.g. , interest rates, market conditions, etc.) was recorded as a component of other comprehensive income (loss). The amount of the credit loss of an impaired debt security was the difference between the amortized cost and the greater of (i) the present value of expected future cash flows and (ii) the fair value of the security. In instances where no credit loss existed but it was more likely than not that the Company would have to sell the debt security prior to the anticipated recovery, the decline in fair value below amortized cost was recognized as an OTTI in earnings. In periods after the recognition of an OTTI on debt securities, the Company accounted for such securities as if they had been purchased on the measurement date of the OTTI at an amortized cost basis equal to the previous amortized cost basis less the OTTI recognized in earnings. For debt securities for which OTTI were recognized in earnings, the difference between the new amortized cost basis and the cash flows expected to be collected would be accreted or amortized into net investment income. See note 9, “Investment Information” for additional information. Net investment income includes interest and dividend income together with amortization of market premiums and discounts and is net of investment management and custody fees. Anticipated prepayments and expected maturities are used in applying the interest method for certain investments such as mortgage and other asset-backed securities. When actual prepayments differ significantly from anticipated prepayments, the effective yield is recalculated to reflect actual payments to date and anticipated future payments. The net investment in such securities is adjusted to the amount that would have existed had the new effective yield been applied since the acquisition of the security. Such adjustments, if any, are included in net investment income when determined. Investment gains or losses realized on the sale of investments, except for certain fund investments, are determined on a first-in, first-out basis and are reflected in net income. Investment gains or losses realized on the sale of certain fund investments are determined on an average cost basis. Unrealized appreciation or decline in the value of available for sale securities, which are carried at fair value, is excluded from net income and recorded as a separate component of accumulated other comprehensive income, net of applicable deferred income tax. (i) Derivative Instruments The Company recognizes all derivative instruments, including embedded derivative instruments, at fair value in its consolidated balance sheets. The Company employs the use of derivative instruments within its operations to mitigate risks arising from assets and liabilities held in foreign currencies as well as part of its overall investment strategy. For such instruments, changes in assets and liabilities measured at fair value are recorded as “Net realized gains” in the consolidated statements of income. In addition, the Company’s derivative instruments include amounts related to underwriting activities where an insurance or reinsurance contract meets the accounting definition of a derivative instrument. For such contracts, changes in fair value are reflected in “Other underwriting income” in the consolidated statements of income as the underlying contract originates from the Company’s underwriting operations. For the periods ended 2020, 2019, and 2018, the Company did not designate any derivative instruments as hedges under the relevant accounting guidance. See note 11, “Derivative Instruments” for additional information. (j) Reserves for Losses and Loss Adjustment Expenses Insurance and Reinsurance. The reserve for losses and loss adjustment expenses consists of estimates of unpaid reported losses and loss adjustment expenses and estimates for losses incurred but not reported. The reserve for unpaid reported losses and loss adjustment expenses, established by management based on reports from ceding companies and claims from insureds, excludes estimates of amounts rela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Variable Interest Entity and Noncontrolling Interests - Other variable interest entity disclosures (Details) - USD ($) $ in Thousands</t>
        </is>
      </c>
      <c r="C1" s="2" t="inlineStr">
        <is>
          <t>Dec. 31, 2020</t>
        </is>
      </c>
      <c r="D1" s="2" t="inlineStr">
        <is>
          <t>Dec. 31, 2019</t>
        </is>
      </c>
      <c r="E1" s="2" t="inlineStr">
        <is>
          <t>Dec. 31, 2018</t>
        </is>
      </c>
    </row>
    <row r="2">
      <c r="A2" s="3" t="inlineStr">
        <is>
          <t>Variable Interest Entity [Line Items]</t>
        </is>
      </c>
    </row>
    <row r="3">
      <c r="A3" s="4" t="inlineStr">
        <is>
          <t>Total VIE Assets</t>
        </is>
      </c>
      <c r="C3" s="7" t="n">
        <v>43282297</v>
      </c>
      <c r="D3" s="7" t="n">
        <v>37885361</v>
      </c>
      <c r="E3" s="7" t="n">
        <v>32218329</v>
      </c>
    </row>
    <row r="4">
      <c r="A4" s="4" t="inlineStr">
        <is>
          <t>Total</t>
        </is>
      </c>
      <c r="C4" s="6" t="n">
        <v>2232609</v>
      </c>
      <c r="D4" s="6" t="n">
        <v>1848679</v>
      </c>
    </row>
    <row r="5">
      <c r="A5" s="4" t="inlineStr">
        <is>
          <t>Variable Interest Entity, Not Primary Beneficiary</t>
        </is>
      </c>
    </row>
    <row r="6">
      <c r="A6" s="3" t="inlineStr">
        <is>
          <t>Variable Interest Entity [Line Items]</t>
        </is>
      </c>
    </row>
    <row r="7">
      <c r="A7" s="4" t="inlineStr">
        <is>
          <t>Total VIE Assets</t>
        </is>
      </c>
      <c r="C7" s="6" t="n">
        <v>3859058</v>
      </c>
      <c r="D7" s="6" t="n">
        <v>3425833</v>
      </c>
    </row>
    <row r="8">
      <c r="A8" s="4" t="inlineStr">
        <is>
          <t>On-Balance Sheet (Asset) Liability</t>
        </is>
      </c>
      <c r="C8" s="6" t="n">
        <v>-7969</v>
      </c>
      <c r="D8" s="6" t="n">
        <v>-5197</v>
      </c>
    </row>
    <row r="9">
      <c r="A9" s="4" t="inlineStr">
        <is>
          <t>Off-Balance Sheet</t>
        </is>
      </c>
      <c r="C9" s="6" t="n">
        <v>56320</v>
      </c>
      <c r="D9" s="6" t="n">
        <v>42084</v>
      </c>
    </row>
    <row r="10">
      <c r="A10" s="4" t="inlineStr">
        <is>
          <t>Total</t>
        </is>
      </c>
      <c r="C10" s="6" t="n">
        <v>48351</v>
      </c>
      <c r="D10" s="6" t="n">
        <v>36887</v>
      </c>
    </row>
    <row r="11">
      <c r="A11" s="4" t="inlineStr">
        <is>
          <t>Initial Coverage at Issuance</t>
        </is>
      </c>
      <c r="C11" s="6" t="n">
        <v>5909497</v>
      </c>
    </row>
    <row r="12">
      <c r="A12" s="4" t="inlineStr">
        <is>
          <t>Bellemeade 2017-1 Ltd | Variable Interest Entity, Not Primary Beneficiary</t>
        </is>
      </c>
    </row>
    <row r="13">
      <c r="A13" s="3" t="inlineStr">
        <is>
          <t>Variable Interest Entity [Line Items]</t>
        </is>
      </c>
    </row>
    <row r="14">
      <c r="A14" s="4" t="inlineStr">
        <is>
          <t>Total VIE Assets</t>
        </is>
      </c>
      <c r="C14" s="6" t="n">
        <v>145573</v>
      </c>
      <c r="D14" s="6" t="n">
        <v>216429</v>
      </c>
    </row>
    <row r="15">
      <c r="A15" s="4" t="inlineStr">
        <is>
          <t>On-Balance Sheet (Asset) Liability</t>
        </is>
      </c>
      <c r="C15" s="6" t="n">
        <v>-245</v>
      </c>
      <c r="D15" s="6" t="n">
        <v>-442</v>
      </c>
    </row>
    <row r="16">
      <c r="A16" s="4" t="inlineStr">
        <is>
          <t>Off-Balance Sheet</t>
        </is>
      </c>
      <c r="C16" s="6" t="n">
        <v>844</v>
      </c>
      <c r="D16" s="6" t="n">
        <v>2794</v>
      </c>
    </row>
    <row r="17">
      <c r="A17" s="4" t="inlineStr">
        <is>
          <t>Total</t>
        </is>
      </c>
      <c r="C17" s="6" t="n">
        <v>599</v>
      </c>
      <c r="D17" s="6" t="n">
        <v>2352</v>
      </c>
    </row>
    <row r="18">
      <c r="A18" s="4" t="inlineStr">
        <is>
          <t>Initial Coverage at Issuance</t>
        </is>
      </c>
      <c r="B18" s="4" t="inlineStr">
        <is>
          <t>[1]</t>
        </is>
      </c>
      <c r="C18" s="6" t="n">
        <v>368114</v>
      </c>
    </row>
    <row r="19">
      <c r="A19" s="4" t="inlineStr">
        <is>
          <t>Bellemeade 2018-1 Ltd | Variable Interest Entity, Not Primary Beneficiary</t>
        </is>
      </c>
    </row>
    <row r="20">
      <c r="A20" s="3" t="inlineStr">
        <is>
          <t>Variable Interest Entity [Line Items]</t>
        </is>
      </c>
    </row>
    <row r="21">
      <c r="A21" s="4" t="inlineStr">
        <is>
          <t>Total VIE Assets</t>
        </is>
      </c>
      <c r="C21" s="6" t="n">
        <v>250095</v>
      </c>
      <c r="D21" s="6" t="n">
        <v>328482</v>
      </c>
    </row>
    <row r="22">
      <c r="A22" s="4" t="inlineStr">
        <is>
          <t>On-Balance Sheet (Asset) Liability</t>
        </is>
      </c>
      <c r="C22" s="6" t="n">
        <v>-903</v>
      </c>
      <c r="D22" s="6" t="n">
        <v>-1574</v>
      </c>
    </row>
    <row r="23">
      <c r="A23" s="4" t="inlineStr">
        <is>
          <t>Off-Balance Sheet</t>
        </is>
      </c>
      <c r="C23" s="6" t="n">
        <v>2245</v>
      </c>
      <c r="D23" s="6" t="n">
        <v>5757</v>
      </c>
    </row>
    <row r="24">
      <c r="A24" s="4" t="inlineStr">
        <is>
          <t>Total</t>
        </is>
      </c>
      <c r="C24" s="6" t="n">
        <v>1342</v>
      </c>
      <c r="D24" s="6" t="n">
        <v>4183</v>
      </c>
    </row>
    <row r="25">
      <c r="A25" s="4" t="inlineStr">
        <is>
          <t>Initial Coverage at Issuance</t>
        </is>
      </c>
      <c r="B25" s="4" t="inlineStr">
        <is>
          <t>[2]</t>
        </is>
      </c>
      <c r="C25" s="6" t="n">
        <v>374460</v>
      </c>
    </row>
    <row r="26">
      <c r="A26" s="4" t="inlineStr">
        <is>
          <t>Bellemeade 2018-2 Ltd | Variable Interest Entity, Not Primary Beneficiary</t>
        </is>
      </c>
    </row>
    <row r="27">
      <c r="A27" s="3" t="inlineStr">
        <is>
          <t>Variable Interest Entity [Line Items]</t>
        </is>
      </c>
    </row>
    <row r="28">
      <c r="A28" s="4" t="inlineStr">
        <is>
          <t>Total VIE Assets</t>
        </is>
      </c>
      <c r="C28" s="6" t="n">
        <v>108395</v>
      </c>
      <c r="D28" s="6" t="n">
        <v>437009</v>
      </c>
    </row>
    <row r="29">
      <c r="A29" s="4" t="inlineStr">
        <is>
          <t>On-Balance Sheet (Asset) Liability</t>
        </is>
      </c>
      <c r="C29" s="6" t="n">
        <v>-138</v>
      </c>
      <c r="D29" s="6" t="n">
        <v>-877</v>
      </c>
    </row>
    <row r="30">
      <c r="A30" s="4" t="inlineStr">
        <is>
          <t>Off-Balance Sheet</t>
        </is>
      </c>
      <c r="C30" s="6" t="n">
        <v>280</v>
      </c>
      <c r="D30" s="6" t="n">
        <v>2524</v>
      </c>
    </row>
    <row r="31">
      <c r="A31" s="4" t="inlineStr">
        <is>
          <t>Total</t>
        </is>
      </c>
      <c r="C31" s="6" t="n">
        <v>142</v>
      </c>
      <c r="D31" s="6" t="n">
        <v>1647</v>
      </c>
    </row>
    <row r="32">
      <c r="A32" s="4" t="inlineStr">
        <is>
          <t>Initial Coverage at Issuance</t>
        </is>
      </c>
      <c r="B32" s="4" t="inlineStr">
        <is>
          <t>[3]</t>
        </is>
      </c>
      <c r="C32" s="6" t="n">
        <v>653278</v>
      </c>
    </row>
    <row r="33">
      <c r="A33" s="4" t="inlineStr">
        <is>
          <t>Bellemeade 2018-3 Ltd | Variable Interest Entity, Not Primary Beneficiary</t>
        </is>
      </c>
    </row>
    <row r="34">
      <c r="A34" s="3" t="inlineStr">
        <is>
          <t>Variable Interest Entity [Line Items]</t>
        </is>
      </c>
    </row>
    <row r="35">
      <c r="A35" s="4" t="inlineStr">
        <is>
          <t>Total VIE Assets</t>
        </is>
      </c>
      <c r="C35" s="6" t="n">
        <v>302563</v>
      </c>
      <c r="D35" s="6" t="n">
        <v>426806</v>
      </c>
    </row>
    <row r="36">
      <c r="A36" s="4" t="inlineStr">
        <is>
          <t>On-Balance Sheet (Asset) Liability</t>
        </is>
      </c>
      <c r="C36" s="6" t="n">
        <v>-1320</v>
      </c>
      <c r="D36" s="6" t="n">
        <v>-1113</v>
      </c>
    </row>
    <row r="37">
      <c r="A37" s="4" t="inlineStr">
        <is>
          <t>Off-Balance Sheet</t>
        </is>
      </c>
      <c r="C37" s="6" t="n">
        <v>3262</v>
      </c>
      <c r="D37" s="6" t="n">
        <v>3937</v>
      </c>
    </row>
    <row r="38">
      <c r="A38" s="4" t="inlineStr">
        <is>
          <t>Total</t>
        </is>
      </c>
      <c r="C38" s="6" t="n">
        <v>1942</v>
      </c>
      <c r="D38" s="6" t="n">
        <v>2824</v>
      </c>
    </row>
    <row r="39">
      <c r="A39" s="4" t="inlineStr">
        <is>
          <t>Initial Coverage at Issuance</t>
        </is>
      </c>
      <c r="B39" s="4" t="inlineStr">
        <is>
          <t>[4]</t>
        </is>
      </c>
      <c r="C39" s="6" t="n">
        <v>506110</v>
      </c>
    </row>
    <row r="40">
      <c r="A40" s="4" t="inlineStr">
        <is>
          <t>Bellemeade 2019-1 Ltd | Variable Interest Entity, Not Primary Beneficiary</t>
        </is>
      </c>
    </row>
    <row r="41">
      <c r="A41" s="3" t="inlineStr">
        <is>
          <t>Variable Interest Entity [Line Items]</t>
        </is>
      </c>
    </row>
    <row r="42">
      <c r="A42" s="4" t="inlineStr">
        <is>
          <t>Total VIE Assets</t>
        </is>
      </c>
      <c r="C42" s="6" t="n">
        <v>219256</v>
      </c>
      <c r="D42" s="6" t="n">
        <v>257358</v>
      </c>
    </row>
    <row r="43">
      <c r="A43" s="4" t="inlineStr">
        <is>
          <t>On-Balance Sheet (Asset) Liability</t>
        </is>
      </c>
      <c r="C43" s="6" t="n">
        <v>-1361</v>
      </c>
      <c r="D43" s="6" t="n">
        <v>-226</v>
      </c>
    </row>
    <row r="44">
      <c r="A44" s="4" t="inlineStr">
        <is>
          <t>Off-Balance Sheet</t>
        </is>
      </c>
      <c r="C44" s="6" t="n">
        <v>8461</v>
      </c>
      <c r="D44" s="6" t="n">
        <v>3027</v>
      </c>
    </row>
    <row r="45">
      <c r="A45" s="4" t="inlineStr">
        <is>
          <t>Total</t>
        </is>
      </c>
      <c r="C45" s="6" t="n">
        <v>7100</v>
      </c>
      <c r="D45" s="6" t="n">
        <v>2801</v>
      </c>
    </row>
    <row r="46">
      <c r="A46" s="4" t="inlineStr">
        <is>
          <t>Initial Coverage at Issuance</t>
        </is>
      </c>
      <c r="B46" s="4" t="inlineStr">
        <is>
          <t>[5]</t>
        </is>
      </c>
      <c r="C46" s="6" t="n">
        <v>341790</v>
      </c>
    </row>
    <row r="47">
      <c r="A47" s="4" t="inlineStr">
        <is>
          <t>Bellemeade 2019-2 Ltd | Variable Interest Entity, Not Primary Beneficiary</t>
        </is>
      </c>
    </row>
    <row r="48">
      <c r="A48" s="3" t="inlineStr">
        <is>
          <t>Variable Interest Entity [Line Items]</t>
        </is>
      </c>
    </row>
    <row r="49">
      <c r="A49" s="4" t="inlineStr">
        <is>
          <t>Total VIE Assets</t>
        </is>
      </c>
      <c r="C49" s="6" t="n">
        <v>398316</v>
      </c>
      <c r="D49" s="6" t="n">
        <v>525959</v>
      </c>
    </row>
    <row r="50">
      <c r="A50" s="4" t="inlineStr">
        <is>
          <t>On-Balance Sheet (Asset) Liability</t>
        </is>
      </c>
      <c r="C50" s="6" t="n">
        <v>-730</v>
      </c>
      <c r="D50" s="6" t="n">
        <v>-78</v>
      </c>
    </row>
    <row r="51">
      <c r="A51" s="4" t="inlineStr">
        <is>
          <t>Off-Balance Sheet</t>
        </is>
      </c>
      <c r="C51" s="6" t="n">
        <v>5201</v>
      </c>
      <c r="D51" s="6" t="n">
        <v>2579</v>
      </c>
    </row>
    <row r="52">
      <c r="A52" s="4" t="inlineStr">
        <is>
          <t>Total</t>
        </is>
      </c>
      <c r="C52" s="6" t="n">
        <v>4471</v>
      </c>
      <c r="D52" s="6" t="n">
        <v>2501</v>
      </c>
    </row>
    <row r="53">
      <c r="A53" s="4" t="inlineStr">
        <is>
          <t>Initial Coverage at Issuance</t>
        </is>
      </c>
      <c r="B53" s="4" t="inlineStr">
        <is>
          <t>[6]</t>
        </is>
      </c>
      <c r="C53" s="6" t="n">
        <v>621022</v>
      </c>
    </row>
    <row r="54">
      <c r="A54" s="4" t="inlineStr">
        <is>
          <t>Bellemeade 2019-3 Ltd | Variable Interest Entity, Not Primary Beneficiary</t>
        </is>
      </c>
    </row>
    <row r="55">
      <c r="A55" s="3" t="inlineStr">
        <is>
          <t>Variable Interest Entity [Line Items]</t>
        </is>
      </c>
    </row>
    <row r="56">
      <c r="A56" s="4" t="inlineStr">
        <is>
          <t>Total VIE Assets</t>
        </is>
      </c>
      <c r="C56" s="6" t="n">
        <v>528084</v>
      </c>
      <c r="D56" s="6" t="n">
        <v>656523</v>
      </c>
    </row>
    <row r="57">
      <c r="A57" s="4" t="inlineStr">
        <is>
          <t>On-Balance Sheet (Asset) Liability</t>
        </is>
      </c>
      <c r="C57" s="6" t="n">
        <v>-861</v>
      </c>
      <c r="D57" s="6" t="n">
        <v>-585</v>
      </c>
    </row>
    <row r="58">
      <c r="A58" s="4" t="inlineStr">
        <is>
          <t>Off-Balance Sheet</t>
        </is>
      </c>
      <c r="C58" s="6" t="n">
        <v>5079</v>
      </c>
      <c r="D58" s="6" t="n">
        <v>9273</v>
      </c>
    </row>
    <row r="59">
      <c r="A59" s="4" t="inlineStr">
        <is>
          <t>Total</t>
        </is>
      </c>
      <c r="C59" s="6" t="n">
        <v>4218</v>
      </c>
      <c r="D59" s="6" t="n">
        <v>8688</v>
      </c>
    </row>
    <row r="60">
      <c r="A60" s="4" t="inlineStr">
        <is>
          <t>Initial Coverage at Issuance</t>
        </is>
      </c>
      <c r="B60" s="4" t="inlineStr">
        <is>
          <t>[7]</t>
        </is>
      </c>
      <c r="C60" s="6" t="n">
        <v>700920</v>
      </c>
    </row>
    <row r="61">
      <c r="A61" s="4" t="inlineStr">
        <is>
          <t>Bellemeade 2019-4 Ltd | Variable Interest Entity, Not Primary Beneficiary</t>
        </is>
      </c>
    </row>
    <row r="62">
      <c r="A62" s="3" t="inlineStr">
        <is>
          <t>Variable Interest Entity [Line Items]</t>
        </is>
      </c>
    </row>
    <row r="63">
      <c r="A63" s="4" t="inlineStr">
        <is>
          <t>Total VIE Assets</t>
        </is>
      </c>
      <c r="C63" s="6" t="n">
        <v>468737</v>
      </c>
      <c r="D63" s="6" t="n">
        <v>577267</v>
      </c>
    </row>
    <row r="64">
      <c r="A64" s="4" t="inlineStr">
        <is>
          <t>On-Balance Sheet (Asset) Liability</t>
        </is>
      </c>
      <c r="C64" s="6" t="n">
        <v>-890</v>
      </c>
      <c r="D64" s="6" t="n">
        <v>-302</v>
      </c>
    </row>
    <row r="65">
      <c r="A65" s="4" t="inlineStr">
        <is>
          <t>Off-Balance Sheet</t>
        </is>
      </c>
      <c r="C65" s="6" t="n">
        <v>6676</v>
      </c>
      <c r="D65" s="6" t="n">
        <v>12193</v>
      </c>
    </row>
    <row r="66">
      <c r="A66" s="4" t="inlineStr">
        <is>
          <t>Total</t>
        </is>
      </c>
      <c r="C66" s="6" t="n">
        <v>5786</v>
      </c>
      <c r="D66" s="7" t="n">
        <v>11891</v>
      </c>
    </row>
    <row r="67">
      <c r="A67" s="4" t="inlineStr">
        <is>
          <t>Initial Coverage at Issuance</t>
        </is>
      </c>
      <c r="B67" s="4" t="inlineStr">
        <is>
          <t>[8]</t>
        </is>
      </c>
      <c r="C67" s="6" t="n">
        <v>577267</v>
      </c>
    </row>
    <row r="68">
      <c r="A68" s="4" t="inlineStr">
        <is>
          <t>Bellemeade 2020-1 Ltd. | Variable Interest Entity, Not Primary Beneficiary</t>
        </is>
      </c>
    </row>
    <row r="69">
      <c r="A69" s="3" t="inlineStr">
        <is>
          <t>Variable Interest Entity [Line Items]</t>
        </is>
      </c>
    </row>
    <row r="70">
      <c r="A70" s="4" t="inlineStr">
        <is>
          <t>Total VIE Assets</t>
        </is>
      </c>
      <c r="B70" s="4" t="inlineStr">
        <is>
          <t>[9]</t>
        </is>
      </c>
      <c r="C70" s="6" t="n">
        <v>275068</v>
      </c>
    </row>
    <row r="71">
      <c r="A71" s="4" t="inlineStr">
        <is>
          <t>On-Balance Sheet (Asset) Liability</t>
        </is>
      </c>
      <c r="B71" s="4" t="inlineStr">
        <is>
          <t>[9]</t>
        </is>
      </c>
      <c r="C71" s="6" t="n">
        <v>-178</v>
      </c>
    </row>
    <row r="72">
      <c r="A72" s="4" t="inlineStr">
        <is>
          <t>Off-Balance Sheet</t>
        </is>
      </c>
      <c r="B72" s="4" t="inlineStr">
        <is>
          <t>[9]</t>
        </is>
      </c>
      <c r="C72" s="6" t="n">
        <v>1012</v>
      </c>
    </row>
    <row r="73">
      <c r="A73" s="4" t="inlineStr">
        <is>
          <t>Total</t>
        </is>
      </c>
      <c r="B73" s="4" t="inlineStr">
        <is>
          <t>[9]</t>
        </is>
      </c>
      <c r="C73" s="6" t="n">
        <v>834</v>
      </c>
    </row>
    <row r="74">
      <c r="A74" s="4" t="inlineStr">
        <is>
          <t>Initial Coverage at Issuance</t>
        </is>
      </c>
      <c r="B74" s="4" t="inlineStr">
        <is>
          <t>[10]</t>
        </is>
      </c>
      <c r="C74" s="6" t="n">
        <v>528540</v>
      </c>
    </row>
    <row r="75">
      <c r="A75" s="4" t="inlineStr">
        <is>
          <t>Bellemeade 2020-1 Ltd. | Directly provided capacity | Variable Interest Entity, Not Primary Beneficiary</t>
        </is>
      </c>
    </row>
    <row r="76">
      <c r="A76" s="3" t="inlineStr">
        <is>
          <t>Variable Interest Entity [Line Items]</t>
        </is>
      </c>
    </row>
    <row r="77">
      <c r="A77" s="4" t="inlineStr">
        <is>
          <t>Initial Coverage at Issuance</t>
        </is>
      </c>
      <c r="C77" s="6" t="n">
        <v>79000</v>
      </c>
    </row>
    <row r="78">
      <c r="A78" s="4" t="inlineStr">
        <is>
          <t>Bellemeade 2020-2 Ltd | Variable Interest Entity, Not Primary Beneficiary</t>
        </is>
      </c>
    </row>
    <row r="79">
      <c r="A79" s="3" t="inlineStr">
        <is>
          <t>Variable Interest Entity [Line Items]</t>
        </is>
      </c>
    </row>
    <row r="80">
      <c r="A80" s="4" t="inlineStr">
        <is>
          <t>Total VIE Assets</t>
        </is>
      </c>
      <c r="B80" s="4" t="inlineStr">
        <is>
          <t>[11]</t>
        </is>
      </c>
      <c r="C80" s="6" t="n">
        <v>423420</v>
      </c>
    </row>
    <row r="81">
      <c r="A81" s="4" t="inlineStr">
        <is>
          <t>On-Balance Sheet (Asset) Liability</t>
        </is>
      </c>
      <c r="B81" s="4" t="inlineStr">
        <is>
          <t>[11]</t>
        </is>
      </c>
      <c r="C81" s="6" t="n">
        <v>-556</v>
      </c>
    </row>
    <row r="82">
      <c r="A82" s="4" t="inlineStr">
        <is>
          <t>Off-Balance Sheet</t>
        </is>
      </c>
      <c r="B82" s="4" t="inlineStr">
        <is>
          <t>[11]</t>
        </is>
      </c>
      <c r="C82" s="6" t="n">
        <v>6839</v>
      </c>
    </row>
    <row r="83">
      <c r="A83" s="4" t="inlineStr">
        <is>
          <t>Total</t>
        </is>
      </c>
      <c r="B83" s="4" t="inlineStr">
        <is>
          <t>[11]</t>
        </is>
      </c>
      <c r="C83" s="6" t="n">
        <v>6283</v>
      </c>
    </row>
    <row r="84">
      <c r="A84" s="4" t="inlineStr">
        <is>
          <t>Initial Coverage at Issuance</t>
        </is>
      </c>
      <c r="B84" s="4" t="inlineStr">
        <is>
          <t>[12]</t>
        </is>
      </c>
      <c r="C84" s="6" t="n">
        <v>449167</v>
      </c>
    </row>
    <row r="85">
      <c r="A85" s="4" t="inlineStr">
        <is>
          <t>Bellemeade 2020-2 Ltd | Directly provided capacity | Variable Interest Entity, Not Primary Beneficiary</t>
        </is>
      </c>
    </row>
    <row r="86">
      <c r="A86" s="3" t="inlineStr">
        <is>
          <t>Variable Interest Entity [Line Items]</t>
        </is>
      </c>
    </row>
    <row r="87">
      <c r="A87" s="4" t="inlineStr">
        <is>
          <t>Initial Coverage at Issuance</t>
        </is>
      </c>
      <c r="C87" s="6" t="n">
        <v>26000</v>
      </c>
    </row>
    <row r="88">
      <c r="A88" s="4" t="inlineStr">
        <is>
          <t>Bellemeade 2020-3 Ltd | Variable Interest Entity, Not Primary Beneficiary</t>
        </is>
      </c>
    </row>
    <row r="89">
      <c r="A89" s="3" t="inlineStr">
        <is>
          <t>Variable Interest Entity [Line Items]</t>
        </is>
      </c>
    </row>
    <row r="90">
      <c r="A90" s="4" t="inlineStr">
        <is>
          <t>Total VIE Assets</t>
        </is>
      </c>
      <c r="B90" s="4" t="inlineStr">
        <is>
          <t>[13]</t>
        </is>
      </c>
      <c r="C90" s="6" t="n">
        <v>418158</v>
      </c>
    </row>
    <row r="91">
      <c r="A91" s="4" t="inlineStr">
        <is>
          <t>On-Balance Sheet (Asset) Liability</t>
        </is>
      </c>
      <c r="B91" s="4" t="inlineStr">
        <is>
          <t>[13]</t>
        </is>
      </c>
      <c r="C91" s="6" t="n">
        <v>-631</v>
      </c>
    </row>
    <row r="92">
      <c r="A92" s="4" t="inlineStr">
        <is>
          <t>Off-Balance Sheet</t>
        </is>
      </c>
      <c r="B92" s="4" t="inlineStr">
        <is>
          <t>[13]</t>
        </is>
      </c>
      <c r="C92" s="6" t="n">
        <v>9605</v>
      </c>
    </row>
    <row r="93">
      <c r="A93" s="4" t="inlineStr">
        <is>
          <t>Total</t>
        </is>
      </c>
      <c r="B93" s="4" t="inlineStr">
        <is>
          <t>[13]</t>
        </is>
      </c>
      <c r="C93" s="6" t="n">
        <v>8974</v>
      </c>
    </row>
    <row r="94">
      <c r="A94" s="4" t="inlineStr">
        <is>
          <t>Initial Coverage at Issuance</t>
        </is>
      </c>
      <c r="B94" s="4" t="inlineStr">
        <is>
          <t>[14]</t>
        </is>
      </c>
      <c r="C94" s="6" t="n">
        <v>451816</v>
      </c>
    </row>
    <row r="95">
      <c r="A95" s="4" t="inlineStr">
        <is>
          <t>Bellemeade 2020-3 Ltd | Directly provided capacity | Variable Interest Entity, Not Primary Beneficiary</t>
        </is>
      </c>
    </row>
    <row r="96">
      <c r="A96" s="3" t="inlineStr">
        <is>
          <t>Variable Interest Entity [Line Items]</t>
        </is>
      </c>
    </row>
    <row r="97">
      <c r="A97" s="4" t="inlineStr">
        <is>
          <t>Initial Coverage at Issuance</t>
        </is>
      </c>
      <c r="C97" s="6" t="n">
        <v>34000</v>
      </c>
    </row>
    <row r="98">
      <c r="A98" s="4" t="inlineStr">
        <is>
          <t>Bellemeade 2020-4 Ltd | Variable Interest Entity, Not Primary Beneficiary</t>
        </is>
      </c>
    </row>
    <row r="99">
      <c r="A99" s="3" t="inlineStr">
        <is>
          <t>Variable Interest Entity [Line Items]</t>
        </is>
      </c>
    </row>
    <row r="100">
      <c r="A100" s="4" t="inlineStr">
        <is>
          <t>Total VIE Assets</t>
        </is>
      </c>
      <c r="B100" s="4" t="inlineStr">
        <is>
          <t>[15]</t>
        </is>
      </c>
      <c r="C100" s="6" t="n">
        <v>321393</v>
      </c>
    </row>
    <row r="101">
      <c r="A101" s="4" t="inlineStr">
        <is>
          <t>On-Balance Sheet (Asset) Liability</t>
        </is>
      </c>
      <c r="B101" s="4" t="inlineStr">
        <is>
          <t>[15]</t>
        </is>
      </c>
      <c r="C101" s="6" t="n">
        <v>-156</v>
      </c>
    </row>
    <row r="102">
      <c r="A102" s="4" t="inlineStr">
        <is>
          <t>Off-Balance Sheet</t>
        </is>
      </c>
      <c r="B102" s="4" t="inlineStr">
        <is>
          <t>[15]</t>
        </is>
      </c>
      <c r="C102" s="6" t="n">
        <v>6816</v>
      </c>
    </row>
    <row r="103">
      <c r="A103" s="4" t="inlineStr">
        <is>
          <t>Total</t>
        </is>
      </c>
      <c r="B103" s="4" t="inlineStr">
        <is>
          <t>[15]</t>
        </is>
      </c>
      <c r="C103" s="6" t="n">
        <v>6660</v>
      </c>
    </row>
    <row r="104">
      <c r="A104" s="4" t="inlineStr">
        <is>
          <t>Initial Coverage at Issuance</t>
        </is>
      </c>
      <c r="B104" s="4" t="inlineStr">
        <is>
          <t>[16]</t>
        </is>
      </c>
      <c r="C104" s="6" t="n">
        <v>337013</v>
      </c>
    </row>
    <row r="105">
      <c r="A105" s="4" t="inlineStr">
        <is>
          <t>Bellemeade 2020-4 Ltd | Directly provided capacity | Variable Interest Entity, Not Primary Beneficiary</t>
        </is>
      </c>
    </row>
    <row r="106">
      <c r="A106" s="3" t="inlineStr">
        <is>
          <t>Variable Interest Entity [Line Items]</t>
        </is>
      </c>
    </row>
    <row r="107">
      <c r="A107" s="4" t="inlineStr">
        <is>
          <t>Initial Coverage at Issuance</t>
        </is>
      </c>
      <c r="C107" s="7" t="n">
        <v>16000</v>
      </c>
    </row>
    <row r="108"/>
    <row r="109">
      <c r="A109" s="4" t="inlineStr">
        <is>
          <t>[1]</t>
        </is>
      </c>
      <c r="B109" s="4" t="inlineStr">
        <is>
          <t>Issued in October 2017, covering in-force policies issued between January 1, 2017 and June 30, 2017.</t>
        </is>
      </c>
    </row>
    <row r="110">
      <c r="A110" s="4" t="inlineStr">
        <is>
          <t>[2]</t>
        </is>
      </c>
      <c r="B110" s="4" t="inlineStr">
        <is>
          <t>Issued in April 2018, covering in-force policies issued between July 1, 2017 and December 31, 2017.</t>
        </is>
      </c>
    </row>
    <row r="111">
      <c r="A111" s="4" t="inlineStr">
        <is>
          <t>[3]</t>
        </is>
      </c>
      <c r="B111" s="4" t="inlineStr">
        <is>
          <t>Issued in August 2018, covering in-force policies issued between April 1, 2013 and December 31, 2015.</t>
        </is>
      </c>
    </row>
    <row r="112">
      <c r="A112" s="4" t="inlineStr">
        <is>
          <t>[4]</t>
        </is>
      </c>
      <c r="B112" s="4" t="inlineStr">
        <is>
          <t>Issued in October 2018, covering in-force policies issued between January 1, 2018 and June 30, 2018.</t>
        </is>
      </c>
    </row>
    <row r="113">
      <c r="A113" s="4" t="inlineStr">
        <is>
          <t>[5]</t>
        </is>
      </c>
      <c r="B113" s="4" t="inlineStr">
        <is>
          <t>Issued in March 2019, covering in-force policies primarily issued between 2005 to 2008 under United Guaranty Residential Insurance Company (“UGRIC”); as well as policies issued through 2015 under both UGRIC and Arch Mortgage Insurance Company.</t>
        </is>
      </c>
    </row>
    <row r="114">
      <c r="A114" s="4" t="inlineStr">
        <is>
          <t>[6]</t>
        </is>
      </c>
      <c r="B114" s="4" t="inlineStr">
        <is>
          <t>Issued in April 2019, covering in-force policies issued between July 1, 2018 and December 31, 2018.</t>
        </is>
      </c>
    </row>
    <row r="115">
      <c r="A115" s="4" t="inlineStr">
        <is>
          <t>[7]</t>
        </is>
      </c>
      <c r="B115" s="4" t="inlineStr">
        <is>
          <t>Issued in July 2019, covering in-force policies issued in 2016.</t>
        </is>
      </c>
    </row>
    <row r="116">
      <c r="A116" s="4" t="inlineStr">
        <is>
          <t>[8]</t>
        </is>
      </c>
      <c r="B116" s="4" t="inlineStr">
        <is>
          <t>Issued in October 2019, covering in-force policies issued between January 1, 2019 and June 30, 2019.</t>
        </is>
      </c>
    </row>
    <row r="117">
      <c r="A117" s="4" t="inlineStr">
        <is>
          <t>[9]</t>
        </is>
      </c>
      <c r="B117" s="4" t="inlineStr">
        <is>
          <t>An additional $79 million capacity was provided directly to Arch MI U.S. by a separate panel of reinsurers and is not reflected in this table</t>
        </is>
      </c>
    </row>
    <row r="118">
      <c r="A118" s="4" t="inlineStr">
        <is>
          <t>[10]</t>
        </is>
      </c>
      <c r="B118" s="4" t="inlineStr">
        <is>
          <t>Issued in June 2020, covering in-force policies issued between July 1, 2019 and December 31, 2019. $450 million was directly funded by Bellemeade 2020-1 Ltd. with an additional $79 million of capacity provided directly to Arch MI U.S. by a separate panel of reinsurers</t>
        </is>
      </c>
    </row>
    <row r="119">
      <c r="A119" s="4" t="inlineStr">
        <is>
          <t>[11]</t>
        </is>
      </c>
      <c r="B119" s="4" t="inlineStr">
        <is>
          <t>An additional $26 million capacity was provided directly to Arch MI U.S. by a separate panel of reinsurers and is not reflected in this table</t>
        </is>
      </c>
    </row>
    <row r="120">
      <c r="A120" s="4" t="inlineStr">
        <is>
          <t>[12]</t>
        </is>
      </c>
      <c r="B120" s="4" t="inlineStr">
        <is>
          <t>Issued in September 2020, covering in-force policies issued between January 1, 2020 and May 31, 2020. $423 million was directly funded by Bellemeade 2020-2 Ltd. with an additional $26 million of capacity provided directly to Arch MI U.S. by a separate panel of reinsurers</t>
        </is>
      </c>
    </row>
    <row r="121">
      <c r="A121" s="4" t="inlineStr">
        <is>
          <t>[13]</t>
        </is>
      </c>
      <c r="B121" s="4" t="inlineStr">
        <is>
          <t>An additional $34 million capacity was provided directly to Arch MI U.S. by a separate panel of reinsurers and is not reflected in this table</t>
        </is>
      </c>
    </row>
    <row r="122">
      <c r="A122" s="4" t="inlineStr">
        <is>
          <t>[14]</t>
        </is>
      </c>
      <c r="B122" s="4" t="inlineStr">
        <is>
          <t>Issued in November 2020, covering in-force policies issued between June 1, 2020 and August 31, 2020. $418 million was directly funded by Bellemeade 2020-3 Ltd. with an additional $34 million of capacity provided directly to Arch MI U.S. by a separate panel of reinsurers.</t>
        </is>
      </c>
    </row>
    <row r="123">
      <c r="A123" s="4" t="inlineStr">
        <is>
          <t>[15]</t>
        </is>
      </c>
      <c r="B123" s="4" t="inlineStr">
        <is>
          <t>An additional $16 million capacity was provided directly to Arch MI U.S. by a separate panel of reinsurers and is not reflected in this tabl</t>
        </is>
      </c>
    </row>
    <row r="124">
      <c r="A124" s="4" t="inlineStr">
        <is>
          <t>[16]</t>
        </is>
      </c>
      <c r="B124" s="4" t="inlineStr">
        <is>
          <t>Issued in December 2020, covering in-force policies issued between July 1, 2019 and December 31, 2019. $321 million was directly funded by Bellemeade 2020-4 Ltd. with an additional $16 million of capacity provided directly to Arch MI U.S. by a separate panel of reinsurers</t>
        </is>
      </c>
    </row>
  </sheetData>
  <mergeCells count="18">
    <mergeCell ref="A1:B1"/>
    <mergeCell ref="A108:D108"/>
    <mergeCell ref="B109:D109"/>
    <mergeCell ref="B110:D110"/>
    <mergeCell ref="B111:D111"/>
    <mergeCell ref="B112:D112"/>
    <mergeCell ref="B113:D113"/>
    <mergeCell ref="B114:D114"/>
    <mergeCell ref="B115:D115"/>
    <mergeCell ref="B116:D116"/>
    <mergeCell ref="B117:D117"/>
    <mergeCell ref="B118:D118"/>
    <mergeCell ref="B119:D119"/>
    <mergeCell ref="B120:D120"/>
    <mergeCell ref="B121:D121"/>
    <mergeCell ref="B122:D122"/>
    <mergeCell ref="B123:D123"/>
    <mergeCell ref="B124:D12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omponents of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7" t="n">
        <v>212091</v>
      </c>
      <c r="C4" s="7" t="n">
        <v>-178720</v>
      </c>
      <c r="D4" s="7" t="n">
        <v>118044</v>
      </c>
    </row>
    <row r="5">
      <c r="A5" s="4" t="inlineStr">
        <is>
          <t>Other comprehensive income (loss) before reclassifications</t>
        </is>
      </c>
      <c r="B5" s="6" t="n">
        <v>702991</v>
      </c>
      <c r="C5" s="6" t="n">
        <v>509752</v>
      </c>
      <c r="D5" s="6" t="n">
        <v>-291543</v>
      </c>
    </row>
    <row r="6">
      <c r="A6" s="4" t="inlineStr">
        <is>
          <t>Amounts reclassified from accumulated other comprehensive income</t>
        </is>
      </c>
      <c r="B6" s="6" t="n">
        <v>-426187</v>
      </c>
      <c r="C6" s="6" t="n">
        <v>-118941</v>
      </c>
      <c r="D6" s="6" t="n">
        <v>144573</v>
      </c>
    </row>
    <row r="7">
      <c r="A7" s="4" t="inlineStr">
        <is>
          <t>Net current period other comprehensive income (loss)</t>
        </is>
      </c>
      <c r="B7" s="6" t="n">
        <v>276804</v>
      </c>
      <c r="C7" s="6" t="n">
        <v>390811</v>
      </c>
      <c r="D7" s="6" t="n">
        <v>-146970</v>
      </c>
    </row>
    <row r="8">
      <c r="A8" s="4" t="inlineStr">
        <is>
          <t>Ending balance</t>
        </is>
      </c>
      <c r="B8" s="6" t="n">
        <v>488895</v>
      </c>
      <c r="C8" s="6" t="n">
        <v>212091</v>
      </c>
      <c r="D8" s="6" t="n">
        <v>-178720</v>
      </c>
    </row>
    <row r="9">
      <c r="A9" s="4" t="inlineStr">
        <is>
          <t>Cumulative Effect, Period of Adoption, Adjustment</t>
        </is>
      </c>
    </row>
    <row r="10">
      <c r="A10" s="3" t="inlineStr">
        <is>
          <t>Accumulated Other Comprehensive Income (Loss) [Line Items]</t>
        </is>
      </c>
    </row>
    <row r="11">
      <c r="A11" s="4" t="inlineStr">
        <is>
          <t>Beginning balance</t>
        </is>
      </c>
      <c r="D11" s="6" t="n">
        <v>-149794</v>
      </c>
    </row>
    <row r="12">
      <c r="A12" s="4" t="inlineStr">
        <is>
          <t>Unrealized Appreciation on Available-For-Sale Investments</t>
        </is>
      </c>
    </row>
    <row r="13">
      <c r="A13" s="3" t="inlineStr">
        <is>
          <t>Accumulated Other Comprehensive Income (Loss) [Line Items]</t>
        </is>
      </c>
    </row>
    <row r="14">
      <c r="A14" s="4" t="inlineStr">
        <is>
          <t>Beginning balance</t>
        </is>
      </c>
      <c r="B14" s="6" t="n">
        <v>258486</v>
      </c>
      <c r="C14" s="6" t="n">
        <v>-114178</v>
      </c>
      <c r="D14" s="6" t="n">
        <v>157400</v>
      </c>
    </row>
    <row r="15">
      <c r="A15" s="4" t="inlineStr">
        <is>
          <t>Other comprehensive income (loss) before reclassifications</t>
        </is>
      </c>
      <c r="B15" s="6" t="n">
        <v>668996</v>
      </c>
      <c r="C15" s="6" t="n">
        <v>491605</v>
      </c>
      <c r="D15" s="6" t="n">
        <v>-266357</v>
      </c>
    </row>
    <row r="16">
      <c r="A16" s="4" t="inlineStr">
        <is>
          <t>Amounts reclassified from accumulated other comprehensive income</t>
        </is>
      </c>
      <c r="B16" s="6" t="n">
        <v>-426187</v>
      </c>
      <c r="C16" s="6" t="n">
        <v>-118941</v>
      </c>
      <c r="D16" s="6" t="n">
        <v>144573</v>
      </c>
    </row>
    <row r="17">
      <c r="A17" s="4" t="inlineStr">
        <is>
          <t>Net current period other comprehensive income (loss)</t>
        </is>
      </c>
      <c r="B17" s="6" t="n">
        <v>242809</v>
      </c>
      <c r="C17" s="6" t="n">
        <v>372664</v>
      </c>
      <c r="D17" s="6" t="n">
        <v>-121784</v>
      </c>
    </row>
    <row r="18">
      <c r="A18" s="4" t="inlineStr">
        <is>
          <t>Ending balance</t>
        </is>
      </c>
      <c r="B18" s="6" t="n">
        <v>501295</v>
      </c>
      <c r="C18" s="6" t="n">
        <v>258486</v>
      </c>
      <c r="D18" s="6" t="n">
        <v>-114178</v>
      </c>
    </row>
    <row r="19">
      <c r="A19" s="4" t="inlineStr">
        <is>
          <t>Unrealized Appreciation on Available-For-Sale Investments | Cumulative Effect, Period of Adoption, Adjustment</t>
        </is>
      </c>
    </row>
    <row r="20">
      <c r="A20" s="3" t="inlineStr">
        <is>
          <t>Accumulated Other Comprehensive Income (Loss) [Line Items]</t>
        </is>
      </c>
    </row>
    <row r="21">
      <c r="A21" s="4" t="inlineStr">
        <is>
          <t>Beginning balance</t>
        </is>
      </c>
      <c r="D21" s="6" t="n">
        <v>-149794</v>
      </c>
    </row>
    <row r="22">
      <c r="A22" s="4" t="inlineStr">
        <is>
          <t>Foreign Currency Translation Adjustments</t>
        </is>
      </c>
    </row>
    <row r="23">
      <c r="A23" s="3" t="inlineStr">
        <is>
          <t>Accumulated Other Comprehensive Income (Loss) [Line Items]</t>
        </is>
      </c>
    </row>
    <row r="24">
      <c r="A24" s="4" t="inlineStr">
        <is>
          <t>Beginning balance</t>
        </is>
      </c>
      <c r="B24" s="6" t="n">
        <v>-46395</v>
      </c>
      <c r="C24" s="6" t="n">
        <v>-64542</v>
      </c>
      <c r="D24" s="6" t="n">
        <v>-39356</v>
      </c>
    </row>
    <row r="25">
      <c r="A25" s="4" t="inlineStr">
        <is>
          <t>Other comprehensive income (loss) before reclassifications</t>
        </is>
      </c>
      <c r="B25" s="6" t="n">
        <v>33995</v>
      </c>
      <c r="C25" s="6" t="n">
        <v>18147</v>
      </c>
      <c r="D25" s="6" t="n">
        <v>-25186</v>
      </c>
    </row>
    <row r="26">
      <c r="A26" s="4" t="inlineStr">
        <is>
          <t>Amounts reclassified from accumulated other comprehensive income</t>
        </is>
      </c>
      <c r="B26" s="6" t="n">
        <v>0</v>
      </c>
      <c r="C26" s="6" t="n">
        <v>0</v>
      </c>
      <c r="D26" s="6" t="n">
        <v>0</v>
      </c>
    </row>
    <row r="27">
      <c r="A27" s="4" t="inlineStr">
        <is>
          <t>Net current period other comprehensive income (loss)</t>
        </is>
      </c>
      <c r="B27" s="6" t="n">
        <v>33995</v>
      </c>
      <c r="C27" s="6" t="n">
        <v>18147</v>
      </c>
      <c r="D27" s="6" t="n">
        <v>-25186</v>
      </c>
    </row>
    <row r="28">
      <c r="A28" s="4" t="inlineStr">
        <is>
          <t>Ending balance</t>
        </is>
      </c>
      <c r="B28" s="7" t="n">
        <v>-12400</v>
      </c>
      <c r="C28" s="7" t="n">
        <v>-46395</v>
      </c>
      <c r="D28" s="6" t="n">
        <v>-64542</v>
      </c>
    </row>
    <row r="29">
      <c r="A29" s="4" t="inlineStr">
        <is>
          <t>Foreign Currency Translation Adjustments | Cumulative Effect, Period of Adoption, Adjustment</t>
        </is>
      </c>
    </row>
    <row r="30">
      <c r="A30" s="3" t="inlineStr">
        <is>
          <t>Accumulated Other Comprehensive Income (Loss) [Line Items]</t>
        </is>
      </c>
    </row>
    <row r="31">
      <c r="A31" s="4" t="inlineStr">
        <is>
          <t>Beginning balance</t>
        </is>
      </c>
      <c r="D31"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 Amounts reclassified from accumulated other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out of Accumulated Other Comprehensive Income [Line Items]</t>
        </is>
      </c>
    </row>
    <row r="4">
      <c r="A4" s="4" t="inlineStr">
        <is>
          <t>Income (loss) before income taxes</t>
        </is>
      </c>
      <c r="J4" s="7" t="n">
        <v>1577549</v>
      </c>
      <c r="K4" s="7" t="n">
        <v>1849110</v>
      </c>
      <c r="L4" s="7" t="n">
        <v>841772</v>
      </c>
    </row>
    <row r="5">
      <c r="A5" s="4" t="inlineStr">
        <is>
          <t>Income tax (expense) benefit</t>
        </is>
      </c>
      <c r="J5" s="6" t="n">
        <v>-111838</v>
      </c>
      <c r="K5" s="6" t="n">
        <v>-155810</v>
      </c>
      <c r="L5" s="6" t="n">
        <v>-113951</v>
      </c>
    </row>
    <row r="6">
      <c r="A6" s="4" t="inlineStr">
        <is>
          <t>Net of tax</t>
        </is>
      </c>
      <c r="B6" s="7" t="n">
        <v>543544</v>
      </c>
      <c r="C6" s="7" t="n">
        <v>419039</v>
      </c>
      <c r="D6" s="7" t="n">
        <v>298821</v>
      </c>
      <c r="E6" s="7" t="n">
        <v>144117</v>
      </c>
      <c r="F6" s="7" t="n">
        <v>326384</v>
      </c>
      <c r="G6" s="7" t="n">
        <v>392453</v>
      </c>
      <c r="H6" s="7" t="n">
        <v>468954</v>
      </c>
      <c r="I6" s="7" t="n">
        <v>448528</v>
      </c>
      <c r="J6" s="6" t="n">
        <v>1405521</v>
      </c>
      <c r="K6" s="6" t="n">
        <v>1636319</v>
      </c>
      <c r="L6" s="6" t="n">
        <v>757971</v>
      </c>
    </row>
    <row r="7">
      <c r="A7" s="4" t="inlineStr">
        <is>
          <t>Additions for current-period provision for expected credit losses</t>
        </is>
      </c>
      <c r="J7" s="6" t="n">
        <v>-3597</v>
      </c>
      <c r="K7" s="6" t="n">
        <v>0</v>
      </c>
      <c r="L7" s="6" t="n">
        <v>0</v>
      </c>
    </row>
    <row r="8">
      <c r="A8" s="4" t="inlineStr">
        <is>
          <t>Reclassification out of accumulated other comprehensive income | Unrealized Appreciation on Available-For-Sale Investments</t>
        </is>
      </c>
    </row>
    <row r="9">
      <c r="A9" s="3" t="inlineStr">
        <is>
          <t>Reclassification out of Accumulated Other Comprehensive Income [Line Items]</t>
        </is>
      </c>
    </row>
    <row r="10">
      <c r="A10" s="4" t="inlineStr">
        <is>
          <t>Net realized gains</t>
        </is>
      </c>
      <c r="J10" s="6" t="n">
        <v>478659</v>
      </c>
      <c r="K10" s="6" t="n">
        <v>131043</v>
      </c>
      <c r="L10" s="6" t="n">
        <v>-153822</v>
      </c>
    </row>
    <row r="11">
      <c r="A11" s="4" t="inlineStr">
        <is>
          <t>Other-than-temporary impairment losses</t>
        </is>
      </c>
      <c r="J11" s="6" t="n">
        <v>-533</v>
      </c>
      <c r="K11" s="6" t="n">
        <v>-3165</v>
      </c>
      <c r="L11" s="6" t="n">
        <v>-2829</v>
      </c>
    </row>
    <row r="12">
      <c r="A12" s="4" t="inlineStr">
        <is>
          <t>Income (loss) before income taxes</t>
        </is>
      </c>
      <c r="J12" s="6" t="n">
        <v>474529</v>
      </c>
      <c r="K12" s="6" t="n">
        <v>127878</v>
      </c>
      <c r="L12" s="6" t="n">
        <v>-156651</v>
      </c>
    </row>
    <row r="13">
      <c r="A13" s="4" t="inlineStr">
        <is>
          <t>Income tax (expense) benefit</t>
        </is>
      </c>
      <c r="J13" s="6" t="n">
        <v>-48342</v>
      </c>
      <c r="K13" s="6" t="n">
        <v>-8937</v>
      </c>
      <c r="L13" s="6" t="n">
        <v>12078</v>
      </c>
    </row>
    <row r="14">
      <c r="A14" s="4" t="inlineStr">
        <is>
          <t>Net of tax</t>
        </is>
      </c>
      <c r="J14" s="6" t="n">
        <v>426187</v>
      </c>
      <c r="K14" s="7" t="n">
        <v>118941</v>
      </c>
      <c r="L14" s="7" t="n">
        <v>-144573</v>
      </c>
    </row>
    <row r="15">
      <c r="A15" s="4" t="inlineStr">
        <is>
          <t>Additions for current-period provision for expected credit losses</t>
        </is>
      </c>
      <c r="J15" s="7" t="n">
        <v>-3597</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omponents of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Before tax amount:</t>
        </is>
      </c>
    </row>
    <row r="4">
      <c r="A4" s="4" t="inlineStr">
        <is>
          <t>Unrealized holding gains (losses) arising during period, before tax</t>
        </is>
      </c>
      <c r="B4" s="7" t="n">
        <v>754572</v>
      </c>
      <c r="C4" s="7" t="n">
        <v>562576</v>
      </c>
      <c r="D4" s="7" t="n">
        <v>-294267</v>
      </c>
    </row>
    <row r="5">
      <c r="A5" s="4" t="inlineStr">
        <is>
          <t>Less reclassification of net realized gains (losses) included in net income, before tax</t>
        </is>
      </c>
      <c r="B5" s="6" t="n">
        <v>474529</v>
      </c>
      <c r="C5" s="6" t="n">
        <v>127878</v>
      </c>
      <c r="D5" s="6" t="n">
        <v>-156651</v>
      </c>
    </row>
    <row r="6">
      <c r="A6" s="4" t="inlineStr">
        <is>
          <t>Foreign currency translation adjustments, before tax</t>
        </is>
      </c>
      <c r="B6" s="6" t="n">
        <v>33706</v>
      </c>
      <c r="C6" s="6" t="n">
        <v>18463</v>
      </c>
      <c r="D6" s="6" t="n">
        <v>-25006</v>
      </c>
    </row>
    <row r="7">
      <c r="A7" s="4" t="inlineStr">
        <is>
          <t>Other comprehensive income (loss), before tax</t>
        </is>
      </c>
      <c r="B7" s="6" t="n">
        <v>313749</v>
      </c>
      <c r="C7" s="6" t="n">
        <v>453161</v>
      </c>
      <c r="D7" s="6" t="n">
        <v>-162622</v>
      </c>
    </row>
    <row r="8">
      <c r="A8" s="3" t="inlineStr">
        <is>
          <t>Tax expense (benefit):</t>
        </is>
      </c>
    </row>
    <row r="9">
      <c r="A9" s="4" t="inlineStr">
        <is>
          <t>Unrealized holding gains (losses) arising during period, tax</t>
        </is>
      </c>
      <c r="B9" s="6" t="n">
        <v>75855</v>
      </c>
      <c r="C9" s="6" t="n">
        <v>61805</v>
      </c>
      <c r="D9" s="6" t="n">
        <v>-24210</v>
      </c>
    </row>
    <row r="10">
      <c r="A10" s="4" t="inlineStr">
        <is>
          <t>Less reclassification of net realized gains (losses) included in net income, tax</t>
        </is>
      </c>
      <c r="B10" s="6" t="n">
        <v>48342</v>
      </c>
      <c r="C10" s="6" t="n">
        <v>8937</v>
      </c>
      <c r="D10" s="6" t="n">
        <v>-12078</v>
      </c>
    </row>
    <row r="11">
      <c r="A11" s="4" t="inlineStr">
        <is>
          <t>Foreign currency translation adjustments, tax</t>
        </is>
      </c>
      <c r="B11" s="6" t="n">
        <v>370</v>
      </c>
      <c r="C11" s="6" t="n">
        <v>353</v>
      </c>
      <c r="D11" s="6" t="n">
        <v>-176</v>
      </c>
    </row>
    <row r="12">
      <c r="A12" s="4" t="inlineStr">
        <is>
          <t>Other comprehensive income (loss), tax</t>
        </is>
      </c>
      <c r="B12" s="6" t="n">
        <v>27883</v>
      </c>
      <c r="C12" s="6" t="n">
        <v>53221</v>
      </c>
      <c r="D12" s="6" t="n">
        <v>-12308</v>
      </c>
    </row>
    <row r="13">
      <c r="A13" s="3" t="inlineStr">
        <is>
          <t>Net of tax amount:</t>
        </is>
      </c>
    </row>
    <row r="14">
      <c r="A14" s="4" t="inlineStr">
        <is>
          <t>Unrealized holding gains (losses) arising during period, net of tax</t>
        </is>
      </c>
      <c r="B14" s="6" t="n">
        <v>678717</v>
      </c>
      <c r="C14" s="6" t="n">
        <v>500771</v>
      </c>
      <c r="D14" s="6" t="n">
        <v>-270057</v>
      </c>
    </row>
    <row r="15">
      <c r="A15" s="4" t="inlineStr">
        <is>
          <t>Less reclassification of net realized gains (losses) included in net income, net of tax</t>
        </is>
      </c>
      <c r="B15" s="6" t="n">
        <v>426187</v>
      </c>
      <c r="C15" s="6" t="n">
        <v>118941</v>
      </c>
      <c r="D15" s="6" t="n">
        <v>-144573</v>
      </c>
    </row>
    <row r="16">
      <c r="A16" s="4" t="inlineStr">
        <is>
          <t>Foreign currency translation adjustments, net of tax</t>
        </is>
      </c>
      <c r="B16" s="6" t="n">
        <v>33336</v>
      </c>
      <c r="C16" s="6" t="n">
        <v>18110</v>
      </c>
      <c r="D16" s="6" t="n">
        <v>-24830</v>
      </c>
    </row>
    <row r="17">
      <c r="A17" s="4" t="inlineStr">
        <is>
          <t>Net current period other comprehensive income (loss)</t>
        </is>
      </c>
      <c r="B17" s="7" t="n">
        <v>285866</v>
      </c>
      <c r="C17" s="7" t="n">
        <v>399940</v>
      </c>
      <c r="D17" s="7" t="n">
        <v>-15031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Common Share (Details) - USD ($) $ / shares in Units,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Numerator:</t>
        </is>
      </c>
    </row>
    <row r="4">
      <c r="A4" s="4" t="inlineStr">
        <is>
          <t>Net income</t>
        </is>
      </c>
      <c r="K4" s="7" t="n">
        <v>1465711</v>
      </c>
      <c r="L4" s="7" t="n">
        <v>1693300</v>
      </c>
      <c r="M4" s="7" t="n">
        <v>727821</v>
      </c>
    </row>
    <row r="5">
      <c r="A5" s="4" t="inlineStr">
        <is>
          <t>Net (income) loss attributable to noncontrolling interests</t>
        </is>
      </c>
      <c r="K5" s="6" t="n">
        <v>-60190</v>
      </c>
      <c r="L5" s="6" t="n">
        <v>-56981</v>
      </c>
      <c r="M5" s="6" t="n">
        <v>30150</v>
      </c>
    </row>
    <row r="6">
      <c r="A6" s="4" t="inlineStr">
        <is>
          <t>Net income available to Arch</t>
        </is>
      </c>
      <c r="C6" s="7" t="n">
        <v>543544</v>
      </c>
      <c r="D6" s="7" t="n">
        <v>419039</v>
      </c>
      <c r="E6" s="7" t="n">
        <v>298821</v>
      </c>
      <c r="F6" s="7" t="n">
        <v>144117</v>
      </c>
      <c r="G6" s="7" t="n">
        <v>326384</v>
      </c>
      <c r="H6" s="7" t="n">
        <v>392453</v>
      </c>
      <c r="I6" s="7" t="n">
        <v>468954</v>
      </c>
      <c r="J6" s="7" t="n">
        <v>448528</v>
      </c>
      <c r="K6" s="6" t="n">
        <v>1405521</v>
      </c>
      <c r="L6" s="6" t="n">
        <v>1636319</v>
      </c>
      <c r="M6" s="6" t="n">
        <v>757971</v>
      </c>
    </row>
    <row r="7">
      <c r="A7" s="4" t="inlineStr">
        <is>
          <t>Preferred share dividends</t>
        </is>
      </c>
      <c r="C7" s="6" t="n">
        <v>-10403</v>
      </c>
      <c r="D7" s="6" t="n">
        <v>-10403</v>
      </c>
      <c r="E7" s="6" t="n">
        <v>-10403</v>
      </c>
      <c r="F7" s="6" t="n">
        <v>-10403</v>
      </c>
      <c r="G7" s="6" t="n">
        <v>-10403</v>
      </c>
      <c r="H7" s="6" t="n">
        <v>-10403</v>
      </c>
      <c r="I7" s="6" t="n">
        <v>-10403</v>
      </c>
      <c r="J7" s="6" t="n">
        <v>-10403</v>
      </c>
      <c r="K7" s="6" t="n">
        <v>-41612</v>
      </c>
      <c r="L7" s="6" t="n">
        <v>-41612</v>
      </c>
      <c r="M7" s="6" t="n">
        <v>-41645</v>
      </c>
    </row>
    <row r="8">
      <c r="A8" s="4" t="inlineStr">
        <is>
          <t>Loss on redemption of preferred shares</t>
        </is>
      </c>
      <c r="K8" s="6" t="n">
        <v>0</v>
      </c>
      <c r="L8" s="6" t="n">
        <v>0</v>
      </c>
      <c r="M8" s="6" t="n">
        <v>-2710</v>
      </c>
    </row>
    <row r="9">
      <c r="A9" s="4" t="inlineStr">
        <is>
          <t>Net income available to Arch common shareholders</t>
        </is>
      </c>
      <c r="C9" s="7" t="n">
        <v>533141</v>
      </c>
      <c r="D9" s="7" t="n">
        <v>408636</v>
      </c>
      <c r="E9" s="7" t="n">
        <v>288418</v>
      </c>
      <c r="F9" s="7" t="n">
        <v>133714</v>
      </c>
      <c r="G9" s="7" t="n">
        <v>315981</v>
      </c>
      <c r="H9" s="7" t="n">
        <v>382050</v>
      </c>
      <c r="I9" s="7" t="n">
        <v>458551</v>
      </c>
      <c r="J9" s="7" t="n">
        <v>438125</v>
      </c>
      <c r="K9" s="7" t="n">
        <v>1363909</v>
      </c>
      <c r="L9" s="7" t="n">
        <v>1594707</v>
      </c>
      <c r="M9" s="7" t="n">
        <v>713616</v>
      </c>
    </row>
    <row r="10">
      <c r="A10" s="3" t="inlineStr">
        <is>
          <t>Denominator:</t>
        </is>
      </c>
    </row>
    <row r="11">
      <c r="A11" s="4" t="inlineStr">
        <is>
          <t>Weighted average common shares outstanding</t>
        </is>
      </c>
      <c r="K11" s="6" t="n">
        <v>403062179</v>
      </c>
      <c r="L11" s="6" t="n">
        <v>401802815</v>
      </c>
      <c r="M11" s="6" t="n">
        <v>401036376</v>
      </c>
    </row>
    <row r="12">
      <c r="A12" s="4" t="inlineStr">
        <is>
          <t>Series D preferred securities</t>
        </is>
      </c>
      <c r="B12" s="4" t="inlineStr">
        <is>
          <t>[1]</t>
        </is>
      </c>
      <c r="K12" s="6" t="n">
        <v>0</v>
      </c>
      <c r="L12" s="6" t="n">
        <v>0</v>
      </c>
      <c r="M12" s="6" t="n">
        <v>3311245</v>
      </c>
    </row>
    <row r="13">
      <c r="A13" s="4" t="inlineStr">
        <is>
          <t>Weighted average common shares outstanding — basic</t>
        </is>
      </c>
      <c r="K13" s="6" t="n">
        <v>403062179</v>
      </c>
      <c r="L13" s="6" t="n">
        <v>401802815</v>
      </c>
      <c r="M13" s="6" t="n">
        <v>404347621</v>
      </c>
    </row>
    <row r="14">
      <c r="A14" s="3" t="inlineStr">
        <is>
          <t>Effect of dilutive common share equivalents:</t>
        </is>
      </c>
    </row>
    <row r="15">
      <c r="A15" s="4" t="inlineStr">
        <is>
          <t>Nonvested restricted shares</t>
        </is>
      </c>
      <c r="K15" s="6" t="n">
        <v>1682309</v>
      </c>
      <c r="L15" s="6" t="n">
        <v>1673770</v>
      </c>
      <c r="M15" s="6" t="n">
        <v>1474207</v>
      </c>
    </row>
    <row r="16">
      <c r="A16" s="4" t="inlineStr">
        <is>
          <t>Stock options</t>
        </is>
      </c>
      <c r="B16" s="4" t="inlineStr">
        <is>
          <t>[2]</t>
        </is>
      </c>
      <c r="K16" s="6" t="n">
        <v>5514967</v>
      </c>
      <c r="L16" s="6" t="n">
        <v>8132893</v>
      </c>
      <c r="M16" s="6" t="n">
        <v>7084650</v>
      </c>
    </row>
    <row r="17">
      <c r="A17" s="4" t="inlineStr">
        <is>
          <t>Weighted average common shares and common share equivalents outstanding — diluted</t>
        </is>
      </c>
      <c r="K17" s="6" t="n">
        <v>410259455</v>
      </c>
      <c r="L17" s="6" t="n">
        <v>411609478</v>
      </c>
      <c r="M17" s="6" t="n">
        <v>412906478</v>
      </c>
    </row>
    <row r="18">
      <c r="A18" s="3" t="inlineStr">
        <is>
          <t>Earnings per common share:</t>
        </is>
      </c>
    </row>
    <row r="19">
      <c r="A19" s="4" t="inlineStr">
        <is>
          <t>Basic (per share)</t>
        </is>
      </c>
      <c r="C19" s="9" t="n">
        <v>1.32</v>
      </c>
      <c r="D19" s="9" t="n">
        <v>1.01</v>
      </c>
      <c r="E19" s="9" t="n">
        <v>0.72</v>
      </c>
      <c r="F19" s="9" t="n">
        <v>0.33</v>
      </c>
      <c r="G19" s="9" t="n">
        <v>0.78</v>
      </c>
      <c r="H19" s="9" t="n">
        <v>0.95</v>
      </c>
      <c r="I19" s="9" t="n">
        <v>1.14</v>
      </c>
      <c r="J19" s="9" t="n">
        <v>1.09</v>
      </c>
      <c r="K19" s="9" t="n">
        <v>3.38</v>
      </c>
      <c r="L19" s="9" t="n">
        <v>3.97</v>
      </c>
      <c r="M19" s="9" t="n">
        <v>1.76</v>
      </c>
    </row>
    <row r="20">
      <c r="A20" s="4" t="inlineStr">
        <is>
          <t>Diluted (per share)</t>
        </is>
      </c>
      <c r="C20" s="9" t="n">
        <v>1.3</v>
      </c>
      <c r="D20" s="7" t="n">
        <v>1</v>
      </c>
      <c r="E20" s="9" t="n">
        <v>0.71</v>
      </c>
      <c r="F20" s="9" t="n">
        <v>0.32</v>
      </c>
      <c r="G20" s="9" t="n">
        <v>0.76</v>
      </c>
      <c r="H20" s="9" t="n">
        <v>0.92</v>
      </c>
      <c r="I20" s="9" t="n">
        <v>1.12</v>
      </c>
      <c r="J20" s="9" t="n">
        <v>1.07</v>
      </c>
      <c r="K20" s="9" t="n">
        <v>3.32</v>
      </c>
      <c r="L20" s="9" t="n">
        <v>3.87</v>
      </c>
      <c r="M20" s="9" t="n">
        <v>1.73</v>
      </c>
    </row>
    <row r="21">
      <c r="A21" s="4" t="inlineStr">
        <is>
          <t>Stock Options</t>
        </is>
      </c>
    </row>
    <row r="22">
      <c r="A22" s="3" t="inlineStr">
        <is>
          <t>Antidilutive Securities Excluded from Computation of Earnings Per Share [Line Items]</t>
        </is>
      </c>
    </row>
    <row r="23">
      <c r="A23" s="4" t="inlineStr">
        <is>
          <t>Antidilutive securities excluded from computation of earnings per common share (shares)</t>
        </is>
      </c>
      <c r="K23" s="6" t="n">
        <v>2249821</v>
      </c>
      <c r="L23" s="6" t="n">
        <v>1302017</v>
      </c>
      <c r="M23" s="6" t="n">
        <v>5673821</v>
      </c>
    </row>
    <row r="24"/>
    <row r="25">
      <c r="A25" s="4" t="inlineStr">
        <is>
          <t>[1]</t>
        </is>
      </c>
      <c r="B25" s="4" t="inlineStr">
        <is>
          <t>The company has determined that, based on a review of the terms, features and rights of the Company’s non-voting common equivalent preferred shares compared to the rights of the Company’s common shareholders, the underlying common shares that the convertible securities convert to were common share equivalents at the time of their issuance.</t>
        </is>
      </c>
    </row>
    <row r="26">
      <c r="A26" s="4" t="inlineStr">
        <is>
          <t>[2]</t>
        </is>
      </c>
      <c r="B26" s="4" t="inlineStr">
        <is>
          <t>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20, 2019 and 2018, the number of stock options excluded were 2,249,821, 1,302,017 and 5,673,821, respectively.</t>
        </is>
      </c>
    </row>
  </sheetData>
  <mergeCells count="6">
    <mergeCell ref="A1:B2"/>
    <mergeCell ref="C1:J1"/>
    <mergeCell ref="K1:M1"/>
    <mergeCell ref="A24:L24"/>
    <mergeCell ref="B25:L25"/>
    <mergeCell ref="B26:L2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Dec. 31, 2020</t>
        </is>
      </c>
      <c r="C2" s="2" t="inlineStr">
        <is>
          <t>Dec. 31, 2019</t>
        </is>
      </c>
      <c r="D2" s="2" t="inlineStr">
        <is>
          <t>Dec. 31, 2018</t>
        </is>
      </c>
    </row>
    <row r="3">
      <c r="A3" s="3" t="inlineStr">
        <is>
          <t>Current expense (benefit):</t>
        </is>
      </c>
    </row>
    <row r="4">
      <c r="A4" s="4" t="inlineStr">
        <is>
          <t>United States</t>
        </is>
      </c>
      <c r="B4" s="7" t="n">
        <v>181571</v>
      </c>
      <c r="C4" s="7" t="n">
        <v>139407</v>
      </c>
      <c r="D4" s="7" t="n">
        <v>73078</v>
      </c>
    </row>
    <row r="5">
      <c r="A5" s="4" t="inlineStr">
        <is>
          <t>Non-U.S.</t>
        </is>
      </c>
      <c r="B5" s="6" t="n">
        <v>16091</v>
      </c>
      <c r="C5" s="6" t="n">
        <v>4954</v>
      </c>
      <c r="D5" s="6" t="n">
        <v>12785</v>
      </c>
    </row>
    <row r="6">
      <c r="A6" s="4" t="inlineStr">
        <is>
          <t>Current Income Tax Expense (Benefit)</t>
        </is>
      </c>
      <c r="B6" s="6" t="n">
        <v>197662</v>
      </c>
      <c r="C6" s="6" t="n">
        <v>144361</v>
      </c>
      <c r="D6" s="6" t="n">
        <v>85863</v>
      </c>
    </row>
    <row r="7">
      <c r="A7" s="3" t="inlineStr">
        <is>
          <t>Deferred expense (benefit):</t>
        </is>
      </c>
    </row>
    <row r="8">
      <c r="A8" s="4" t="inlineStr">
        <is>
          <t>United States</t>
        </is>
      </c>
      <c r="B8" s="6" t="n">
        <v>-89170</v>
      </c>
      <c r="C8" s="6" t="n">
        <v>11849</v>
      </c>
      <c r="D8" s="6" t="n">
        <v>19544</v>
      </c>
    </row>
    <row r="9">
      <c r="A9" s="4" t="inlineStr">
        <is>
          <t>Non-U.S.</t>
        </is>
      </c>
      <c r="B9" s="6" t="n">
        <v>3346</v>
      </c>
      <c r="C9" s="6" t="n">
        <v>-400</v>
      </c>
      <c r="D9" s="6" t="n">
        <v>8544</v>
      </c>
    </row>
    <row r="10">
      <c r="A10" s="4" t="inlineStr">
        <is>
          <t>Deferred Income Tax Expense (Benefit)</t>
        </is>
      </c>
      <c r="B10" s="6" t="n">
        <v>-85824</v>
      </c>
      <c r="C10" s="6" t="n">
        <v>11449</v>
      </c>
      <c r="D10" s="6" t="n">
        <v>28088</v>
      </c>
    </row>
    <row r="11">
      <c r="A11" s="4" t="inlineStr">
        <is>
          <t>Income tax expense (benefit)</t>
        </is>
      </c>
      <c r="B11" s="7" t="n">
        <v>111838</v>
      </c>
      <c r="C11" s="7" t="n">
        <v>155810</v>
      </c>
      <c r="D11" s="7" t="n">
        <v>11395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es by jurisdiction (Details) - USD ($) $ in Thousand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Income (loss) before income taxes</t>
        </is>
      </c>
      <c r="B4" s="7" t="n">
        <v>1577549</v>
      </c>
      <c r="C4" s="7" t="n">
        <v>1849110</v>
      </c>
      <c r="D4" s="7" t="n">
        <v>841772</v>
      </c>
    </row>
    <row r="5">
      <c r="A5" s="4" t="inlineStr">
        <is>
          <t>Bermuda</t>
        </is>
      </c>
    </row>
    <row r="6">
      <c r="A6" s="3" t="inlineStr">
        <is>
          <t>Income Tax Disclosure [Line Items]</t>
        </is>
      </c>
    </row>
    <row r="7">
      <c r="A7" s="4" t="inlineStr">
        <is>
          <t>Income (loss) before income taxes</t>
        </is>
      </c>
      <c r="B7" s="6" t="n">
        <v>1114117</v>
      </c>
      <c r="C7" s="6" t="n">
        <v>1122952</v>
      </c>
      <c r="D7" s="6" t="n">
        <v>388492</v>
      </c>
    </row>
    <row r="8">
      <c r="A8" s="4" t="inlineStr">
        <is>
          <t>United States</t>
        </is>
      </c>
    </row>
    <row r="9">
      <c r="A9" s="3" t="inlineStr">
        <is>
          <t>Income Tax Disclosure [Line Items]</t>
        </is>
      </c>
    </row>
    <row r="10">
      <c r="A10" s="4" t="inlineStr">
        <is>
          <t>Income (loss) before income taxes</t>
        </is>
      </c>
      <c r="B10" s="6" t="n">
        <v>409893</v>
      </c>
      <c r="C10" s="6" t="n">
        <v>701480</v>
      </c>
      <c r="D10" s="6" t="n">
        <v>440823</v>
      </c>
    </row>
    <row r="11">
      <c r="A11" s="4" t="inlineStr">
        <is>
          <t>Other</t>
        </is>
      </c>
    </row>
    <row r="12">
      <c r="A12" s="3" t="inlineStr">
        <is>
          <t>Income Tax Disclosure [Line Items]</t>
        </is>
      </c>
    </row>
    <row r="13">
      <c r="A13" s="4" t="inlineStr">
        <is>
          <t>Income (loss) before income taxes</t>
        </is>
      </c>
      <c r="B13" s="7" t="n">
        <v>53539</v>
      </c>
      <c r="C13" s="7" t="n">
        <v>24678</v>
      </c>
      <c r="D13" s="7" t="n">
        <v>1245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16" customWidth="1" min="2" max="2"/>
  </cols>
  <sheetData>
    <row r="1">
      <c r="A1" s="1" t="inlineStr">
        <is>
          <t>Income Taxes - Statutory tax rate by jurisdiction (Details)</t>
        </is>
      </c>
      <c r="B1" s="2" t="inlineStr">
        <is>
          <t>12 Months Ended</t>
        </is>
      </c>
    </row>
    <row r="2">
      <c r="B2" s="2" t="inlineStr">
        <is>
          <t>Dec. 31, 2020</t>
        </is>
      </c>
    </row>
    <row r="3">
      <c r="A3" s="4" t="inlineStr">
        <is>
          <t>Bermuda</t>
        </is>
      </c>
    </row>
    <row r="4">
      <c r="A4" s="3" t="inlineStr">
        <is>
          <t>Income Tax Disclosure [Line Items]</t>
        </is>
      </c>
    </row>
    <row r="5">
      <c r="A5" s="4" t="inlineStr">
        <is>
          <t>Statutory tax rate (percentage)</t>
        </is>
      </c>
      <c r="B5" s="4" t="inlineStr">
        <is>
          <t>0.00%</t>
        </is>
      </c>
    </row>
    <row r="6">
      <c r="A6" s="4" t="inlineStr">
        <is>
          <t>United States</t>
        </is>
      </c>
    </row>
    <row r="7">
      <c r="A7" s="3" t="inlineStr">
        <is>
          <t>Income Tax Disclosure [Line Items]</t>
        </is>
      </c>
    </row>
    <row r="8">
      <c r="A8" s="4" t="inlineStr">
        <is>
          <t>Statutory tax rate (percentage)</t>
        </is>
      </c>
      <c r="B8" s="4" t="inlineStr">
        <is>
          <t>21.00%</t>
        </is>
      </c>
    </row>
    <row r="9">
      <c r="A9" s="4" t="inlineStr">
        <is>
          <t>United Kingdom</t>
        </is>
      </c>
    </row>
    <row r="10">
      <c r="A10" s="3" t="inlineStr">
        <is>
          <t>Income Tax Disclosure [Line Items]</t>
        </is>
      </c>
    </row>
    <row r="11">
      <c r="A11" s="4" t="inlineStr">
        <is>
          <t>Statutory tax rate (percentage)</t>
        </is>
      </c>
      <c r="B11" s="4" t="inlineStr">
        <is>
          <t>19.00%</t>
        </is>
      </c>
    </row>
    <row r="12">
      <c r="A12" s="4" t="inlineStr">
        <is>
          <t>Ireland</t>
        </is>
      </c>
    </row>
    <row r="13">
      <c r="A13" s="3" t="inlineStr">
        <is>
          <t>Income Tax Disclosure [Line Items]</t>
        </is>
      </c>
    </row>
    <row r="14">
      <c r="A14" s="4" t="inlineStr">
        <is>
          <t>Statutory tax rate (percentage)</t>
        </is>
      </c>
      <c r="B14" s="4" t="inlineStr">
        <is>
          <t>12.50%</t>
        </is>
      </c>
    </row>
    <row r="15">
      <c r="A15" s="4" t="inlineStr">
        <is>
          <t>Denmark</t>
        </is>
      </c>
    </row>
    <row r="16">
      <c r="A16" s="3" t="inlineStr">
        <is>
          <t>Income Tax Disclosure [Line Items]</t>
        </is>
      </c>
    </row>
    <row r="17">
      <c r="A17" s="4" t="inlineStr">
        <is>
          <t>Statutory tax rate (percentage)</t>
        </is>
      </c>
      <c r="B17" s="4" t="inlineStr">
        <is>
          <t>22.00%</t>
        </is>
      </c>
    </row>
    <row r="18">
      <c r="A18" s="4" t="inlineStr">
        <is>
          <t>Canada</t>
        </is>
      </c>
    </row>
    <row r="19">
      <c r="A19" s="3" t="inlineStr">
        <is>
          <t>Income Tax Disclosure [Line Items]</t>
        </is>
      </c>
    </row>
    <row r="20">
      <c r="A20" s="4" t="inlineStr">
        <is>
          <t>Statutory tax rate (percentage)</t>
        </is>
      </c>
      <c r="B20" s="4" t="inlineStr">
        <is>
          <t>26.50%</t>
        </is>
      </c>
    </row>
    <row r="21">
      <c r="A21" s="4" t="inlineStr">
        <is>
          <t>Gibraltar</t>
        </is>
      </c>
    </row>
    <row r="22">
      <c r="A22" s="3" t="inlineStr">
        <is>
          <t>Income Tax Disclosure [Line Items]</t>
        </is>
      </c>
    </row>
    <row r="23">
      <c r="A23" s="4" t="inlineStr">
        <is>
          <t>Statutory tax rate (percentage)</t>
        </is>
      </c>
      <c r="B23" s="4" t="inlineStr">
        <is>
          <t>10.00%</t>
        </is>
      </c>
    </row>
    <row r="24">
      <c r="A24" s="4" t="inlineStr">
        <is>
          <t>Australia</t>
        </is>
      </c>
    </row>
    <row r="25">
      <c r="A25" s="3" t="inlineStr">
        <is>
          <t>Income Tax Disclosure [Line Items]</t>
        </is>
      </c>
    </row>
    <row r="26">
      <c r="A26" s="4" t="inlineStr">
        <is>
          <t>Statutory tax rate (percentage)</t>
        </is>
      </c>
      <c r="B26" s="4" t="inlineStr">
        <is>
          <t>30.00%</t>
        </is>
      </c>
    </row>
    <row r="27">
      <c r="A27" s="4" t="inlineStr">
        <is>
          <t>Hong Kong</t>
        </is>
      </c>
    </row>
    <row r="28">
      <c r="A28" s="3" t="inlineStr">
        <is>
          <t>Income Tax Disclosure [Line Items]</t>
        </is>
      </c>
    </row>
    <row r="29">
      <c r="A29" s="4" t="inlineStr">
        <is>
          <t>Statutory tax rate (percentage)</t>
        </is>
      </c>
      <c r="B29" s="4" t="inlineStr">
        <is>
          <t>16.50%</t>
        </is>
      </c>
    </row>
    <row r="30">
      <c r="A30" s="4" t="inlineStr">
        <is>
          <t>Netherlands</t>
        </is>
      </c>
    </row>
    <row r="31">
      <c r="A31" s="3" t="inlineStr">
        <is>
          <t>Income Tax Disclosure [Line Items]</t>
        </is>
      </c>
    </row>
    <row r="32">
      <c r="A32" s="4" t="inlineStr">
        <is>
          <t>Statutory tax rate (percentage)</t>
        </is>
      </c>
      <c r="B32" s="4" t="inlineStr">
        <is>
          <t>16.5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income tax expense (benefit) computed on pre-tax income at weighted average income tax rate</t>
        </is>
      </c>
      <c r="B4" s="7" t="n">
        <v>111947</v>
      </c>
      <c r="C4" s="7" t="n">
        <v>149799</v>
      </c>
      <c r="D4" s="7" t="n">
        <v>91529</v>
      </c>
    </row>
    <row r="5">
      <c r="A5" s="3" t="inlineStr">
        <is>
          <t>Addition (reduction) in income tax expense (benefit) resulting from:</t>
        </is>
      </c>
    </row>
    <row r="6">
      <c r="A6" s="4" t="inlineStr">
        <is>
          <t>Tax-exempt investment income</t>
        </is>
      </c>
      <c r="B6" s="6" t="n">
        <v>-1824</v>
      </c>
      <c r="C6" s="6" t="n">
        <v>-3091</v>
      </c>
      <c r="D6" s="6" t="n">
        <v>-4790</v>
      </c>
    </row>
    <row r="7">
      <c r="A7" s="4" t="inlineStr">
        <is>
          <t>Meals and entertainment</t>
        </is>
      </c>
      <c r="B7" s="6" t="n">
        <v>547</v>
      </c>
      <c r="C7" s="6" t="n">
        <v>1134</v>
      </c>
      <c r="D7" s="6" t="n">
        <v>1060</v>
      </c>
    </row>
    <row r="8">
      <c r="A8" s="4" t="inlineStr">
        <is>
          <t>State taxes, net of U.S. federal tax benefit</t>
        </is>
      </c>
      <c r="B8" s="6" t="n">
        <v>5027</v>
      </c>
      <c r="C8" s="6" t="n">
        <v>3314</v>
      </c>
      <c r="D8" s="6" t="n">
        <v>2086</v>
      </c>
    </row>
    <row r="9">
      <c r="A9" s="4" t="inlineStr">
        <is>
          <t>Foreign branch taxes</t>
        </is>
      </c>
      <c r="B9" s="6" t="n">
        <v>2094</v>
      </c>
      <c r="C9" s="6" t="n">
        <v>1231</v>
      </c>
      <c r="D9" s="6" t="n">
        <v>5428</v>
      </c>
    </row>
    <row r="10">
      <c r="A10" s="4" t="inlineStr">
        <is>
          <t>Prior year adjustment</t>
        </is>
      </c>
      <c r="B10" s="6" t="n">
        <v>3983</v>
      </c>
      <c r="C10" s="6" t="n">
        <v>632</v>
      </c>
      <c r="D10" s="6" t="n">
        <v>-2522</v>
      </c>
    </row>
    <row r="11">
      <c r="A11" s="4" t="inlineStr">
        <is>
          <t>Foreign exchange gains &amp; losses</t>
        </is>
      </c>
      <c r="B11" s="6" t="n">
        <v>-1736</v>
      </c>
      <c r="C11" s="6" t="n">
        <v>436</v>
      </c>
      <c r="D11" s="6" t="n">
        <v>1293</v>
      </c>
    </row>
    <row r="12">
      <c r="A12" s="4" t="inlineStr">
        <is>
          <t>Changes in applicable tax rate</t>
        </is>
      </c>
      <c r="B12" s="6" t="n">
        <v>0</v>
      </c>
      <c r="C12" s="6" t="n">
        <v>0</v>
      </c>
      <c r="D12" s="6" t="n">
        <v>-128</v>
      </c>
    </row>
    <row r="13">
      <c r="A13" s="4" t="inlineStr">
        <is>
          <t>Dividend withholding taxes</t>
        </is>
      </c>
      <c r="B13" s="6" t="n">
        <v>7105</v>
      </c>
      <c r="C13" s="6" t="n">
        <v>6510</v>
      </c>
      <c r="D13" s="6" t="n">
        <v>6594</v>
      </c>
    </row>
    <row r="14">
      <c r="A14" s="4" t="inlineStr">
        <is>
          <t>Change in valuation allowance</t>
        </is>
      </c>
      <c r="B14" s="6" t="n">
        <v>13190</v>
      </c>
      <c r="C14" s="6" t="n">
        <v>1628</v>
      </c>
      <c r="D14" s="6" t="n">
        <v>18396</v>
      </c>
    </row>
    <row r="15">
      <c r="A15" s="4" t="inlineStr">
        <is>
          <t>Contingent consideration</t>
        </is>
      </c>
      <c r="B15" s="6" t="n">
        <v>9</v>
      </c>
      <c r="C15" s="6" t="n">
        <v>190</v>
      </c>
      <c r="D15" s="6" t="n">
        <v>740</v>
      </c>
    </row>
    <row r="16">
      <c r="A16" s="4" t="inlineStr">
        <is>
          <t>Share based compensation</t>
        </is>
      </c>
      <c r="B16" s="6" t="n">
        <v>-2533</v>
      </c>
      <c r="C16" s="6" t="n">
        <v>-6592</v>
      </c>
      <c r="D16" s="6" t="n">
        <v>-5356</v>
      </c>
    </row>
    <row r="17">
      <c r="A17" s="4" t="inlineStr">
        <is>
          <t>Effective Income Tax Reconciliation, Intercompany Loan Writeoff, Amount</t>
        </is>
      </c>
      <c r="B17" s="6" t="n">
        <v>-22083</v>
      </c>
      <c r="C17" s="6" t="n">
        <v>0</v>
      </c>
      <c r="D17" s="6" t="n">
        <v>0</v>
      </c>
    </row>
    <row r="18">
      <c r="A18" s="4" t="inlineStr">
        <is>
          <t>Other</t>
        </is>
      </c>
      <c r="B18" s="6" t="n">
        <v>-3888</v>
      </c>
      <c r="C18" s="6" t="n">
        <v>619</v>
      </c>
      <c r="D18" s="6" t="n">
        <v>-379</v>
      </c>
    </row>
    <row r="19">
      <c r="A19" s="4" t="inlineStr">
        <is>
          <t>Income tax expense</t>
        </is>
      </c>
      <c r="B19" s="7" t="n">
        <v>111838</v>
      </c>
      <c r="C19" s="7" t="n">
        <v>155810</v>
      </c>
      <c r="D19" s="7" t="n">
        <v>11395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income tax assets:</t>
        </is>
      </c>
    </row>
    <row r="3">
      <c r="A3" s="4" t="inlineStr">
        <is>
          <t>Net operating loss</t>
        </is>
      </c>
      <c r="B3" s="7" t="n">
        <v>67142</v>
      </c>
      <c r="C3" s="7" t="n">
        <v>30836</v>
      </c>
    </row>
    <row r="4">
      <c r="A4" s="4" t="inlineStr">
        <is>
          <t>Uncrystallized losses</t>
        </is>
      </c>
      <c r="B4" s="6" t="n">
        <v>2926</v>
      </c>
      <c r="C4" s="6" t="n">
        <v>1565</v>
      </c>
    </row>
    <row r="5">
      <c r="A5" s="4" t="inlineStr">
        <is>
          <t>AMT credit carryforward</t>
        </is>
      </c>
      <c r="B5" s="6" t="n">
        <v>0</v>
      </c>
      <c r="C5" s="6" t="n">
        <v>1323</v>
      </c>
    </row>
    <row r="6">
      <c r="A6" s="4" t="inlineStr">
        <is>
          <t>Discounting of net loss reserves</t>
        </is>
      </c>
      <c r="B6" s="6" t="n">
        <v>74247</v>
      </c>
      <c r="C6" s="6" t="n">
        <v>52582</v>
      </c>
    </row>
    <row r="7">
      <c r="A7" s="4" t="inlineStr">
        <is>
          <t>Net unearned premium reserve</t>
        </is>
      </c>
      <c r="B7" s="6" t="n">
        <v>66368</v>
      </c>
      <c r="C7" s="6" t="n">
        <v>64269</v>
      </c>
    </row>
    <row r="8">
      <c r="A8" s="4" t="inlineStr">
        <is>
          <t>Compensation liabilities</t>
        </is>
      </c>
      <c r="B8" s="6" t="n">
        <v>27351</v>
      </c>
      <c r="C8" s="6" t="n">
        <v>21693</v>
      </c>
    </row>
    <row r="9">
      <c r="A9" s="4" t="inlineStr">
        <is>
          <t>Foreign tax credit carryforward</t>
        </is>
      </c>
      <c r="B9" s="6" t="n">
        <v>19160</v>
      </c>
      <c r="C9" s="6" t="n">
        <v>9521</v>
      </c>
    </row>
    <row r="10">
      <c r="A10" s="4" t="inlineStr">
        <is>
          <t>Interest expense</t>
        </is>
      </c>
      <c r="B10" s="6" t="n">
        <v>622</v>
      </c>
      <c r="C10" s="6" t="n">
        <v>0</v>
      </c>
    </row>
    <row r="11">
      <c r="A11" s="4" t="inlineStr">
        <is>
          <t>Goodwill and intangible assets</t>
        </is>
      </c>
      <c r="B11" s="6" t="n">
        <v>14450</v>
      </c>
      <c r="C11" s="6" t="n">
        <v>11644</v>
      </c>
    </row>
    <row r="12">
      <c r="A12" s="4" t="inlineStr">
        <is>
          <t>Bad debt reserves</t>
        </is>
      </c>
      <c r="B12" s="6" t="n">
        <v>1864</v>
      </c>
      <c r="C12" s="6" t="n">
        <v>5983</v>
      </c>
    </row>
    <row r="13">
      <c r="A13" s="4" t="inlineStr">
        <is>
          <t>Lease liability</t>
        </is>
      </c>
      <c r="B13" s="6" t="n">
        <v>23604</v>
      </c>
      <c r="C13" s="6" t="n">
        <v>26438</v>
      </c>
    </row>
    <row r="14">
      <c r="A14" s="4" t="inlineStr">
        <is>
          <t>Net unrealized foreign exchange gains</t>
        </is>
      </c>
      <c r="B14" s="6" t="n">
        <v>165</v>
      </c>
      <c r="C14" s="6" t="n">
        <v>598</v>
      </c>
    </row>
    <row r="15">
      <c r="A15" s="4" t="inlineStr">
        <is>
          <t>Other, net</t>
        </is>
      </c>
      <c r="B15" s="6" t="n">
        <v>1725</v>
      </c>
      <c r="C15" s="6" t="n">
        <v>206</v>
      </c>
    </row>
    <row r="16">
      <c r="A16" s="4" t="inlineStr">
        <is>
          <t>Deferred tax assets before valuation allowance</t>
        </is>
      </c>
      <c r="B16" s="6" t="n">
        <v>299624</v>
      </c>
      <c r="C16" s="6" t="n">
        <v>226658</v>
      </c>
    </row>
    <row r="17">
      <c r="A17" s="4" t="inlineStr">
        <is>
          <t>Valuation allowance</t>
        </is>
      </c>
      <c r="B17" s="6" t="n">
        <v>-88255</v>
      </c>
      <c r="C17" s="6" t="n">
        <v>-48219</v>
      </c>
    </row>
    <row r="18">
      <c r="A18" s="4" t="inlineStr">
        <is>
          <t>Deferred tax assets net of valuation allowance</t>
        </is>
      </c>
      <c r="B18" s="6" t="n">
        <v>211369</v>
      </c>
      <c r="C18" s="6" t="n">
        <v>178439</v>
      </c>
    </row>
    <row r="19">
      <c r="A19" s="3" t="inlineStr">
        <is>
          <t>Deferred income tax liabilities:</t>
        </is>
      </c>
    </row>
    <row r="20">
      <c r="A20" s="4" t="inlineStr">
        <is>
          <t>Depreciation and amortization</t>
        </is>
      </c>
      <c r="B20" s="6" t="n">
        <v>-495</v>
      </c>
      <c r="C20" s="6" t="n">
        <v>-1215</v>
      </c>
    </row>
    <row r="21">
      <c r="A21" s="4" t="inlineStr">
        <is>
          <t>Deposit accounting liability</t>
        </is>
      </c>
      <c r="B21" s="6" t="n">
        <v>-1751</v>
      </c>
      <c r="C21" s="6" t="n">
        <v>-2169</v>
      </c>
    </row>
    <row r="22">
      <c r="A22" s="4" t="inlineStr">
        <is>
          <t>Contingency reserve</t>
        </is>
      </c>
      <c r="B22" s="6" t="n">
        <v>-64593</v>
      </c>
      <c r="C22" s="6" t="n">
        <v>-132831</v>
      </c>
    </row>
    <row r="23">
      <c r="A23" s="4" t="inlineStr">
        <is>
          <t>Deferred policy acquisition costs</t>
        </is>
      </c>
      <c r="B23" s="6" t="n">
        <v>-42045</v>
      </c>
      <c r="C23" s="6" t="n">
        <v>-29847</v>
      </c>
    </row>
    <row r="24">
      <c r="A24" s="4" t="inlineStr">
        <is>
          <t>Net unrealized appreciation of investments</t>
        </is>
      </c>
      <c r="B24" s="6" t="n">
        <v>-66681</v>
      </c>
      <c r="C24" s="6" t="n">
        <v>-38764</v>
      </c>
    </row>
    <row r="25">
      <c r="A25" s="4" t="inlineStr">
        <is>
          <t>Right-of-use asset</t>
        </is>
      </c>
      <c r="B25" s="6" t="n">
        <v>-19239</v>
      </c>
      <c r="C25" s="6" t="n">
        <v>-23416</v>
      </c>
    </row>
    <row r="26">
      <c r="A26" s="4" t="inlineStr">
        <is>
          <t>Other, net</t>
        </is>
      </c>
      <c r="B26" s="6" t="n">
        <v>-843</v>
      </c>
      <c r="C26" s="6" t="n">
        <v>-3680</v>
      </c>
    </row>
    <row r="27">
      <c r="A27" s="4" t="inlineStr">
        <is>
          <t>Total deferred tax liabilities</t>
        </is>
      </c>
      <c r="B27" s="6" t="n">
        <v>-195647</v>
      </c>
      <c r="C27" s="6" t="n">
        <v>-231922</v>
      </c>
    </row>
    <row r="28">
      <c r="A28" s="4" t="inlineStr">
        <is>
          <t>Net deferred income tax assets</t>
        </is>
      </c>
      <c r="B28" s="7" t="n">
        <v>15722</v>
      </c>
    </row>
    <row r="29">
      <c r="A29" s="4" t="inlineStr">
        <is>
          <t>Net deferred income tax liabilities</t>
        </is>
      </c>
      <c r="C29" s="7" t="n">
        <v>5348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The Company classifies its businesses into three underwriting segments — insurance, reinsurance and mortgage — and two other operating segments — ‘other’ and corporate (non-underwriting). The Company determined its reportable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 The Company’s insurance, reinsurance and mortgage segments each have managers who are responsible for the overall profitability of their respective segments and who are directly accountable to the Company’s chief operating decision makers, the Chief Executive Officer of Arch Capital, Chief Financial Officer and Treasurer of Arch Capital and the President and Chief Underwriting Officer of Arch Capital. The chief operating decision makers do not assess performance, measure return on equity or make resource allocation decisions on a line of business basis. Management measures segment performance for its three underwriting segments based on underwriting income or loss. The Company does not manage its assets by underwriting segment, with the exception of goodwill and intangible assets, and, accordingly, investment income is not allocated to each underwriting segment. The insurance segment consists of the Company’s insurance underwriting units which offer specialty product lines on a worldwide basis. Product lines include: • Construction and national accounts: primary and excess casualty coverages to middle and large accounts in the construction industry and a wide range of products for middle and large national accounts, specializing in loss sensitive primary casualty insurance programs (including large deductible, self-insured retention and retrospectively rated programs). • Excess and surplus casualty: primary and excess casualty insurance coverages, including middle market energy business, and contract binding, which primarily provides casualty coverage through a network of appointed agents to small and medium risks. • Lenders products: collateral protection, debt cancellation and service contract reimbursement products to banks, credit unions, automotive dealerships and original equipment manufacturers and other specialty programs that pertain to automotive lending and leasing. • Professional lines: directors’ and officers’ liability, errors and omissions liability, employment practices liability, fiduciary liability, crime, professional indemnity and other financial related coverages for corporate, private equity, venture capital, real estate investment trust, limited partnership, financial institution and not-for-profit clients of all sizes and medical professional and general liability insurance coverages for the healthcare industry. The business is predominately written on a claims-made basis. • Programs: primarily package policies, underwriting workers’ compensation and umbrella liability business in support of desirable package programs, targeting program managers with unique expertise and niche products offering general liability, commercial automobile, inland marine and property business with minimal catastrophe exposure. • Property, energy, marine and aviation: primary and excess general property insurance coverages, including catastrophe-exposed property coverage, for commercial clients. Coverages for marine include hull, war, specie and liability. Aviation and stand-alone terrorism are also offered. • Travel, accident and health: specialty travel and accident and related insurance products for individual, group travelers, travel agents and suppliers, as well as accident and health, which provides accident, disability and medical plan insurance coverages for employer groups, medical plan members, students and other participant groups. • Other: includes alternative market risks (including captive insurance programs), excess workers’ compensation and employer’s liability insurance coverages for qualified self-insured groups, associations and trusts, and contract and commercial surety coverages, including contract bonds (payment and performance bonds) primarily for medium and large contractors and commercial surety bonds for Fortune 1000 companies and smaller transaction business programs. The reinsurance segment consists of the Company’s reinsurance underwriting units which offer specialty product lines on a worldwide basis. Product lines include: • Casualty: provides coverage to ceding company clients on third party liability and workers’ compensation exposures from ceding company clients, primarily on a treaty basis. Exposures include, among others, executive assurance, professional liability, workers’ compensation, excess and umbrella liability, excess motor and healthcare business. • Marine and aviation: provides coverage for energy, hull, cargo, specie, liability and transit, and aviation business, including airline and general aviation risks. Business written may also include space business, which includes coverages for satellite assembly, launch and operation for commercial space programs. • Other specialty: provides coverage to ceding company clients for proportional motor and other lines including surety, accident and health, workers’ compensation catastrophe, agriculture, trade credit and political risk. • Property catastrophe: provides protection for most catastrophic losses that are covered in the underlying policies written by reinsureds, including hurricane, earthquake, flood, tornado, hail and fire, and coverage for other perils on a case-by-case basis. Property catastrophe reinsurance provides coverage on an excess of loss basis when aggregate losses and loss adjustment expense from a single occurrence of a covered peril exceed the retention specified in the contract. • Property excluding property catastrophe: provides coverage for both personal lines and commercial property exposures and principally covers buildings, structures, equipment and contents. The primary perils in this business include fire, explosion, collapse, riot, vandalism, wind, tornado, flood and earthquake. Business is assumed on both a proportional and excess of loss basis. In addition, facultative business is written which focuses on commercial property risks on an excess of loss basis. • Other. includes life reinsurance business on both a proportional and non-proportional basis, casualty clash business and, in limited instances, non-traditional business which is intended to provide insurers with risk management solutions that complement traditional reinsurance. The mortgage segment includes the Company’s U.S. and international mortgage insurance and reinsurance operations as well as government sponsored enterprise (“GSE”) credit-risk sharing transactions. AMIC and UGRIC (components of “Arch MI U.S.”) are approved as eligible mortgage insurers by Federal National Mortgage Association (“Fannie Mae”) and Federal Home Loan Mortgage Corporation (“Freddie Mac”), each a government sponsored enterprise, or “GSE.”. Arch MI U.S. also includes Arch Mortgage Guaranty Company, which is not a GSE-approved entity. The corporate (non-underwriting) segment results include net investment income, other income (loss), other expenses incurred by the Company, interest expense, net realized gains or losses, net impairment losses included in earnings, equity in net income or loss of investments accounted for using the equity method, net foreign exchange gains or losses, transaction costs and other, income taxes and items related to the Company’s non-cumulative preferred shares. Such amounts exclude the results of the ‘other’ segment. The ‘other’ segment includes the results of Watford (see note 12, “Variable Interest Entity and Noncontrolling Interests” ). Watford has its own management and board of directors that is responsible for the overall profitability of the ‘other’ segment. For the ‘other’ segment, performance is measured based on net income or loss. The following tables summarize the Company’s underwriting income or loss by segment, together with a reconciliation of underwriting income or loss to net income available to Arch common shareholders, summary information regarding net premiums written and earned by major line of business and net premiums written by location: Year Ended December 31, 2020 Insurance Reinsurance Mortgage Sub-Total Other Total Gross premiums written (1) $ 4,688,562 $ 3,472,086 $ 1,473,999 $ 9,632,691 $ 728,546 $ 10,088,068 Premiums ceded (1,525,655) (1,014,716) (194,149) (2,732,564) (190,957) (2,650,352) Net premiums written 3,162,907 2,457,370 1,279,850 6,900,127 537,589 7,437,716 Change in unearned premiums (291,487) (295,141) 118,085 (468,543) 22,762 (445,781) Net premiums earned 2,871,420 2,162,229 1,397,935 6,431,584 560,351 6,991,935 Other underwriting income (loss) (31) 4,454 20,316 24,739 2,045 26,784 Losses and loss adjustment expenses (2,092,453) (1,628,320) (528,344) (4,249,117) (440,482) (4,689,599) Acquisition expenses (418,483) (354,048) (134,240) (906,771) (98,071) (1,004,842) Other operating expenses (489,153) (168,011) (162,202) (819,366) (55,810) (875,176) Underwriting income (loss) $ (128,700) $ 16,304 $ 593,465 481,069 (31,967) 449,102 Net investment income 401,908 117,700 519,608 Net realized gains (losses) 813,781 9,679 823,460 Equity in net income (loss) of investments accounted for using the equity method 146,693 — 146,693 Other income (loss) 16,795 — 16,795 Corporate expenses (68,492) — (68,492) Transaction costs and other (9,456) (4,040) (13,496) Amortization of intangible assets (69,031) — (69,031) Interest expense (120,214) (23,242) (143,456) Net foreign exchange gains (losses) (80,161) (3,473) (83,634) Income (loss) before income taxes 1,512,892 64,657 1,577,549 Income tax expense (111,812) (26) (111,838) Net income (loss) 1,401,080 64,631 1,465,711 Amounts attributable to redeemable noncontrolling interests (2,997) (4,117) (7,114) Amounts attributable to nonredeemable noncontrolling interests — (53,076) (53,076) Net income (loss) available to Arch 1,398,083 7,438 1,405,521 Preferred dividends (41,612) — (41,612) Net income (loss) available to Arch common shareholders $ 1,356,471 $ 7,438 $ 1,363,909 Underwriting Ratios Loss ratio 72.9 % 75.3 % 37.8 % 66.1 % 78.6 % 67.1 % Acquisition expense ratio 14.6 % 16.4 % 9.6 % 14.1 % 17.5 % 14.4 % Other operating expense ratio 17.0 % 7.8 % 11.6 % 12.7 % 10.0 % 12.5 % Combined ratio 104.5 % 99.5 % 59.0 % 92.9 % 106.1 % 94.0 % Goodwill and intangible assets $ 280,978 $ 18,963 $ 385,272 $ 685,213 $ 7,650 $ 692,863 Total investable assets $ 26,856,295 $ 2,657,612 $ 29,513,907 Total assets 39,791,983 3,490,314 43,282,297 Total liabilities 26,789,149 2,505,707 29,294,856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Year Ended December 31, 2019 Insurance Reinsurance Mortgage Sub-Total Other Total Gross premiums written (1) $ 3,907,993 $ 2,323,223 $ 1,466,265 $ 7,695,645 $ 754,881 $ 8,138,960 Premiums ceded (1,266,267) (720,500) (204,509) (2,189,440) (222,019) (2,099,893) Net premiums written 2,641,726 1,602,723 1,261,756 5,506,205 532,862 6,039,067 Change in unearned premiums (244,646) (136,334) 104,584 (276,396) 23,827 (252,569) Net premiums earned 2,397,080 1,466,389 1,366,340 5,229,809 556,689 5,786,498 Other underwriting income — 6,444 16,005 22,449 2,412 24,861 Losses and loss adjustment expenses (1,615,475) (1,011,329) (53,513) (2,680,317) (453,135) (3,133,452) Acquisition expenses, net (361,614) (239,032) (134,319) (734,965) (105,980) (840,945) Other operating expenses (454,770) (141,484) (153,092) (749,346) (51,651) (800,997) Underwriting income (loss) $ (34,779) $ 80,988 $ 1,041,421 1,087,630 (51,665) 1,035,965 Net investment income 491,067 136,671 627,738 Net realized gains (losses) 348,037 15,161 363,198 Equity in net income (loss) of investments accounted for using the equity method 123,672 — 123,672 Other income (loss) 2,233 — 2,233 Corporate expenses (65,667) — (65,667) Transaction costs and other (14,444) — (14,444) Amortization of intangible assets (82,104) — (82,104) Interest expense (93,735) (27,137) (120,872) Net foreign exchange gains (losses) (9,252) (11,357) (20,609) Income (loss) before income taxes 1,787,437 61,673 1,849,110 Income tax (expense) benefit (155,790) (20) (155,810) Net income (loss) 1,631,647 61,653 1,693,300 Amounts attributable to redeemable noncontrolling interests — (16,909) (16,909) Amounts attributable to nonredeemable noncontrolling interests — (40,072) (40,072) Net income (loss) available to Arch 1,631,647 4,672 1,636,319 Preferred dividends (41,612) — (41,612) Net income (loss) available to Arch common shareholders $ 1,590,035 $ 4,672 $ 1,594,707 Underwriting Ratios Loss ratio 67.4 % 69.0 % 3.9 % 51.3 % 81.4 % 54.2 % Acquisition expense ratio 15.1 % 16.3 % 9.8 % 14.1 % 19.0 % 14.5 % Other operating expense ratio 19.0 % 9.6 % 11.2 % 14.3 % 9.3 % 13.8 % Combined ratio 101.5 % 94.9 % 24.9 % 79.7 % 109.7 % 82.5 % Goodwill and intangible assets $ 289,021 $ 2,516 $ 438,896 $ 730,433 $ 7,650 $ 738,083 Total investable assets $ 22,285,676 $ 2,704,589 $ 24,990,265 Total assets 34,374,468 3,510,893 37,885,361 Total liabilities 22,977,636 2,592,173 25,569,809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Year Ended December 31, 2018 Insurance Reinsurance Mortgage Sub-Total Other Total Gross premiums written (1) $ 3,262,332 $ 1,912,522 $ 1,360,708 $ 6,534,423 $ 735,015 $ 6,961,004 Premiums ceded (1,050,207) (539,950) (202,833) (1,791,851) (130,840) (1,614,257) Net premiums written 2,212,125 1,372,572 1,157,875 4,742,572 604,175 5,346,747 Change in unearned premiums (6,464) (111,356) 28,361 (89,459) (25,313) (114,772) Net premiums earned 2,205,661 1,261,216 1,186,236 4,653,113 578,862 5,231,975 Other underwriting income — (682) 13,033 12,351 2,722 15,073 Losses and loss adjustment expenses (1,520,680) (846,882) (81,289) (2,448,851) (441,255) (2,890,106) Acquisition expenses, net (349,702) (211,280) (118,595) (679,577) (125,558) (805,135) Other operating expenses (364,138) (133,350) (142,432) (639,920) (37,889) (677,809) Underwriting income (loss) $ (28,859) $ 69,022 $ 856,953 897,116 (23,118) 873,998 Net investment income 437,958 125,675 563,633 Net realized gains (losses) (287,258) (120,915) (408,173) Equity in net income (loss) of investments accounted for using the equity method 45,641 — 45,641 Other income (loss) 2,419 — 2,419 Corporate expenses (58,608) — (58,608) Transaction costs and other (11,386) (9,000) (20,386) Amortization of intangible assets (105,670) — (105,670) Interest expense (101,019) (19,465) (120,484) Net foreign exchange gains (losses) 58,711 10,691 69,402 Income (loss) before income taxes 877,904 (36,132) 841,772 Income tax benefit (113,924) (27) (113,951) Net income 763,980 (36,159) 727,821 Amounts attributable to redeemable noncontrolling interests — (18,357) (18,357) Amounts attributable to nonredeemable noncontrolling interests — 48,507 48,507 Net income (loss) available to Arch 763,980 (6,009) 757,971 Preferred dividends (41,645) — (41,645) Loss on redemption of preferred shares (2,710) — (2,710) Net income (loss) available to Arch common shareholders $ 719,625 $ (6,009) $ 713,616 Underwriting Ratios Loss ratio 68.9 % 67.1 % 6.9 % 52.6 % 76.2 % 55.2 % Acquisition expense ratio 15.9 % 16.8 % 10.0 % 14.6 % 21.7 % 15.4 % Other operating expense ratio 16.5 % 10.6 % 12.0 % 13.8 % 6.5 % 13.0 % Combined ratio 101.3 % 94.5 % 28.9 % 81.0 % 104.4 % 83.6 % Goodwill and intangible assets $ 114,012 $ — $ 513,258 $ 627,270 $ 7,650 $ 634,920 Total investable assets $ 19,566,861 $ 2,757,663 $ 22,324,524 Total assets 28,845,473 3,372,856 32,218,329 Total liabilities 19,518,395 2,262,255 21,780,650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The following tables provide summary information regarding net premiums earned by major line of business and net premiums written by underwriting location: INSURANCE SEGMENT Year Ended December 31, 2020 2019 2018 Net premiums earned (1) Property, energy, marine and aviation $ 517,247 $ 298,966 $ 205,069 Professional Lines (2) 655,872 499,224 458,425 Programs 432,854 414,103 389,186 Construction and national accounts 387,934 325,687 322,440 Excess and surplus casualty (3) 270,620 200,615 172,424 Travel, accident and health 190,944 305,085 297,147 Lenders products 114,687 66,079 94,248 Other (4) 301,262 287,321 266,722 Total $ 2,871,420 $ 2,397,080 $ 2,205,661 Net premiums written by underwriting location (1) United States $ 2,158,415 $ 1,983,476 $ 1,736,651 Europe 856,572 559,214 401,974 Other 147,920 99,036 73,500 Total $ 3,162,907 $ 2,641,726 $ 2,212,125 (1) Insurance segment results include premiums assumed through intersegment transactions and exclude premiums ceded through intersegment transactions. (2) Includes professional liability, executive assurance and healthcare business. (3) Includes casualty and contract binding business. (4) Includes alternative markets, excess workers' compensation and surety business. REINSURANCE SEGMENT Year Ended December 31, 2020 2019 2018 Net premiums earned (1) Property excluding property catastrophe $ 562,208 $ 362,841 $ 287,788 Property catastrophe 237,736 90,934 75,249 Other Specialty (2) 626,409 478,517 474,568 Casualty (3) 549,056 429,288 347,034 Marine and aviation 109,624 48,274 39,238 Other (4) 77,196 56,535 37,339 Total $ 2,162,229 $ 1,466,389 $ 1,261,216 Net premiums written by underwriting location (1) United States $ 687,622 $ 529,943 $ 413,550 Bermuda 1,001,990 578,618 487,523 Europe and other 767,758 494,162 471,499 Total $ 2,457,370 $ 1,602,723 $ 1,372,572 (1) Reinsurance segment results include premiums assumed through intersegment transactions and exclude premiums ceded through intersegment transactions. (2) Includes proportional motor, surety, accident and health, workers’ compensation catastrophe, agriculture, trade credit and other. (3) Includes executive assurance, professional liability, workers’ compensation, excess motor, healthcare and other. (4) Includes life, casualty clash and other. MORTGAGE SEGMENT Year Ended December 31, 2020 2019 2018 Net premiums earned by underwriting location United States $ 1,158,563 $ 1,134,849 $ 1,009,765 Other 239,372 231,491 176,471 Total $ 1,397,935 $ 1,366,340 $ 1,186,236 Net premiums written by underwriting location United States $ 1,021,950 $ 1,032,868 $ 948,323 Other 257,900 228,888 209,552 Total $ 1,279,850 $ 1,261,756 $ 1,157,875 OTHER SEGMENT Year Ended December 31, 2020 2019 2018 Net premiums earned (1) Casualty (2) $ 245,272 $ 246,894 $ 277,589 Other specialty (3) 186,717 185,547 204,485 Property catastrophe 23,037 13,399 10,998 Property excluding property catastrophe 1,130 3,503 2,802 Marine and aviation 429 — — Other (4) 103,766 107,346 82,988 Total $ 560,351 $ 556,689 $ 578,862 Net premiums written by underwriting location (1) United States $ 115,471 $ 127,176 $ 49,800 Europe 97,753 52,065 91,635 Bermuda 324,365 353,621 462,740 Total $ 537,589 $ 532,862 $ 604,175 (1) Other segment results include premiums assumed through intersegment transactions and exclude premiums ceded through intersegment transactions. (2) Includes professional liability, excess motor, programs and other. (3) Includes proportional motor and other. (4) Includes mortgage, US programs and oth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Operating loss carryfowards and tax credits (Details) - USD ($) $ in Thousands</t>
        </is>
      </c>
      <c r="C1" s="2" t="inlineStr">
        <is>
          <t>Dec. 31, 2020</t>
        </is>
      </c>
      <c r="D1" s="2" t="inlineStr">
        <is>
          <t>Dec. 31, 2019</t>
        </is>
      </c>
    </row>
    <row r="2">
      <c r="A2" s="3" t="inlineStr">
        <is>
          <t>Operating Loss Carryforwards [Line Items]</t>
        </is>
      </c>
    </row>
    <row r="3">
      <c r="A3" s="4" t="inlineStr">
        <is>
          <t>U.K. foreign tax credits</t>
        </is>
      </c>
      <c r="C3" s="7" t="n">
        <v>19160</v>
      </c>
      <c r="D3" s="7" t="n">
        <v>9521</v>
      </c>
    </row>
    <row r="4">
      <c r="A4" s="4" t="inlineStr">
        <is>
          <t>U.S. refundable AMT credits</t>
        </is>
      </c>
      <c r="C4" s="6" t="n">
        <v>0</v>
      </c>
      <c r="D4" s="7" t="n">
        <v>1323</v>
      </c>
    </row>
    <row r="5">
      <c r="A5" s="4" t="inlineStr">
        <is>
          <t>United Kingdom</t>
        </is>
      </c>
    </row>
    <row r="6">
      <c r="A6" s="3" t="inlineStr">
        <is>
          <t>Operating Loss Carryforwards [Line Items]</t>
        </is>
      </c>
    </row>
    <row r="7">
      <c r="A7" s="4" t="inlineStr">
        <is>
          <t>Operating loss carryforwards</t>
        </is>
      </c>
      <c r="C7" s="6" t="n">
        <v>237277</v>
      </c>
    </row>
    <row r="8">
      <c r="A8" s="4" t="inlineStr">
        <is>
          <t>U.K. foreign tax credits</t>
        </is>
      </c>
      <c r="C8" s="6" t="n">
        <v>19160</v>
      </c>
    </row>
    <row r="9">
      <c r="A9" s="4" t="inlineStr">
        <is>
          <t>Ireland</t>
        </is>
      </c>
    </row>
    <row r="10">
      <c r="A10" s="3" t="inlineStr">
        <is>
          <t>Operating Loss Carryforwards [Line Items]</t>
        </is>
      </c>
    </row>
    <row r="11">
      <c r="A11" s="4" t="inlineStr">
        <is>
          <t>Operating loss carryforwards</t>
        </is>
      </c>
      <c r="C11" s="6" t="n">
        <v>11336</v>
      </c>
    </row>
    <row r="12">
      <c r="A12" s="4" t="inlineStr">
        <is>
          <t>Australia</t>
        </is>
      </c>
    </row>
    <row r="13">
      <c r="A13" s="3" t="inlineStr">
        <is>
          <t>Operating Loss Carryforwards [Line Items]</t>
        </is>
      </c>
    </row>
    <row r="14">
      <c r="A14" s="4" t="inlineStr">
        <is>
          <t>Operating loss carryforwards</t>
        </is>
      </c>
      <c r="C14" s="6" t="n">
        <v>37995</v>
      </c>
    </row>
    <row r="15">
      <c r="A15" s="4" t="inlineStr">
        <is>
          <t>Hong Kong</t>
        </is>
      </c>
    </row>
    <row r="16">
      <c r="A16" s="3" t="inlineStr">
        <is>
          <t>Operating Loss Carryforwards [Line Items]</t>
        </is>
      </c>
    </row>
    <row r="17">
      <c r="A17" s="4" t="inlineStr">
        <is>
          <t>Operating loss carryforwards</t>
        </is>
      </c>
      <c r="C17" s="6" t="n">
        <v>21094</v>
      </c>
    </row>
    <row r="18">
      <c r="A18" s="4" t="inlineStr">
        <is>
          <t>Denmark</t>
        </is>
      </c>
    </row>
    <row r="19">
      <c r="A19" s="3" t="inlineStr">
        <is>
          <t>Operating Loss Carryforwards [Line Items]</t>
        </is>
      </c>
    </row>
    <row r="20">
      <c r="A20" s="4" t="inlineStr">
        <is>
          <t>Operating loss carryforwards</t>
        </is>
      </c>
      <c r="C20" s="6" t="n">
        <v>23</v>
      </c>
    </row>
    <row r="21">
      <c r="A21" s="4" t="inlineStr">
        <is>
          <t>United States</t>
        </is>
      </c>
    </row>
    <row r="22">
      <c r="A22" s="3" t="inlineStr">
        <is>
          <t>Operating Loss Carryforwards [Line Items]</t>
        </is>
      </c>
    </row>
    <row r="23">
      <c r="A23" s="4" t="inlineStr">
        <is>
          <t>Operating loss carryforwards</t>
        </is>
      </c>
      <c r="B23" s="4" t="inlineStr">
        <is>
          <t>[1]</t>
        </is>
      </c>
      <c r="C23" s="6" t="n">
        <v>27425</v>
      </c>
    </row>
    <row r="24">
      <c r="A24" s="4" t="inlineStr">
        <is>
          <t>U.S. refundable AMT credits</t>
        </is>
      </c>
      <c r="C24" s="6" t="n">
        <v>0</v>
      </c>
    </row>
    <row r="25">
      <c r="A25" s="4" t="inlineStr">
        <is>
          <t>Operating loss carryforward, portion subject to utilization limits</t>
        </is>
      </c>
      <c r="C25" s="6" t="n">
        <v>8300</v>
      </c>
    </row>
    <row r="26">
      <c r="A26" s="4" t="inlineStr">
        <is>
          <t>Operating loss carryforward, annual utilization limit</t>
        </is>
      </c>
      <c r="C26" s="7" t="n">
        <v>600</v>
      </c>
    </row>
    <row r="27"/>
    <row r="28">
      <c r="A28" s="4" t="inlineStr">
        <is>
          <t>[1]</t>
        </is>
      </c>
      <c r="B28" s="4" t="inlineStr">
        <is>
          <t>On January 30, 2014, the Company’s U.S. mortgage operations underwent an ownership change for U.S. federal income tax purposes as a result of the Company’s acquisition of the CMG Entities. As a result of this ownership change, a limitation has been imposed upon the utilization of approximately $8.3 million of the Company’s existing U.S. net operating loss carryforwards. Utilization is limited to approximately $0.6 million per year in accordance with Section 382 of the Internal Revenue Code of 1986 as amended (“the Code”).</t>
        </is>
      </c>
    </row>
  </sheetData>
  <mergeCells count="3">
    <mergeCell ref="A1:B1"/>
    <mergeCell ref="A27:C27"/>
    <mergeCell ref="B28:C2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beginning and ending amount of unrecognized tax benefits</t>
        </is>
      </c>
    </row>
    <row r="4">
      <c r="A4" s="4" t="inlineStr">
        <is>
          <t>Balance at beginning of year</t>
        </is>
      </c>
      <c r="B4" s="7" t="n">
        <v>2008</v>
      </c>
      <c r="C4" s="7" t="n">
        <v>2008</v>
      </c>
    </row>
    <row r="5">
      <c r="A5" s="4" t="inlineStr">
        <is>
          <t>Additions based on tax positions related to the current year</t>
        </is>
      </c>
      <c r="B5" s="6" t="n">
        <v>0</v>
      </c>
      <c r="C5" s="6" t="n">
        <v>0</v>
      </c>
    </row>
    <row r="6">
      <c r="A6" s="4" t="inlineStr">
        <is>
          <t>Additions for tax positions of prior years</t>
        </is>
      </c>
      <c r="B6" s="6" t="n">
        <v>0</v>
      </c>
      <c r="C6" s="6" t="n">
        <v>0</v>
      </c>
    </row>
    <row r="7">
      <c r="A7" s="4" t="inlineStr">
        <is>
          <t>Reductions for tax positions of prior years</t>
        </is>
      </c>
      <c r="B7" s="6" t="n">
        <v>0</v>
      </c>
      <c r="C7" s="6" t="n">
        <v>0</v>
      </c>
    </row>
    <row r="8">
      <c r="A8" s="4" t="inlineStr">
        <is>
          <t>Settlements</t>
        </is>
      </c>
      <c r="B8" s="6" t="n">
        <v>0</v>
      </c>
      <c r="C8" s="6" t="n">
        <v>0</v>
      </c>
    </row>
    <row r="9">
      <c r="A9" s="4" t="inlineStr">
        <is>
          <t>Balance at end of year</t>
        </is>
      </c>
      <c r="B9" s="7" t="n">
        <v>2008</v>
      </c>
      <c r="C9" s="7" t="n">
        <v>200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3" customWidth="1" min="1" max="1"/>
    <col width="16" customWidth="1" min="2" max="2"/>
  </cols>
  <sheetData>
    <row r="1">
      <c r="A1" s="1" t="inlineStr">
        <is>
          <t>Income Taxes - Summary of open tax years by major jurisdiction (Details)</t>
        </is>
      </c>
      <c r="B1" s="2" t="inlineStr">
        <is>
          <t>12 Months Ended</t>
        </is>
      </c>
    </row>
    <row r="2">
      <c r="B2" s="2" t="inlineStr">
        <is>
          <t>Dec. 31, 2020</t>
        </is>
      </c>
    </row>
    <row r="3">
      <c r="A3" s="4" t="inlineStr">
        <is>
          <t>United States | Minimum</t>
        </is>
      </c>
    </row>
    <row r="4">
      <c r="A4" s="3" t="inlineStr">
        <is>
          <t>Income Tax Contingency [Line Items]</t>
        </is>
      </c>
    </row>
    <row r="5">
      <c r="A5" s="4" t="inlineStr">
        <is>
          <t>Open tax year</t>
        </is>
      </c>
      <c r="B5" s="4" t="inlineStr">
        <is>
          <t>2015</t>
        </is>
      </c>
    </row>
    <row r="6">
      <c r="A6" s="4" t="inlineStr">
        <is>
          <t>United States | Maximum</t>
        </is>
      </c>
    </row>
    <row r="7">
      <c r="A7" s="3" t="inlineStr">
        <is>
          <t>Income Tax Contingency [Line Items]</t>
        </is>
      </c>
    </row>
    <row r="8">
      <c r="A8" s="4" t="inlineStr">
        <is>
          <t>Open tax year</t>
        </is>
      </c>
      <c r="B8" s="4" t="inlineStr">
        <is>
          <t>2020</t>
        </is>
      </c>
    </row>
    <row r="9">
      <c r="A9" s="4" t="inlineStr">
        <is>
          <t>United Kingdom | Minimum</t>
        </is>
      </c>
    </row>
    <row r="10">
      <c r="A10" s="3" t="inlineStr">
        <is>
          <t>Income Tax Contingency [Line Items]</t>
        </is>
      </c>
    </row>
    <row r="11">
      <c r="A11" s="4" t="inlineStr">
        <is>
          <t>Open tax year</t>
        </is>
      </c>
      <c r="B11" s="4" t="inlineStr">
        <is>
          <t>2019</t>
        </is>
      </c>
    </row>
    <row r="12">
      <c r="A12" s="4" t="inlineStr">
        <is>
          <t>United Kingdom | Maximum</t>
        </is>
      </c>
    </row>
    <row r="13">
      <c r="A13" s="3" t="inlineStr">
        <is>
          <t>Income Tax Contingency [Line Items]</t>
        </is>
      </c>
    </row>
    <row r="14">
      <c r="A14" s="4" t="inlineStr">
        <is>
          <t>Open tax year</t>
        </is>
      </c>
      <c r="B14" s="4" t="inlineStr">
        <is>
          <t>2020</t>
        </is>
      </c>
    </row>
    <row r="15">
      <c r="A15" s="4" t="inlineStr">
        <is>
          <t>Ireland | Minimum</t>
        </is>
      </c>
    </row>
    <row r="16">
      <c r="A16" s="3" t="inlineStr">
        <is>
          <t>Income Tax Contingency [Line Items]</t>
        </is>
      </c>
    </row>
    <row r="17">
      <c r="A17" s="4" t="inlineStr">
        <is>
          <t>Open tax year</t>
        </is>
      </c>
      <c r="B17" s="4" t="inlineStr">
        <is>
          <t>2016</t>
        </is>
      </c>
    </row>
    <row r="18">
      <c r="A18" s="4" t="inlineStr">
        <is>
          <t>Ireland | Maximum</t>
        </is>
      </c>
    </row>
    <row r="19">
      <c r="A19" s="3" t="inlineStr">
        <is>
          <t>Income Tax Contingency [Line Items]</t>
        </is>
      </c>
    </row>
    <row r="20">
      <c r="A20" s="4" t="inlineStr">
        <is>
          <t>Open tax year</t>
        </is>
      </c>
      <c r="B20" s="4" t="inlineStr">
        <is>
          <t>2020</t>
        </is>
      </c>
    </row>
    <row r="21">
      <c r="A21" s="4" t="inlineStr">
        <is>
          <t>Canada | Minimum</t>
        </is>
      </c>
    </row>
    <row r="22">
      <c r="A22" s="3" t="inlineStr">
        <is>
          <t>Income Tax Contingency [Line Items]</t>
        </is>
      </c>
    </row>
    <row r="23">
      <c r="A23" s="4" t="inlineStr">
        <is>
          <t>Open tax year</t>
        </is>
      </c>
      <c r="B23" s="4" t="inlineStr">
        <is>
          <t>2016</t>
        </is>
      </c>
    </row>
    <row r="24">
      <c r="A24" s="4" t="inlineStr">
        <is>
          <t>Canada | Maximum</t>
        </is>
      </c>
    </row>
    <row r="25">
      <c r="A25" s="3" t="inlineStr">
        <is>
          <t>Income Tax Contingency [Line Items]</t>
        </is>
      </c>
    </row>
    <row r="26">
      <c r="A26" s="4" t="inlineStr">
        <is>
          <t>Open tax year</t>
        </is>
      </c>
      <c r="B26" s="4" t="inlineStr">
        <is>
          <t>2020</t>
        </is>
      </c>
    </row>
    <row r="27">
      <c r="A27" s="4" t="inlineStr">
        <is>
          <t>Switzerland | Minimum</t>
        </is>
      </c>
    </row>
    <row r="28">
      <c r="A28" s="3" t="inlineStr">
        <is>
          <t>Income Tax Contingency [Line Items]</t>
        </is>
      </c>
    </row>
    <row r="29">
      <c r="A29" s="4" t="inlineStr">
        <is>
          <t>Open tax year</t>
        </is>
      </c>
      <c r="B29" s="4" t="inlineStr">
        <is>
          <t>2017</t>
        </is>
      </c>
    </row>
    <row r="30">
      <c r="A30" s="4" t="inlineStr">
        <is>
          <t>Switzerland | Maximum</t>
        </is>
      </c>
    </row>
    <row r="31">
      <c r="A31" s="3" t="inlineStr">
        <is>
          <t>Income Tax Contingency [Line Items]</t>
        </is>
      </c>
    </row>
    <row r="32">
      <c r="A32" s="4" t="inlineStr">
        <is>
          <t>Open tax year</t>
        </is>
      </c>
      <c r="B32" s="4" t="inlineStr">
        <is>
          <t>2020</t>
        </is>
      </c>
    </row>
    <row r="33">
      <c r="A33" s="4" t="inlineStr">
        <is>
          <t>Denmark | Minimum</t>
        </is>
      </c>
    </row>
    <row r="34">
      <c r="A34" s="3" t="inlineStr">
        <is>
          <t>Income Tax Contingency [Line Items]</t>
        </is>
      </c>
    </row>
    <row r="35">
      <c r="A35" s="4" t="inlineStr">
        <is>
          <t>Open tax year</t>
        </is>
      </c>
      <c r="B35" s="4" t="inlineStr">
        <is>
          <t>2016</t>
        </is>
      </c>
    </row>
    <row r="36">
      <c r="A36" s="4" t="inlineStr">
        <is>
          <t>Denmark | Maximum</t>
        </is>
      </c>
    </row>
    <row r="37">
      <c r="A37" s="3" t="inlineStr">
        <is>
          <t>Income Tax Contingency [Line Items]</t>
        </is>
      </c>
    </row>
    <row r="38">
      <c r="A38" s="4" t="inlineStr">
        <is>
          <t>Open tax year</t>
        </is>
      </c>
      <c r="B38" s="4" t="inlineStr">
        <is>
          <t>2020</t>
        </is>
      </c>
    </row>
    <row r="39">
      <c r="A39" s="4" t="inlineStr">
        <is>
          <t>Australia | Minimum</t>
        </is>
      </c>
    </row>
    <row r="40">
      <c r="A40" s="3" t="inlineStr">
        <is>
          <t>Income Tax Contingency [Line Items]</t>
        </is>
      </c>
    </row>
    <row r="41">
      <c r="A41" s="4" t="inlineStr">
        <is>
          <t>Open tax year</t>
        </is>
      </c>
      <c r="B41" s="4" t="inlineStr">
        <is>
          <t>2016</t>
        </is>
      </c>
    </row>
    <row r="42">
      <c r="A42" s="4" t="inlineStr">
        <is>
          <t>Australia | Maximum</t>
        </is>
      </c>
    </row>
    <row r="43">
      <c r="A43" s="3" t="inlineStr">
        <is>
          <t>Income Tax Contingency [Line Items]</t>
        </is>
      </c>
    </row>
    <row r="44">
      <c r="A44" s="4" t="inlineStr">
        <is>
          <t>Open tax year</t>
        </is>
      </c>
      <c r="B44" s="4" t="inlineStr">
        <is>
          <t>202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0</t>
        </is>
      </c>
      <c r="C1" s="2" t="inlineStr">
        <is>
          <t>Dec. 31, 2019</t>
        </is>
      </c>
    </row>
    <row r="2">
      <c r="A2" s="3" t="inlineStr">
        <is>
          <t>Operating Loss Carryforwards [Line Items]</t>
        </is>
      </c>
    </row>
    <row r="3">
      <c r="A3" s="4" t="inlineStr">
        <is>
          <t>Current income taxes payable</t>
        </is>
      </c>
      <c r="B3" s="5" t="n">
        <v>9.199999999999999</v>
      </c>
    </row>
    <row r="4">
      <c r="A4" s="4" t="inlineStr">
        <is>
          <t>Other assets | T&amp;L Bonds</t>
        </is>
      </c>
    </row>
    <row r="5">
      <c r="A5" s="3" t="inlineStr">
        <is>
          <t>Operating Loss Carryforwards [Line Items]</t>
        </is>
      </c>
    </row>
    <row r="6">
      <c r="A6" s="4" t="inlineStr">
        <is>
          <t>US mortgage guaranty tax and loss bonds</t>
        </is>
      </c>
      <c r="B6" s="5" t="n">
        <v>88.09999999999999</v>
      </c>
      <c r="C6" s="7" t="n">
        <v>20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ransactions with Related Parti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urchases of other investments</t>
        </is>
      </c>
      <c r="B4" s="7" t="n">
        <v>1808727</v>
      </c>
      <c r="C4" s="7" t="n">
        <v>1470545</v>
      </c>
      <c r="D4" s="7" t="n">
        <v>2014622</v>
      </c>
    </row>
    <row r="5">
      <c r="A5" s="4" t="inlineStr">
        <is>
          <t>Premia Holdings Ltd.</t>
        </is>
      </c>
    </row>
    <row r="6">
      <c r="A6" s="3" t="inlineStr">
        <is>
          <t>Related Party Transaction [Line Items]</t>
        </is>
      </c>
    </row>
    <row r="7">
      <c r="A7" s="4" t="inlineStr">
        <is>
          <t>Percentage ownership</t>
        </is>
      </c>
      <c r="D7" s="4" t="inlineStr">
        <is>
          <t>25.00%</t>
        </is>
      </c>
    </row>
    <row r="8">
      <c r="A8" s="4" t="inlineStr">
        <is>
          <t>Purchases of other investments</t>
        </is>
      </c>
      <c r="D8" s="7" t="n">
        <v>100000</v>
      </c>
    </row>
    <row r="9">
      <c r="A9" s="4" t="inlineStr">
        <is>
          <t>Reinsurance recoverable on unpaid and paid losses and loss adjustment expenses</t>
        </is>
      </c>
      <c r="B9" s="6" t="n">
        <v>199800</v>
      </c>
      <c r="C9" s="6" t="n">
        <v>177700</v>
      </c>
    </row>
    <row r="10">
      <c r="A10" s="4" t="inlineStr">
        <is>
          <t>Funds held liability</t>
        </is>
      </c>
      <c r="B10" s="7" t="n">
        <v>149600</v>
      </c>
      <c r="C10" s="7" t="n">
        <v>18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Additional information regarding leases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costs</t>
        </is>
      </c>
      <c r="B4" s="7" t="n">
        <v>31826</v>
      </c>
      <c r="C4" s="7" t="n">
        <v>30478</v>
      </c>
      <c r="D4" s="7" t="n">
        <v>27600</v>
      </c>
    </row>
    <row r="5">
      <c r="A5" s="4" t="inlineStr">
        <is>
          <t>Cash payments included in the measurement of lease liabilities reported in operating cash flows</t>
        </is>
      </c>
      <c r="B5" s="6" t="n">
        <v>30365</v>
      </c>
      <c r="C5" s="6" t="n">
        <v>27521</v>
      </c>
    </row>
    <row r="6">
      <c r="A6" s="4" t="inlineStr">
        <is>
          <t>Right-of-use assets obtained in exchange for new lease liabilities</t>
        </is>
      </c>
      <c r="B6" s="6" t="n">
        <v>12060</v>
      </c>
      <c r="C6" s="7" t="n">
        <v>7445</v>
      </c>
    </row>
    <row r="7">
      <c r="A7" s="4" t="inlineStr">
        <is>
          <t>Operating lease liability</t>
        </is>
      </c>
      <c r="B7" s="7" t="n">
        <v>136015</v>
      </c>
    </row>
    <row r="8">
      <c r="A8" s="4" t="inlineStr">
        <is>
          <t>Weighted average discount rate</t>
        </is>
      </c>
      <c r="B8" s="4" t="inlineStr">
        <is>
          <t>3.90%</t>
        </is>
      </c>
      <c r="C8" s="4" t="inlineStr">
        <is>
          <t>3.90%</t>
        </is>
      </c>
    </row>
    <row r="9">
      <c r="A9" s="4" t="inlineStr">
        <is>
          <t>Weighted average remaining lease term</t>
        </is>
      </c>
      <c r="B9" s="4" t="inlineStr">
        <is>
          <t>5 years 9 months 18 days</t>
        </is>
      </c>
      <c r="C9" s="4" t="inlineStr">
        <is>
          <t>6 years 4 months 24 days</t>
        </is>
      </c>
    </row>
    <row r="10">
      <c r="A10" s="4" t="inlineStr">
        <is>
          <t>Operating Lease, Liability, Statement of Financial Position [Extensible List]</t>
        </is>
      </c>
      <c r="B10" s="4" t="inlineStr">
        <is>
          <t>us-gaap:OtherLiabilities</t>
        </is>
      </c>
    </row>
    <row r="11">
      <c r="A11" s="4" t="inlineStr">
        <is>
          <t>Other assets</t>
        </is>
      </c>
    </row>
    <row r="12">
      <c r="A12" s="3" t="inlineStr">
        <is>
          <t>Lessee, Lease, Description [Line Items]</t>
        </is>
      </c>
    </row>
    <row r="13">
      <c r="A13" s="4" t="inlineStr">
        <is>
          <t>Right-of-use assets</t>
        </is>
      </c>
      <c r="B13" s="7" t="n">
        <v>115911</v>
      </c>
      <c r="C13" s="7" t="n">
        <v>131661</v>
      </c>
    </row>
    <row r="14">
      <c r="A14" s="4" t="inlineStr">
        <is>
          <t>Other liabilities</t>
        </is>
      </c>
    </row>
    <row r="15">
      <c r="A15" s="3" t="inlineStr">
        <is>
          <t>Lessee, Lease, Description [Line Items]</t>
        </is>
      </c>
    </row>
    <row r="16">
      <c r="A16" s="4" t="inlineStr">
        <is>
          <t>Operating lease liability</t>
        </is>
      </c>
      <c r="B16" s="7" t="n">
        <v>136015</v>
      </c>
      <c r="C16" s="7" t="n">
        <v>150519</v>
      </c>
    </row>
    <row r="17">
      <c r="A17" s="4" t="inlineStr">
        <is>
          <t>Maximum</t>
        </is>
      </c>
    </row>
    <row r="18">
      <c r="A18" s="3" t="inlineStr">
        <is>
          <t>Lessee, Lease, Description [Line Items]</t>
        </is>
      </c>
    </row>
    <row r="19">
      <c r="A19" s="4" t="inlineStr">
        <is>
          <t>Operating lease term</t>
        </is>
      </c>
      <c r="B19" s="4" t="inlineStr">
        <is>
          <t>10 year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1" customWidth="1" min="2" max="2"/>
  </cols>
  <sheetData>
    <row r="1">
      <c r="A1" s="1" t="inlineStr">
        <is>
          <t>Leases - Contractual maturities (Details) $ in Thousands</t>
        </is>
      </c>
      <c r="B1" s="2" t="inlineStr">
        <is>
          <t>Dec. 31, 2020USD ($)</t>
        </is>
      </c>
    </row>
    <row r="2">
      <c r="A2" s="3" t="inlineStr">
        <is>
          <t>Contractual maturities of operating lease liabilities</t>
        </is>
      </c>
    </row>
    <row r="3">
      <c r="A3" s="4" t="inlineStr">
        <is>
          <t>2021</t>
        </is>
      </c>
      <c r="B3" s="7" t="n">
        <v>32309</v>
      </c>
    </row>
    <row r="4">
      <c r="A4" s="4" t="inlineStr">
        <is>
          <t>2022</t>
        </is>
      </c>
      <c r="B4" s="6" t="n">
        <v>30357</v>
      </c>
    </row>
    <row r="5">
      <c r="A5" s="4" t="inlineStr">
        <is>
          <t>2023</t>
        </is>
      </c>
      <c r="B5" s="6" t="n">
        <v>25828</v>
      </c>
    </row>
    <row r="6">
      <c r="A6" s="4" t="inlineStr">
        <is>
          <t>2024</t>
        </is>
      </c>
      <c r="B6" s="6" t="n">
        <v>19480</v>
      </c>
    </row>
    <row r="7">
      <c r="A7" s="4" t="inlineStr">
        <is>
          <t>2025</t>
        </is>
      </c>
      <c r="B7" s="6" t="n">
        <v>13017</v>
      </c>
    </row>
    <row r="8">
      <c r="A8" s="4" t="inlineStr">
        <is>
          <t>2026 and thereafter</t>
        </is>
      </c>
      <c r="B8" s="6" t="n">
        <v>31318</v>
      </c>
    </row>
    <row r="9">
      <c r="A9" s="4" t="inlineStr">
        <is>
          <t>Total undiscounted lease liability</t>
        </is>
      </c>
      <c r="B9" s="6" t="n">
        <v>152309</v>
      </c>
    </row>
    <row r="10">
      <c r="A10" s="4" t="inlineStr">
        <is>
          <t>Less: present value adjustment</t>
        </is>
      </c>
      <c r="B10" s="6" t="n">
        <v>-16294</v>
      </c>
    </row>
    <row r="11">
      <c r="A11" s="4" t="inlineStr">
        <is>
          <t>Operating lease liability</t>
        </is>
      </c>
      <c r="B11" s="6" t="n">
        <v>136015</v>
      </c>
    </row>
    <row r="12">
      <c r="A12" s="3" t="inlineStr">
        <is>
          <t>Future lease payments on capital leases</t>
        </is>
      </c>
    </row>
    <row r="13">
      <c r="A13" s="4" t="inlineStr">
        <is>
          <t>2021</t>
        </is>
      </c>
      <c r="B13" s="7" t="n">
        <v>21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ncentrations of credit risk (Detail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Concentration risk percentage</t>
        </is>
      </c>
      <c r="B4" s="4" t="inlineStr">
        <is>
          <t>10.00%</t>
        </is>
      </c>
    </row>
    <row r="5">
      <c r="A5" s="4" t="inlineStr">
        <is>
          <t>Customer Concentration Risk | Gross Written Premiums | Marsh And McLennan Companies</t>
        </is>
      </c>
    </row>
    <row r="6">
      <c r="A6" s="3" t="inlineStr">
        <is>
          <t>Concentration Risk [Line Items]</t>
        </is>
      </c>
    </row>
    <row r="7">
      <c r="A7" s="4" t="inlineStr">
        <is>
          <t>Concentration risk percentage</t>
        </is>
      </c>
      <c r="B7" s="4" t="inlineStr">
        <is>
          <t>13.30%</t>
        </is>
      </c>
      <c r="C7" s="4" t="inlineStr">
        <is>
          <t>9.60%</t>
        </is>
      </c>
      <c r="D7" s="4" t="inlineStr">
        <is>
          <t>9.30%</t>
        </is>
      </c>
    </row>
    <row r="8">
      <c r="A8" s="4" t="inlineStr">
        <is>
          <t>Customer Concentration Risk | Gross Written Premiums | AON Corporation and Subsidiaries</t>
        </is>
      </c>
    </row>
    <row r="9">
      <c r="A9" s="3" t="inlineStr">
        <is>
          <t>Concentration Risk [Line Items]</t>
        </is>
      </c>
    </row>
    <row r="10">
      <c r="A10" s="4" t="inlineStr">
        <is>
          <t>Concentration risk percentage</t>
        </is>
      </c>
      <c r="B10" s="4" t="inlineStr">
        <is>
          <t>12.00%</t>
        </is>
      </c>
      <c r="C10" s="4" t="inlineStr">
        <is>
          <t>12.20%</t>
        </is>
      </c>
      <c r="D10" s="4" t="inlineStr">
        <is>
          <t>11.4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Details) - USD ($) $ in Millions</t>
        </is>
      </c>
      <c r="B1" s="2" t="inlineStr">
        <is>
          <t>Dec. 31, 2020</t>
        </is>
      </c>
      <c r="C1" s="2" t="inlineStr">
        <is>
          <t>Dec. 31, 2019</t>
        </is>
      </c>
    </row>
    <row r="2">
      <c r="A2" s="3" t="inlineStr">
        <is>
          <t>Commitments and Contingencies Disclosure [Abstract]</t>
        </is>
      </c>
    </row>
    <row r="3">
      <c r="A3" s="4" t="inlineStr">
        <is>
          <t>Investment commitments</t>
        </is>
      </c>
      <c r="B3" s="7" t="n">
        <v>2100</v>
      </c>
      <c r="C3" s="7" t="n">
        <v>1700</v>
      </c>
    </row>
    <row r="4">
      <c r="A4" s="4" t="inlineStr">
        <is>
          <t>Estimated purchase commitments, primarily related to software and computerized systems</t>
        </is>
      </c>
      <c r="B4" s="7" t="n">
        <v>73</v>
      </c>
      <c r="C4" s="5" t="n">
        <v>55.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and Financing Arrangements - Schedule of senior notes outstanding (Details) - USD ($) $ in Thousands</t>
        </is>
      </c>
      <c r="C1" s="2" t="inlineStr">
        <is>
          <t>Jul. 02, 2019</t>
        </is>
      </c>
      <c r="D1" s="2" t="inlineStr">
        <is>
          <t>Dec. 31, 2020</t>
        </is>
      </c>
      <c r="E1" s="2" t="inlineStr">
        <is>
          <t>Dec. 31, 2019</t>
        </is>
      </c>
    </row>
    <row r="2">
      <c r="A2" s="3" t="inlineStr">
        <is>
          <t>Debt Instrument [Line Items]</t>
        </is>
      </c>
    </row>
    <row r="3">
      <c r="A3" s="4" t="inlineStr">
        <is>
          <t>Carrying amount</t>
        </is>
      </c>
      <c r="D3" s="7" t="n">
        <v>2861113</v>
      </c>
      <c r="E3" s="7" t="n">
        <v>1871626</v>
      </c>
    </row>
    <row r="4">
      <c r="A4" s="4" t="inlineStr">
        <is>
          <t>Senior Notes</t>
        </is>
      </c>
    </row>
    <row r="5">
      <c r="A5" s="3" t="inlineStr">
        <is>
          <t>Debt Instrument [Line Items]</t>
        </is>
      </c>
    </row>
    <row r="6">
      <c r="A6" s="4" t="inlineStr">
        <is>
          <t>Principal amount</t>
        </is>
      </c>
      <c r="D6" s="6" t="n">
        <v>2890000</v>
      </c>
    </row>
    <row r="7">
      <c r="A7" s="4" t="inlineStr">
        <is>
          <t>Carrying amount</t>
        </is>
      </c>
      <c r="D7" s="7" t="n">
        <v>2861113</v>
      </c>
      <c r="E7" s="6" t="n">
        <v>1871626</v>
      </c>
    </row>
    <row r="8">
      <c r="A8" s="4" t="inlineStr">
        <is>
          <t>Senior Notes | 7.350% senior notes due 2034</t>
        </is>
      </c>
    </row>
    <row r="9">
      <c r="A9" s="3" t="inlineStr">
        <is>
          <t>Debt Instrument [Line Items]</t>
        </is>
      </c>
    </row>
    <row r="10">
      <c r="A10" s="4" t="inlineStr">
        <is>
          <t>Stated interest rate (percentage)</t>
        </is>
      </c>
      <c r="B10" s="4" t="inlineStr">
        <is>
          <t>[1]</t>
        </is>
      </c>
      <c r="D10" s="4" t="inlineStr">
        <is>
          <t>7.35%</t>
        </is>
      </c>
    </row>
    <row r="11">
      <c r="A11" s="4" t="inlineStr">
        <is>
          <t>Principal amount</t>
        </is>
      </c>
      <c r="B11" s="4" t="inlineStr">
        <is>
          <t>[1]</t>
        </is>
      </c>
      <c r="D11" s="7" t="n">
        <v>300000</v>
      </c>
    </row>
    <row r="12">
      <c r="A12" s="4" t="inlineStr">
        <is>
          <t>Carrying amount</t>
        </is>
      </c>
      <c r="D12" s="7" t="n">
        <v>297367</v>
      </c>
      <c r="E12" s="6" t="n">
        <v>297254</v>
      </c>
    </row>
    <row r="13">
      <c r="A13" s="4" t="inlineStr">
        <is>
          <t>Senior Notes | 5.144% senior notes due 2043</t>
        </is>
      </c>
    </row>
    <row r="14">
      <c r="A14" s="3" t="inlineStr">
        <is>
          <t>Debt Instrument [Line Items]</t>
        </is>
      </c>
    </row>
    <row r="15">
      <c r="A15" s="4" t="inlineStr">
        <is>
          <t>Stated interest rate (percentage)</t>
        </is>
      </c>
      <c r="B15" s="4" t="inlineStr">
        <is>
          <t>[2]</t>
        </is>
      </c>
      <c r="D15" s="4" t="inlineStr">
        <is>
          <t>5.144%</t>
        </is>
      </c>
    </row>
    <row r="16">
      <c r="A16" s="4" t="inlineStr">
        <is>
          <t>Principal amount</t>
        </is>
      </c>
      <c r="B16" s="4" t="inlineStr">
        <is>
          <t>[2]</t>
        </is>
      </c>
      <c r="D16" s="7" t="n">
        <v>500000</v>
      </c>
    </row>
    <row r="17">
      <c r="A17" s="4" t="inlineStr">
        <is>
          <t>Carrying amount</t>
        </is>
      </c>
      <c r="D17" s="7" t="n">
        <v>494944</v>
      </c>
      <c r="E17" s="6" t="n">
        <v>494831</v>
      </c>
    </row>
    <row r="18">
      <c r="A18" s="4" t="inlineStr">
        <is>
          <t>Senior Notes | 4.011% senior notes due 2026</t>
        </is>
      </c>
    </row>
    <row r="19">
      <c r="A19" s="3" t="inlineStr">
        <is>
          <t>Debt Instrument [Line Items]</t>
        </is>
      </c>
    </row>
    <row r="20">
      <c r="A20" s="4" t="inlineStr">
        <is>
          <t>Stated interest rate (percentage)</t>
        </is>
      </c>
      <c r="B20" s="4" t="inlineStr">
        <is>
          <t>[3]</t>
        </is>
      </c>
      <c r="D20" s="4" t="inlineStr">
        <is>
          <t>4.011%</t>
        </is>
      </c>
    </row>
    <row r="21">
      <c r="A21" s="4" t="inlineStr">
        <is>
          <t>Principal amount</t>
        </is>
      </c>
      <c r="B21" s="4" t="inlineStr">
        <is>
          <t>[3]</t>
        </is>
      </c>
      <c r="D21" s="7" t="n">
        <v>500000</v>
      </c>
    </row>
    <row r="22">
      <c r="A22" s="4" t="inlineStr">
        <is>
          <t>Carrying amount</t>
        </is>
      </c>
      <c r="D22" s="7" t="n">
        <v>497211</v>
      </c>
      <c r="E22" s="6" t="n">
        <v>496806</v>
      </c>
    </row>
    <row r="23">
      <c r="A23" s="4" t="inlineStr">
        <is>
          <t>Senior Notes | 5.031% senior notes due 2046</t>
        </is>
      </c>
    </row>
    <row r="24">
      <c r="A24" s="3" t="inlineStr">
        <is>
          <t>Debt Instrument [Line Items]</t>
        </is>
      </c>
    </row>
    <row r="25">
      <c r="A25" s="4" t="inlineStr">
        <is>
          <t>Stated interest rate (percentage)</t>
        </is>
      </c>
      <c r="B25" s="4" t="inlineStr">
        <is>
          <t>[4]</t>
        </is>
      </c>
      <c r="D25" s="4" t="inlineStr">
        <is>
          <t>5.031%</t>
        </is>
      </c>
    </row>
    <row r="26">
      <c r="A26" s="4" t="inlineStr">
        <is>
          <t>Principal amount</t>
        </is>
      </c>
      <c r="D26" s="7" t="n">
        <v>450000</v>
      </c>
    </row>
    <row r="27">
      <c r="A27" s="4" t="inlineStr">
        <is>
          <t>Carrying amount</t>
        </is>
      </c>
      <c r="D27" s="7" t="n">
        <v>445402</v>
      </c>
      <c r="E27" s="6" t="n">
        <v>445317</v>
      </c>
    </row>
    <row r="28">
      <c r="A28" s="4" t="inlineStr">
        <is>
          <t>Senior Notes | 3.635% senior notes due 2050</t>
        </is>
      </c>
    </row>
    <row r="29">
      <c r="A29" s="3" t="inlineStr">
        <is>
          <t>Debt Instrument [Line Items]</t>
        </is>
      </c>
    </row>
    <row r="30">
      <c r="A30" s="4" t="inlineStr">
        <is>
          <t>Stated interest rate (percentage)</t>
        </is>
      </c>
      <c r="B30" s="4" t="inlineStr">
        <is>
          <t>[5]</t>
        </is>
      </c>
      <c r="D30" s="4" t="inlineStr">
        <is>
          <t>3.635%</t>
        </is>
      </c>
    </row>
    <row r="31">
      <c r="A31" s="4" t="inlineStr">
        <is>
          <t>Principal amount</t>
        </is>
      </c>
      <c r="D31" s="7" t="n">
        <v>1000000</v>
      </c>
    </row>
    <row r="32">
      <c r="A32" s="4" t="inlineStr">
        <is>
          <t>Carrying amount</t>
        </is>
      </c>
      <c r="D32" s="7" t="n">
        <v>988500</v>
      </c>
      <c r="E32" s="6" t="n">
        <v>0</v>
      </c>
    </row>
    <row r="33">
      <c r="A33" s="4" t="inlineStr">
        <is>
          <t>Senior Notes | Watford notes</t>
        </is>
      </c>
    </row>
    <row r="34">
      <c r="A34" s="3" t="inlineStr">
        <is>
          <t>Debt Instrument [Line Items]</t>
        </is>
      </c>
    </row>
    <row r="35">
      <c r="A35" s="4" t="inlineStr">
        <is>
          <t>Stated interest rate (percentage)</t>
        </is>
      </c>
      <c r="B35" s="4" t="inlineStr">
        <is>
          <t>[6]</t>
        </is>
      </c>
      <c r="D35" s="4" t="inlineStr">
        <is>
          <t>6.50%</t>
        </is>
      </c>
    </row>
    <row r="36">
      <c r="A36" s="4" t="inlineStr">
        <is>
          <t>Principal amount</t>
        </is>
      </c>
      <c r="D36" s="7" t="n">
        <v>140000</v>
      </c>
    </row>
    <row r="37">
      <c r="A37" s="4" t="inlineStr">
        <is>
          <t>Carrying amount</t>
        </is>
      </c>
      <c r="D37" s="7" t="n">
        <v>137689</v>
      </c>
      <c r="E37" s="6" t="n">
        <v>137418</v>
      </c>
    </row>
    <row r="38">
      <c r="A38" s="4" t="inlineStr">
        <is>
          <t>Variable Interest Entity, Primary Beneficiary | Senior Notes</t>
        </is>
      </c>
    </row>
    <row r="39">
      <c r="A39" s="3" t="inlineStr">
        <is>
          <t>Debt Instrument [Line Items]</t>
        </is>
      </c>
    </row>
    <row r="40">
      <c r="A40" s="4" t="inlineStr">
        <is>
          <t>Principal amount</t>
        </is>
      </c>
      <c r="C40" s="7" t="n">
        <v>175000</v>
      </c>
    </row>
    <row r="41">
      <c r="A41" s="4" t="inlineStr">
        <is>
          <t>Proceeds from issuance of senior notes</t>
        </is>
      </c>
      <c r="C41" s="6" t="n">
        <v>172300</v>
      </c>
    </row>
    <row r="42">
      <c r="A42" s="4" t="inlineStr">
        <is>
          <t>Variable Interest Entity, Primary Beneficiary | Senior Notes | Watford notes</t>
        </is>
      </c>
    </row>
    <row r="43">
      <c r="A43" s="3" t="inlineStr">
        <is>
          <t>Debt Instrument [Line Items]</t>
        </is>
      </c>
    </row>
    <row r="44">
      <c r="A44" s="4" t="inlineStr">
        <is>
          <t>Stated interest rate (percentage)</t>
        </is>
      </c>
      <c r="D44" s="4" t="inlineStr">
        <is>
          <t>6.50%</t>
        </is>
      </c>
    </row>
    <row r="45">
      <c r="A45" s="4" t="inlineStr">
        <is>
          <t>Watford Holdings Ltd | Variable Interest Entity, Primary Beneficiary</t>
        </is>
      </c>
    </row>
    <row r="46">
      <c r="A46" s="3" t="inlineStr">
        <is>
          <t>Debt Instrument [Line Items]</t>
        </is>
      </c>
    </row>
    <row r="47">
      <c r="A47" s="4" t="inlineStr">
        <is>
          <t>Carrying amount</t>
        </is>
      </c>
      <c r="D47" s="7" t="n">
        <v>172689</v>
      </c>
      <c r="E47" s="7" t="n">
        <v>172418</v>
      </c>
    </row>
    <row r="48">
      <c r="A48" s="4" t="inlineStr">
        <is>
          <t>Watford Holdings Ltd | Variable Interest Entity, Primary Beneficiary | Senior Notes</t>
        </is>
      </c>
    </row>
    <row r="49">
      <c r="A49" s="3" t="inlineStr">
        <is>
          <t>Debt Instrument [Line Items]</t>
        </is>
      </c>
    </row>
    <row r="50">
      <c r="A50" s="4" t="inlineStr">
        <is>
          <t>Payments to Acquire Notes Receivable</t>
        </is>
      </c>
      <c r="C50" s="7" t="n">
        <v>35000</v>
      </c>
    </row>
    <row r="51"/>
    <row r="52">
      <c r="A52" s="4" t="inlineStr">
        <is>
          <t>[1]</t>
        </is>
      </c>
      <c r="B52" s="4" t="inlineStr">
        <is>
          <t>Senior notes of Arch Capital issued on May 4, 2004 and due May 1, 2034 (“2034 notes”).</t>
        </is>
      </c>
    </row>
    <row r="53">
      <c r="A53" s="4" t="inlineStr">
        <is>
          <t>[2]</t>
        </is>
      </c>
      <c r="B53" s="4" t="inlineStr">
        <is>
          <t>Senior notes of Arch-U.S., a wholly-owned subsidiary of Arch Capital, issued on December 13, 2013 and due November 1, 2043 (“2043 notes”), fully and unconditionally guaranteed by Arch Capital.</t>
        </is>
      </c>
    </row>
    <row r="54">
      <c r="A54" s="4" t="inlineStr">
        <is>
          <t>[3]</t>
        </is>
      </c>
      <c r="B54" s="4" t="inlineStr">
        <is>
          <t>Senior notes of Arch Capital Finance LLC (“Arch Finance”), a wholly-owned finance subsidiary of Arch Capital, issued on December 8, 2016 and due December 15, 2026 (“2026 notes”), fully and unconditionally guaranteed by Arch Capital.</t>
        </is>
      </c>
    </row>
    <row r="55">
      <c r="A55" s="4" t="inlineStr">
        <is>
          <t>[4]</t>
        </is>
      </c>
      <c r="B55" s="4" t="inlineStr">
        <is>
          <t>Senior notes of Arch Finance issued on December 8, 2016 and due December 15, 2046 (“2046 notes”), fully and unconditionally guaranteed by Arch Capital</t>
        </is>
      </c>
    </row>
    <row r="56">
      <c r="A56" s="4" t="inlineStr">
        <is>
          <t>[5]</t>
        </is>
      </c>
      <c r="B56" s="4" t="inlineStr">
        <is>
          <t>Senior notes of Arch Capital issued on June 30, 2020 and due June 30, 2050.</t>
        </is>
      </c>
    </row>
    <row r="57">
      <c r="A57" s="4" t="inlineStr">
        <is>
          <t>[6]</t>
        </is>
      </c>
      <c r="B57" s="4" t="inlineStr">
        <is>
          <t>Senior notes of Watford issued on July 2, 2019 and due July 2, 2029, reflecting the elimination of amounts owned by Arch-U.S</t>
        </is>
      </c>
    </row>
  </sheetData>
  <mergeCells count="8">
    <mergeCell ref="A1:B1"/>
    <mergeCell ref="A51:D51"/>
    <mergeCell ref="B52:D52"/>
    <mergeCell ref="B53:D53"/>
    <mergeCell ref="B54:D54"/>
    <mergeCell ref="B55:D55"/>
    <mergeCell ref="B56:D56"/>
    <mergeCell ref="B57:D5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t>
        </is>
      </c>
      <c r="B1" s="2" t="inlineStr">
        <is>
          <t>12 Months Ended</t>
        </is>
      </c>
    </row>
    <row r="2">
      <c r="B2" s="2" t="inlineStr">
        <is>
          <t>Dec. 31, 2020</t>
        </is>
      </c>
    </row>
    <row r="3">
      <c r="A3" s="3" t="inlineStr">
        <is>
          <t>Liability for Future Policy Benefits and Unpaid Claims and Claims Adjustment Expense [Abstract]</t>
        </is>
      </c>
    </row>
    <row r="4">
      <c r="A4" s="4" t="inlineStr">
        <is>
          <t>Reserve for losses and loss adjustment expenses</t>
        </is>
      </c>
      <c r="B4" s="4" t="inlineStr">
        <is>
          <t>The following table represents an analysis of losses and loss adjustment expenses and a reconciliation of the beginning and ending reserve for losses and loss adjustment expenses: Year Ended December 31, 2020 2019 2018 Reserve for losses and loss adjustment expenses at beginning of year $ 13,891,842 $ 11,853,297 $ 11,383,792 Unpaid losses and loss adjustment expenses recoverable 4,082,650 2,814,291 2,464,910 Net reserve for losses and loss adjustment expenses at beginning of year 9,809,192 9,039,006 8,918,882 Net incurred losses and loss adjustment expenses relating to losses occurring in: Current year 4,851,051 3,297,037 3,162,818 Prior years (161,452) (163,585) (272,712) Total net incurred losses and loss adjustment expenses 4,689,599 3,133,452 2,890,106 Net losses and loss adjustment expense reserves of acquired business (1) — 209,486 — Retroactive reinsurance transactions 182,210 (225,500) (420,404) Foreign exchange (gains) losses and other 179,190 36,003 (143,414) Net paid losses and loss adjustment expenses relating to losses occurring in: Current year (661,529) (621,202) (524,048) Prior years (1,999,588) (1,762,053) (1,682,116) Total net paid losses and loss adjustment expenses (2,661,117) (2,383,255) (2,206,164) Net reserve for losses and loss adjustment expenses at end of year 12,199,074 9,809,192 9,039,006 Unpaid losses and loss adjustment expenses recoverable 4,314,855 4,082,650 2,814,291 Reserve for losses and loss adjustment expenses at end of year $ 16,513,929 $ 13,891,842 $ 11,853,297 ( 1) Primarily related to the acquisition of Barbican. See Note 2 . Development on Prior Year Loss Reserves Year Ended December 31, 2020 During 2020, the Company recorded estimated net favorable development on prior year loss reserves of $161.5 million, which consisted of net favorable development of $7.8 million from the insurance segment, $134.0 million from the reinsurance segment, $19.0 million from the mortgage segment, and $0.7 million from the ‘other’ segment. The insurance segment’s net favorable development of $7.8 million, or 0.3 points of net earned premium, consisted of $83.0 million of net favorable development in short-tailed and long-tailed lines partially offset by $75.2 million of net adverse development from medium-tailed lines. Net favorable development of $33.6 million in short-tailed lines reflected $21.6 million of favorable development from property (excluding marine), primarily from the 2015 to 2018 accident years, (i.e., the year in which a loss occurred) and $8.4 million of favorable development on travel and accident, primarily from the 2019 accident year. Net favorable development of $49.4 million in long-tailed lines included $38.8 million of favorable development related to other business, including alternative markets and excess workers’ compensation, across all accident years, and $9.3 million of favorable development related to construction business. Net adverse development in medium-tailed lines reflected $37.9 million of adverse development in surety business, primarily from the 2019 accident year, $23.1 million in contract binding business, primarily from the 2016 to 2019 accident years, and $16.0 million in program business, primarily from the 2016 to 2019 accident years. The reinsurance segment’s net favorable development of $134.0 million, or 6.2 points of net earned premium, consisted of $155.9 million of net favorable development from short-tailed and medium-tailed lines, partially offset by $21.9 million of net adverse development from long-tailed lines. Net favorable development of $144.0 million in short-tailed lines reflected $87.7 million related to property catastrophe and property other than property catastrophe business, primarily from the 2015 to 2019 underwriting years (i.e., losses attributable to contracts having an inception or renewal date within the given twelve-month period), and $53.6 million from other specialty lines, across most underwriting years. The net reduction of loss estimates for the reinsurance segment’s short-tailed lines primarily resulted from varying levels of reported and paid claims activity than previously anticipated which led to decreases in certain loss ratio selections during 2020. Adverse development in long-tailed lines reflected an increase in casualty reserves, primarily from the 2012 to 2015 underwriting years. The mortgage segment’s net favorable development of $19.0 million, or 1.4 points of net earned premium, included $16.2 million of favorable development on U.S. primary mortgage insurance business. Such development was primarily driven by subrogation recoveries on second lien business and student loan business. Year Ended December 31, 2019 During 2019, the Company recorded estimated net favorable development on prior year loss reserves of $163.6 million, which consisted of net favorable development of $15.8 million from the insurance segment, $46.4 million from the reinsurance segment and $125.2 million from the mortgage segment, partially offset by $23.8 million of net adverse development from the ‘other’ segment. The insurance segment’s net favorable development of $15.8 million, or 0.7 points of net earned premium, consisted of $54.9 million of net favorable development from short-tailed lines and $39.1 million of net adverse development from medium-tailed and long-tailed lines. Net favorable development in short-tailed lines primarily resulted from lenders products and property (including special risk other than marine) reserves across all accident years, partially offset by net adverse development in travel business, primarily from the 2018 accident year. Net adverse development in medium-tailed and long-tailed lines of $39.1 million was primarily due to net adverse development of $33.6 million in contract binding business, primarily from the 2013 to 2017 accident years, and $30.1 million in programs, primarily from the 2014 and 2018 accident years. Such amounts were partially offset by net favorable development of $19.3 million in professional liability business, primarily from the 2013 to 2016 accident years, and $15.8 million in surety business, primarily from the 2014 to 2016 accident years. The reinsurance segment’s net favorable development of $46.4 million, or 3.2 points of net earned premium, consisted of $70.5 million of net favorable development from short-tailed lines and $16.0 million of net favorable development from medium-tailed lines, partially offset by $40.1 million of net adverse development from long-tailed lines. Favorable development in short-tailed lines included $33.7 million from property catastrophe and property other than property catastrophe reserves, primarily from the 2017 and 2018 underwriting years and $40.8 million in other specialty, primarily from 2016 to 2018 underwriting years. The net reduction of loss estimates for the reinsurance segment’s short-tailed lines primarily resulted from varying levels of reported and paid claims activity than previously anticipated which led to decreases in certain loss ratio selections during 2019. Net favorable development of $16.0 million in medium-tailed lines included reductions in marine and aviation reserves, primarily from the 2011 to 2017 underwriting years. Net adverse development in long-tailed lines of $40.1 million was primarily due to net adverse development of $44.5 million in casualty business, primarily from the 2013 to 2018 underwriting years. The mortgage segment’s net favorable development of $125.2 million, or 9.2 points of net earned premium, included $117.1 million of favorable development on U.S. primary mortgage insurance business. Such development was primarily driven by lower than expected claim rates on first lien business and subrogation recoveries on second lien business. Year Ended December 31, 2018 During 2018, the Company recorded estimated net favorable development on prior year loss reserves of $272.7 million, which consisted of $24.4 million from the insurance segment, $138.5 million from the reinsurance segment, $107.6 million from the mortgage segment and $2.2 million from the ‘other’ segment. The insurance segment’s net favorable development of $24.4 million, or 1.1 points of net earned premium, consisted of $48.4 million of net favorable development from short-tailed lines and $26.3 million of net favorable development from long-tailed lines, partially offset by $50.3 million of net adverse development from medium-tailed lines. Favorable development in short-tailed lines predominantly consisted of $50.1 million of net favorable development in property lines, primarily from the 2010 to 2017 accident years, partially offset by $5.0 million of adverse development on travel, accident and health business from the 2013 to 2017 accident years. Net favorable development in long-tailed lines of $26.3 million included $19.7 million of net favorable development on executive assurance business, primarily from the 2015 accident year, and $1.4 million of net favorable development in casualty business, primarily from the 2009 to 2015 accident years. Net adverse development in medium tailed lines of $50.3 million was primarily due to net adverse development in contract binding business for accident years 2013 to 2017. The reinsurance segment’s net favorable development of $138.5 million, or 11.0 points of net earned premium, consisted of $110.4 million from short-tailed lines and $28.1 million from medium-tailed and long-tailed lines. Favorable development in short-tailed lines included $80.8 million from property catastrophe and property other than property catastrophe reserves, primarily from the 2008 to 2017 underwriting years. The net reduction of loss estimates for the reinsurance segment’s short-tailed lines primarily resulted from varying levels of reported and paid claims activity than previously anticipated which led to decreases in certain loss ratio selections during 2018. Net favorable development of $28.1 million in medium-tailed and long-tailed lines included reductions in casualty reserves of $12.5 million, primarily from the 2002 to 2010 underwriting years, and in marine and aviation reserves of $15.6 million, spread across most underwriting years. The mortgage segment’s net favorable development of $107.6 million, or 9.1 points of net earned premium, included $103.4 million of favorable development on U.S. primary mortgage insurance business. Such development was primarily driven by lower than expected claim rates on first lien business and subrogation recoveries on second lien business. Retroactive Reinsurance Transac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Letter of Credit and Revolving Credit Facilities (Details) - USD ($) $ in Thousands</t>
        </is>
      </c>
      <c r="B1" s="2" t="inlineStr">
        <is>
          <t>Dec. 17, 2019</t>
        </is>
      </c>
      <c r="C1" s="2" t="inlineStr">
        <is>
          <t>Dec. 31, 2020</t>
        </is>
      </c>
      <c r="D1" s="2" t="inlineStr">
        <is>
          <t>Dec. 31, 2019</t>
        </is>
      </c>
    </row>
    <row r="2">
      <c r="A2" s="3" t="inlineStr">
        <is>
          <t>Line of Credit Facility [Line Items]</t>
        </is>
      </c>
    </row>
    <row r="3">
      <c r="A3" s="4" t="inlineStr">
        <is>
          <t>Outstanding borrowings</t>
        </is>
      </c>
      <c r="C3" s="7" t="n">
        <v>155687</v>
      </c>
      <c r="D3" s="7" t="n">
        <v>484287</v>
      </c>
    </row>
    <row r="4">
      <c r="A4" s="4" t="inlineStr">
        <is>
          <t>Investments pledged as collateral</t>
        </is>
      </c>
      <c r="C4" s="6" t="n">
        <v>262400</v>
      </c>
    </row>
    <row r="5">
      <c r="A5" s="4" t="inlineStr">
        <is>
          <t>Credit Facility</t>
        </is>
      </c>
    </row>
    <row r="6">
      <c r="A6" s="3" t="inlineStr">
        <is>
          <t>Line of Credit Facility [Line Items]</t>
        </is>
      </c>
    </row>
    <row r="7">
      <c r="A7" s="4" t="inlineStr">
        <is>
          <t>Maximum borrowing capacity</t>
        </is>
      </c>
      <c r="B7" s="7" t="n">
        <v>750000</v>
      </c>
    </row>
    <row r="8">
      <c r="A8" s="4" t="inlineStr">
        <is>
          <t>Credit facility term</t>
        </is>
      </c>
      <c r="B8" s="4" t="inlineStr">
        <is>
          <t>5 years</t>
        </is>
      </c>
    </row>
    <row r="9">
      <c r="A9" s="4" t="inlineStr">
        <is>
          <t>Secured letter of credit facility</t>
        </is>
      </c>
    </row>
    <row r="10">
      <c r="A10" s="3" t="inlineStr">
        <is>
          <t>Line of Credit Facility [Line Items]</t>
        </is>
      </c>
    </row>
    <row r="11">
      <c r="A11" s="4" t="inlineStr">
        <is>
          <t>Maximum borrowing capacity</t>
        </is>
      </c>
      <c r="B11" s="7" t="n">
        <v>250000</v>
      </c>
    </row>
    <row r="12">
      <c r="A12" s="4" t="inlineStr">
        <is>
          <t>Optional increased capacity</t>
        </is>
      </c>
      <c r="C12" s="6" t="n">
        <v>1300000</v>
      </c>
    </row>
    <row r="13">
      <c r="A13" s="4" t="inlineStr">
        <is>
          <t>Remaining capacity</t>
        </is>
      </c>
      <c r="C13" s="6" t="n">
        <v>31600</v>
      </c>
    </row>
    <row r="14">
      <c r="A14" s="4" t="inlineStr">
        <is>
          <t>Outstanding borrowings</t>
        </is>
      </c>
      <c r="C14" s="6" t="n">
        <v>218400</v>
      </c>
    </row>
    <row r="15">
      <c r="A15" s="4" t="inlineStr">
        <is>
          <t>Unsecured revolving loan and letter of credit facility</t>
        </is>
      </c>
    </row>
    <row r="16">
      <c r="A16" s="3" t="inlineStr">
        <is>
          <t>Line of Credit Facility [Line Items]</t>
        </is>
      </c>
    </row>
    <row r="17">
      <c r="A17" s="4" t="inlineStr">
        <is>
          <t>Maximum borrowing capacity</t>
        </is>
      </c>
      <c r="B17" s="7" t="n">
        <v>500000</v>
      </c>
    </row>
    <row r="18">
      <c r="A18" s="4" t="inlineStr">
        <is>
          <t>Arch Re US | Revolving Credit Facility</t>
        </is>
      </c>
    </row>
    <row r="19">
      <c r="A19" s="3" t="inlineStr">
        <is>
          <t>Line of Credit Facility [Line Items]</t>
        </is>
      </c>
    </row>
    <row r="20">
      <c r="A20" s="4" t="inlineStr">
        <is>
          <t>Outstanding borrowings</t>
        </is>
      </c>
      <c r="C20" s="6" t="n">
        <v>0</v>
      </c>
      <c r="D20" s="6" t="n">
        <v>0</v>
      </c>
    </row>
    <row r="21">
      <c r="A21" s="4" t="inlineStr">
        <is>
          <t>Other Arch Capital Subsidiaries | Secured letter of credit facility</t>
        </is>
      </c>
    </row>
    <row r="22">
      <c r="A22" s="3" t="inlineStr">
        <is>
          <t>Line of Credit Facility [Line Items]</t>
        </is>
      </c>
    </row>
    <row r="23">
      <c r="A23" s="4" t="inlineStr">
        <is>
          <t>Outstanding borrowings</t>
        </is>
      </c>
      <c r="C23" s="6" t="n">
        <v>250000</v>
      </c>
    </row>
    <row r="24">
      <c r="A24" s="4" t="inlineStr">
        <is>
          <t>Other Arch Capital Subsidiaries | Unsecured revolving loan and letter of credit facility</t>
        </is>
      </c>
    </row>
    <row r="25">
      <c r="A25" s="3" t="inlineStr">
        <is>
          <t>Line of Credit Facility [Line Items]</t>
        </is>
      </c>
    </row>
    <row r="26">
      <c r="A26" s="4" t="inlineStr">
        <is>
          <t>Outstanding borrowings</t>
        </is>
      </c>
      <c r="C26" s="6" t="n">
        <v>26200</v>
      </c>
    </row>
    <row r="27">
      <c r="A27" s="4" t="inlineStr">
        <is>
          <t>Watford Holdings Ltd</t>
        </is>
      </c>
    </row>
    <row r="28">
      <c r="A28" s="3" t="inlineStr">
        <is>
          <t>Line of Credit Facility [Line Items]</t>
        </is>
      </c>
    </row>
    <row r="29">
      <c r="A29" s="4" t="inlineStr">
        <is>
          <t>Outstanding borrowings</t>
        </is>
      </c>
      <c r="C29" s="6" t="n">
        <v>126000</v>
      </c>
    </row>
    <row r="30">
      <c r="A30" s="4" t="inlineStr">
        <is>
          <t>Watford Holdings Ltd | Secured letter of credit facility</t>
        </is>
      </c>
    </row>
    <row r="31">
      <c r="A31" s="3" t="inlineStr">
        <is>
          <t>Line of Credit Facility [Line Items]</t>
        </is>
      </c>
    </row>
    <row r="32">
      <c r="A32" s="4" t="inlineStr">
        <is>
          <t>Maximum borrowing capacity</t>
        </is>
      </c>
      <c r="C32" s="6" t="n">
        <v>100000</v>
      </c>
    </row>
    <row r="33">
      <c r="A33" s="4" t="inlineStr">
        <is>
          <t>Watford Holdings Ltd | Unsecured revolving loan and letter of credit facility</t>
        </is>
      </c>
    </row>
    <row r="34">
      <c r="A34" s="3" t="inlineStr">
        <is>
          <t>Line of Credit Facility [Line Items]</t>
        </is>
      </c>
    </row>
    <row r="35">
      <c r="A35" s="4" t="inlineStr">
        <is>
          <t>Maximum borrowing capacity</t>
        </is>
      </c>
      <c r="C35" s="6" t="n">
        <v>50000</v>
      </c>
    </row>
    <row r="36">
      <c r="A36" s="4" t="inlineStr">
        <is>
          <t>Watford Holdings Ltd | Secured credit facility expiring November 2021</t>
        </is>
      </c>
    </row>
    <row r="37">
      <c r="A37" s="3" t="inlineStr">
        <is>
          <t>Line of Credit Facility [Line Items]</t>
        </is>
      </c>
    </row>
    <row r="38">
      <c r="A38" s="4" t="inlineStr">
        <is>
          <t>Maximum borrowing capacity</t>
        </is>
      </c>
      <c r="C38" s="6" t="n">
        <v>440000</v>
      </c>
    </row>
    <row r="39">
      <c r="A39" s="4" t="inlineStr">
        <is>
          <t>Outstanding borrowings</t>
        </is>
      </c>
      <c r="C39" s="6" t="n">
        <v>155687</v>
      </c>
      <c r="D39" s="7" t="n">
        <v>484287</v>
      </c>
    </row>
    <row r="40">
      <c r="A40" s="4" t="inlineStr">
        <is>
          <t>Letter of credit limit</t>
        </is>
      </c>
      <c r="C40" s="7" t="n">
        <v>22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Goodwill and Intangible Assets - Analysis of goodwill and intangible assets (Details) - USD ($) $ in Thousands</t>
        </is>
      </c>
      <c r="B1" s="2" t="inlineStr">
        <is>
          <t>12 Months Ended</t>
        </is>
      </c>
    </row>
    <row r="2">
      <c r="B2" s="2" t="inlineStr">
        <is>
          <t>Dec. 31, 2020</t>
        </is>
      </c>
      <c r="D2" s="2" t="inlineStr">
        <is>
          <t>Dec. 31, 2019</t>
        </is>
      </c>
      <c r="F2" s="2" t="inlineStr">
        <is>
          <t>Dec. 31, 2018</t>
        </is>
      </c>
      <c r="G2" s="2" t="inlineStr">
        <is>
          <t>Dec. 31, 2020</t>
        </is>
      </c>
      <c r="H2" s="2" t="inlineStr">
        <is>
          <t>Dec. 31, 2019</t>
        </is>
      </c>
    </row>
    <row r="3">
      <c r="A3" s="3" t="inlineStr">
        <is>
          <t>Goodwill</t>
        </is>
      </c>
    </row>
    <row r="4">
      <c r="A4" s="4" t="inlineStr">
        <is>
          <t>Goodwill, beginning of year</t>
        </is>
      </c>
      <c r="B4" s="7" t="n">
        <v>326551</v>
      </c>
      <c r="D4" s="7" t="n">
        <v>249620</v>
      </c>
    </row>
    <row r="5">
      <c r="A5" s="4" t="inlineStr">
        <is>
          <t>Goodwill, acquisitions</t>
        </is>
      </c>
      <c r="B5" s="6" t="n">
        <v>0</v>
      </c>
      <c r="C5" s="4" t="inlineStr">
        <is>
          <t>[1]</t>
        </is>
      </c>
      <c r="D5" s="6" t="n">
        <v>74780</v>
      </c>
    </row>
    <row r="6">
      <c r="A6" s="4" t="inlineStr">
        <is>
          <t>Goodwill, impairment</t>
        </is>
      </c>
      <c r="B6" s="6" t="n">
        <v>0</v>
      </c>
      <c r="D6" s="6" t="n">
        <v>0</v>
      </c>
      <c r="E6" s="4" t="inlineStr">
        <is>
          <t>[2]</t>
        </is>
      </c>
    </row>
    <row r="7">
      <c r="A7" s="4" t="inlineStr">
        <is>
          <t>Goodwill, foreign currency translation adjustment</t>
        </is>
      </c>
      <c r="B7" s="6" t="n">
        <v>-11922</v>
      </c>
      <c r="D7" s="6" t="n">
        <v>2151</v>
      </c>
    </row>
    <row r="8">
      <c r="A8" s="4" t="inlineStr">
        <is>
          <t>Goodwill, end of year</t>
        </is>
      </c>
      <c r="B8" s="6" t="n">
        <v>314629</v>
      </c>
      <c r="D8" s="6" t="n">
        <v>326551</v>
      </c>
      <c r="F8" s="7" t="n">
        <v>249620</v>
      </c>
    </row>
    <row r="9">
      <c r="A9" s="3" t="inlineStr">
        <is>
          <t>Intangible assets (indefinite life)</t>
        </is>
      </c>
    </row>
    <row r="10">
      <c r="A10" s="4" t="inlineStr">
        <is>
          <t>Intangible assets with an indefinite life, beginning of year</t>
        </is>
      </c>
      <c r="B10" s="6" t="n">
        <v>85911</v>
      </c>
      <c r="D10" s="6" t="n">
        <v>61874</v>
      </c>
    </row>
    <row r="11">
      <c r="A11" s="4" t="inlineStr">
        <is>
          <t>Intangible assets with an indefinite life, acquisitions</t>
        </is>
      </c>
      <c r="B11" s="6" t="n">
        <v>0</v>
      </c>
      <c r="C11" s="4" t="inlineStr">
        <is>
          <t>[1]</t>
        </is>
      </c>
      <c r="D11" s="6" t="n">
        <v>24431</v>
      </c>
    </row>
    <row r="12">
      <c r="A12" s="4" t="inlineStr">
        <is>
          <t>Intangible assets with an indefinite life, impairment</t>
        </is>
      </c>
      <c r="B12" s="6" t="n">
        <v>0</v>
      </c>
      <c r="D12" s="6" t="n">
        <v>-1000</v>
      </c>
      <c r="E12" s="4" t="inlineStr">
        <is>
          <t>[2]</t>
        </is>
      </c>
    </row>
    <row r="13">
      <c r="A13" s="4" t="inlineStr">
        <is>
          <t>Intangible assets with an indefinite life, foreign currency translation adjustment</t>
        </is>
      </c>
      <c r="B13" s="6" t="n">
        <v>-6692</v>
      </c>
      <c r="D13" s="6" t="n">
        <v>606</v>
      </c>
    </row>
    <row r="14">
      <c r="A14" s="4" t="inlineStr">
        <is>
          <t>Intangible assets with an indefinite life, end of year</t>
        </is>
      </c>
      <c r="B14" s="6" t="n">
        <v>79219</v>
      </c>
      <c r="D14" s="6" t="n">
        <v>85911</v>
      </c>
      <c r="F14" s="6" t="n">
        <v>61874</v>
      </c>
    </row>
    <row r="15">
      <c r="A15" s="3" t="inlineStr">
        <is>
          <t>Intangible assets (finite life)</t>
        </is>
      </c>
    </row>
    <row r="16">
      <c r="A16" s="4" t="inlineStr">
        <is>
          <t>Intangible assets with a finite life, beginning of year</t>
        </is>
      </c>
      <c r="B16" s="6" t="n">
        <v>325621</v>
      </c>
      <c r="D16" s="6" t="n">
        <v>323426</v>
      </c>
    </row>
    <row r="17">
      <c r="A17" s="4" t="inlineStr">
        <is>
          <t>Intangible assets with a finite life, acquisitions</t>
        </is>
      </c>
      <c r="B17" s="6" t="n">
        <v>39178</v>
      </c>
      <c r="C17" s="4" t="inlineStr">
        <is>
          <t>[1]</t>
        </is>
      </c>
      <c r="D17" s="6" t="n">
        <v>82482</v>
      </c>
    </row>
    <row r="18">
      <c r="A18" s="4" t="inlineStr">
        <is>
          <t>Intangible assets with a finite life, amortization</t>
        </is>
      </c>
      <c r="B18" s="6" t="n">
        <v>-69031</v>
      </c>
      <c r="D18" s="6" t="n">
        <v>-82104</v>
      </c>
      <c r="F18" s="6" t="n">
        <v>-105670</v>
      </c>
    </row>
    <row r="19">
      <c r="A19" s="4" t="inlineStr">
        <is>
          <t>Intangible assets with a finite life, impairment</t>
        </is>
      </c>
      <c r="B19" s="6" t="n">
        <v>0</v>
      </c>
      <c r="D19" s="6" t="n">
        <v>0</v>
      </c>
      <c r="E19" s="4" t="inlineStr">
        <is>
          <t>[2]</t>
        </is>
      </c>
    </row>
    <row r="20">
      <c r="A20" s="4" t="inlineStr">
        <is>
          <t>Intangible assets with a finite life, foreign currency translation adjustment</t>
        </is>
      </c>
      <c r="B20" s="6" t="n">
        <v>3247</v>
      </c>
      <c r="D20" s="6" t="n">
        <v>1817</v>
      </c>
    </row>
    <row r="21">
      <c r="A21" s="4" t="inlineStr">
        <is>
          <t>Intangible assets with a finite life, end of year</t>
        </is>
      </c>
      <c r="B21" s="6" t="n">
        <v>299015</v>
      </c>
      <c r="D21" s="6" t="n">
        <v>325621</v>
      </c>
      <c r="F21" s="6" t="n">
        <v>323426</v>
      </c>
    </row>
    <row r="22">
      <c r="A22" s="3" t="inlineStr">
        <is>
          <t>Total</t>
        </is>
      </c>
    </row>
    <row r="23">
      <c r="A23" s="4" t="inlineStr">
        <is>
          <t>Goodwill and intangible assets, beginning of year</t>
        </is>
      </c>
      <c r="B23" s="6" t="n">
        <v>738083</v>
      </c>
      <c r="D23" s="6" t="n">
        <v>634920</v>
      </c>
    </row>
    <row r="24">
      <c r="A24" s="4" t="inlineStr">
        <is>
          <t>Goodwill and intangible assets, acquisitions</t>
        </is>
      </c>
      <c r="B24" s="6" t="n">
        <v>39178</v>
      </c>
      <c r="C24" s="4" t="inlineStr">
        <is>
          <t>[1]</t>
        </is>
      </c>
      <c r="D24" s="6" t="n">
        <v>181693</v>
      </c>
    </row>
    <row r="25">
      <c r="A25" s="4" t="inlineStr">
        <is>
          <t>Goodwill and intangible assets impairment</t>
        </is>
      </c>
      <c r="B25" s="6" t="n">
        <v>0</v>
      </c>
      <c r="D25" s="6" t="n">
        <v>-1000</v>
      </c>
      <c r="E25" s="4" t="inlineStr">
        <is>
          <t>[2]</t>
        </is>
      </c>
    </row>
    <row r="26">
      <c r="A26" s="4" t="inlineStr">
        <is>
          <t>Goodwill and intangible assets, foreign currency movements and other adjustments</t>
        </is>
      </c>
      <c r="B26" s="6" t="n">
        <v>-15367</v>
      </c>
      <c r="D26" s="6" t="n">
        <v>4574</v>
      </c>
    </row>
    <row r="27">
      <c r="A27" s="4" t="inlineStr">
        <is>
          <t>Goodwill and intangible assets, end of year</t>
        </is>
      </c>
      <c r="B27" s="6" t="n">
        <v>692863</v>
      </c>
      <c r="D27" s="6" t="n">
        <v>738083</v>
      </c>
      <c r="F27" s="6" t="n">
        <v>634920</v>
      </c>
    </row>
    <row r="28">
      <c r="A28" s="4" t="inlineStr">
        <is>
          <t>Goodwill and intangible assets, gross balance</t>
        </is>
      </c>
      <c r="G28" s="7" t="n">
        <v>1180860</v>
      </c>
    </row>
    <row r="29">
      <c r="A29" s="4" t="inlineStr">
        <is>
          <t>Intangible assets with a finite life, accumulated amortization</t>
        </is>
      </c>
      <c r="G29" s="6" t="n">
        <v>-489828</v>
      </c>
      <c r="H29" s="7" t="n">
        <v>-419294</v>
      </c>
    </row>
    <row r="30">
      <c r="A30" s="4" t="inlineStr">
        <is>
          <t>Goodwill and intangible assets, accumulated foreign currency translation and other adjustments</t>
        </is>
      </c>
      <c r="G30" s="6" t="n">
        <v>1831</v>
      </c>
      <c r="H30" s="6" t="n">
        <v>-3959</v>
      </c>
    </row>
    <row r="31">
      <c r="A31" s="4" t="inlineStr">
        <is>
          <t>Goodwill and intangible assets</t>
        </is>
      </c>
      <c r="B31" s="6" t="n">
        <v>692863</v>
      </c>
      <c r="D31" s="7" t="n">
        <v>634920</v>
      </c>
      <c r="F31" s="7" t="n">
        <v>634920</v>
      </c>
      <c r="G31" s="6" t="n">
        <v>692863</v>
      </c>
      <c r="H31" s="6" t="n">
        <v>738083</v>
      </c>
    </row>
    <row r="32">
      <c r="A32" s="4" t="inlineStr">
        <is>
          <t>Goodwill</t>
        </is>
      </c>
    </row>
    <row r="33">
      <c r="A33" s="3" t="inlineStr">
        <is>
          <t>Goodwill</t>
        </is>
      </c>
    </row>
    <row r="34">
      <c r="A34" s="4" t="inlineStr">
        <is>
          <t>Goodwill, end of year</t>
        </is>
      </c>
      <c r="B34" s="6" t="n">
        <v>314629</v>
      </c>
    </row>
    <row r="35">
      <c r="A35" s="3" t="inlineStr">
        <is>
          <t>Total</t>
        </is>
      </c>
    </row>
    <row r="36">
      <c r="A36" s="4" t="inlineStr">
        <is>
          <t>Goodwill, gross balance</t>
        </is>
      </c>
      <c r="G36" s="6" t="n">
        <v>318043</v>
      </c>
    </row>
    <row r="37">
      <c r="A37" s="4" t="inlineStr">
        <is>
          <t>Goodwill and intangible assets, accumulated foreign currency translation and other adjustments</t>
        </is>
      </c>
      <c r="G37" s="6" t="n">
        <v>-3414</v>
      </c>
      <c r="H37" s="7" t="n">
        <v>-4897</v>
      </c>
    </row>
    <row r="38">
      <c r="A38" s="4" t="inlineStr">
        <is>
          <t>Intangible assets with an indefinite life</t>
        </is>
      </c>
    </row>
    <row r="39">
      <c r="A39" s="3" t="inlineStr">
        <is>
          <t>Intangible assets (indefinite life)</t>
        </is>
      </c>
    </row>
    <row r="40">
      <c r="A40" s="4" t="inlineStr">
        <is>
          <t>Intangible assets with an indefinite life, end of year</t>
        </is>
      </c>
      <c r="B40" s="6" t="n">
        <v>79219</v>
      </c>
    </row>
    <row r="41">
      <c r="A41" s="3" t="inlineStr">
        <is>
          <t>Total</t>
        </is>
      </c>
    </row>
    <row r="42">
      <c r="A42" s="4" t="inlineStr">
        <is>
          <t>Indefinite-lived intangible assets, gross balance</t>
        </is>
      </c>
      <c r="G42" s="6" t="n">
        <v>77896</v>
      </c>
    </row>
    <row r="43">
      <c r="A43" s="4" t="inlineStr">
        <is>
          <t>Goodwill and intangible assets, accumulated foreign currency translation and other adjustments</t>
        </is>
      </c>
      <c r="G43" s="6" t="n">
        <v>1323</v>
      </c>
    </row>
    <row r="44">
      <c r="A44" s="4" t="inlineStr">
        <is>
          <t>Intangible assets with a finite life</t>
        </is>
      </c>
    </row>
    <row r="45">
      <c r="A45" s="3" t="inlineStr">
        <is>
          <t>Intangible assets (finite life)</t>
        </is>
      </c>
    </row>
    <row r="46">
      <c r="A46" s="4" t="inlineStr">
        <is>
          <t>Intangible assets with a finite life, end of year</t>
        </is>
      </c>
      <c r="B46" s="7" t="n">
        <v>299015</v>
      </c>
    </row>
    <row r="47">
      <c r="A47" s="3" t="inlineStr">
        <is>
          <t>Total</t>
        </is>
      </c>
    </row>
    <row r="48">
      <c r="A48" s="4" t="inlineStr">
        <is>
          <t>Intangible assets with a finite life, gross balance</t>
        </is>
      </c>
      <c r="G48" s="6" t="n">
        <v>784921</v>
      </c>
    </row>
    <row r="49">
      <c r="A49" s="4" t="inlineStr">
        <is>
          <t>Intangible assets with a finite life, accumulated amortization</t>
        </is>
      </c>
      <c r="G49" s="6" t="n">
        <v>-489828</v>
      </c>
    </row>
    <row r="50">
      <c r="A50" s="4" t="inlineStr">
        <is>
          <t>Goodwill and intangible assets, accumulated foreign currency translation and other adjustments</t>
        </is>
      </c>
      <c r="G50" s="7" t="n">
        <v>3922</v>
      </c>
    </row>
    <row r="51"/>
    <row r="52">
      <c r="A52" s="4" t="inlineStr">
        <is>
          <t>[1]</t>
        </is>
      </c>
      <c r="B52" s="4" t="inlineStr">
        <is>
          <t>Certain amounts for the Company’s 2020 acquisitions are considered provisional.</t>
        </is>
      </c>
    </row>
    <row r="53">
      <c r="A53" s="4" t="inlineStr">
        <is>
          <t>[2]</t>
        </is>
      </c>
      <c r="B53" s="4" t="inlineStr">
        <is>
          <t>The impairment to the indefinite-lived intangible assets during the year ended December 31, 2019 of $1.0 million related to insurance licenses from the acquisition of UGC</t>
        </is>
      </c>
    </row>
  </sheetData>
  <mergeCells count="7">
    <mergeCell ref="A1:A2"/>
    <mergeCell ref="B1:F1"/>
    <mergeCell ref="B2:C2"/>
    <mergeCell ref="D2:E2"/>
    <mergeCell ref="A51:H51"/>
    <mergeCell ref="B52:H52"/>
    <mergeCell ref="B53:H5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by major class (Details) - USD ($) $ in Thousands</t>
        </is>
      </c>
      <c r="B1" s="2" t="inlineStr">
        <is>
          <t>Dec. 31, 2020</t>
        </is>
      </c>
      <c r="C1" s="2" t="inlineStr">
        <is>
          <t>Dec. 31, 2019</t>
        </is>
      </c>
    </row>
    <row r="2">
      <c r="A2" s="3" t="inlineStr">
        <is>
          <t>Schedule of Goodwill And Intangible Assets [Line Items]</t>
        </is>
      </c>
    </row>
    <row r="3">
      <c r="A3" s="4" t="inlineStr">
        <is>
          <t>Gross balance</t>
        </is>
      </c>
      <c r="B3" s="7" t="n">
        <v>1180860</v>
      </c>
      <c r="C3" s="7" t="n">
        <v>1161336</v>
      </c>
    </row>
    <row r="4">
      <c r="A4" s="4" t="inlineStr">
        <is>
          <t>Intangible assets with a finite life, accumulated amortization</t>
        </is>
      </c>
      <c r="B4" s="6" t="n">
        <v>-489828</v>
      </c>
      <c r="C4" s="6" t="n">
        <v>-419294</v>
      </c>
    </row>
    <row r="5">
      <c r="A5" s="4" t="inlineStr">
        <is>
          <t>Goodwill and intangible assets, accumulated foreign currency translation and other adjustments</t>
        </is>
      </c>
      <c r="B5" s="6" t="n">
        <v>1831</v>
      </c>
      <c r="C5" s="6" t="n">
        <v>-3959</v>
      </c>
    </row>
    <row r="6">
      <c r="A6" s="4" t="inlineStr">
        <is>
          <t>Goodwill and intangible assets, net balance</t>
        </is>
      </c>
      <c r="B6" s="6" t="n">
        <v>692863</v>
      </c>
      <c r="C6" s="6" t="n">
        <v>738083</v>
      </c>
    </row>
    <row r="7">
      <c r="A7" s="4" t="inlineStr">
        <is>
          <t>Intangible liability - unfavorable service contract</t>
        </is>
      </c>
    </row>
    <row r="8">
      <c r="A8" s="3" t="inlineStr">
        <is>
          <t>Schedule of Goodwill And Intangible Assets [Line Items]</t>
        </is>
      </c>
    </row>
    <row r="9">
      <c r="A9" s="4" t="inlineStr">
        <is>
          <t>Gross balance</t>
        </is>
      </c>
      <c r="B9" s="6" t="n">
        <v>-9533</v>
      </c>
      <c r="C9" s="6" t="n">
        <v>-9533</v>
      </c>
    </row>
    <row r="10">
      <c r="A10" s="4" t="inlineStr">
        <is>
          <t>Intangible assets with a finite life, accumulated amortization</t>
        </is>
      </c>
      <c r="B10" s="6" t="n">
        <v>9147</v>
      </c>
      <c r="C10" s="6" t="n">
        <v>8657</v>
      </c>
    </row>
    <row r="11">
      <c r="A11" s="4" t="inlineStr">
        <is>
          <t>Goodwill and intangible assets, accumulated foreign currency translation and other adjustments</t>
        </is>
      </c>
      <c r="B11" s="6" t="n">
        <v>0</v>
      </c>
      <c r="C11" s="6" t="n">
        <v>0</v>
      </c>
    </row>
    <row r="12">
      <c r="A12" s="4" t="inlineStr">
        <is>
          <t>Goodwill and intangible assets, net balance</t>
        </is>
      </c>
      <c r="B12" s="6" t="n">
        <v>-386</v>
      </c>
      <c r="C12" s="6" t="n">
        <v>-876</v>
      </c>
    </row>
    <row r="13">
      <c r="A13" s="4" t="inlineStr">
        <is>
          <t>Intangible assets with a finite life</t>
        </is>
      </c>
    </row>
    <row r="14">
      <c r="A14" s="3" t="inlineStr">
        <is>
          <t>Schedule of Goodwill And Intangible Assets [Line Items]</t>
        </is>
      </c>
    </row>
    <row r="15">
      <c r="A15" s="4" t="inlineStr">
        <is>
          <t>Intangible assets with a finite life, accumulated amortization</t>
        </is>
      </c>
      <c r="B15" s="6" t="n">
        <v>-489828</v>
      </c>
    </row>
    <row r="16">
      <c r="A16" s="4" t="inlineStr">
        <is>
          <t>Goodwill and intangible assets, accumulated foreign currency translation and other adjustments</t>
        </is>
      </c>
      <c r="B16" s="6" t="n">
        <v>3922</v>
      </c>
    </row>
    <row r="17">
      <c r="A17" s="4" t="inlineStr">
        <is>
          <t>Intangible assets with a finite life | Acquired insurance contracts</t>
        </is>
      </c>
    </row>
    <row r="18">
      <c r="A18" s="3" t="inlineStr">
        <is>
          <t>Schedule of Goodwill And Intangible Assets [Line Items]</t>
        </is>
      </c>
    </row>
    <row r="19">
      <c r="A19" s="4" t="inlineStr">
        <is>
          <t>Gross balance</t>
        </is>
      </c>
      <c r="B19" s="6" t="n">
        <v>451505</v>
      </c>
      <c r="C19" s="6" t="n">
        <v>452470</v>
      </c>
    </row>
    <row r="20">
      <c r="A20" s="4" t="inlineStr">
        <is>
          <t>Intangible assets with a finite life, accumulated amortization</t>
        </is>
      </c>
      <c r="B20" s="6" t="n">
        <v>-381349</v>
      </c>
      <c r="C20" s="6" t="n">
        <v>-336559</v>
      </c>
    </row>
    <row r="21">
      <c r="A21" s="4" t="inlineStr">
        <is>
          <t>Goodwill and intangible assets, accumulated foreign currency translation and other adjustments</t>
        </is>
      </c>
      <c r="B21" s="6" t="n">
        <v>284</v>
      </c>
      <c r="C21" s="6" t="n">
        <v>310</v>
      </c>
    </row>
    <row r="22">
      <c r="A22" s="4" t="inlineStr">
        <is>
          <t>Goodwill and intangible assets, net balance</t>
        </is>
      </c>
      <c r="B22" s="6" t="n">
        <v>70440</v>
      </c>
      <c r="C22" s="6" t="n">
        <v>116221</v>
      </c>
    </row>
    <row r="23">
      <c r="A23" s="4" t="inlineStr">
        <is>
          <t>Intangible assets with a finite life | Operating platform</t>
        </is>
      </c>
    </row>
    <row r="24">
      <c r="A24" s="3" t="inlineStr">
        <is>
          <t>Schedule of Goodwill And Intangible Assets [Line Items]</t>
        </is>
      </c>
    </row>
    <row r="25">
      <c r="A25" s="4" t="inlineStr">
        <is>
          <t>Gross balance</t>
        </is>
      </c>
      <c r="B25" s="6" t="n">
        <v>52674</v>
      </c>
      <c r="C25" s="6" t="n">
        <v>52674</v>
      </c>
    </row>
    <row r="26">
      <c r="A26" s="4" t="inlineStr">
        <is>
          <t>Intangible assets with a finite life, accumulated amortization</t>
        </is>
      </c>
      <c r="B26" s="6" t="n">
        <v>-44347</v>
      </c>
      <c r="C26" s="6" t="n">
        <v>-39571</v>
      </c>
    </row>
    <row r="27">
      <c r="A27" s="4" t="inlineStr">
        <is>
          <t>Goodwill and intangible assets, accumulated foreign currency translation and other adjustments</t>
        </is>
      </c>
      <c r="B27" s="6" t="n">
        <v>60</v>
      </c>
      <c r="C27" s="6" t="n">
        <v>-259</v>
      </c>
    </row>
    <row r="28">
      <c r="A28" s="4" t="inlineStr">
        <is>
          <t>Goodwill and intangible assets, net balance</t>
        </is>
      </c>
      <c r="B28" s="6" t="n">
        <v>8387</v>
      </c>
      <c r="C28" s="6" t="n">
        <v>12844</v>
      </c>
    </row>
    <row r="29">
      <c r="A29" s="4" t="inlineStr">
        <is>
          <t>Intangible assets with a finite life | Distribution relationships</t>
        </is>
      </c>
    </row>
    <row r="30">
      <c r="A30" s="3" t="inlineStr">
        <is>
          <t>Schedule of Goodwill And Intangible Assets [Line Items]</t>
        </is>
      </c>
    </row>
    <row r="31">
      <c r="A31" s="4" t="inlineStr">
        <is>
          <t>Gross balance</t>
        </is>
      </c>
      <c r="B31" s="6" t="n">
        <v>285141</v>
      </c>
      <c r="C31" s="6" t="n">
        <v>243838</v>
      </c>
    </row>
    <row r="32">
      <c r="A32" s="4" t="inlineStr">
        <is>
          <t>Intangible assets with a finite life, accumulated amortization</t>
        </is>
      </c>
      <c r="B32" s="6" t="n">
        <v>-71383</v>
      </c>
      <c r="C32" s="6" t="n">
        <v>-50542</v>
      </c>
    </row>
    <row r="33">
      <c r="A33" s="4" t="inlineStr">
        <is>
          <t>Goodwill and intangible assets, accumulated foreign currency translation and other adjustments</t>
        </is>
      </c>
      <c r="B33" s="6" t="n">
        <v>3450</v>
      </c>
      <c r="C33" s="6" t="n">
        <v>212</v>
      </c>
    </row>
    <row r="34">
      <c r="A34" s="4" t="inlineStr">
        <is>
          <t>Goodwill and intangible assets, net balance</t>
        </is>
      </c>
      <c r="B34" s="6" t="n">
        <v>217208</v>
      </c>
      <c r="C34" s="6" t="n">
        <v>193508</v>
      </c>
    </row>
    <row r="35">
      <c r="A35" s="4" t="inlineStr">
        <is>
          <t>Intangible assets with a finite life | Other</t>
        </is>
      </c>
    </row>
    <row r="36">
      <c r="A36" s="3" t="inlineStr">
        <is>
          <t>Schedule of Goodwill And Intangible Assets [Line Items]</t>
        </is>
      </c>
    </row>
    <row r="37">
      <c r="A37" s="4" t="inlineStr">
        <is>
          <t>Gross balance</t>
        </is>
      </c>
      <c r="B37" s="6" t="n">
        <v>5134</v>
      </c>
      <c r="C37" s="6" t="n">
        <v>5134</v>
      </c>
    </row>
    <row r="38">
      <c r="A38" s="4" t="inlineStr">
        <is>
          <t>Intangible assets with a finite life, accumulated amortization</t>
        </is>
      </c>
      <c r="B38" s="6" t="n">
        <v>-1896</v>
      </c>
      <c r="C38" s="6" t="n">
        <v>-1279</v>
      </c>
    </row>
    <row r="39">
      <c r="A39" s="4" t="inlineStr">
        <is>
          <t>Goodwill and intangible assets, accumulated foreign currency translation and other adjustments</t>
        </is>
      </c>
      <c r="B39" s="6" t="n">
        <v>127</v>
      </c>
      <c r="C39" s="6" t="n">
        <v>70</v>
      </c>
    </row>
    <row r="40">
      <c r="A40" s="4" t="inlineStr">
        <is>
          <t>Goodwill and intangible assets, net balance</t>
        </is>
      </c>
      <c r="B40" s="6" t="n">
        <v>3365</v>
      </c>
      <c r="C40" s="6" t="n">
        <v>3925</v>
      </c>
    </row>
    <row r="41">
      <c r="A41" s="4" t="inlineStr">
        <is>
          <t>Goodwill</t>
        </is>
      </c>
    </row>
    <row r="42">
      <c r="A42" s="3" t="inlineStr">
        <is>
          <t>Schedule of Goodwill And Intangible Assets [Line Items]</t>
        </is>
      </c>
    </row>
    <row r="43">
      <c r="A43" s="4" t="inlineStr">
        <is>
          <t>Gross balance</t>
        </is>
      </c>
      <c r="B43" s="6" t="n">
        <v>318043</v>
      </c>
      <c r="C43" s="6" t="n">
        <v>331448</v>
      </c>
    </row>
    <row r="44">
      <c r="A44" s="4" t="inlineStr">
        <is>
          <t>Goodwill and intangible assets, accumulated foreign currency translation and other adjustments</t>
        </is>
      </c>
      <c r="B44" s="6" t="n">
        <v>-3414</v>
      </c>
      <c r="C44" s="6" t="n">
        <v>-4897</v>
      </c>
    </row>
    <row r="45">
      <c r="A45" s="4" t="inlineStr">
        <is>
          <t>Goodwill and intangible assets, net balance</t>
        </is>
      </c>
      <c r="B45" s="6" t="n">
        <v>314629</v>
      </c>
      <c r="C45" s="6" t="n">
        <v>326551</v>
      </c>
    </row>
    <row r="46">
      <c r="A46" s="4" t="inlineStr">
        <is>
          <t>Intangible assets with an indefinite life</t>
        </is>
      </c>
    </row>
    <row r="47">
      <c r="A47" s="3" t="inlineStr">
        <is>
          <t>Schedule of Goodwill And Intangible Assets [Line Items]</t>
        </is>
      </c>
    </row>
    <row r="48">
      <c r="A48" s="4" t="inlineStr">
        <is>
          <t>Goodwill and intangible assets, accumulated foreign currency translation and other adjustments</t>
        </is>
      </c>
      <c r="B48" s="6" t="n">
        <v>1323</v>
      </c>
    </row>
    <row r="49">
      <c r="A49" s="4" t="inlineStr">
        <is>
          <t>Intangible assets with an indefinite life | Insurance licenses</t>
        </is>
      </c>
    </row>
    <row r="50">
      <c r="A50" s="3" t="inlineStr">
        <is>
          <t>Schedule of Goodwill And Intangible Assets [Line Items]</t>
        </is>
      </c>
    </row>
    <row r="51">
      <c r="A51" s="4" t="inlineStr">
        <is>
          <t>Gross balance</t>
        </is>
      </c>
      <c r="B51" s="6" t="n">
        <v>55981</v>
      </c>
      <c r="C51" s="6" t="n">
        <v>63390</v>
      </c>
    </row>
    <row r="52">
      <c r="A52" s="4" t="inlineStr">
        <is>
          <t>Goodwill and intangible assets, accumulated foreign currency translation and other adjustments</t>
        </is>
      </c>
      <c r="B52" s="6" t="n">
        <v>0</v>
      </c>
      <c r="C52" s="6" t="n">
        <v>0</v>
      </c>
    </row>
    <row r="53">
      <c r="A53" s="4" t="inlineStr">
        <is>
          <t>Goodwill and intangible assets, net balance</t>
        </is>
      </c>
      <c r="B53" s="6" t="n">
        <v>55981</v>
      </c>
      <c r="C53" s="6" t="n">
        <v>63390</v>
      </c>
    </row>
    <row r="54">
      <c r="A54" s="4" t="inlineStr">
        <is>
          <t>Intangible assets with an indefinite life | Syndicate capacity</t>
        </is>
      </c>
    </row>
    <row r="55">
      <c r="A55" s="3" t="inlineStr">
        <is>
          <t>Schedule of Goodwill And Intangible Assets [Line Items]</t>
        </is>
      </c>
    </row>
    <row r="56">
      <c r="A56" s="4" t="inlineStr">
        <is>
          <t>Gross balance</t>
        </is>
      </c>
      <c r="B56" s="6" t="n">
        <v>21915</v>
      </c>
      <c r="C56" s="6" t="n">
        <v>21915</v>
      </c>
    </row>
    <row r="57">
      <c r="A57" s="4" t="inlineStr">
        <is>
          <t>Goodwill and intangible assets, accumulated foreign currency translation and other adjustments</t>
        </is>
      </c>
      <c r="B57" s="6" t="n">
        <v>1324</v>
      </c>
      <c r="C57" s="6" t="n">
        <v>605</v>
      </c>
    </row>
    <row r="58">
      <c r="A58" s="4" t="inlineStr">
        <is>
          <t>Goodwill and intangible assets, net balance</t>
        </is>
      </c>
      <c r="B58" s="7" t="n">
        <v>23239</v>
      </c>
      <c r="C58" s="7" t="n">
        <v>2252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Details) - USD ($) $ in Thousands</t>
        </is>
      </c>
      <c r="B1" s="2" t="inlineStr">
        <is>
          <t>Dec. 31, 2020</t>
        </is>
      </c>
      <c r="C1" s="2" t="inlineStr">
        <is>
          <t>Dec. 31, 2019</t>
        </is>
      </c>
      <c r="D1" s="2" t="inlineStr">
        <is>
          <t>Dec. 31, 2018</t>
        </is>
      </c>
    </row>
    <row r="2">
      <c r="A2" s="3" t="inlineStr">
        <is>
          <t>Goodwill and Intangible Assets Disclosure [Abstract]</t>
        </is>
      </c>
    </row>
    <row r="3">
      <c r="A3" s="4" t="inlineStr">
        <is>
          <t>2021</t>
        </is>
      </c>
      <c r="B3" s="7" t="n">
        <v>56269</v>
      </c>
    </row>
    <row r="4">
      <c r="A4" s="4" t="inlineStr">
        <is>
          <t>2022</t>
        </is>
      </c>
      <c r="B4" s="6" t="n">
        <v>42211</v>
      </c>
    </row>
    <row r="5">
      <c r="A5" s="4" t="inlineStr">
        <is>
          <t>2023</t>
        </is>
      </c>
      <c r="B5" s="6" t="n">
        <v>40014</v>
      </c>
    </row>
    <row r="6">
      <c r="A6" s="4" t="inlineStr">
        <is>
          <t>2024</t>
        </is>
      </c>
      <c r="B6" s="6" t="n">
        <v>34985</v>
      </c>
    </row>
    <row r="7">
      <c r="A7" s="4" t="inlineStr">
        <is>
          <t>2025</t>
        </is>
      </c>
      <c r="B7" s="6" t="n">
        <v>19919</v>
      </c>
    </row>
    <row r="8">
      <c r="A8" s="4" t="inlineStr">
        <is>
          <t>2026 and thereafter</t>
        </is>
      </c>
      <c r="B8" s="6" t="n">
        <v>105617</v>
      </c>
    </row>
    <row r="9">
      <c r="A9" s="4" t="inlineStr">
        <is>
          <t>Finite-Lived Intangible Assets, Net</t>
        </is>
      </c>
      <c r="B9" s="7" t="n">
        <v>299015</v>
      </c>
      <c r="C9" s="7" t="n">
        <v>325621</v>
      </c>
      <c r="D9" s="7" t="n">
        <v>32342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s>
  <sheetData>
    <row r="1">
      <c r="A1" s="1" t="inlineStr">
        <is>
          <t>Goodwill and Intangible Assets - Narrative (Details) - USD ($) $ in Thousands</t>
        </is>
      </c>
      <c r="B1" s="2" t="inlineStr">
        <is>
          <t>12 Months Ended</t>
        </is>
      </c>
    </row>
    <row r="2">
      <c r="B2" s="2" t="inlineStr">
        <is>
          <t>Dec. 31, 2020</t>
        </is>
      </c>
      <c r="C2" s="2" t="inlineStr">
        <is>
          <t>Dec. 31, 2019</t>
        </is>
      </c>
      <c r="D2" s="2" t="inlineStr">
        <is>
          <t>[1]</t>
        </is>
      </c>
    </row>
    <row r="3">
      <c r="A3" s="3" t="inlineStr">
        <is>
          <t>Finite-Lived Intangible Assets [Line Items]</t>
        </is>
      </c>
    </row>
    <row r="4">
      <c r="A4" s="4" t="inlineStr">
        <is>
          <t>Impairment of Intangible Assets, Indefinite-lived (Excluding Goodwill)</t>
        </is>
      </c>
      <c r="B4" s="7" t="n">
        <v>0</v>
      </c>
      <c r="C4" s="7" t="n">
        <v>1000</v>
      </c>
    </row>
    <row r="5">
      <c r="A5" s="4" t="inlineStr">
        <is>
          <t>Minimum</t>
        </is>
      </c>
    </row>
    <row r="6">
      <c r="A6" s="3" t="inlineStr">
        <is>
          <t>Finite-Lived Intangible Assets [Line Items]</t>
        </is>
      </c>
    </row>
    <row r="7">
      <c r="A7" s="4" t="inlineStr">
        <is>
          <t>Remaining useful lives of intangible assets</t>
        </is>
      </c>
      <c r="B7" s="4" t="inlineStr">
        <is>
          <t>1 year</t>
        </is>
      </c>
    </row>
    <row r="8">
      <c r="A8" s="4" t="inlineStr">
        <is>
          <t>Maximum</t>
        </is>
      </c>
    </row>
    <row r="9">
      <c r="A9" s="3" t="inlineStr">
        <is>
          <t>Finite-Lived Intangible Assets [Line Items]</t>
        </is>
      </c>
    </row>
    <row r="10">
      <c r="A10" s="4" t="inlineStr">
        <is>
          <t>Remaining useful lives of intangible assets</t>
        </is>
      </c>
      <c r="B10" s="4" t="inlineStr">
        <is>
          <t>16 years</t>
        </is>
      </c>
    </row>
    <row r="11"/>
    <row r="12">
      <c r="A12" s="4" t="inlineStr">
        <is>
          <t>[1]</t>
        </is>
      </c>
      <c r="B12" s="4" t="inlineStr">
        <is>
          <t>The impairment to the indefinite-lived intangible assets during the year ended December 31, 2019 of $1.0 million related to insurance licenses from the acquisition of UGC</t>
        </is>
      </c>
    </row>
  </sheetData>
  <mergeCells count="12">
    <mergeCell ref="A1:A2"/>
    <mergeCell ref="B1:D1"/>
    <mergeCell ref="C3:D3"/>
    <mergeCell ref="C4:D4"/>
    <mergeCell ref="C5:D5"/>
    <mergeCell ref="C6:D6"/>
    <mergeCell ref="C7:D7"/>
    <mergeCell ref="C8:D8"/>
    <mergeCell ref="C9:D9"/>
    <mergeCell ref="C10:D10"/>
    <mergeCell ref="A11:D11"/>
    <mergeCell ref="B12:D1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 width="14" customWidth="1" min="7" max="7"/>
  </cols>
  <sheetData>
    <row r="1">
      <c r="A1" s="1" t="inlineStr">
        <is>
          <t>Shareholders' Equity - Roll-forward of changes in issued and outstanding common shares (Details) - $ / shares</t>
        </is>
      </c>
      <c r="C1" s="2" t="inlineStr">
        <is>
          <t>12 Months Ended</t>
        </is>
      </c>
    </row>
    <row r="2">
      <c r="C2" s="2" t="inlineStr">
        <is>
          <t>Dec. 31, 2020</t>
        </is>
      </c>
      <c r="D2" s="2" t="inlineStr">
        <is>
          <t>Dec. 31, 2019</t>
        </is>
      </c>
      <c r="E2" s="2" t="inlineStr">
        <is>
          <t>Dec. 31, 2018</t>
        </is>
      </c>
      <c r="F2" s="2" t="inlineStr">
        <is>
          <t>May 31, 2018</t>
        </is>
      </c>
      <c r="G2" s="2" t="inlineStr">
        <is>
          <t>Apr. 30, 2018</t>
        </is>
      </c>
    </row>
    <row r="3">
      <c r="A3" s="3" t="inlineStr">
        <is>
          <t>Common Shares:</t>
        </is>
      </c>
    </row>
    <row r="4">
      <c r="A4" s="4" t="inlineStr">
        <is>
          <t>Shares issued, beginning of year</t>
        </is>
      </c>
      <c r="C4" s="6" t="n">
        <v>574617195</v>
      </c>
      <c r="D4" s="6" t="n">
        <v>570737283</v>
      </c>
      <c r="E4" s="6" t="n">
        <v>549872226</v>
      </c>
    </row>
    <row r="5">
      <c r="A5" s="4" t="inlineStr">
        <is>
          <t>Shares issued</t>
        </is>
      </c>
      <c r="B5" s="4" t="inlineStr">
        <is>
          <t>[1]</t>
        </is>
      </c>
      <c r="C5" s="6" t="n">
        <v>2646164</v>
      </c>
      <c r="D5" s="6" t="n">
        <v>2835994</v>
      </c>
      <c r="E5" s="6" t="n">
        <v>2757506</v>
      </c>
    </row>
    <row r="6">
      <c r="A6" s="4" t="inlineStr">
        <is>
          <t>Conversion of Series D preferred shares</t>
        </is>
      </c>
      <c r="B6" s="4" t="inlineStr">
        <is>
          <t>[2]</t>
        </is>
      </c>
      <c r="C6" s="6" t="n">
        <v>0</v>
      </c>
      <c r="D6" s="6" t="n">
        <v>0</v>
      </c>
      <c r="E6" s="6" t="n">
        <v>17022600</v>
      </c>
    </row>
    <row r="7">
      <c r="A7" s="4" t="inlineStr">
        <is>
          <t>Restricted shares issued, net of cancellations</t>
        </is>
      </c>
      <c r="C7" s="6" t="n">
        <v>1737482</v>
      </c>
      <c r="D7" s="6" t="n">
        <v>1043918</v>
      </c>
      <c r="E7" s="6" t="n">
        <v>1084951</v>
      </c>
    </row>
    <row r="8">
      <c r="A8" s="4" t="inlineStr">
        <is>
          <t>Shares issued, end of year</t>
        </is>
      </c>
      <c r="C8" s="6" t="n">
        <v>579000841</v>
      </c>
      <c r="D8" s="6" t="n">
        <v>574617195</v>
      </c>
      <c r="E8" s="6" t="n">
        <v>570737283</v>
      </c>
    </row>
    <row r="9">
      <c r="A9" s="4" t="inlineStr">
        <is>
          <t>Common shares held in treasury, end of year</t>
        </is>
      </c>
      <c r="C9" s="6" t="n">
        <v>-172280199</v>
      </c>
      <c r="D9" s="6" t="n">
        <v>-168997994</v>
      </c>
      <c r="E9" s="6" t="n">
        <v>-168282449</v>
      </c>
    </row>
    <row r="10">
      <c r="A10" s="4" t="inlineStr">
        <is>
          <t>Common shares outstanding, end of year</t>
        </is>
      </c>
      <c r="C10" s="6" t="n">
        <v>406720642</v>
      </c>
      <c r="D10" s="6" t="n">
        <v>405619201</v>
      </c>
      <c r="E10" s="6" t="n">
        <v>402454834</v>
      </c>
    </row>
    <row r="11">
      <c r="A11" s="3" t="inlineStr">
        <is>
          <t>Authorized and Issued:</t>
        </is>
      </c>
    </row>
    <row r="12">
      <c r="A12" s="4" t="inlineStr">
        <is>
          <t>Common shares authorized</t>
        </is>
      </c>
      <c r="C12" s="6" t="n">
        <v>1800000000</v>
      </c>
      <c r="F12" s="6" t="n">
        <v>1800000000</v>
      </c>
      <c r="G12" s="6" t="n">
        <v>600000000</v>
      </c>
    </row>
    <row r="13">
      <c r="A13" s="4" t="inlineStr">
        <is>
          <t>Common shares, par value per share</t>
        </is>
      </c>
      <c r="C13" s="8" t="n">
        <v>0.0011</v>
      </c>
      <c r="D13" s="8" t="n">
        <v>0.0011</v>
      </c>
      <c r="F13" s="8" t="n">
        <v>0.0011</v>
      </c>
      <c r="G13" s="8" t="n">
        <v>0.0033</v>
      </c>
    </row>
    <row r="14">
      <c r="A14" s="4" t="inlineStr">
        <is>
          <t>Preferred shares authorized</t>
        </is>
      </c>
      <c r="C14" s="6" t="n">
        <v>50000000</v>
      </c>
    </row>
    <row r="15">
      <c r="A15" s="4" t="inlineStr">
        <is>
          <t>Preferred shares, par value per share</t>
        </is>
      </c>
      <c r="C15" s="9" t="n">
        <v>0.01</v>
      </c>
    </row>
    <row r="16"/>
    <row r="17">
      <c r="A17" s="4" t="inlineStr">
        <is>
          <t>[1]</t>
        </is>
      </c>
      <c r="B17" s="4" t="inlineStr">
        <is>
          <t>Includes shares issued from the exercise of stock options and stock appreciation rights, the vesting of restricted share units and shares issued from the employee share purchase plan.</t>
        </is>
      </c>
    </row>
    <row r="18">
      <c r="A18" s="4" t="inlineStr">
        <is>
          <t>[2]</t>
        </is>
      </c>
      <c r="B18" s="4" t="inlineStr">
        <is>
          <t>Such shares represent common shares that were issued upon conversion of the non-voting common equivalent preference shares issued in connection with the AIG acquisition.</t>
        </is>
      </c>
    </row>
  </sheetData>
  <mergeCells count="5">
    <mergeCell ref="A1:B2"/>
    <mergeCell ref="C1:E1"/>
    <mergeCell ref="A16:F16"/>
    <mergeCell ref="B17:F17"/>
    <mergeCell ref="B18:F1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29" customWidth="1" min="2" max="2"/>
    <col width="30" customWidth="1" min="3" max="3"/>
    <col width="24" customWidth="1" min="4" max="4"/>
    <col width="30" customWidth="1" min="5" max="5"/>
  </cols>
  <sheetData>
    <row r="1">
      <c r="A1" s="1" t="inlineStr">
        <is>
          <t>Shareholders' Equity - Three-for-one common share split (Details)</t>
        </is>
      </c>
      <c r="B1" s="2" t="inlineStr">
        <is>
          <t>1 Months Ended</t>
        </is>
      </c>
    </row>
    <row r="2">
      <c r="B2" s="2" t="inlineStr">
        <is>
          <t>May 31, 2018$ / sharesshares</t>
        </is>
      </c>
      <c r="C2" s="2" t="inlineStr">
        <is>
          <t>Dec. 31, 2020$ / sharesshares</t>
        </is>
      </c>
      <c r="D2" s="2" t="inlineStr">
        <is>
          <t>Dec. 31, 2019$ / shares</t>
        </is>
      </c>
      <c r="E2" s="2" t="inlineStr">
        <is>
          <t>Apr. 30, 2018$ / sharesshares</t>
        </is>
      </c>
    </row>
    <row r="3">
      <c r="A3" s="3" t="inlineStr">
        <is>
          <t>Stockholders' Equity Note [Abstract]</t>
        </is>
      </c>
    </row>
    <row r="4">
      <c r="A4" s="4" t="inlineStr">
        <is>
          <t>Share split conversion ratio</t>
        </is>
      </c>
      <c r="B4" s="6" t="n">
        <v>3</v>
      </c>
    </row>
    <row r="5">
      <c r="A5" s="4" t="inlineStr">
        <is>
          <t>Number of common shares authorized | shares</t>
        </is>
      </c>
      <c r="B5" s="6" t="n">
        <v>1800000000</v>
      </c>
      <c r="C5" s="6" t="n">
        <v>1800000000</v>
      </c>
      <c r="E5" s="6" t="n">
        <v>600000000</v>
      </c>
    </row>
    <row r="6">
      <c r="A6" s="4" t="inlineStr">
        <is>
          <t>Common shares, par value per share | $ / shares</t>
        </is>
      </c>
      <c r="B6" s="8" t="n">
        <v>0.0011</v>
      </c>
      <c r="C6" s="8" t="n">
        <v>0.0011</v>
      </c>
      <c r="D6" s="8" t="n">
        <v>0.0011</v>
      </c>
      <c r="E6" s="8" t="n">
        <v>0.003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 repurchase program (Details) - USD ($) $ / shares in Units,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Treasury stock, value of shares acquired</t>
        </is>
      </c>
      <c r="B4" s="7" t="n">
        <v>83472</v>
      </c>
      <c r="C4" s="7" t="n">
        <v>2871</v>
      </c>
      <c r="D4" s="7" t="n">
        <v>282762</v>
      </c>
    </row>
    <row r="5">
      <c r="A5" s="4" t="inlineStr">
        <is>
          <t>Treasury stock, shares acquired (shares)</t>
        </is>
      </c>
      <c r="B5" s="6" t="n">
        <v>2850102</v>
      </c>
      <c r="C5" s="6" t="n">
        <v>110598</v>
      </c>
      <c r="D5" s="6" t="n">
        <v>10559850</v>
      </c>
    </row>
    <row r="6">
      <c r="A6" s="4" t="inlineStr">
        <is>
          <t>Treasury stock, average cost per share</t>
        </is>
      </c>
      <c r="B6" s="9" t="n">
        <v>29.29</v>
      </c>
      <c r="C6" s="9" t="n">
        <v>25.96</v>
      </c>
      <c r="D6" s="9" t="n">
        <v>26.78</v>
      </c>
    </row>
    <row r="7">
      <c r="A7" s="4" t="inlineStr">
        <is>
          <t>Common shares held in treasury (shares)</t>
        </is>
      </c>
      <c r="B7" s="6" t="n">
        <v>172280199</v>
      </c>
      <c r="C7" s="6" t="n">
        <v>168997994</v>
      </c>
      <c r="D7" s="6" t="n">
        <v>168282449</v>
      </c>
    </row>
    <row r="8">
      <c r="A8" s="4" t="inlineStr">
        <is>
          <t>Common shares held in treasury, at cost</t>
        </is>
      </c>
      <c r="B8" s="7" t="n">
        <v>2500000</v>
      </c>
    </row>
    <row r="9">
      <c r="A9" s="4" t="inlineStr">
        <is>
          <t>Common shares</t>
        </is>
      </c>
    </row>
    <row r="10">
      <c r="A10" s="3" t="inlineStr">
        <is>
          <t>Class of Stock [Line Items]</t>
        </is>
      </c>
    </row>
    <row r="11">
      <c r="A11" s="4" t="inlineStr">
        <is>
          <t>Remaining share repurchase authorization</t>
        </is>
      </c>
      <c r="B11" s="7" t="n">
        <v>916500</v>
      </c>
    </row>
    <row r="12">
      <c r="A12" s="4" t="inlineStr">
        <is>
          <t>Cumulative number of shares acquired since inception of share repurchase program</t>
        </is>
      </c>
      <c r="B12" s="6" t="n">
        <v>389200000</v>
      </c>
    </row>
    <row r="13">
      <c r="A13" s="4" t="inlineStr">
        <is>
          <t>Aggregate purchase price of shares acquired since inception of share repurchase program</t>
        </is>
      </c>
      <c r="B13" s="7" t="n">
        <v>4100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Convertible non-voting common equivalent preferred shares (Details) - shares</t>
        </is>
      </c>
      <c r="C1" s="2" t="inlineStr">
        <is>
          <t>Dec. 31, 2016</t>
        </is>
      </c>
      <c r="D1" s="2" t="inlineStr">
        <is>
          <t>Mar. 31, 2018</t>
        </is>
      </c>
      <c r="E1" s="2" t="inlineStr">
        <is>
          <t>Jun. 30, 2017</t>
        </is>
      </c>
      <c r="F1" s="2" t="inlineStr">
        <is>
          <t>Dec. 31, 2020</t>
        </is>
      </c>
      <c r="G1" s="2" t="inlineStr">
        <is>
          <t>Dec. 31, 2019</t>
        </is>
      </c>
      <c r="H1" s="2" t="inlineStr">
        <is>
          <t>Dec. 31, 2018</t>
        </is>
      </c>
    </row>
    <row r="2">
      <c r="A2" s="3" t="inlineStr">
        <is>
          <t>Class of Stock [Line Items]</t>
        </is>
      </c>
    </row>
    <row r="3">
      <c r="A3" s="4" t="inlineStr">
        <is>
          <t>Shares issued</t>
        </is>
      </c>
      <c r="B3" s="4" t="inlineStr">
        <is>
          <t>[1]</t>
        </is>
      </c>
      <c r="F3" s="6" t="n">
        <v>2646164</v>
      </c>
      <c r="G3" s="6" t="n">
        <v>2835994</v>
      </c>
      <c r="H3" s="6" t="n">
        <v>2757506</v>
      </c>
    </row>
    <row r="4">
      <c r="A4" s="4" t="inlineStr">
        <is>
          <t>Number of shares converted</t>
        </is>
      </c>
      <c r="B4" s="4" t="inlineStr">
        <is>
          <t>[2]</t>
        </is>
      </c>
      <c r="F4" s="6" t="n">
        <v>0</v>
      </c>
      <c r="G4" s="6" t="n">
        <v>0</v>
      </c>
      <c r="H4" s="6" t="n">
        <v>17022600</v>
      </c>
    </row>
    <row r="5">
      <c r="A5" s="4" t="inlineStr">
        <is>
          <t>Series D Preferred Shares</t>
        </is>
      </c>
    </row>
    <row r="6">
      <c r="A6" s="3" t="inlineStr">
        <is>
          <t>Class of Stock [Line Items]</t>
        </is>
      </c>
    </row>
    <row r="7">
      <c r="A7" s="4" t="inlineStr">
        <is>
          <t>Number of share in conversion</t>
        </is>
      </c>
      <c r="F7" s="6" t="n">
        <v>10</v>
      </c>
    </row>
    <row r="8">
      <c r="A8" s="4" t="inlineStr">
        <is>
          <t>Number of underlying common shares</t>
        </is>
      </c>
      <c r="C8" s="6" t="n">
        <v>38288460</v>
      </c>
    </row>
    <row r="9">
      <c r="A9" s="4" t="inlineStr">
        <is>
          <t>Shares issued</t>
        </is>
      </c>
      <c r="D9" s="6" t="n">
        <v>17022600</v>
      </c>
      <c r="E9" s="6" t="n">
        <v>21265860</v>
      </c>
    </row>
    <row r="10">
      <c r="A10" s="4" t="inlineStr">
        <is>
          <t>Number of shares converted</t>
        </is>
      </c>
      <c r="D10" s="6" t="n">
        <v>567420</v>
      </c>
      <c r="E10" s="6" t="n">
        <v>708862</v>
      </c>
    </row>
    <row r="11">
      <c r="A11" s="4" t="inlineStr">
        <is>
          <t>Number of preferred shares outstanding</t>
        </is>
      </c>
      <c r="F11" s="6" t="n">
        <v>0</v>
      </c>
    </row>
    <row r="12">
      <c r="A12" s="4" t="inlineStr">
        <is>
          <t>United Guaranty Corporation | Series D Preferred Shares</t>
        </is>
      </c>
    </row>
    <row r="13">
      <c r="A13" s="3" t="inlineStr">
        <is>
          <t>Class of Stock [Line Items]</t>
        </is>
      </c>
    </row>
    <row r="14">
      <c r="A14" s="4" t="inlineStr">
        <is>
          <t>Number of shares issued</t>
        </is>
      </c>
      <c r="C14" s="6" t="n">
        <v>1276282</v>
      </c>
    </row>
    <row r="15"/>
    <row r="16">
      <c r="A16" s="4" t="inlineStr">
        <is>
          <t>[1]</t>
        </is>
      </c>
      <c r="B16" s="4" t="inlineStr">
        <is>
          <t>Includes shares issued from the exercise of stock options and stock appreciation rights, the vesting of restricted share units and shares issued from the employee share purchase plan.</t>
        </is>
      </c>
    </row>
    <row r="17">
      <c r="A17" s="4" t="inlineStr">
        <is>
          <t>[2]</t>
        </is>
      </c>
      <c r="B17" s="4" t="inlineStr">
        <is>
          <t>Such shares represent common shares that were issued upon conversion of the non-voting common equivalent preference shares issued in connection with the AIG acquisition.</t>
        </is>
      </c>
    </row>
  </sheetData>
  <mergeCells count="4">
    <mergeCell ref="A1:B1"/>
    <mergeCell ref="A15:G15"/>
    <mergeCell ref="B16:G16"/>
    <mergeCell ref="B17:G17"/>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 Preferred shares (Details) - USD ($) $ / shares in Units, $ in Thousands, shares in Millions</t>
        </is>
      </c>
      <c r="B1" s="2" t="inlineStr">
        <is>
          <t>Jan. 01, 2018</t>
        </is>
      </c>
      <c r="C1" s="2" t="inlineStr">
        <is>
          <t>Sep. 29, 2016</t>
        </is>
      </c>
      <c r="D1" s="2" t="inlineStr">
        <is>
          <t>Nov. 30, 2017</t>
        </is>
      </c>
      <c r="E1" s="2" t="inlineStr">
        <is>
          <t>Aug. 31, 2017</t>
        </is>
      </c>
      <c r="F1" s="2" t="inlineStr">
        <is>
          <t>Nov. 30, 2017</t>
        </is>
      </c>
      <c r="G1" s="2" t="inlineStr">
        <is>
          <t>Dec. 31, 2020</t>
        </is>
      </c>
      <c r="H1" s="2" t="inlineStr">
        <is>
          <t>Dec. 31, 2019</t>
        </is>
      </c>
      <c r="I1" s="2" t="inlineStr">
        <is>
          <t>Dec. 31, 2018</t>
        </is>
      </c>
      <c r="J1" s="2" t="inlineStr">
        <is>
          <t>Jan. 02, 2018</t>
        </is>
      </c>
    </row>
    <row r="2">
      <c r="A2" s="3" t="inlineStr">
        <is>
          <t>Class of Stock [Line Items]</t>
        </is>
      </c>
    </row>
    <row r="3">
      <c r="A3" s="4" t="inlineStr">
        <is>
          <t>Preferred shares, par value per share</t>
        </is>
      </c>
      <c r="G3" s="9" t="n">
        <v>0.01</v>
      </c>
    </row>
    <row r="4">
      <c r="A4" s="4" t="inlineStr">
        <is>
          <t>Average cost per share</t>
        </is>
      </c>
      <c r="G4" s="9" t="n">
        <v>29.29</v>
      </c>
      <c r="H4" s="9" t="n">
        <v>25.96</v>
      </c>
      <c r="I4" s="9" t="n">
        <v>26.78</v>
      </c>
    </row>
    <row r="5">
      <c r="A5" s="4" t="inlineStr">
        <is>
          <t>Redemption of preferred shares</t>
        </is>
      </c>
      <c r="G5" s="7" t="n">
        <v>0</v>
      </c>
      <c r="H5" s="7" t="n">
        <v>0</v>
      </c>
      <c r="I5" s="7" t="n">
        <v>92555</v>
      </c>
    </row>
    <row r="6">
      <c r="A6" s="4" t="inlineStr">
        <is>
          <t>Series C Preferred Shares</t>
        </is>
      </c>
    </row>
    <row r="7">
      <c r="A7" s="3" t="inlineStr">
        <is>
          <t>Class of Stock [Line Items]</t>
        </is>
      </c>
    </row>
    <row r="8">
      <c r="A8" s="4" t="inlineStr">
        <is>
          <t>Preferred shares, dividend rate (as a percent)</t>
        </is>
      </c>
      <c r="B8" s="4" t="inlineStr">
        <is>
          <t>6.75%</t>
        </is>
      </c>
    </row>
    <row r="9">
      <c r="A9" s="4" t="inlineStr">
        <is>
          <t>Preferred shares, redemption price per share</t>
        </is>
      </c>
      <c r="J9" s="7" t="n">
        <v>25</v>
      </c>
    </row>
    <row r="10">
      <c r="A10" s="4" t="inlineStr">
        <is>
          <t>Series E preferred shares</t>
        </is>
      </c>
    </row>
    <row r="11">
      <c r="A11" s="3" t="inlineStr">
        <is>
          <t>Class of Stock [Line Items]</t>
        </is>
      </c>
    </row>
    <row r="12">
      <c r="A12" s="4" t="inlineStr">
        <is>
          <t>Non-cumulative preferred shares</t>
        </is>
      </c>
      <c r="C12" s="7" t="n">
        <v>450000</v>
      </c>
    </row>
    <row r="13">
      <c r="A13" s="4" t="inlineStr">
        <is>
          <t>Preferred shares, dividend rate (as a percent)</t>
        </is>
      </c>
      <c r="C13" s="4" t="inlineStr">
        <is>
          <t>5.25%</t>
        </is>
      </c>
    </row>
    <row r="14">
      <c r="A14" s="4" t="inlineStr">
        <is>
          <t>Preferred shares, par value per share</t>
        </is>
      </c>
      <c r="C14" s="9" t="n">
        <v>0.01</v>
      </c>
    </row>
    <row r="15">
      <c r="A15" s="4" t="inlineStr">
        <is>
          <t>Liquidation preference per share</t>
        </is>
      </c>
      <c r="C15" s="6" t="n">
        <v>25000</v>
      </c>
    </row>
    <row r="16">
      <c r="A16" s="4" t="inlineStr">
        <is>
          <t>Preferred shares, redemption price per share</t>
        </is>
      </c>
      <c r="C16" s="7" t="n">
        <v>25000</v>
      </c>
    </row>
    <row r="17">
      <c r="A17" s="4" t="inlineStr">
        <is>
          <t>Series E depositary share equivalent</t>
        </is>
      </c>
    </row>
    <row r="18">
      <c r="A18" s="3" t="inlineStr">
        <is>
          <t>Class of Stock [Line Items]</t>
        </is>
      </c>
    </row>
    <row r="19">
      <c r="A19" s="4" t="inlineStr">
        <is>
          <t>Preference shares, number of shares issued</t>
        </is>
      </c>
      <c r="C19" s="6" t="n">
        <v>18</v>
      </c>
    </row>
    <row r="20">
      <c r="A20" s="4" t="inlineStr">
        <is>
          <t>Proportionate interest of preference shares, per depositary share</t>
        </is>
      </c>
      <c r="C20" s="4" t="inlineStr">
        <is>
          <t>0.10%</t>
        </is>
      </c>
    </row>
    <row r="21">
      <c r="A21" s="4" t="inlineStr">
        <is>
          <t>Liquidation preference per share</t>
        </is>
      </c>
      <c r="C21" s="7" t="n">
        <v>25</v>
      </c>
    </row>
    <row r="22">
      <c r="A22" s="4" t="inlineStr">
        <is>
          <t>Preferred shares, redemption price per share</t>
        </is>
      </c>
      <c r="C22" s="7" t="n">
        <v>25</v>
      </c>
    </row>
    <row r="23">
      <c r="A23" s="4" t="inlineStr">
        <is>
          <t>Series F Preferred Shares</t>
        </is>
      </c>
    </row>
    <row r="24">
      <c r="A24" s="3" t="inlineStr">
        <is>
          <t>Class of Stock [Line Items]</t>
        </is>
      </c>
    </row>
    <row r="25">
      <c r="A25" s="4" t="inlineStr">
        <is>
          <t>Preferred shares issued</t>
        </is>
      </c>
      <c r="D25" s="7" t="n">
        <v>100000</v>
      </c>
      <c r="E25" s="7" t="n">
        <v>230000</v>
      </c>
      <c r="F25" s="7" t="n">
        <v>330000</v>
      </c>
    </row>
    <row r="26">
      <c r="A26" s="4" t="inlineStr">
        <is>
          <t>Preferred shares, dividend rate (as a percent)</t>
        </is>
      </c>
      <c r="F26" s="4" t="inlineStr">
        <is>
          <t>5.45%</t>
        </is>
      </c>
    </row>
    <row r="27">
      <c r="A27" s="4" t="inlineStr">
        <is>
          <t>Preferred shares, par value per share</t>
        </is>
      </c>
      <c r="D27" s="9" t="n">
        <v>0.01</v>
      </c>
      <c r="F27" s="9" t="n">
        <v>0.01</v>
      </c>
    </row>
    <row r="28">
      <c r="A28" s="4" t="inlineStr">
        <is>
          <t>Liquidation preference per share</t>
        </is>
      </c>
      <c r="D28" s="6" t="n">
        <v>25000</v>
      </c>
      <c r="F28" s="6" t="n">
        <v>25000</v>
      </c>
    </row>
    <row r="29">
      <c r="A29" s="4" t="inlineStr">
        <is>
          <t>Preferred shares, redemption price per share</t>
        </is>
      </c>
      <c r="D29" s="7" t="n">
        <v>25000</v>
      </c>
      <c r="F29" s="7" t="n">
        <v>25000</v>
      </c>
    </row>
    <row r="30">
      <c r="A30" s="4" t="inlineStr">
        <is>
          <t>Series F depositary share equivalent</t>
        </is>
      </c>
    </row>
    <row r="31">
      <c r="A31" s="3" t="inlineStr">
        <is>
          <t>Class of Stock [Line Items]</t>
        </is>
      </c>
    </row>
    <row r="32">
      <c r="A32" s="4" t="inlineStr">
        <is>
          <t>Preference shares, number of shares issued</t>
        </is>
      </c>
      <c r="D32" s="10" t="n">
        <v>13.2</v>
      </c>
      <c r="F32" s="10" t="n">
        <v>13.2</v>
      </c>
    </row>
    <row r="33">
      <c r="A33" s="4" t="inlineStr">
        <is>
          <t>Proportionate interest of preference shares, per depositary share</t>
        </is>
      </c>
      <c r="D33" s="4" t="inlineStr">
        <is>
          <t>0.10%</t>
        </is>
      </c>
      <c r="F33" s="4" t="inlineStr">
        <is>
          <t>0.10%</t>
        </is>
      </c>
    </row>
    <row r="34">
      <c r="A34" s="4" t="inlineStr">
        <is>
          <t>Liquidation preference per share</t>
        </is>
      </c>
      <c r="D34" s="7" t="n">
        <v>25</v>
      </c>
      <c r="F34" s="7" t="n">
        <v>25</v>
      </c>
    </row>
    <row r="35">
      <c r="A35" s="4" t="inlineStr">
        <is>
          <t>Preferred shares, redemption price per share</t>
        </is>
      </c>
      <c r="D35" s="7" t="n">
        <v>25</v>
      </c>
      <c r="F35" s="7" t="n">
        <v>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 Duration Contracts</t>
        </is>
      </c>
      <c r="B1" s="2" t="inlineStr">
        <is>
          <t>12 Months Ended</t>
        </is>
      </c>
    </row>
    <row r="2">
      <c r="B2" s="2" t="inlineStr">
        <is>
          <t>Dec. 31, 2020</t>
        </is>
      </c>
    </row>
    <row r="3">
      <c r="A3" s="3" t="inlineStr">
        <is>
          <t>Short Duration Contracts Disclosure [Abstract]</t>
        </is>
      </c>
    </row>
    <row r="4">
      <c r="A4" s="4" t="inlineStr">
        <is>
          <t>Short duration contracts</t>
        </is>
      </c>
      <c r="B4" s="4" t="inlineStr">
        <is>
          <t>The Company’s reserves for losses and loss adjustment expenses primarily relate to short-duration contracts with various characteristics ( e.g. , type of coverage, geography, claims duration). The Company considered such information in determining the level of disaggregation for disclosures related to its short-duration contracts, as detailed in the table below: Reportable segment Level of disaggregation Included lines of business Insurance Property energy, marine and aviation Property energy, marine and aviation Third party occurrence business Excess and surplus casualty (excluding contract binding); construction and national accounts; and other (including alternative market risks, excess workers’ compensation and employer’s liability insurance coverages) Third party claims-made business Professional lines Multi-line and other specialty Programs; contract binding (part of excess and surplus casualty); travel, accident and health; lenders products; and other (c ontract and commercial surety coverages) Reinsurance Casualty Casualty Property catastrophe Property catastrophe Property excluding property catastrophe Property excluding property catastrophe Marine and aviation Marine and aviation Other specialty Other specialty Mortgage Direct mortgage insurance in the U.S. Mortgage insurance on U.S. primary exposures The Company determined the following to be insignificant for disclosure purposes: (i) amounts included in the ‘other’ segment ( i.e. , Watford ) as described in note 12, “Variable Interest Entity and Noncontrolling Interests” ; (ii) certain mortgage business, including non-U.S. primary business, second lien and student loan exposures, global mortgage reinsurance and participation in various GSE credit risk-sharing products, (iii) certain reinsurance business, including casualty clash and non-traditional lines and (iv) amounts associated with Barbican’s reserves for underwriting years 2018 and prior. Such amounts are included as reconciling items. The Company is required to establish reserves for losses and loss adjustment expenses (“Loss Reserves”) that arise from the business the Company underwrites. Loss Reserves for the insurance, reinsurance and mortgage segments represent estimates of future amounts required to pay losses and loss adjustment expenses for insured or reinsured events which have occurred at or before the balance sheet date. Loss Reserves do not reflect contingency reserve allowances to account for future loss occurrences. Losses arising from future events will be estimated and recognized at the time the losses are incurred and could be substantial. Insurance Segment Loss Reserves for the insurance segment are comprised of estimated amounts for (1) reported losses (“case reserves”) and (2) incurred but not reported losses (“IBNR reserves”). Generally, claims personnel determine whether to establish a case reserve for the estimated amount of the ultimate settlement of individual claims. The estimate reflects the judgment of claims personnel based on general corporate reserving practices, the experience and knowledge of such personnel regarding the nature and value of the specific type of claim and, where appropriate, advice of counsel. The Company also contracts with a number of outside third party administrators in the claims process who, in certain cases, have limited authority to establish case reserves. The work of such administrators is reviewed and monitored by our claims personnel. Loss Reserves are also established to provide for loss adjustment expenses and represent the estimated expense of settling claims, including legal and other fees and the general expenses of administering the claims adjustment process. Periodically, adjustments to the case reserves may be made as additional information is reported or payments are made. IBNR reserves are established to provide for incurred claims which have not yet been reported at the balance sheet date as well as to adjust for any projected variance in case reserving. Actuaries estimate ultimate losses and loss adjustment expenses using various generally accepted actuarial methods applied to known losses and other relevant information. Like case reserves, IBNR reserves are adjusted as additional information becomes known or payments are made. The process of estimating reserves involves a considerable degree of judgment by management and, as of any given date, is inherently uncertain. Ultimate losses and loss adjustment expenses are generally determined by extrapolation of claim emergence and settlement patterns observed in the past that can reasonably be expected to persist into the future. In forecasting ultimate losses and loss adjustment expenses with respect to any line of business, past experience with respect to that line of business is the primary resource, developed through both industry and company experience, but cannot be relied upon in isolation. Uncertainties in estimating ultimate losses and loss adjustment expenses are magnified by the length of the time lag between when a claim actually occurs and when it is reported and settled. This time lag is sometimes referred to as the “claim-tail.” During this period additional facts regarding coverages written in prior accident years, as well as about actual claims and trends, may become known and, as a result, may lead to adjustments of the related Loss Reserves. If the Company determines that an adjustment is appropriate, the adjustment is recorded in the accounting period in which such determination is made. Accordingly, should Loss Reserves need to be increased or decreased in the future from amounts currently established, future results of operations would be negatively or positively impacted respectively. The Company authorizes managing general agents, general agents and other producers to write program business on the Company’s behalf within prescribed underwriting authorities. This delegated authority process introduces additional complexity to the actuarial determination of unpaid future losses and loss adjustment expenses. In order to monitor adherence to the underwriting guidelines given to such parties, the Company periodically performs underwriting and claims due diligence reviews. In determining ultimate losses and loss adjustment expenses, the cost to indemnify claimants, provide needed legal defense and other services for insureds and administer the investigation and adjustment of claims are considered. These claim costs are influenced by many factors that change over time, such as expanded coverage definitions as a result of new court decisions, inflation in costs to repair or replace damaged property, inflation in the cost of medical services and legislated changes in statutory benefits, as well as by the particular, unique facts that pertain to each claim. As a result, the rate at which claims arose in the past and the costs to settle them may not always be representative of what will occur in the future. The factors influencing changes in claim costs are often difficult to isolate or quantify and developments in paid and incurred losses from historical trends are frequently subject to multiple and conflicting interpretations. Changes in coverage terms or claims handling practices may also cause future experience and/or development patterns to vary from the past. A key objective of actuaries in developing estimates of ultimate losses and loss adjustment expenses, and resulting IBNR reserves, is to identify aberrations and systemic changes occurring within historical experience and adjust for them so that the future can be projected more reliably. Because of the factors previously discussed, this process requires the substantial use of informed judgment and is inherently uncertain. Although Loss Reserves are initially determined based on underwriting and pricing analyses, the Company’s insurance segment applies several generally accepted actuarial methods, as discussed below, on a quarterly basis to evaluate the Loss Reserves, in addition to the expected loss method, in particular for Loss Reserves from more mature accident years (the year in which a loss occurred). Each quarter, as part of the reserving process, the segments’ actuaries reaffirm that the assumptions used in the reserving process continue to form a sound basis for the projection of liabilities. If actual loss activity differs substantially from expectations based on historical information, an adjustment to Loss Reserves may be supported. The Company places more or less reliance on a particular actuarial method based on the facts and circumstances at the time the estimates of Loss Reserves are made. These methods generally fall into one of the following categories or are hybrids of one or more of the following categories: • Expected loss methods - these methods are based on the assumption that ultimate losses vary proportionately with premiums. Expected loss and loss adjustment expense ratios are typically developed based upon the information derived by underwriters and actuaries during the initial pricing of the business, supplemented by industry data available from organizations, such as statistical bureaus and consulting firms, where appropriate. These ratios consider, among other things, rate increases and changes in terms and conditions that have been observed in the market. Expected loss methods are useful for estimating ultimate losses and loss adjustment expenses in the early years of long-tailed lines of business, when little or no paid or incurred loss information is available, and is commonly applied when limited loss experience exists for a company. • Historical incurred loss development methods - these methods assume that the ratio of losses in one period to losses in an earlier period will remain constant in the future. These methods use incurred losses ( i.e. , the sum of cumulative historical loss payments plus outstanding case reserves) over discrete periods of time to estimate future losses. Historical incurred loss development methods may be preferable to historical paid loss development methods because they explicitly take into account open cases and the claims adjusters’ evaluations of the cost to settle all known claims. However, historical incurred loss development methods necessarily assume that case reserving practices are consistently applied over time. Therefore, when there have been significant changes in how case reserves are established, using incurred loss data to project ultimate losses may be less reliable than other methods. • Historical paid loss development methods - these methods, like historical incurred loss development methods, assume that the ratio of losses in one period to losses in an earlier period will remain constant. These methods use historical loss payments over discrete periods of time to estimate future losses and necessarily assume that factors that have affected paid losses in the past, such as inflation or the effects of litigation, will remain constant in the future. Because historical paid loss development methods do not use incurred losses to estimate ultimate losses, they may be more reliable than the other methods that use incurred losses in situations where there are significant changes in how incurred losses are established by a company’s claims adjusters. However, historical paid loss development methods are more leveraged (meaning that small changes in payments have a larger impact on estimates of ultimate losses) than actuarial methods that use incurred losses because cumulative loss payments take much longer to equal the expected ultimate losses than cumulative incurred amounts. In addition, and for similar reasons, historical paid loss development methods are often slow to react to situations when new or different factors arise than those that have affected paid losses in the past. • Adjusted historical paid and incurred loss development methods - these methods take traditional historical paid and incurred loss development methods and adjust them for the estimated impact of changes from the past in factors such as inflation, the speed of claim payments or the adequacy of case reserves. Adjusted historical paid and incurred loss development methods are often more reliable methods of predicting ultimate losses in periods of significant change, provided the actuaries can develop methods to reasonably quantify the impact of changes. As such, these methods utilize more judgment than historical paid and incurred loss development methods. • Bornhuetter-Ferguson (“B-F”) paid and incurred loss methods - these methods utilize actual paid and incurred losses and expected patterns of paid and incurred losses, taking the initial expected ultimate losses into account to determine an estimate of expected ultimate losses. The B-F paid and incurred loss methods are useful when there are few reported claims and a relatively less stable pattern of reported losses. • Frequency-Severity methods - These methods utilize actual paid and incurred claim experience, but break the data down into its component pieces: claim counts, often expressed as a ratio to exposure or premium (frequency), and average claim size (severity). The component pieces are projected to an ultimate level and multiplied together to result in an estimate of ultimate loss. These methods are especially useful when the severity of claims can be confined to a relatively stable range of estimated ultimate average claim value. • Additional analyses - other methodologies are often used in the reserving process for specific types of claims or events, such as catastrophic or other specific major events. These include vendor catastrophe models, which are typically used in the estimation of Loss Reserves at the early stage of known catastrophic events before information has been reported to an insurer or reinsurer. In the initial reserving process for short-tail insurance lines (consisting of property, energy, marine and aviation and other exposures including travel, accident and health and lenders products), the Company relies on a combination of the reserving methods discussed above. For catastrophe-exposed business, the reserving process also includes the usage of catastrophe models for known events and a heavy reliance on analysis of individual catastrophic events and management judgment. The development of losses on short-tail business can be unstable, especially for policies characterized by high severity, low frequency losses. As time passes, for a given accident year, additional weight is given to the paid and incurred B-F loss development methods and eventually to the historical paid and incurred loss development methods in the reserving process. The Company makes a number of key assumptions in their reserving process, including that historical paid and reported development patterns are stable, catastrophe models provide useful information about our exposure to catastrophic events that have occurred and underwriters’ judgment as to potential loss exposures can be relied on. The expected loss ratios used in the initial reserving process for short-tail business have varied over time due to changes in pricing, reinsurance structure, estimates of catastrophe losses, policy changes (such as attachment points, class and limits) and geographical distribution. As losses in short-tail lines are reported relatively quickly, expected loss ratios are selected for the current accident year based upon actual attritional loss ratios for earlier accident years, adjusted for rate changes, inflation, changes in reinsurance programs and expected attritional losses based on modeling. Furthermore, ultimate losses for short-tail business are known in a reasonably short period of time. In the initial reserving process for medium-tail and long-tail insurance lines ( consisting of third party occurrence business, third party claims made business, and other exposures including surety, programs and contract binding exposures), the Company primarily relies on the expected loss method. The development of the Company’s medium-tail and long-tail business may be unstable, especially if there are high severity major events, as a portion of the Company’s casualty business is in high excess layers. As time passes, for a given accident year, additional weight is given to the paid and incurred B-F loss development methods and historical paid and incurred loss development methods in the reserving process. The Company makes a number of key assumptions in reserving for medium-tail and long-tail lines, including that the pricing loss ratio is the best estimate of the ultimate loss ratio at the time the policy is entered into, that the loss development patterns, which are based on a combination of company and industry loss development patterns and adjusted to reflect differences in the insurance segment’s mix of business, are reasonable and that claims personnel and underwriters analyses of our exposure to major events are assumed to be the best estimate of exposure to the known claims on those events. The expected loss ratios used in the initial reserving process for medium-tail and long-tail business for recent accident years have varied over time, in some cases significantly, from earlier accident years. As the credibility of historical experience for earlier accident years increases, the experience from these accident years will be given a greater weighting in the actuarial analysis to determine future accident year expected loss ratios, adjusted for changes in pricing, loss trends, terms and conditions and reinsurance structure. In 2018, the Company entered into a loss portfolio transfer and adverse development cover reinsurance agreement accounted for as retroactive reinsurance. The agreement transfers Loss Reserves and future favorable or adverse development on certain runoff programs, within multi-line and other specialty business, and certain third party occurrence business (the “Covered Lines”). As incurred losses and allocated loss adjustment expenses for the Covered Lines are ceded to the reinsurer, the Company is not exposed to changes in the amount, timing and uncertainty of cash flows arising from the Covered Lines. To avoid distortion, the incurred losses and allocated loss adjustment expenses and cumulative paid losses and loss adjustment expenses for the Covered Lines are excluded entirely from the tables below. Reinsurance recoverables at December 31, 2020 included $153.1 million related to this reinsurance agreement. The following tables present information on the insurance segment’s short-duration insurance contracts: Property, energy, marine and aviation ($000’s except claim count) Incurred losses and allocated loss adjustment expenses, net of reinsurance December 31, 2020 Total of IBNR liabilities plus expected development on reported claims Cumulative Year ended December 31, Accident year 2011 2012 2013 2014 2015 2016 2017 2018 2019 2020 2011 $ 269,739 $ 272,897 $ 231,841 $ 220,231 $ 210,926 $ 207,814 $ 200,918 $ 201,198 $ 197,833 $ 196,436 $ 689 4,219 2012 232,500 231,742 205,098 198,837 196,405 192,406 190,192 178,039 177,673 931 4,269 2013 158,718 156,344 148,800 143,046 134,620 133,544 128,301 126,968 809 4,278 2014 148,185 145,765 147,315 136,096 132,209 134,234 134,937 4,206 3,930 2015 112,333 109,799 103,944 102,469 97,809 91,788 5,249 4,618 2016 104,139 100,986 105,330 100,147 96,127 882 6,389 2017 280,695 246,272 235,932 230,421 9,327 6,752 2018 180,981 186,030 173,693 14,784 5,347 2019 179,056 178,564 20,553 6,051 2020 359,394 168,463 16,980 Total $ 1,766,001 Cumulative paid losses and allocated loss adjustment expenses, net of reinsurance 2011 $ 34,478 $ 99,724 $ 142,231 $ 167,867 $ 200,473 $ 202,347 $ 197,720 $ 198,626 $ 195,245 $ 195,347 2012 20,522 92,855 138,431 161,255 166,965 179,371 180,734 172,611 173,460 2013 32,239 84,759 110,548 119,791 121,922 125,156 123,036 124,369 2014 25,859 53,669 77,804 84,103 87,721 98,463 115,293 2015 23,567 64,916 76,299 86,214 87,887 86,207 2016 24,728 83,321 98,420 97,218 94,703 2017 30,219 139,854 195,518 211,694 2018 30,026 102,285 134,858 2019 26,130 105,380 2020 55,619 Total 1,296,930 All outstanding liabilities before 2011, net of reinsurance 23,517 Liabilities for losses and loss adjustment expenses, net of reinsurance $ 492,588 Third party occurrence business ($000’s except claim count) Incurred losses and allocated loss adjustment expenses, net of reinsurance December 31, 2020 Total of IBNR liabilities plus expected development on reported claims Cumulative Year ended December 31, Accident year 2011 2012 2013 2014 2015 2016 2017 2018 2019 2020 2011 $ 234,068 $ 240,669 $ 254,181 $ 258,784 $ 252,615 $ 253,976 $ 247,052 $ 239,676 $ 234,782 $ 235,073 $ 35,138 70,924 2012 241,062 262,718 268,365 271,035 257,418 252,822 242,930 243,484 241,378 50,208 65,495 2013 282,968 296,839 306,751 301,789 281,786 274,391 272,528 269,437 60,720 66,685 2014 329,809 335,720 338,623 342,868 339,495 343,995 342,731 77,547 74,964 2015 358,858 391,666 398,670 391,904 391,231 382,518 107,083 77,257 2016 389,623 394,281 405,889 399,394 374,728 142,000 76,765 2017 417,183 417,748 422,441 412,318 195,684 82,267 2018 430,216 452,975 450,736 248,271 74,789 2019 456,059 487,224 318,622 80,934 2020 606,827 524,473 67,541 Total $ 3,802,970 Cumulative paid losses and allocated loss adjustment expenses, net of reinsurance 2011 $ 7,020 $ 25,276 $ 43,479 $ 73,448 $ 113,502 $ 134,622 $ 152,756 $ 160,609 $ 172,940 $ 181,505 2012 6,966 30,824 58,444 83,328 108,252 129,572 143,177 154,282 162,202 2013 6,845 29,230 71,370 101,196 122,120 149,098 164,187 174,700 2014 9,209 40,263 71,519 112,591 161,993 191,168 211,503 2015 11,119 44,542 88,443 139,403 181,566 211,573 2016 11,689 41,938 87,565 136,793 164,573 2017 13,396 52,323 99,827 135,025 2018 17,002 63,798 115,076 2019 18,392 73,120 2020 24,439 Total 1,453,716 All outstanding liabilities before 2011, net of reinsurance 209,031 Liabilities for losses and loss adjustment expenses, net of reinsurance $ 2,558,285 Third party claims-made business ($000’s except claim count) Incurred losses and allocated loss adjustment expenses, net of reinsurance December 31, 2020 Total of IBNR liabilities plus expected development on reported claims Cumulative Year ended December 31, Accident year 2011 2012 2013 2014 2015 2016 2017 2018 2019 2020 2011 $ 287,607 $ 330,898 $ 322,274 $ 317,074 $ 322,934 $ 301,240 $ 288,038 $ 289,974 $ 291,477 $ 290,124 $ 4,594 11,762 2012 317,360 319,961 318,161 313,622 291,010 275,388 277,388 284,875 285,236 13,772 14,760 2013 301,715 320,387 324,167 320,284 294,465 290,961 281,751 271,262 15,306 14,543 2014 264,354 279,544 298,715 278,706 281,513 297,485 291,729 29,279 13,935 2015 258,817 277,437 276,328 259,902 255,276 252,329 29,255 13,817 2016 275,119 291,377 308,195 314,515 321,850 61,156 15,734 2017 270,523 285,993 311,980 308,401 82,537 15,923 2018 272,844 314,412 319,956 123,386 14,988 2019 289,463 317,668 186,452 18,871 2020 383,914 327,587 21,538 Total $ 3,042,469 Cumulative paid losses and allocated loss adjustment expenses, net of reinsurance 2011 $ 13,740 $ 72,365 $ 130,424 $ 175,139 $ 208,665 $ 228,450 $ 240,267 $ 254,300 $ 269,579 $ 276,887 2012 17,709 69,020 121,112 164,605 190,200 209,097 227,179 251,078 255,098 2013 19,015 87,408 137,890 179,302 197,907 217,030 238,798 245,504 2014 13,815 63,296 129,502 172,835 207,640 229,512 243,338 2015 9,061 52,019 100,048 126,452 174,108 193,130 2016 10,547 68,178 127,229 158,159 205,514 2017 9,289 67,572 113,047 143,149 2018 12,255 68,300 118,184 2019 12,387 65,345 2020 17,098 Total 1,763,247 All outstanding liabilities before 2011, net of reinsurance 97,957 Liabilities for losses and loss adjustment expenses, net of reinsurance $ 1,377,179 Multi-line and other specialty ($000’s except claim count) (1) Incurred losses and allocated loss adjustment expenses, net of reinsurance December 31, 2020 Total of IBNR liabilities plus expected development on reported claims Cumulative Year ended December 31, Accident year 2011 2012 2013 2014 2015 2016 2017 2018 2019 2020 2011 $ 183,081 $ 188,766 $ 182,979 $ 176,545 $ 172,649 $ 172,403 $ 168,888 $ 170,350 $ 170,091 $ 166,577 $ 1,790 44,989 2012 253,525 264,217 258,467 256,106 255,277 247,050 247,279 244,191 244,246 2,551 55,512 2013 274,361 283,112 274,483 281,697 271,687 275,386 273,177 270,853 4,661 72,323 2014 349,754 373,978 370,442 387,082 398,240 410,366 418,512 12,232 111,727 2015 398,755 418,761 420,642 443,258 456,329 471,865 18,596 151,598 2016 482,653 504,586 514,650 516,239 537,591 28,282 177,931 2017 551,688 579,217 578,341 615,833 45,947 221,643 2018 570,069 621,534 629,299 74,894 247,622 2019 613,638 667,415 134,996 234,383 2020 654,302 403,044 117,814 Total $ 4,676,493 Cumulative paid losses and allocated loss adjustment expenses, net of reinsurance 2011 $ 51,312 $ 103,372 $ 117,927 $ 136,686 $ 148,049 $ 151,710 $ 157,199 $ 159,526 $ 162,460 $ 162,995 2012 78,337 165,836 190,064 209,124 222,929 231,776 232,987 236,282 239,244 2013 86,791 152,773 185,611 222,086 237,898 251,698 257,744 260,374 2014 109,236 206,444 255,332 306,411 341,580 367,026 380,041 2015 142,009 250,360 304,197 350,781 380,818 409,455 2016 181,415 323,681 382,805 425,642 464,774 2017 187,606 363,275 419,454 480,336 2018 214,475 399,852 464,970 2019 213,950 397,104 2020 174,862 Total 3,434,155 All outstanding liabilities before 2011, net of reinsurance 31,453 Liabilities for losses and loss adjustment expenses, net of reinsurance $ 1,273,791 (1) In 2019, the Company entered into a loss portfolio transfer agreement, which transferred reserves associated with certain multi-line business for accident years 2017 and prior to a third party. This loss portfolio transfer agreement was commuted in 2020, therefore the complete history of the subject business is now included in the multi-line triangles above. The following table presents the average annual percentage payout of incurred losses and allocated loss adjustment expenses by age, net of reinsurance, as of December 31, 2020: Average annual percentage payout of incurred losses and allocated loss adjustment expenses by age, net of reinsurance Year 1 Year 2 Year 3 Year 4 Year 5 Year 6 Year 7 Year 8 Year 9 Year 10 Property, energy, marine and aviation 18.6 % 41.7 % 19.6 % 7.8 % 3.9 % 3.3 % 2.3 % (1.0) % (0.6) % 0.1 % Third party occurrence business 3.2 % 9.2 % 11.3 % 11.6 % 11.3 % 8.8 % 6.2 % 3.9 % 4.3 % 3.6 % Third party claims-made business 4.5 % 18.7 % 18.4 % 12.9 % 12.2 % 7.1 % 5.8 % 5.2 % 3.3 % 2.5 % Multi-line and other specialty 30.8 % 27.7 % 10.5 % 10.4 % 6.7 % 4.6 % 2.3 % 1.2 % 1.5 % 0.3 % Reinsurance Segment Loss Reserves for the Company’s reinsurance segment are comprised of (1) case reserves, (2) additional case reserves (“ACRs”) and (3) IBNR reserves. The Company receives reports of claims notices from ceding companies and records case reserves based upon the amount of reserves recommended by the ceding company. Case reserves may be supplemented by ACRs, which may be estimated by the Company’s claims personnel ahead of official notification from the ceding company, or when judgment regarding the size or severity of the known event differs from the ceding company. In certain instances, the Company establishes ACRs even when the ceding company does not report any liability on a known event. In addition, specific claim information reported by ceding companies or obtained through claim audits can alert the Company to emerging trends such as changing legal interpretations of coverage and liability, claims from unexpected sources or classes of business, and significant changes in the frequency or severity of individual claims. Such information is often used in the process of estimating IBNR reserves. IBNR reserves are established to provide for incurred claims which have not yet been reported at the balance sheet date as well as to adjust for any projected variance in case reserving. Actuaries estimate ultimate losses and loss adjustment expenses using various generally accepted actuarial methods applied to known losses and other relevant information. Like case reserves, IBNR reserves are adjusted as additional information becomes known or payments are made. The process of estimating Loss Reserves involves a considerable degree of judgment by management and, as of any given date, is inherently uncertain. The estimation of Loss Reserves for the reinsurance segment is subject to the same risk factors as the estimation of Loss Reserves for the insurance segment. In addition, the inherent uncertainties of estimating such reserves are even greater for reinsurers, due primarily to the following factors: (1) the claim-tail for reinsurers is generally longer because claims are first reported to the ceding company and then to the reinsurer through one or more intermediaries, (2) the reliance on premium estimates, where reports have not been received from the ceding company, in the reserving process, (3) the potential for writing a number of reinsurance contracts with different ceding companies with the same exposure to a single loss event, (4) the diversity of loss development patterns among different types of reinsurance contracts, (5) the necessary reliance on the ceding companies for information regarding reported claims and (6) the differing reserving practices among ceding companies. Ultimate losses and loss adjustment expenses are generally determined by extrapolation of claim emergence and settlement patterns observed in the past that can reasonably be expected to persist into the future.As with the insurance segment, the process of estimating Loss Reserves for the reinsurance segment involves a considerable degree of judgment by management and, as of any given date, is inherently uncertain. As discussed above, such uncertainty is greater for reinsurers compared to insurers. As a result, our reinsurance operations obtain information from numerous sources to assist in the process. Pricing actuaries from the reinsurance segment devote considerable effort to understanding and analyzing a ceding company’s operations and loss history during the underwriting of the business, using a combination of ceding company and industry statistics. Such statistics normally include historical premium and loss data by class of business, individual claim information for larger claims, distributions of insurance limits provided, loss reporting and payment patterns, and rate change history. This analysis is used to project expected loss ratios for each treaty during the upcoming contract period. As mentioned above, there can be a considerable time lag from the time a claim is reported to a ceding company to the time it is reported to the reinsurer. The lag can be several years in some cases and may be attributed to a number of reasons, including the time it takes to investigate a claim, delays associated with the litigation process, the deterioration in a claimant’s physical condition many years after an accident occurs, the case reserving approach of the ceding company, etc. In the reserving process, the Company assumes that such lags are predictable, on average, over time and therefore the lags are contemplated in the loss reporting patterns used in their actuarial methods. This means that the reinsurance segment must rely on estimates for a longer period of time than does an insurance company. Backlogs in the recording of assumed reinsurance can also complicate the accuracy of loss reserve estimation. As of December 31, 2020 there were no significant backlogs related to the processing of assumed reinsurance information at our reinsurance operations. The reinsurance segment relies heavily on information reported by ceding companies, as discussed above. In order to determine the accuracy and completeness of such information, underwriters, actuaries, and claims personnel often perform audits of ceding companies and regularly review information received from ceding companies for unusual or unexpected results. Material findings are usually discussed with the ceding companies. The Company sometimes encounters situations where they determine that a claim presentation from a ceding company is not in accordance with contract terms. In these situations, the Company attempts to resolve the dispute with the ceding company. Most situations are resolved amicably and without the need for litigation or arbitration. However, in the infrequent situations where a resolution is not possible, the Company will vigorously defend its position in such disputes. Although Loss Reserves are initially determined based on underwriting and pricing analysis, the C</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3" customWidth="1" min="3" max="3"/>
  </cols>
  <sheetData>
    <row r="1">
      <c r="A1" s="1" t="inlineStr">
        <is>
          <t>Share-Based Compensation - Long Term Incentive Plan (Details) - shares</t>
        </is>
      </c>
      <c r="B1" s="2" t="inlineStr">
        <is>
          <t>12 Months Ended</t>
        </is>
      </c>
    </row>
    <row r="2">
      <c r="B2" s="2" t="inlineStr">
        <is>
          <t>Dec. 31, 2020</t>
        </is>
      </c>
      <c r="C2" s="2" t="inlineStr">
        <is>
          <t>May 06, 2016</t>
        </is>
      </c>
    </row>
    <row r="3">
      <c r="A3" s="4" t="inlineStr">
        <is>
          <t>2018 Long Term Incentive and Share Award Plan</t>
        </is>
      </c>
    </row>
    <row r="4">
      <c r="A4" s="3" t="inlineStr">
        <is>
          <t>Share-based Compensation Arrangement by Share-based Payment Award [Line Items]</t>
        </is>
      </c>
    </row>
    <row r="5">
      <c r="A5" s="4" t="inlineStr">
        <is>
          <t>Number of shares reserved for issuance</t>
        </is>
      </c>
      <c r="B5" s="6" t="n">
        <v>34500000</v>
      </c>
    </row>
    <row r="6">
      <c r="A6" s="4" t="inlineStr">
        <is>
          <t>Shares available for issuance transferred</t>
        </is>
      </c>
      <c r="B6" s="6" t="n">
        <v>17284108</v>
      </c>
    </row>
    <row r="7">
      <c r="A7" s="4" t="inlineStr">
        <is>
          <t>2015 Long Term Incentive And Share Award Plan</t>
        </is>
      </c>
    </row>
    <row r="8">
      <c r="A8" s="3" t="inlineStr">
        <is>
          <t>Share-based Compensation Arrangement by Share-based Payment Award [Line Items]</t>
        </is>
      </c>
    </row>
    <row r="9">
      <c r="A9" s="4" t="inlineStr">
        <is>
          <t>Number of shares reserved for issuance</t>
        </is>
      </c>
      <c r="B9" s="6" t="n">
        <v>12900000</v>
      </c>
    </row>
    <row r="10">
      <c r="A10" s="4" t="inlineStr">
        <is>
          <t>Shares available for issuance</t>
        </is>
      </c>
      <c r="B10" s="6" t="n">
        <v>555759</v>
      </c>
    </row>
    <row r="11">
      <c r="A11" s="4" t="inlineStr">
        <is>
          <t>2007 Employee Share Purchase Plan</t>
        </is>
      </c>
    </row>
    <row r="12">
      <c r="A12" s="3" t="inlineStr">
        <is>
          <t>Share-based Compensation Arrangement by Share-based Payment Award [Line Items]</t>
        </is>
      </c>
    </row>
    <row r="13">
      <c r="A13" s="4" t="inlineStr">
        <is>
          <t>Shares available for issuance</t>
        </is>
      </c>
      <c r="B13" s="6" t="n">
        <v>2267676</v>
      </c>
      <c r="C13" s="6" t="n">
        <v>4689777</v>
      </c>
    </row>
    <row r="14">
      <c r="A14" s="4" t="inlineStr">
        <is>
          <t>2012 Long Term Incentive and Share Award Plan</t>
        </is>
      </c>
    </row>
    <row r="15">
      <c r="A15" s="3" t="inlineStr">
        <is>
          <t>Share-based Compensation Arrangement by Share-based Payment Award [Line Items]</t>
        </is>
      </c>
    </row>
    <row r="16">
      <c r="A16" s="4" t="inlineStr">
        <is>
          <t>Total number of shares reserved under plan</t>
        </is>
      </c>
      <c r="B16" s="6" t="n">
        <v>22301772</v>
      </c>
    </row>
    <row r="17">
      <c r="A17" s="4" t="inlineStr">
        <is>
          <t>Shares available for issuance</t>
        </is>
      </c>
      <c r="B17" s="6" t="n">
        <v>502994</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hare-Based Compensation - Valuation assumptions (Detail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Dividend yield</t>
        </is>
      </c>
      <c r="B4" s="4" t="inlineStr">
        <is>
          <t>0.00%</t>
        </is>
      </c>
      <c r="C4" s="4" t="inlineStr">
        <is>
          <t>0.00%</t>
        </is>
      </c>
      <c r="D4" s="4" t="inlineStr">
        <is>
          <t>0.00%</t>
        </is>
      </c>
    </row>
    <row r="5">
      <c r="A5" s="4" t="inlineStr">
        <is>
          <t>Expected volatility</t>
        </is>
      </c>
      <c r="B5" s="4" t="inlineStr">
        <is>
          <t>16.60%</t>
        </is>
      </c>
      <c r="C5" s="4" t="inlineStr">
        <is>
          <t>18.10%</t>
        </is>
      </c>
      <c r="D5" s="4" t="inlineStr">
        <is>
          <t>21.30%</t>
        </is>
      </c>
    </row>
    <row r="6">
      <c r="A6" s="4" t="inlineStr">
        <is>
          <t>Risk free interest rate</t>
        </is>
      </c>
      <c r="B6" s="4" t="inlineStr">
        <is>
          <t>1.20%</t>
        </is>
      </c>
      <c r="C6" s="4" t="inlineStr">
        <is>
          <t>2.50%</t>
        </is>
      </c>
      <c r="D6" s="4" t="inlineStr">
        <is>
          <t>2.80%</t>
        </is>
      </c>
    </row>
    <row r="7">
      <c r="A7" s="4" t="inlineStr">
        <is>
          <t>Expected option life</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 activity (Details) - Stock Options $ / shares in Units, $ in Thousands</t>
        </is>
      </c>
      <c r="B1" s="2" t="inlineStr">
        <is>
          <t>12 Months Ended</t>
        </is>
      </c>
    </row>
    <row r="2">
      <c r="B2" s="2" t="inlineStr">
        <is>
          <t>Dec. 31, 2020USD ($)$ / sharesshares</t>
        </is>
      </c>
    </row>
    <row r="3">
      <c r="A3" s="3" t="inlineStr">
        <is>
          <t>Number of Options / SARs</t>
        </is>
      </c>
    </row>
    <row r="4">
      <c r="A4" s="4" t="inlineStr">
        <is>
          <t>Outstanding, beginning of year (in shares) | shares</t>
        </is>
      </c>
      <c r="B4" s="6" t="n">
        <v>18853018</v>
      </c>
    </row>
    <row r="5">
      <c r="A5" s="4" t="inlineStr">
        <is>
          <t>Granted (in shares) | shares</t>
        </is>
      </c>
      <c r="B5" s="6" t="n">
        <v>1121833</v>
      </c>
    </row>
    <row r="6">
      <c r="A6" s="4" t="inlineStr">
        <is>
          <t>Exercised (in shares) | shares</t>
        </is>
      </c>
      <c r="B6" s="6" t="n">
        <v>-1981216</v>
      </c>
    </row>
    <row r="7">
      <c r="A7" s="4" t="inlineStr">
        <is>
          <t>Forfeited or expired (in shares) | shares</t>
        </is>
      </c>
      <c r="B7" s="6" t="n">
        <v>-154302</v>
      </c>
    </row>
    <row r="8">
      <c r="A8" s="4" t="inlineStr">
        <is>
          <t>Outstanding, end of year (in shares) | shares</t>
        </is>
      </c>
      <c r="B8" s="6" t="n">
        <v>17839333</v>
      </c>
    </row>
    <row r="9">
      <c r="A9" s="4" t="inlineStr">
        <is>
          <t>Exercisable, end of year (in shares) | shares</t>
        </is>
      </c>
      <c r="B9" s="6" t="n">
        <v>15132810</v>
      </c>
    </row>
    <row r="10">
      <c r="A10" s="3" t="inlineStr">
        <is>
          <t>Weighted Average Exercise Price</t>
        </is>
      </c>
    </row>
    <row r="11">
      <c r="A11" s="4" t="inlineStr">
        <is>
          <t>Outstanding, beginning of year, weighted average exercise price | $ / shares</t>
        </is>
      </c>
      <c r="B11" s="9" t="n">
        <v>20.94</v>
      </c>
    </row>
    <row r="12">
      <c r="A12" s="4" t="inlineStr">
        <is>
          <t>Granted, weighted average exercise price | $ / shares</t>
        </is>
      </c>
      <c r="B12" s="12" t="n">
        <v>42.34</v>
      </c>
    </row>
    <row r="13">
      <c r="A13" s="4" t="inlineStr">
        <is>
          <t>Exercised, weighted average exercise price | $ / shares</t>
        </is>
      </c>
      <c r="B13" s="12" t="n">
        <v>10.92</v>
      </c>
    </row>
    <row r="14">
      <c r="A14" s="4" t="inlineStr">
        <is>
          <t>Forfeited or expired, weighted average exercise price | $ / shares</t>
        </is>
      </c>
      <c r="B14" s="12" t="n">
        <v>30.13</v>
      </c>
    </row>
    <row r="15">
      <c r="A15" s="4" t="inlineStr">
        <is>
          <t>Outstanding, end of year, weighted average exercise price | $ / shares</t>
        </is>
      </c>
      <c r="B15" s="12" t="n">
        <v>23.32</v>
      </c>
    </row>
    <row r="16">
      <c r="A16" s="4" t="inlineStr">
        <is>
          <t>Exercisable, end of year, weighted average exercise price | $ / shares</t>
        </is>
      </c>
      <c r="B16" s="9" t="n">
        <v>21.3</v>
      </c>
    </row>
    <row r="17">
      <c r="A17" s="4" t="inlineStr">
        <is>
          <t>Weighted average contractual term, outstanding, end of year</t>
        </is>
      </c>
      <c r="B17" s="4" t="inlineStr">
        <is>
          <t>4 years 8 months 26 days</t>
        </is>
      </c>
    </row>
    <row r="18">
      <c r="A18" s="4" t="inlineStr">
        <is>
          <t>Weighted average contractual term, exercisable, end of year</t>
        </is>
      </c>
      <c r="B18" s="4" t="inlineStr">
        <is>
          <t>4 years 1 month 6 days</t>
        </is>
      </c>
    </row>
    <row r="19">
      <c r="A19" s="4" t="inlineStr">
        <is>
          <t>Aggregate intrinsic value, outstanding, end of year | $</t>
        </is>
      </c>
      <c r="B19" s="7" t="n">
        <v>234659</v>
      </c>
    </row>
    <row r="20">
      <c r="A20" s="4" t="inlineStr">
        <is>
          <t>Aggregate intrinsic value, exercisable, end of year | $</t>
        </is>
      </c>
      <c r="B20" s="7" t="n">
        <v>223908</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ptions additional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esting period</t>
        </is>
      </c>
      <c r="B4" s="4" t="inlineStr">
        <is>
          <t>3 years</t>
        </is>
      </c>
    </row>
    <row r="5">
      <c r="A5" s="4" t="inlineStr">
        <is>
          <t>Options and SARs</t>
        </is>
      </c>
    </row>
    <row r="6">
      <c r="A6" s="3" t="inlineStr">
        <is>
          <t>Share-based Compensation Arrangement by Share-based Payment Award [Line Items]</t>
        </is>
      </c>
    </row>
    <row r="7">
      <c r="A7" s="4" t="inlineStr">
        <is>
          <t>Vesting period</t>
        </is>
      </c>
      <c r="B7" s="4" t="inlineStr">
        <is>
          <t>3 years</t>
        </is>
      </c>
    </row>
    <row r="8">
      <c r="A8" s="4" t="inlineStr">
        <is>
          <t>Proceeds from stock options exercised</t>
        </is>
      </c>
      <c r="B8" s="7" t="n">
        <v>5000</v>
      </c>
    </row>
    <row r="9">
      <c r="A9" s="4" t="inlineStr">
        <is>
          <t>Tax benefit from exercise of stock options and SARs</t>
        </is>
      </c>
      <c r="B9" s="7" t="n">
        <v>3000</v>
      </c>
    </row>
    <row r="10">
      <c r="A10" s="4" t="inlineStr">
        <is>
          <t>Weighted average grant date fair value</t>
        </is>
      </c>
      <c r="B10" s="9" t="n">
        <v>8.140000000000001</v>
      </c>
      <c r="C10" s="9" t="n">
        <v>7.9</v>
      </c>
      <c r="D10" s="9" t="n">
        <v>7.5</v>
      </c>
    </row>
    <row r="11">
      <c r="A11" s="4" t="inlineStr">
        <is>
          <t>Aggregate intrinsic value of options exercised</t>
        </is>
      </c>
      <c r="B11" s="7" t="n">
        <v>59723</v>
      </c>
      <c r="C11" s="7" t="n">
        <v>51350</v>
      </c>
      <c r="D11" s="7" t="n">
        <v>4346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common shares and restricted stock units activity (Details)</t>
        </is>
      </c>
      <c r="B1" s="2" t="inlineStr">
        <is>
          <t>12 Months Ended</t>
        </is>
      </c>
    </row>
    <row r="2">
      <c r="B2" s="2" t="inlineStr">
        <is>
          <t>Dec. 31, 2020$ / sharesshares</t>
        </is>
      </c>
    </row>
    <row r="3">
      <c r="A3" s="4" t="inlineStr">
        <is>
          <t>Restricted Common Shares</t>
        </is>
      </c>
    </row>
    <row r="4">
      <c r="A4" s="3" t="inlineStr">
        <is>
          <t>Unvested Shares:</t>
        </is>
      </c>
    </row>
    <row r="5">
      <c r="A5" s="4" t="inlineStr">
        <is>
          <t>Unvested balance, beginning of year (in shares) | shares</t>
        </is>
      </c>
      <c r="B5" s="6" t="n">
        <v>1045921</v>
      </c>
    </row>
    <row r="6">
      <c r="A6" s="4" t="inlineStr">
        <is>
          <t>Restricted shares and restricted unit awards granted | shares</t>
        </is>
      </c>
      <c r="B6" s="6" t="n">
        <v>1328033</v>
      </c>
    </row>
    <row r="7">
      <c r="A7" s="4" t="inlineStr">
        <is>
          <t>Vested (in shares) | shares</t>
        </is>
      </c>
      <c r="B7" s="6" t="n">
        <v>-697090</v>
      </c>
    </row>
    <row r="8">
      <c r="A8" s="4" t="inlineStr">
        <is>
          <t>Forfeited (in shares) | shares</t>
        </is>
      </c>
      <c r="B8" s="6" t="n">
        <v>-41019</v>
      </c>
    </row>
    <row r="9">
      <c r="A9" s="4" t="inlineStr">
        <is>
          <t>Unvested balance, end of year (in shares) | shares</t>
        </is>
      </c>
      <c r="B9" s="6" t="n">
        <v>1635845</v>
      </c>
    </row>
    <row r="10">
      <c r="A10" s="3" t="inlineStr">
        <is>
          <t>Weighted Average Grant Date Fair Value:</t>
        </is>
      </c>
    </row>
    <row r="11">
      <c r="A11" s="4" t="inlineStr">
        <is>
          <t>Unvested balance, beginning of year, weighted average grant date fair value | $ / shares</t>
        </is>
      </c>
      <c r="B11" s="9" t="n">
        <v>31.02</v>
      </c>
    </row>
    <row r="12">
      <c r="A12" s="4" t="inlineStr">
        <is>
          <t>Weighted average grant date fair value | $ / shares</t>
        </is>
      </c>
      <c r="B12" s="12" t="n">
        <v>37.58</v>
      </c>
    </row>
    <row r="13">
      <c r="A13" s="4" t="inlineStr">
        <is>
          <t>Vested, weighted average grant date fair value | $ / shares</t>
        </is>
      </c>
      <c r="B13" s="12" t="n">
        <v>30.86</v>
      </c>
    </row>
    <row r="14">
      <c r="A14" s="4" t="inlineStr">
        <is>
          <t>Forfeited, weighted average grant date fair value | $ / shares</t>
        </is>
      </c>
      <c r="B14" s="12" t="n">
        <v>33.91</v>
      </c>
    </row>
    <row r="15">
      <c r="A15" s="4" t="inlineStr">
        <is>
          <t>Unvested balance, end of year, weighted average grant date fair value | $ / shares</t>
        </is>
      </c>
      <c r="B15" s="9" t="n">
        <v>36.34</v>
      </c>
    </row>
    <row r="16">
      <c r="A16" s="4" t="inlineStr">
        <is>
          <t>Restricted Unit Awards</t>
        </is>
      </c>
    </row>
    <row r="17">
      <c r="A17" s="3" t="inlineStr">
        <is>
          <t>Unvested Shares:</t>
        </is>
      </c>
    </row>
    <row r="18">
      <c r="A18" s="4" t="inlineStr">
        <is>
          <t>Unvested balance, beginning of year (in shares) | shares</t>
        </is>
      </c>
      <c r="B18" s="6" t="n">
        <v>1563012</v>
      </c>
    </row>
    <row r="19">
      <c r="A19" s="4" t="inlineStr">
        <is>
          <t>Restricted shares and restricted unit awards granted | shares</t>
        </is>
      </c>
      <c r="B19" s="6" t="n">
        <v>207297</v>
      </c>
    </row>
    <row r="20">
      <c r="A20" s="4" t="inlineStr">
        <is>
          <t>Vested (in shares) | shares</t>
        </is>
      </c>
      <c r="B20" s="6" t="n">
        <v>-620905</v>
      </c>
    </row>
    <row r="21">
      <c r="A21" s="4" t="inlineStr">
        <is>
          <t>Forfeited (in shares) | shares</t>
        </is>
      </c>
      <c r="B21" s="6" t="n">
        <v>-27685</v>
      </c>
    </row>
    <row r="22">
      <c r="A22" s="4" t="inlineStr">
        <is>
          <t>Unvested balance, end of year (in shares) | shares</t>
        </is>
      </c>
      <c r="B22" s="6" t="n">
        <v>1121719</v>
      </c>
    </row>
    <row r="23">
      <c r="A23" s="3" t="inlineStr">
        <is>
          <t>Weighted Average Grant Date Fair Value:</t>
        </is>
      </c>
    </row>
    <row r="24">
      <c r="A24" s="4" t="inlineStr">
        <is>
          <t>Unvested balance, beginning of year, weighted average grant date fair value | $ / shares</t>
        </is>
      </c>
      <c r="B24" s="9" t="n">
        <v>30.07</v>
      </c>
    </row>
    <row r="25">
      <c r="A25" s="4" t="inlineStr">
        <is>
          <t>Weighted average grant date fair value | $ / shares</t>
        </is>
      </c>
      <c r="B25" s="12" t="n">
        <v>37.32</v>
      </c>
    </row>
    <row r="26">
      <c r="A26" s="4" t="inlineStr">
        <is>
          <t>Vested, weighted average grant date fair value | $ / shares</t>
        </is>
      </c>
      <c r="B26" s="12" t="n">
        <v>29.99</v>
      </c>
    </row>
    <row r="27">
      <c r="A27" s="4" t="inlineStr">
        <is>
          <t>Forfeited, weighted average grant date fair value | $ / shares</t>
        </is>
      </c>
      <c r="B27" s="12" t="n">
        <v>30.76</v>
      </c>
    </row>
    <row r="28">
      <c r="A28" s="4" t="inlineStr">
        <is>
          <t>Unvested balance, end of year, weighted average grant date fair value | $ / shares</t>
        </is>
      </c>
      <c r="B28" s="9" t="n">
        <v>31.43</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dditional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esting period</t>
        </is>
      </c>
      <c r="B4" s="4" t="inlineStr">
        <is>
          <t>3 years</t>
        </is>
      </c>
    </row>
    <row r="5">
      <c r="A5" s="4" t="inlineStr">
        <is>
          <t>Restricted Common Shares And Restricted Units</t>
        </is>
      </c>
    </row>
    <row r="6">
      <c r="A6" s="3" t="inlineStr">
        <is>
          <t>Share-based Compensation Arrangement by Share-based Payment Award [Line Items]</t>
        </is>
      </c>
    </row>
    <row r="7">
      <c r="A7" s="4" t="inlineStr">
        <is>
          <t>Vesting period</t>
        </is>
      </c>
      <c r="B7" s="4" t="inlineStr">
        <is>
          <t>3 years</t>
        </is>
      </c>
    </row>
    <row r="8">
      <c r="A8" s="4" t="inlineStr">
        <is>
          <t>Restricted shares and restricted unit awards granted</t>
        </is>
      </c>
      <c r="B8" s="6" t="n">
        <v>1535330</v>
      </c>
      <c r="C8" s="6" t="n">
        <v>1195741</v>
      </c>
      <c r="D8" s="6" t="n">
        <v>1563287</v>
      </c>
    </row>
    <row r="9">
      <c r="A9" s="4" t="inlineStr">
        <is>
          <t>Weighted average grant date fair value</t>
        </is>
      </c>
      <c r="B9" s="9" t="n">
        <v>37.55</v>
      </c>
      <c r="C9" s="9" t="n">
        <v>32.89</v>
      </c>
      <c r="D9" s="9" t="n">
        <v>26.86</v>
      </c>
    </row>
    <row r="10">
      <c r="A10" s="4" t="inlineStr">
        <is>
          <t>Aggregate fair value of vested restricted share and unit awards</t>
        </is>
      </c>
      <c r="B10" s="7" t="n">
        <v>39703</v>
      </c>
      <c r="C10" s="7" t="n">
        <v>46262</v>
      </c>
      <c r="D10" s="7" t="n">
        <v>39898</v>
      </c>
    </row>
    <row r="11">
      <c r="A11" s="4" t="inlineStr">
        <is>
          <t>Aggregate intrinsic value of restricted units outstanding</t>
        </is>
      </c>
      <c r="B11" s="7" t="n">
        <v>405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Performance shares and performance units activity (Details)</t>
        </is>
      </c>
      <c r="B1" s="2" t="inlineStr">
        <is>
          <t>12 Months Ended</t>
        </is>
      </c>
    </row>
    <row r="2">
      <c r="B2" s="2" t="inlineStr">
        <is>
          <t>Dec. 31, 2020$ / sharesshares</t>
        </is>
      </c>
    </row>
    <row r="3">
      <c r="A3" s="4" t="inlineStr">
        <is>
          <t>Performance Shares</t>
        </is>
      </c>
    </row>
    <row r="4">
      <c r="A4" s="3" t="inlineStr">
        <is>
          <t>Unvested Shares:</t>
        </is>
      </c>
    </row>
    <row r="5">
      <c r="A5" s="4" t="inlineStr">
        <is>
          <t>Unvested balance, beginning of year (in shares) | shares</t>
        </is>
      </c>
      <c r="B5" s="6" t="n">
        <v>1400914</v>
      </c>
    </row>
    <row r="6">
      <c r="A6" s="4" t="inlineStr">
        <is>
          <t>Performance shares and units granted | shares</t>
        </is>
      </c>
      <c r="B6" s="6" t="n">
        <v>548906</v>
      </c>
    </row>
    <row r="7">
      <c r="A7" s="4" t="inlineStr">
        <is>
          <t>Vested (in shares) | shares</t>
        </is>
      </c>
      <c r="B7" s="6" t="n">
        <v>0</v>
      </c>
    </row>
    <row r="8">
      <c r="A8" s="4" t="inlineStr">
        <is>
          <t>Forfeited (in shares) | shares</t>
        </is>
      </c>
      <c r="B8" s="6" t="n">
        <v>-98438</v>
      </c>
    </row>
    <row r="9">
      <c r="A9" s="4" t="inlineStr">
        <is>
          <t>Unvested balance, end of year (in shares) | shares</t>
        </is>
      </c>
      <c r="B9" s="6" t="n">
        <v>1851382</v>
      </c>
    </row>
    <row r="10">
      <c r="A10" s="3" t="inlineStr">
        <is>
          <t>Weighted Average Grant Date Fair Value:</t>
        </is>
      </c>
    </row>
    <row r="11">
      <c r="A11" s="4" t="inlineStr">
        <is>
          <t>Unvested balance, beginning of year, weighted average grant date fair value | $ / shares</t>
        </is>
      </c>
      <c r="B11" s="9" t="n">
        <v>30.29</v>
      </c>
    </row>
    <row r="12">
      <c r="A12" s="4" t="inlineStr">
        <is>
          <t>Weighted average grant date fair value | $ / shares</t>
        </is>
      </c>
      <c r="B12" s="12" t="n">
        <v>44.17</v>
      </c>
    </row>
    <row r="13">
      <c r="A13" s="4" t="inlineStr">
        <is>
          <t>Vested, weighted average grant date fair value | $ / shares</t>
        </is>
      </c>
      <c r="B13" s="6" t="n">
        <v>0</v>
      </c>
    </row>
    <row r="14">
      <c r="A14" s="4" t="inlineStr">
        <is>
          <t>Forfeited, weighted average grant date fair value | $ / shares</t>
        </is>
      </c>
      <c r="B14" s="12" t="n">
        <v>30.01</v>
      </c>
    </row>
    <row r="15">
      <c r="A15" s="4" t="inlineStr">
        <is>
          <t>Unvested balance, end of year, weighted average grant date fair value | $ / shares</t>
        </is>
      </c>
      <c r="B15" s="9" t="n">
        <v>34.42</v>
      </c>
    </row>
    <row r="16">
      <c r="A16" s="4" t="inlineStr">
        <is>
          <t>Performance Units</t>
        </is>
      </c>
    </row>
    <row r="17">
      <c r="A17" s="3" t="inlineStr">
        <is>
          <t>Unvested Shares:</t>
        </is>
      </c>
    </row>
    <row r="18">
      <c r="A18" s="4" t="inlineStr">
        <is>
          <t>Unvested balance, beginning of year (in shares) | shares</t>
        </is>
      </c>
      <c r="B18" s="6" t="n">
        <v>23767</v>
      </c>
    </row>
    <row r="19">
      <c r="A19" s="4" t="inlineStr">
        <is>
          <t>Performance shares and units granted | shares</t>
        </is>
      </c>
      <c r="B19" s="6" t="n">
        <v>8298</v>
      </c>
    </row>
    <row r="20">
      <c r="A20" s="4" t="inlineStr">
        <is>
          <t>Vested (in shares) | shares</t>
        </is>
      </c>
      <c r="B20" s="6" t="n">
        <v>0</v>
      </c>
    </row>
    <row r="21">
      <c r="A21" s="4" t="inlineStr">
        <is>
          <t>Forfeited (in shares) | shares</t>
        </is>
      </c>
      <c r="B21" s="6" t="n">
        <v>0</v>
      </c>
    </row>
    <row r="22">
      <c r="A22" s="4" t="inlineStr">
        <is>
          <t>Unvested balance, end of year (in shares) | shares</t>
        </is>
      </c>
      <c r="B22" s="6" t="n">
        <v>32065</v>
      </c>
    </row>
    <row r="23">
      <c r="A23" s="3" t="inlineStr">
        <is>
          <t>Weighted Average Grant Date Fair Value:</t>
        </is>
      </c>
    </row>
    <row r="24">
      <c r="A24" s="4" t="inlineStr">
        <is>
          <t>Unvested balance, beginning of year, weighted average grant date fair value | $ / shares</t>
        </is>
      </c>
      <c r="B24" s="9" t="n">
        <v>29.75</v>
      </c>
    </row>
    <row r="25">
      <c r="A25" s="4" t="inlineStr">
        <is>
          <t>Weighted average grant date fair value | $ / shares</t>
        </is>
      </c>
      <c r="B25" s="12" t="n">
        <v>44.17</v>
      </c>
    </row>
    <row r="26">
      <c r="A26" s="4" t="inlineStr">
        <is>
          <t>Vested, weighted average grant date fair value | $ / shares</t>
        </is>
      </c>
      <c r="B26" s="6" t="n">
        <v>0</v>
      </c>
    </row>
    <row r="27">
      <c r="A27" s="4" t="inlineStr">
        <is>
          <t>Forfeited, weighted average grant date fair value | $ / shares</t>
        </is>
      </c>
      <c r="B27" s="6" t="n">
        <v>0</v>
      </c>
    </row>
    <row r="28">
      <c r="A28" s="4" t="inlineStr">
        <is>
          <t>Unvested balance, end of year, weighted average grant date fair value | $ / shares</t>
        </is>
      </c>
      <c r="B28" s="9" t="n">
        <v>33.48</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s and units additional information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esting period</t>
        </is>
      </c>
      <c r="B4" s="4" t="inlineStr">
        <is>
          <t>3 years</t>
        </is>
      </c>
    </row>
    <row r="5">
      <c r="A5" s="4" t="inlineStr">
        <is>
          <t>Expected volatility</t>
        </is>
      </c>
      <c r="B5" s="4" t="inlineStr">
        <is>
          <t>16.60%</t>
        </is>
      </c>
      <c r="C5" s="4" t="inlineStr">
        <is>
          <t>18.10%</t>
        </is>
      </c>
      <c r="D5" s="4" t="inlineStr">
        <is>
          <t>21.30%</t>
        </is>
      </c>
    </row>
    <row r="6">
      <c r="A6" s="4" t="inlineStr">
        <is>
          <t>Risk free interest rate</t>
        </is>
      </c>
      <c r="B6" s="4" t="inlineStr">
        <is>
          <t>1.20%</t>
        </is>
      </c>
      <c r="C6" s="4" t="inlineStr">
        <is>
          <t>2.50%</t>
        </is>
      </c>
      <c r="D6" s="4" t="inlineStr">
        <is>
          <t>2.80%</t>
        </is>
      </c>
    </row>
    <row r="7">
      <c r="A7" s="4" t="inlineStr">
        <is>
          <t>Performance Common Shares and Units</t>
        </is>
      </c>
    </row>
    <row r="8">
      <c r="A8" s="3" t="inlineStr">
        <is>
          <t>Share-based Compensation Arrangement by Share-based Payment Award [Line Items]</t>
        </is>
      </c>
    </row>
    <row r="9">
      <c r="A9" s="4" t="inlineStr">
        <is>
          <t>Vesting period</t>
        </is>
      </c>
      <c r="B9" s="4" t="inlineStr">
        <is>
          <t>3 years</t>
        </is>
      </c>
    </row>
    <row r="10">
      <c r="A10" s="4" t="inlineStr">
        <is>
          <t>Expected volatility</t>
        </is>
      </c>
      <c r="B10" s="4" t="inlineStr">
        <is>
          <t>18.10%</t>
        </is>
      </c>
      <c r="C10" s="4" t="inlineStr">
        <is>
          <t>17.10%</t>
        </is>
      </c>
      <c r="D10" s="4" t="inlineStr">
        <is>
          <t>16.20%</t>
        </is>
      </c>
    </row>
    <row r="11">
      <c r="A11" s="4" t="inlineStr">
        <is>
          <t>Risk free interest rate</t>
        </is>
      </c>
      <c r="B11" s="4" t="inlineStr">
        <is>
          <t>1.10%</t>
        </is>
      </c>
      <c r="C11" s="4" t="inlineStr">
        <is>
          <t>2.50%</t>
        </is>
      </c>
      <c r="D11" s="4" t="inlineStr">
        <is>
          <t>2.60%</t>
        </is>
      </c>
    </row>
    <row r="12">
      <c r="A12" s="4" t="inlineStr">
        <is>
          <t>Performance shares and units granted</t>
        </is>
      </c>
      <c r="B12" s="6" t="n">
        <v>557204</v>
      </c>
      <c r="C12" s="6" t="n">
        <v>696360</v>
      </c>
      <c r="D12" s="6" t="n">
        <v>743513</v>
      </c>
    </row>
    <row r="13">
      <c r="A13" s="4" t="inlineStr">
        <is>
          <t>Weighted average grant date fair value</t>
        </is>
      </c>
      <c r="B13" s="9" t="n">
        <v>44.17</v>
      </c>
      <c r="C13" s="9" t="n">
        <v>36.05</v>
      </c>
      <c r="D13" s="9" t="n">
        <v>24.7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 based compensation expense</t>
        </is>
      </c>
      <c r="B4" s="7" t="n">
        <v>69892</v>
      </c>
      <c r="C4" s="7" t="n">
        <v>63848</v>
      </c>
      <c r="D4" s="7" t="n">
        <v>55935</v>
      </c>
    </row>
    <row r="5">
      <c r="A5" s="4" t="inlineStr">
        <is>
          <t>Share based compensation expense, net of tax</t>
        </is>
      </c>
      <c r="B5" s="6" t="n">
        <v>60345</v>
      </c>
      <c r="C5" s="6" t="n">
        <v>55502</v>
      </c>
      <c r="D5" s="6" t="n">
        <v>49179</v>
      </c>
    </row>
    <row r="6">
      <c r="A6" s="4" t="inlineStr">
        <is>
          <t>Options and SARs</t>
        </is>
      </c>
    </row>
    <row r="7">
      <c r="A7" s="3" t="inlineStr">
        <is>
          <t>Share-based Compensation Arrangement by Share-based Payment Award [Line Items]</t>
        </is>
      </c>
    </row>
    <row r="8">
      <c r="A8" s="4" t="inlineStr">
        <is>
          <t>Share based compensation expense</t>
        </is>
      </c>
      <c r="B8" s="6" t="n">
        <v>11744</v>
      </c>
      <c r="C8" s="6" t="n">
        <v>12866</v>
      </c>
      <c r="D8" s="6" t="n">
        <v>16272</v>
      </c>
    </row>
    <row r="9">
      <c r="A9" s="4" t="inlineStr">
        <is>
          <t>Share based compensation expense, net of tax</t>
        </is>
      </c>
      <c r="B9" s="6" t="n">
        <v>10388</v>
      </c>
      <c r="C9" s="6" t="n">
        <v>11450</v>
      </c>
      <c r="D9" s="6" t="n">
        <v>14894</v>
      </c>
    </row>
    <row r="10">
      <c r="A10" s="4" t="inlineStr">
        <is>
          <t>Restricted Common Shares And Restricted Units</t>
        </is>
      </c>
    </row>
    <row r="11">
      <c r="A11" s="3" t="inlineStr">
        <is>
          <t>Share-based Compensation Arrangement by Share-based Payment Award [Line Items]</t>
        </is>
      </c>
    </row>
    <row r="12">
      <c r="A12" s="4" t="inlineStr">
        <is>
          <t>Share based compensation expense</t>
        </is>
      </c>
      <c r="B12" s="6" t="n">
        <v>41284</v>
      </c>
      <c r="C12" s="6" t="n">
        <v>38988</v>
      </c>
      <c r="D12" s="6" t="n">
        <v>34025</v>
      </c>
    </row>
    <row r="13">
      <c r="A13" s="4" t="inlineStr">
        <is>
          <t>Share based compensation expense, net of tax</t>
        </is>
      </c>
      <c r="B13" s="6" t="n">
        <v>34599</v>
      </c>
      <c r="C13" s="6" t="n">
        <v>32999</v>
      </c>
      <c r="D13" s="6" t="n">
        <v>29044</v>
      </c>
    </row>
    <row r="14">
      <c r="A14" s="4" t="inlineStr">
        <is>
          <t>Performance Awards</t>
        </is>
      </c>
    </row>
    <row r="15">
      <c r="A15" s="3" t="inlineStr">
        <is>
          <t>Share-based Compensation Arrangement by Share-based Payment Award [Line Items]</t>
        </is>
      </c>
    </row>
    <row r="16">
      <c r="A16" s="4" t="inlineStr">
        <is>
          <t>Share based compensation expense</t>
        </is>
      </c>
      <c r="B16" s="6" t="n">
        <v>14729</v>
      </c>
      <c r="C16" s="6" t="n">
        <v>8949</v>
      </c>
      <c r="D16" s="6" t="n">
        <v>4414</v>
      </c>
    </row>
    <row r="17">
      <c r="A17" s="4" t="inlineStr">
        <is>
          <t>Share based compensation expense, net of tax</t>
        </is>
      </c>
      <c r="B17" s="6" t="n">
        <v>13380</v>
      </c>
      <c r="C17" s="6" t="n">
        <v>8295</v>
      </c>
      <c r="D17" s="6" t="n">
        <v>4127</v>
      </c>
    </row>
    <row r="18">
      <c r="A18" s="4" t="inlineStr">
        <is>
          <t>Employee Share Purchase Plan</t>
        </is>
      </c>
    </row>
    <row r="19">
      <c r="A19" s="3" t="inlineStr">
        <is>
          <t>Share-based Compensation Arrangement by Share-based Payment Award [Line Items]</t>
        </is>
      </c>
    </row>
    <row r="20">
      <c r="A20" s="4" t="inlineStr">
        <is>
          <t>Share based compensation expense</t>
        </is>
      </c>
      <c r="B20" s="6" t="n">
        <v>2135</v>
      </c>
      <c r="C20" s="6" t="n">
        <v>3045</v>
      </c>
      <c r="D20" s="6" t="n">
        <v>1224</v>
      </c>
    </row>
    <row r="21">
      <c r="A21" s="4" t="inlineStr">
        <is>
          <t>Share based compensation expense, net of tax</t>
        </is>
      </c>
      <c r="B21" s="7" t="n">
        <v>1978</v>
      </c>
      <c r="C21" s="7" t="n">
        <v>2758</v>
      </c>
      <c r="D21" s="7" t="n">
        <v>111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Unrecognized compensation cost and period for recognition (Details) $ in Millions</t>
        </is>
      </c>
      <c r="B1" s="2" t="inlineStr">
        <is>
          <t>12 Months Ended</t>
        </is>
      </c>
    </row>
    <row r="2">
      <c r="B2" s="2" t="inlineStr">
        <is>
          <t>Dec. 31, 2020USD ($)</t>
        </is>
      </c>
    </row>
    <row r="3">
      <c r="A3" s="4" t="inlineStr">
        <is>
          <t>Stock Options</t>
        </is>
      </c>
    </row>
    <row r="4">
      <c r="A4" s="3" t="inlineStr">
        <is>
          <t>Share-based Compensation Arrangement by Share-based Payment Award [Line Items]</t>
        </is>
      </c>
    </row>
    <row r="5">
      <c r="A5" s="4" t="inlineStr">
        <is>
          <t>Unrecognized compensation cost related to unvested awards</t>
        </is>
      </c>
      <c r="B5" s="7" t="n">
        <v>9333</v>
      </c>
    </row>
    <row r="6">
      <c r="A6" s="4" t="inlineStr">
        <is>
          <t>Weighted average recognition period (years)</t>
        </is>
      </c>
      <c r="B6" s="4" t="inlineStr">
        <is>
          <t>1 year 7 days</t>
        </is>
      </c>
    </row>
    <row r="7">
      <c r="A7" s="4" t="inlineStr">
        <is>
          <t>Restricted Common Shares And Restricted Units</t>
        </is>
      </c>
    </row>
    <row r="8">
      <c r="A8" s="3" t="inlineStr">
        <is>
          <t>Share-based Compensation Arrangement by Share-based Payment Award [Line Items]</t>
        </is>
      </c>
    </row>
    <row r="9">
      <c r="A9" s="4" t="inlineStr">
        <is>
          <t>Unrecognized compensation cost related to unvested awards</t>
        </is>
      </c>
      <c r="B9" s="7" t="n">
        <v>52726</v>
      </c>
    </row>
    <row r="10">
      <c r="A10" s="4" t="inlineStr">
        <is>
          <t>Weighted average recognition period (years)</t>
        </is>
      </c>
      <c r="B10" s="4" t="inlineStr">
        <is>
          <t>1 year 5 months 23 days</t>
        </is>
      </c>
    </row>
    <row r="11">
      <c r="A11" s="4" t="inlineStr">
        <is>
          <t>Performance Common Shares and Units</t>
        </is>
      </c>
    </row>
    <row r="12">
      <c r="A12" s="3" t="inlineStr">
        <is>
          <t>Share-based Compensation Arrangement by Share-based Payment Award [Line Items]</t>
        </is>
      </c>
    </row>
    <row r="13">
      <c r="A13" s="4" t="inlineStr">
        <is>
          <t>Unrecognized compensation cost related to unvested awards</t>
        </is>
      </c>
      <c r="B13" s="7" t="n">
        <v>9450</v>
      </c>
    </row>
    <row r="14">
      <c r="A14" s="4" t="inlineStr">
        <is>
          <t>Weighted average recognition period (years)</t>
        </is>
      </c>
      <c r="B14" s="4" t="inlineStr">
        <is>
          <t>7 months 28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0</t>
        </is>
      </c>
    </row>
    <row r="3">
      <c r="A3" s="3" t="inlineStr">
        <is>
          <t>Credit Loss [Abstract]</t>
        </is>
      </c>
    </row>
    <row r="4">
      <c r="A4" s="4" t="inlineStr">
        <is>
          <t>Allowance for expected credit losses</t>
        </is>
      </c>
      <c r="B4" s="4" t="inlineStr">
        <is>
          <t>Premiums Receivable The following table provides a roll forward of the allowance for expected credit losses of the Company’s premium receivables: December 31, 2020 Premium Receivables, Net of Allowance Allowance for Expected Credit Losses Balance at beginning of period $ 1,778,717 $ 21,003 Cumulative effect of accounting change (1) 6,539 Change for provision of expected credit losses (2) 10,239 Balance at end of period $ 2,064,586 $ 37,781 (1) Adoption of ASU 2016-13, “Financial Instruments - Credit Losses (Topic 326)” See note 3 . (2) Amounts deemed uncollectible are written-off in operating expenses. For the 2020 period, amounts written off totaled $2.8 million. Reinsurance Recoverables The Company monitors the financial condition of its reinsurers and attempts to place coverages only with substantial, financially sound carriers. Although the Company has not experienced any material credit losses to date, an inability of its reinsurers or retrocessionaires to meet their obligations to it over the relevant exposure periods for any reason could have a material adverse effect on its financial condition and results of operations. The following table provides a roll forward of the allowance for expected credit losses of the Company’s reinsurance recoverables: December 31, 2020 Reinsurance Recoverables, Net of Allowance Allowance for Expected Credit Losses Balance at beginning of period $ 4,346,816 $ 1,364 Cumulative effect of accounting change (1) 12,010 Change for provision of expected credit losses (1,738) Balance at end of period $ 4,500,802 $ 11,636 (1) Adoption of ASU 2016-13, “Financial Instruments - Credit Losses (Topic 326)” See note 3 . The following table summarizes the Company’s reinsurance recoverables on paid and unpaid losses (not including ceded unearned premiums) at December 31, 2020 and 2019: December 31, 2020 2019 Reinsurance recoverable on unpaid and paid losses and loss adjustment expenses $ 4,500,802 $ 4,346,816 % due from carriers with A.M. Best rating of “A-” or better 63.9 % 61.2 % % due from all other carriers with no A.M. Best rating (1) 36.1 % 38.8 % Largest balance due from any one carrier as % of total shareholders’ equity 1.8 % 1.7 % (1) Over 94% of such amount is collateralized through reinsurance trusts, funds withheld arrangements, letters of credit or other. Contractholder Receivables The following table provides a roll forward of the allowance for expected credit losses of the Company’s contractholder receivables: December 31, 2020 Contractholder Receivables, Net of Allowance Allowance for Expected Credit Losses Balance at beginning of period $ 2,119,460 $ 0 Cumulative effect of accounting change (1) 6,663 Change for provision of expected credit losses 1,975 Balance at end of period $ 1,986,924 $ 8,638 (1) Adoption of ASU 2016-13, “Financial Instruments - Credit Losses (Topic 326)” See note 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expense</t>
        </is>
      </c>
      <c r="B4" s="7" t="n">
        <v>52</v>
      </c>
      <c r="C4" s="5" t="n">
        <v>44.8</v>
      </c>
      <c r="D4" s="5" t="n">
        <v>40.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atutory Information - Summary of statutory capital, surplus and net income (Details) - USD ($) $ in Thousands</t>
        </is>
      </c>
      <c r="C1" s="2" t="inlineStr">
        <is>
          <t>12 Months Ended</t>
        </is>
      </c>
    </row>
    <row r="2">
      <c r="C2" s="2" t="inlineStr">
        <is>
          <t>Dec. 31, 2020</t>
        </is>
      </c>
      <c r="D2" s="2" t="inlineStr">
        <is>
          <t>Dec. 31, 2019</t>
        </is>
      </c>
      <c r="E2" s="2" t="inlineStr">
        <is>
          <t>Dec. 31, 2018</t>
        </is>
      </c>
    </row>
    <row r="3">
      <c r="A3" s="4" t="inlineStr">
        <is>
          <t>Bermuda</t>
        </is>
      </c>
    </row>
    <row r="4">
      <c r="A4" s="3" t="inlineStr">
        <is>
          <t>Statutory Accounting Practices [Line Items]</t>
        </is>
      </c>
    </row>
    <row r="5">
      <c r="A5" s="4" t="inlineStr">
        <is>
          <t>Actual statutory capital and surplus</t>
        </is>
      </c>
      <c r="B5" s="4" t="inlineStr">
        <is>
          <t>[1]</t>
        </is>
      </c>
      <c r="C5" s="7" t="n">
        <v>16193415</v>
      </c>
      <c r="D5" s="7" t="n">
        <v>13511729</v>
      </c>
    </row>
    <row r="6">
      <c r="A6" s="4" t="inlineStr">
        <is>
          <t>Required statutory capital and surplus</t>
        </is>
      </c>
      <c r="B6" s="4" t="inlineStr">
        <is>
          <t>[1]</t>
        </is>
      </c>
      <c r="C6" s="6" t="n">
        <v>6431413</v>
      </c>
      <c r="D6" s="6" t="n">
        <v>5492968</v>
      </c>
    </row>
    <row r="7">
      <c r="A7" s="4" t="inlineStr">
        <is>
          <t>Statutory net income (loss)</t>
        </is>
      </c>
      <c r="C7" s="6" t="n">
        <v>1665261</v>
      </c>
      <c r="D7" s="6" t="n">
        <v>1876416</v>
      </c>
      <c r="E7" s="7" t="n">
        <v>919554</v>
      </c>
    </row>
    <row r="8">
      <c r="A8" s="4" t="inlineStr">
        <is>
          <t>Ireland</t>
        </is>
      </c>
    </row>
    <row r="9">
      <c r="A9" s="3" t="inlineStr">
        <is>
          <t>Statutory Accounting Practices [Line Items]</t>
        </is>
      </c>
    </row>
    <row r="10">
      <c r="A10" s="4" t="inlineStr">
        <is>
          <t>Actual statutory capital and surplus</t>
        </is>
      </c>
      <c r="B10" s="4" t="inlineStr">
        <is>
          <t>[1]</t>
        </is>
      </c>
      <c r="C10" s="6" t="n">
        <v>883337</v>
      </c>
      <c r="D10" s="6" t="n">
        <v>721439</v>
      </c>
    </row>
    <row r="11">
      <c r="A11" s="4" t="inlineStr">
        <is>
          <t>Required statutory capital and surplus</t>
        </is>
      </c>
      <c r="B11" s="4" t="inlineStr">
        <is>
          <t>[1]</t>
        </is>
      </c>
      <c r="C11" s="6" t="n">
        <v>701161</v>
      </c>
      <c r="D11" s="6" t="n">
        <v>542703</v>
      </c>
    </row>
    <row r="12">
      <c r="A12" s="4" t="inlineStr">
        <is>
          <t>Statutory net income (loss)</t>
        </is>
      </c>
      <c r="C12" s="6" t="n">
        <v>18397</v>
      </c>
      <c r="D12" s="6" t="n">
        <v>26367</v>
      </c>
      <c r="E12" s="6" t="n">
        <v>29223</v>
      </c>
    </row>
    <row r="13">
      <c r="A13" s="4" t="inlineStr">
        <is>
          <t>United States</t>
        </is>
      </c>
    </row>
    <row r="14">
      <c r="A14" s="3" t="inlineStr">
        <is>
          <t>Statutory Accounting Practices [Line Items]</t>
        </is>
      </c>
    </row>
    <row r="15">
      <c r="A15" s="4" t="inlineStr">
        <is>
          <t>Actual statutory capital and surplus</t>
        </is>
      </c>
      <c r="B15" s="4" t="inlineStr">
        <is>
          <t>[1]</t>
        </is>
      </c>
      <c r="C15" s="6" t="n">
        <v>4904840</v>
      </c>
      <c r="D15" s="6" t="n">
        <v>4440848</v>
      </c>
    </row>
    <row r="16">
      <c r="A16" s="4" t="inlineStr">
        <is>
          <t>Required statutory capital and surplus</t>
        </is>
      </c>
      <c r="B16" s="4" t="inlineStr">
        <is>
          <t>[1]</t>
        </is>
      </c>
      <c r="C16" s="6" t="n">
        <v>1644324</v>
      </c>
      <c r="D16" s="6" t="n">
        <v>1697640</v>
      </c>
    </row>
    <row r="17">
      <c r="A17" s="4" t="inlineStr">
        <is>
          <t>Statutory net income (loss)</t>
        </is>
      </c>
      <c r="C17" s="6" t="n">
        <v>143271</v>
      </c>
      <c r="D17" s="6" t="n">
        <v>481188</v>
      </c>
      <c r="E17" s="6" t="n">
        <v>292831</v>
      </c>
    </row>
    <row r="18">
      <c r="A18" s="4" t="inlineStr">
        <is>
          <t>United Kingdom</t>
        </is>
      </c>
    </row>
    <row r="19">
      <c r="A19" s="3" t="inlineStr">
        <is>
          <t>Statutory Accounting Practices [Line Items]</t>
        </is>
      </c>
    </row>
    <row r="20">
      <c r="A20" s="4" t="inlineStr">
        <is>
          <t>Actual statutory capital and surplus</t>
        </is>
      </c>
      <c r="B20" s="4" t="inlineStr">
        <is>
          <t>[1]</t>
        </is>
      </c>
      <c r="C20" s="6" t="n">
        <v>967440</v>
      </c>
      <c r="D20" s="6" t="n">
        <v>748276</v>
      </c>
    </row>
    <row r="21">
      <c r="A21" s="4" t="inlineStr">
        <is>
          <t>Required statutory capital and surplus</t>
        </is>
      </c>
      <c r="B21" s="4" t="inlineStr">
        <is>
          <t>[1]</t>
        </is>
      </c>
      <c r="C21" s="6" t="n">
        <v>601662</v>
      </c>
      <c r="D21" s="6" t="n">
        <v>349328</v>
      </c>
    </row>
    <row r="22">
      <c r="A22" s="4" t="inlineStr">
        <is>
          <t>Statutory net income (loss)</t>
        </is>
      </c>
      <c r="C22" s="6" t="n">
        <v>4078</v>
      </c>
      <c r="D22" s="6" t="n">
        <v>-17423</v>
      </c>
      <c r="E22" s="6" t="n">
        <v>-18467</v>
      </c>
    </row>
    <row r="23">
      <c r="A23" s="4" t="inlineStr">
        <is>
          <t>Canada</t>
        </is>
      </c>
    </row>
    <row r="24">
      <c r="A24" s="3" t="inlineStr">
        <is>
          <t>Statutory Accounting Practices [Line Items]</t>
        </is>
      </c>
    </row>
    <row r="25">
      <c r="A25" s="4" t="inlineStr">
        <is>
          <t>Actual statutory capital and surplus</t>
        </is>
      </c>
      <c r="B25" s="4" t="inlineStr">
        <is>
          <t>[1]</t>
        </is>
      </c>
      <c r="C25" s="6" t="n">
        <v>64286</v>
      </c>
      <c r="D25" s="6" t="n">
        <v>61351</v>
      </c>
    </row>
    <row r="26">
      <c r="A26" s="4" t="inlineStr">
        <is>
          <t>Required statutory capital and surplus</t>
        </is>
      </c>
      <c r="B26" s="4" t="inlineStr">
        <is>
          <t>[1]</t>
        </is>
      </c>
      <c r="C26" s="6" t="n">
        <v>37441</v>
      </c>
      <c r="D26" s="6" t="n">
        <v>32763</v>
      </c>
    </row>
    <row r="27">
      <c r="A27" s="4" t="inlineStr">
        <is>
          <t>Statutory net income (loss)</t>
        </is>
      </c>
      <c r="C27" s="7" t="n">
        <v>-1049</v>
      </c>
      <c r="D27" s="7" t="n">
        <v>-1023</v>
      </c>
      <c r="E27" s="7" t="n">
        <v>2525</v>
      </c>
    </row>
    <row r="28"/>
    <row r="29">
      <c r="A29" s="4" t="inlineStr">
        <is>
          <t>[1]</t>
        </is>
      </c>
      <c r="B29" s="4" t="inlineStr">
        <is>
          <t>Such amounts include ownership interests in affiliated insurance and reinsurance subsidiaries.</t>
        </is>
      </c>
    </row>
  </sheetData>
  <mergeCells count="4">
    <mergeCell ref="A1:B2"/>
    <mergeCell ref="C1:E1"/>
    <mergeCell ref="A28:D28"/>
    <mergeCell ref="B29:D2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80" customWidth="1" min="2" max="2"/>
    <col width="31" customWidth="1" min="3" max="3"/>
    <col width="21" customWidth="1" min="4" max="4"/>
  </cols>
  <sheetData>
    <row r="1">
      <c r="A1" s="1" t="inlineStr">
        <is>
          <t>Statutory Information - Narrative (Details) $ in Thousands</t>
        </is>
      </c>
      <c r="C1" s="2" t="inlineStr">
        <is>
          <t>12 Months Ended</t>
        </is>
      </c>
    </row>
    <row r="2">
      <c r="C2" s="2" t="inlineStr">
        <is>
          <t>Dec. 31, 2020USD ($)subsidiary</t>
        </is>
      </c>
      <c r="D2" s="2" t="inlineStr">
        <is>
          <t>Dec. 31, 2019USD ($)</t>
        </is>
      </c>
    </row>
    <row r="3">
      <c r="A3" s="4" t="inlineStr">
        <is>
          <t>Bermuda</t>
        </is>
      </c>
    </row>
    <row r="4">
      <c r="A4" s="3" t="inlineStr">
        <is>
          <t>Statutory Accounting Practices [Line Items]</t>
        </is>
      </c>
    </row>
    <row r="5">
      <c r="A5" s="4" t="inlineStr">
        <is>
          <t>Required statutory capital and surplus</t>
        </is>
      </c>
      <c r="B5" s="4" t="inlineStr">
        <is>
          <t>[1]</t>
        </is>
      </c>
      <c r="C5" s="7" t="n">
        <v>6431413</v>
      </c>
      <c r="D5" s="7" t="n">
        <v>5492968</v>
      </c>
    </row>
    <row r="6">
      <c r="A6" s="4" t="inlineStr">
        <is>
          <t>Ireland</t>
        </is>
      </c>
    </row>
    <row r="7">
      <c r="A7" s="3" t="inlineStr">
        <is>
          <t>Statutory Accounting Practices [Line Items]</t>
        </is>
      </c>
    </row>
    <row r="8">
      <c r="A8" s="4" t="inlineStr">
        <is>
          <t>Number Of Subsidiaries | subsidiary</t>
        </is>
      </c>
      <c r="C8" s="6" t="n">
        <v>3</v>
      </c>
    </row>
    <row r="9">
      <c r="A9" s="4" t="inlineStr">
        <is>
          <t>Required statutory capital and surplus</t>
        </is>
      </c>
      <c r="B9" s="4" t="inlineStr">
        <is>
          <t>[1]</t>
        </is>
      </c>
      <c r="C9" s="7" t="n">
        <v>701161</v>
      </c>
      <c r="D9" s="6" t="n">
        <v>542703</v>
      </c>
    </row>
    <row r="10">
      <c r="A10" s="4" t="inlineStr">
        <is>
          <t>United States</t>
        </is>
      </c>
    </row>
    <row r="11">
      <c r="A11" s="3" t="inlineStr">
        <is>
          <t>Statutory Accounting Practices [Line Items]</t>
        </is>
      </c>
    </row>
    <row r="12">
      <c r="A12" s="4" t="inlineStr">
        <is>
          <t>Required statutory capital and surplus</t>
        </is>
      </c>
      <c r="B12" s="4" t="inlineStr">
        <is>
          <t>[1]</t>
        </is>
      </c>
      <c r="C12" s="7" t="n">
        <v>1644324</v>
      </c>
      <c r="D12" s="7" t="n">
        <v>1697640</v>
      </c>
    </row>
    <row r="13">
      <c r="A13" s="4" t="inlineStr">
        <is>
          <t>Mortgage | North Carolina or Wisconsin</t>
        </is>
      </c>
    </row>
    <row r="14">
      <c r="A14" s="3" t="inlineStr">
        <is>
          <t>Statutory Accounting Practices [Line Items]</t>
        </is>
      </c>
    </row>
    <row r="15">
      <c r="A15" s="4" t="inlineStr">
        <is>
          <t>Required contingency loss reserve as a percentage of net earned premiums</t>
        </is>
      </c>
      <c r="C15" s="4" t="inlineStr">
        <is>
          <t>50.00%</t>
        </is>
      </c>
    </row>
    <row r="16">
      <c r="A16" s="4" t="inlineStr">
        <is>
          <t>Withdrawal restriction period</t>
        </is>
      </c>
      <c r="C16" s="4" t="inlineStr">
        <is>
          <t>10 years</t>
        </is>
      </c>
    </row>
    <row r="17">
      <c r="A17" s="4" t="inlineStr">
        <is>
          <t>Withdrawal restriction period, with prior approval</t>
        </is>
      </c>
      <c r="C17" s="4" t="inlineStr">
        <is>
          <t>35.00%</t>
        </is>
      </c>
    </row>
    <row r="18">
      <c r="A18" s="4" t="inlineStr">
        <is>
          <t>Maximum risk to capital ratio</t>
        </is>
      </c>
      <c r="C18" s="4" t="inlineStr">
        <is>
          <t>2500.00%</t>
        </is>
      </c>
    </row>
    <row r="19">
      <c r="A19" s="4" t="inlineStr">
        <is>
          <t>United Guaranty Residential Insurance Company [Member] | North Carolina</t>
        </is>
      </c>
    </row>
    <row r="20">
      <c r="A20" s="3" t="inlineStr">
        <is>
          <t>Statutory Accounting Practices [Line Items]</t>
        </is>
      </c>
    </row>
    <row r="21">
      <c r="A21" s="4" t="inlineStr">
        <is>
          <t>Dividends available for payment in 2020, total</t>
        </is>
      </c>
      <c r="C21" s="7" t="n">
        <v>143100</v>
      </c>
    </row>
    <row r="22">
      <c r="A22" s="4" t="inlineStr">
        <is>
          <t>Arch Re US | United States</t>
        </is>
      </c>
    </row>
    <row r="23">
      <c r="A23" s="3" t="inlineStr">
        <is>
          <t>Statutory Accounting Practices [Line Items]</t>
        </is>
      </c>
    </row>
    <row r="24">
      <c r="A24" s="4" t="inlineStr">
        <is>
          <t>Dividends available for payment in 2020, total</t>
        </is>
      </c>
      <c r="C24" s="7" t="n">
        <v>147600</v>
      </c>
    </row>
    <row r="25">
      <c r="A25" s="4" t="inlineStr">
        <is>
          <t>Arch Re Bermuda | Bermuda</t>
        </is>
      </c>
    </row>
    <row r="26">
      <c r="A26" s="3" t="inlineStr">
        <is>
          <t>Statutory Accounting Practices [Line Items]</t>
        </is>
      </c>
    </row>
    <row r="27">
      <c r="A27" s="4" t="inlineStr">
        <is>
          <t>Dividends, percentage permitted</t>
        </is>
      </c>
      <c r="C27" s="4" t="inlineStr">
        <is>
          <t>25.00%</t>
        </is>
      </c>
    </row>
    <row r="28">
      <c r="A28" s="4" t="inlineStr">
        <is>
          <t>Dividend required notice period</t>
        </is>
      </c>
      <c r="C28" s="4" t="inlineStr">
        <is>
          <t>seven days</t>
        </is>
      </c>
    </row>
    <row r="29">
      <c r="A29" s="4" t="inlineStr">
        <is>
          <t>Dividends available for payment in 2021 without prior regulatory approval</t>
        </is>
      </c>
      <c r="C29" s="7" t="n">
        <v>3800000</v>
      </c>
    </row>
    <row r="30"/>
    <row r="31">
      <c r="A31" s="4" t="inlineStr">
        <is>
          <t>[1]</t>
        </is>
      </c>
      <c r="B31" s="4" t="inlineStr">
        <is>
          <t>Such amounts include ownership interests in affiliated insurance and reinsurance subsidiaries.</t>
        </is>
      </c>
    </row>
  </sheetData>
  <mergeCells count="3">
    <mergeCell ref="A1:B2"/>
    <mergeCell ref="A30:C30"/>
    <mergeCell ref="B31:C3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Condensed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premiums written</t>
        </is>
      </c>
      <c r="B4" s="7" t="n">
        <v>1758015</v>
      </c>
      <c r="C4" s="7" t="n">
        <v>1874144</v>
      </c>
      <c r="D4" s="7" t="n">
        <v>1668311</v>
      </c>
      <c r="E4" s="7" t="n">
        <v>2137246</v>
      </c>
      <c r="F4" s="7" t="n">
        <v>1455453</v>
      </c>
      <c r="G4" s="7" t="n">
        <v>1613457</v>
      </c>
      <c r="H4" s="7" t="n">
        <v>1444898</v>
      </c>
      <c r="I4" s="7" t="n">
        <v>1525259</v>
      </c>
      <c r="J4" s="7" t="n">
        <v>7437716</v>
      </c>
      <c r="K4" s="7" t="n">
        <v>6039067</v>
      </c>
      <c r="L4" s="7" t="n">
        <v>5346747</v>
      </c>
    </row>
    <row r="5">
      <c r="A5" s="4" t="inlineStr">
        <is>
          <t>Net premiums earned</t>
        </is>
      </c>
      <c r="B5" s="6" t="n">
        <v>1811045</v>
      </c>
      <c r="C5" s="6" t="n">
        <v>1771092</v>
      </c>
      <c r="D5" s="6" t="n">
        <v>1665354</v>
      </c>
      <c r="E5" s="6" t="n">
        <v>1744444</v>
      </c>
      <c r="F5" s="6" t="n">
        <v>1515882</v>
      </c>
      <c r="G5" s="6" t="n">
        <v>1438023</v>
      </c>
      <c r="H5" s="6" t="n">
        <v>1463727</v>
      </c>
      <c r="I5" s="6" t="n">
        <v>1368866</v>
      </c>
      <c r="J5" s="6" t="n">
        <v>6991935</v>
      </c>
      <c r="K5" s="6" t="n">
        <v>5786498</v>
      </c>
      <c r="L5" s="6" t="n">
        <v>5231975</v>
      </c>
    </row>
    <row r="6">
      <c r="A6" s="4" t="inlineStr">
        <is>
          <t>Net investment income</t>
        </is>
      </c>
      <c r="B6" s="6" t="n">
        <v>114458</v>
      </c>
      <c r="C6" s="6" t="n">
        <v>128512</v>
      </c>
      <c r="D6" s="6" t="n">
        <v>131485</v>
      </c>
      <c r="E6" s="6" t="n">
        <v>145153</v>
      </c>
      <c r="F6" s="6" t="n">
        <v>154263</v>
      </c>
      <c r="G6" s="6" t="n">
        <v>161488</v>
      </c>
      <c r="H6" s="6" t="n">
        <v>155038</v>
      </c>
      <c r="I6" s="6" t="n">
        <v>156949</v>
      </c>
      <c r="J6" s="6" t="n">
        <v>519608</v>
      </c>
      <c r="K6" s="6" t="n">
        <v>627738</v>
      </c>
      <c r="L6" s="6" t="n">
        <v>563633</v>
      </c>
    </row>
    <row r="7">
      <c r="A7" s="4" t="inlineStr">
        <is>
          <t>Net realized gains (losses)</t>
        </is>
      </c>
      <c r="B7" s="6" t="n">
        <v>353333</v>
      </c>
      <c r="C7" s="6" t="n">
        <v>280499</v>
      </c>
      <c r="D7" s="6" t="n">
        <v>556588</v>
      </c>
      <c r="E7" s="6" t="n">
        <v>-366960</v>
      </c>
      <c r="F7" s="6" t="n">
        <v>40830</v>
      </c>
      <c r="G7" s="6" t="n">
        <v>61355</v>
      </c>
      <c r="H7" s="6" t="n">
        <v>120757</v>
      </c>
      <c r="I7" s="6" t="n">
        <v>140256</v>
      </c>
      <c r="J7" s="6" t="n">
        <v>823460</v>
      </c>
      <c r="K7" s="6" t="n">
        <v>363198</v>
      </c>
      <c r="L7" s="6" t="n">
        <v>-408173</v>
      </c>
    </row>
    <row r="8">
      <c r="A8" s="4" t="inlineStr">
        <is>
          <t>Underwriting income (loss)</t>
        </is>
      </c>
      <c r="B8" s="6" t="n">
        <v>220987</v>
      </c>
      <c r="C8" s="6" t="n">
        <v>96604</v>
      </c>
      <c r="D8" s="6" t="n">
        <v>-22539</v>
      </c>
      <c r="E8" s="6" t="n">
        <v>154050</v>
      </c>
      <c r="F8" s="6" t="n">
        <v>251421</v>
      </c>
      <c r="G8" s="6" t="n">
        <v>231262</v>
      </c>
      <c r="H8" s="6" t="n">
        <v>293134</v>
      </c>
      <c r="I8" s="6" t="n">
        <v>260148</v>
      </c>
      <c r="J8" s="6" t="n">
        <v>449102</v>
      </c>
      <c r="K8" s="6" t="n">
        <v>1035965</v>
      </c>
      <c r="L8" s="6" t="n">
        <v>873998</v>
      </c>
    </row>
    <row r="9">
      <c r="A9" s="4" t="inlineStr">
        <is>
          <t>Net income available to Arch</t>
        </is>
      </c>
      <c r="B9" s="6" t="n">
        <v>543544</v>
      </c>
      <c r="C9" s="6" t="n">
        <v>419039</v>
      </c>
      <c r="D9" s="6" t="n">
        <v>298821</v>
      </c>
      <c r="E9" s="6" t="n">
        <v>144117</v>
      </c>
      <c r="F9" s="6" t="n">
        <v>326384</v>
      </c>
      <c r="G9" s="6" t="n">
        <v>392453</v>
      </c>
      <c r="H9" s="6" t="n">
        <v>468954</v>
      </c>
      <c r="I9" s="6" t="n">
        <v>448528</v>
      </c>
      <c r="J9" s="6" t="n">
        <v>1405521</v>
      </c>
      <c r="K9" s="6" t="n">
        <v>1636319</v>
      </c>
      <c r="L9" s="6" t="n">
        <v>757971</v>
      </c>
    </row>
    <row r="10">
      <c r="A10" s="4" t="inlineStr">
        <is>
          <t>Net income (loss) attributable to Arch</t>
        </is>
      </c>
      <c r="J10" s="6" t="n">
        <v>1465711</v>
      </c>
      <c r="K10" s="6" t="n">
        <v>1693300</v>
      </c>
      <c r="L10" s="6" t="n">
        <v>727821</v>
      </c>
    </row>
    <row r="11">
      <c r="A11" s="4" t="inlineStr">
        <is>
          <t>Preferred share dividends</t>
        </is>
      </c>
      <c r="B11" s="6" t="n">
        <v>-10403</v>
      </c>
      <c r="C11" s="6" t="n">
        <v>-10403</v>
      </c>
      <c r="D11" s="6" t="n">
        <v>-10403</v>
      </c>
      <c r="E11" s="6" t="n">
        <v>-10403</v>
      </c>
      <c r="F11" s="6" t="n">
        <v>-10403</v>
      </c>
      <c r="G11" s="6" t="n">
        <v>-10403</v>
      </c>
      <c r="H11" s="6" t="n">
        <v>-10403</v>
      </c>
      <c r="I11" s="6" t="n">
        <v>-10403</v>
      </c>
      <c r="J11" s="6" t="n">
        <v>-41612</v>
      </c>
      <c r="K11" s="6" t="n">
        <v>-41612</v>
      </c>
      <c r="L11" s="6" t="n">
        <v>-41645</v>
      </c>
    </row>
    <row r="12">
      <c r="A12" s="4" t="inlineStr">
        <is>
          <t>Net income available to Arch common shareholders</t>
        </is>
      </c>
      <c r="B12" s="7" t="n">
        <v>533141</v>
      </c>
      <c r="C12" s="7" t="n">
        <v>408636</v>
      </c>
      <c r="D12" s="7" t="n">
        <v>288418</v>
      </c>
      <c r="E12" s="7" t="n">
        <v>133714</v>
      </c>
      <c r="F12" s="7" t="n">
        <v>315981</v>
      </c>
      <c r="G12" s="7" t="n">
        <v>382050</v>
      </c>
      <c r="H12" s="7" t="n">
        <v>458551</v>
      </c>
      <c r="I12" s="7" t="n">
        <v>438125</v>
      </c>
      <c r="J12" s="7" t="n">
        <v>1363909</v>
      </c>
      <c r="K12" s="7" t="n">
        <v>1594707</v>
      </c>
      <c r="L12" s="7" t="n">
        <v>713616</v>
      </c>
    </row>
    <row r="13">
      <c r="A13" s="4" t="inlineStr">
        <is>
          <t>Basic (per share)</t>
        </is>
      </c>
      <c r="B13" s="9" t="n">
        <v>1.32</v>
      </c>
      <c r="C13" s="9" t="n">
        <v>1.01</v>
      </c>
      <c r="D13" s="9" t="n">
        <v>0.72</v>
      </c>
      <c r="E13" s="9" t="n">
        <v>0.33</v>
      </c>
      <c r="F13" s="9" t="n">
        <v>0.78</v>
      </c>
      <c r="G13" s="9" t="n">
        <v>0.95</v>
      </c>
      <c r="H13" s="9" t="n">
        <v>1.14</v>
      </c>
      <c r="I13" s="9" t="n">
        <v>1.09</v>
      </c>
      <c r="J13" s="9" t="n">
        <v>3.38</v>
      </c>
      <c r="K13" s="9" t="n">
        <v>3.97</v>
      </c>
      <c r="L13" s="9" t="n">
        <v>1.76</v>
      </c>
    </row>
    <row r="14">
      <c r="A14" s="4" t="inlineStr">
        <is>
          <t>Diluted (per share)</t>
        </is>
      </c>
      <c r="B14" s="9" t="n">
        <v>1.3</v>
      </c>
      <c r="C14" s="7" t="n">
        <v>1</v>
      </c>
      <c r="D14" s="9" t="n">
        <v>0.71</v>
      </c>
      <c r="E14" s="9" t="n">
        <v>0.32</v>
      </c>
      <c r="F14" s="9" t="n">
        <v>0.76</v>
      </c>
      <c r="G14" s="9" t="n">
        <v>0.92</v>
      </c>
      <c r="H14" s="9" t="n">
        <v>1.12</v>
      </c>
      <c r="I14" s="9" t="n">
        <v>1.07</v>
      </c>
      <c r="J14" s="9" t="n">
        <v>3.32</v>
      </c>
      <c r="K14" s="9" t="n">
        <v>3.87</v>
      </c>
      <c r="L14" s="9" t="n">
        <v>1.73</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Subsequent Event - (Details) - Subsequent Event € / shares in Units, € in Millions, shares in Millions, $ in Millions</t>
        </is>
      </c>
      <c r="B1" s="2" t="inlineStr">
        <is>
          <t>1 Months Ended</t>
        </is>
      </c>
      <c r="C1" s="2" t="inlineStr">
        <is>
          <t>2 Months Ended</t>
        </is>
      </c>
    </row>
    <row r="2">
      <c r="B2" s="2" t="inlineStr">
        <is>
          <t>Feb. 10, 2021EUR (€)€ / shares</t>
        </is>
      </c>
      <c r="C2" s="2" t="inlineStr">
        <is>
          <t>Feb. 24, 2021USD ($)shares</t>
        </is>
      </c>
      <c r="D2" s="2" t="inlineStr">
        <is>
          <t>Feb. 18, 2021USD ($)</t>
        </is>
      </c>
    </row>
    <row r="3">
      <c r="A3" s="3" t="inlineStr">
        <is>
          <t>Subsequent Event [Line Items]</t>
        </is>
      </c>
    </row>
    <row r="4">
      <c r="A4" s="4" t="inlineStr">
        <is>
          <t>Stock Repurchased During Period, Shares | shares</t>
        </is>
      </c>
      <c r="C4" s="10" t="n">
        <v>4.6</v>
      </c>
    </row>
    <row r="5">
      <c r="A5" s="4" t="inlineStr">
        <is>
          <t>Stock Repurchased During Period, Value</t>
        </is>
      </c>
      <c r="C5" s="5" t="n">
        <v>154.9</v>
      </c>
    </row>
    <row r="6">
      <c r="A6" s="4" t="inlineStr">
        <is>
          <t>Remaining share repurchase authorization</t>
        </is>
      </c>
      <c r="C6" s="5" t="n">
        <v>761.6</v>
      </c>
    </row>
    <row r="7">
      <c r="A7" s="4" t="inlineStr">
        <is>
          <t>Coface</t>
        </is>
      </c>
    </row>
    <row r="8">
      <c r="A8" s="3" t="inlineStr">
        <is>
          <t>Subsequent Event [Line Items]</t>
        </is>
      </c>
    </row>
    <row r="9">
      <c r="A9" s="4" t="inlineStr">
        <is>
          <t>Business Acquisition, Percentage of Voting Interests Acquired</t>
        </is>
      </c>
      <c r="B9" s="4" t="inlineStr">
        <is>
          <t>29.50%</t>
        </is>
      </c>
    </row>
    <row r="10">
      <c r="A10" s="4" t="inlineStr">
        <is>
          <t>Business acquisition, share price (per share) | € / shares</t>
        </is>
      </c>
      <c r="B10" s="13" t="n">
        <v>9.949999999999999</v>
      </c>
    </row>
    <row r="11">
      <c r="A11" s="4" t="inlineStr">
        <is>
          <t>Business Combination, Step Acquisition, Equity Interest in Acquiree, Fair Value | €</t>
        </is>
      </c>
      <c r="B11" s="14" t="n">
        <v>453</v>
      </c>
    </row>
    <row r="12">
      <c r="A12" s="4" t="inlineStr">
        <is>
          <t>Barbican</t>
        </is>
      </c>
    </row>
    <row r="13">
      <c r="A13" s="3" t="inlineStr">
        <is>
          <t>Subsequent Event [Line Items]</t>
        </is>
      </c>
    </row>
    <row r="14">
      <c r="A14" s="4" t="inlineStr">
        <is>
          <t>Net Reinsurance To Close Portfolio Transfer</t>
        </is>
      </c>
      <c r="D14" s="7" t="n">
        <v>38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Schedule II - Condensed Financial Information of Registrant - Balance Sheet (Details) - USD ($) $ / shares in Units, $ in Thousands</t>
        </is>
      </c>
      <c r="B1" s="2" t="inlineStr">
        <is>
          <t>Dec. 31, 2020</t>
        </is>
      </c>
      <c r="C1" s="2" t="inlineStr">
        <is>
          <t>Dec. 31, 2019</t>
        </is>
      </c>
      <c r="D1" s="2" t="inlineStr">
        <is>
          <t>Dec. 31, 2018</t>
        </is>
      </c>
      <c r="E1" s="2" t="inlineStr">
        <is>
          <t>May 31, 2018</t>
        </is>
      </c>
      <c r="F1" s="2" t="inlineStr">
        <is>
          <t>Apr. 30, 2018</t>
        </is>
      </c>
      <c r="G1" s="2" t="inlineStr">
        <is>
          <t>Dec. 31, 2017</t>
        </is>
      </c>
    </row>
    <row r="2">
      <c r="A2" s="3" t="inlineStr">
        <is>
          <t>Assets</t>
        </is>
      </c>
    </row>
    <row r="3">
      <c r="A3" s="4" t="inlineStr">
        <is>
          <t>Total investments</t>
        </is>
      </c>
      <c r="B3" s="7" t="n">
        <v>28761358</v>
      </c>
      <c r="C3" s="7" t="n">
        <v>24402246</v>
      </c>
    </row>
    <row r="4">
      <c r="A4" s="4" t="inlineStr">
        <is>
          <t>Cash</t>
        </is>
      </c>
      <c r="B4" s="6" t="n">
        <v>906448</v>
      </c>
      <c r="C4" s="6" t="n">
        <v>726230</v>
      </c>
      <c r="D4" s="7" t="n">
        <v>646556</v>
      </c>
    </row>
    <row r="5">
      <c r="A5" s="4" t="inlineStr">
        <is>
          <t>Other assets</t>
        </is>
      </c>
      <c r="B5" s="6" t="n">
        <v>1853579</v>
      </c>
      <c r="C5" s="6" t="n">
        <v>1383788</v>
      </c>
    </row>
    <row r="6">
      <c r="A6" s="4" t="inlineStr">
        <is>
          <t>Total assets</t>
        </is>
      </c>
      <c r="B6" s="6" t="n">
        <v>43282297</v>
      </c>
      <c r="C6" s="6" t="n">
        <v>37885361</v>
      </c>
      <c r="D6" s="6" t="n">
        <v>32218329</v>
      </c>
    </row>
    <row r="7">
      <c r="A7" s="3" t="inlineStr">
        <is>
          <t>Liabilities</t>
        </is>
      </c>
    </row>
    <row r="8">
      <c r="A8" s="4" t="inlineStr">
        <is>
          <t>Senior notes</t>
        </is>
      </c>
      <c r="B8" s="6" t="n">
        <v>2861113</v>
      </c>
      <c r="C8" s="6" t="n">
        <v>1871626</v>
      </c>
    </row>
    <row r="9">
      <c r="A9" s="4" t="inlineStr">
        <is>
          <t>Other liabilities</t>
        </is>
      </c>
      <c r="B9" s="6" t="n">
        <v>1510888</v>
      </c>
      <c r="C9" s="6" t="n">
        <v>1513330</v>
      </c>
    </row>
    <row r="10">
      <c r="A10" s="4" t="inlineStr">
        <is>
          <t>Total liabilities</t>
        </is>
      </c>
      <c r="B10" s="6" t="n">
        <v>29294856</v>
      </c>
      <c r="C10" s="6" t="n">
        <v>25569809</v>
      </c>
      <c r="D10" s="6" t="n">
        <v>21780650</v>
      </c>
    </row>
    <row r="11">
      <c r="A11" s="3" t="inlineStr">
        <is>
          <t>Shareholders’ Equity</t>
        </is>
      </c>
    </row>
    <row r="12">
      <c r="A12" s="4" t="inlineStr">
        <is>
          <t>Accumulated other comprehensive income (loss), net of deferred income tax</t>
        </is>
      </c>
      <c r="B12" s="6" t="n">
        <v>488895</v>
      </c>
      <c r="C12" s="6" t="n">
        <v>212091</v>
      </c>
      <c r="D12" s="6" t="n">
        <v>-178720</v>
      </c>
      <c r="G12" s="7" t="n">
        <v>118044</v>
      </c>
    </row>
    <row r="13">
      <c r="A13" s="4" t="inlineStr">
        <is>
          <t>Common shares held in treasury, at cost (shares: 172,280,199 and 168,997,994)</t>
        </is>
      </c>
      <c r="B13" s="6" t="n">
        <v>-2500000</v>
      </c>
    </row>
    <row r="14">
      <c r="A14" s="4" t="inlineStr">
        <is>
          <t>Total shareholders' equity</t>
        </is>
      </c>
      <c r="B14" s="6" t="n">
        <v>13928893</v>
      </c>
      <c r="C14" s="6" t="n">
        <v>12260148</v>
      </c>
      <c r="D14" s="7" t="n">
        <v>10231387</v>
      </c>
    </row>
    <row r="15">
      <c r="A15" s="4" t="inlineStr">
        <is>
          <t>Total liabilities, noncontrolling interests and shareholders' equity</t>
        </is>
      </c>
      <c r="B15" s="7" t="n">
        <v>43282297</v>
      </c>
      <c r="C15" s="7" t="n">
        <v>37885361</v>
      </c>
    </row>
    <row r="16">
      <c r="A16" s="3" t="inlineStr">
        <is>
          <t>Parenthetical information:</t>
        </is>
      </c>
    </row>
    <row r="17">
      <c r="A17" s="4" t="inlineStr">
        <is>
          <t>Common shares, par value per share</t>
        </is>
      </c>
      <c r="B17" s="8" t="n">
        <v>0.0011</v>
      </c>
      <c r="C17" s="8" t="n">
        <v>0.0011</v>
      </c>
      <c r="E17" s="8" t="n">
        <v>0.0011</v>
      </c>
      <c r="F17" s="8" t="n">
        <v>0.0033</v>
      </c>
    </row>
    <row r="18">
      <c r="A18" s="4" t="inlineStr">
        <is>
          <t>Common shares issued (shares)</t>
        </is>
      </c>
      <c r="B18" s="6" t="n">
        <v>579000841</v>
      </c>
      <c r="C18" s="6" t="n">
        <v>574617195</v>
      </c>
      <c r="D18" s="6" t="n">
        <v>570737283</v>
      </c>
      <c r="G18" s="6" t="n">
        <v>549872226</v>
      </c>
    </row>
    <row r="19">
      <c r="A19" s="4" t="inlineStr">
        <is>
          <t>Common shares held in treasury (shares)</t>
        </is>
      </c>
      <c r="B19" s="6" t="n">
        <v>172280199</v>
      </c>
      <c r="C19" s="6" t="n">
        <v>168997994</v>
      </c>
      <c r="D19" s="6" t="n">
        <v>168282449</v>
      </c>
    </row>
    <row r="20">
      <c r="A20" s="4" t="inlineStr">
        <is>
          <t>Parent Company</t>
        </is>
      </c>
    </row>
    <row r="21">
      <c r="A21" s="3" t="inlineStr">
        <is>
          <t>Assets</t>
        </is>
      </c>
    </row>
    <row r="22">
      <c r="A22" s="4" t="inlineStr">
        <is>
          <t>Total investments</t>
        </is>
      </c>
      <c r="B22" s="7" t="n">
        <v>172</v>
      </c>
      <c r="C22" s="7" t="n">
        <v>42</v>
      </c>
    </row>
    <row r="23">
      <c r="A23" s="4" t="inlineStr">
        <is>
          <t>Cash</t>
        </is>
      </c>
      <c r="B23" s="6" t="n">
        <v>18932</v>
      </c>
      <c r="C23" s="6" t="n">
        <v>18113</v>
      </c>
    </row>
    <row r="24">
      <c r="A24" s="4" t="inlineStr">
        <is>
          <t>Investment in subsidiaries</t>
        </is>
      </c>
      <c r="B24" s="6" t="n">
        <v>14377529</v>
      </c>
      <c r="C24" s="6" t="n">
        <v>11786861</v>
      </c>
    </row>
    <row r="25">
      <c r="A25" s="4" t="inlineStr">
        <is>
          <t>Due from Affiliates</t>
        </is>
      </c>
      <c r="B25" s="6" t="n">
        <v>0</v>
      </c>
      <c r="C25" s="6" t="n">
        <v>17</v>
      </c>
    </row>
    <row r="26">
      <c r="A26" s="4" t="inlineStr">
        <is>
          <t>Other assets</t>
        </is>
      </c>
      <c r="B26" s="6" t="n">
        <v>18390</v>
      </c>
      <c r="C26" s="6" t="n">
        <v>20461</v>
      </c>
    </row>
    <row r="27">
      <c r="A27" s="4" t="inlineStr">
        <is>
          <t>Total assets</t>
        </is>
      </c>
      <c r="B27" s="6" t="n">
        <v>14415023</v>
      </c>
      <c r="C27" s="6" t="n">
        <v>11825494</v>
      </c>
    </row>
    <row r="28">
      <c r="A28" s="3" t="inlineStr">
        <is>
          <t>Liabilities</t>
        </is>
      </c>
    </row>
    <row r="29">
      <c r="A29" s="4" t="inlineStr">
        <is>
          <t>Senior notes</t>
        </is>
      </c>
      <c r="B29" s="6" t="n">
        <v>1285867</v>
      </c>
      <c r="C29" s="6" t="n">
        <v>297254</v>
      </c>
    </row>
    <row r="30">
      <c r="A30" s="4" t="inlineStr">
        <is>
          <t>Due to subsidiaries and affiliates</t>
        </is>
      </c>
      <c r="B30" s="6" t="n">
        <v>0</v>
      </c>
      <c r="C30" s="6" t="n">
        <v>0</v>
      </c>
    </row>
    <row r="31">
      <c r="A31" s="4" t="inlineStr">
        <is>
          <t>Other liabilities</t>
        </is>
      </c>
      <c r="B31" s="6" t="n">
        <v>23270</v>
      </c>
      <c r="C31" s="6" t="n">
        <v>30869</v>
      </c>
    </row>
    <row r="32">
      <c r="A32" s="4" t="inlineStr">
        <is>
          <t>Total liabilities</t>
        </is>
      </c>
      <c r="B32" s="6" t="n">
        <v>1309137</v>
      </c>
      <c r="C32" s="6" t="n">
        <v>328123</v>
      </c>
    </row>
    <row r="33">
      <c r="A33" s="3" t="inlineStr">
        <is>
          <t>Shareholders’ Equity</t>
        </is>
      </c>
    </row>
    <row r="34">
      <c r="A34" s="4" t="inlineStr">
        <is>
          <t>Non-cumulative preferred shares</t>
        </is>
      </c>
      <c r="B34" s="6" t="n">
        <v>780000</v>
      </c>
      <c r="C34" s="6" t="n">
        <v>780000</v>
      </c>
    </row>
    <row r="35">
      <c r="A35" s="4" t="inlineStr">
        <is>
          <t>Common shares ($0.0011 par, shares issued: 579,000,841 and 574,617,195)</t>
        </is>
      </c>
      <c r="B35" s="6" t="n">
        <v>643</v>
      </c>
      <c r="C35" s="6" t="n">
        <v>638</v>
      </c>
    </row>
    <row r="36">
      <c r="A36" s="4" t="inlineStr">
        <is>
          <t>Additional paid-in capital</t>
        </is>
      </c>
      <c r="B36" s="6" t="n">
        <v>1977794</v>
      </c>
      <c r="C36" s="6" t="n">
        <v>1889683</v>
      </c>
    </row>
    <row r="37">
      <c r="A37" s="4" t="inlineStr">
        <is>
          <t>Retained earnings</t>
        </is>
      </c>
      <c r="B37" s="6" t="n">
        <v>12362463</v>
      </c>
      <c r="C37" s="6" t="n">
        <v>11021006</v>
      </c>
    </row>
    <row r="38">
      <c r="A38" s="4" t="inlineStr">
        <is>
          <t>Accumulated other comprehensive income (loss), net of deferred income tax</t>
        </is>
      </c>
      <c r="B38" s="6" t="n">
        <v>488895</v>
      </c>
      <c r="C38" s="6" t="n">
        <v>212091</v>
      </c>
    </row>
    <row r="39">
      <c r="A39" s="4" t="inlineStr">
        <is>
          <t>Common shares held in treasury, at cost (shares: 172,280,199 and 168,997,994)</t>
        </is>
      </c>
      <c r="B39" s="6" t="n">
        <v>-2503909</v>
      </c>
      <c r="C39" s="6" t="n">
        <v>-2406047</v>
      </c>
    </row>
    <row r="40">
      <c r="A40" s="4" t="inlineStr">
        <is>
          <t>Total shareholders' equity</t>
        </is>
      </c>
      <c r="B40" s="6" t="n">
        <v>13105886</v>
      </c>
      <c r="C40" s="6" t="n">
        <v>11497371</v>
      </c>
    </row>
    <row r="41">
      <c r="A41" s="4" t="inlineStr">
        <is>
          <t>Total liabilities, noncontrolling interests and shareholders' equity</t>
        </is>
      </c>
      <c r="B41" s="7" t="n">
        <v>14415023</v>
      </c>
      <c r="C41" s="7" t="n">
        <v>11825494</v>
      </c>
    </row>
    <row r="42">
      <c r="A42" s="3" t="inlineStr">
        <is>
          <t>Parenthetical information:</t>
        </is>
      </c>
    </row>
    <row r="43">
      <c r="A43" s="4" t="inlineStr">
        <is>
          <t>Common shares, par value per share</t>
        </is>
      </c>
      <c r="B43" s="8" t="n">
        <v>0.0011</v>
      </c>
      <c r="C43" s="8" t="n">
        <v>0.0011</v>
      </c>
    </row>
    <row r="44">
      <c r="A44" s="4" t="inlineStr">
        <is>
          <t>Common shares issued (shares)</t>
        </is>
      </c>
      <c r="B44" s="6" t="n">
        <v>579000841</v>
      </c>
      <c r="C44" s="6" t="n">
        <v>574617195</v>
      </c>
    </row>
    <row r="45">
      <c r="A45" s="4" t="inlineStr">
        <is>
          <t>Common shares held in treasury (shares)</t>
        </is>
      </c>
      <c r="B45" s="6" t="n">
        <v>172280199</v>
      </c>
      <c r="C45" s="6" t="n">
        <v>16899799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 Statement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Net investment income</t>
        </is>
      </c>
      <c r="B4" s="7" t="n">
        <v>114458</v>
      </c>
      <c r="C4" s="7" t="n">
        <v>128512</v>
      </c>
      <c r="D4" s="7" t="n">
        <v>131485</v>
      </c>
      <c r="E4" s="7" t="n">
        <v>145153</v>
      </c>
      <c r="F4" s="7" t="n">
        <v>154263</v>
      </c>
      <c r="G4" s="7" t="n">
        <v>161488</v>
      </c>
      <c r="H4" s="7" t="n">
        <v>155038</v>
      </c>
      <c r="I4" s="7" t="n">
        <v>156949</v>
      </c>
      <c r="J4" s="7" t="n">
        <v>519608</v>
      </c>
      <c r="K4" s="7" t="n">
        <v>627738</v>
      </c>
      <c r="L4" s="7" t="n">
        <v>563633</v>
      </c>
    </row>
    <row r="5">
      <c r="A5" s="4" t="inlineStr">
        <is>
          <t>Net realized gains (losses)</t>
        </is>
      </c>
      <c r="B5" s="6" t="n">
        <v>353333</v>
      </c>
      <c r="C5" s="6" t="n">
        <v>280499</v>
      </c>
      <c r="D5" s="6" t="n">
        <v>556588</v>
      </c>
      <c r="E5" s="6" t="n">
        <v>-366960</v>
      </c>
      <c r="F5" s="6" t="n">
        <v>40830</v>
      </c>
      <c r="G5" s="6" t="n">
        <v>61355</v>
      </c>
      <c r="H5" s="6" t="n">
        <v>120757</v>
      </c>
      <c r="I5" s="6" t="n">
        <v>140256</v>
      </c>
      <c r="J5" s="6" t="n">
        <v>823460</v>
      </c>
      <c r="K5" s="6" t="n">
        <v>363198</v>
      </c>
      <c r="L5" s="6" t="n">
        <v>-408173</v>
      </c>
    </row>
    <row r="6">
      <c r="A6" s="4" t="inlineStr">
        <is>
          <t>Equity in net income (loss) of investment funds accounted for using the equity method</t>
        </is>
      </c>
      <c r="J6" s="6" t="n">
        <v>146693</v>
      </c>
      <c r="K6" s="6" t="n">
        <v>123672</v>
      </c>
      <c r="L6" s="6" t="n">
        <v>45641</v>
      </c>
    </row>
    <row r="7">
      <c r="A7" s="4" t="inlineStr">
        <is>
          <t>Other income (loss)</t>
        </is>
      </c>
      <c r="J7" s="6" t="n">
        <v>16795</v>
      </c>
      <c r="K7" s="6" t="n">
        <v>2233</v>
      </c>
      <c r="L7" s="6" t="n">
        <v>2419</v>
      </c>
    </row>
    <row r="8">
      <c r="A8" s="4" t="inlineStr">
        <is>
          <t>Total revenues</t>
        </is>
      </c>
      <c r="J8" s="6" t="n">
        <v>8525275</v>
      </c>
      <c r="K8" s="6" t="n">
        <v>6928200</v>
      </c>
      <c r="L8" s="6" t="n">
        <v>5450568</v>
      </c>
    </row>
    <row r="9">
      <c r="A9" s="3" t="inlineStr">
        <is>
          <t>Expenses</t>
        </is>
      </c>
    </row>
    <row r="10">
      <c r="A10" s="4" t="inlineStr">
        <is>
          <t>Corporate expenses</t>
        </is>
      </c>
      <c r="J10" s="6" t="n">
        <v>81988</v>
      </c>
      <c r="K10" s="6" t="n">
        <v>80111</v>
      </c>
      <c r="L10" s="6" t="n">
        <v>78994</v>
      </c>
    </row>
    <row r="11">
      <c r="A11" s="4" t="inlineStr">
        <is>
          <t>Interest expense</t>
        </is>
      </c>
      <c r="J11" s="6" t="n">
        <v>143456</v>
      </c>
      <c r="K11" s="6" t="n">
        <v>120872</v>
      </c>
      <c r="L11" s="6" t="n">
        <v>120484</v>
      </c>
    </row>
    <row r="12">
      <c r="A12" s="4" t="inlineStr">
        <is>
          <t>Net foreign exchange gains (losses)</t>
        </is>
      </c>
      <c r="J12" s="6" t="n">
        <v>-83634</v>
      </c>
      <c r="K12" s="6" t="n">
        <v>-20609</v>
      </c>
      <c r="L12" s="6" t="n">
        <v>69402</v>
      </c>
    </row>
    <row r="13">
      <c r="A13" s="4" t="inlineStr">
        <is>
          <t>Total expenses</t>
        </is>
      </c>
      <c r="J13" s="6" t="n">
        <v>6947726</v>
      </c>
      <c r="K13" s="6" t="n">
        <v>5079090</v>
      </c>
      <c r="L13" s="6" t="n">
        <v>4608796</v>
      </c>
    </row>
    <row r="14">
      <c r="A14" s="4" t="inlineStr">
        <is>
          <t>Income tax expense (benefit)</t>
        </is>
      </c>
      <c r="J14" s="6" t="n">
        <v>111838</v>
      </c>
      <c r="K14" s="6" t="n">
        <v>155810</v>
      </c>
      <c r="L14" s="6" t="n">
        <v>113951</v>
      </c>
    </row>
    <row r="15">
      <c r="A15" s="4" t="inlineStr">
        <is>
          <t>Net income available to Arch</t>
        </is>
      </c>
      <c r="B15" s="6" t="n">
        <v>543544</v>
      </c>
      <c r="C15" s="6" t="n">
        <v>419039</v>
      </c>
      <c r="D15" s="6" t="n">
        <v>298821</v>
      </c>
      <c r="E15" s="6" t="n">
        <v>144117</v>
      </c>
      <c r="F15" s="6" t="n">
        <v>326384</v>
      </c>
      <c r="G15" s="6" t="n">
        <v>392453</v>
      </c>
      <c r="H15" s="6" t="n">
        <v>468954</v>
      </c>
      <c r="I15" s="6" t="n">
        <v>448528</v>
      </c>
      <c r="J15" s="6" t="n">
        <v>1405521</v>
      </c>
      <c r="K15" s="6" t="n">
        <v>1636319</v>
      </c>
      <c r="L15" s="6" t="n">
        <v>757971</v>
      </c>
    </row>
    <row r="16">
      <c r="A16" s="4" t="inlineStr">
        <is>
          <t>Preferred share dividends</t>
        </is>
      </c>
      <c r="B16" s="6" t="n">
        <v>-10403</v>
      </c>
      <c r="C16" s="6" t="n">
        <v>-10403</v>
      </c>
      <c r="D16" s="6" t="n">
        <v>-10403</v>
      </c>
      <c r="E16" s="6" t="n">
        <v>-10403</v>
      </c>
      <c r="F16" s="6" t="n">
        <v>-10403</v>
      </c>
      <c r="G16" s="6" t="n">
        <v>-10403</v>
      </c>
      <c r="H16" s="6" t="n">
        <v>-10403</v>
      </c>
      <c r="I16" s="6" t="n">
        <v>-10403</v>
      </c>
      <c r="J16" s="6" t="n">
        <v>-41612</v>
      </c>
      <c r="K16" s="6" t="n">
        <v>-41612</v>
      </c>
      <c r="L16" s="6" t="n">
        <v>-41645</v>
      </c>
    </row>
    <row r="17">
      <c r="A17" s="4" t="inlineStr">
        <is>
          <t>Loss on redemption of preferred shares</t>
        </is>
      </c>
      <c r="J17" s="6" t="n">
        <v>0</v>
      </c>
      <c r="K17" s="6" t="n">
        <v>0</v>
      </c>
      <c r="L17" s="6" t="n">
        <v>-2710</v>
      </c>
    </row>
    <row r="18">
      <c r="A18" s="4" t="inlineStr">
        <is>
          <t>Net income available to Arch common shareholders</t>
        </is>
      </c>
      <c r="B18" s="7" t="n">
        <v>533141</v>
      </c>
      <c r="C18" s="7" t="n">
        <v>408636</v>
      </c>
      <c r="D18" s="7" t="n">
        <v>288418</v>
      </c>
      <c r="E18" s="7" t="n">
        <v>133714</v>
      </c>
      <c r="F18" s="7" t="n">
        <v>315981</v>
      </c>
      <c r="G18" s="7" t="n">
        <v>382050</v>
      </c>
      <c r="H18" s="7" t="n">
        <v>458551</v>
      </c>
      <c r="I18" s="7" t="n">
        <v>438125</v>
      </c>
      <c r="J18" s="6" t="n">
        <v>1363909</v>
      </c>
      <c r="K18" s="6" t="n">
        <v>1594707</v>
      </c>
      <c r="L18" s="6" t="n">
        <v>713616</v>
      </c>
    </row>
    <row r="19">
      <c r="A19" s="4" t="inlineStr">
        <is>
          <t>Parent</t>
        </is>
      </c>
    </row>
    <row r="20">
      <c r="A20" s="3" t="inlineStr">
        <is>
          <t>Revenues</t>
        </is>
      </c>
    </row>
    <row r="21">
      <c r="A21" s="4" t="inlineStr">
        <is>
          <t>Net investment income</t>
        </is>
      </c>
      <c r="J21" s="6" t="n">
        <v>53</v>
      </c>
      <c r="K21" s="6" t="n">
        <v>212</v>
      </c>
      <c r="L21" s="6" t="n">
        <v>49</v>
      </c>
    </row>
    <row r="22">
      <c r="A22" s="4" t="inlineStr">
        <is>
          <t>Net realized gains (losses)</t>
        </is>
      </c>
      <c r="J22" s="6" t="n">
        <v>-2110</v>
      </c>
      <c r="K22" s="6" t="n">
        <v>0</v>
      </c>
      <c r="L22" s="6" t="n">
        <v>29</v>
      </c>
    </row>
    <row r="23">
      <c r="A23" s="4" t="inlineStr">
        <is>
          <t>Other income (loss)</t>
        </is>
      </c>
      <c r="J23" s="6" t="n">
        <v>-437</v>
      </c>
      <c r="K23" s="6" t="n">
        <v>-762</v>
      </c>
      <c r="L23" s="6" t="n">
        <v>1918</v>
      </c>
    </row>
    <row r="24">
      <c r="A24" s="4" t="inlineStr">
        <is>
          <t>Total revenues</t>
        </is>
      </c>
      <c r="J24" s="6" t="n">
        <v>-2494</v>
      </c>
      <c r="K24" s="6" t="n">
        <v>-550</v>
      </c>
      <c r="L24" s="6" t="n">
        <v>1996</v>
      </c>
    </row>
    <row r="25">
      <c r="A25" s="3" t="inlineStr">
        <is>
          <t>Expenses</t>
        </is>
      </c>
    </row>
    <row r="26">
      <c r="A26" s="4" t="inlineStr">
        <is>
          <t>Corporate expenses</t>
        </is>
      </c>
      <c r="J26" s="6" t="n">
        <v>65566</v>
      </c>
      <c r="K26" s="6" t="n">
        <v>62701</v>
      </c>
      <c r="L26" s="6" t="n">
        <v>64279</v>
      </c>
    </row>
    <row r="27">
      <c r="A27" s="4" t="inlineStr">
        <is>
          <t>Interest expense</t>
        </is>
      </c>
      <c r="J27" s="6" t="n">
        <v>40445</v>
      </c>
      <c r="K27" s="6" t="n">
        <v>22154</v>
      </c>
      <c r="L27" s="6" t="n">
        <v>22147</v>
      </c>
    </row>
    <row r="28">
      <c r="A28" s="4" t="inlineStr">
        <is>
          <t>Net foreign exchange gains (losses)</t>
        </is>
      </c>
      <c r="J28" s="6" t="n">
        <v>3</v>
      </c>
      <c r="K28" s="6" t="n">
        <v>1</v>
      </c>
      <c r="L28" s="6" t="n">
        <v>30</v>
      </c>
    </row>
    <row r="29">
      <c r="A29" s="4" t="inlineStr">
        <is>
          <t>Total expenses</t>
        </is>
      </c>
      <c r="J29" s="6" t="n">
        <v>106014</v>
      </c>
      <c r="K29" s="6" t="n">
        <v>84856</v>
      </c>
      <c r="L29" s="6" t="n">
        <v>86456</v>
      </c>
    </row>
    <row r="30">
      <c r="A30" s="4" t="inlineStr">
        <is>
          <t>Income (loss) before income taxes</t>
        </is>
      </c>
      <c r="J30" s="6" t="n">
        <v>-108508</v>
      </c>
      <c r="K30" s="6" t="n">
        <v>-85406</v>
      </c>
      <c r="L30" s="6" t="n">
        <v>-84460</v>
      </c>
    </row>
    <row r="31">
      <c r="A31" s="4" t="inlineStr">
        <is>
          <t>Income tax expense (benefit)</t>
        </is>
      </c>
      <c r="J31" s="6" t="n">
        <v>0</v>
      </c>
      <c r="K31" s="6" t="n">
        <v>0</v>
      </c>
      <c r="L31" s="6" t="n">
        <v>0</v>
      </c>
    </row>
    <row r="32">
      <c r="A32" s="4" t="inlineStr">
        <is>
          <t>Income (loss) before equity in net income of subsidiaries</t>
        </is>
      </c>
      <c r="J32" s="6" t="n">
        <v>-108508</v>
      </c>
      <c r="K32" s="6" t="n">
        <v>-85406</v>
      </c>
      <c r="L32" s="6" t="n">
        <v>-84460</v>
      </c>
    </row>
    <row r="33">
      <c r="A33" s="4" t="inlineStr">
        <is>
          <t>Equity in net income of subsidiaries</t>
        </is>
      </c>
      <c r="J33" s="6" t="n">
        <v>1514029</v>
      </c>
      <c r="K33" s="6" t="n">
        <v>1721725</v>
      </c>
      <c r="L33" s="6" t="n">
        <v>842431</v>
      </c>
    </row>
    <row r="34">
      <c r="A34" s="4" t="inlineStr">
        <is>
          <t>Net income available to Arch</t>
        </is>
      </c>
      <c r="J34" s="6" t="n">
        <v>1405521</v>
      </c>
      <c r="K34" s="6" t="n">
        <v>1636319</v>
      </c>
      <c r="L34" s="6" t="n">
        <v>757971</v>
      </c>
    </row>
    <row r="35">
      <c r="A35" s="4" t="inlineStr">
        <is>
          <t>Preferred share dividends</t>
        </is>
      </c>
      <c r="J35" s="6" t="n">
        <v>-41612</v>
      </c>
      <c r="K35" s="6" t="n">
        <v>-41612</v>
      </c>
      <c r="L35" s="6" t="n">
        <v>-41645</v>
      </c>
    </row>
    <row r="36">
      <c r="A36" s="4" t="inlineStr">
        <is>
          <t>Loss on redemption of preferred shares</t>
        </is>
      </c>
      <c r="J36" s="6" t="n">
        <v>0</v>
      </c>
      <c r="K36" s="6" t="n">
        <v>0</v>
      </c>
      <c r="L36" s="6" t="n">
        <v>-2710</v>
      </c>
    </row>
    <row r="37">
      <c r="A37" s="4" t="inlineStr">
        <is>
          <t>Net income available to Arch common shareholders</t>
        </is>
      </c>
      <c r="J37" s="7" t="n">
        <v>1363909</v>
      </c>
      <c r="K37" s="7" t="n">
        <v>1594707</v>
      </c>
      <c r="L37" s="7" t="n">
        <v>713616</v>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 of Cash Flows (Detail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Cash Provided by (Used in) Operating Activities</t>
        </is>
      </c>
      <c r="B4" s="7" t="n">
        <v>2886505</v>
      </c>
      <c r="C4" s="7" t="n">
        <v>2048459</v>
      </c>
      <c r="D4" s="7" t="n">
        <v>1559322</v>
      </c>
    </row>
    <row r="5">
      <c r="A5" s="3" t="inlineStr">
        <is>
          <t>Investing Activities:</t>
        </is>
      </c>
    </row>
    <row r="6">
      <c r="A6" s="4" t="inlineStr">
        <is>
          <t>Net (purchases) sales of short-term investments</t>
        </is>
      </c>
      <c r="B6" s="6" t="n">
        <v>-1029681</v>
      </c>
      <c r="C6" s="6" t="n">
        <v>39833</v>
      </c>
      <c r="D6" s="6" t="n">
        <v>485473</v>
      </c>
    </row>
    <row r="7">
      <c r="A7" s="4" t="inlineStr">
        <is>
          <t>Purchases of fixed assets</t>
        </is>
      </c>
      <c r="B7" s="6" t="n">
        <v>-39872</v>
      </c>
      <c r="C7" s="6" t="n">
        <v>-37837</v>
      </c>
      <c r="D7" s="6" t="n">
        <v>-29809</v>
      </c>
    </row>
    <row r="8">
      <c r="A8" s="4" t="inlineStr">
        <is>
          <t>Other</t>
        </is>
      </c>
      <c r="B8" s="6" t="n">
        <v>-62197</v>
      </c>
      <c r="C8" s="6" t="n">
        <v>-348486</v>
      </c>
      <c r="D8" s="6" t="n">
        <v>21736</v>
      </c>
    </row>
    <row r="9">
      <c r="A9" s="4" t="inlineStr">
        <is>
          <t>Net cash provided by (used for) investing activities</t>
        </is>
      </c>
      <c r="B9" s="6" t="n">
        <v>-3043226</v>
      </c>
      <c r="C9" s="6" t="n">
        <v>-1806483</v>
      </c>
      <c r="D9" s="6" t="n">
        <v>-554020</v>
      </c>
    </row>
    <row r="10">
      <c r="A10" s="3" t="inlineStr">
        <is>
          <t>Financing Activities:</t>
        </is>
      </c>
    </row>
    <row r="11">
      <c r="A11" s="4" t="inlineStr">
        <is>
          <t>Redemption of preferred shares</t>
        </is>
      </c>
      <c r="B11" s="6" t="n">
        <v>0</v>
      </c>
      <c r="C11" s="6" t="n">
        <v>0</v>
      </c>
      <c r="D11" s="6" t="n">
        <v>-92555</v>
      </c>
    </row>
    <row r="12">
      <c r="A12" s="4" t="inlineStr">
        <is>
          <t>Proceeds from borrowings</t>
        </is>
      </c>
      <c r="B12" s="6" t="n">
        <v>1018793</v>
      </c>
      <c r="C12" s="6" t="n">
        <v>200083</v>
      </c>
      <c r="D12" s="6" t="n">
        <v>218259</v>
      </c>
    </row>
    <row r="13">
      <c r="A13" s="4" t="inlineStr">
        <is>
          <t>Net Cash Provided by (Used in) Financing Activities</t>
        </is>
      </c>
      <c r="B13" s="6" t="n">
        <v>521278</v>
      </c>
      <c r="C13" s="6" t="n">
        <v>-80662</v>
      </c>
      <c r="D13" s="6" t="n">
        <v>-988810</v>
      </c>
    </row>
    <row r="14">
      <c r="A14" s="4" t="inlineStr">
        <is>
          <t>Increase (decrease) in cash and restricted cash</t>
        </is>
      </c>
      <c r="B14" s="6" t="n">
        <v>386846</v>
      </c>
      <c r="C14" s="6" t="n">
        <v>179055</v>
      </c>
      <c r="D14" s="6" t="n">
        <v>-2641</v>
      </c>
    </row>
    <row r="15">
      <c r="A15" s="4" t="inlineStr">
        <is>
          <t>Cash and restricted cash, beginning of year</t>
        </is>
      </c>
      <c r="B15" s="6" t="n">
        <v>903698</v>
      </c>
      <c r="C15" s="6" t="n">
        <v>724643</v>
      </c>
      <c r="D15" s="6" t="n">
        <v>727284</v>
      </c>
    </row>
    <row r="16">
      <c r="A16" s="4" t="inlineStr">
        <is>
          <t>Cash and restricted cash, end of year</t>
        </is>
      </c>
      <c r="B16" s="6" t="n">
        <v>1290544</v>
      </c>
      <c r="C16" s="6" t="n">
        <v>903698</v>
      </c>
      <c r="D16" s="6" t="n">
        <v>724643</v>
      </c>
    </row>
    <row r="17">
      <c r="A17" s="4" t="inlineStr">
        <is>
          <t>Parent</t>
        </is>
      </c>
    </row>
    <row r="18">
      <c r="A18" s="3" t="inlineStr">
        <is>
          <t>Operating Activities:</t>
        </is>
      </c>
    </row>
    <row r="19">
      <c r="A19" s="4" t="inlineStr">
        <is>
          <t>Net Cash Provided by (Used in) Operating Activities</t>
        </is>
      </c>
      <c r="B19" s="6" t="n">
        <v>124751</v>
      </c>
      <c r="C19" s="6" t="n">
        <v>52487</v>
      </c>
      <c r="D19" s="6" t="n">
        <v>324319</v>
      </c>
    </row>
    <row r="20">
      <c r="A20" s="3" t="inlineStr">
        <is>
          <t>Investing Activities:</t>
        </is>
      </c>
    </row>
    <row r="21">
      <c r="A21" s="4" t="inlineStr">
        <is>
          <t>Net (purchases) sales of short-term investments</t>
        </is>
      </c>
      <c r="B21" s="6" t="n">
        <v>-130</v>
      </c>
      <c r="C21" s="6" t="n">
        <v>61</v>
      </c>
      <c r="D21" s="6" t="n">
        <v>96476</v>
      </c>
    </row>
    <row r="22">
      <c r="A22" s="4" t="inlineStr">
        <is>
          <t>Capital contributed to subsidiaries</t>
        </is>
      </c>
      <c r="B22" s="6" t="n">
        <v>-988975</v>
      </c>
      <c r="C22" s="6" t="n">
        <v>-2121</v>
      </c>
      <c r="D22" s="6" t="n">
        <v>0</v>
      </c>
    </row>
    <row r="23">
      <c r="A23" s="4" t="inlineStr">
        <is>
          <t>Purchases of fixed assets</t>
        </is>
      </c>
      <c r="B23" s="6" t="n">
        <v>-15</v>
      </c>
      <c r="C23" s="6" t="n">
        <v>-162</v>
      </c>
      <c r="D23" s="6" t="n">
        <v>-110</v>
      </c>
    </row>
    <row r="24">
      <c r="A24" s="4" t="inlineStr">
        <is>
          <t>Other</t>
        </is>
      </c>
      <c r="B24" s="6" t="n">
        <v>0</v>
      </c>
      <c r="C24" s="6" t="n">
        <v>0</v>
      </c>
      <c r="D24" s="6" t="n">
        <v>-4</v>
      </c>
    </row>
    <row r="25">
      <c r="A25" s="4" t="inlineStr">
        <is>
          <t>Net cash provided by (used for) investing activities</t>
        </is>
      </c>
      <c r="B25" s="6" t="n">
        <v>-989120</v>
      </c>
      <c r="C25" s="6" t="n">
        <v>-2222</v>
      </c>
      <c r="D25" s="6" t="n">
        <v>96362</v>
      </c>
    </row>
    <row r="26">
      <c r="A26" s="3" t="inlineStr">
        <is>
          <t>Financing Activities:</t>
        </is>
      </c>
    </row>
    <row r="27">
      <c r="A27" s="4" t="inlineStr">
        <is>
          <t>Purchases of common shares under share repurchase program</t>
        </is>
      </c>
      <c r="B27" s="6" t="n">
        <v>-83472</v>
      </c>
      <c r="C27" s="6" t="n">
        <v>-2871</v>
      </c>
      <c r="D27" s="6" t="n">
        <v>-282762</v>
      </c>
    </row>
    <row r="28">
      <c r="A28" s="4" t="inlineStr">
        <is>
          <t>Proceeds from common shares issued, net</t>
        </is>
      </c>
      <c r="B28" s="6" t="n">
        <v>1876</v>
      </c>
      <c r="C28" s="6" t="n">
        <v>6203</v>
      </c>
      <c r="D28" s="6" t="n">
        <v>-7608</v>
      </c>
    </row>
    <row r="29">
      <c r="A29" s="4" t="inlineStr">
        <is>
          <t>Redemption of preferred shares</t>
        </is>
      </c>
      <c r="B29" s="6" t="n">
        <v>0</v>
      </c>
      <c r="C29" s="6" t="n">
        <v>0</v>
      </c>
      <c r="D29" s="6" t="n">
        <v>-92555</v>
      </c>
    </row>
    <row r="30">
      <c r="A30" s="4" t="inlineStr">
        <is>
          <t>Proceeds from borrowings</t>
        </is>
      </c>
      <c r="B30" s="6" t="n">
        <v>988393</v>
      </c>
      <c r="C30" s="6" t="n">
        <v>0</v>
      </c>
      <c r="D30" s="6" t="n">
        <v>0</v>
      </c>
    </row>
    <row r="31">
      <c r="A31" s="4" t="inlineStr">
        <is>
          <t>Preferred dividends paid</t>
        </is>
      </c>
      <c r="B31" s="6" t="n">
        <v>-41612</v>
      </c>
      <c r="C31" s="6" t="n">
        <v>-41612</v>
      </c>
      <c r="D31" s="6" t="n">
        <v>-41645</v>
      </c>
    </row>
    <row r="32">
      <c r="A32" s="4" t="inlineStr">
        <is>
          <t>Net Cash Provided by (Used in) Financing Activities</t>
        </is>
      </c>
      <c r="B32" s="6" t="n">
        <v>865185</v>
      </c>
      <c r="C32" s="6" t="n">
        <v>-38280</v>
      </c>
      <c r="D32" s="6" t="n">
        <v>-424570</v>
      </c>
    </row>
    <row r="33">
      <c r="A33" s="4" t="inlineStr">
        <is>
          <t>Increase (decrease) in cash and restricted cash</t>
        </is>
      </c>
      <c r="B33" s="6" t="n">
        <v>816</v>
      </c>
      <c r="C33" s="6" t="n">
        <v>11985</v>
      </c>
      <c r="D33" s="6" t="n">
        <v>-3889</v>
      </c>
    </row>
    <row r="34">
      <c r="A34" s="4" t="inlineStr">
        <is>
          <t>Cash and restricted cash, beginning of year</t>
        </is>
      </c>
      <c r="B34" s="6" t="n">
        <v>18144</v>
      </c>
      <c r="C34" s="6" t="n">
        <v>6159</v>
      </c>
      <c r="D34" s="6" t="n">
        <v>10048</v>
      </c>
    </row>
    <row r="35">
      <c r="A35" s="4" t="inlineStr">
        <is>
          <t>Cash and restricted cash, end of year</t>
        </is>
      </c>
      <c r="B35" s="7" t="n">
        <v>18960</v>
      </c>
      <c r="C35" s="7" t="n">
        <v>18144</v>
      </c>
      <c r="D35" s="7" t="n">
        <v>615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I - Supplementary Insurance Information (Details) - USD ($) $ in Thousands</t>
        </is>
      </c>
      <c r="C1" s="2" t="inlineStr">
        <is>
          <t>12 Months Ended</t>
        </is>
      </c>
    </row>
    <row r="2">
      <c r="C2" s="2" t="inlineStr">
        <is>
          <t>Dec. 31, 2020</t>
        </is>
      </c>
      <c r="D2" s="2" t="inlineStr">
        <is>
          <t>Dec. 31, 2019</t>
        </is>
      </c>
      <c r="E2" s="2" t="inlineStr">
        <is>
          <t>Dec. 31, 2018</t>
        </is>
      </c>
    </row>
    <row r="3">
      <c r="A3" s="3" t="inlineStr">
        <is>
          <t>SEC Schedule, 12-16, Insurance Companies, Supplementary Insurance Information [Line Items]</t>
        </is>
      </c>
    </row>
    <row r="4">
      <c r="A4" s="4" t="inlineStr">
        <is>
          <t>Deferred Acquisition Costs</t>
        </is>
      </c>
      <c r="C4" s="7" t="n">
        <v>790708</v>
      </c>
      <c r="D4" s="7" t="n">
        <v>633400</v>
      </c>
      <c r="E4" s="7" t="n">
        <v>569574</v>
      </c>
    </row>
    <row r="5">
      <c r="A5" s="4" t="inlineStr">
        <is>
          <t>Reserves for Losses and Loss Adjustment Expenses</t>
        </is>
      </c>
      <c r="C5" s="6" t="n">
        <v>16513928</v>
      </c>
      <c r="D5" s="6" t="n">
        <v>13891842</v>
      </c>
      <c r="E5" s="6" t="n">
        <v>11853297</v>
      </c>
    </row>
    <row r="6">
      <c r="A6" s="4" t="inlineStr">
        <is>
          <t>Unearned Premiums</t>
        </is>
      </c>
      <c r="C6" s="6" t="n">
        <v>4838965</v>
      </c>
      <c r="D6" s="6" t="n">
        <v>4339549</v>
      </c>
      <c r="E6" s="6" t="n">
        <v>3753636</v>
      </c>
    </row>
    <row r="7">
      <c r="A7" s="4" t="inlineStr">
        <is>
          <t>Net Premiums Earned</t>
        </is>
      </c>
      <c r="C7" s="6" t="n">
        <v>6991935</v>
      </c>
      <c r="D7" s="6" t="n">
        <v>5786498</v>
      </c>
      <c r="E7" s="6" t="n">
        <v>5231975</v>
      </c>
    </row>
    <row r="8">
      <c r="A8" s="4" t="inlineStr">
        <is>
          <t>Net Losses and Loss Adjustment Expenses Incurred</t>
        </is>
      </c>
      <c r="C8" s="6" t="n">
        <v>4689599</v>
      </c>
      <c r="D8" s="6" t="n">
        <v>3133452</v>
      </c>
      <c r="E8" s="6" t="n">
        <v>2890106</v>
      </c>
    </row>
    <row r="9">
      <c r="A9" s="4" t="inlineStr">
        <is>
          <t>Amortization of Deferred Acquisition Costs</t>
        </is>
      </c>
      <c r="C9" s="6" t="n">
        <v>1004842</v>
      </c>
      <c r="D9" s="6" t="n">
        <v>840945</v>
      </c>
      <c r="E9" s="6" t="n">
        <v>805135</v>
      </c>
    </row>
    <row r="10">
      <c r="A10" s="4" t="inlineStr">
        <is>
          <t>Other Operating Expenses</t>
        </is>
      </c>
      <c r="B10" s="4" t="inlineStr">
        <is>
          <t>[1]</t>
        </is>
      </c>
      <c r="C10" s="6" t="n">
        <v>875176</v>
      </c>
      <c r="D10" s="6" t="n">
        <v>800997</v>
      </c>
      <c r="E10" s="6" t="n">
        <v>677809</v>
      </c>
    </row>
    <row r="11">
      <c r="A11" s="4" t="inlineStr">
        <is>
          <t>Net Premiums Written</t>
        </is>
      </c>
      <c r="C11" s="6" t="n">
        <v>7437716</v>
      </c>
      <c r="D11" s="6" t="n">
        <v>6039067</v>
      </c>
      <c r="E11" s="6" t="n">
        <v>5346747</v>
      </c>
    </row>
    <row r="12">
      <c r="A12" s="4" t="inlineStr">
        <is>
          <t>Other</t>
        </is>
      </c>
    </row>
    <row r="13">
      <c r="A13" s="3" t="inlineStr">
        <is>
          <t>SEC Schedule, 12-16, Insurance Companies, Supplementary Insurance Information [Line Items]</t>
        </is>
      </c>
    </row>
    <row r="14">
      <c r="A14" s="4" t="inlineStr">
        <is>
          <t>Deferred Acquisition Costs</t>
        </is>
      </c>
      <c r="C14" s="6" t="n">
        <v>53705</v>
      </c>
      <c r="D14" s="6" t="n">
        <v>64044</v>
      </c>
      <c r="E14" s="6" t="n">
        <v>80858</v>
      </c>
    </row>
    <row r="15">
      <c r="A15" s="4" t="inlineStr">
        <is>
          <t>Reserves for Losses and Loss Adjustment Expenses</t>
        </is>
      </c>
      <c r="C15" s="6" t="n">
        <v>1519583</v>
      </c>
      <c r="D15" s="6" t="n">
        <v>1263629</v>
      </c>
      <c r="E15" s="6" t="n">
        <v>1032760</v>
      </c>
    </row>
    <row r="16">
      <c r="A16" s="4" t="inlineStr">
        <is>
          <t>Unearned Premiums</t>
        </is>
      </c>
      <c r="C16" s="6" t="n">
        <v>407714</v>
      </c>
      <c r="D16" s="6" t="n">
        <v>438907</v>
      </c>
      <c r="E16" s="6" t="n">
        <v>390114</v>
      </c>
    </row>
    <row r="17">
      <c r="A17" s="4" t="inlineStr">
        <is>
          <t>Net Premiums Earned</t>
        </is>
      </c>
      <c r="C17" s="6" t="n">
        <v>560351</v>
      </c>
      <c r="D17" s="6" t="n">
        <v>556689</v>
      </c>
      <c r="E17" s="6" t="n">
        <v>578862</v>
      </c>
    </row>
    <row r="18">
      <c r="A18" s="4" t="inlineStr">
        <is>
          <t>Net Losses and Loss Adjustment Expenses Incurred</t>
        </is>
      </c>
      <c r="C18" s="6" t="n">
        <v>440482</v>
      </c>
      <c r="D18" s="6" t="n">
        <v>453135</v>
      </c>
      <c r="E18" s="6" t="n">
        <v>441255</v>
      </c>
    </row>
    <row r="19">
      <c r="A19" s="4" t="inlineStr">
        <is>
          <t>Amortization of Deferred Acquisition Costs</t>
        </is>
      </c>
      <c r="C19" s="6" t="n">
        <v>98071</v>
      </c>
      <c r="D19" s="6" t="n">
        <v>105980</v>
      </c>
      <c r="E19" s="6" t="n">
        <v>125558</v>
      </c>
    </row>
    <row r="20">
      <c r="A20" s="4" t="inlineStr">
        <is>
          <t>Other Operating Expenses</t>
        </is>
      </c>
      <c r="B20" s="4" t="inlineStr">
        <is>
          <t>[1]</t>
        </is>
      </c>
      <c r="C20" s="6" t="n">
        <v>55810</v>
      </c>
      <c r="D20" s="6" t="n">
        <v>51651</v>
      </c>
      <c r="E20" s="6" t="n">
        <v>37889</v>
      </c>
    </row>
    <row r="21">
      <c r="A21" s="4" t="inlineStr">
        <is>
          <t>Net Premiums Written</t>
        </is>
      </c>
      <c r="C21" s="6" t="n">
        <v>537589</v>
      </c>
      <c r="D21" s="6" t="n">
        <v>532862</v>
      </c>
      <c r="E21" s="6" t="n">
        <v>604175</v>
      </c>
    </row>
    <row r="22">
      <c r="A22" s="4" t="inlineStr">
        <is>
          <t>Underwriting segments | Insurance</t>
        </is>
      </c>
    </row>
    <row r="23">
      <c r="A23" s="3" t="inlineStr">
        <is>
          <t>SEC Schedule, 12-16, Insurance Companies, Supplementary Insurance Information [Line Items]</t>
        </is>
      </c>
    </row>
    <row r="24">
      <c r="A24" s="4" t="inlineStr">
        <is>
          <t>Deferred Acquisition Costs</t>
        </is>
      </c>
      <c r="C24" s="6" t="n">
        <v>254833</v>
      </c>
      <c r="D24" s="6" t="n">
        <v>188684</v>
      </c>
      <c r="E24" s="6" t="n">
        <v>152360</v>
      </c>
    </row>
    <row r="25">
      <c r="A25" s="4" t="inlineStr">
        <is>
          <t>Reserves for Losses and Loss Adjustment Expenses</t>
        </is>
      </c>
      <c r="C25" s="6" t="n">
        <v>8989930</v>
      </c>
      <c r="D25" s="6" t="n">
        <v>7900328</v>
      </c>
      <c r="E25" s="6" t="n">
        <v>7093018</v>
      </c>
    </row>
    <row r="26">
      <c r="A26" s="4" t="inlineStr">
        <is>
          <t>Unearned Premiums</t>
        </is>
      </c>
      <c r="C26" s="6" t="n">
        <v>2334225</v>
      </c>
      <c r="D26" s="6" t="n">
        <v>1991496</v>
      </c>
      <c r="E26" s="6" t="n">
        <v>1549183</v>
      </c>
    </row>
    <row r="27">
      <c r="A27" s="4" t="inlineStr">
        <is>
          <t>Net Premiums Earned</t>
        </is>
      </c>
      <c r="C27" s="6" t="n">
        <v>2871420</v>
      </c>
      <c r="D27" s="6" t="n">
        <v>2397080</v>
      </c>
      <c r="E27" s="6" t="n">
        <v>2205661</v>
      </c>
    </row>
    <row r="28">
      <c r="A28" s="4" t="inlineStr">
        <is>
          <t>Net Losses and Loss Adjustment Expenses Incurred</t>
        </is>
      </c>
      <c r="C28" s="6" t="n">
        <v>2092453</v>
      </c>
      <c r="D28" s="6" t="n">
        <v>1615475</v>
      </c>
      <c r="E28" s="6" t="n">
        <v>1520680</v>
      </c>
    </row>
    <row r="29">
      <c r="A29" s="4" t="inlineStr">
        <is>
          <t>Amortization of Deferred Acquisition Costs</t>
        </is>
      </c>
      <c r="C29" s="6" t="n">
        <v>418483</v>
      </c>
      <c r="D29" s="6" t="n">
        <v>361614</v>
      </c>
      <c r="E29" s="6" t="n">
        <v>349702</v>
      </c>
    </row>
    <row r="30">
      <c r="A30" s="4" t="inlineStr">
        <is>
          <t>Other Operating Expenses</t>
        </is>
      </c>
      <c r="B30" s="4" t="inlineStr">
        <is>
          <t>[1]</t>
        </is>
      </c>
      <c r="C30" s="6" t="n">
        <v>489153</v>
      </c>
      <c r="D30" s="6" t="n">
        <v>454770</v>
      </c>
      <c r="E30" s="6" t="n">
        <v>364138</v>
      </c>
    </row>
    <row r="31">
      <c r="A31" s="4" t="inlineStr">
        <is>
          <t>Net Premiums Written</t>
        </is>
      </c>
      <c r="C31" s="6" t="n">
        <v>3162907</v>
      </c>
      <c r="D31" s="6" t="n">
        <v>2641726</v>
      </c>
      <c r="E31" s="6" t="n">
        <v>2212125</v>
      </c>
    </row>
    <row r="32">
      <c r="A32" s="4" t="inlineStr">
        <is>
          <t>Underwriting segments | Reinsurance</t>
        </is>
      </c>
    </row>
    <row r="33">
      <c r="A33" s="3" t="inlineStr">
        <is>
          <t>SEC Schedule, 12-16, Insurance Companies, Supplementary Insurance Information [Line Items]</t>
        </is>
      </c>
    </row>
    <row r="34">
      <c r="A34" s="4" t="inlineStr">
        <is>
          <t>Deferred Acquisition Costs</t>
        </is>
      </c>
      <c r="C34" s="6" t="n">
        <v>278422</v>
      </c>
      <c r="D34" s="6" t="n">
        <v>197856</v>
      </c>
      <c r="E34" s="6" t="n">
        <v>166276</v>
      </c>
    </row>
    <row r="35">
      <c r="A35" s="4" t="inlineStr">
        <is>
          <t>Reserves for Losses and Loss Adjustment Expenses</t>
        </is>
      </c>
      <c r="C35" s="6" t="n">
        <v>5027742</v>
      </c>
      <c r="D35" s="6" t="n">
        <v>4270013</v>
      </c>
      <c r="E35" s="6" t="n">
        <v>3215909</v>
      </c>
    </row>
    <row r="36">
      <c r="A36" s="4" t="inlineStr">
        <is>
          <t>Unearned Premiums</t>
        </is>
      </c>
      <c r="C36" s="6" t="n">
        <v>1356983</v>
      </c>
      <c r="D36" s="6" t="n">
        <v>971776</v>
      </c>
      <c r="E36" s="6" t="n">
        <v>710774</v>
      </c>
    </row>
    <row r="37">
      <c r="A37" s="4" t="inlineStr">
        <is>
          <t>Net Premiums Earned</t>
        </is>
      </c>
      <c r="C37" s="6" t="n">
        <v>2162229</v>
      </c>
      <c r="D37" s="6" t="n">
        <v>1466389</v>
      </c>
      <c r="E37" s="6" t="n">
        <v>1261216</v>
      </c>
    </row>
    <row r="38">
      <c r="A38" s="4" t="inlineStr">
        <is>
          <t>Net Losses and Loss Adjustment Expenses Incurred</t>
        </is>
      </c>
      <c r="C38" s="6" t="n">
        <v>1628320</v>
      </c>
      <c r="D38" s="6" t="n">
        <v>1011329</v>
      </c>
      <c r="E38" s="6" t="n">
        <v>846882</v>
      </c>
    </row>
    <row r="39">
      <c r="A39" s="4" t="inlineStr">
        <is>
          <t>Amortization of Deferred Acquisition Costs</t>
        </is>
      </c>
      <c r="C39" s="6" t="n">
        <v>354048</v>
      </c>
      <c r="D39" s="6" t="n">
        <v>239032</v>
      </c>
      <c r="E39" s="6" t="n">
        <v>211280</v>
      </c>
    </row>
    <row r="40">
      <c r="A40" s="4" t="inlineStr">
        <is>
          <t>Other Operating Expenses</t>
        </is>
      </c>
      <c r="B40" s="4" t="inlineStr">
        <is>
          <t>[1]</t>
        </is>
      </c>
      <c r="C40" s="6" t="n">
        <v>168011</v>
      </c>
      <c r="D40" s="6" t="n">
        <v>141484</v>
      </c>
      <c r="E40" s="6" t="n">
        <v>133350</v>
      </c>
    </row>
    <row r="41">
      <c r="A41" s="4" t="inlineStr">
        <is>
          <t>Net Premiums Written</t>
        </is>
      </c>
      <c r="C41" s="6" t="n">
        <v>2457370</v>
      </c>
      <c r="D41" s="6" t="n">
        <v>1602723</v>
      </c>
      <c r="E41" s="6" t="n">
        <v>1372572</v>
      </c>
    </row>
    <row r="42">
      <c r="A42" s="4" t="inlineStr">
        <is>
          <t>Underwriting segments | Mortgage</t>
        </is>
      </c>
    </row>
    <row r="43">
      <c r="A43" s="3" t="inlineStr">
        <is>
          <t>SEC Schedule, 12-16, Insurance Companies, Supplementary Insurance Information [Line Items]</t>
        </is>
      </c>
    </row>
    <row r="44">
      <c r="A44" s="4" t="inlineStr">
        <is>
          <t>Deferred Acquisition Costs</t>
        </is>
      </c>
      <c r="C44" s="6" t="n">
        <v>203748</v>
      </c>
      <c r="D44" s="6" t="n">
        <v>182816</v>
      </c>
      <c r="E44" s="6" t="n">
        <v>170080</v>
      </c>
    </row>
    <row r="45">
      <c r="A45" s="4" t="inlineStr">
        <is>
          <t>Reserves for Losses and Loss Adjustment Expenses</t>
        </is>
      </c>
      <c r="C45" s="6" t="n">
        <v>976673</v>
      </c>
      <c r="D45" s="6" t="n">
        <v>457872</v>
      </c>
      <c r="E45" s="6" t="n">
        <v>511610</v>
      </c>
    </row>
    <row r="46">
      <c r="A46" s="4" t="inlineStr">
        <is>
          <t>Unearned Premiums</t>
        </is>
      </c>
      <c r="C46" s="6" t="n">
        <v>740043</v>
      </c>
      <c r="D46" s="6" t="n">
        <v>937370</v>
      </c>
      <c r="E46" s="6" t="n">
        <v>1103565</v>
      </c>
    </row>
    <row r="47">
      <c r="A47" s="4" t="inlineStr">
        <is>
          <t>Net Premiums Earned</t>
        </is>
      </c>
      <c r="C47" s="6" t="n">
        <v>1397935</v>
      </c>
      <c r="D47" s="6" t="n">
        <v>1366340</v>
      </c>
      <c r="E47" s="6" t="n">
        <v>1186236</v>
      </c>
    </row>
    <row r="48">
      <c r="A48" s="4" t="inlineStr">
        <is>
          <t>Net Losses and Loss Adjustment Expenses Incurred</t>
        </is>
      </c>
      <c r="C48" s="6" t="n">
        <v>528344</v>
      </c>
      <c r="D48" s="6" t="n">
        <v>53513</v>
      </c>
      <c r="E48" s="6" t="n">
        <v>81289</v>
      </c>
    </row>
    <row r="49">
      <c r="A49" s="4" t="inlineStr">
        <is>
          <t>Amortization of Deferred Acquisition Costs</t>
        </is>
      </c>
      <c r="C49" s="6" t="n">
        <v>134240</v>
      </c>
      <c r="D49" s="6" t="n">
        <v>134319</v>
      </c>
      <c r="E49" s="6" t="n">
        <v>118595</v>
      </c>
    </row>
    <row r="50">
      <c r="A50" s="4" t="inlineStr">
        <is>
          <t>Other Operating Expenses</t>
        </is>
      </c>
      <c r="B50" s="4" t="inlineStr">
        <is>
          <t>[1]</t>
        </is>
      </c>
      <c r="C50" s="6" t="n">
        <v>162202</v>
      </c>
      <c r="D50" s="6" t="n">
        <v>153092</v>
      </c>
      <c r="E50" s="6" t="n">
        <v>142432</v>
      </c>
    </row>
    <row r="51">
      <c r="A51" s="4" t="inlineStr">
        <is>
          <t>Net Premiums Written</t>
        </is>
      </c>
      <c r="C51" s="7" t="n">
        <v>1279850</v>
      </c>
      <c r="D51" s="7" t="n">
        <v>1261756</v>
      </c>
      <c r="E51" s="7" t="n">
        <v>1157875</v>
      </c>
    </row>
    <row r="52"/>
    <row r="53">
      <c r="A53" s="4" t="inlineStr">
        <is>
          <t>[1]</t>
        </is>
      </c>
      <c r="B53" s="4" t="inlineStr">
        <is>
          <t>Certain other operating expenses relate to the Company’s corporate segment (non-underwriting). Such amounts are not reflected in the table above. See note 4, “Segment Information,” to our consolidated financial statements in Item 8 for information related to the corporate segment.</t>
        </is>
      </c>
    </row>
  </sheetData>
  <mergeCells count="4">
    <mergeCell ref="A1:B2"/>
    <mergeCell ref="C1:E1"/>
    <mergeCell ref="A52:D52"/>
    <mergeCell ref="B53:D53"/>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IV - Reinsurance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C Schedule, 12-17, Insurance Companies, Reinsurance [Line Items]</t>
        </is>
      </c>
    </row>
    <row r="4">
      <c r="A4" s="4" t="inlineStr">
        <is>
          <t>Gross Amount</t>
        </is>
      </c>
      <c r="K4" s="7" t="n">
        <v>6553910</v>
      </c>
      <c r="L4" s="7" t="n">
        <v>5681523</v>
      </c>
      <c r="M4" s="7" t="n">
        <v>4838902</v>
      </c>
    </row>
    <row r="5">
      <c r="A5" s="4" t="inlineStr">
        <is>
          <t>Ceded to other Companies</t>
        </is>
      </c>
      <c r="K5" s="6" t="n">
        <v>-2650352</v>
      </c>
      <c r="L5" s="6" t="n">
        <v>-2099893</v>
      </c>
      <c r="M5" s="6" t="n">
        <v>-1614257</v>
      </c>
    </row>
    <row r="6">
      <c r="A6" s="4" t="inlineStr">
        <is>
          <t>Assumed From Other Companies</t>
        </is>
      </c>
      <c r="K6" s="6" t="n">
        <v>3534158</v>
      </c>
      <c r="L6" s="6" t="n">
        <v>2457437</v>
      </c>
      <c r="M6" s="6" t="n">
        <v>2122102</v>
      </c>
    </row>
    <row r="7">
      <c r="A7" s="4" t="inlineStr">
        <is>
          <t>Net Amount</t>
        </is>
      </c>
      <c r="C7" s="7" t="n">
        <v>1758015</v>
      </c>
      <c r="D7" s="7" t="n">
        <v>1874144</v>
      </c>
      <c r="E7" s="7" t="n">
        <v>1668311</v>
      </c>
      <c r="F7" s="7" t="n">
        <v>2137246</v>
      </c>
      <c r="G7" s="7" t="n">
        <v>1455453</v>
      </c>
      <c r="H7" s="7" t="n">
        <v>1613457</v>
      </c>
      <c r="I7" s="7" t="n">
        <v>1444898</v>
      </c>
      <c r="J7" s="7" t="n">
        <v>1525259</v>
      </c>
      <c r="K7" s="7" t="n">
        <v>7437716</v>
      </c>
      <c r="L7" s="7" t="n">
        <v>6039067</v>
      </c>
      <c r="M7" s="7" t="n">
        <v>5346747</v>
      </c>
    </row>
    <row r="8">
      <c r="A8" s="4" t="inlineStr">
        <is>
          <t>Percentage of Amount Assumed to Net</t>
        </is>
      </c>
      <c r="K8" s="4" t="inlineStr">
        <is>
          <t>47.50%</t>
        </is>
      </c>
      <c r="L8" s="4" t="inlineStr">
        <is>
          <t>40.70%</t>
        </is>
      </c>
      <c r="M8" s="4" t="inlineStr">
        <is>
          <t>39.70%</t>
        </is>
      </c>
    </row>
    <row r="9">
      <c r="A9" s="4" t="inlineStr">
        <is>
          <t>Other</t>
        </is>
      </c>
    </row>
    <row r="10">
      <c r="A10" s="3" t="inlineStr">
        <is>
          <t>SEC Schedule, 12-17, Insurance Companies, Reinsurance [Line Items]</t>
        </is>
      </c>
    </row>
    <row r="11">
      <c r="A11" s="4" t="inlineStr">
        <is>
          <t>Gross Amount</t>
        </is>
      </c>
      <c r="K11" s="7" t="n">
        <v>396743</v>
      </c>
      <c r="L11" s="7" t="n">
        <v>339169</v>
      </c>
      <c r="M11" s="7" t="n">
        <v>253760</v>
      </c>
    </row>
    <row r="12">
      <c r="A12" s="4" t="inlineStr">
        <is>
          <t>Ceded to other Companies</t>
        </is>
      </c>
      <c r="B12" s="4" t="inlineStr">
        <is>
          <t>[1]</t>
        </is>
      </c>
      <c r="K12" s="6" t="n">
        <v>-190957</v>
      </c>
      <c r="L12" s="6" t="n">
        <v>-222019</v>
      </c>
      <c r="M12" s="6" t="n">
        <v>-130840</v>
      </c>
    </row>
    <row r="13">
      <c r="A13" s="4" t="inlineStr">
        <is>
          <t>Assumed From Other Companies</t>
        </is>
      </c>
      <c r="B13" s="4" t="inlineStr">
        <is>
          <t>[1]</t>
        </is>
      </c>
      <c r="K13" s="6" t="n">
        <v>331803</v>
      </c>
      <c r="L13" s="6" t="n">
        <v>415712</v>
      </c>
      <c r="M13" s="6" t="n">
        <v>481255</v>
      </c>
    </row>
    <row r="14">
      <c r="A14" s="4" t="inlineStr">
        <is>
          <t>Net Amount</t>
        </is>
      </c>
      <c r="K14" s="7" t="n">
        <v>537589</v>
      </c>
      <c r="L14" s="7" t="n">
        <v>532862</v>
      </c>
      <c r="M14" s="7" t="n">
        <v>604175</v>
      </c>
    </row>
    <row r="15">
      <c r="A15" s="4" t="inlineStr">
        <is>
          <t>Percentage of Amount Assumed to Net</t>
        </is>
      </c>
      <c r="K15" s="4" t="inlineStr">
        <is>
          <t>61.70%</t>
        </is>
      </c>
      <c r="L15" s="4" t="inlineStr">
        <is>
          <t>78.00%</t>
        </is>
      </c>
      <c r="M15" s="4" t="inlineStr">
        <is>
          <t>79.70%</t>
        </is>
      </c>
    </row>
    <row r="16">
      <c r="A16" s="4" t="inlineStr">
        <is>
          <t>Underwriting segments</t>
        </is>
      </c>
    </row>
    <row r="17">
      <c r="A17" s="3" t="inlineStr">
        <is>
          <t>SEC Schedule, 12-17, Insurance Companies, Reinsurance [Line Items]</t>
        </is>
      </c>
    </row>
    <row r="18">
      <c r="A18" s="4" t="inlineStr">
        <is>
          <t>Ceded to other Companies</t>
        </is>
      </c>
      <c r="K18" s="7" t="n">
        <v>-2732564</v>
      </c>
      <c r="L18" s="7" t="n">
        <v>-2189440</v>
      </c>
      <c r="M18" s="7" t="n">
        <v>-1791851</v>
      </c>
    </row>
    <row r="19">
      <c r="A19" s="4" t="inlineStr">
        <is>
          <t>Net Amount</t>
        </is>
      </c>
      <c r="K19" s="6" t="n">
        <v>6900127</v>
      </c>
      <c r="L19" s="6" t="n">
        <v>5506205</v>
      </c>
      <c r="M19" s="6" t="n">
        <v>4742572</v>
      </c>
    </row>
    <row r="20">
      <c r="A20" s="4" t="inlineStr">
        <is>
          <t>Underwriting segments | Insurance</t>
        </is>
      </c>
    </row>
    <row r="21">
      <c r="A21" s="3" t="inlineStr">
        <is>
          <t>SEC Schedule, 12-17, Insurance Companies, Reinsurance [Line Items]</t>
        </is>
      </c>
    </row>
    <row r="22">
      <c r="A22" s="4" t="inlineStr">
        <is>
          <t>Gross Amount</t>
        </is>
      </c>
      <c r="K22" s="6" t="n">
        <v>4659416</v>
      </c>
      <c r="L22" s="6" t="n">
        <v>3879752</v>
      </c>
      <c r="M22" s="6" t="n">
        <v>3232234</v>
      </c>
    </row>
    <row r="23">
      <c r="A23" s="4" t="inlineStr">
        <is>
          <t>Ceded to other Companies</t>
        </is>
      </c>
      <c r="B23" s="4" t="inlineStr">
        <is>
          <t>[1]</t>
        </is>
      </c>
      <c r="K23" s="6" t="n">
        <v>-1525655</v>
      </c>
      <c r="L23" s="6" t="n">
        <v>-1266267</v>
      </c>
      <c r="M23" s="6" t="n">
        <v>-1050207</v>
      </c>
    </row>
    <row r="24">
      <c r="A24" s="4" t="inlineStr">
        <is>
          <t>Assumed From Other Companies</t>
        </is>
      </c>
      <c r="B24" s="4" t="inlineStr">
        <is>
          <t>[1]</t>
        </is>
      </c>
      <c r="K24" s="6" t="n">
        <v>29146</v>
      </c>
      <c r="L24" s="6" t="n">
        <v>28241</v>
      </c>
      <c r="M24" s="6" t="n">
        <v>30098</v>
      </c>
    </row>
    <row r="25">
      <c r="A25" s="4" t="inlineStr">
        <is>
          <t>Net Amount</t>
        </is>
      </c>
      <c r="K25" s="7" t="n">
        <v>3162907</v>
      </c>
      <c r="L25" s="7" t="n">
        <v>2641726</v>
      </c>
      <c r="M25" s="7" t="n">
        <v>2212125</v>
      </c>
    </row>
    <row r="26">
      <c r="A26" s="4" t="inlineStr">
        <is>
          <t>Percentage of Amount Assumed to Net</t>
        </is>
      </c>
      <c r="K26" s="4" t="inlineStr">
        <is>
          <t>0.90%</t>
        </is>
      </c>
      <c r="L26" s="4" t="inlineStr">
        <is>
          <t>1.10%</t>
        </is>
      </c>
      <c r="M26" s="4" t="inlineStr">
        <is>
          <t>1.40%</t>
        </is>
      </c>
    </row>
    <row r="27">
      <c r="A27" s="4" t="inlineStr">
        <is>
          <t>Underwriting segments | Reinsurance</t>
        </is>
      </c>
    </row>
    <row r="28">
      <c r="A28" s="3" t="inlineStr">
        <is>
          <t>SEC Schedule, 12-17, Insurance Companies, Reinsurance [Line Items]</t>
        </is>
      </c>
    </row>
    <row r="29">
      <c r="A29" s="4" t="inlineStr">
        <is>
          <t>Gross Amount</t>
        </is>
      </c>
      <c r="K29" s="7" t="n">
        <v>305435</v>
      </c>
      <c r="L29" s="7" t="n">
        <v>238229</v>
      </c>
      <c r="M29" s="7" t="n">
        <v>213809</v>
      </c>
    </row>
    <row r="30">
      <c r="A30" s="4" t="inlineStr">
        <is>
          <t>Ceded to other Companies</t>
        </is>
      </c>
      <c r="B30" s="4" t="inlineStr">
        <is>
          <t>[1]</t>
        </is>
      </c>
      <c r="K30" s="6" t="n">
        <v>-1014716</v>
      </c>
      <c r="L30" s="6" t="n">
        <v>-720500</v>
      </c>
      <c r="M30" s="6" t="n">
        <v>-539950</v>
      </c>
    </row>
    <row r="31">
      <c r="A31" s="4" t="inlineStr">
        <is>
          <t>Assumed From Other Companies</t>
        </is>
      </c>
      <c r="B31" s="4" t="inlineStr">
        <is>
          <t>[1]</t>
        </is>
      </c>
      <c r="K31" s="6" t="n">
        <v>3166651</v>
      </c>
      <c r="L31" s="6" t="n">
        <v>2084994</v>
      </c>
      <c r="M31" s="6" t="n">
        <v>1698713</v>
      </c>
    </row>
    <row r="32">
      <c r="A32" s="4" t="inlineStr">
        <is>
          <t>Net Amount</t>
        </is>
      </c>
      <c r="K32" s="7" t="n">
        <v>2457370</v>
      </c>
      <c r="L32" s="7" t="n">
        <v>1602723</v>
      </c>
      <c r="M32" s="7" t="n">
        <v>1372572</v>
      </c>
    </row>
    <row r="33">
      <c r="A33" s="4" t="inlineStr">
        <is>
          <t>Percentage of Amount Assumed to Net</t>
        </is>
      </c>
      <c r="K33" s="4" t="inlineStr">
        <is>
          <t>128.90%</t>
        </is>
      </c>
      <c r="L33" s="4" t="inlineStr">
        <is>
          <t>130.10%</t>
        </is>
      </c>
      <c r="M33" s="4" t="inlineStr">
        <is>
          <t>123.80%</t>
        </is>
      </c>
    </row>
    <row r="34">
      <c r="A34" s="4" t="inlineStr">
        <is>
          <t>Underwriting segments | Mortgage</t>
        </is>
      </c>
    </row>
    <row r="35">
      <c r="A35" s="3" t="inlineStr">
        <is>
          <t>SEC Schedule, 12-17, Insurance Companies, Reinsurance [Line Items]</t>
        </is>
      </c>
    </row>
    <row r="36">
      <c r="A36" s="4" t="inlineStr">
        <is>
          <t>Gross Amount</t>
        </is>
      </c>
      <c r="K36" s="7" t="n">
        <v>1192316</v>
      </c>
      <c r="L36" s="7" t="n">
        <v>1224373</v>
      </c>
      <c r="M36" s="7" t="n">
        <v>1139099</v>
      </c>
    </row>
    <row r="37">
      <c r="A37" s="4" t="inlineStr">
        <is>
          <t>Ceded to other Companies</t>
        </is>
      </c>
      <c r="B37" s="4" t="inlineStr">
        <is>
          <t>[1]</t>
        </is>
      </c>
      <c r="K37" s="6" t="n">
        <v>-194149</v>
      </c>
      <c r="L37" s="6" t="n">
        <v>-204509</v>
      </c>
      <c r="M37" s="6" t="n">
        <v>-202833</v>
      </c>
    </row>
    <row r="38">
      <c r="A38" s="4" t="inlineStr">
        <is>
          <t>Assumed From Other Companies</t>
        </is>
      </c>
      <c r="B38" s="4" t="inlineStr">
        <is>
          <t>[1]</t>
        </is>
      </c>
      <c r="K38" s="6" t="n">
        <v>281683</v>
      </c>
      <c r="L38" s="6" t="n">
        <v>241892</v>
      </c>
      <c r="M38" s="6" t="n">
        <v>221609</v>
      </c>
    </row>
    <row r="39">
      <c r="A39" s="4" t="inlineStr">
        <is>
          <t>Net Amount</t>
        </is>
      </c>
      <c r="K39" s="7" t="n">
        <v>1279850</v>
      </c>
      <c r="L39" s="7" t="n">
        <v>1261756</v>
      </c>
      <c r="M39" s="7" t="n">
        <v>1157875</v>
      </c>
    </row>
    <row r="40">
      <c r="A40" s="4" t="inlineStr">
        <is>
          <t>Percentage of Amount Assumed to Net</t>
        </is>
      </c>
      <c r="K40" s="4" t="inlineStr">
        <is>
          <t>22.00%</t>
        </is>
      </c>
      <c r="L40" s="4" t="inlineStr">
        <is>
          <t>19.20%</t>
        </is>
      </c>
      <c r="M40" s="4" t="inlineStr">
        <is>
          <t>19.10%</t>
        </is>
      </c>
    </row>
    <row r="41"/>
    <row r="42">
      <c r="A42" s="4" t="inlineStr">
        <is>
          <t>[1]</t>
        </is>
      </c>
      <c r="B42" s="4" t="inlineStr">
        <is>
          <t>Certain amounts included in the gross premiums written of each segment are related to intersegment transactions and are included in the gross premiums written of each segment. Accordingly, the sum of gross premiums written for each segment does not agree to the total gross premiums written as shown in the table above due to the elimination of intersegment transactions in the total.</t>
        </is>
      </c>
    </row>
  </sheetData>
  <mergeCells count="5">
    <mergeCell ref="A1:B2"/>
    <mergeCell ref="C1:J1"/>
    <mergeCell ref="K1:M1"/>
    <mergeCell ref="A41:L41"/>
    <mergeCell ref="B42:L4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In the normal course of business, the Company’s insurance subsidiaries cede a portion of their premium through pro rata and excess of loss reinsurance agreements on a treaty or facultative basis. The Company’s reinsurance subsidiaries participate in “common account” retrocessional arrangements for certain pro rata treaties. Such arrangements reduce the effect of individual or aggregate losses to all companies participating on such treaties, including the reinsurers, such as the Company’s reinsurance subsidiaries, and the ceding company. In addition, the Company’s reinsurance subsidiaries may purchase retrocessional coverage as part of their risk management program. The Company’s mortgage subsidiaries cede a portion of their premium through quota share arrangements and enter into various aggregate excess of loss mortgage reinsurance agreements with various special purpose reinsurance companies. Reinsurance recoverables are recorded as assets, predicated on the reinsurers’ ability to meet their obligations under the reinsurance agreements. If the reinsurers are unable to satisfy their obligations under the agreements, the Company’s insurance or reinsurance subsidiaries would be liable for such defaulted amounts. The effects of reinsurance on the Company’s written and earned premiums and losses and loss adjustment expenses with unaffiliated reinsurers were as follows: Year Ended December 31, 2020 2019 2018 Premiums Written Direct $ 6,553,910 $ 5,681,523 $ 4,838,902 Assumed 3,534,158 2,457,437 2,122,102 Ceded (2,650,352) (2,099,893) (1,614,257) Net $ 7,437,716 $ 6,039,067 $ 5,346,747 Premiums Earned Direct $ 6,361,451 $ 5,447,829 $ 4,799,842 Assumed 3,213,873 2,337,950 1,988,038 Ceded (2,583,389) (1,999,281) (1,555,905) Net $ 6,991,935 $ 5,786,498 $ 5,231,975 Losses and Loss Adjustment Expenses Direct $ 4,392,392 $ 2,953,072 $ 2,472,133 Assumed 2,204,323 1,602,528 1,307,317 Ceded (1,907,116) (1,422,148) (889,344) Net $ 4,689,599 $ 3,133,452 $ 2,890,106 Bellemeade Re The Company has entered into various aggregate excess of loss mortgage reinsurance agreements with various special purpose reinsurance companies domiciled in Bermuda (the “Bellemeade Agreements”). For the respective coverage periods, the Company will retain the first layer of the respective aggregate losses and the special purpose reinsurance companies will provide second layer coverage up to the outstanding coverage amount. The Company will then retain losses in excess of the outstanding coverage limit. The aggregate excess of loss reinsurance coverage decreases over a ten-year period as the underlying covered mortgages amortize. The following table summarizes the respective coverages and retentions at December 31, 2020: December 31, 2020 Initial Coverage at Issuance Current Remaining Retention, Net Bellemeade 2017-1 Ltd. (1) 368,114 145,573 125,953 Bellemeade 2018-1 Ltd. (2) 374,460 250,095 123,690 Bellemeade 2018-2 Ltd. (3) 653,278 108,395 305,606 Bellemeade 2018-3 Ltd. (4) 506,110 302,563 129,874 Bellemeade 2019-1 Ltd. (5) 341,790 219,256 116,530 Bellemeade 2019-2 Ltd. (6) 621,022 398,316 162,457 Bellemeade 2019-3 Ltd. (7) 700,920 528,084 181,036 Bellemeade 2019-4 Ltd. (8) 577,267 468,737 118,102 Bellemeade 2020-1 Ltd. (9) 528,540 308,458 754,782 Bellemeade 2020-2 Ltd. (10) 449,167 449,167 239,278 Bellemeade 2020-3 Ltd. (11) 451,816 451,816 171,580 Bellemeade 2020-4 Ltd. (12) 337,013 337,013 147,466 Total $ 5,909,497 $ 3,967,473 $ 2,576,354 (1) Issued in October 2017, covering in-force policies issued between January 1, 2017 and June 30, 2017. (2) Issued in April 2018, covering in-force policies issued between July 1, 2017 and December 31, 2017. (3) Issued in August 2018, covering in-force policies issued between April 1, 2013 and December 31, 2015. (4) Issued in October 2018, covering in-force policies issued between January 1, 2018 and June 30, 2018. (5) Issued in March 2019, covering in-force policies primarily issued between 2005 to 2008 under United Guaranty Residential Insurance Company (“UGRIC”); as well as policies issued through 2015 under both UGRIC and Arch Mortgage Insurance Company. (6) Issued in April 2019, covering in-force policies issued between July 1, 2018 and December 31, 2018. (7) Issued in July 2019, covering in-force policies issued in 2016. (8) Issued in October 2019, covering in-force policies issued between January 1, 2019 and June 30, 2019. (9) Issued in June 2020, covering in-force policies issued between July 1, 2019 and December 31, 2019. $450 million was directly funded by Bellemeade 2020-1 Ltd. with an additional $79 million of capacity provided directly to Arch MI U.S. by a separate panel of reinsurers. (10) Issued in September 2020, covering in-force policies issued between January 1, 2020 and May 31, 2020. $423 million was directly funded by Bellemeade 2020-2 Ltd. with an additional $26 million of capacity provided directly to Arch MI U.S. by a separate panel of reinsurers. (11) Issued in November 2020, covering in-force policies issued between June 1, 2020 and August 31, 2020. $418 million was directly funded by Bellemeade 2020-3 Ltd. with an additional $34 million of capacity provided directly to Arch MI U.S. by a separate panel of reinsurers. (12) Issued in December 2020, covering in-force policies issued between July 1, 2019 and December 31, 2019. $321 million was directly funded by Bellemeade 2020-4 Ltd. with an additional $16 million of capacity provided directly to Arch MI U.S. by a separate panel of reinsurers. See Note 12, “Variable Interest Entity and Noncontrolling Interes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ry Information For Property and Casualty Insurance Underwriters (Details) - USD ($) $ in Thousands</t>
        </is>
      </c>
      <c r="B1" s="2" t="inlineStr">
        <is>
          <t>12 Months Ended</t>
        </is>
      </c>
    </row>
    <row r="2">
      <c r="B2" s="2" t="inlineStr">
        <is>
          <t>Dec. 31, 2020</t>
        </is>
      </c>
      <c r="C2" s="2" t="inlineStr">
        <is>
          <t>Dec. 31, 2019</t>
        </is>
      </c>
      <c r="D2" s="2" t="inlineStr">
        <is>
          <t>Dec. 31, 2018</t>
        </is>
      </c>
    </row>
    <row r="3">
      <c r="A3" s="3" t="inlineStr">
        <is>
          <t>SEC Schedule, 12-18, Supplemental Information, Property-Casualty Insurance Underwriters [Line Items]</t>
        </is>
      </c>
    </row>
    <row r="4">
      <c r="A4" s="4" t="inlineStr">
        <is>
          <t>Net Losses and Loss Adjustment Expenses Incurred Related to Current Year</t>
        </is>
      </c>
      <c r="B4" s="7" t="n">
        <v>4851051</v>
      </c>
      <c r="C4" s="7" t="n">
        <v>3297037</v>
      </c>
      <c r="D4" s="7" t="n">
        <v>3162818</v>
      </c>
    </row>
    <row r="5">
      <c r="A5" s="4" t="inlineStr">
        <is>
          <t>Net Losses and Loss Adjustment Expenses Incurred Related to Prior Years</t>
        </is>
      </c>
      <c r="B5" s="6" t="n">
        <v>-161452</v>
      </c>
      <c r="C5" s="6" t="n">
        <v>-163585</v>
      </c>
      <c r="D5" s="6" t="n">
        <v>-272712</v>
      </c>
    </row>
    <row r="6">
      <c r="A6" s="4" t="inlineStr">
        <is>
          <t>Consolidated Subsidiaries</t>
        </is>
      </c>
    </row>
    <row r="7">
      <c r="A7" s="3" t="inlineStr">
        <is>
          <t>SEC Schedule, 12-18, Supplemental Information, Property-Casualty Insurance Underwriters [Line Items]</t>
        </is>
      </c>
    </row>
    <row r="8">
      <c r="A8" s="4" t="inlineStr">
        <is>
          <t>Deferred Acquisition Costs</t>
        </is>
      </c>
      <c r="B8" s="6" t="n">
        <v>790708</v>
      </c>
      <c r="C8" s="6" t="n">
        <v>633400</v>
      </c>
      <c r="D8" s="6" t="n">
        <v>569574</v>
      </c>
    </row>
    <row r="9">
      <c r="A9" s="4" t="inlineStr">
        <is>
          <t>Reserves for Losses and Loss Adjustment Expenses</t>
        </is>
      </c>
      <c r="B9" s="6" t="n">
        <v>16513929</v>
      </c>
      <c r="C9" s="6" t="n">
        <v>13891842</v>
      </c>
      <c r="D9" s="6" t="n">
        <v>11853297</v>
      </c>
    </row>
    <row r="10">
      <c r="A10" s="4" t="inlineStr">
        <is>
          <t>Discount, if any, deducted in Column C</t>
        </is>
      </c>
      <c r="B10" s="6" t="n">
        <v>23326</v>
      </c>
      <c r="C10" s="6" t="n">
        <v>22012</v>
      </c>
      <c r="D10" s="6" t="n">
        <v>21145</v>
      </c>
    </row>
    <row r="11">
      <c r="A11" s="4" t="inlineStr">
        <is>
          <t>Unearned Premiums</t>
        </is>
      </c>
      <c r="B11" s="6" t="n">
        <v>4838965</v>
      </c>
      <c r="C11" s="6" t="n">
        <v>4339549</v>
      </c>
      <c r="D11" s="6" t="n">
        <v>3753636</v>
      </c>
    </row>
    <row r="12">
      <c r="A12" s="4" t="inlineStr">
        <is>
          <t>Net Premiums Earned</t>
        </is>
      </c>
      <c r="B12" s="6" t="n">
        <v>6991935</v>
      </c>
      <c r="C12" s="6" t="n">
        <v>5786498</v>
      </c>
      <c r="D12" s="6" t="n">
        <v>5231975</v>
      </c>
    </row>
    <row r="13">
      <c r="A13" s="4" t="inlineStr">
        <is>
          <t>Net investment income</t>
        </is>
      </c>
      <c r="B13" s="6" t="n">
        <v>519608</v>
      </c>
      <c r="C13" s="6" t="n">
        <v>627738</v>
      </c>
      <c r="D13" s="6" t="n">
        <v>563633</v>
      </c>
    </row>
    <row r="14">
      <c r="A14" s="4" t="inlineStr">
        <is>
          <t>Net Losses and Loss Adjustment Expenses Incurred Related to Current Year</t>
        </is>
      </c>
      <c r="B14" s="6" t="n">
        <v>4851051</v>
      </c>
      <c r="C14" s="6" t="n">
        <v>3297037</v>
      </c>
      <c r="D14" s="6" t="n">
        <v>3162818</v>
      </c>
    </row>
    <row r="15">
      <c r="A15" s="4" t="inlineStr">
        <is>
          <t>Net Losses and Loss Adjustment Expenses Incurred Related to Prior Years</t>
        </is>
      </c>
      <c r="B15" s="6" t="n">
        <v>-161452</v>
      </c>
      <c r="C15" s="6" t="n">
        <v>-163585</v>
      </c>
      <c r="D15" s="6" t="n">
        <v>-272712</v>
      </c>
    </row>
    <row r="16">
      <c r="A16" s="4" t="inlineStr">
        <is>
          <t>Amortization of Deferred Acquisition Costs</t>
        </is>
      </c>
      <c r="B16" s="6" t="n">
        <v>1004842</v>
      </c>
      <c r="C16" s="6" t="n">
        <v>840945</v>
      </c>
      <c r="D16" s="6" t="n">
        <v>805135</v>
      </c>
    </row>
    <row r="17">
      <c r="A17" s="4" t="inlineStr">
        <is>
          <t>Net Paid Losses and Loss Adjustment Expenses</t>
        </is>
      </c>
      <c r="B17" s="6" t="n">
        <v>2661117</v>
      </c>
      <c r="C17" s="6" t="n">
        <v>2383255</v>
      </c>
      <c r="D17" s="6" t="n">
        <v>2206164</v>
      </c>
    </row>
    <row r="18">
      <c r="A18" s="4" t="inlineStr">
        <is>
          <t>Net Premiums Written</t>
        </is>
      </c>
      <c r="B18" s="7" t="n">
        <v>7437716</v>
      </c>
      <c r="C18" s="7" t="n">
        <v>6039067</v>
      </c>
      <c r="D18" s="7" t="n">
        <v>5346747</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formation</t>
        </is>
      </c>
      <c r="B1" s="2" t="inlineStr">
        <is>
          <t>12 Months Ended</t>
        </is>
      </c>
    </row>
    <row r="2">
      <c r="B2" s="2" t="inlineStr">
        <is>
          <t>Dec. 31, 2020</t>
        </is>
      </c>
    </row>
    <row r="3">
      <c r="A3" s="3" t="inlineStr">
        <is>
          <t>Disclosure Investment Information [Abstract]</t>
        </is>
      </c>
    </row>
    <row r="4">
      <c r="A4" s="4" t="inlineStr">
        <is>
          <t>Investment Information</t>
        </is>
      </c>
      <c r="B4" s="4" t="inlineStr">
        <is>
          <t xml:space="preserve">At December 31, 2020, total investable assets of $29.5 billion included $26.9 billion held by the Company and $2.7 billion attributable to Watford. Available For Sale Investments The following table summarizes the fair value and cost or amortized cost of the Company’s securities classified as available for sale: Estimated Gross Unrealized Gains Gross Unrealized Losses Allowance for Expected Credit Losses (2) Cost or December 31, 2020 Fixed maturities (1): Corporate bonds $ 7,856,571 $ 414,247 $ (34,388) $ (896) $ 7,477,608 Mortgage backed securities 630,001 8,939 (5,028) (278) 626,368 Municipal bonds 494,522 27,291 (3,835) (11) 471,077 Commercial mortgage backed securities 389,900 8,722 (2,954) (122) 384,254 U.S. government and government agencies 5,557,077 22,612 (12,611) — 5,547,076 Non-U.S. government securities 2,433,733 153,891 (8,060) — 2,287,902 Asset backed securities 1,634,804 19,225 (10,715) (1,090) 1,627,384 Total 18,996,608 654,927 (77,591) (2,397) 18,421,669 Short-term investments 1,924,922 2,693 (2,063) — 1,924,292 Total $ 20,921,530 $ 657,620 $ (79,654) $ (2,397) $ 20,345,961 December 31, 2019 Fixed maturities (1): Corporate bonds $ 6,406,591 $ 191,889 $ (12,793) $ 6,227,495 Mortgage backed securities 562,309 9,669 (931) 553,571 Municipal bonds 881,926 24,628 (2,213) 859,511 Commercial mortgage backed securities 733,108 14,951 (2,330) 720,487 U.S. government and government agencies 4,916,592 36,600 (10,134) 4,890,126 Non-U.S. government securities 2,078,757 48,549 (20,330) 2,050,538 Asset backed securities 1,683,753 24,017 (4,724) 1,664,460 Total 17,263,036 350,303 (53,455) 16,966,188 Short-term investments 956,546 811 (1,548) 957,283 Total $ 18,219,582 $ 351,114 $ (55,003) $ 17,923,471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2) Effective January 1, 2020, the Company adopted ASU 2016-13 and as a result any credit impairment losses on the Company’s available-for-sale investments are recorded as an allowance, subject to reversal. See note 3. The following table summarizes, for all available for sale securities in an unrealized loss position, the fair value and gross unrealized loss by length of time the security has been in a continual unrealized loss position: Less than 12 Months 12 Months or More Total Estimated Fair Gross Unrealized Losses Estimated Fair Gross Unrealized Losses Estimated Fair Gross Unrealized Losses December 31, 2020 Fixed maturities (1): Corporate bonds $ 747,442 $ (33,086) $ 3,934 $ (1,302) $ 751,376 $ (34,388) Mortgage backed securities 284,619 (4,788) 3,637 (240) 288,256 (5,028) Municipal bonds 67,937 (3,835) — — 67,937 (3,835) Commercial mortgage backed securities 126,624 (2,916) 2,655 (38) 129,279 (2,954) U.S. government and government agencies 1,285,907 (12,611) — — 1,285,907 (12,611) Non-U.S. government securities 543,844 (7,658) 2,441 (402) 546,285 (8,060) Asset backed securities 634,470 (9,110) 57,737 (1,605) 692,207 (10,715) Total 3,690,843 (74,004) 70,404 (3,587) 3,761,247 (77,591) Short-term investments 97,920 (2,063) — — 97,920 (2,063) Total $ 3,788,763 $ (76,067) $ 70,404 $ (3,587) $ 3,859,167 $ (79,654) December 31, 2019 Fixed maturities (1): Corporate bonds $ 675,131 $ (12,350) $ 37,671 $ (443) $ 712,802 $ (12,793) Mortgage backed securities 102,887 (927) 203 (4) 103,090 (931) Municipal bonds 220,296 (2,213) — — 220,296 (2,213) Commercial mortgage backed securities 147,290 (2,302) 2,683 (28) 149,973 (2,330) U.S. government and government agencies 1,373,127 (10,089) 32,058 (45) 1,405,185 (10,134) Non-U.S. government securities 1,224,243 (20,163) 37,610 (167) 1,261,853 (20,330) Asset backed securities 441,522 (3,334) 48,313 (1,390) 489,835 (4,724) Total 4,184,496 (51,378) 158,538 (2,077) 4,343,034 (53,455) Short-term investments 95,777 (1,548) — — 95,777 (1,548) Total $ 4,280,273 $ (52,926) $ 158,538 $ (2,077) $ 4,438,811 $ (55,003) (1) In securities lending transactions, the Company receives collateral in excess of the fair value of the fixed maturities pledged. For purposes of this table, the Company has excluded the collateral received and reinvested and included the fixed maturities pledged. See “—Securities Lending Agreements.” At December 31, 2020, on a lot level basis, approximately 2,320 security lots out of a total of approximately 11,180 security lots were in an unrealized loss position and the largest single unrealized loss from a single lot in the Company’s fixed maturity portfolio was $0.9 million. The Company believes that such securities were temporarily impaired at December 31, 2020. At December 31, 2019, on a lot level basis, approximately 2,230 security lots out of a total of approximately 9,590 security lots were in an unrealized loss position and the largest single unrealized loss from a single lot in the Company’s fixed maturity portfolio was $0.9 million. The contractual maturities of the Company’s fixed maturities and fixed maturities pledged under securities lending agreements are shown in the following table. Expected maturities, which are management’s best estimates, will differ from contractual maturities because borrowers may have the right to call or prepay obligations with or without call or prepayment penalties. December 31, 2020 December 31, 2019 Maturity Estimated Fair Value Amortized Cost Estimated Fair Value Amortized Cost Due in one year or less $ 348,200 $ 339,951 $ 428,659 $ 423,617 Due after one year through five years 10,629,959 10,340,819 10,126,403 9,996,206 Due after five years through 10 years 4,881,564 4,654,754 3,317,535 3,219,567 Due after 10 years 482,180 448,139 411,269 388,280 16,341,903 15,783,663 14,283,866 14,027,670 Mortgage backed securities 630,001 626,368 562,309 553,571 Commercial mortgage backed securities 389,900 384,254 733,108 720,487 Asset backed securities 1,634,804 1,627,384 1,683,753 1,664,460 Total (1) $ 18,996,608 $ 18,421,669 $ 17,263,036 $ 16,966,188 (1) In securities lending transactions, the Company receives collateral in excess of the fair value of the fixed maturities pledged. For purposes of this table, the Company has excluded the collateral received and reinvested and included the fixed maturities pledged. See “—Securities Lending Agreements.” Securities Lending Agreements The Company enters into securities lending agreements with financial institutions to enhance investment income whereby it loans certain of its securities to third parties, primarily major brokerage firms, for short periods of time through a lending agent. The Company maintains legal control over the securities it lends (shown as ‘Securities pledged under securities lending, at fair value’ on the Company’s balance sheet), retains the earnings and cash flows associated with the loaned securities and receives a fee from the borrower for the temporary use of the securities. An indemnification agreement with the lending agent protects the Company in the event a borrower becomes insolvent or fails to return any of the securities on loan to the Company. The Company receives collateral (shown as ‘Collateral received under securities lending, at fair value’ on the Company’s balance sheet) in the form of cash or U.S. government and government agency securities. At December 31, 2020, the fair value of the cash collateral received on securities lending was nil and the fair value of security collateral received was $301.1 million. At December 31, 2019, the fair value of the cash collateral received on securities lending was $81.2 million and the fair value of security collateral received was $307.2 million. The Company’s securities lending transactions were accounted for as secured borrowings with significant investment categories as follows: Remaining Contractual Maturity of the Agreements Overnight and Continuous Less than 30 Days 30-90 Days 90 Days or More Total December 31, 2020 U.S. government and government agencies $ 142,317 $ — $ 139,290 $ — $ 281,607 Corporate bonds 3,021 — — — 3,021 Equity securities 16,461 — — — 16,461 Total $ 161,799 $ — $ 139,290 $ — $ 301,089 Gross amount of recognized liabilities for securities lending in offsetting disclosure in Note 11 — Amounts related to securities lending not included in offsetting disclosure in Note 11 $ 301,089 December 31, 2019 U.S. government and government agencies $ 240,332 $ — $ 115,973 $ — $ 356,305 Corporate bonds 2,570 — — — 2,570 Equity securities 29,491 — — — 29,491 Total $ 272,393 $ — $ 115,973 $ — $ 388,366 Gross amount of recognized liabilities for securities lending in offsetting disclosure in Note 11 — Amounts related to securities lending not included in offsetting disclosure in Note 11 $ 388,366 Equity Securities, at Fair Value At December 31, 2020, the Company held $1.4 billion of equity securities, at fair value, compared to $838.9 million at December 31, 2019. Pursuant to applicable accounting guidance, changes in fair value on equity securities are recorded through net income effective January 1, 2018. Other Investments The following table summarizes the Company’s other investments and other investable assets: December 31, 2020 2019 Fixed maturities $ 843,354 $ 754,452 Other investments 2,331,885 2,429,316 Short-term investments 557,008 377,014 Equity securities 92,549 102,695 Investments accounted for using the fair value option 3,824,796 3,663,477 Other investable assets (1) 500,000 — Total other investments $ 4,324,796 $ 3,663,477 (1) Participation interests in a receivable of a reverse repurchase agreement. The following table summarizes the Company’s other investments, as detailed in the previous table, by strategy: December 31, 2020 2019 Term loan investments 1,231,731 1,326,018 Lending 572,636 602,841 Credit related funds 90,780 123,020 Energy 65,813 97,402 Investment grade fixed income 138,646 151,594 Infrastructure 165,516 61,786 Private equity 48,750 49,376 Real estate 18,013 17,279 Total $ 2,331,885 $ 2,429,316 Investments Accounted For Using the Equity Method The following table summarizes the Company’s investments accounted for using the equity method, by strategy: December 31, 2020 2019 Credit related funds $ 740,060 $ 428,437 Equities 343,058 293,686 Real estate 258,518 246,851 Lending 179,629 202,690 Private equity 235,289 144,983 Infrastructure 175,882 235,033 Energy 115,453 108,716 Total $ 2,047,889 $ 1,660,396 In applying the equity method,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o three month lag based on the availability of reports from the investment funds. A summary of financial information for the Company’s investment funds accounted for using the equity method is as follows: December 31, 2020 2019 Invested assets $ 44,131,377 $ 26,383,370 Total assets 49,078,464 28,039,181 Total liabilities 6,054,189 3,595,695 Net assets $ 43,024,275 $ 24,443,486 Year Ended December 31, 2020 2019 2018 Total revenues $ 5,762,098 $ 164,669 $ 4,565,354 Total expenses 1,656,029 528,762 1,135,602 Net income (loss) $ 4,106,069 $ (364,093) $ 3,429,752 Certain of the Company’s other investments and investments accounted for using the equity method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 Limited Partnership Interests In the normal course of its activities, the Company invests in limited partnerships as part of its overall investment strategy. Such amounts are included in ‘investments accounted for using the equity method’ and ‘investments accounted for using the fair value option.’ The Company determined that these limited partnership interests represented variable interests in the funds because the general partner did not have a significant interest in the funds. The Company’s maximum exposure to loss with respect to these investments is limited to the investment carrying amounts reported in the Company’s consolidated balance sheet and any unfunded commitment. The following table summarizes investments in limited partnership interests where the Company has a variable interest by balance sheet item: December 31, 2020 2019 Investments accounted for using the equity method (1) $ 2,047,889 $ 1,660,396 Investments accounted for using the fair value option (2) 184,720 188,283 Total $ 2,232,609 $ 1,848,679 (1) Aggregate unfunded commitments were $1.8 billion at December 31, 2020, compared to $1.4 billion at December 31, 2019. (2) Aggregate unfunded commitments were $35.6 million at December 31, 2020, compared to $41.7 million at December 31, 2019. Net Investment Income The components of net investment income were derived from the following sources: Year Ended December 31, 2020 2019 2018 Fixed maturities $ 412,481 $ 505,399 $ 470,912 Term loans 84,149 98,949 87,926 Equity securities 28,958 15,857 13,154 Short-term investments 10,840 15,820 18,793 Other (1) 72,395 80,618 64,942 Gross investment income 608,823 716,643 655,727 Investment expenses (89,215) (88,905) (92,094) Net investment income $ 519,608 $ 627,738 $ 563,633 (1) Includes income distributions from investment funds and other items. Net Realized Gains (Losses) Net realized gains (losses) were as follows: Year Ended December 31, 2020 2019 2018 Available for sale securities: Gross gains on investment sales $ 595,941 $ 235,655 $ 69,299 Gross losses on investment sales (117,282) (104,612) (223,123) Change in fair value of assets and liabilities accounted for using the fair value option: Fixed maturities 15,881 41,910 (90,898) Other investments 13,656 (35,734) (90,778) Equity securities 14,629 15,869 (5,984) Short-term investments 2,279 3,801 (461) Equity securities, at fair value (1): Net realized gains (losses) on securities sold 26,849 11,313 (40,117) Net unrealized gains (losses) on equity securities still held at reporting date 102,394 97,768 (22,828) Allowance for credit losses:(3) Investments related (3,597) — — Underwriting related (10,007) — — Net impairment losses (533) (3,165) (2,829) Derivative instruments (2) 179,675 119,741 15,636 Other 3,575 (19,348) (16,090) Net realized gains (losses) $ 823,460 $ 363,198 $ (408,173) (1) Effective January 1, 2018, changes in fair value on equity securities are recorded through net income. (2) See Note 11 for information on the Company’s derivative instruments. (3) Adoption of ASU 2016-13, “Financial Instruments - Credit Losses (Topic 326)” See note 3 . Equity in Net Income (Loss) of Investments Accounted For Using the Equity Method The Company recorded equity in net income related to investments accounted for using the equity method of $146.7 million for 2020, compared to $123.7 million for 2019 and $45.6 million for 2018. In applying the equity method, investments are initially recorded at cost and are subsequently adjusted based on the Company’s proportionate share of the net income or loss of the funds (which include changes in the market value of the underlying securities in the funds). Such investments are generally recorded on a one to three month lag based on the availability of reports from the investment funds. Allowance for Expected Credit Losses The following table provides a roll forward of the allowance for expected credit losses of the Company’s securities classified as available for sale: Year Ended December 31, 2020 Structured Securities (1) Municipal Corporate Total Balance at beginning of period $ — $ — $ — $ — Cumulative effect of accounting change (2) 517 — 117 634 Additions for current-period provision for expected credit losses 2,942 67 7,644 10,653 Additions (reductions) for previously recognized expected credit losses (1,398) 6 (5,638) (7,030) Reductions due to disposals (571) (62) (1,227) (1,860) Write-offs charged against the allowance — — — — Balance at end of period $ 1,490 $ 11 $ 896 $ 2,397 (1) Includes asset backed securities, mortgage backed securities and commercial mortgage backed securities. (2) Adoption of ASU 2016-13, “Financial Instruments - Credit Losses (Topic 326)” See note 3 . Restricted Assets The Company is required to maintain assets on deposit, which primarily consist of fixed maturities, with various regulatory authorities to support its underwriting operations. The Company’s subsidiaries maintain assets in trust accounts as collateral for transactions with affiliated companies and also have investments in segregated portfolios primarily to provide collateral or guarantees for letters of credit to third parties The following table details the value of the Company’s restricted assets: December 31, 2020 2019 Assets used for collateral or guarantees: Affiliated transactions $ 4,643,334 $ 4,526,761 Third party agreements 3,083,324 2,278,248 Deposits with U.S. regulatory authorities 827,552 797,371 Deposits with non-U.S. regulatory authorities 179,099 119,238 Total restricted assets $ 8,733,309 $ 7,721,618 In addition, Watford maintains a secured credit facility to provide borrowing capacity for investment purposes and a total return swap agreement and maintains assets pledged as collateral for such purposes. The Company does not guarantee or provide credit support for Watford, and the Company’s financial exposure to Watford is limited to its investment in Watford’s senior notes, common and preferred shares and counterparty credit risk (mitigated by collateral) arising from reinsurance transactions. As of December 31, 2020 and December 31, 2019, Watford held $954.6 million and $1.0 billion, respectively, in pledged assets to collateralize the credit facility mentioned above. Reconciliation of Cash and Restricted Cash The following table details reconciliation of cash and restricted cash within the Consolidated Balance Sheets: December 31, 2020 2019 2018 Cash $ 906,448 $ 726,230 $ 646,556 Restricted cash (included in ‘other assets’) 384,096 177,468 78,087 Cash and restricted cash $ 1,290,544 $ 903,698 $ 724,6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Level 1: Inputs to the valuation methodology are observable inputs that reflect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Following is a description of the valuation methodologies used for securities measured at fair value, as well as the general classification of such securities pursuant to the valuation hierarchy. The Company reviews its securities measured at fair value and discusses the proper classification of such investments with investment advisers and others.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 e.g. , comparing the quarterly return for each managed portfolio to its target benchmark, with significant differences identified and investigated); (ii) a review of the prices obtained in the pricing process and the range of resulting fair values; (iii) initial and ongoing evaluation of methodologies used by outside parties to calculate fair value; (iv) a comparison of the fair value estimates to the Company’s knowledge of the current market; (v) a comparison of the pricing services' fair values to other pricing services' fair values for the same investments; and (vi) periodic back-testing, which includes randomly selecting purchased or sold securities and comparing the executed prices to the fair value estimates from the pricing service. A price source hierarchy was maintained in order to determine which price source would be used ( i.e. ,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In certain circumstances, when fair values are unavailable from these independent pricing sources, quotes are obtained directly from broker-dealers who are active in the corresponding markets. Such quotes are subject to the validation procedures noted above. Of the $26.5 billion of financial assets and liabilities measured at fair value at December 31, 2020, approximately $150.1 million, or 0.6%, were priced using non-binding broker-dealer quotes. Of the $22.9 billion of financial assets and liabilities measured at fair value at December 31, 2019, approximately $179.6 million, or 0.8%, were priced using non-binding broker-dealer quote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fixed maturity securities by asset class: • U.S. government and government agencies — valuations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 Corporate bonds — valuations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se securities are classified within Level 2. • Mortgage-backed securities — valuations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 Municipal bonds — valuations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 Commercial mortgage-backed securities — valuations provided by independent pricing services, substantially all through index providers and pricing vendors with a small amount through broker-dealers. The fair values of these securities are generally determined through the use of pricing models which use spreads to determine the appropriate average life of the securities. These spreads are generally obtained from the new issue market, secondary trading and from broker-dealers who trade in the relevant security market. As the significant inputs used in the pricing process for commercial mortgage-backed securities are observable market inputs, the fair value of these securities are classified within Level 2. • Non-U.S. government securities — valuations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 Asset-backed securities — valuations provided by independent pricing services, substantially all through index providers and pricing vendors with a small amount through broker-dealers. The fair values of these securities are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As the significant inputs used in the pricing process for asset-backed securities are observable market inputs, the fair value of these securities are classified within Level 2. A small number of securities are included in Level 3 due to a low level of transparency on the inputs used in the pricing process. Equity securities The Company determined that exchange-traded equity securities would be included in Level 1 as their fair values are based on quoted market prices in active markets. Other equity securities are included in Level 2 of the valuation hierarchy. A small number of securities are included in Level 3 due to the lack of an available independent price source for such securities. As the significant inputs used to price these securities are unobservable, the fair value of such securities are classified as Level 3. Other investments The Company determined that exchange-traded investments would be included in Level 1 as their fair values are based on quoted market prices in active markets. Other investments also include term loan investments for which fair values are estimated by using quoted prices of term loan investments with similar characteristics, pricing models or matrix pricing. Such investments are generally classified within Level 2. A small number of securities are included in Level 3 due to the lack of an available independent price source for such securities. Derivative instruments The Company’s futures contracts, foreign currency forward contracts, interest rate swaps and other derivatives trade in the over-the-counter derivative market. The Company uses the market approach valuation technique to estimate the fair value for these derivatives based on significant observable market inputs from third party pricing vendors, non-binding broker-dealer quotes and/or recent trading activity. As the significant inputs used in the pricing process for these derivative instruments are observable market inputs, the fair value of these securities are classified within Level 2. Short-term investments The Company determined that certain of its short-term investments held in highly liquid money market-type funds, Treasury bills and commercial paper would be included in Level 1 as their fair values are based on quoted market prices in active markets. The fair values of other short-term investments are generally determined using the spread above the risk-free yield curve and are classified within Level 2. Contingent consideration liabilities Contingent consideration liabilities (included in ‘other liabilities’ in the consolidated balance sheets) include amounts related to the Company’s 2014 acquisition of CMG Mortgage Insurance Company and its affiliated mortgage insurance companies (the “CMG Entities”) and other acquisitions. Such amounts are remeasured at fair value at each balance sheet date with changes in fair value recognized in ‘net realized gains (losses).’ To determine the fair value of contingent consideration liabilities, the Company estimates future payments using an income approach based on modeled inputs which include a weighted average cost of capital. The Company determined that contingent consideration liabilities would be included within Level 3. The following table presents the Company’s financial assets and liabilities measured at fair value by level at December 31, 2020: Fair Value Measurement Using: Estimated Quoted Prices in Active Markets for Identical Assets Significant Other Observable Inputs Significant Unobservable Inputs Assets measured at fair value (1): Available for sale securities: Fixed maturities: Corporate bonds $ 7,856,571 $ — $ 7,856,558 $ 13 Mortgage backed securities 630,001 — 630,001 — Municipal bonds 494,522 — 494,522 — Commercial mortgage backed securities 389,900 — 389,900 — U.S. government and government agencies 5,557,077 5,463,356 93,721 — Non-U.S. government securities 2,433,733 — 2,433,733 — Asset backed securities 1,634,804 — 1,631,378 3,426 Total 18,996,608 5,463,356 13,529,813 3,439 Short-term investments 1,924,922 1,920,565 4,357 — Equity securities, at fair value 1,460,959 1,401,653 17,291 42,015 Derivative instruments (4) 177,383 — 177,383 — Fair value option: Corporate bonds 651,294 — 650,309 985 Non-U.S. government bonds 35,263 — 35,263 — Mortgage backed securities 3,282 — 3,282 — Commercial mortgage backed securities 1,090 — 1,090 — Asset backed securities 152,151 — 152,151 — U.S. government and government agencies 274 164 110 — Short-term investments 557,008 420,131 136,877 — Equity securities 92,549 23,373 188 68,988 Other investments 1,134,229 51,149 1,015,977 67,103 Other investments measured at net asset value (2) 1,197,656 Total 3,824,796 494,817 1,995,247 137,076 Total assets measured at fair value $ 26,384,668 $ 9,280,391 $ 15,724,091 $ 182,530 Liabilities measured at fair value: Contingent consideration liabilities $ (461) $ — $ — $ (461) Securities sold but not yet purchased (3) (21,679) — (21,679) — Derivative instruments (4) (108,705) — (108,705) — Total liabilities measured at fair value $ (130,845) $ — $ (130,384) $ (461)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9.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11. The following table presents the Company’s financial assets and liabilities measured at fair value by level at December 31, 2019: Fair Value Measurement Using: Estimated Quoted Prices in Active Markets for Identical Assets Significant Other Observable Inputs Significant Unobservable Inputs Assets measured at fair value (1): Available for sale securities: Fixed maturities: Corporate bonds $ 6,406,591 $ — $ 6,397,740 $ 8,851 Mortgage backed securities 562,309 — 562,055 254 Municipal bonds 881,926 — 881,926 — Commercial mortgage backed securities 733,108 — 733,108 — U.S. government and government agencies 4,916,592 4,805,581 111,011 — Non-U.S. government securities 2,078,757 — 2,078,757 — Asset backed securities 1,683,753 — 1,678,791 4,962 Total 17,263,036 4,805,581 12,443,388 14,067 Equity securities, at fair value 850,283 789,596 4,798 55,889 Short-term investments 956,546 904,804 51,742 — Derivative instruments (4) 48,946 — 48,946 — Fair value option: Corporate bonds 488,402 — 487,470 932 Non-U.S. government bonds 50,465 — 50,465 — Mortgage backed securities 11,947 — 11,947 — Municipal bonds 377 — 377 — Commercial mortgage backed securities 1,134 — 1,134 — Asset backed securities 200,163 — 200,163 — U.S. government and government agencies 1,962 1,852 110 — Short-term investments 377,014 333,320 43,694 — Equity securities 102,697 43,962 641 58,094 Other investments 1,418,273 53,287 1,296,169 68,817 Other investments measured at net asset value (2) 1,011,043 Total 3,663,477 432,421 2,092,170 127,843 Total assets measured at fair value $ 22,782,288 $ 6,932,402 $ 14,641,044 $ 197,799 Liabilities measured at fair value: Contingent consideration liabilities $ (7,998) $ — $ — $ (7,998) Securities sold but not yet purchased (3) (66,257) — (66,257) — Derivative instruments (4) (39,750) — (39,750) — Total liabilities measured at fair value $ (114,005) $ — $ (106,007) $ (7,998)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9.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11. The following table presents a reconciliation of the beginning and ending balances for all financial assets and liabilities measured at fair value on a recurring basis using Level 3 inputs for 2020 and 2019: Assets Liabilities Available For Sale Fair Value Option Fair Value Structured Securities (1) Corporate Bonds Corporate Bonds Other Investments Equity Securities Equity Securities Contingent Year Ended December 31, 2020 Balance at beginning of year $ 5,216 $ 8,851 $ 932 $ 68,817 $ 58,094 $ 55,889 $ (7,998) Total gains or (losses) (realized/unrealized) Included in earnings (2) — (5,865) (13) (314) 10,894 8,214 (72) Included in other comprehensive income (169) 397 — — — — — Purchases, issuances, sales and settlements Purchases — — 66 52,449 — 4,030 — Issuances — — — — — — — Sales — — — (56,833) — (26,118) — Settlements (1,413) (1,462) — — — — 7,609 Transfers in and/or out of Level 3 (208) (1,908) — 2,984 — — — Balance at end of year $ 3,426 $ 13 $ 985 $ 67,103 $ 68,988 $ 42,015 $ (461) Year Ended December 31, 2019 Balance at beginning of year $ 313 $ 8,141 $ 5,758 $ 62,705 $ — $ — $ (66,665) Total gains or (losses) (realized/unrealized) Included in earnings (2) 1,760 2 (162) (8,119) 1,949 (3,418) (1,478) Included in other comprehensive income 3 (267) — — — — — Purchases, issuances, sales and settlements Purchases — 881 — 3,746 — 36,077 — Issuances — — — — — — (548) Sales (1,757) — (28,583) (20,495) — (27,982) — Settlements (552) (1,766) — (600) — — 60,693 Transfers in and/or out of Level 3 5,449 1,860 23,919 31,580 56,145 51,212 — Balance at end of year $ 5,216 $ 8,851 $ 932 $ 68,817 $ 58,094 $ 55,889 $ (7,998) (1) Includes asset backed securities, mortgage backed securities and commercial mortgage backed securities. (2) Gains or losses were included in net realized gains (losses). Financial Instruments Disclosed, But Not Carried, At Fair Value 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December 31, 2020, due to their respective short maturities. As these financial instruments are not actively traded, their respective fair values are classified within Level 2. At December 31, 2020, the Company’s senior notes were carried at their cost, net of debt issuance costs, of $2.9 billion and had a fair value of $3.7 billion. At December 31, 2019, the Company’s senior notes were carried at their cost, net of debt issuance costs, of $1.9 billion and had a fair value of $2.3 billion. The fair values of the senior notes were obtained from a third party pricing service and are based on observable market inputs. As such, the fair value of the senior notes is classified within Level 2. Fair Value Measurements on a Non-Recurring Basis The Company measures the fair value of certain assets on a non-recurring basis, generally quarterly, annually, or when events or changes in circumstances indicate that the carrying amount of the assets may not be recoverable. These assets include investments accounted for using the equity method, certain other investments, goodwill and intangible assets, and long-lived assets. The Company uses a variety of techniques to measure the fair value of these assets when appropriate, as described below: Investments accounted for using the equity method. When the Company determines that the carrying value of these assets may not be recoverable, the Company records the assets at fair value with the loss recognized in income. In such cases, the Company measures the fair value of these assets using the techniques discussed above in “—Fair Value Measurements on a Recurring Basis.” Goodwill and Intangible Assets . The Company tests goodwill and intangible assets for impairment whenever events or changes in circumstances indicate the carrying amount may not be recoverable. When the Company determines goodwill and intangible assets may be impaired, the Company uses techniques including discounted expected future cash flows, to measure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The Company’s investment strategy allows for the use of derivative instruments. The Company’s derivative instruments are recorded on its consolidated balance sheets at fair value. The Company utilizes exchange traded U.S. Treasury note, Eurodollar and other futures contracts and commodity futures to manage portfolio duration or replicate investment positions in its portfolios and the Company routinely utilizes foreign currency forward contracts, currency options, index futures contracts and other derivatives as part of its total return objective. In addition, certain of the Company’s investments are managed in portfolios which incorporate the use of foreign currency forward contracts which are intended to provide an economic hedge against foreign currency movements. 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following table summarizes information on the fair values and notional values of the Company’s derivative instruments: Estimated Fair Value Asset Liability Derivatives Notional December 31, 2020 Futures contracts (2) $ 11,046 $ (4,496) $ 3,099,796 Foreign currency forward contracts (2) 52,716 (6,202) 1,656,729 TBAs (3) — — — Other (2) 113,621 (98,007) 5,763,919 Total $ 177,383 $ (108,705) December 31, 2019 Futures contracts (2) $ 10,065 $ (13,722) $ 4,104,559 Foreign currency forward contracts (2) 5,352 (5,327) 686,878 TBAs (3) 55,010 — 53,229 Other (2) 33,529 (20,701) 4,356,300 Total $ 103,956 $ (39,750)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 The Company did not hold any derivatives which were designated as hedging instruments at December 31, 2020 or 2019. The Company’s derivative instruments can be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At December 31, 2020, $138.8 million and $93.0 million, respectively, of asset derivatives and liability derivatives were subject to a master netting agreement compared to $97.8 million and $37.8 million, respectively, at December 31, 2019. The remaining derivatives included in the table above were not subject to a master netting agreement. Realized and unrealized contract gains and losses on the Company’s derivative instruments are reflected in net realized gains (losses) in the consolidated statements of income, as summarized in the following table: Derivatives not designated as hedging instruments Year Ended December 31, 2020 2019 2018 Net realized gains (losses): Futures contracts $ 114,987 $ 114,123 $ 48,443 Foreign currency forward contracts 49,974 (9,499) (21,770) TBAs 1,129 463 (133) Other 13,585 14,654 (10,904) Total $ 179,675 $ 119,741 $ 15,6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y and Noncontrolling Interests</t>
        </is>
      </c>
      <c r="B1" s="2" t="inlineStr">
        <is>
          <t>12 Months Ended</t>
        </is>
      </c>
    </row>
    <row r="2">
      <c r="B2" s="2" t="inlineStr">
        <is>
          <t>Dec. 31, 2020</t>
        </is>
      </c>
    </row>
    <row r="3">
      <c r="A3" s="3" t="inlineStr">
        <is>
          <t>Variable Interest Entity and Noncontrolling Interest Disclosure [Abstract]</t>
        </is>
      </c>
    </row>
    <row r="4">
      <c r="A4" s="4" t="inlineStr">
        <is>
          <t>Variable Interest Entity and Noncontrolling Interests</t>
        </is>
      </c>
      <c r="B4" s="4" t="inlineStr">
        <is>
          <t>Watford Holdings Ltd. In March 2014, Watford raised approximately $1.1 billion of capital consisting of $907.3 million in common equity ($895.6 million net of issuance costs) and $226.6 million in preference equity ($219.2 million net of issuance costs and discount). The Company invested $100.0 million and acquired 2,500,000 common shares. Watford’s common shares are listed on the Nasdaq Select Global Market under the ticker symbol “WTRE”. As of December 31, 2020, the Company owned approximately 13% of Watford’s outstanding common equity and, as of February 16, 2021, Arch Re Bermuda owned approximately 10.3% of Watford’s common equity. Subsidiaries of the Company act as Watford’s reinsurance and insurance underwriting managers. HPS Investment Partners, LLC (“HPS”) manages Watford’s non-investment grade credit portfolios, and the Company manages Watford’s investment grade portfolios, each under separate long term services agreements. Maamoun Rajeh and Nicolas Papadopoulo, both officers of the Company, serve on the board of directors of Watford. The Company concluded that Watford is a VIE and that the Company is the primary beneficiary. The Company includes the results of Watford in its consolidated financial statements. The Company concluded that Watford should be reflected in a separate operating segment (‘other’) and provides the income statement and total investable assets, total assets and total liabilities of Watford within Note 4. Because Watford is an independent company, the assets of Watford can be used only to settle obligations of Watford and Watford is solely responsible for its own liabilities and commitments. The Company’s financial exposure to Watford is limited to its investment in Watford’s senior notes, common shares and preferred shares and counterparty credit risk (mitigated by collateral) arising from the reinsurance transactions. In the 2020 fourth quarter, Arch Capital, Watford Holdings Ltd. and Greysbridge Ltd., a wholly-owned subsidiary of Arch Capital, entered into an Agreement and Plan of Merger (as amended, the “Merger Agreement”) pursuant to which, among other things, Arch Capital agreed to acquire all of the common shares of Watford Holdings Ltd. not owned by Arch for a cash purchase price of $35.00 per common share. Arch Capital has assigned its rights under the Merger Agreement to Greysbridge Holdings Ltd., a wholly-owned subsidiary of Arch Capital (“Greysbridge”). The transaction is expected to close in the first half of 2021 and remains subject to customary closing conditions, including regulatory and shareholder approvals. Upon closing of the transaction, Watford will be wholly owned by Greysbridge and Greysbridge will be owned 40% by Arch Re Bermuda, 30% by certain investment funds managed by Kelso &amp; Company and 30% by certain investment funds managed by Warburg Pincus LLC. The following table provides the carrying amount and balance sheet caption in which the assets and liabilities of Watford are reported: December 31, 2020 2019 Assets Investments accounted for using the fair value option (1) $ 1,790,385 $ 1,898,091 Fixed maturities available for sale, at fair value 655,249 745,708 Equity securities, at fair value 52,410 65,338 Cash 211,451 102,437 Accrued investment income 14,679 14,025 Premiums receivable 224,377 273,657 Reinsurance recoverable on unpaid and paid losses and LAE 286,590 170,973 Ceded unearned premiums 122,339 132,577 Deferred acquisition costs, net 53,705 64,044 Receivable for securities sold 37,423 16,287 Goodwill and intangible assets 7,650 7,650 Other assets 75,801 60,070 Total assets of consolidated VIE $ 3,532,059 $ 3,550,857 Liabilities Reserves for losses and loss adjustment expenses $ 1,519,583 $ 1,263,628 Unearned premiums 407,714 438,907 Reinsurance balances payable 63,269 77,066 Revolving credit agreement borrowings 155,687 484,287 Senior notes 172,689 172,418 Payable for securities purchased 25,881 18,180 Other liabilities 193,494 171,714 Total liabilities of consolidated VIE $ 2,538,317 $ 2,626,200 Redeemable noncontrolling interests $ 52,398 $ 52,305 (1) Included in “other investments” on the Company’s balance sheet. The following table summarizes Watford’s cash flow from operating, investing and financing activities. Year Ended December 31, 2020 2019 2018 Total cash provided by (used for): Operating activities 181,736 239,284 229,315 Investing activities 258,589 (140,620) (285,281) Financing activities (335,776) (61,433) (2,406) Non-redeemable noncontrolling interests The Company accounts for the portion of Watford’s common equity attributable to third party investors in the shareholders’ equity section of its consolidated balance sheets. The noncontrolling ownership in Watford’s common shares was approximately 87% at December 31, 2020. The portion of Watford’s income or loss attributable to third party investors is recorded in the consolidated statements of income in ‘net (income) loss attributable to noncontrolling interests.’ The following table sets forth activity in the non-redeemable noncontrolling interests: December 31, 2020 2019 Balance, beginning of year $ 762,777 $ 791,560 Additional paid in capital attributable to noncontrolling interests 1,334 (2,929) Repurchases attributable to non-redeemable noncontrolling interests (1) (2,867) (75,056) Amounts attributable to noncontrolling interests 53,076 40,072 Other amounts attributable to noncontrolling interests (375) — Other comprehensive (income) loss attributable to noncontrolling interests 9,062 9,130 Balance, end of year $ 823,007 $ 762,777 (1) During 2020 and 2019, Watford’s board of directors authorized the investment in Watford’s common shares through a share repurchase program. Redeemable noncontrolling interests The Company accounts for redeemable noncontrolling interests in the mezzanine section of its consolidated balance sheets in accordance with applicable accounting guidance. Such redeemable noncontrolling interests primarily relate to the Watford Preference Shares issued in late March 2014 with a par value of $0.01 per share and a liquidation preference of $25.00 per share. The Watford Preference Shares were issued at a discounted amount of $24.50 per share. Holders of the Watford Preference Shares will be entitled to receive, if declared by Watford’s board, quarterly cash dividends on the last day of March, June, September, and December. Dividends accrued from the closing date to June 30, 2019 at a fixed rate of 8.5% per annum. From June 30, 2019 and subsequent, dividends will accrue based on a floating rate equal to the 3 month U.S. dollar LIBOR (with a 1% floor) plus a margin based on the difference between the fixed rate and the 5 year mid swap rate to the floating rate. Preferred dividends, including the accretion of the discount and issuance costs, are included in ‘net (income) loss attributable to noncontrolling interests’ in the Company’s consolidated statements of income. Because the redemption features are not solely within the control of Watford, the Company accounts for the redeemable noncontrolling interests in the Watford Preference Shares in the mezzanine section of its consolidated balance sheets. On August 1, 2019, Watford redeemed 6,919,998 of its 9,065,200 issued and outstanding preference shares (“Watford Preference Shares”) at a total redemption price of $25.19748 per share, inclusive of all declared and unpaid dividends. The Company received $11.5 million pursuant to the redemption of Watford Preference Shares. Preferred dividends on the Watford Preference Shares, including the accretion of the discount and issuance costs, was $4.4 million for 2020, compared to $17.8 million for 2019 and $19.6 million for 2018. The following table sets forth activity in the redeemable noncontrolling interests: December 31, 2020 2019 2018 Balance, beginning of year $ 55,404 $ 206,292 $ 205,922 Redemption of noncontrolling interests — (157,709) — Accretion of preference share issuance costs 93 244 370 Other 3,051 6,577 — Balance, end of year $ 58,548 $ 55,404 $ 206,292 The portion of income or loss attributable to third party investors is recorded in the consolidated statements of income in ‘net (income) loss attributable to noncontrolling interests’ as summarized in the table below: December 31, 2020 2019 2018 Amounts attributable to non-redeemable noncontrolling interests $ (53,076) $ (40,072) $ 48,507 Amounts attributable to redeemable noncontrolling interests (7,114) (16,909) (18,357) Net (income) loss attributable to noncontrolling interests $ (60,190) $ (56,981) $ 30,150 Bellemeade Re The Company has entered into various aggregate excess of loss mortgage reinsurance agreements with various special purpose reinsurance companies domiciled in Bermuda (the Bellemeade Agreements). At the time the Bellemeade Agreements were entered into, the applicability of the accounting guidance that addresses VIEs was evaluated. As a result of the evaluation of the Bellemeade Agreements, the Company concluded that these entities are VIEs. However, given that the ceding insurers do not have the unilateral power to direct those activities that are significant to their economic performance, the Company does not consolidate such entities in its consolidated financial statements. The following table presents the total assets of the Bellemeade entities, as well as the Company’s maximum exposure to loss associated with these VIEs, calculated as the maximum historical observable spread between the one month LIBOR, the basis for the contractual payments to bond holders, and short term invested trust asset yields. Maximum Exposure to Loss Bellemeade Entities (Issue Date) Total VIE Assets On-Balance Sheet (Asset) Liability Off-Balance Sheet Total Dec 31, 2020 Bellemeade 2017-1 Ltd. (Oct-17) $ 145,573 $ (245) $ 844 $ 599 Bellemeade 2018-1 Ltd. (Apr-18) 250,095 (903) 2,245 1,342 Bellemeade 2018-2 Ltd. (Aug-18) 108,395 (138) 280 142 Bellemeade 2018-3 Ltd. (Oct-18) 302,563 (1,320) 3,262 1,942 Bellemeade 2019-1 Ltd. (Mar-19) 219,256 (1,361) 8,461 7,100 Bellemeade 2019-2 Ltd. (Apr-19) 398,316 (730) 5,201 4,471 Bellemeade 2019-3 Ltd. (Jul-19) 528,084 (861) 5,079 4,218 Bellemeade 2019-4 Ltd. (Oct-19) 468,737 (890) 6,676 5,786 Bellemeade 2020-1 Ltd. (Jun-20) (1) 275,068 (178) 1,012 834 Bellemeade 2020-2 Ltd. (Sep-20) (2) 423,420 (556) 6,839 6,283 Bellemeade 2020-3 Ltd. (Nov-20) (3) 418,158 (631) 9,605 8,974 Bellemeade 2020-4 Ltd. (Dec-20) (4) 321,393 (156) 6,816 6,660 Total $ 3,859,058 $ (7,969) $ 56,320 $ 48,351 Dec 31, 2019 Bellemeade 2017-1 Ltd. (Oct-17) $ 216,429 $ (442) $ 2,794 $ 2,352 Bellemeade 2018-1 Ltd. (Apr-18) 328,482 (1,574) 5,757 4,183 Bellemeade 2018-2 Ltd. (Aug-18) 437,009 (877) 2,524 1,647 Bellemeade 2018-3 Ltd. (Oct-18) 426,806 (1,113) 3,937 2,824 Bellemeade 2019-1 Ltd. (Mar-19) 257,358 (226) 3,027 2,801 Bellemeade 2019-2 Ltd. (Apr-19) 525,959 (78) 2,579 2,501 Bellemeade 2019-3 Ltd. (Jul-19) 656,523 (585) 9,273 8,688 Bellemeade 2019-4 Ltd. (Oct-19) 577,267 (302) 12,193 11,891 Total $ 3,425,833 $ (5,197) $ 42,084 $ 36,887 (1) An additional $79 million capacity was provided directly to Arch MI U.S. by a separate panel of reinsurers and is not reflected in this table. (2) An additional $26 million capacity was provided directly to Arch MI U.S. by a separate panel of reinsurers and is not reflected in this table. (3) An additional $34 million capacity was provided directly to Arch MI U.S. by a separate panel of reinsurers and is not reflected in this table. (4) An additional $16 million capacity was provided directly to Arch MI U.S. by a separate panel of reinsurers and is not reflected in this table. See Note 8, “Rein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t>
        </is>
      </c>
    </row>
    <row r="3">
      <c r="A3" s="4" t="inlineStr">
        <is>
          <t>Fixed maturities available for sale, at fair value (amortized cost: $18,143,305 and $16,598,808; net of allowance for credit losses: $2,397 at December 31, 2020)</t>
        </is>
      </c>
      <c r="B3" s="7" t="n">
        <v>18717825</v>
      </c>
      <c r="C3" s="7" t="n">
        <v>16894526</v>
      </c>
    </row>
    <row r="4">
      <c r="A4" s="4" t="inlineStr">
        <is>
          <t>Short-term investments available for sale, at fair value (amortized cost: $1,924,292 and $957,283; net of allowance for credit losses: $0 at December 31, 2020)</t>
        </is>
      </c>
      <c r="B4" s="6" t="n">
        <v>1924922</v>
      </c>
      <c r="C4" s="6" t="n">
        <v>956546</v>
      </c>
    </row>
    <row r="5">
      <c r="A5" s="4" t="inlineStr">
        <is>
          <t>Collateral received under securities lending, at fair value (amortized cost: $301,089 and $388,366)</t>
        </is>
      </c>
      <c r="B5" s="6" t="n">
        <v>301096</v>
      </c>
      <c r="C5" s="6" t="n">
        <v>388376</v>
      </c>
    </row>
    <row r="6">
      <c r="A6" s="4" t="inlineStr">
        <is>
          <t>Equity securities, at fair value</t>
        </is>
      </c>
      <c r="B6" s="6" t="n">
        <v>1444830</v>
      </c>
      <c r="C6" s="6" t="n">
        <v>838925</v>
      </c>
    </row>
    <row r="7">
      <c r="A7" s="4" t="inlineStr">
        <is>
          <t>Other investments (portion measured at fair value: $3,824,796 and $3,663,477)</t>
        </is>
      </c>
      <c r="B7" s="6" t="n">
        <v>4324796</v>
      </c>
      <c r="C7" s="6" t="n">
        <v>3663477</v>
      </c>
    </row>
    <row r="8">
      <c r="A8" s="4" t="inlineStr">
        <is>
          <t>Investments accounted for using the equity method</t>
        </is>
      </c>
      <c r="B8" s="6" t="n">
        <v>2047889</v>
      </c>
      <c r="C8" s="6" t="n">
        <v>1660396</v>
      </c>
    </row>
    <row r="9">
      <c r="A9" s="4" t="inlineStr">
        <is>
          <t>Total investments</t>
        </is>
      </c>
      <c r="B9" s="6" t="n">
        <v>28761358</v>
      </c>
      <c r="C9" s="6" t="n">
        <v>24402246</v>
      </c>
    </row>
    <row r="10">
      <c r="A10" s="4" t="inlineStr">
        <is>
          <t>Cash</t>
        </is>
      </c>
      <c r="B10" s="6" t="n">
        <v>906448</v>
      </c>
      <c r="C10" s="6" t="n">
        <v>726230</v>
      </c>
    </row>
    <row r="11">
      <c r="A11" s="4" t="inlineStr">
        <is>
          <t>Accrued investment income</t>
        </is>
      </c>
      <c r="B11" s="6" t="n">
        <v>103299</v>
      </c>
      <c r="C11" s="6" t="n">
        <v>117937</v>
      </c>
    </row>
    <row r="12">
      <c r="A12" s="4" t="inlineStr">
        <is>
          <t>Securities pledged under securities lending, at fair value (amortized cost: $294,493 and $378,738)</t>
        </is>
      </c>
      <c r="B12" s="6" t="n">
        <v>294912</v>
      </c>
      <c r="C12" s="6" t="n">
        <v>379868</v>
      </c>
    </row>
    <row r="13">
      <c r="A13" s="4" t="inlineStr">
        <is>
          <t>Premiums receivable (net of allowance for credit losses: $37,781 and $21,003)</t>
        </is>
      </c>
      <c r="B13" s="6" t="n">
        <v>2064586</v>
      </c>
      <c r="C13" s="6" t="n">
        <v>1778717</v>
      </c>
    </row>
    <row r="14">
      <c r="A14" s="4" t="inlineStr">
        <is>
          <t>Reinsurance recoverable on unpaid and paid losses and loss adjustment expenses (net of allowance for credit losses: $11,636 and $1,364)</t>
        </is>
      </c>
      <c r="B14" s="6" t="n">
        <v>4500802</v>
      </c>
      <c r="C14" s="6" t="n">
        <v>4346816</v>
      </c>
    </row>
    <row r="15">
      <c r="A15" s="4" t="inlineStr">
        <is>
          <t>Contractholder receivables (net of allowance for credit losses: $8,638 and $0)</t>
        </is>
      </c>
      <c r="B15" s="6" t="n">
        <v>1986924</v>
      </c>
      <c r="C15" s="6" t="n">
        <v>2119460</v>
      </c>
    </row>
    <row r="16">
      <c r="A16" s="4" t="inlineStr">
        <is>
          <t>Ceded unearned premiums</t>
        </is>
      </c>
      <c r="B16" s="6" t="n">
        <v>1234075</v>
      </c>
      <c r="C16" s="6" t="n">
        <v>1234683</v>
      </c>
    </row>
    <row r="17">
      <c r="A17" s="4" t="inlineStr">
        <is>
          <t>Deferred acquisition costs</t>
        </is>
      </c>
      <c r="B17" s="6" t="n">
        <v>790708</v>
      </c>
      <c r="C17" s="6" t="n">
        <v>633400</v>
      </c>
    </row>
    <row r="18">
      <c r="A18" s="4" t="inlineStr">
        <is>
          <t>Receivable for securities sold</t>
        </is>
      </c>
      <c r="B18" s="6" t="n">
        <v>92743</v>
      </c>
      <c r="C18" s="6" t="n">
        <v>24133</v>
      </c>
    </row>
    <row r="19">
      <c r="A19" s="4" t="inlineStr">
        <is>
          <t>Goodwill and intangible assets</t>
        </is>
      </c>
      <c r="B19" s="6" t="n">
        <v>692863</v>
      </c>
      <c r="C19" s="6" t="n">
        <v>738083</v>
      </c>
    </row>
    <row r="20">
      <c r="A20" s="4" t="inlineStr">
        <is>
          <t>Other assets</t>
        </is>
      </c>
      <c r="B20" s="6" t="n">
        <v>1853579</v>
      </c>
      <c r="C20" s="6" t="n">
        <v>1383788</v>
      </c>
    </row>
    <row r="21">
      <c r="A21" s="4" t="inlineStr">
        <is>
          <t>Total assets</t>
        </is>
      </c>
      <c r="B21" s="6" t="n">
        <v>43282297</v>
      </c>
      <c r="C21" s="6" t="n">
        <v>37885361</v>
      </c>
    </row>
    <row r="22">
      <c r="A22" s="3" t="inlineStr">
        <is>
          <t>Liabilities</t>
        </is>
      </c>
    </row>
    <row r="23">
      <c r="A23" s="4" t="inlineStr">
        <is>
          <t>Reserve for losses and loss adjustment expenses</t>
        </is>
      </c>
      <c r="B23" s="6" t="n">
        <v>16513929</v>
      </c>
      <c r="C23" s="6" t="n">
        <v>13891842</v>
      </c>
    </row>
    <row r="24">
      <c r="A24" s="4" t="inlineStr">
        <is>
          <t>Unearned premiums</t>
        </is>
      </c>
      <c r="B24" s="6" t="n">
        <v>4838965</v>
      </c>
      <c r="C24" s="6" t="n">
        <v>4339549</v>
      </c>
    </row>
    <row r="25">
      <c r="A25" s="4" t="inlineStr">
        <is>
          <t>Reinsurance balances payable</t>
        </is>
      </c>
      <c r="B25" s="6" t="n">
        <v>683263</v>
      </c>
      <c r="C25" s="6" t="n">
        <v>667072</v>
      </c>
    </row>
    <row r="26">
      <c r="A26" s="4" t="inlineStr">
        <is>
          <t>Contractholder payables</t>
        </is>
      </c>
      <c r="B26" s="6" t="n">
        <v>1995562</v>
      </c>
      <c r="C26" s="6" t="n">
        <v>2119460</v>
      </c>
    </row>
    <row r="27">
      <c r="A27" s="4" t="inlineStr">
        <is>
          <t>Collateral held for insured obligations</t>
        </is>
      </c>
      <c r="B27" s="6" t="n">
        <v>215581</v>
      </c>
      <c r="C27" s="6" t="n">
        <v>206698</v>
      </c>
    </row>
    <row r="28">
      <c r="A28" s="4" t="inlineStr">
        <is>
          <t>Senior notes</t>
        </is>
      </c>
      <c r="B28" s="6" t="n">
        <v>2861113</v>
      </c>
      <c r="C28" s="6" t="n">
        <v>1871626</v>
      </c>
    </row>
    <row r="29">
      <c r="A29" s="4" t="inlineStr">
        <is>
          <t>Revolving credit agreement borrowings</t>
        </is>
      </c>
      <c r="B29" s="6" t="n">
        <v>155687</v>
      </c>
      <c r="C29" s="6" t="n">
        <v>484287</v>
      </c>
    </row>
    <row r="30">
      <c r="A30" s="4" t="inlineStr">
        <is>
          <t>Securities lending payable</t>
        </is>
      </c>
      <c r="B30" s="6" t="n">
        <v>301089</v>
      </c>
      <c r="C30" s="6" t="n">
        <v>388366</v>
      </c>
    </row>
    <row r="31">
      <c r="A31" s="4" t="inlineStr">
        <is>
          <t>Payable for securities purchased</t>
        </is>
      </c>
      <c r="B31" s="6" t="n">
        <v>218779</v>
      </c>
      <c r="C31" s="6" t="n">
        <v>87579</v>
      </c>
    </row>
    <row r="32">
      <c r="A32" s="4" t="inlineStr">
        <is>
          <t>Other liabilities</t>
        </is>
      </c>
      <c r="B32" s="6" t="n">
        <v>1510888</v>
      </c>
      <c r="C32" s="6" t="n">
        <v>1513330</v>
      </c>
    </row>
    <row r="33">
      <c r="A33" s="4" t="inlineStr">
        <is>
          <t>Total liabilities</t>
        </is>
      </c>
      <c r="B33" s="6" t="n">
        <v>29294856</v>
      </c>
      <c r="C33" s="6" t="n">
        <v>25569809</v>
      </c>
    </row>
    <row r="34">
      <c r="A34" s="4" t="inlineStr">
        <is>
          <t>Commitments and Contingencies</t>
        </is>
      </c>
      <c r="B34" s="4" t="inlineStr">
        <is>
          <t xml:space="preserve"> </t>
        </is>
      </c>
      <c r="C34" s="4" t="inlineStr">
        <is>
          <t xml:space="preserve"> </t>
        </is>
      </c>
    </row>
    <row r="35">
      <c r="A35" s="4" t="inlineStr">
        <is>
          <t>Redeemable noncontrolling interests</t>
        </is>
      </c>
      <c r="B35" s="6" t="n">
        <v>58548</v>
      </c>
      <c r="C35" s="6" t="n">
        <v>55404</v>
      </c>
    </row>
    <row r="36">
      <c r="A36" s="3" t="inlineStr">
        <is>
          <t>Shareholders’ Equity</t>
        </is>
      </c>
    </row>
    <row r="37">
      <c r="A37" s="4" t="inlineStr">
        <is>
          <t>Accumulated other comprehensive income (loss), net of deferred income tax</t>
        </is>
      </c>
      <c r="B37" s="6" t="n">
        <v>488895</v>
      </c>
      <c r="C37" s="6" t="n">
        <v>212091</v>
      </c>
    </row>
    <row r="38">
      <c r="A38" s="4" t="inlineStr">
        <is>
          <t>Common shares held in treasury, at cost (shares: 172,280,199 and 168,997,994)</t>
        </is>
      </c>
      <c r="B38" s="6" t="n">
        <v>-2500000</v>
      </c>
    </row>
    <row r="39">
      <c r="A39" s="4" t="inlineStr">
        <is>
          <t>Total shareholders' equity available to Arch</t>
        </is>
      </c>
      <c r="B39" s="6" t="n">
        <v>13105886</v>
      </c>
      <c r="C39" s="6" t="n">
        <v>11497371</v>
      </c>
    </row>
    <row r="40">
      <c r="A40" s="4" t="inlineStr">
        <is>
          <t>Non-redeemable noncontrolling interests</t>
        </is>
      </c>
      <c r="B40" s="6" t="n">
        <v>823007</v>
      </c>
      <c r="C40" s="6" t="n">
        <v>762777</v>
      </c>
    </row>
    <row r="41">
      <c r="A41" s="4" t="inlineStr">
        <is>
          <t>Total shareholders' equity</t>
        </is>
      </c>
      <c r="B41" s="6" t="n">
        <v>13928893</v>
      </c>
      <c r="C41" s="6" t="n">
        <v>12260148</v>
      </c>
    </row>
    <row r="42">
      <c r="A42" s="4" t="inlineStr">
        <is>
          <t>Total liabilities, noncontrolling interests and shareholders' equity</t>
        </is>
      </c>
      <c r="B42" s="7" t="n">
        <v>43282297</v>
      </c>
      <c r="C42" s="7" t="n">
        <v>37885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t>
        </is>
      </c>
      <c r="B1" s="2" t="inlineStr">
        <is>
          <t>12 Months Ended</t>
        </is>
      </c>
    </row>
    <row r="2">
      <c r="B2" s="2" t="inlineStr">
        <is>
          <t>Dec. 31, 2020</t>
        </is>
      </c>
    </row>
    <row r="3">
      <c r="A3" s="3" t="inlineStr">
        <is>
          <t>Comprehensive Income Note Disclosure [Abstract]</t>
        </is>
      </c>
    </row>
    <row r="4">
      <c r="A4" s="4" t="inlineStr">
        <is>
          <t>Other Comprehensive Income (Loss)</t>
        </is>
      </c>
      <c r="B4" s="4" t="inlineStr">
        <is>
          <t>The following table presents the changes in each component of AOCI, net of noncontrolling interests: Unrealized Appreciation on Available-For-Sale Investments Foreign Currency Translation Adjustments Total Year Ended December 31, 2020 Beginning balance $ 258,486 $ (46,395) $ 212,091 Other comprehensive income (loss) before reclassifications 668,996 33,995 702,991 Amounts reclassified from accumulated other comprehensive income (426,187) — (426,187) Net current period other comprehensive income (loss) 242,809 33,995 276,804 Ending balance $ 501,295 $ (12,400) $ 488,895 Year Ended December 31, 2019 Beginning balance $ (114,178) $ (64,542) $ (178,720) Other comprehensive income (loss) before reclassifications 491,605 18,147 509,752 Amounts reclassified from accumulated other comprehensive income (118,941) — (118,941) Net current period other comprehensive income (loss) 372,664 18,147 390,811 Ending balance $ 258,486 $ (46,395) $ 212,091 Year Ended December 31, 2018 Beginning balance $ 157,400 $ (39,356) $ 118,044 Cumulative effect of an accounting change (149,794) — (149,794) Other comprehensive income (loss) before reclassifications (266,357) (25,186) (291,543) Amounts reclassified from accumulated other comprehensive income 144,573 — 144,573 Net current period other comprehensive income (loss) (121,784) (25,186) (146,970) Ending balance $ (114,178) $ (64,542) $ (178,720) The following tables present details about amounts reclassified from accumulated other comprehensive income and the tax effects allocated to each component of other comprehensive income (loss): Consolidated Statement of Income Amounts Reclassified from AOCI Details About Line Item That Includes Year Ended December 31, AOCI Components Reclassification 2020 2019 2018 Unrealized appreciation on available-for-sale investments Net realized gains (losses) $ 478,659 $ 131,043 $ (153,822) Provision for credit losses (3,597) Other-than-temporary impairment losses (533) (3,165) (2,829) Total before tax 474,529 127,878 (156,651) Income tax (expense) benefit (48,342) (8,937) 12,078 Net of tax $ 426,187 $ 118,941 $ (144,573) Following are the related tax effects allocated to each component of other comprehensive income (loss): Before Tax Tax Expense Net of Tax Amount (Benefit) Amount Year Ended December 31, 2020 Unrealized appreciation (decline) in value of investments: Unrealized holding gains (losses) arising during period $ 754,572 $ 75,855 $ 678,717 Less reclassification of net realized gains (losses) included in net income 474,529 48,342 426,187 Foreign currency translation adjustments 33,706 370 33,336 Other comprehensive income (loss) $ 313,749 $ 27,883 $ 285,866 Year Ended December 31, 2019 Unrealized appreciation (decline) in value of investments: Unrealized holding gains (losses) arising during period $ 562,576 $ 61,805 $ 500,771 Less reclassification of net realized gains (losses) included in net income 127,878 8,937 118,941 Foreign currency translation adjustments 18,463 353 18,110 Other comprehensive income (loss) $ 453,161 $ 53,221 $ 399,940 Year Ended December 31, 2018 Unrealized appreciation (decline) in value of investments: Unrealized holding gains (losses) arising during period $ (294,267) $ (24,210) $ (270,057) Less reclassification of net realized gains (losses) included in net income (156,651) (12,078) (144,573) Foreign currency translation adjustments (25,006) (176) (24,830) Other comprehensive income (loss) $ (162,622) $ (12,308) $ (150,3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The calculation of basic earnings per common share is computed by dividing income available to Arch common shareholders by the weighted average number of Common Shares and common share equivalents outstanding. The following table sets forth the computation of basic and diluted earnings per common share: Year Ended December 31, 2020 2019 2018 Numerator: Net income $ 1,465,711 $ 1,693,300 $ 727,821 Amounts attributable to noncontrolling interests (60,190) (56,981) 30,150 Net income available to Arch 1,405,521 1,636,319 757,971 Preferred dividends (41,612) (41,612) (41,645) Loss on redemption of preferred shares — — (2,710) Net income available to Arch common shareholders $ 1,363,909 $ 1,594,707 $ 713,616 Denominator: Weighted average common shares outstanding 403,062,179 401,802,815 401,036,376 Series D preferred securities (1) — — 3,311,245 Weighted average common shares outstanding – basic 403,062,179 401,802,815 404,347,621 Effect of dilutive common share equivalents: Nonvested restricted shares 1,682,309 1,673,770 1,474,207 Stock options (2) 5,514,967 8,132,893 7,084,650 Weighted average common shares and common share equivalents outstanding – diluted 410,259,455 411,609,478 412,906,478 Earnings per common share: Basic $ 3.38 $ 3.97 $ 1.76 Diluted $ 3.32 $ 3.87 $ 1.73 (1) The company has determined that, based on a review of the terms, features and rights of the Company’s non-voting common equivalent preferred shares compared to the rights of the Company’s common shareholders, the underlying common shares that the convertible securities convert to were common share equivalents at the time of their issuance. (2)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20, 2019 and 2018, the number of stock options excluded were 2,249,821, 1,302,017 and 5,673,8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Arch Capital is incorporated under the laws of Bermuda and, under current Bermuda law, is not obligated to pay any taxes in Bermuda based upon income or capital gains. The Company has received a written undertaking from the Minister of Finance in Bermuda under the Exempted Undertakings Tax Protection Act 1966 that, in the event that any legislation is enacted in Bermuda imposing any tax computed on profits, income, gain or appreciation on any capital asset, or any tax in the nature of estate duty or inheritance tax, such tax will not be applicable to Arch Capital or any of its operations until March 31, 2035. This undertaking does not, however, prevent the imposition of taxes on any person ordinarily resident in Bermuda or any company in respect of its ownership of real property or leasehold interests in Bermuda.Arch Capital and its non-U.S. subsidiaries will be subject to U.S. federal income tax only to the extent that they derive U.S. source income that is subject to U.S. withholding tax or income that is effectively connected with the conduct of a trade or business within the U.S. and is not exempt from U.S. tax under an applicable income tax treaty with the U.S. Arch Capital and its non-U.S. subsidiaries will be subject to a withholding tax on dividends from U.S. investments and interest from certain U.S. payors (subject to reduction by any applicable income tax treaty). Arch Capital and its non-U.S. subsidiaries intend to conduct their operations in a manner that will not cause them to be treated as engaged in a trade or business in the United States and, therefore, will not be required to pay U.S. federal income taxes (other than U.S. excise taxes on insurance and reinsurance premium and withholding taxes on dividends and certain other U.S. source investment income). However, because there is uncertainty as to the activities which constitute being engaged in a trade or business within the United States, there can be no assurances that the U.S. Internal Revenue Service will not contend successfully that Arch Capital or its non-U.S. subsidiaries are engaged in a trade or business in the United States. If Arch Capital or any of its non-U.S. subsidiaries were subject to U.S. income tax, Arch Capital’s shareholders’ equity and earnings could be materially adversely affected. Arch Capital has subsidiaries and branches that operate in various jurisdictions around the world that are subject to tax in the jurisdictions in which they operate. The significant jurisdictions in which Arch Capital’s subsidiaries and branches are subject to tax are the United States, United Kingdom, Ireland, Canada, Switzerland, Australia and Denmark. The components of income taxes attributable to operations were as follows: Year Ended December 31, 2020 2019 2018 Current expense (benefit): United States $ 181,571 $ 139,407 $ 73,078 Non-U.S. 16,091 4,954 12,785 197,662 144,361 85,863 Deferred expense (benefit): United States (89,170) 11,849 19,544 Non-U.S. 3,346 (400) 8,544 (85,824) 11,449 28,088 Income tax expense $ 111,838 $ 155,810 $ 113,951 The Company’s income or loss before income taxes was earned in the following jurisdictions: Year Ended December 31, 2020 2019 2018 Income (Loss) Before Income Taxes: Bermuda $ 1,114,117 $ 1,122,952 $ 388,492 United States 409,893 701,480 440,823 Other 53,539 24,678 12,457 Total $ 1,577,549 $ 1,849,110 $ 841,772 The expected tax provision computed on pre-tax income or loss at the weighted average tax rate has been calculated as the sum of the pre-tax income in each jurisdiction multiplied by that jurisdiction’s applicable statutory tax rate. The 2020 applicable statutory tax rates by jurisdiction were as follows: Bermuda (0.0%), United States (21.0 %), United Kingdom (19.0 %), Ireland (12.5 %), Denmark (22.0 %), Canada (26.5 %), Gibraltar (10.0 %), Australia (30.0 %), Hong Kong (16.5 %) and the Netherlands (16.5 %). A reconciliation of the difference between the provision for income taxes and the expected tax provision at the weighted average tax rate follows: Year Ended December 31, 2020 2019 2018 Expected income tax expense (benefit) computed on pre-tax income at weighted average income tax rate $ 111,947 $ 149,799 $ 91,529 Addition (reduction) in income tax expense (benefit) resulting from: Tax-exempt investment income (1,824) (3,091) (4,790) Meals and entertainment 547 1,134 1,060 State taxes, net of U.S. federal tax benefit 5,027 3,314 2,086 Foreign branch taxes 2,094 1,231 5,428 Prior year adjustment 3,983 632 (2,522) Foreign exchange gains &amp; losses (1,736) 436 1,293 Changes in applicable tax rate — — (128) Dividend withholding taxes 7,105 6,510 6,594 Change in valuation allowance 13,190 1,628 18,396 Contingent consideration 9 190 740 Share based compensation (2,533) (6,592) (5,356) Intercompany loan write-off (22,083) — — Other (3,888) 619 (379) Income tax expense (benefit) $ 111,838 $ 155,810 $ 113,951 The effect of a change in tax laws or rates on deferred taxes assets and liabilities is recognized in income in the period in which such change is enacted. Deferred income tax assets and liabilities reflect temporary differences based on enacted tax rates between the carrying amounts of assets and liabilities for financial reporting and income tax purposes. Significant components of the Company’s deferred income tax assets and liabilities were as follows: December 31, 2020 2019 Deferred income tax assets: Net operating loss $ 67,142 $ 30,836 Uncrystallized losses 2,926 1,565 AMT credit carryforward — 1,323 Discounting of net loss reserves 74,247 52,582 Net unearned premium reserve 66,368 64,269 Compensation liabilities 27,351 21,693 Foreign tax credit carryforward 19,160 9,521 Interest expense 622 — Goodwill and intangible assets 14,450 11,644 Bad debt reserves 1,864 5,983 Lease liability 23,604 26,438 Net unrealized foreign exchange gains 165 598 Other, net 1,725 206 Deferred tax assets before valuation allowance 299,624 226,658 Valuation allowance (88,255) (48,219) Deferred tax assets net of valuation allowance 211,369 178,439 Deferred income tax liabilities: Depreciation and amortization (495) (1,215) Deposit accounting liability (1,751) (2,169) Contingency reserve (64,593) (132,831) Deferred policy acquisition costs (42,045) (29,847) Net unrealized appreciation of investments (66,681) (38,764) Right-of-use asset (19,239) (23,416) Other, net (843) (3,680) Total deferred tax liabilities (195,647) (231,922) Net deferred income tax assets (liabilities) $ 15,722 $ (53,483) The Company provides a valuation allowance to reduce certain deferred tax assets to an amount which management expects to more likely than not be realized. As of December 31, 2020, the Company’s valuation allowance was $88.3 million, compared to $48.2 million at December 31, 2019. The valuation allowance in both periods was primarily attributable to valuation allowance on the Company’s U.K. Canadian and Australian operations and certain other deferred tax assets relating to loss carryforwards that have a limited use. At December 31, 2020, the Company’s net operating loss carryforwards and tax credits were as follows: Year Ended December 31, 2020 Expiration Operating Loss Carryforwards United Kingdom $ 237,277 No expiration Ireland 11,336 No expiration Australia 37,995 No expiration Hong Kong 21,094 No expiration Denmark 23 No expiration United States (1) 27,425 2029 - 2038 Tax Credits U.K. foreign tax credits 19,160 No expiration U.S. refundable AMT credits 0 No expiration (1) On January 30, 2014, the Company’s U.S. mortgage operations underwent an ownership change for U.S. federal income tax purposes as a result of the Company’s acquisition of the CMG Entities. As a result of this ownership change, a limitation has been imposed upon the utilization of approximately $8.3 million of the Company’s existing U.S. net operating loss carryforwards. Utilization is limited to approximately $0.6 million per year in accordance with Section 382 of the Internal Revenue Code of 1986 as amended (“the Code”). The Company’s U.S. mortgage operations are eligible for a tax deduction, subject to certain limitations, under Section 832(e) of the Code for amounts required by state law or regulation to be set aside in statutory contingency reserves. The deduction is allowed only to the extent that the Company purchases non-interest bearing U.S. Mortgage Guaranty Tax and Loss Bonds (“T&amp;L Bonds”) issued by the U.S. Treasury Department in an amount equal to the tax benefit derived from deducting any portion of the statutory contingency reserves. T&amp;L Bonds are reflected in ‘other assets’ on the Company’s balance sheet and totaled approximately $88.1 million at December 31, 2020, compared to $207.0 million at December 31, 2019. Deferred income tax liabilities have not been accrued with respect to the undistributed earnings of the Company's U.S., U.K. and Ireland subsidiaries as it is the Company’s intention that all such earnings will be indefinitely reinvested. If the earnings were to be distributed, as dividends or otherwise, such amounts may be subject to withholding tax in the jurisdiction of the paying entity. The Company no longer intends to indefinitely reinvest earnings from the Company's Canada subsidiary, however, no income or withholding taxes have been accrued as the Canada subsidiary does not have positive cumulative earnings and profits and therefore a distribution from this particular subsidiary would not be subject to income taxes or withholding taxes. Potential tax implications of repatriation from the Company’s unremitted earnings that are indefinitely reinvested are driven by facts at the time of distribution. Therefore it is not practicable to estimate the income tax liabilities that might be incurred if such earnings were remitted. Distributions from the U.K. or Ireland would not be subject to withholding tax and no deferred income tax liability would need to be accrued. The Company recognizes interest and penalties relating to unrecognized tax benefits in the provision for income taxes. As of December 31, 2020, the Company’s total unrecognized tax benefits, including interest and penalties, were $2.0 million. If recognized, the full amount of the unrecognized tax benefit would impact the consolidated effective tax rate. A reconciliation of the beginning and ending amount of unrecognized tax benefits is as follows: December 31, 2020 2019 Balance at beginning of year $ 2,008 $ 2,008 Additions based on tax positions related to the current year — — Additions for tax positions of prior years — — Reductions for tax positions of prior years — — Settlements — — Balance at end of year $ 2,008 $ 2,008 The Company or its subsidiaries or branches files income tax returns in the U.S. federal jurisdiction and various state, local and foreign jurisdictions. The following table details open tax years that are potentially subject to examination by local tax authorities, in the following major jurisdictions: Jurisdiction Tax Years United States 2015-2020 United Kingdom 2019-2020 Ireland 2016-2020 Canada 2016-2020 Switzerland 2017-2020 Denmark 2016-2020 Australia 2016-2020 As of December 31, 2020, the Company’s current income tax payable (included in “Other liabilities”) was $9.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In 2017, the Company acquired approximately 25% of Premia Holdings Ltd. Premia Holdings Ltd. is the parent of Premia Reinsurance Ltd., a multi-line Bermuda reinsurance company (together with Premia Holdings Ltd., “Premia”). Premia’s strategy is to reinsure or acquire companies or reserve portfolios in the non-life property and casualty insurance and reinsurance run-off market. Arch Re Bermuda and certain Arch co-investors invested $100.0 million and acquired approximately 25% of Premia as well as warrants to purchase additional common equity. Arch has appointed two directors to serve on the seven person board of directors of Premia. Arch Re Bermuda is providing a 25% quota share reinsurance treaty on certain business written by Premia. In the 2019 fourth quarter, Barbican entered into certain reinsurance and related transactions with Premia pursuant to which Premia assumed a transfer of liability for the 2018 and prior years of account of Barbican as of July 1, 2019. Barbican recorded reinsurance recoverable on unpaid and paid losses and funds held liability of $199.8 million and $149.6 million, respectively at December 31, 2020, compared to $177.7 million and $180.0 million, respectively, at December 31, 2019. In the 2020 fourth quarter, Arch Capital and Arch Re Bermuda entered into agreements pursuant to which Arch Re Bermuda, together with certain co-investors, expect to acquire all of the common shares of Watford Holdings Ltd, subject to customary closing conditions including regulatory and shareholder approval. See note 12, “Variable Interest Entity and Noncontrolling Interests. ” Certain directors and executive officers of the Company own common and preference shares of Watford. See note 12, “Variable Interest Entity and Noncontrolling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In the ordinary course of business, the Company renews and enters into new leases for office property and equipment. At the lease inception date, the Company determines whether a contract contains a lease and its classification as a finance or operating lease. Primarily all of the Company’s leases are classified as operating leases. The Company’s operating leases have remaining lease terms of up to 10 years, some of which include options to extend the lease term. The Company considers these options when determining the lease term and measuring its lease liability and right-of-use asset. In addition, the Company’s lease agreements do not contain any material residual value guarantees or material restrictive covenants. Short-term operating leases with an initial term of twelve months or less were excluded on the Company's consolidated balance sheet and represent an inconsequential amount of operating lease expense. As most leases do not provide an implicit rate, the Company uses its incremental borrowing rate based on the information available at the lease commencement date in determining the present value of lease payments. Additional information regarding the Company’s operating leases is as follows: December 31, 2020 2019 Operating lease costs $ 31,826 $ 30,478 Cash payments included in the measurement of lease liabilities reported in operating cash flows $ 30,365 $ 27,521 Right-of-use assets obtained in exchange for new lease liabilities $ 12,060 $ 7,445 Right-of-use assets (1) $ 115,911 $ 131,661 Operating lease liability (1) $ 136,015 $ 150,519 Weighted average discount rate 3.9 % 3.9 % Weighted average remaining lease term 5.8 years 6.4 years (1) The right-of-use assets are included in ‘other assets’ while the operating lease liability is included in ‘other liabilities.’ The following table presents the contractual maturities of the Company's operating lease liabilities at December 31, 2020: Years Ending December 31, 2021 $ 32,309 2022 30,357 2023 25,828 2024 19,480 2025 13,017 2026 and thereafter 31,318 Total undiscounted lease liability 152,309 Less: present value adjustment (16,294) Operating lease liability 136,015 All of these leases are for the rental of office space, with expiration terms that range from 2021 to 2030. Rental expense was approximately $31.8 million, $30.5 million and $27.6 million for 2020, 2019 and 2018, respectively. At December 31, 2020, the Company has entered into certain financing lease agreements. The future lease payments for the Company’s financing leases are expected to be $2.1 million for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centrations of Credit Risk The creditworthiness of a counterparty is evaluated by the Company, taking into account credit ratings assigned by independent agencies. The credit approval process involves an assessment of factors, including, among others, the counterparty, country and industry credit exposure limits. Collateral may be required, at the discretion of the Company, on certain transactions based on the creditworthiness of the counterparty. The areas where significant concentrations of credit risk may exist include unpaid losses and loss adjustment expenses recoverable, contractholder receivables, ceded unearned premiums, paid losses and loss adjustment expenses recoverable net of reinsurance balances payable, investments and cash and cash equivalent balances. A credit exposure exists with respect to reinsurance recoverables as they may become uncollectible. The Company manages its credit risk in its reinsurance relationships by transacting with reinsurers that it considers financially sound and, if necessary, the Company may hold collateral in the form of funds, trust accounts and/or irrevocable letters of credit. This collateral can be drawn on for amounts that remain unpaid beyond specified time periods on an individual reinsurer basis. In addition, certain insurance policies written by the Company’s insurance operations feature large deductibles, primarily in its construction and national accounts lines of business. Under such contract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 In the event that the Company is unable to collect from the policyholder, the Company would be liable for such defaulted amounts. Collateral, primarily in the form of letters of credit, cash and trusts, is obtained from the policyholder to mitigate the Company’s credit risk. In the instances where the company receives collateral in the form of cash, the Company records a related liability in “Collateral held for insured obligations.” In addition, the Company underwrites a significant amount of its business through brokers and a credit risk exists should any of these brokers be unable to fulfill their contractual obligations with respect to the payments of insurance and reinsurance balances owed to the Company. The following table summarizes the percentage of the Company’s gross premiums written generated from or placed by the largest brokers: Broker Year Ended December 31, 2020 2019 2018 Marsh &amp; McLennan Companies and its subsidiaries 13.3 % 9.6 % 9.3 % Aon Corporation and its subsidiaries 12.0 % 12.2 % 11.4 % No other broker and no one insured or reinsured accounted for more than 10% of gross premiums written for 2020, 2019 and 2018. The Company’s available for sale investment portfolio is managed in accordance with guidelines that have been tailored to meet specific investment strategies, including standards of diversification, which limit the allowable holdings of any single issue. There were no investments in any entity in excess of 10% of the Company’s shareholders’ equity at December 31, 2020 other than investments issued or guaranteed by the United States government or its agencies. Investment Commitments The Company’s investment commitments, which are primarily related to agreements entered into by the Company to invest in funds and separately managed accounts when called upon, were approximately $2.1 billion and $1.7 billion at December 31, 2020 and 2019, respectively. Purchase Obligations The Company has also entered into certain agreements which commit the Company to purchase goods or services, primarily related to software and computerized systems. Such purchase obligations were approximately $73.0 million and $55.6 million at December 31, 2020 and 2019, respectively. Employment and Other Arrangements At December 31, 2020, the Company has entered into employment agreements with certain of its executive officers. Such employment arrangements provide for compensation in the form of base salary, annual bonus, share-based awards, participation in the Company’s employee benefit programs and the reimbursements of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0</t>
        </is>
      </c>
    </row>
    <row r="3">
      <c r="A3" s="3" t="inlineStr">
        <is>
          <t>Debt Disclosure [Abstract]</t>
        </is>
      </c>
    </row>
    <row r="4">
      <c r="A4" s="4" t="inlineStr">
        <is>
          <t>Debt and Financing Arrangements</t>
        </is>
      </c>
      <c r="B4" s="4" t="inlineStr">
        <is>
          <t xml:space="preserve">Debt and Financing Arrangements The Company’s senior notes payable at December 31, 2020 and 2019 were as follows: Carrying Amount at Interest Principal December 31, (Fixed) Amount 2020 2019 2034 notes (1) 7.350 % 300,000 297,367 297,254 2043 notes (2) 5.144 % 500,000 494,944 494,831 2026 notes (3) 4.011 % 500,000 497,211 496,806 2046 notes (4) 5.031 % 450,000 445,402 445,317 2050 notes (5) 3.635 % 1,000,000 988,500 — Watford notes (6) 6.500 % 140,000 137,689 137,418 $ 2,890,000 $ 2,861,113 $ 1,871,626 (1) Senior notes of Arch Capital issued on May 4, 2004 and due May 1, 2034 (“2034 notes”). (2) Senior notes of Arch-U.S., a wholly-owned subsidiary of Arch Capital, issued on December 13, 2013 and due November 1, 2043 (“2043 notes”), fully and unconditionally guaranteed by Arch Capital. (3) Senior notes of Arch Capital Finance LLC (“Arch Finance”), a wholly-owned finance subsidiary of Arch Capital, issued on December 8, 2016 and due December 15, 2026 (“2026 notes”), fully and unconditionally guaranteed by Arch Capital. (4) Senior notes of Arch Finance issued on December 8, 2016 and due December 15, 2046 (“2046 notes”), fully and unconditionally guaranteed by Arch Capital (5) Senior notes of Arch Capital issued on June 30, 2020 and due June 30, 2050. (6) Senior notes of Watford issued on July 2, 2019 and due July 2, 2029, reflecting the elimination of amounts owned by Arch-U.S. The 2034 notes are Arch Capital’s senior unsecured obligations and rank equally with all of its existing and future senior unsecured indebtedness. Interest payments on the 2034 notes are due on May 1st and November 1st of each year. Arch Capital may redeem the 2034 notes at any time and from time to time, in whole or in part, at a “make-whole” redemption price. The 2043 notes are unsecured and unsubordinated obligations of Arch-U.S. and Arch Capital, respectively, and rank equally and ratably with the other unsecured and unsubordinated indebtedness of Arch-U.S. and Arch Capital, respectively. Interest payments on the 2043 notes are due on May 1st and November 1st of each year. Arch-U.S. may redeem the 2043 notes at any time and from time to time, in whole or in part, at a “make-whole” redemption price. The 2026 notes are unsecured and unsubordinated obligations of Arch Finance and Arch Capital, respectively, and rank equally and ratably with the other unsecured and unsubordinated indebtedness of Arch Finance and Arch Capital, respectively. Interest payments on the 2026 notes are due on June 15th and December 15th of each year. Arch Finance may redeem the 2026 notes at any time and from time to time, in whole or in part, at a “make-whole” redemption price. The 2046 notes are unsecured and unsubordinated obligations of Arch Finance and Arch Capital, respectively, and rank equally and ratably with the other unsecured and unsubordinated indebtedness of Arch Finance and Arch Capital, respectively. Interest payments on the 2046 notes are due on June 15th and December 15th of each year. Arch Finance may redeem the 2046 notes at any time and from time to time, in whole or in part, at a “make-whole” redemption price. On June 30, 2020, Arch Capital completed a public offering of $1.0 billion aggregate principal amount of its 3.635% senior notes with a scheduled maturity of June 30, 2050 (the “2050 notes”). The 2050 notes are Arch Capital’s senior unsecured obligations and rank equally with all of its existing and future senior unsecured indebtedness. Interest payments on the 2050 notes are due semi-annually in arrears on June 30 and December 30, beginning on December 30, 2020, to holders of record on the preceding June 15 or December 15, as the case may be. Interest will be calculated on the basis of a 360-day year of twelve 30-day months. Subject to conditions of redemption, Arch Capital may redeem the 2050 notes at any time and from time to time prior to December 30, 2049, in whole or in part, at a redemption price equal to the “make-whole” redemption price, plus accrued and unpaid interest thereon to, but excluding, the redemption date. On July 2, 2019, Watford completed an offering of $175.0 million in aggregate principal amount of its 6.5% senior notes, due July 2, 2029 (“Watford Senior Notes”). Interest on the Watford Senior Notes will be paid semi-annually in arrears on each January 2 and July 2, commencing January 2, 2020. The $172.3 million net proceeds from the offering were used to redeem a portion of Watford Preference Shares. The Company purchased $35.0 million in aggregate principal amount of the Watford Senior Notes. Letter of Credit and Revolving Credit Facilities In the normal course of its operations, the Company enters into agreements with financial institutions to obtain secured and unsecured credit facilities. On December 17, 2019, Arch Capital and certain of its subsidiaries entered into a $750.0 million five The Credit Facility consists of a $250.0 million secured facility for letters of credit (the “Secured Facility”) and a $500.0 million unsecured facility for revolving loans and letters of credit (the “Unsecured Facility”). Obligations of each borrower under the Secured Facility for letters of credit are secured by cash and eligible securities of such borrower held in collateral accounts. Commitments under the Credit Facility may be increased up to, but not exceeding, an aggregate of $1.3 billion. Arch Capital has a one-time option to convert any or all outstanding revolving loans of Arch Capital and/or Arch-U.S. to term loans with the same terms as the revolving loans except that any prepayments may not be re-borrowed. Arch-U.S. guarantees the obligations of Arch Capital, and Arch Capital guarantees the obligations of Arch-U.S. Borrowings of revolving loans may be made at a variable rate based on LIBOR or an alternative base rate at the option of Arch Capital. Arch Capital and its lenders may agree on a LIBOR successor rate at the appropriate time to address the replacement of LIBOR. Secured letters of credit are available for issuance on behalf of certain Arch Capital subsidiaries. The Credit Facility is structured such that each party that requests a letter of credit or borrowing does so only for itself and its own obligations. The Credit Facility contains certain restrictive covenants customary for facilities of this type, including restrictions on indebtedness, consolidated tangible net worth, minimum shareholders’ equity levels and minimum financial strength ratings. Arch Capital and its subsidiaries which are party to the agreement were in compliance with all covenants contained therein at December 31, 2020. Commitments under the Credit Facility will expire on December 17, 2024, and all loans then outstanding must be repaid. Letters of credit issued under the Unsecured Facility will not have an expiration date later than December 17, 2025. Under the $250.0 million secured letter of credit facility, Arch Capital’s subsidiaries had $218.4 million of letters of credit outstanding and remaining capacity of $31.6 million at December 31, 2020. In addition, certain of Arch Capital’s subsidiaries had outstanding secured and unsecured letters of credit of $250.0 million and $26.2 million respectively, which were issued in the normal course of business. When issued, all secured letters of credit are secured by a portion of the investment portfolio. At December 31, 2020, these letters of credit were secured by investments with a fair value of $262.4 million. Watford has access to a $100 million secured letter of credit facility expiring on May 16, 2021, a $50 million unsecured letter of credit facility which auto extends on September 17, 2021 and a $440 million secured credit facility expiring on November 30, 2021 that provides for borrowings and the issuance of letters of credit not to exceed $220 million. Borrowings of revolving loans may be made by Watford at a variable rate based on LIBOR or an alternative base rate at the option of Watford. At December 31, 2020, Watford had $126.0 million in outstanding letters of credit under the facilities and $155.7 million of borrowings outstanding under the secured credit facility, backed by Watford’s investment portfolio. Watford was in compliance with all covenants contained in these credit facilities at December 31, 2020. The Company does not guarantee or provide credit support for Watford, and the Company’s financial exposure to Watford is limited to its investment in Watford’s senior notes, common and preferred shares and counterparty credit risk (mitigated by collateral) arising from the reinsurance transactions. The Company’s outstanding revolving credit agreement borrowings were as follows: Year Ended December 31, 2020 2019 Arch Capital $ — $ — Watford 155,687 484,287 Total $ 155,687 $ 484,2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The following table shows an analysis of goodwill and intangible assets: Goodwill Intangible assets (indefinite life) Intangible assets (finite life) Total Net balance at Dec. 31, 2018 $ 249,620 $ 61,874 $ 323,426 $ 634,920 Acquisitions 74,780 24,431 82,482 181,693 Amortization — — (82,104) (82,104) Impairment (1) — (1,000) — (1,000) Foreign currency movements and other adjustments 2,151 606 1,817 4,574 Net balance at Dec. 31, 2019 326,551 85,911 325,621 738,083 Acquisitions (2) — — 39,178 39,178 Amortization — — (69,031) (69,031) Impairment — — — — Foreign currency movements and other adjustments (11,922) (6,692) 3,247 (15,367) Net balance at Dec. 31, 2020 $ 314,629 $ 79,219 $ 299,015 $ 692,863 Gross balance at Dec. 31, 2020 $ 318,043 $ 77,896 $ 784,921 $ 1,180,860 Accumulated amortization — — (489,828) (489,828) Foreign currency movements and other adjustments (3,414) 1,323 3,922 1,831 Net balance at Dec. 31, 2020 $ 314,629 $ 79,219 $ 299,015 $ 692,863 (1) The impairment to the indefinite-lived intangible assets during the year ended December 31, 2019 of $1.0 million related to insurance licenses from the acquisition of UGC. (2) Certain amounts for the Company’s 2020 acquisitions are considered provisional. The following table presents the components of goodwill and intangible assets: Gross Balance Accumulated Foreign Currency Translation Adjustment and Other Net Dec. 31, 2020 Acquired insurance contracts $ 451,505 $ (381,349) $ 284 $ 70,440 Operating platform 52,674 (44,347) 60 8,387 Distribution relationships 285,141 (71,383) 3,450 217,208 Goodwill 318,043 — (3,414) 314,629 Insurance licenses 55,981 — — 55,981 Syndicate capacity 21,915 — 1,324 23,239 Unfavorable service contract (9,533) 9,147 — (386) Other 5,134 (1,896) 127 3,365 Total $ 1,180,860 $ (489,828) $ 1,831 $ 692,863 Dec. 31, 2019 Acquired insurance contracts $ 452,470 $ (336,559) $ 310 $ 116,221 Operating platform 52,674 (39,571) (259) 12,844 Distribution relationships 243,838 (50,542) 212 193,508 Goodwill 331,448 — (4,897) 326,551 Insurance licenses 63,390 — — 63,390 Syndicate capacity 21,915 — 605 22,520 Unfavorable service contract (9,533) 8,657 — (876) Other 5,134 (1,279) 70 3,925 Total $ 1,161,336 $ (419,294) $ (3,959) $ 738,083 The estimated remaining amortization expense for the Company’s intangible assets with finite lives is as follows: 2021 $ 56,269 2022 42,211 2023 40,014 2024 34,985 2025 19,919 2026 and thereafter 105,617 Total $ 299,015 The estimated remaining useful lives of these assets range from one Other than the impairments described above, the Company’s annual impairment reviews for goodwill and intangible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Authorized and Issued The authorized share capital of Arch Capital consists of 1.8 billion Common Shares, par value of $0.0011 per share, and 50 million Preferred Shares, par value of $0.01 per share. Common Shares The following table presents a roll-forward of changes in Arch Capital’s issued and outstanding Common Shares: Year Ended December 31, 2020 2019 2018 Common Shares: Shares issued and outstanding, beginning of year 574,617,195 570,737,283 549,872,226 Shares issued (1) 2,646,164 2,835,994 2,757,506 Conversion of Series D preferred shares (2) — — 17,022,600 Restricted shares issued, net of cancellations 1,737,482 1,043,918 1,084,951 Shares issued and outstanding, end of year 579,000,841 574,617,195 570,737,283 Common shares in treasury, end of year (172,280,199) (168,997,994) (168,282,449) Shares issued and outstanding, end of year 406,720,642 405,619,201 402,454,834 (1) Includes shares issued from the exercise of stock options and stock appreciation rights, the vesting of restricted share units and shares issued from the employee share purchase plan. (2) Such shares represent common shares that were issued upon conversion of the non-voting common equivalent preference shares issued in connection with the AIG acquisition. Three-For-One Common Share Split In May 2018, shareholders approved a proposal to amend the memorandum of association by sub-dividing the authorized common shares of Arch Capital to effect a three-for-one split of Arch Capital’s common shares. The share split changed the Company’s authorized common shares to 1.8 billion common shares (600 million previously), with a par value of $.0011 per share ($.0033 previously). Information pertaining to the composition of the Company’s shareholders’ equity accounts, shares and earnings per share has been retroactively restated in the accompanying financial statements and notes to the consolidated financial statements to reflect the share split. Share Repurchase Program The board of directors of Arch Capital has authorized the investment in Arch Capital’s common shares through a share repurchase program. At December 31, 2020, $916.5 million of share repurchases were available under the program. Repurchases under the program may be effected from time to time in open market or privately negotiated transactions through December 31, 2021. The timing and amount of the repurchase transactions under this program will depend on a variety of factors, including market conditions and corporate and regulatory considerations. See note 27 , “ Subsequent Event s ” . Repurchases of Arch Capital’s common shares in connection with the share repurchase plan and other share-based transactions were held in the treasury under the cost method, and the cost of the common shares acquired is included in ‘Common shares held in treasury, at cost.’ At December 31, 2020, Arch Capital held 172.3 million shares for an aggregate cost of $2.5 billion in treasury, at cost. The Company’s repurchases under the share repurchase program were as follows: Year Ended December 31, 2020 2019 2018 Aggregate cost of shares repurchased $ 83,472 $ 2,871 $ 282,762 Shares repurchased 2,850,102 110,598 10,559,850 Average price per share repurchased $ 29.29 $ 25.96 $ 26.78 Since the inception of the share repurchase program through December 31, 2020, Arch Capital has repurchased approximately 389.2 million common shares for an aggregate purchase price of $4.1 billion. Convertible Non-Voting Common Equivalent Preferred Shares On December 31, 2016, the Company completed the acquisition of all of the outstanding shares of capital stock of UGC. Based upon a formula set forth in the Stock Purchase Agreement, AIG received 1,276,282 of Arch Capital’s Series D convertible non-voting common equivalent preferred shares (“Series D Preferred Shares”). Each Series D Preferred Share converts to 10 shares of Arch Capital fully paid non-assessable common stock. The Company determined, based on a review of the terms features and rights of the Series D preferred shares compared to the rights of the Company’s common shareholders, the underlying 38,288,460 common shares that the convertible securities convert to were common share equivalents at the time of their issuance . In June 2017, Arch Capital completed an underwritten public secondary offering of 21,265,860 common shares by AIG following transfer of 708,862 Series D Preferred Shares. In March 2018, Arch Capital completed an underwritten public secondary offering of 17,022,600 common shares by AIG following transfer of 567,420 Series D Preferred Shares. Proceeds from the sale of common shares pursuant to the public offering were received by AIG. At December 31, 2020 and 2018, no Series D Preferred Shares were outstanding. Series F Preferred Shares In August 2017 and November 2017, Arch Capital completed combined $330 million of underwritten public offerings ($230 million in August 2017 and $100 million in November 2017) of 13.2 million depositary shares (the “Series F Depositary Shares”), each of which represents a 1/1,000th interest in a share of its 5.45% Non-Cumulative Preferred Shares, Series F, with a $0.01 par value and $25,000 liquidation preference per share (equivalent to $25 liquidation preference per Series F Depositary Share) (the “Series F Preferred Shares”). Each Series F Depositary Share, evidenced by a depositary receipt, entitles the holder, through the depositary, to a proportional fractional interest in all rights and preferences of the Series F Preferred Shares represented thereby (including any dividend, liquidation, redemption and voting rights). Holders of Series F Preferred Shares will be entitled to receive dividend payments only when, as and if declared by our board of directors or a duly authorized committee of the board. Any such dividends will be payable from, and including, the date of original issue on a noncumulative basis, quarterly in arrears on the last day of March, June, September and December of each year, at an annual rate of 5.45%. Dividends on the Series F Preferred Shares are not cumulative. The Company will be restricted from paying dividends on or repurchasing its common shares unless certain dividend payments are made on the Series F Preferred Shares. Except in specified circumstances relating to certain tax or corporate events, the Series F Preferred Shares are not redeemable prior to August 17, 2022 (the fifth anniversary of the issue date). On and after that date, the Series F Preferred Shares will be redeemable at the Company’s option, in whole or in part, at a redemption price of $25,000 per share of the Series F Preferred Shares (equivalent to $25 per depositary share), plus any declared and unpaid dividends, without accumulation of any undeclared dividends to, but excluding, the redemption date. The Series F Depositary Shares will be redeemed if and to the extent the related Series F Preferred Shares are redeemed by the Company. Neither the Series F Depositary Shares nor the Series F Preferred Shares have a stated maturity, nor will they be subject to any sinking fund or mandatory redemption. The Series F Preferred Shares are not convertible into any other securities. The Series F Preferred Shares will not have voting rights, except under limited circumstances. The net proceeds from the Series F Preferred Share offerings were used to redeem the Company’s outstanding 6.75% Series C Non-Cumulative Preferred Shares. Series E Preferred Shares On September 29, 2016, Arch Capital completed a $450 million underwritten public offering of 18.0 million depositary shares (the “Series E Depositary Shares”), each of which represents a 1/1,000th interest in a share of its 5.25% Non-Cumulative Preferred Shares, Series E, with a $0.01 par value and $25,000 liquidation preference per share (equivalent to $25 liquidation preference per Series E Depositary Share) (the “Series E Preferred Shares”). Each Series E Depositary Share, evidenced by a depositary receipt, entitles the holder, through the depositary, to a proportional fractional interest in all rights and preferences of the Series E Preferred Shares represented thereby (including any dividend, liquidation, redemption and voting rights). Holders of Series E Preferred Shares will be entitled to receive dividend payments only when, as and if declared by our board of directors or a duly authorized committee of the board. Any such dividends will be payable from, and including, the date of original issue on a non-cumulative basis, quarterly in arrears on the last day of March, June, September and December of each year, at an annual rate of 5.25%. Dividends on the Series E Preferred Shares are not cumulative. The Company will be restricted from paying dividends on or repurchasing its common shares unless certain dividend payments are made on the Series E preferred shares. Except in specified circumstances relating to certain tax or corporate events, the Series E Preferred Shares are not redeemable prior to September 29, 2021 (the fifth anniversary of the issue date). On and after that date, the Series E Preferred Shares will be redeemable at the Company’s option, in whole or in part, at a redemption price of $25,000 per share of the Series E Preferred Shares (equivalent to $25 per Series E Depositary Share), plus any declared and unpaid dividends, without accumulation of any undeclared dividends to, but excluding, the redemption date. The Series E Depositary Shares will be redeemed if and to the extent the related Series E Preferred Shares are redeemed by the Company. Neither the Series E Depositary Shares nor the Series E Preferred Shares have a stated maturity, nor will they be subject to any sinking fund or mandatory redemption. The Series E Preferred Shares are not convertible into any other securities. The Series E Preferred Shares will not have voting rights, except under limited circumstances. Series C Preferred Shares On January 2, 2018, Arch Capital redeemed all outstanding 6.75% Series C non-cumulative preferred shares. The preferred shares were redeemed at a redemption price equal to $25 per share, plus all declared and unpaid dividends to (but excluding) the redemption date. In accordance with GAAP, following the redemption, original issuance costs related to such shares have been removed from additional paid-in capital and recorded as a “loss on redemption of preferred shares.” Such adjustment had no impact on total shareholders’ equity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Long Term Incentive and Share Award Plans The Company utilizes share-based compensation plans for officers, other employees and directors of Arch Capital and its subsidiaries to provide competitive compensation opportunities, to encourage long-term service, to recognize individual contributions and reward achievement of performance goals and to promote the creation of long-term value for shareholders by aligning the interests of such persons with those of shareholders. The 2018 Long-Term Incentive and Share Award Plan (the “2018 Plan”) became effective as of May 9, 2018 following approval by shareholders of the Company. The 2018 Plan provides for the issuance of restricted stock units, performance units, restricted shares, performance shares, stock options and stock appreciation rights and other equity-based awards to our employees and directors. The 2018 Plan authorizes the issuance of 34,500,000 common shares and will terminate as to future awards on February 28, 2028. At December 31, 2020, 17,284,108 shares are available for future issuance. The 2015 Long Term Incentive and Share Award Plan (the (“2015 Plan”) authorizes the issuance of 12,900,000 common shares and became effective as of May 7, 2015 following approval by shareholders of the Company. The 2015 Plan provides for the issuance of share-based awards to our employees and directors and will terminate as to future awards on February 26, 2025. At December 31, 2020, 555,759 shares are available for future issuance. The 2012 Long Term Incentive and Share Award Plan (the “2012 Plan”) became effective as of May 9, 2012 following approval by shareholders of the Company. The 2012 Plan authorizes the issuance of 22,301,772 common shares and will terminate as to future awards on February 28, 2022. At December 31, 2020, 502,994 shares are available for grant under the 2012 Plan. Upon shareholder approval on May 6, 2016, the Amended and Restated Arch Capital Group Ltd. 2007 Employee Share Purchase Plan (the “ESPP”) became effective and a total of 4,689,777 common shares were reserved for issuance. The purpose of the ESPP is to give employees of Arch Capital and its subsidiaries an opportunity to purchase common shares through payroll deductions, thereby encouraging employees to share in the economic growth and success of Arch Capital and its subsidiaries. The ESPP is designed to qualify as an “employee share purchase plan” under Section 423 of the Code. At December 31, 2020, 2,267,676 shares remain available for issuance. Stock Options and Stock Appreciation Rights The Company generally issues stock options and SARs to eligible employees, with exercise prices equal to the fair market values of the Company’s Common Shares on the grant dates. Such grants generally vest over a three The grant date fair value is determined using the Black-Scholes option valuation model. The expected life assumption is based on an expected term analysis, which incorporates the Company’s historical exercise experience. Expected volatility is based on the Company’s daily historical trading data of its common shares. The table below summarizes the assumptions used. Year Ended December 31, 2020 2019 2018 Dividend yield — % — % — % Expected volatility 16.6 % 18.1 % 21.3 % Risk free interest rate 1.2 % 2.5 % 2.8 % Expected option life 6.0 years 6.0 years 6.0 years A summary of stock option and SAR activity under the Company’s Long Term Incentive and Share Award Plans during 2020 is presented below: Year Ended December 31, 2020 Number of Weighted Average Exercise Price Weighted Average Contractual Term Aggregate Intrinsic Value Outstanding, beginning of year 18,853,018 $ 20.94 Granted 1,121,833 $ 42.34 Exercised (1,981,216) $ 10.92 Forfeited or expired (154,302) $ 30.13 Outstanding, end of year 17,839,333 $ 23.32 4.74 $ 234,659 Exercisable, end of year 15,132,810 $ 21.30 4.10 $ 223,908 The aggregate intrinsic value of stock options and SARs exercised represents the difference between the exercise price of the stock options and SARs and the closing market price of the Company’s common shares on the exercise dates. During 2020, the Company received proceeds of $5.0 million from the exercise of stock options and recognized a tax benefit of $3.0 million from the exercise of stock options and SARs. Year Ended December 31, 2020 2019 2018 Weighted average grant date fair value $ 8.14 $ 7.90 $ 7.50 Aggregate intrinsic value of Options/SARs exercised $ 59,723 $ 51,350 $ 43,468 Restricted Common Shares and Restricted Units The Company also issues restricted share and unit awards to eligible employees and directors, for which the fair value is equal to the fair market values of the Company’s Common Shares on the grant dates. Restricted share and unit awards generally vest over a three A summary of restricted share and restricted unit activity under the Company’s Long Term Incentive and Share Award Plans for 2020 is presented below: Restricted Common Shares Restricted Unit Awards Unvested Shares: Unvested balance, beginning of year 1,045,921 1,563,012 Granted 1,328,033 207,297 Vested (697,090) (620,905) Forfeited (41,019) (27,685) Unvested balance, end of year 1,635,845 1,121,719 Weighted Average Grant Date Fair Value: Unvested balance, beginning of year $ 31.02 $ 30.07 Granted $ 37.58 $ 37.32 Vested $ 30.86 $ 29.99 Forfeited $ 33.91 $ 30.76 Unvested balance, end of year $ 36.34 $ 31.43 The following table presents the weighted average grant date fair value of restricted shares and restricted unit awards granted and the aggregate fair value of restricted shares and unit awards vesting in each year. Year Ended December 31, 2020 2019 2018 Restricted shares and restricted unit awards granted 1,535,330 1,195,741 1,563,287 Weighted average grant date fair value $ 37.55 $ 32.89 $ 26.86 Aggregate fair value of vested restricted share and unit awards $ 39,703 $ 46,262 $ 39,898 The aggregate intrinsic value of restricted units outstanding at December 31, 2020 was $40.5 million. Performance Awards The Company also issues performance share and unit awards (“performance awards”) to eligible employees, which are earned based on the achievement of pre-established threshold, target and maximum goals over three Year Ended December 31, 2020 2019 2018 Expected volatility 18.1 % 17.1 % 16.2 % Risk free interest rate 1.1 % 2.5 % 2.6 % Performance Shares Performance Units Unvested Shares: Unvested balance, beginning of year 1,400,914 23,767 Granted 548,906 8,298 Vested — — Forfeited (98,438) — Unvested balance, end of year 1,851,382 32,065 Weighted Average Grant Date Fair Value: Unvested balance, beginning of year $ 30.29 $ 29.75 Granted $ 44.17 $ 44.17 Vested $ — $ — Forfeited $ 30.01 $ — Unvested balance, end of year $ 34.42 $ 33.48 The following table presents the weighted average grant date fair values of performance awards granted. Year Ended December 31, 2020 2019 2018 Performance awards 557,204 696,360 743,513 Weighted average grant date fair value $ 44.17 $ 36.05 $ 24.77 The issuance of share-based awards and amortization thereon has no effect on the Company’s consolidated shareholders’ equity. Share-Based Compensation Expense The following tables present pre-tax and after-tax share-based compensation expense recognized as well as the unrecognized compensation cost associated with unvested awards and the weighted average period over which it is expected to be recognized. Year Ended December 31, 2020 2019 2018 Pre-Tax Stock options and SARs $ 11,744 $ 12,866 $ 16,272 Restricted share and unit awards 41,284 38,988 34,025 Performance awards 14,729 8,949 4,414 ESPP 2,135 3,045 1,224 Total $ 69,892 $ 63,848 $ 55,935 After-Tax Stock options and SARs $ 10,388 $ 11,450 $ 14,894 Restricted share and unit awards 34,599 32,999 29,044 Performance awards 13,380 8,295 4,127 ESPP 1,978 2,758 1,114 Total $ 60,345 $ 55,502 $ 49,179 December 31, 2020 Stock Options and SARs Restricted Common Performance Common Shares and Units Unrecognized compensation cost related to unvested awards $ 9,333 $ 52,726 $ 9,450 Weighted average recognition period (years) 1.02 1.48 0.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Fixed maturities available for sale, at amortized cost</t>
        </is>
      </c>
      <c r="B2" s="7" t="n">
        <v>18143305</v>
      </c>
      <c r="C2" s="7" t="n">
        <v>16598808</v>
      </c>
    </row>
    <row r="3">
      <c r="A3" s="4" t="inlineStr">
        <is>
          <t>Short-term investments available for sale, at amortized cost</t>
        </is>
      </c>
      <c r="B3" s="6" t="n">
        <v>1924292</v>
      </c>
      <c r="C3" s="6" t="n">
        <v>957283</v>
      </c>
    </row>
    <row r="4">
      <c r="A4" s="4" t="inlineStr">
        <is>
          <t>Collateral received under securities lending agreements, at amortized cost</t>
        </is>
      </c>
      <c r="B4" s="6" t="n">
        <v>301089</v>
      </c>
      <c r="C4" s="6" t="n">
        <v>388366</v>
      </c>
    </row>
    <row r="5">
      <c r="A5" s="4" t="inlineStr">
        <is>
          <t>Investments accounted for using the fair value option</t>
        </is>
      </c>
      <c r="B5" s="6" t="n">
        <v>3824796</v>
      </c>
      <c r="C5" s="6" t="n">
        <v>3663477</v>
      </c>
    </row>
    <row r="6">
      <c r="A6" s="4" t="inlineStr">
        <is>
          <t>Securities pledged under securities lending, at amortized cost</t>
        </is>
      </c>
      <c r="B6" s="6" t="n">
        <v>294493</v>
      </c>
      <c r="C6" s="6" t="n">
        <v>378738</v>
      </c>
    </row>
    <row r="7">
      <c r="A7" s="4" t="inlineStr">
        <is>
          <t>Allowance for credit losses on premiums receivable</t>
        </is>
      </c>
      <c r="B7" s="6" t="n">
        <v>37781</v>
      </c>
      <c r="C7" s="6" t="n">
        <v>21003</v>
      </c>
    </row>
    <row r="8">
      <c r="A8" s="4" t="inlineStr">
        <is>
          <t>Allowance for credit losses on reinsurance recoverable</t>
        </is>
      </c>
      <c r="B8" s="6" t="n">
        <v>11636</v>
      </c>
      <c r="C8" s="6" t="n">
        <v>1364</v>
      </c>
    </row>
    <row r="9">
      <c r="A9" s="4" t="inlineStr">
        <is>
          <t>Allowance for credit loss on contractholder receivable</t>
        </is>
      </c>
      <c r="B9" s="7" t="n">
        <v>8638</v>
      </c>
      <c r="C9" s="7" t="n">
        <v>0</v>
      </c>
    </row>
    <row r="10">
      <c r="A10" s="4" t="inlineStr">
        <is>
          <t>Common shares, par value per share</t>
        </is>
      </c>
      <c r="B10" s="8" t="n">
        <v>0.0011</v>
      </c>
      <c r="C10" s="8" t="n">
        <v>0.0011</v>
      </c>
    </row>
    <row r="11">
      <c r="A11" s="4" t="inlineStr">
        <is>
          <t>Common shares issued (shares)</t>
        </is>
      </c>
      <c r="B11" s="6" t="n">
        <v>579000841</v>
      </c>
      <c r="C11" s="6" t="n">
        <v>574617195</v>
      </c>
    </row>
    <row r="12">
      <c r="A12" s="4" t="inlineStr">
        <is>
          <t>Common shares held in treasury (shares)</t>
        </is>
      </c>
      <c r="B12" s="6" t="n">
        <v>172280199</v>
      </c>
      <c r="C12" s="6" t="n">
        <v>168997994</v>
      </c>
    </row>
    <row r="13">
      <c r="A13" s="4" t="inlineStr">
        <is>
          <t>Short-term investments</t>
        </is>
      </c>
    </row>
    <row r="14">
      <c r="A14" s="4" t="inlineStr">
        <is>
          <t>Short-term investments available for sale, at amortized cost</t>
        </is>
      </c>
      <c r="B14" s="7" t="n">
        <v>1924292</v>
      </c>
      <c r="C14" s="7" t="n">
        <v>957283</v>
      </c>
    </row>
    <row r="15">
      <c r="A15" s="4" t="inlineStr">
        <is>
          <t>Allowance for credit losses on investments</t>
        </is>
      </c>
      <c r="B15" s="6" t="n">
        <v>0</v>
      </c>
    </row>
    <row r="16">
      <c r="A16" s="4" t="inlineStr">
        <is>
          <t>Fixed maturities</t>
        </is>
      </c>
    </row>
    <row r="17">
      <c r="A17" s="4" t="inlineStr">
        <is>
          <t>Allowance for credit losses on investments</t>
        </is>
      </c>
      <c r="B17" s="7" t="n">
        <v>2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For purposes of providing employees with retirement benefits, the Company maintains defined contribution retirement plans. Contributions are based on the participants’ eligible compensation. For 2020, 2019 and 2018, the Company expensed $52.0 million, $44.8 million and $40.8 million, respectively, related to these retirement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gal Proceedings</t>
        </is>
      </c>
      <c r="B1" s="2" t="inlineStr">
        <is>
          <t>12 Months Ended</t>
        </is>
      </c>
    </row>
    <row r="2">
      <c r="B2" s="2" t="inlineStr">
        <is>
          <t>Dec. 31, 2020</t>
        </is>
      </c>
    </row>
    <row r="3">
      <c r="A3" s="3" t="inlineStr">
        <is>
          <t>Disclosure Legal Proceedings [Abstract]</t>
        </is>
      </c>
    </row>
    <row r="4">
      <c r="A4" s="4" t="inlineStr">
        <is>
          <t>Legal Proceedings</t>
        </is>
      </c>
      <c r="B4" s="4" t="inlineStr">
        <is>
          <t>The Company, in common with the insurance industry in general, is subject to litigation and arbitration in the normal course of its business. As of December 31, 2020, the Company was not a party to any litigation or arbitration which is expected by management to have a material adverse effect on the Company’s results of operations and financial condition and liquid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Information</t>
        </is>
      </c>
      <c r="B1" s="2" t="inlineStr">
        <is>
          <t>12 Months Ended</t>
        </is>
      </c>
    </row>
    <row r="2">
      <c r="B2" s="2" t="inlineStr">
        <is>
          <t>Dec. 31, 2020</t>
        </is>
      </c>
    </row>
    <row r="3">
      <c r="A3" s="3" t="inlineStr">
        <is>
          <t>Disclosure Statutory Information [Abstract]</t>
        </is>
      </c>
    </row>
    <row r="4">
      <c r="A4" s="4" t="inlineStr">
        <is>
          <t>Statutory Information</t>
        </is>
      </c>
      <c r="B4" s="4" t="inlineStr">
        <is>
          <t>The Company’s insurance and reinsurance subsidiaries are subject to insurance and/or reinsurance laws and regulations in the jurisdictions in which they operate. These regulations include certain restrictions on the amount of dividends or other distributions available to shareholders without prior approval of the insurance regulatory authorities. The actual and required statutory capital and surplus for the Company’s principal operating subsidiaries at December 31, 2020 and 2019: December 31, 2020 2019 Actual capital and surplus (1): Bermuda $ 16,193,415 $ 13,511,729 Ireland 883,337 721,439 United States 4,904,840 4,440,848 United Kingdom 967,440 748,276 Canada 64,286 61,351 Required capital and surplus: Bermuda $ 6,431,413 $ 5,492,968 Ireland 701,161 542,703 United States 1,644,324 1,697,640 United Kingdom 601,662 349,328 Canada 37,441 32,763 (1) Such amounts include ownership interests in affiliated insurance and reinsurance subsidiaries. There were no state-prescribed or permitted regulatory accounting practices for any of the Company’s insurance or reinsurance entities that resulted in reported statutory surplus that differed from that which would have been reported under the prescribed practices of the respective regulatory authorities, including the National Association of Insurance Commissioners. The differences between statutory financial statements and statements prepared in accordance with GAAP vary by jurisdiction, however, with the primary differences being that statutory financial statements may not reflect deferred acquisition costs, certain net deferred tax assets, goodwill and intangible assets, unrealized appreciation or depreciation on debt securities and certain unauthorized reinsurance recoverables and include contingency reserves. The statutory net income (loss) for the Company’s principal operating subsidiaries for 2020, 2019 and 2018 was as follows: Year Ended December 31, 2020 2019 2018 Statutory net income (loss): Bermuda $ 1,665,261 $ 1,876,416 $ 919,554 Ireland 18,397 26,367 29,223 United States 143,271 481,188 292,831 United Kingdom 4,078 (17,423) (18,467) Canada (1,049) (1,023) 2,525 Bermuda The Company has two Bermuda based subsidiaries: Arch Re Bermuda, a Class 4 general business insurer and Class C long-term insurer, and Watford, a Class 4 general business insurer. Under the Bermuda Insurance Act 1978 (the “Insurance Act”), these subsidiaries are required to maintain minimum statutory capital and surplus equal to the greater of a minimum solvency margin and the enhanced capital requirement as determined by the Bermuda Monetary Authority (“BMA”). The enhanced capital requirement is calculated based on the Bermuda Solvency Capital Requirement model, a risk-based model that takes into account the risk characteristics of different aspects of the company’s business. At December 31, 2020 and 2019, all such requirements were met. The ability of these subsidiaries to pay dividends is limited under Bermuda law and regulations. Under the Insurance Act, Arch Re Bermuda is restricted with respect to the payment of dividends. Arch Re Bermuda is prohibited from declaring or paying in any financial year dividends of more than 25% of its total statutory capital and surplus (as shown on its previous financial year’s statutory balance sheet) unless it files, at least seven days before payment of such dividends, with the BMA an affidavit stating that it will continue to meet the required margins following the declaration of those dividends. Accordingly, Arch Re Bermuda can pay approximately $3.8 billion to Arch Capital during 2021 without providing an affidavit to the BMA. Ireland The Company has three Irish subsidiaries: Arch Re Europe, an authorized life and non-life reinsurer, Arch Insurance (EU), an authorized non-life insurer and Arch Underwriting Europe, a registered insurance and reinsurance intermediary. Irish authorized reinsurers and insurers, such as Arch Re Europe, Arch Insurance (EU) and Irish intermediaries, such as Arch Underwriters Europe, are also subject to the general body of Irish laws and regulations including the provisions of the Companies Act 2014. As part of the Company’s Brexit plan, Arch Insurance (EU) received approval from the Central Bank of Ireland (“CBOI”) to expand the nature of its business in 2019 commenced writing insurance lines in the European Economic Area in 2020, and the Part VII Transfer was completed at the end of December 2020. Arch Re Europe, Arch Insurance (EU) and Arch Underwriters Europe are subject to the supervision of the CBOI and must comply with Irish insurance acts and regulations as well as with directions and guidance issued by the CBOI. Arch Re Europe and Arch Insurance (EU) are required to maintain a minimum level of capital. At December 31, 2020 and 2019, these requirements were met. The amount of dividends these subsidiaries are permitted to declare is limited to accumulated, realized profits, so far as not previously utilized by distribution or capitalization, less its accumulated, realized losses, so far as not previously written off in a reduction or reorganization of capital duly made. The solvency and capital requirements must still be met following any distribution. Dividends or distributions, if any, made by Arch Re Europe would result in an increase in available capital at Arch Re Bermuda. United States The Company’s U.S. insurance and reinsurance subsidiaries are subject to insurance laws and regulations in the jurisdictions in which they operate. The ability of the Company’s regulated insurance subsidiaries to pay dividends or make distributions is dependent on their ability to meet applicable regulatory standards. These regulations include restrictions that limit the amount of dividends or other distributions, such as loans or cash advances, available to shareholders without prior approval of the insurance regulatory authorities. Dividends or distributions, if any, made by Arch Re U.S. would result in an increase in available capital at Arch-U.S., the Company’s U.S. holding company. Arch Re U.S. can declare a maximum of approximately $147.6 million of dividends during 2021 subject to the approval of the Commissioner of the Delaware Department of Insurance. AMIC and UGRIC have each been approved as an eligible mortgage insurer by Fannie Mae and Freddie Mac, subject to maintaining certain ongoing requirements (“eligible mortgage insurers”). In April 2015, the GSEs published comprehensive, revised requirements, known as the Private Mortgage Insurer Eligibility Requirements or “PMIERs.” As clarified and revised by the Guidance Letters issued by the GSEs in December 2016 and March 2017, the PMIERs apply to the Company’s eligible mortgage insurers, but do not apply to Arch Mortgage Guaranty Company, which is not GSE-approved. The amount of assets required to satisfy the revised financial requirements of the PMIERs at any point in time will be affected by many factors, including macro-economic conditions, the size and composition of our eligible mortgage insurers’ mortgage insurance portfolio at the point in time, and the amount of risk ceded to reinsurers that may be deducted in our calculation of “minimum required assets.” The Company’s U.S. mortgage insurance subsidiaries are subject to detailed regulation by their domiciliary and primary regulators, the Wisconsin Office of the Commissioner of Insurance (“Wisconsin OCI”) for Arch Mortgage Insurance Company and Arch Mortgage Guaranty Company, the North Carolina Department of Insurance (“NC DOI”) for United Guaranty Residential Insurance Company, and by state insurance departments in each state in which they are licensed. As mandated by state insurance laws, mortgage insurers are generally mono-line companies restricted to writing a single type of insurance business, such as mortgage insurance business. Each company is subject to either Wisconsin or North Carolina statutory requirements as to payment of dividends. Generally, both Wisconsin and North Carolina law precludes any dividend before giving at least 30 days’ notice to the Wisconsin OCI or NC DOI, as applicable, and prohibits paying any dividend unless it is fair and reasonable to do so. In addition, the state regulators and the GSEs limit or restrict our eligible mortgage insurers’ ability to pay stockholder dividends or otherwise return capital to shareholders. Under respective states law, our U.S. mortgage subsidiaries can declare a maximum of approximately $143.1 million of ordinary dividends in 2021, however, dividend capacity is limited by the respective companies unassigned surplus amounts. In certain instances, approval by the GSEs would be required for dividends or other forms of return of capital to shareholders due to the requirements under PMIERs, including the minimum required assets imposed on our eligible mortgage insurers by the GSEs. Such dividend would result in an increase in available capital at Arch U.S. MI Holdings Inc., a subsidiary of Arch-U.S. The ability of the Company’s U.S. mortgage insurance subsidiaries to pay dividends is subject to prior notifications and approval through June 30, 2021, pursuant the GSEs’ PMIERs guidance related to COVID-19. Mortgage insurance companies licensed in Wisconsin or North Carolina are required to establish contingency loss reserves for purposes of statutory accounting in an amount equal to at least 50% of net earned premiums. These amounts generally cannot be withdrawn for a period of 10 years and are separate liabilities for statutory accounting purposes, which affects the ability to pay dividends. However, with prior regulatory approval, a mortgage insurance company may make early withdrawals from the contingency reserve when incurred losses exceed 35% of net premiums earned in a calendar year. Under Wisconsin and North Carolina law, as well as that of 14 other states, a mortgage insurer must maintain a minimum amount of statutory capital relative to its risk in force in order for the mortgage insurer to continue to write new business. While formulations of minimum capital vary in certain jurisdictions, the most common measure applied allows for a maximum risk-to-capital ratio of 25 to 1. Wisconsin and North Carolina both require a mortgage insurer to maintain a “minimum policyholder position” calculated in accordance with their respective regulations. Policyholders' position consists primarily of statutory policyholders' surplus plus the statutory contingency reserve, less ceded reinsurance. While the statutory contingency reserve is reported as a liability on the statutory balance sheet, for risk-to-capital ratio calculations, it is included as capital for purposes of statutory capital. United Kingdom The Prudential Regulation Authority (“PRA”) and the Financial Conduct Authority (“FCA”) regulate insurance and reinsurance companies and the FCA regulates firms carrying on insurance mediation activities operating in the U.K., both under the Financial Services and Markets Act 2000. The Company’s U.K. insurance operations are conducted through Arch Insurance (U.K.), Lloyds syndicates: Arch Syndicate 2012 and Arch Syndicate 1955. Arch Managing Agency Limited (“AMAL”) is the managing agent of Arch Syndicate 2012 and Arch Syndicate 1955. Arch Syndicate 2012 and Arch Syndicate 1955 provide access to Lloyd’s extensive distribution network and worldwide licenses. AMAL also acts as managing agent for third party members of Arch Syndicate 1955. All U.K. companies are also subject to a range of statutory provisions, including the laws and regulations of the Companies Acts 2006 (as amended) (the “U.K. Companies Acts”). Arch Insurance (U.K.) and AMAL must maintain a margin of solvency at all times under the Solvency II Directive from the European Insurance and Occupational Pensions Authority. The regulations stipulate that insurers are required to maintain the minimum capital requirement and solvency capital requirement at all times. At December 31, 2020 and 2019, our subsidiaries were in compliance with these requirements. As corporate members of Lloyd’s, AMAL (as managing agent of Arch Syndicate 2012 and Arch Syndicate 1955) and each syndicate’s respective corporate members are subject to the oversight of the Council of Lloyd’s. The capital required to support a Syndicate’s underwriting capacity, or funds at Lloyd’s, is assessed annually and is determined by Lloyd’s in accordance with the capital adequacy rules established by the PRA. The Company has provided capital to support the underwriting of Arch Syndicate 2012 and Arch Syndicate 1955 in the form of pledged assets provided by Arch Re Bermuda. The amount which the Company provides as funds at Lloyd’s is not available for distribution to the Company for the payment of dividends. Lloyd’s is supervised by the PRA and required to implement certain rules prescribed by the PRA under the Lloyd’s Act of 1982 regarding the operation of the Lloyd’s market. With respect to managing agents and corporate members, Lloyd’s prescribes certain minimum standards relating to management and control, solvency and other requirements and monitors managing agents’ compliance with such standards. Under U.K. law, all U.K. companies are restricted from declaring a dividend to their shareholders unless they have “profits available for distribution.” The calculation as to whether a company has sufficient profits is based on its accumulated realized profits minus its accumulated realized losses. U.K. insurance regulatory laws do not prohibit the payment of dividends, but the PRA or FCA, as applicable, requires that insurance companies and insurance intermediaries maintain certain solvency margins and may restrict the payment of a dividend by Arch Insurance (U.K.) and AMAL. Canada Arch Insurance Canada and the Canadian branch of Arch Re U.S. (“Arch Re Canada”) are subject to federal, as well as provincial and territorial, regulation in Canada. The Office of the Superintendent of Financial Institutions (“OSFI”) is the federal regulatory body that, under the Insurance Companies Act (Canada), regulates federal Canadian and non-Canadian insurance companies operating in Canada. Arch Insurance Canada and Arch Re Canada are subject to regulation in the provinces and territories in which they underwrite insurance/reinsurance, and the primary goal of insurance/reinsurance regulation at the provincial and territorial levels is to govern the market conduct of insurance/reinsurance companies. Arch Insurance Canada is licensed to carry on insurance business by OSFI and in each province and territory. Arch Re Canada is licensed to carry-on reinsurance business by OSFI and in the provinces of Ontario and Quebec. Under the Insurance Companies Act (Canada), Arch Insurance Canada is required to maintain an adequate amount of capital in Canada, calculated in accordance with a test promulgated by OSFI called the Minimum Capital Test (“MCT”), and Arch Re Canada is required to maintain an adequate margin of assets over liabilities in Canada, calculated in accordance with a test promulgated by OSFI called the Branch Adequacy of Assets Test. Dividends or distributions, if any, made by Arch Insurance Canada would result in an increase in available capital at Arch Insurance Company (see “—United States” sec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Quarterly Financial Information</t>
        </is>
      </c>
      <c r="B1" s="2" t="inlineStr">
        <is>
          <t>12 Months Ended</t>
        </is>
      </c>
    </row>
    <row r="2">
      <c r="B2" s="2" t="inlineStr">
        <is>
          <t>Dec. 31, 2020</t>
        </is>
      </c>
    </row>
    <row r="3">
      <c r="A3" s="3" t="inlineStr">
        <is>
          <t>Quarterly Financial Information Disclosure [Abstract]</t>
        </is>
      </c>
    </row>
    <row r="4">
      <c r="A4" s="4" t="inlineStr">
        <is>
          <t>Unaudited Condensed Quarterly Financial Information</t>
        </is>
      </c>
      <c r="B4" s="4" t="inlineStr">
        <is>
          <t xml:space="preserve">Unaudited Condensed Quarterly Financial Information The following table summarizes the 2020 and 2019 unaudited condensed quarterly financial information: Fourth Quarter Third Quarter Second Quarter First Quarter Year Ended December 31, 2020 Net premiums written $ 1,758,015 $ 1,874,144 $ 1,668,311 $ 2,137,246 Net premiums earned 1,811,045 1,771,092 1,665,354 1,744,444 Net investment income 114,458 128,512 131,485 145,153 Net realized gains (losses) 353,333 280,499 556,588 (366,960) Underwriting income (loss) 220,987 96,604 (22,539) 154,050 Net income (loss) attributable to Arch 543,544 419,039 298,821 144,117 Preferred dividends (10,403) (10,403) (10,403) (10,403) Net income (loss) available to Arch common shareholders 533,141 408,636 288,418 133,714 Net income (loss) per common share -- basic $ 1.32 $ 1.01 $ 0.72 $ 0.33 Net income (loss) per common share -- diluted $ 1.30 $ 1.00 $ 0.71 $ 0.32 Year Ended December 31, 2019 Net premiums written $ 1,455,453 $ 1,613,457 $ 1,444,898 $ 1,525,259 Net premiums earned 1,515,882 1,438,023 1,463,727 1,368,866 Net investment income 154,263 161,488 155,038 156,949 Net realized gains (losses) 40,830 61,355 120,757 140,256 Underwriting income (loss) 251,421 231,262 293,134 260,148 Net income (loss) attributable to Arch 326,384 392,453 468,954 448,528 Preferred dividends (10,403) (10,403) (10,403) (10,403) Net income (loss) available to Arch common shareholders 315,981 382,050 458,551 438,125 Net income (loss) per common share -- basic $ 0.78 $ 0.95 $ 1.14 $ 1.09 Net income (loss) per common share -- diluted $ 0.76 $ 0.92 $ 1.12 $ 1.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Coface On February 10, 2021, the Company announced that it had completed the share purchase agreement with Natixis to purchase a 29.5% stake in Coface, a France-based leader in the global trade credit insurance market. The consideration paid was €9.95 per share, or an aggregate €453 million including related fees. In connection with our minority stake in Coface, the Company has four representatives on the Coface Board of Directors. Share Repurchases From January 1 to February 24, 2021, the Company repurchased approximately 4.6 million common shares for an aggregate purchase price of $154.9 million. At February 24, 2021 approximately $761.6 million of repurchases were available under the share repurchase program. Reinsurance to Close As part of the Company’s acquisition of Barbican, on February 18, 2021, the Company entered into an agreement with Premia Managing Agency Limited for the Reinsurance to Close (“RITC”) of Syndicate 1955’s 2018 underwriting year of account into Premia Syndicate 1884’s 2021 underwriting year of account. The RITC covers legacy business underwritten by Syndicate 1955 on the underwriting 2018 and prior years of account and under the agreement, approximately $380 million of net liabilities transferred to Syndicate 1884, with an effective date of January 1, 2021. Texas Winter Storm In February 2021, a winter storm struck Texas and other parts of the southern U.S., resulting in significant insured losses. It is too early to reasonably estimate losses for this recent event given the significant unknowns, the early stage of the damage assessment process and the unusual nature of the ev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Condensed Financial Information of Registrant</t>
        </is>
      </c>
      <c r="B4" s="4" t="inlineStr">
        <is>
          <t xml:space="preserve">ARCH CAPITAL GROUP LTD. AND SUBSIDIARIES CONDENSED FINANCIAL INFORMATION OF REGISTRANT (U.S. dollars in thousands) Balance Sheet (Parent Company Only) December 31, 2020 2019 Assets Total investments $ 172 $ 42 Cash 18,932 18,113 Investments in subsidiaries 14,377,529 11,786,861 Due from subsidiaries and affiliates — 17 Other assets 18,390 20,461 Total assets $ 14,415,023 $ 11,825,494 Liabilities Senior notes $ 1,285,867 $ 297,254 Due to subsidiaries and affiliates — — Other liabilities 23,270 30,869 Total liabilities 1,309,137 328,123 Shareholders' Equity Non-cumulative preferred shares 780,000 780,000 Common shares ($0.0011 par, shares issued: 579,000,841 and 574,617,195) 643 638 Additional paid-in capital 1,977,794 1,889,683 Retained earnings 12,362,463 11,021,006 Accumulated other comprehensive income (loss), net of deferred income tax 488,895 212,091 Common shares held in treasury, at cost (shares: 172,280,199 and 168,997,994) (2,503,909) (2,406,047) Total shareholders' equity $ 13,105,886 $ 11,497,371 Total liabilities and shareholders' equity $ 14,415,023 $ 11,825,494 The financial information for the parent company (Arch Capital Group Ltd.) should be read in conjunction with the Consolidated Financial Statements and Notes thereto . SCHEDULE II (continued) ARCH CAPITAL GROUP LTD. AND SUBSIDIARIES CONDENSED FINANCIAL INFORMATION OF REGISTRANT (U.S. dollars in thousands) Statement of Income (Parent Company Only) Year Ended December 31, 2020 2019 2018 Revenues Net investment income $ 53 $ 212 $ 49 Net realized gains (losses) (2,110) — 29 Other income (loss) (437) (762) 1,918 Total revenues (2,494) (550) 1,996 Expenses Corporate expenses 65,566 62,701 64,279 Interest expense 40,445 22,154 22,147 Net foreign exchange (gains) losses 3 1 30 Total expenses 106,014 84,856 86,456 Income (loss) before income taxes (108,508) (85,406) (84,460) Income tax (expense) benefit — — — Income (loss) before equity in net income of subsidiaries (108,508) (85,406) (84,460) Equity in net income of subsidiaries 1,514,029 1,721,725 842,431 Net income available to Arch 1,405,521 1,636,319 757,971 Preferred dividends (41,612) (41,612) (41,645) Loss on redemption of preferred shares — — (2,710) Net income available to Arch common shareholders $ 1,363,909 $ 1,594,707 $ 713,616 The financial information for the parent company (Arch Capital Group Ltd.) should be read in conjunction with the Consolidated Financial Statements and Notes thereto . SCHEDULE II (continued) ARCH CAPITAL GROUP LTD. AND SUBSIDIARIES CONDENSED FINANCIAL INFORMATION OF REGISTRANT (U.S. dollars in thousands) Statement of Cash Flows (Parent Company Only) Year Ended December 31, 2020 2019 2018 Operating Activities: Net Cash Provided By Operating Activities $ 124,751 $ 52,487 $ 324,319 Investing Activities: Net (purchases) sales of short-term investments (130) 61 96,476 Capital contributed to subsidiaries (988,975) (2,121) — Purchase of fixed assets (15) (162) (110) Other — — (4) Net Cash Used For Investing Activities (989,120) (2,222) 96,362 Financing Activities: Purchases of common shares under share repurchase program (83,472) (2,871) (282,762) Proceeds from common shares issued, net 1,876 6,203 (7,608) Redemption of preferred shares — — (92,555) Proceeds from borrowings 988,393 — — Preferred dividends paid (41,612) (41,612) (41,645) Net Cash Used For Financing Activities 865,185 (38,280) (424,570) Increase (decrease) in cash and restricted cash 816 11,985 (3,889) Cash and restricted cash, beginning of year 18,144 6,159 10,048 Cash and restricted cash, end of period $ 18,960 $ 18,144 $ 6,1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upplementary Insurance Information</t>
        </is>
      </c>
      <c r="B4" s="4" t="inlineStr">
        <is>
          <t>ARCH CAPITAL GROUP LTD. AND SUBSIDIARIES SUPPLEMENTARY INSURANCE INFORMATION (U.S. dollars in thousands) Deferred Acquisition Costs Reserves for Losses and Loss Adjustment Expenses Unearned Premiums Net Premiums Earned Net Investment Income (1) Net Losses and Loss Adjustment Expenses Incurred Amortization of Deferred Acquisition Costs Other Operating Expenses (2) Net Premiums Written December 31, 2020 Insurance $254,833 $8,989,930 $2,334,225 $2,871,420 NM $2,092,453 $418,483 $489,153 $3,162,907 Reinsurance 278,422 5,027,742 1,356,983 2,162,229 NM 1,628,320 354,048 168,011 2,457,370 Mortgage 203,748 976,673 740,043 1,397,935 NM 528,344 134,240 162,202 1,279,850 Other 53,705 1,519,583 407,714 560,351 NM 440,482 98,071 55,810 537,589 Total $790,708 $16,513,928 $4,838,965 $6,991,935 NM $4,689,599 $1,004,842 $875,176 $7,437,716 December 31, 2019 Insurance $188,684 $7,900,328 $1,991,496 $2,397,080 NM $1,615,475 $361,614 $454,770 $2,641,726 Reinsurance 197,856 4,270,013 971,776 1,466,389 NM 1,011,329 239,032 141,484 1,602,723 Mortgage 182,816 457,872 937,370 1,366,340 NM 53,513 134,319 153,092 1,261,756 Other 64,044 1,263,629 438,907 556,689 NM 453,135 105,980 51,651 532,862 Total $633,400 $13,891,842 $4,339,549 $5,786,498 NM $3,133,452 $840,945 $800,997 $6,039,067 December 31, 2018 Insurance $152,360 $7,093,018 $1,549,183 $2,205,661 NM $1,520,680 $349,702 $364,138 $2,212,125 Reinsurance 166,276 3,215,909 710,774 1,261,216 NM 846,882 211,280 133,350 1,372,572 Mortgage 170,080 511,610 1,103,565 1,186,236 NM 81,289 118,595 142,432 1,157,875 Other 80,858 1,032,760 390,114 578,862 NM 441,255 125,558 37,889 604,175 Total $569,574 $11,853,297 $3,753,636 $5,231,975 NM $2,890,106 $805,135 $677,809 $5,346,747 (1) The Company does not manage its assets by segment and, accordingly, net investment income is not allocated to each underwriting segment. See note 4, “Segment Information,” to our consolidated financial statements in Item 8 for information related to the ‘other’ segment. (2) Certain other operating expenses relate to the Company’s corporate segment (non-underwriting). Such amounts are not reflected in the table above. See note 4, “Segment Information,” to our consolidated financial statements in Item 8 for information related to the corporate seg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Reinsurance</t>
        </is>
      </c>
      <c r="B4" s="4" t="inlineStr">
        <is>
          <t>SCHEDULE IV ARCH CAPITAL GROUP LTD. AND SUBSIDIARIES REINSURANCE (U.S. dollars in thousands) Gross Amount Ceded to Other Companies (1) Assumed From Other Companies (1) Net Percentage of Amount Assumed to Net Year Ended December 31, 2020 Premiums Written: Insurance $ 4,659,416 $ (1,525,655) $ 29,146 $ 3,162,907 0.9 % Reinsurance 305,435 (1,014,716) 3,166,651 2,457,370 128.9 % Mortgage 1,192,316 (194,149) 281,683 1,279,850 22.0 % Other 396,743 (190,957) 331,803 537,589 61.7 % Total $ 6,553,910 $ (2,650,352) $ 3,534,158 $ 7,437,716 47.5 % Year Ended December 31, 2019 Premiums Written: Insurance $ 3,879,752 $ (1,266,267) $ 28,241 $ 2,641,726 1.1 % Reinsurance 238,229 (720,500) 2,084,994 1,602,723 130.1 % Mortgage 1,224,373 (204,509) 241,892 1,261,756 19.2 % Other 339,169 (222,019) 415,712 532,862 78.0 % Total $ 5,681,523 $ (2,099,893) $ 2,457,437 $ 6,039,067 40.7 % Year Ended December 31, 2018 Premiums Written: Insurance $ 3,232,234 $ (1,050,207) $ 30,098 $ 2,212,125 1.4 % Reinsurance 213,809 (539,950) 1,698,713 1,372,572 123.8 % Mortgage 1,139,099 (202,833) 221,609 1,157,875 19.1 % Other 253,760 (130,840) 481,255 604,175 79.7 % Total $ 4,838,902 $ (1,614,257) $ 2,122,102 $ 5,346,747 39.7 % (1) Certain amounts included in the gross premiums written of each segment are related to intersegment transactions and are included in the gross premiums written of each segment. Accordingly, the sum of gross premiums written for each segment does not agree to the total gross premiums written as shown in the table above due to the elimination of intersegment transactions in the tot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ry Information For Property and Casualty Insurance Underwriters</t>
        </is>
      </c>
      <c r="B1" s="2" t="inlineStr">
        <is>
          <t>12 Months Ended</t>
        </is>
      </c>
    </row>
    <row r="2">
      <c r="B2" s="2" t="inlineStr">
        <is>
          <t>Dec. 31, 2020</t>
        </is>
      </c>
    </row>
    <row r="3">
      <c r="A3" s="3" t="inlineStr">
        <is>
          <t>SEC Schedule, 12-18, Supplemental Information, Property-Casualty Insurance Underwriters [Abstract]</t>
        </is>
      </c>
    </row>
    <row r="4">
      <c r="A4" s="4" t="inlineStr">
        <is>
          <t>Supplementary Information for Property and Casualty Insurance Underwriters</t>
        </is>
      </c>
      <c r="B4" s="4" t="inlineStr">
        <is>
          <t xml:space="preserve">SCHEDULE VI ARCH CAPITAL GROUP LTD. AND SUBSIDIARIES SUPPLEMENTARY INFORMATION FOR PROPERTY AND CASUALTY INSURANCE UNDERWRITERS (U.S. dollars in thousands) Column A Column B Column C Column D Column E Column F Column G Column H Column I Column J Column K Affiliation with Registrant Deferred Acquisition Costs Reserves for Losses and Loss Adjustment Expenses Discount, if any, deducted in Column C Unearned Premiums Net Net Investment Income Net Losses and Loss Adjustment Expenses Incurred Related to Amortization Net Paid Losses and Loss Adjustment Expenses Net (a) Current Year (b) Consolidated Subsidiaries 2020 $ 790,708 $ 16,513,929 $ 23,326 $ 4,838,965 $ 6,991,935 $ 519,608 $ 4,851,051 $ (161,452) $ 1,004,842 $ 2,661,117 $ 7,437,716 2019 633,400 13,891,842 22,012 4,339,549 5,786,498 627,738 3,297,037 (163,585) 840,945 2,383,255 6,039,067 2018 569,574 11,853,297 21,145 3,753,636 5,231,975 563,633 3,162,818 (272,712) 805,135 2,206,164 5,346,7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consolidated financial statements have been prepared in conformity with accounting principles generally accepted in the United States of America (“GAAP”) and include the accounts of Arch Capital and its subsidiaries, including Arch Reinsurance Ltd. (“Arch Re Bermuda”), Arch Reinsurance Company (“Arch Re U.S.”), Arch Capital Group (U.S.) Inc.(“Arch-U.S.”), Arch Insurance Company, Arch Specialty Insurance Company, Arch Property &amp;amp; Casualty Insurance Company (“Arch P&amp;amp;C”), Arch Indemnity Insurance Company, Arch Insurance Canada Ltd. (“Arch Insurance Canada”), Arch Reinsurance Europe Designated Activity Company (“Arch Re Europe”), Arch Mortgage Insurance Company (“AMIC”), Arch Mortgage Guaranty Company, United Guaranty Residential Insurance Company (“UGRIC”), Arch Insurance (EU) Designated Activity Company (“Arch Insurance (EU)”), Arch Insurance (UK) Limited (“Arch Insurance (U.K.)”), Lloyd’s of London syndicate: Arch Syndicate 2012 (“Arch Syndicate 2012”) and Arch Syndicate 1955 (“Arch Syndicate 1955”) and Watford. All significant intercompany transactions and balances have been eliminated in consolidation.</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The Company’s principal estimates include: • The reserve for losses and loss adjustment expenses; • Reinsurance recoverable on unpaid and paid losses and loss adjustment expenses, including the provision for uncollectible amounts; • Estimates of written and earned premiums; • The valuation of the investment portfolio and assessment of allowance for credit losses; • The valuation of purchased intangible assets; • The assessment of goodwill and intangible assets for impairment; and • The valuation of deferred tax assets.</t>
        </is>
      </c>
    </row>
    <row r="6">
      <c r="A6" s="4" t="inlineStr">
        <is>
          <t>Premiums</t>
        </is>
      </c>
      <c r="B6" s="4" t="inlineStr">
        <is>
          <t>Insurance. Insurance premiums written are generally recorded at the policy inception and are primarily earned on a pro rata basis over the terms of the policies for all products, usually 12 months. Premiums written include estimates that are derived from multiple sources which include the historical experience of the underlying business, similar business and available industry information. Unearned premium reserves represent the portion of premiums written that relates to the unexpired terms of in-force insurance policies. Reinsurance. Reinsurance premiums written include amounts reported by brokers and ceding companies, supplemented by the Company’s own estimates of premiums where reports have not been received. The determination of premium estimates requires a review of the Company’s experience with the ceding companies, familiarity with each market, the timing of the reported information, an analysis and understanding of the characteristics of each line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In addition, reinsurance contracts under which the Company assumes business generally contain specific provisions which allow the Company to perform audits of the ceding company to ensure compliance with the terms and conditions of the contract, including accurate and timely reporting of information. Based on a review of all available information, management establishes premium estimates where reports have not been received. Premium estimates are updated when new information is received and differences between such estimates and actual amounts are recorded in the period in which estimates are changed or the actual amounts are determined. Reinsurance premiums written are recorded based on the type of contracts the Company writes. Premiums on the Company’s excess of loss and pro rata reinsurance contracts are estimated when the business is underwritten. For excess of loss contracts, premiums are recorded as written based on the terms of the contract. Estimates of premiums written under pro rata contracts are recorded in the period in which the underlying risks are expected to incept and are based on information provided by the brokers and the ceding companies.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 Reinsurance premiums written, irrespective of the class of business, are generally earned on a pro rata basis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Certain of the Company’s reinsurance contracts include provisions that adjust premiums or acquisition expenses based upon the experience under the contracts. Premiums written and earned, as well as related acquisition expenses, are recorded based upon the projected experience under such contracts. The Company also writes certain reinsurance business that is intended to provide insurers with risk management solutions that complement traditional reinsurance. Under these contracts, the Company assumes a measured amount of insurance risk in exchange for an anticipated margin, which is typically lower than on traditional reinsurance contracts. The terms and conditions of these contracts may include additional or return premiums based on loss experience, loss corridors, sublimits and caps. Examples of such business include aggregate stop-loss coverages, financial quota share coverages and multi-year retrospectively rated excess of loss coverages. If these contracts are deemed to transfer risk, they are accounted for as reinsurance. Otherwise, such contracts are accounted for under the deposit method. Mortgage. Mortgage guaranty insurance policies are contracts that are generally non-cancelable by the insurer, are renewable at a fixed price, and provide for payment of premiums on a monthly, annual or single basis. Upon renewal, the Company is not able to re-underwrite or re-price its policies. Consistent with industry accounting practices, premiums written on a monthly basis are earned as coverage is provided. Premiums written on an annual basis are amortized on a monthly pro rata basis over the year of coverage. Primary mortgage insurance premiums written on policies covering more than one year are referred to as single premiums. A portion of the revenue from single premiums is recognized in premiums earned in the current period, and the remaining portion is deferred as unearned premiums and earned over the estimated expiration of risk of the policy. If single premium policies related to insured loans are canceled due to repayment by the borrower and the policy is a non-refundable product, the remaining unearned premium related to each canceled policy is recognized as earned premium upon notification of the cancellation. Reinstatement premiums for the Company’s insurance and reinsurance operations are recognized at the time a loss event occurs, where coverage limits for the remaining life of the contract are reinstated under pre-defined contract terms. Reinstatement premiums, if obligatory, are fully earned when recognized. The accrual of reinstatement premiums is based on an estimate of losses and loss adjustment expenses, which reflects management’s judgment. Premium estimates are reviewed by management at least quarterly. Such review includes a comparison of actual reported premiums to expected ultimate premiums along with a review of the aging and collection of premium estimates. Based on management’s review, the appropriateness of the premium estimates is evaluated, and any adjustment to these estimates is recorded in the period in which it becomes known. Adjustments to premium estimates could be material and such adjustments could directly and significantly impact earnings favorably or unfavorably in the period they are determined because the estimated premium may be fully or substantially earned. A significant portion of amounts included as premiums receivable, which represent estimated premiums written, net of commissions, are not currently due based on the terms of the underlying contracts. Unearned premiums represent the portion of premiums written that is applicable to the estimated unexpired risk of insured loans. A portion of premium payments may be refundable if the insured cancels coverage, which generally occurs when the loan is repaid, the loan amortizes to a sufficiently low amount to trigger a lender permitted or legally required cancellation, or the value of the property has increased sufficiently in accordance with the terms of the contract. Premium refunds reduce premiums earned in the consolidated statements of income. Generally, only unearned premiums are refundable. Premiums receivable include amounts receivable from agents, brokers and insured that are both currently due and amounts not yet due on insurance, reinsurance and mortgage insurance policies. Premiums receivable balances are reported net of an allowance for expected credit losses. The Company monitors credit risk associated with premiums receivable through its ongoing review of amounts outstanding, aging of the receivable, historical loss data, and counterparty financial strength measures. The allowance also includes estimated uncollectible amounts related to dispute risk. In certain instances, credit risk may be reduced by the Company’s right to offset loss obligations or unearned premiums against premiums receivable. Any allowance for credit losses is charged to net realized gains (losses) in the period the receivable is recorded and revised in subsequent periods to reflect changes in the Company’s estimate of expected credit losses. See note 7 , “ Allo wance for Expected Credit Losses ” for additional information.</t>
        </is>
      </c>
    </row>
    <row r="7">
      <c r="A7" s="4" t="inlineStr">
        <is>
          <t>Acquisition costs</t>
        </is>
      </c>
      <c r="B7" s="4" t="inlineStr">
        <is>
          <t>Acquisition Costs. Acquisition costs that are directly related and incremental to the successful acquisition or renewal of business are deferred and amortized based on the type of contract. The Company’s insurance and reinsurance operations capitalize incremental direct external costs that result from acquiring a contract but do not capitalize salaries, benefits and other internal underwriting costs. For the Company’s mortgage insurance operations, which include a substantial direct sales force, both external and certain internal direct costs are deferred and amortized. For property and casualty insurance and reinsurance contracts, deferred acquisition costs are amortized over the period in which the related premiums are earned. Consistent with mortgage insurance industry accounting practice, amortization of acquisition costs related to the mortgage insurance contracts for each underwriting year’s book of business is recorded in proportion to estimated gross profits. Estimated gross profits are comprised of earned premiums and losses and loss adjustment expenses. For each underwriting year, the Company estimates the rate of amortization to reflect actual experience and any changes to persistency or loss development. Deferred acquisition costs are carried at their estimated realizable value and take into account anticipated losses and loss adjustment expenses, based on historical and current experience, and anticipated investment income. A premium deficiency occurs if the sum of anticipated losses and loss adjustment expenses, unamortized acquisition costs and maintenance costs exceed unearned premiums (including expected future premiums) and anticipated investment income. A premium deficiency reserve (“PDR”) is recorded by charging any unamortized acquisition costs to expense to the extent required in order to eliminate the deficiency. If the premium deficiency exceeds unamortized acquisition costs then a liability is accrued for the excess deficiency. To assess the need for a PDR on mortgage exposures, the Company develops loss projections based on modeled loan defaults related to its current policies in force. This projection is based on recent trends in default experience, severity and rates of defaulted loans moving to claim, as well as recent trends in the rate at which loans are prepaid, and incorporates anticipated interest income. Evaluating the expected profitability of the Company’s existing mortgage insurance business and the need for a PDR for its mortgage business involves significant reliance upon assumptions and estimates with regard to the likelihood, magnitude and timing of potential losses and premium revenues. No premium deficiency charges were recorded by the Company during 2020, 2019 or 2018.</t>
        </is>
      </c>
    </row>
    <row r="8">
      <c r="A8" s="4" t="inlineStr">
        <is>
          <t>Deposit accounting</t>
        </is>
      </c>
      <c r="B8" s="4" t="inlineStr">
        <is>
          <t>Certain assumed reinsurance contracts that are deemed not to transfer insurance risk, are accounted for using the deposit method of accounting. However, it is possible that the Company could incur financial losses on such contracts. Management exercises significant judgment in the assumptions used in determining whether assumed contracts should be accounted for as reinsurance contracts or deposit contracts. For those contracts that contain only significant underwriting risk, the estimated profit margin is deferred and amortized over the contract period and such amount is included in the Company’s underwriting results. When the estimated profit margin is explicit, the margin is reflected as other underwriting income and any adverse financial results on such contracts are reflected as incurred losses. When the estimated profit margin is implicit, the margin is reflected as an offset to paid losses and any adverse financial results on such contracts are reflected as incurred losses. Additional judgments are required when applying the accounting guidance with respect to the revenue recognition criteria for contracts deemed to transfer only significant underwriting risk. For those contracts that contain only significant timing risk, an accretion rate is established at inception of the contract based on actuarial estimates whereby the deposit accounting liability is increased to the estimated amount payable over the contract term. The accretion on the deposit is based on the expected rate of return required to fund the expected future payment obligations. Periodically the Company reassesses the estimated ultimate liability and the related expected rate of return. The accretion of the deposit accounting liability as well as changes to the estimated ultimate liability and the accretion rate would be reflected as part of interest expense in the Company’s results of operations. Any negative accretion in a deposit accounting liability is shown in other underwriting income in the Company’s results of operations. Under some of these contracts, the ceding company retains the related assets on a funds-held basis. Such amounts are included in “Other assets” on the Company’s balance sheet. Interest income produced by those assets are recorded as part of net investment income in the Company's results of operations.</t>
        </is>
      </c>
    </row>
    <row r="9">
      <c r="A9" s="4" t="inlineStr">
        <is>
          <t>Retroactive accounting</t>
        </is>
      </c>
      <c r="B9" s="4" t="inlineStr">
        <is>
          <t>Retroactive reinsurance reimburses a ceding company for liabilities incurred as a result of past insurable events covered by the underlying policies reinsured. In certain instances, reinsurance contracts cover losses both on a prospective basis and on a retroactive basis and, accordingly, the Company bifurcates the prospective and retrospective elements of these reinsurance contracts and accounts for each element separately where practical. Underwriting income generated in connection with retroactive reinsurance contracts is deferred and amortized into income over the settlement period while losses are charged to income immediately. Subsequent changes in estimated amount or timing of cash flows under such retroactive reinsurance contracts are accounted for by adjusting the previously deferred amount to the balance that would have existed had the revised estimate been available at the inception of the reinsurance transaction, with a corresponding charge or credit to income.</t>
        </is>
      </c>
    </row>
    <row r="10">
      <c r="A10" s="4" t="inlineStr">
        <is>
          <t>Reinsurance ceded</t>
        </is>
      </c>
      <c r="B10" s="4" t="inlineStr">
        <is>
          <t>In the normal course of business, the Company purchases reinsurance to increase capacity and to limit the impact of individual losses and events on its underwriting results by reinsuring certain levels of risk with other insurance enterprises or reinsurers. The Company uses pro rata, excess of loss and facultative reinsurance contracts. Reinsurance ceding commissions that represent a recovery of acquisition costs are recognized as a reduction to acquisition costs while the remaining portion is deferred. The accompanying consolidated statement of income reflects premiums and losses and loss adjustment expenses and acquisition costs, net of reinsurance ceded. See note 8, “Reinsurance” for information on the Company's reinsurance usage. Reinsurance premiums ceded and unpaid losses and loss adjustment expenses recoverable are estimated in a manner consistent with that of the original policies issued and the terms of the reinsurance contracts. If the reinsurers are unable to satisfy their obligations under the agreements, the Company’s insurance or reinsurance subsidiaries would be liable for such defaulted amounts. Reinsurance recoverables are recorded as assets, predicated on the reinsurers’ ability to meet their obligations under the reinsurance agreements. In certain instances, the Company obtains collateral, including letters of credit and trust accounts to further reduce the credit exposure on its reinsurance recoverables. The Company reports its reinsurance recoverables net of an allowance for expected credit loss. The allowance is based upon the Company’s ongoing review of amounts outstanding, the financial condition of its reinsurers, amounts and form of collateral obtained and other relevant factors. A ratings based probability-of-default and loss-given-default methodology is used to estimate the allowance for expected credit loss. Any allowance for credit losses is charged to net realized gains (losses) in the period the recoverable is recorded and revised in s ubsequent periods to reflect changes in the Company’s estimate of expected credit losses . See note 7 , “Allowance for Expected Credit Losses” for additional information.</t>
        </is>
      </c>
    </row>
    <row r="11">
      <c r="A11" s="4" t="inlineStr">
        <is>
          <t>Cash</t>
        </is>
      </c>
      <c r="B11" s="4" t="inlineStr">
        <is>
          <t>Cash includes cash equivalents, which are investments with original maturities of three months or less which are not part of the investment portfolio.</t>
        </is>
      </c>
    </row>
    <row r="12">
      <c r="A12" s="4" t="inlineStr">
        <is>
          <t>Restricted cash</t>
        </is>
      </c>
      <c r="B12" s="4" t="inlineStr">
        <is>
          <t>Restricted cash represents amounts held for the benefit of third parties and is legally or contractually restricted as to withdrawal or usage by the Company. Such amounts are included in “Other assets” on the Company’s balance sheet.</t>
        </is>
      </c>
    </row>
    <row r="13">
      <c r="A13" s="4" t="inlineStr">
        <is>
          <t>Investments</t>
        </is>
      </c>
      <c r="B13" s="4" t="inlineStr">
        <is>
          <t>The Company currently classifies substantially all of its fixed maturity investments and short-term investments as “available for sale” and, accordingly, they are carried at estimated fair value (also known as fair value) with the changes in fair value recorded as an unrealized gain or loss component of accumulated other comprehensive income in shareholders’ equity. The fair value of fixed maturity securities and equity securities is generally determined from quotations received from nationally recognized pricing services, or when such prices are not available, by reference to broker or underwriter bid indications. Short-term investments comprise securities due to mature within one year of the date of issue. Short-term investments include certain cash equivalents which are part of investment portfolios under the management of external and internal investment managers. The Company enters into securities lending agreements with financial institutions to enhance investment income whereby it loans certain of its securities to third parties, primarily major brokerage firms, for short periods of time through a lending agent. Such securities have been reclassified as “Securities pledged under securities lending, at fair value.” The Company maintains legal control over the securities it lends, retains the earnings and cash flows associated with the loaned securities and receives a fee from the borrower for the temporary use of the securities. Collateral received is required at a rate of 102% or greater of the fair value of the loaned securities including accrued investment income and is monitored and maintained by the lending agent. Such collateral is reflected as “Collateral received under securities lending, at fair value.” The Company’s investment portfolio includes certain funds that, due to their ownership structure, are accounted for by the Company using the equity method. In applying the equity method, these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o three month lag based on the availability of reports from the investment funds. Changes in the carrying value of such investments are recorded in net income as “Equity in net income (loss) of investments accounted for using the equity method.” As such, fluctuations in the carrying value of the investments accounted for using the equity method may increase the volatility of the Company’s reported results of operations. The Company’s investment portfolio includes equity securities that are accounted for at fair value. Such holdings primarily include publicly traded common stocks. Dividend income on equities is reflected in net investment income. Changes in fair value on equity securities are included in “Net realized gains (losses)” in the consolidated statement of income. The Company elected to carry certain fixed maturity securities, equity securities and other investments at fair value under the fair value option afforded by accounting guidance regarding the fair value option for financial assets and liabilities. The fair value for certain of the Company’s other investments are determined using net asset values (“NAVs”) as advised by external fund managers. The NAV is based on the fund manager’s valuation of the underlying holdings in accordance with the fund’s governing documents. Changes in fair value of investments accounted for using the fair value option are included in “Net realized gains (losses).” The primary reasons for electing the fair value option were to address simplification and cost-benefit considerations. The Company invests in reverse repurchase agreements that are generally treated as collateralized receivables. Receivables for reverse repurchase agreements are reflected in “Other investments” in the Company's consolidated balance sheet and may be short or long-term investments depending on their terms. These agreements are recorded at their contracted resale amount plus accrued interest, other than those that are accounted for at fair value. In reverse repurchase transactions, the Company obtains an interest in the purchased assets that are received as collateral. The Company invests in limited partner interests and shares of limited liability companies. Such amounts are included in investments accounted for using the equity method and other investments. These investments can often have characteristics of a variable interest entity (“VIE”). A VIE refers to entities that have characteristics such as (i) insufficient equity at risk to allow the entity to finance its activities without additional financial support or (ii) instances where the equity investors, as a group, do not have the characteristic of a controlling financial interest. If the Company is determined to be the primary beneficiary, it is required to consolidate the VIE. The primary beneficiary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At inception of the VIE as well as on an ongoing basis, the Company determines whether it is the primary beneficiary based on an analysis of the Company’s level of involvement in the VIE, the contractual terms, and the overall structure of the VIE. The Company's maximum exposure to loss with respect to these investments is limited to the investment carrying amounts reported in the Company's consolidated balance sheet and any unfunded commitment. The Company conducts a periodic review to identify and evaluate credit based impairments related to the Company’s available for sale investments. The Company derives estimated credit losses by comparing expected future cash flows to be collected to the amortized cost of the security. Estimates of expected future cash flows consider among other things, macroeconomic conditions as well as the financial condition, near-term and long-term prospects for the issuer, and the likelihood of the recoverability of principal and interest. Effective January 1, 2020, credit losses are recognized through an allowance account subject to reversal, rather than a reduction in amortized cost. Declines in value attributable to factors other than credit are reported in other comprehensive income while the allowance for credit loss is charged to net realized gains (losses). For available for sale investments that the Company intends to sell or for which it is more likely than not that the Company would be required to sell before an anticipated recovery in value, the full amount of the impairment is included in net realized gains (losses). The new cost basis of the investment is the previous amortized cost basis reduced by the impairment recognized in net realized gains (losses). The new cost basis is not adjusted for any subsequent recoveries in fair value. The Company reports accrued investment income separately from investment balances and has elected not to measure an allowance for credit losses for accrued investment income . Any uncollectible accrued interest income is written off in the period it is deemed uncollectible. Prior to January 1, 2020, the Company performed quarterly reviews of its investments to determine whether declines in fair value below the cost basis were considered other-than-temporary in accordance with applicable accounting guidance regarding the recognition and presentation of OTTI. The process of determining whether a security was other-than-temporarily impaired required judgment and involved analyzing many factors. These factors included (i) an analysis of the liquidity, business prospects and overall financial condition of the issuer, (ii) the time period in which there was a significant decline in value, (iii) the significance of the decline and (iv) the analysis of specific credit events. When there were credit-related losses associated with debt securities for which the Company did not have an intent to sell and it was more likely than not that it would not be required to sell the security before recovery of its cost basis, the amount of the OTTI related to a credit loss was recognized in earnings and the amount of the OTTI related to other factors ( e.g. , interest rates, market conditions, etc.) was recorded as a component of other comprehensive income (loss). The amount of the credit loss of an impaired debt security was the difference between the amortized cost and the greater of (i) the present value of expected future cash flows and (ii) the fair value of the security. In instances where no credit loss existed but it was more likely than not that the Company would have to sell the debt security prior to the anticipated recovery, the decline in fair value below amortized cost was recognized as an OTTI in earnings. In periods after the recognition of an OTTI on debt securities, the Company accounted for such securities as if they had been purchased on the measurement date of the OTTI at an amortized cost basis equal to the previous amortized cost basis less the OTTI recognized in earnings. For debt securities for which OTTI were recognized in earnings, the difference between the new amortized cost basis and the cash flows expected to be collected would be accreted or amortized into net investment income. See note 9, “Investment Information” for additional information. Net investment income includes interest and dividend income together with amortization of market premiums and discounts and is net of investment management and custody fees. Anticipated prepayments and expected maturities are used in applying the interest method for certain investments such as mortgage and other asset-backed securities. When actual prepayments differ significantly from anticipated prepayments, the effective yield is recalculated to reflect actual payments to date and anticipated future payments. The net investment in such securities is adjusted to the amount that would have existed had the new effective yield been applied since the acquisition of the security. Such adjustments, if any, are included in net investment income when determined. Investment gains or losses realized on the sale of investments, except for certain fund investments, are determined on a first-in, first-out basis and are reflected in net income. Investment gains or losses realized on the sale of certain fund investments are determined on an average cost basis. Unrealized appreciation or decline in the value of available for sale securities, which are carried at fair value, is excluded from net income and recorded as a separate component of accumulated other comprehensive income, net of applicable deferred income tax.</t>
        </is>
      </c>
    </row>
    <row r="14">
      <c r="A14" s="4" t="inlineStr">
        <is>
          <t>Derivative instruments</t>
        </is>
      </c>
      <c r="B14" s="4" t="inlineStr">
        <is>
          <t>The Company recognizes all derivative instruments, including embedded derivative instruments, at fair value in its consolidated balance sheets. The Company employs the use of derivative instruments within its operations to mitigate risks arising from assets and liabilities held in foreign currencies as well as part of its overall investment strategy. For such instruments, changes in assets and liabilities measured at fair value are recorded as “Net realized gains” in the consolidated statements of income. In addition, the Company’s derivative instruments include amounts related to underwriting activities where an insurance or reinsurance contract meets the accounting definition of a derivative instrument. For such contracts, changes in fair value are reflected in “Other underwriting income” in the consolidated statements of income as the underlying contract originates from the Company’s underwriting operations. For the periods ended 2020, 2019, and 2018, the Company did not designate any derivative instruments as hedges under the relevant accounting guidance. See note 11, “Derivative Instruments” for additional information.</t>
        </is>
      </c>
    </row>
    <row r="15">
      <c r="A15" s="4" t="inlineStr">
        <is>
          <t>Reserves for losses and loss adjustment expenses</t>
        </is>
      </c>
      <c r="B15" s="4" t="inlineStr">
        <is>
          <t>Insurance and Reinsurance. The reserve for losses and loss adjustment expenses consists of estimates of unpaid reported losses and loss adjustment expenses and estimates for losses incurred but not reported. The reserve for unpaid reported losses and loss adjustment expenses, established by management based on reports from ceding companies and claims from insureds, excludes estimates of amounts related to losses under high deductible policies, and represents the estimated ultimate cost of events or conditions that have been reported to or specifically identified by the Company. Such reserves are supplemented by management’s estimates of reserves for losses incurred for which reports or claims have not been received. The Company’s reserves are based on a combination of reserving methods, incorporating both Company and industry loss development patterns. The Company selects the initial expected loss and loss adjustment expense ratios based on information derived by its underwriters and actuaries during the initial pricing of the business, supplemented by industry data where appropriate. Such ratios consider, among other things, rate changes and changes in terms and conditions that have been observed in the market. These estimates are reviewed regularly and, as experience develops and new information becomes known, the reserves are adjusted as necessary. Such adjustments, if any, are reflected in income in the period in which they are determined. As actual loss information has been reported, the Company has developed its own loss experience and its reserving methods include other actuarial techniques. Over time, such techniques have been given further weight in its reserving process based on the continuing maturation of the Company’s reserves. Inherent in the estimates of ultimate losses and loss adjustment expenses are expected trends in claims severity and frequency and other factors which may vary significantly as claims are settled. Accordingly, ultimate losses and loss adjustment expenses may differ materially from the amounts recorded in the accompanying consolidated financial statements. Losses and loss adjustment expenses are recorded on an undiscounted basis, except for excess workers’ compensation and employers’ liability business written by the Company’s insurance operations. Mortgage. The reserves for mortgage guaranty insurance losses and loss adjustment expenses are the estimated claim settlement costs on notices of delinquency that have been received by the Company, as well as loan delinquencies that have been incurred but have not been reported by the lenders. Consistent with primary mortgage insurance industry accounting practice, the Company does not establish loss reserves for future claims on insured loans that are not currently delinquent (defined as two or more payments in arrears). The Company establishes loss reserves on a case-by-case basis when insured loans are reported delinquent using estimated claim rates and average claim sizes for each cohort, net of any salvage recoverable. The Company also reserves for delinquencies that have occurred but have not yet been reported to the Company prior to the close of an accounting period. To determine this reserve, the Company estimates the number of delinquencies not yet reported using historical information regarding late reported delinquencies and applies estimated claim rates and claim sizes for the estimated delinquencies not yet reported. The establishment of reserves across the Company’s segments is an inherently uncertain process, are necessarily based on estimates, and the ultimate net cost may vary from such estimates. The methods for making such estimates and for establishing the resulting liability are reviewed and updated using the most current information available. Any resulting adjustments, which may be material, are reflected in current operations.</t>
        </is>
      </c>
    </row>
    <row r="16">
      <c r="A16" s="4" t="inlineStr">
        <is>
          <t>Contractholders receivables and payables</t>
        </is>
      </c>
      <c r="B16" s="4" t="inlineStr">
        <is>
          <t>Certain insurance policies written by the Company’s U.S. insurance operations feature large deductibles, primarily in its construction and national accounts line of business. Under such contracts, the Company is obligated to pay the claimant for the full amount of the claim. The Company is subsequently reimbursed by the policy holder for the deductible amount. These amounts are included on a gross basis in the consolidated balance sheet as contractholder payables and contractholder receivables. In the event that the Company is unable to collect from the policyholder, the Company would be liable for such defaulted amounts. Collateral, primarily in the form of letters of credit, cash and trusts, is obtained from the policyholder to mitigate the Company’s credit risk. In the instances where the Company receives collateral in the form of cash, the Company reflects it in “Collateral held for insured obligations.” Contractholder receivables are reported net of an allowance for expected credit losses. The allowance is based upon the Company’s ongoing review of amounts outstanding, changes in policyholder credit standing, amounts and form of collateral obtained, and other relevant factors. A ratings based probability-of-default and loss-given-default methodology is used to estimate the allowance for expected credit losses. Any allowance for credit losses is charged to net realized gains (losses) in the period the receivable is recorded and revised in subsequent periods to reflect changes in the Company’s estimate of expected credit losses . See note 7 , “Allowance for Expected Credit Losses” for additional information.</t>
        </is>
      </c>
    </row>
    <row r="17">
      <c r="A17" s="4" t="inlineStr">
        <is>
          <t>Foreign exchange</t>
        </is>
      </c>
      <c r="B17" s="4" t="inlineStr">
        <is>
          <t>Assets and liabilities of foreign operations whose functional currency is not the U.S. Dollar are translated at the prevailing exchange rates at each balance sheet date. Revenues and expenses of such foreign operations are translated at average exchange rates during the year. The net effect of the translation adjustments for foreign operations is included in accumulated other comprehensive income, net of applicable deferred income tax. Monetary assets and liabilities, such as premiums receivable and the reserve for losses and loss adjustment expenses, denominated in foreign currencies are revalued at the exchange rate in effect at the balance sheet date with the resulting foreign exchange gains and losses included in net income. Accounts that are classified as non-monetary, such as deferred acquisition costs and the unearned premium reserves, are not revalued. In the case of foreign currency denominated fixed maturity securities which are classified as “available for sale,” the change in exchange rates between the local currency in which the investments are denominated and the Company’s functional currency at each balance sheet date is included in unrealized appreciation or decline in value of securities, a component of accumulated other comprehensive income, net of applicable deferred income tax.</t>
        </is>
      </c>
    </row>
    <row r="18">
      <c r="A18" s="4" t="inlineStr">
        <is>
          <t>Income taxes</t>
        </is>
      </c>
      <c r="B18" s="4" t="inlineStr">
        <is>
          <t>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See note 15, “Income Taxes” for additional information. The Company recognizes a tax benefit where it concludes that it is more likely than not that the tax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likely to be realized. The Company records interest and penalties related to unrecognized tax benefits in the provision for income taxes.</t>
        </is>
      </c>
    </row>
    <row r="19">
      <c r="A19" s="4" t="inlineStr">
        <is>
          <t>Share-based payment arrangements</t>
        </is>
      </c>
      <c r="B19" s="4" t="inlineStr">
        <is>
          <t>The Company applies a fair value based measurement method in accounting for its share-based payment arrangements with eligible employees and directors. Compensation expense is estimated based on the fair value of the award at the grant date and is recognized in net income over the requisite service period with a corresponding increase in shareholders’ equity. No value is attributed to awards that employees forfeit because they fail to satisfy vesting conditions. The Company’s (i) time-based awards generally vest over a three three note 22, “Share-Based Compensation” for information relating to the Company’s share-based payment awards.</t>
        </is>
      </c>
    </row>
    <row r="20">
      <c r="A20" s="4" t="inlineStr">
        <is>
          <t>Guaranty fund and other related assessments</t>
        </is>
      </c>
      <c r="B20" s="4" t="inlineStr">
        <is>
          <t>Liabilities for guaranty fund and other related assessments in the Company’s insurance and reinsurance operations are accrued when the Company receives notice that an amount is payable, or earlier if a reasonable estimate of the assessment can be made.</t>
        </is>
      </c>
    </row>
    <row r="21">
      <c r="A21" s="4" t="inlineStr">
        <is>
          <t>Treasury shares</t>
        </is>
      </c>
      <c r="B21" s="4" t="inlineStr">
        <is>
          <t>Treasury shares are common shares purchased by the Company and not subsequently canceled. These shares are recorded at cost and result in a reduction of the Company’s shareholders’ equity in its Consolidated Balance Sheets.</t>
        </is>
      </c>
    </row>
    <row r="22">
      <c r="A22" s="4" t="inlineStr">
        <is>
          <t>Goodwill and intangible assets</t>
        </is>
      </c>
      <c r="B22" s="4" t="inlineStr">
        <is>
          <t>Goodwill represents the excess of the purchase price of an acquisition over the fair value of the net assets acquired and is assigned to the applicable reporting unit at acquisition. Goodwill is evaluated for impairment on an annual basis. Impairment tests may be performed more frequently if the facts and circumstances indicate a possible impairment. In performing impairment tests, the Company may first assess qualitative factors to determine whether it is more likely than not (that is, more than a 50% probability) that the fair value of a reporting unit exceeds its carrying amount as a basis for determining whether it is necessary to perform goodwill impairment test described in the accounting guidance. Indefinite-lived intangible assets, such as insurance licenses are evaluated for impairment similar to goodwill. Finite-lived intangible assets and liabilities include the value of acquired insurance and reinsurance contracts, which are estimated based on the present value of future expected cash flows and amortized in proportion to the estimated profits expected to be realized. Other finite-lived intangible assets, including customer lists, trade name and IT platforms, are amortized over their useful lives. Finite-lived intangible assets and liabilities are periodically reviewed for indicators of impairment. An impairment is recognized when the carrying amount is not recoverable from its undiscounted cash flows and is measured as the difference between the carrying amount and fair value. If goodwill or intangible assets are impaired, such assets are written down to their fair values with the related expense recorded in the Company’s results of operations.</t>
        </is>
      </c>
    </row>
    <row r="23">
      <c r="A23" s="4" t="inlineStr">
        <is>
          <t>Recent accounting pronouncements</t>
        </is>
      </c>
      <c r="B23" s="4" t="inlineStr">
        <is>
          <t>Recently Issued Accounting Standards Adopted The Company adopted ASU 2018-13, “Fair Value Measurement (Topic 820): Disclosure Framework - Changes to the Disclosure Requirements for Fair Value Measurement.” The ASU modifies the disclosure requirements on fair value measurement as part of the disclosure framework project with the objective to improve the effectiveness of disclosures in the notes to the financial statements. The amendments in this update allow for removal of (1) the amount and reasons for transfer between Level 1 and Level 2 of the fair value hierarchy; (2) the policy for transfers between levels; and (3) the valuation processes for Level 3 fair value measurements. The adoption of this guidance did not have a material effect on the Company’s consolidated financial statements. The Company adopted ASU 2018-15, “Intangibles - Goodwill and Other - Internal Use Software (Subtopic 350-40).” This ASU aligns the requirements for capitalizing certain implementation costs incurred in a cloud computing arrangement that is a service contract with the requirements for capitalizing implementation costs incurred to develop or obtain internal-use software. The guidance provides flexibility in adoption, allowing for either retrospective adjustment or prospective adjustment for all implementation costs incurred after the date of adoption. The Company adopted this guidance prospectively. The adoption of this guidance did not have a material effect on the Company’s consolidated financial statements. The Company adopted ASU 2020-09, “Debt (Topic 470): Amendments to SEC Paragraphs Pursuant to SEC Release No. 33-10762.” This ASU aligns the SEC release issued in March 2020 amending Rule 3-10 of Regulation S-X regarding financial disclosure requirements for registered debt offerings involving subsidiaries as either issuers or guarantors and affiliates whose securities are pledged as collateral. This new guidance narrows the circumstances that require separate financial statements of subsidiary issuers and guarantors and streamlines the alternative disclosures required in lieu of those statements. The amendment is effective on January 4, 2021 with early adoption permitted. The Company elected to apply the amended requirements for the quarter ended March 31, 2020, and is no longer providing condensed consolidating financial information that resulted from the registered debt obligations of its subsidiaries, Arch Capital Group (U.S.) Inc. and Arch Capital Finance LLC., that were disclosed in Note 26 of the financial statements in the Company’s 2019 Form 10-K. The Company adopted ASU 2016-13, “Financial Instruments - Credit Losses (Topic 326).” The ASU applies a new credit loss model (current expected credit losses) for determining credit related impairments for financial instruments measured at amortized cost, including reinsurance recoverable, contractholder receivables, and premiums receivable, and requires an entity to estimate its lifetime “expected credit loss” and record an allowance that, when deducted from the amortized cost basis of the financial asset, presents the net amount expected to be collected on the financial asset. The estimate of expected credit losses should consider historical information, current information, as well as reasonable and supportable forecasts, including estimates of prepayments. The ASU also amends the previous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ASU for the quarter ending March 31, 2020 by recognizing an after-tax cumulative effect adjustment of $22.5 million to the opening balance of retained earnings as of January 1, 2020. The cumulative effect adjustment decreased retained earnings and increased the allowance for credit losses. Recently Issued Accounting Standards Not Yet Adopted ASU 2019-12, “Simplifying the Accounting for Income Taxes,” was issued in December 2019. This ASU eliminates certain exceptions for recognizing deferred taxes for investments, performing intraperiod tax allocation and calculating income taxes in interim periods. The ASU also clarifies the accounting for transactions that result in a step-up in the tax basis of goodwill. The ASU is effective for fiscal years beginning after December 15, 2020 and interim periods within those fiscal years with early adoption permitted. The Company is currently evaluating the impact of the new guidance on its consolidated financial statements and does not expect this guidance to have a material effect on the Company’s consolidated financial statements. ASU 2020-04, “Facilitation of the Effects of Reference Rate Reform on Financial Reporting,” was issued in March 2020. This ASU provides optional expedients and exceptions for applying GAAP to investments, derivatives, or other transactions that reference the London Interbank Offered Rate (LIBOR) or another reference rate expec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premiums earned</t>
        </is>
      </c>
      <c r="B4" s="7" t="n">
        <v>6991935</v>
      </c>
      <c r="C4" s="7" t="n">
        <v>5786498</v>
      </c>
      <c r="D4" s="7" t="n">
        <v>5231975</v>
      </c>
    </row>
    <row r="5">
      <c r="A5" s="4" t="inlineStr">
        <is>
          <t>Net investment income</t>
        </is>
      </c>
      <c r="B5" s="6" t="n">
        <v>519608</v>
      </c>
      <c r="C5" s="6" t="n">
        <v>627738</v>
      </c>
      <c r="D5" s="6" t="n">
        <v>563633</v>
      </c>
    </row>
    <row r="6">
      <c r="A6" s="4" t="inlineStr">
        <is>
          <t>Net realized gains (losses)</t>
        </is>
      </c>
      <c r="B6" s="6" t="n">
        <v>823460</v>
      </c>
      <c r="C6" s="6" t="n">
        <v>363198</v>
      </c>
      <c r="D6" s="6" t="n">
        <v>-408173</v>
      </c>
    </row>
    <row r="7">
      <c r="A7" s="4" t="inlineStr">
        <is>
          <t>Other underwriting income</t>
        </is>
      </c>
      <c r="B7" s="6" t="n">
        <v>26784</v>
      </c>
      <c r="C7" s="6" t="n">
        <v>24861</v>
      </c>
      <c r="D7" s="6" t="n">
        <v>15073</v>
      </c>
    </row>
    <row r="8">
      <c r="A8" s="4" t="inlineStr">
        <is>
          <t>Equity in net income of investments accounted for using the equity method</t>
        </is>
      </c>
      <c r="B8" s="6" t="n">
        <v>146693</v>
      </c>
      <c r="C8" s="6" t="n">
        <v>123672</v>
      </c>
      <c r="D8" s="6" t="n">
        <v>45641</v>
      </c>
    </row>
    <row r="9">
      <c r="A9" s="4" t="inlineStr">
        <is>
          <t>Other income (loss)</t>
        </is>
      </c>
      <c r="B9" s="6" t="n">
        <v>16795</v>
      </c>
      <c r="C9" s="6" t="n">
        <v>2233</v>
      </c>
      <c r="D9" s="6" t="n">
        <v>2419</v>
      </c>
    </row>
    <row r="10">
      <c r="A10" s="4" t="inlineStr">
        <is>
          <t>Total revenues</t>
        </is>
      </c>
      <c r="B10" s="6" t="n">
        <v>8525275</v>
      </c>
      <c r="C10" s="6" t="n">
        <v>6928200</v>
      </c>
      <c r="D10" s="6" t="n">
        <v>5450568</v>
      </c>
    </row>
    <row r="11">
      <c r="A11" s="3" t="inlineStr">
        <is>
          <t>Expenses</t>
        </is>
      </c>
    </row>
    <row r="12">
      <c r="A12" s="4" t="inlineStr">
        <is>
          <t>Losses and loss adjustment expenses</t>
        </is>
      </c>
      <c r="B12" s="6" t="n">
        <v>4689599</v>
      </c>
      <c r="C12" s="6" t="n">
        <v>3133452</v>
      </c>
      <c r="D12" s="6" t="n">
        <v>2890106</v>
      </c>
    </row>
    <row r="13">
      <c r="A13" s="4" t="inlineStr">
        <is>
          <t>Acquisition expenses</t>
        </is>
      </c>
      <c r="B13" s="6" t="n">
        <v>1004842</v>
      </c>
      <c r="C13" s="6" t="n">
        <v>840945</v>
      </c>
      <c r="D13" s="6" t="n">
        <v>805135</v>
      </c>
    </row>
    <row r="14">
      <c r="A14" s="4" t="inlineStr">
        <is>
          <t>Other operating expenses</t>
        </is>
      </c>
      <c r="B14" s="6" t="n">
        <v>875176</v>
      </c>
      <c r="C14" s="6" t="n">
        <v>800997</v>
      </c>
      <c r="D14" s="6" t="n">
        <v>677809</v>
      </c>
    </row>
    <row r="15">
      <c r="A15" s="4" t="inlineStr">
        <is>
          <t>Corporate expenses</t>
        </is>
      </c>
      <c r="B15" s="6" t="n">
        <v>81988</v>
      </c>
      <c r="C15" s="6" t="n">
        <v>80111</v>
      </c>
      <c r="D15" s="6" t="n">
        <v>78994</v>
      </c>
    </row>
    <row r="16">
      <c r="A16" s="4" t="inlineStr">
        <is>
          <t>Amortization of intangible assets</t>
        </is>
      </c>
      <c r="B16" s="6" t="n">
        <v>69031</v>
      </c>
      <c r="C16" s="6" t="n">
        <v>82104</v>
      </c>
      <c r="D16" s="6" t="n">
        <v>105670</v>
      </c>
    </row>
    <row r="17">
      <c r="A17" s="4" t="inlineStr">
        <is>
          <t>Interest expense</t>
        </is>
      </c>
      <c r="B17" s="6" t="n">
        <v>143456</v>
      </c>
      <c r="C17" s="6" t="n">
        <v>120872</v>
      </c>
      <c r="D17" s="6" t="n">
        <v>120484</v>
      </c>
    </row>
    <row r="18">
      <c r="A18" s="4" t="inlineStr">
        <is>
          <t>Net foreign exchange losses (gains)</t>
        </is>
      </c>
      <c r="B18" s="6" t="n">
        <v>83634</v>
      </c>
      <c r="C18" s="6" t="n">
        <v>20609</v>
      </c>
      <c r="D18" s="6" t="n">
        <v>-69402</v>
      </c>
    </row>
    <row r="19">
      <c r="A19" s="4" t="inlineStr">
        <is>
          <t>Total expenses</t>
        </is>
      </c>
      <c r="B19" s="6" t="n">
        <v>6947726</v>
      </c>
      <c r="C19" s="6" t="n">
        <v>5079090</v>
      </c>
      <c r="D19" s="6" t="n">
        <v>4608796</v>
      </c>
    </row>
    <row r="20">
      <c r="A20" s="4" t="inlineStr">
        <is>
          <t>Income (loss) before income taxes</t>
        </is>
      </c>
      <c r="B20" s="6" t="n">
        <v>1577549</v>
      </c>
      <c r="C20" s="6" t="n">
        <v>1849110</v>
      </c>
      <c r="D20" s="6" t="n">
        <v>841772</v>
      </c>
    </row>
    <row r="21">
      <c r="A21" s="3" t="inlineStr">
        <is>
          <t>Income taxes:</t>
        </is>
      </c>
    </row>
    <row r="22">
      <c r="A22" s="4" t="inlineStr">
        <is>
          <t>Current tax expense (benefit)</t>
        </is>
      </c>
      <c r="B22" s="6" t="n">
        <v>197662</v>
      </c>
      <c r="C22" s="6" t="n">
        <v>144361</v>
      </c>
      <c r="D22" s="6" t="n">
        <v>85863</v>
      </c>
    </row>
    <row r="23">
      <c r="A23" s="4" t="inlineStr">
        <is>
          <t>Deferred tax expense (benefit)</t>
        </is>
      </c>
      <c r="B23" s="6" t="n">
        <v>-85824</v>
      </c>
      <c r="C23" s="6" t="n">
        <v>11449</v>
      </c>
      <c r="D23" s="6" t="n">
        <v>28088</v>
      </c>
    </row>
    <row r="24">
      <c r="A24" s="4" t="inlineStr">
        <is>
          <t>Income tax expense</t>
        </is>
      </c>
      <c r="B24" s="6" t="n">
        <v>111838</v>
      </c>
      <c r="C24" s="6" t="n">
        <v>155810</v>
      </c>
      <c r="D24" s="6" t="n">
        <v>113951</v>
      </c>
    </row>
    <row r="25">
      <c r="A25" s="4" t="inlineStr">
        <is>
          <t>Net income</t>
        </is>
      </c>
      <c r="B25" s="6" t="n">
        <v>1465711</v>
      </c>
      <c r="C25" s="6" t="n">
        <v>1693300</v>
      </c>
      <c r="D25" s="6" t="n">
        <v>727821</v>
      </c>
    </row>
    <row r="26">
      <c r="A26" s="4" t="inlineStr">
        <is>
          <t>Net (income) loss attributable to noncontrolling interests</t>
        </is>
      </c>
      <c r="B26" s="6" t="n">
        <v>-60190</v>
      </c>
      <c r="C26" s="6" t="n">
        <v>-56981</v>
      </c>
      <c r="D26" s="6" t="n">
        <v>30150</v>
      </c>
    </row>
    <row r="27">
      <c r="A27" s="4" t="inlineStr">
        <is>
          <t>Net income available to Arch</t>
        </is>
      </c>
      <c r="B27" s="6" t="n">
        <v>1405521</v>
      </c>
      <c r="C27" s="6" t="n">
        <v>1636319</v>
      </c>
      <c r="D27" s="6" t="n">
        <v>757971</v>
      </c>
    </row>
    <row r="28">
      <c r="A28" s="4" t="inlineStr">
        <is>
          <t>Preferred share dividends</t>
        </is>
      </c>
      <c r="B28" s="6" t="n">
        <v>-41612</v>
      </c>
      <c r="C28" s="6" t="n">
        <v>-41612</v>
      </c>
      <c r="D28" s="6" t="n">
        <v>-41645</v>
      </c>
    </row>
    <row r="29">
      <c r="A29" s="4" t="inlineStr">
        <is>
          <t>Loss on redemption of preferred shares</t>
        </is>
      </c>
      <c r="B29" s="6" t="n">
        <v>0</v>
      </c>
      <c r="C29" s="6" t="n">
        <v>0</v>
      </c>
      <c r="D29" s="6" t="n">
        <v>-2710</v>
      </c>
    </row>
    <row r="30">
      <c r="A30" s="4" t="inlineStr">
        <is>
          <t>Net income available to Arch common shareholders</t>
        </is>
      </c>
      <c r="B30" s="7" t="n">
        <v>1363909</v>
      </c>
      <c r="C30" s="7" t="n">
        <v>1594707</v>
      </c>
      <c r="D30" s="7" t="n">
        <v>713616</v>
      </c>
    </row>
    <row r="31">
      <c r="A31" s="3" t="inlineStr">
        <is>
          <t>Net income per common share and common share equivalent</t>
        </is>
      </c>
    </row>
    <row r="32">
      <c r="A32" s="4" t="inlineStr">
        <is>
          <t>Basic (per share)</t>
        </is>
      </c>
      <c r="B32" s="9" t="n">
        <v>3.38</v>
      </c>
      <c r="C32" s="9" t="n">
        <v>3.97</v>
      </c>
      <c r="D32" s="9" t="n">
        <v>1.76</v>
      </c>
    </row>
    <row r="33">
      <c r="A33" s="4" t="inlineStr">
        <is>
          <t>Diluted (per share)</t>
        </is>
      </c>
      <c r="B33" s="9" t="n">
        <v>3.32</v>
      </c>
      <c r="C33" s="9" t="n">
        <v>3.87</v>
      </c>
      <c r="D33" s="9" t="n">
        <v>1.73</v>
      </c>
    </row>
    <row r="34">
      <c r="A34" s="3" t="inlineStr">
        <is>
          <t>Weighted average common shares and common share equivalents outstanding</t>
        </is>
      </c>
    </row>
    <row r="35">
      <c r="A35" s="4" t="inlineStr">
        <is>
          <t>Basic (shares)</t>
        </is>
      </c>
      <c r="B35" s="6" t="n">
        <v>403062179</v>
      </c>
      <c r="C35" s="6" t="n">
        <v>401802815</v>
      </c>
      <c r="D35" s="6" t="n">
        <v>404347621</v>
      </c>
    </row>
    <row r="36">
      <c r="A36" s="4" t="inlineStr">
        <is>
          <t>Diluted (shares)</t>
        </is>
      </c>
      <c r="B36" s="6" t="n">
        <v>410259455</v>
      </c>
      <c r="C36" s="6" t="n">
        <v>411609478</v>
      </c>
      <c r="D36" s="6" t="n">
        <v>4129064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Analysis of underwriting income (loss) by segment and reconciliation to net income (loss) available to common shareholders</t>
        </is>
      </c>
      <c r="B4" s="4" t="inlineStr">
        <is>
          <t xml:space="preserve">The following tables summarize the Company’s underwriting income or loss by segment, together with a reconciliation of underwriting income or loss to net income available to Arch common shareholders, summary information regarding net premiums written and earned by major line of business and net premiums written by location: Year Ended December 31, 2020 Insurance Reinsurance Mortgage Sub-Total Other Total Gross premiums written (1) $ 4,688,562 $ 3,472,086 $ 1,473,999 $ 9,632,691 $ 728,546 $ 10,088,068 Premiums ceded (1,525,655) (1,014,716) (194,149) (2,732,564) (190,957) (2,650,352) Net premiums written 3,162,907 2,457,370 1,279,850 6,900,127 537,589 7,437,716 Change in unearned premiums (291,487) (295,141) 118,085 (468,543) 22,762 (445,781) Net premiums earned 2,871,420 2,162,229 1,397,935 6,431,584 560,351 6,991,935 Other underwriting income (loss) (31) 4,454 20,316 24,739 2,045 26,784 Losses and loss adjustment expenses (2,092,453) (1,628,320) (528,344) (4,249,117) (440,482) (4,689,599) Acquisition expenses (418,483) (354,048) (134,240) (906,771) (98,071) (1,004,842) Other operating expenses (489,153) (168,011) (162,202) (819,366) (55,810) (875,176) Underwriting income (loss) $ (128,700) $ 16,304 $ 593,465 481,069 (31,967) 449,102 Net investment income 401,908 117,700 519,608 Net realized gains (losses) 813,781 9,679 823,460 Equity in net income (loss) of investments accounted for using the equity method 146,693 — 146,693 Other income (loss) 16,795 — 16,795 Corporate expenses (68,492) — (68,492) Transaction costs and other (9,456) (4,040) (13,496) Amortization of intangible assets (69,031) — (69,031) Interest expense (120,214) (23,242) (143,456) Net foreign exchange gains (losses) (80,161) (3,473) (83,634) Income (loss) before income taxes 1,512,892 64,657 1,577,549 Income tax expense (111,812) (26) (111,838) Net income (loss) 1,401,080 64,631 1,465,711 Amounts attributable to redeemable noncontrolling interests (2,997) (4,117) (7,114) Amounts attributable to nonredeemable noncontrolling interests — (53,076) (53,076) Net income (loss) available to Arch 1,398,083 7,438 1,405,521 Preferred dividends (41,612) — (41,612) Net income (loss) available to Arch common shareholders $ 1,356,471 $ 7,438 $ 1,363,909 Underwriting Ratios Loss ratio 72.9 % 75.3 % 37.8 % 66.1 % 78.6 % 67.1 % Acquisition expense ratio 14.6 % 16.4 % 9.6 % 14.1 % 17.5 % 14.4 % Other operating expense ratio 17.0 % 7.8 % 11.6 % 12.7 % 10.0 % 12.5 % Combined ratio 104.5 % 99.5 % 59.0 % 92.9 % 106.1 % 94.0 % Goodwill and intangible assets $ 280,978 $ 18,963 $ 385,272 $ 685,213 $ 7,650 $ 692,863 Total investable assets $ 26,856,295 $ 2,657,612 $ 29,513,907 Total assets 39,791,983 3,490,314 43,282,297 Total liabilities 26,789,149 2,505,707 29,294,856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Year Ended December 31, 2019 Insurance Reinsurance Mortgage Sub-Total Other Total Gross premiums written (1) $ 3,907,993 $ 2,323,223 $ 1,466,265 $ 7,695,645 $ 754,881 $ 8,138,960 Premiums ceded (1,266,267) (720,500) (204,509) (2,189,440) (222,019) (2,099,893) Net premiums written 2,641,726 1,602,723 1,261,756 5,506,205 532,862 6,039,067 Change in unearned premiums (244,646) (136,334) 104,584 (276,396) 23,827 (252,569) Net premiums earned 2,397,080 1,466,389 1,366,340 5,229,809 556,689 5,786,498 Other underwriting income — 6,444 16,005 22,449 2,412 24,861 Losses and loss adjustment expenses (1,615,475) (1,011,329) (53,513) (2,680,317) (453,135) (3,133,452) Acquisition expenses, net (361,614) (239,032) (134,319) (734,965) (105,980) (840,945) Other operating expenses (454,770) (141,484) (153,092) (749,346) (51,651) (800,997) Underwriting income (loss) $ (34,779) $ 80,988 $ 1,041,421 1,087,630 (51,665) 1,035,965 Net investment income 491,067 136,671 627,738 Net realized gains (losses) 348,037 15,161 363,198 Equity in net income (loss) of investments accounted for using the equity method 123,672 — 123,672 Other income (loss) 2,233 — 2,233 Corporate expenses (65,667) — (65,667) Transaction costs and other (14,444) — (14,444) Amortization of intangible assets (82,104) — (82,104) Interest expense (93,735) (27,137) (120,872) Net foreign exchange gains (losses) (9,252) (11,357) (20,609) Income (loss) before income taxes 1,787,437 61,673 1,849,110 Income tax (expense) benefit (155,790) (20) (155,810) Net income (loss) 1,631,647 61,653 1,693,300 Amounts attributable to redeemable noncontrolling interests — (16,909) (16,909) Amounts attributable to nonredeemable noncontrolling interests — (40,072) (40,072) Net income (loss) available to Arch 1,631,647 4,672 1,636,319 Preferred dividends (41,612) — (41,612) Net income (loss) available to Arch common shareholders $ 1,590,035 $ 4,672 $ 1,594,707 Underwriting Ratios Loss ratio 67.4 % 69.0 % 3.9 % 51.3 % 81.4 % 54.2 % Acquisition expense ratio 15.1 % 16.3 % 9.8 % 14.1 % 19.0 % 14.5 % Other operating expense ratio 19.0 % 9.6 % 11.2 % 14.3 % 9.3 % 13.8 % Combined ratio 101.5 % 94.9 % 24.9 % 79.7 % 109.7 % 82.5 % Goodwill and intangible assets $ 289,021 $ 2,516 $ 438,896 $ 730,433 $ 7,650 $ 738,083 Total investable assets $ 22,285,676 $ 2,704,589 $ 24,990,265 Total assets 34,374,468 3,510,893 37,885,361 Total liabilities 22,977,636 2,592,173 25,569,809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Year Ended December 31, 2018 Insurance Reinsurance Mortgage Sub-Total Other Total Gross premiums written (1) $ 3,262,332 $ 1,912,522 $ 1,360,708 $ 6,534,423 $ 735,015 $ 6,961,004 Premiums ceded (1,050,207) (539,950) (202,833) (1,791,851) (130,840) (1,614,257) Net premiums written 2,212,125 1,372,572 1,157,875 4,742,572 604,175 5,346,747 Change in unearned premiums (6,464) (111,356) 28,361 (89,459) (25,313) (114,772) Net premiums earned 2,205,661 1,261,216 1,186,236 4,653,113 578,862 5,231,975 Other underwriting income — (682) 13,033 12,351 2,722 15,073 Losses and loss adjustment expenses (1,520,680) (846,882) (81,289) (2,448,851) (441,255) (2,890,106) Acquisition expenses, net (349,702) (211,280) (118,595) (679,577) (125,558) (805,135) Other operating expenses (364,138) (133,350) (142,432) (639,920) (37,889) (677,809) Underwriting income (loss) $ (28,859) $ 69,022 $ 856,953 897,116 (23,118) 873,998 Net investment income 437,958 125,675 563,633 Net realized gains (losses) (287,258) (120,915) (408,173) Equity in net income (loss) of investments accounted for using the equity method 45,641 — 45,641 Other income (loss) 2,419 — 2,419 Corporate expenses (58,608) — (58,608) Transaction costs and other (11,386) (9,000) (20,386) Amortization of intangible assets (105,670) — (105,670) Interest expense (101,019) (19,465) (120,484) Net foreign exchange gains (losses) 58,711 10,691 69,402 Income (loss) before income taxes 877,904 (36,132) 841,772 Income tax benefit (113,924) (27) (113,951) Net income 763,980 (36,159) 727,821 Amounts attributable to redeemable noncontrolling interests — (18,357) (18,357) Amounts attributable to nonredeemable noncontrolling interests — 48,507 48,507 Net income (loss) available to Arch 763,980 (6,009) 757,971 Preferred dividends (41,645) — (41,645) Loss on redemption of preferred shares (2,710) — (2,710) Net income (loss) available to Arch common shareholders $ 719,625 $ (6,009) $ 713,616 Underwriting Ratios Loss ratio 68.9 % 67.1 % 6.9 % 52.6 % 76.2 % 55.2 % Acquisition expense ratio 15.9 % 16.8 % 10.0 % 14.6 % 21.7 % 15.4 % Other operating expense ratio 16.5 % 10.6 % 12.0 % 13.8 % 6.5 % 13.0 % Combined ratio 101.3 % 94.5 % 28.9 % 81.0 % 104.4 % 83.6 % Goodwill and intangible assets $ 114,012 $ — $ 513,258 $ 627,270 $ 7,650 $ 634,920 Total investable assets $ 19,566,861 $ 2,757,663 $ 22,324,524 Total assets 28,845,473 3,372,856 32,218,329 Total liabilities 19,518,395 2,262,255 21,780,650 </t>
        </is>
      </c>
    </row>
    <row r="5">
      <c r="A5" s="4" t="inlineStr">
        <is>
          <t>Summary of information regarding net premiums written and earned by major line of business and net premiums written by location</t>
        </is>
      </c>
      <c r="B5" s="4" t="inlineStr">
        <is>
          <t>The following tables provide summary information regarding net premiums earned by major line of business and net premiums written by underwriting location: INSURANCE SEGMENT Year Ended December 31, 2020 2019 2018 Net premiums earned (1) Property, energy, marine and aviation $ 517,247 $ 298,966 $ 205,069 Professional Lines (2) 655,872 499,224 458,425 Programs 432,854 414,103 389,186 Construction and national accounts 387,934 325,687 322,440 Excess and surplus casualty (3) 270,620 200,615 172,424 Travel, accident and health 190,944 305,085 297,147 Lenders products 114,687 66,079 94,248 Other (4) 301,262 287,321 266,722 Total $ 2,871,420 $ 2,397,080 $ 2,205,661 Net premiums written by underwriting location (1) United States $ 2,158,415 $ 1,983,476 $ 1,736,651 Europe 856,572 559,214 401,974 Other 147,920 99,036 73,500 Total $ 3,162,907 $ 2,641,726 $ 2,212,125 (1) Insurance segment results include premiums assumed through intersegment transactions and exclude premiums ceded through intersegment transactions. (2) Includes professional liability, executive assurance and healthcare business. (3) Includes casualty and contract binding business. (4) Includes alternative markets, excess workers' compensation and surety business. REINSURANCE SEGMENT Year Ended December 31, 2020 2019 2018 Net premiums earned (1) Property excluding property catastrophe $ 562,208 $ 362,841 $ 287,788 Property catastrophe 237,736 90,934 75,249 Other Specialty (2) 626,409 478,517 474,568 Casualty (3) 549,056 429,288 347,034 Marine and aviation 109,624 48,274 39,238 Other (4) 77,196 56,535 37,339 Total $ 2,162,229 $ 1,466,389 $ 1,261,216 Net premiums written by underwriting location (1) United States $ 687,622 $ 529,943 $ 413,550 Bermuda 1,001,990 578,618 487,523 Europe and other 767,758 494,162 471,499 Total $ 2,457,370 $ 1,602,723 $ 1,372,572 (1) Reinsurance segment results include premiums assumed through intersegment transactions and exclude premiums ceded through intersegment transactions. (2) Includes proportional motor, surety, accident and health, workers’ compensation catastrophe, agriculture, trade credit and other. (3) Includes executive assurance, professional liability, workers’ compensation, excess motor, healthcare and other. (4) Includes life, casualty clash and other. MORTGAGE SEGMENT Year Ended December 31, 2020 2019 2018 Net premiums earned by underwriting location United States $ 1,158,563 $ 1,134,849 $ 1,009,765 Other 239,372 231,491 176,471 Total $ 1,397,935 $ 1,366,340 $ 1,186,236 Net premiums written by underwriting location United States $ 1,021,950 $ 1,032,868 $ 948,323 Other 257,900 228,888 209,552 Total $ 1,279,850 $ 1,261,756 $ 1,157,875 OTHER SEGMENT Year Ended December 31, 2020 2019 2018 Net premiums earned (1) Casualty (2) $ 245,272 $ 246,894 $ 277,589 Other specialty (3) 186,717 185,547 204,485 Property catastrophe 23,037 13,399 10,998 Property excluding property catastrophe 1,130 3,503 2,802 Marine and aviation 429 — — Other (4) 103,766 107,346 82,988 Total $ 560,351 $ 556,689 $ 578,862 Net premiums written by underwriting location (1) United States $ 115,471 $ 127,176 $ 49,800 Europe 97,753 52,065 91,635 Bermuda 324,365 353,621 462,740 Total $ 537,589 $ 532,862 $ 604,175 (1) Other segment results include premiums assumed through intersegment transactions and exclude premiums ceded through intersegment transactions. (2) Includes professional liability, excess motor, programs and other. (3) Includes proportional motor and other. (4) Includes mortgage, US programs and oth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12 Months Ended</t>
        </is>
      </c>
    </row>
    <row r="2">
      <c r="B2" s="2" t="inlineStr">
        <is>
          <t>Dec. 31, 2020</t>
        </is>
      </c>
    </row>
    <row r="3">
      <c r="A3" s="3" t="inlineStr">
        <is>
          <t>Liability for Future Policy Benefits and Unpaid Claims and Claims Adjustment Expense [Abstract]</t>
        </is>
      </c>
    </row>
    <row r="4">
      <c r="A4" s="4" t="inlineStr">
        <is>
          <t>Analysis of losses and loss adjustment expenses and reconciliation of beginning and ending reserve balances</t>
        </is>
      </c>
      <c r="B4" s="4" t="inlineStr">
        <is>
          <t>The following table represents an analysis of losses and loss adjustment expenses and a reconciliation of the beginning and ending reserve for losses and loss adjustment expenses: Year Ended December 31, 2020 2019 2018 Reserve for losses and loss adjustment expenses at beginning of year $ 13,891,842 $ 11,853,297 $ 11,383,792 Unpaid losses and loss adjustment expenses recoverable 4,082,650 2,814,291 2,464,910 Net reserve for losses and loss adjustment expenses at beginning of year 9,809,192 9,039,006 8,918,882 Net incurred losses and loss adjustment expenses relating to losses occurring in: Current year 4,851,051 3,297,037 3,162,818 Prior years (161,452) (163,585) (272,712) Total net incurred losses and loss adjustment expenses 4,689,599 3,133,452 2,890,106 Net losses and loss adjustment expense reserves of acquired business (1) — 209,486 — Retroactive reinsurance transactions 182,210 (225,500) (420,404) Foreign exchange (gains) losses and other 179,190 36,003 (143,414) Net paid losses and loss adjustment expenses relating to losses occurring in: Current year (661,529) (621,202) (524,048) Prior years (1,999,588) (1,762,053) (1,682,116) Total net paid losses and loss adjustment expenses (2,661,117) (2,383,255) (2,206,164) Net reserve for losses and loss adjustment expenses at end of year 12,199,074 9,809,192 9,039,006 Unpaid losses and loss adjustment expenses recoverable 4,314,855 4,082,650 2,814,291 Reserve for losses and loss adjustment expenses at end of year $ 16,513,929 $ 13,891,842 $ 11,853,297 ( 1) Primarily related to the acquisition of Barbican. See Note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Short Duration Contracts (Tables)</t>
        </is>
      </c>
      <c r="B1" s="2" t="inlineStr">
        <is>
          <t>12 Months Ended</t>
        </is>
      </c>
    </row>
    <row r="2">
      <c r="B2" s="2" t="inlineStr">
        <is>
          <t>Dec. 31, 2020</t>
        </is>
      </c>
    </row>
    <row r="3">
      <c r="A3" s="3" t="inlineStr">
        <is>
          <t>Short Duration Contracts Disclosure [Abstract]</t>
        </is>
      </c>
    </row>
    <row r="4">
      <c r="A4" s="4" t="inlineStr">
        <is>
          <t>Levels of disaggregation</t>
        </is>
      </c>
      <c r="B4" s="4" t="inlineStr">
        <is>
          <t>The Company’s reserves for losses and loss adjustment expenses primarily relate to short-duration contracts with various characteristics ( e.g. , type of coverage, geography, claims duration). The Company considered such information in determining the level of disaggregation for disclosures related to its short-duration contracts, as detailed in the table below: Reportable segment Level of disaggregation Included lines of business Insurance Property energy, marine and aviation Property energy, marine and aviation Third party occurrence business Excess and surplus casualty (excluding contract binding); construction and national accounts; and other (including alternative market risks, excess workers’ compensation and employer’s liability insurance coverages) Third party claims-made business Professional lines Multi-line and other specialty Programs; contract binding (part of excess and surplus casualty); travel, accident and health; lenders products; and other (c ontract and commercial surety coverages) Reinsurance Casualty Casualty Property catastrophe Property catastrophe Property excluding property catastrophe Property excluding property catastrophe Marine and aviation Marine and aviation Other specialty Other specialty Mortgage Direct mortgage insurance in the U.S. Mortgage insurance on U.S. primary exposures</t>
        </is>
      </c>
    </row>
    <row r="5">
      <c r="A5" s="3" t="inlineStr">
        <is>
          <t>Claims Development [Line Items]</t>
        </is>
      </c>
    </row>
    <row r="6">
      <c r="A6" s="4" t="inlineStr">
        <is>
          <t>Reconciliation of claims development to liability</t>
        </is>
      </c>
      <c r="B6" s="4" t="inlineStr">
        <is>
          <t>The following table represents a reconciliation of the disclosures of net incurred and paid loss development tables to the reserve for losses and loss adjustment expenses at December 31, 2020: December 31, 2020 Net outstanding liabilities Insurance Property, energy, marine and aviation $ 492,588 Third party occurrence business 2,558,285 Third party claims-made business 1,377,179 Multi-line and other specialty 1,273,791 Reinsurance Casualty 1,885,107 Property catastrophe 276,172 Property excluding property catastrophe 581,072 Marine and aviation 183,362 Other specialty 906,995 Mortgage U.S. primary 623,445 Other short duration lines not included in disclosures (1) 1,765,397 Total for short duration lines 11,923,393 Unpaid losses and loss adjustment expenses recoverable Insurance Property, energy, marine and aviation 331,817 Third party occurrence business 1,272,034 Third party claims-made business 808,238 Multi-line and other specialty 246,915 Reinsurance Casualty 536,809 Property catastrophe 266,946 Property excluding property catastrophe 70,108 Marine and aviation 63,781 Other specialty 317,011 Mortgage U.S. primary 52,016 Other short duration lines not included in disclosures (2) 1,090,486 Intercompany eliminations (718,507) Total for short duration lines 4,337,654 Lines other than short duration 75,369 Discounting (23,326) Unallocated claims adjustment expenses 200,839 252,882 Total gross reserves for losses and loss adjustment expenses $ 16,513,929 (1) Includes net outstanding liabilities of $1.2 billion for the ‘other’ segment. (2) Includes unpaid loss and loss adjustment expenses recoverable of $153.1 million related to the loss portfolio transfer reinsurance agreement.</t>
        </is>
      </c>
    </row>
    <row r="7">
      <c r="A7" s="4" t="inlineStr">
        <is>
          <t>Insurance</t>
        </is>
      </c>
    </row>
    <row r="8">
      <c r="A8" s="3" t="inlineStr">
        <is>
          <t>Claims Development [Line Items]</t>
        </is>
      </c>
    </row>
    <row r="9">
      <c r="A9" s="4" t="inlineStr">
        <is>
          <t>Claims development tables</t>
        </is>
      </c>
      <c r="B9" s="4" t="inlineStr">
        <is>
          <t>The following tables present information on the insurance segment’s short-duration insurance contracts: Property, energy, marine and aviation ($000’s except claim count) Incurred losses and allocated loss adjustment expenses, net of reinsurance December 31, 2020 Total of IBNR liabilities plus expected development on reported claims Cumulative Year ended December 31, Accident year 2011 2012 2013 2014 2015 2016 2017 2018 2019 2020 2011 $ 269,739 $ 272,897 $ 231,841 $ 220,231 $ 210,926 $ 207,814 $ 200,918 $ 201,198 $ 197,833 $ 196,436 $ 689 4,219 2012 232,500 231,742 205,098 198,837 196,405 192,406 190,192 178,039 177,673 931 4,269 2013 158,718 156,344 148,800 143,046 134,620 133,544 128,301 126,968 809 4,278 2014 148,185 145,765 147,315 136,096 132,209 134,234 134,937 4,206 3,930 2015 112,333 109,799 103,944 102,469 97,809 91,788 5,249 4,618 2016 104,139 100,986 105,330 100,147 96,127 882 6,389 2017 280,695 246,272 235,932 230,421 9,327 6,752 2018 180,981 186,030 173,693 14,784 5,347 2019 179,056 178,564 20,553 6,051 2020 359,394 168,463 16,980 Total $ 1,766,001 Cumulative paid losses and allocated loss adjustment expenses, net of reinsurance 2011 $ 34,478 $ 99,724 $ 142,231 $ 167,867 $ 200,473 $ 202,347 $ 197,720 $ 198,626 $ 195,245 $ 195,347 2012 20,522 92,855 138,431 161,255 166,965 179,371 180,734 172,611 173,460 2013 32,239 84,759 110,548 119,791 121,922 125,156 123,036 124,369 2014 25,859 53,669 77,804 84,103 87,721 98,463 115,293 2015 23,567 64,916 76,299 86,214 87,887 86,207 2016 24,728 83,321 98,420 97,218 94,703 2017 30,219 139,854 195,518 211,694 2018 30,026 102,285 134,858 2019 26,130 105,380 2020 55,619 Total 1,296,930 All outstanding liabilities before 2011, net of reinsurance 23,517 Liabilities for losses and loss adjustment expenses, net of reinsurance $ 492,588 Third party occurrence business ($000’s except claim count) Incurred losses and allocated loss adjustment expenses, net of reinsurance December 31, 2020 Total of IBNR liabilities plus expected development on reported claims Cumulative Year ended December 31, Accident year 2011 2012 2013 2014 2015 2016 2017 2018 2019 2020 2011 $ 234,068 $ 240,669 $ 254,181 $ 258,784 $ 252,615 $ 253,976 $ 247,052 $ 239,676 $ 234,782 $ 235,073 $ 35,138 70,924 2012 241,062 262,718 268,365 271,035 257,418 252,822 242,930 243,484 241,378 50,208 65,495 2013 282,968 296,839 306,751 301,789 281,786 274,391 272,528 269,437 60,720 66,685 2014 329,809 335,720 338,623 342,868 339,495 343,995 342,731 77,547 74,964 2015 358,858 391,666 398,670 391,904 391,231 382,518 107,083 77,257 2016 389,623 394,281 405,889 399,394 374,728 142,000 76,765 2017 417,183 417,748 422,441 412,318 195,684 82,267 2018 430,216 452,975 450,736 248,271 74,789 2019 456,059 487,224 318,622 80,934 2020 606,827 524,473 67,541 Total $ 3,802,970 Cumulative paid losses and allocated loss adjustment expenses, net of reinsurance 2011 $ 7,020 $ 25,276 $ 43,479 $ 73,448 $ 113,502 $ 134,622 $ 152,756 $ 160,609 $ 172,940 $ 181,505 2012 6,966 30,824 58,444 83,328 108,252 129,572 143,177 154,282 162,202 2013 6,845 29,230 71,370 101,196 122,120 149,098 164,187 174,700 2014 9,209 40,263 71,519 112,591 161,993 191,168 211,503 2015 11,119 44,542 88,443 139,403 181,566 211,573 2016 11,689 41,938 87,565 136,793 164,573 2017 13,396 52,323 99,827 135,025 2018 17,002 63,798 115,076 2019 18,392 73,120 2020 24,439 Total 1,453,716 All outstanding liabilities before 2011, net of reinsurance 209,031 Liabilities for losses and loss adjustment expenses, net of reinsurance $ 2,558,285 Third party claims-made business ($000’s except claim count) Incurred losses and allocated loss adjustment expenses, net of reinsurance December 31, 2020 Total of IBNR liabilities plus expected development on reported claims Cumulative Year ended December 31, Accident year 2011 2012 2013 2014 2015 2016 2017 2018 2019 2020 2011 $ 287,607 $ 330,898 $ 322,274 $ 317,074 $ 322,934 $ 301,240 $ 288,038 $ 289,974 $ 291,477 $ 290,124 $ 4,594 11,762 2012 317,360 319,961 318,161 313,622 291,010 275,388 277,388 284,875 285,236 13,772 14,760 2013 301,715 320,387 324,167 320,284 294,465 290,961 281,751 271,262 15,306 14,543 2014 264,354 279,544 298,715 278,706 281,513 297,485 291,729 29,279 13,935 2015 258,817 277,437 276,328 259,902 255,276 252,329 29,255 13,817 2016 275,119 291,377 308,195 314,515 321,850 61,156 15,734 2017 270,523 285,993 311,980 308,401 82,537 15,923 2018 272,844 314,412 319,956 123,386 14,988 2019 289,463 317,668 186,452 18,871 2020 383,914 327,587 21,538 Total $ 3,042,469 Cumulative paid losses and allocated loss adjustment expenses, net of reinsurance 2011 $ 13,740 $ 72,365 $ 130,424 $ 175,139 $ 208,665 $ 228,450 $ 240,267 $ 254,300 $ 269,579 $ 276,887 2012 17,709 69,020 121,112 164,605 190,200 209,097 227,179 251,078 255,098 2013 19,015 87,408 137,890 179,302 197,907 217,030 238,798 245,504 2014 13,815 63,296 129,502 172,835 207,640 229,512 243,338 2015 9,061 52,019 100,048 126,452 174,108 193,130 2016 10,547 68,178 127,229 158,159 205,514 2017 9,289 67,572 113,047 143,149 2018 12,255 68,300 118,184 2019 12,387 65,345 2020 17,098 Total 1,763,247 All outstanding liabilities before 2011, net of reinsurance 97,957 Liabilities for losses and loss adjustment expenses, net of reinsurance $ 1,377,179 Multi-line and other specialty ($000’s except claim count) (1) Incurred losses and allocated loss adjustment expenses, net of reinsurance December 31, 2020 Total of IBNR liabilities plus expected development on reported claims Cumulative Year ended December 31, Accident year 2011 2012 2013 2014 2015 2016 2017 2018 2019 2020 2011 $ 183,081 $ 188,766 $ 182,979 $ 176,545 $ 172,649 $ 172,403 $ 168,888 $ 170,350 $ 170,091 $ 166,577 $ 1,790 44,989 2012 253,525 264,217 258,467 256,106 255,277 247,050 247,279 244,191 244,246 2,551 55,512 2013 274,361 283,112 274,483 281,697 271,687 275,386 273,177 270,853 4,661 72,323 2014 349,754 373,978 370,442 387,082 398,240 410,366 418,512 12,232 111,727 2015 398,755 418,761 420,642 443,258 456,329 471,865 18,596 151,598 2016 482,653 504,586 514,650 516,239 537,591 28,282 177,931 2017 551,688 579,217 578,341 615,833 45,947 221,643 2018 570,069 621,534 629,299 74,894 247,622 2019 613,638 667,415 134,996 234,383 2020 654,302 403,044 117,814 Total $ 4,676,493 Cumulative paid losses and allocated loss adjustment expenses, net of reinsurance 2011 $ 51,312 $ 103,372 $ 117,927 $ 136,686 $ 148,049 $ 151,710 $ 157,199 $ 159,526 $ 162,460 $ 162,995 2012 78,337 165,836 190,064 209,124 222,929 231,776 232,987 236,282 239,244 2013 86,791 152,773 185,611 222,086 237,898 251,698 257,744 260,374 2014 109,236 206,444 255,332 306,411 341,580 367,026 380,041 2015 142,009 250,360 304,197 350,781 380,818 409,455 2016 181,415 323,681 382,805 425,642 464,774 2017 187,606 363,275 419,454 480,336 2018 214,475 399,852 464,970 2019 213,950 397,104 2020 174,862 Total 3,434,155 All outstanding liabilities before 2011, net of reinsurance 31,453 Liabilities for losses and loss adjustment expenses, net of reinsurance $ 1,273,791 (1) In 2019, the Company entered into a loss portfolio transfer agreement, which transferred reserves associated with certain multi-line business for accident years 2017 and prior to a third party. This loss portfolio transfer agreement was commuted in 2020, therefore the complete history of the subject business is now included in the multi-line triangles above.</t>
        </is>
      </c>
    </row>
    <row r="10">
      <c r="A10" s="4" t="inlineStr">
        <is>
          <t>Percentage annual payout by age</t>
        </is>
      </c>
      <c r="B10" s="4" t="inlineStr">
        <is>
          <t>The following table presents the average annual percentage payout of incurred losses and allocated loss adjustment expenses by age, net of reinsurance, as of December 31, 2020: Average annual percentage payout of incurred losses and allocated loss adjustment expenses by age, net of reinsurance Year 1 Year 2 Year 3 Year 4 Year 5 Year 6 Year 7 Year 8 Year 9 Year 10 Property, energy, marine and aviation 18.6 % 41.7 % 19.6 % 7.8 % 3.9 % 3.3 % 2.3 % (1.0) % (0.6) % 0.1 % Third party occurrence business 3.2 % 9.2 % 11.3 % 11.6 % 11.3 % 8.8 % 6.2 % 3.9 % 4.3 % 3.6 % Third party claims-made business 4.5 % 18.7 % 18.4 % 12.9 % 12.2 % 7.1 % 5.8 % 5.2 % 3.3 % 2.5 % Multi-line and other specialty 30.8 % 27.7 % 10.5 % 10.4 % 6.7 % 4.6 % 2.3 % 1.2 % 1.5 % 0.3 %</t>
        </is>
      </c>
    </row>
    <row r="11">
      <c r="A11" s="4" t="inlineStr">
        <is>
          <t>Reinsurance</t>
        </is>
      </c>
    </row>
    <row r="12">
      <c r="A12" s="3" t="inlineStr">
        <is>
          <t>Claims Development [Line Items]</t>
        </is>
      </c>
    </row>
    <row r="13">
      <c r="A13" s="4" t="inlineStr">
        <is>
          <t>Claims development tables</t>
        </is>
      </c>
      <c r="B13" s="4" t="inlineStr">
        <is>
          <t xml:space="preserve">The following tables present information on the reinsurance segment’s short-duration insurance contracts: Casualty ($000’s) Incurred losses and allocated loss adjustment expenses, net of reinsurance December 31, 2020 Total of IBNR liabilities plus expected development on reported claims Cumulative Year ended December 31, Accident year 2011 2012 2013 2014 2015 2016 2017 2018 2019 2020 2011 $ 152,359 $ 155,796 $ 149,799 $ 145,259 $ 141,023 $ 138,257 $ 132,142 $ 129,307 $ 130,769 $ 126,543 $ 16,905 N/A 2012 145,770 143,950 139,762 127,563 117,551 111,938 120,655 123,884 122,312 28,208 N/A 2013 168,738 161,993 157,804 151,340 139,221 137,591 133,857 137,978 37,566 N/A 2014 219,506 224,801 222,220 236,505 233,033 242,792 243,067 48,039 N/A 2015 225,908 224,525 233,644 240,886 244,861 251,747 63,133 N/A 2016 217,499 229,862 254,032 268,880 275,966 65,394 N/A 2017 268,353 253,959 269,434 297,998 79,858 N/A 2018 282,010 296,507 286,944 81,666 N/A 2019 338,581 347,126 178,981 N/A 2020 393,328 333,679 N/A Total $ 2,483,009 Cumulative paid losses and allocated loss adjustment expenses, net of reinsurance 2011 $ 2,353 $ 11,509 $ 21,684 $ 38,998 $ 55,027 $ 64,486 $ 71,457 $ 76,722 $ 82,728 $ 87,463 2012 1,371 8,637 14,875 25,738 36,809 48,109 59,877 70,308 76,287 2013 2,549 10,050 23,209 43,263 54,797 63,415 71,150 77,089 2014 3,962 16,160 40,949 63,636 91,366 114,798 135,101 2015 4,490 20,340 47,381 71,231 97,007 120,889 2016 5,763 25,720 51,822 86,989 114,096 2017 6,441 29,414 59,377 108,591 2018 7,588 31,118 106,454 2019 15,824 57,682 2020 17,822 Total 901,474 All outstanding liabilities before 2011, net of reinsurance 303,572 Liabilities for losses and loss adjustment expenses, net of reinsurance $ 1,885,107 Property catastrophe ($000’s) Incurred losses and allocated loss adjustment expenses, net of reinsurance December 31, 2020 Total of IBNR liabilities plus expected development on reported claims Cumulative Year ended December 31, Accident year 2011 2012 2013 2014 2015 2016 2017 2018 2019 2020 2011 $ 215,493 $ 195,232 $ 176,170 $ 162,993 $ 159,174 $ 158,465 $ 156,150 $ 152,082 $ 150,971 $ 150,459 $ — N/A 2012 150,570 123,288 108,787 102,254 99,998 99,178 97,143 97,252 96,637 132 N/A 2013 69,044 49,507 37,714 33,143 30,567 29,848 28,910 29,060 (132) N/A 2014 46,774 32,188 26,438 23,491 21,671 20,957 20,845 (10) N/A 2015 34,895 19,282 12,724 6,643 4,746 4,102 67 N/A 2016 26,671 19,556 15,313 11,487 9,027 1,302 N/A 2017 82,521 49,340 46,354 32,747 87 N/A 2018 75,309 63,106 44,448 5,855 N/A 2019 51,202 35,789 9,545 N/A 2020 273,069 50,368 N/A Total $ 696,183 Cumulative paid losses and allocated loss adjustment expenses, net of reinsurance 2011 $ 63,175 $ 89,042 $ 122,060 $ 137,400 $ 143,141 $ 145,774 $ 147,929 $ 148,338 $ 148,929 $ 148,403 2012 25,850 70,843 83,929 90,834 92,993 94,122 94,732 95,419 95,521 2013 12,283 19,701 24,911 26,953 28,859 29,117 29,119 29,846 2014 13,702 20,635 19,293 20,170 19,786 19,993 20,146 2015 (3,161) (1,825) 2,660 2,959 2,537 2,630 2016 (6,752) 2,646 3,057 4,515 3,803 2017 30,173 30,224 34,534 24,209 2018 25,505 14,232 26,189 2019 3,878 17,393 2020 53,495 Total 421,635 All outstanding liabilities before 2011, net of reinsurance 1,624 Liabilities for losses and loss adjustment expenses, net of reinsurance $ 276,172 Property excluding property catastrophe ($000’s) Incurred losses and allocated loss adjustment expenses, net of reinsurance December 31, 2020 Total of IBNR liabilities plus expected development on reported claims Cumulative Year ended December 31, Accident year 2011 2012 2013 2014 2015 2016 2017 2018 2019 2020 2011 $ 208,318 $ 180,624 $ 168,122 $ 164,414 $ 160,264 $ 158,952 $ 156,647 $ 155,606 $ 154,261 $ 152,753 $ 801 N/A 2012 156,980 122,552 124,408 119,838 115,425 113,201 111,722 109,122 103,596 251 N/A 2013 116,130 77,474 71,100 66,669 64,950 64,162 62,949 63,769 770 N/A 2014 144,299 118,056 99,891 91,272 88,994 84,679 82,899 2,063 N/A 2015 215,856 189,735 185,288 189,702 188,992 177,928 12,275 N/A 2016 178,103 147,154 139,032 138,008 141,789 15,986 N/A 2017 262,387 245,333 231,062 223,442 17,528 N/A 2018 223,917 241,754 238,162 18,520 N/A 2019 219,130 209,696 32,266 N/A 2020 387,907 167,596 N/A Total $ 1,781,941 Cumulative paid losses and allocated loss adjustment expenses, net of reinsurance 2011 $ 47,949 $ 122,137 $ 142,081 $ 146,626 $ 148,684 $ 149,788 $ 150,028 $ 150,302 $ 151,322 $ 150,417 2012 26,158 78,416 93,752 102,445 103,452 104,091 103,274 103,216 103,076 2013 26,068 43,068 50,208 53,389 54,202 56,090 61,601 62,591 2014 23,641 63,144 72,133 77,098 78,753 79,146 79,009 2015 75,725 119,578 150,207 161,447 166,632 160,271 2016 33,418 96,174 99,954 105,486 113,336 2017 25,807 118,658 148,638 156,523 2018 29,724 108,263 153,599 2019 43,809 125,698 2020 102,474 Total 1,206,994 All outstanding liabilities before 2011, net of reinsurance 6,125 Liabilities for losses and loss adjustment expenses, net of reinsurance $ 581,072 Marine and aviation ($000’s) Incurred losses and allocated loss adjustment expenses, net of reinsurance December 31, 2020 Total of IBNR liabilities plus expected development on reported claims Cumulative Year ended December 31, Accident year 2011 2012 2013 2014 2015 2016 2017 2018 2019 2020 2011 $ 39,359 $ 32,956 $ 35,889 $ 32,436 $ 28,811 $ 27,213 $ 27,264 $ 24,871 $ 23,792 $ 23,517 $ 1,317 N/A 2012 59,117 58,956 55,172 52,428 51,223 49,865 46,183 43,165 41,316 2,228 N/A 2013 39,538 38,509 37,545 36,101 35,993 35,248 34,806 31,087 5,039 N/A 2014 31,333 29,576 27,763 26,059 24,050 23,695 22,347 5,044 N/A 2015 34,066 37,875 31,953 31,910 30,964 28,618 4,738 N/A 2016 27,409 22,804 23,622 19,344 17,029 8,230 N/A 2017 28,868 26,407 23,878 20,853 6,783 N/A 2018 28,355 26,395 24,957 7,490 N/A 2019 49,466 55,921 17,208 N/A 2020 84,238 58,896 N/A Total $ 349,883 Cumulative paid losses and allocated loss adjustment expenses, net of reinsurance 2011 $ 4,421 $ 12,122 $ 16,530 $ 19,235 $ 15,959 $ 16,634 $ 21,988 $ 21,911 $ 21,973 $ 21,979 2012 2,664 11,480 27,623 33,428 35,174 36,379 37,871 38,164 38,257 2013 5,109 14,330 19,075 22,111 23,135 24,427 24,804 24,520 2014 4,373 8,221 11,872 12,748 14,939 15,376 16,253 2015 11 13,476 19,120 20,971 22,773 22,456 2016 (7,300) (1,655) 552 3,292 5,900 2017 1,659 6,546 9,372 11,037 2018 2,006 7,087 11,384 2019 11,015 21,930 2020 9,339 Total 183,055 All outstanding liabilities before 2011, net of reinsurance 16,534 Liabilities for losses and loss adjustment expenses, net of reinsurance $ 183,362 Other specialty ($000’s) Incurred losses and allocated loss adjustment expenses, net of reinsurance December 31, 2020 Total of IBNR liabilities plus expected development on reported claims Cumulative Year ended December 31, Accident year 2011 2012 2013 2014 2015 2016 2017 2018 2019 2020 2011 $ 115,554 $ 100,395 $ 96,117 $ 94,512 $ 92,703 $ 91,334 $ 90,727 $ 88,820 $ 89,163 $ 87,648 $ 1,058 N/A 2012 231,531 219,627 209,355 203,114 200,945 203,898 202,085 196,309 187,908 4,635 N/A 2013 259,594 232,427 222,046 218,354 219,314 216,861 216,579 210,455 10,351 N/A 2014 283,138 263,653 265,417 258,595 253,373 255,341 250,825 15,127 N/A 2015 217,666 208,927 207,220 204,179 204,458 201,046 19,996 N/A 2016 231,160 228,501 222,788 217,054 223,777 18,179 N/A 2017 282,024 271,084 260,051 259,041 40,904 N/A 2018 338,298 334,567 326,027 53,316 N/A 2019 378,545 358,997 80,438 N/A 2020 551,374 259,496 N/A Total $ 2,657,098 Cumulative paid losses and allocated loss adjustment expenses, net of reinsurance 2011 $ 29,717 $ 59,715 $ 72,298 $ 77,018 $ 80,642 $ 82,468 $ 84,815 $ 85,960 $ 85,643 $ 85,854 2012 47,484 126,138 149,753 161,073 169,096 173,202 177,742 179,614 179,943 2013 58,962 122,813 149,617 166,100 175,892 181,279 188,746 189,147 2014 71,006 151,115 187,560 201,189 207,965 219,234 221,978 2015 56,438 118,770 143,690 150,969 160,243 168,314 2016 67,730 143,624 168,425 180,542 192,947 2017 76,847 171,632 201,378 209,005 2018 75,395 211,954 243,257 2019 84,416 167,055 2020 101,559 Total 1,759,059 All outstanding liabilities before 2011, net of reinsurance 8,956 Liabilities for losses and loss adjustment expenses, net of reinsurance $ 906,995 </t>
        </is>
      </c>
    </row>
    <row r="14">
      <c r="A14" s="4" t="inlineStr">
        <is>
          <t>Percentage annual payout by age</t>
        </is>
      </c>
      <c r="B14" s="4" t="inlineStr">
        <is>
          <t>The following table presents the average annual percentage payout of incurred losses and allocated loss adjustment expenses by age, net of reinsurance, as of December 31, 2020: Average annual percentage payout of incurred losses and allocated loss adjustment expenses by age, net of reinsurance Year 1 Year 2 Year 3 Year 4 Year 5 Year 6 Year 7 Year 8 Year 9 Year 10 Casualty 2.4 % 7.2 % 11.2 % 12.2 % 10.3 % 8.4 % 7.3 % 5.7 % 4.8 % 3.7 % Property catastrophe 20.5 % 30.2 % 25.1 % 2.9 % (1.2) % 1.4 % 0.7 % 1.2 % 0.2 % (0.3) % Property excluding property catastrophe 26.4 % 39.5 % 12.8 % 5.2 % 2.3 % 0.2 % 2.0 % 0.6 % 0.3 % (0.6) % Marine and aviation 6.5 % 27.2 % 19.1 % 10.0 % 4.2 % 2.2 % 7.9 % (0.2) % 0.2 % — % Other specialty 26.9 % 33.9 % 12.3 % 5.2 % 4.3 % 3.1 % 2.4 % 0.8 % (0.1) % 0.2 %</t>
        </is>
      </c>
    </row>
    <row r="15">
      <c r="A15" s="4" t="inlineStr">
        <is>
          <t>Mortgage</t>
        </is>
      </c>
    </row>
    <row r="16">
      <c r="A16" s="3" t="inlineStr">
        <is>
          <t>Claims Development [Line Items]</t>
        </is>
      </c>
    </row>
    <row r="17">
      <c r="A17" s="4" t="inlineStr">
        <is>
          <t>Claims development tables</t>
        </is>
      </c>
      <c r="B17" s="4" t="inlineStr">
        <is>
          <t xml:space="preserve">The following table presents information on the mortgage segment’s short-duration insurance contracts: Direct mortgage insurance business in the U.S. ($000’s except claim count) Incurred losses and allocated loss adjustment expenses, net of reinsurance December 31, 2020 Total of IBNR liabilities plus expected development on reported claims Cumulative Year ended December 31, Accident year 2012 2013 2014 2015 2016 2017 2018 2019 2020 2012 $ 520,835 $ 480,592 $ 475,317 $ 469,238 $ 467,296 $ 459,467 $ 458,065 $ 456,286 $ 456,331 5 15,083 2013 469,311 419,668 411,793 405,809 395,693 393,149 390,987 391,062 3 9,471 2014 316,095 297,151 279,434 266,027 265,992 261,091 262,682 7 6,290 2015 222,790 197,238 198,001 194,677 189,235 190,913 4 4,543 2016 183,556 170,532 148,715 140,608 142,392 7 3,411 2017 179,376 132,220 107,255 108,181 630 2,429 2018 132,318 96,357 89,120 1,281 1,512 2019 108,424 119,253 2,921 566 2020 420,003 15,879 32 Total $ 2,179,937 Cumulative paid losses and allocated loss adjustment expenses, net of reinsurance 2012 (106,065) 186,605 327,605 395,695 426,024 441,577 448,151 452,348 453,587 2013 41,447 203,957 308,956 353,189 373,909 382,200 386,853 387,894 2014 20,099 129,159 201,925 233,879 247,038 254,175 256,285 2015 16,159 92,431 151,222 171,337 180,321 183,472 2016 11,462 72,201 113,357 127,286 131,161 2017 8,622 48,112 78,650 87,317 2018 3,966 31,478 50,135 2019 2,899 20,105 2020 1,040 1,570,996 All outstanding liabilities before 2012, net of reinsurance 14,504 Liabilities for losses and loss adjustment expenses, net of reinsurance $ 623,445 </t>
        </is>
      </c>
    </row>
    <row r="18">
      <c r="A18" s="4" t="inlineStr">
        <is>
          <t>Percentage annual payout by age</t>
        </is>
      </c>
      <c r="B18" s="4" t="inlineStr">
        <is>
          <t>The following table presents the average annual percentage payout of incurred losses and allocated loss adjustment expenses by age, net of reinsurance, as of December 31, 2020: Average annual percentage payout of incurred losses and allocated loss adjustment expenses by age, net of reinsurance Year 1 Year 2 Year 3 Year 4 Year 5 Year 6 Year 7 Year 8 Year 9 U.S. Primary 3.0 % 39.0 % 27.8 % 11.1 % 4.9 % 2.5 % 1.1 % 0.6 % 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Allowance for Expected Credit Losses (Tables)</t>
        </is>
      </c>
      <c r="B1" s="2" t="inlineStr">
        <is>
          <t>12 Months Ended</t>
        </is>
      </c>
    </row>
    <row r="2">
      <c r="B2" s="2" t="inlineStr">
        <is>
          <t>Dec. 31, 2020</t>
        </is>
      </c>
    </row>
    <row r="3">
      <c r="A3" s="3" t="inlineStr">
        <is>
          <t>Credit Loss [Abstract]</t>
        </is>
      </c>
    </row>
    <row r="4">
      <c r="A4" s="4" t="inlineStr">
        <is>
          <t>Allowance for credit losses on premiums receivable</t>
        </is>
      </c>
      <c r="B4" s="4" t="inlineStr">
        <is>
          <t>Premiums Receivable The following table provides a roll forward of the allowance for expected credit losses of the Company’s premium receivables: December 31, 2020 Premium Receivables, Net of Allowance Allowance for Expected Credit Losses Balance at beginning of period $ 1,778,717 $ 21,003 Cumulative effect of accounting change (1) 6,539 Change for provision of expected credit losses (2) 10,239 Balance at end of period $ 2,064,586 $ 37,781 (1) Adoption of ASU 2016-13, “Financial Instruments - Credit Losses (Topic 326)” See note 3 . (2) Amounts deemed uncollectible are written-off in operating expenses. For the 2020 period, amounts written off totaled $2.8 million.</t>
        </is>
      </c>
    </row>
    <row r="5">
      <c r="A5" s="4" t="inlineStr">
        <is>
          <t>Allowance for credit losses on reinsurance recoverable</t>
        </is>
      </c>
      <c r="B5" s="4" t="inlineStr">
        <is>
          <t>The following table provides a roll forward of the allowance for expected credit losses of the Company’s reinsurance recoverables: December 31, 2020 Reinsurance Recoverables, Net of Allowance Allowance for Expected Credit Losses Balance at beginning of period $ 4,346,816 $ 1,364 Cumulative effect of accounting change (1) 12,010 Change for provision of expected credit losses (1,738) Balance at end of period $ 4,500,802 $ 11,636 (1) Adoption of ASU 2016-13, “Financial Instruments - Credit Losses (Topic 326)” See note 3 .</t>
        </is>
      </c>
    </row>
    <row r="6">
      <c r="A6" s="4" t="inlineStr">
        <is>
          <t>Summary of reinsurance recoverables on paid and unpaid losses</t>
        </is>
      </c>
      <c r="B6" s="4" t="inlineStr">
        <is>
          <t>The following table summarizes the Company’s reinsurance recoverables on paid and unpaid losses (not including ceded unearned premiums) at December 31, 2020 and 2019: December 31, 2020 2019 Reinsurance recoverable on unpaid and paid losses and loss adjustment expenses $ 4,500,802 $ 4,346,816 % due from carriers with A.M. Best rating of “A-” or better 63.9 % 61.2 % % due from all other carriers with no A.M. Best rating (1) 36.1 % 38.8 % Largest balance due from any one carrier as % of total shareholders’ equity 1.8 % 1.7 % (1) Over 94% of such amount is collateralized through reinsurance trusts, funds withheld arrangements, letters of credit or other.</t>
        </is>
      </c>
    </row>
    <row r="7">
      <c r="A7" s="4" t="inlineStr">
        <is>
          <t>Allowance for credit losses on contractholder receivables</t>
        </is>
      </c>
      <c r="B7" s="4" t="inlineStr">
        <is>
          <t>The following table provides a roll forward of the allowance for expected credit losses of the Company’s contractholder receivables: December 31, 2020 Contractholder Receivables, Net of Allowance Allowance for Expected Credit Losses Balance at beginning of period $ 2,119,460 $ 0 Cumulative effect of accounting change (1) 6,663 Change for provision of expected credit losses 1,975 Balance at end of period $ 1,986,924 $ 8,638 (1) Adoption of ASU 2016-13, “Financial Instruments - Credit Losses (Topic 326)” See note 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Effects of reinsurance</t>
        </is>
      </c>
      <c r="B4" s="4" t="inlineStr">
        <is>
          <t xml:space="preserve">The effects of reinsurance on the Company’s written and earned premiums and losses and loss adjustment expenses with unaffiliated reinsurers were as follows: Year Ended December 31, 2020 2019 2018 Premiums Written Direct $ 6,553,910 $ 5,681,523 $ 4,838,902 Assumed 3,534,158 2,457,437 2,122,102 Ceded (2,650,352) (2,099,893) (1,614,257) Net $ 7,437,716 $ 6,039,067 $ 5,346,747 Premiums Earned Direct $ 6,361,451 $ 5,447,829 $ 4,799,842 Assumed 3,213,873 2,337,950 1,988,038 Ceded (2,583,389) (1,999,281) (1,555,905) Net $ 6,991,935 $ 5,786,498 $ 5,231,975 Losses and Loss Adjustment Expenses Direct $ 4,392,392 $ 2,953,072 $ 2,472,133 Assumed 2,204,323 1,602,528 1,307,317 Ceded (1,907,116) (1,422,148) (889,344) Net $ 4,689,599 $ 3,133,452 $ 2,890,106 </t>
        </is>
      </c>
    </row>
    <row r="5">
      <c r="A5" s="4" t="inlineStr">
        <is>
          <t>Coverage and retention</t>
        </is>
      </c>
      <c r="B5" s="4" t="inlineStr">
        <is>
          <t>The following table summarizes the respective coverages and retentions at December 31, 2020: December 31, 2020 Initial Coverage at Issuance Current Remaining Retention, Net Bellemeade 2017-1 Ltd. (1) 368,114 145,573 125,953 Bellemeade 2018-1 Ltd. (2) 374,460 250,095 123,690 Bellemeade 2018-2 Ltd. (3) 653,278 108,395 305,606 Bellemeade 2018-3 Ltd. (4) 506,110 302,563 129,874 Bellemeade 2019-1 Ltd. (5) 341,790 219,256 116,530 Bellemeade 2019-2 Ltd. (6) 621,022 398,316 162,457 Bellemeade 2019-3 Ltd. (7) 700,920 528,084 181,036 Bellemeade 2019-4 Ltd. (8) 577,267 468,737 118,102 Bellemeade 2020-1 Ltd. (9) 528,540 308,458 754,782 Bellemeade 2020-2 Ltd. (10) 449,167 449,167 239,278 Bellemeade 2020-3 Ltd. (11) 451,816 451,816 171,580 Bellemeade 2020-4 Ltd. (12) 337,013 337,013 147,466 Total $ 5,909,497 $ 3,967,473 $ 2,576,354 (1) Issued in October 2017, covering in-force policies issued between January 1, 2017 and June 30, 2017. (2) Issued in April 2018, covering in-force policies issued between July 1, 2017 and December 31, 2017. (3) Issued in August 2018, covering in-force policies issued between April 1, 2013 and December 31, 2015. (4) Issued in October 2018, covering in-force policies issued between January 1, 2018 and June 30, 2018. (5) Issued in March 2019, covering in-force policies primarily issued between 2005 to 2008 under United Guaranty Residential Insurance Company (“UGRIC”); as well as policies issued through 2015 under both UGRIC and Arch Mortgage Insurance Company. (6) Issued in April 2019, covering in-force policies issued between July 1, 2018 and December 31, 2018. (7) Issued in July 2019, covering in-force policies issued in 2016. (8) Issued in October 2019, covering in-force policies issued between January 1, 2019 and June 30, 2019. (9) Issued in June 2020, covering in-force policies issued between July 1, 2019 and December 31, 2019. $450 million was directly funded by Bellemeade 2020-1 Ltd. with an additional $79 million of capacity provided directly to Arch MI U.S. by a separate panel of reinsurers. (10) Issued in September 2020, covering in-force policies issued between January 1, 2020 and May 31, 2020. $423 million was directly funded by Bellemeade 2020-2 Ltd. with an additional $26 million of capacity provided directly to Arch MI U.S. by a separate panel of reinsurers. (11) Issued in November 2020, covering in-force policies issued between June 1, 2020 and August 31, 2020. $418 million was directly funded by Bellemeade 2020-3 Ltd. with an additional $34 million of capacity provided directly to Arch MI U.S. by a separate panel of reinsurers. (12) Issued in December 2020, covering in-force policies issued between July 1, 2019 and December 31, 2019. $321 million was directly funded by Bellemeade 2020-4 Ltd. with an additional $16 million of capacity provided directly to Arch MI U.S. by a separate panel of reinsure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 Information (Tables)</t>
        </is>
      </c>
      <c r="B1" s="2" t="inlineStr">
        <is>
          <t>12 Months Ended</t>
        </is>
      </c>
    </row>
    <row r="2">
      <c r="B2" s="2" t="inlineStr">
        <is>
          <t>Dec. 31, 2020</t>
        </is>
      </c>
    </row>
    <row r="3">
      <c r="A3" s="3" t="inlineStr">
        <is>
          <t>Disclosure Investment Information [Abstract]</t>
        </is>
      </c>
    </row>
    <row r="4">
      <c r="A4" s="4" t="inlineStr">
        <is>
          <t>Summary of fair value and cost or amortized cost of available for sale securities</t>
        </is>
      </c>
      <c r="B4" s="4" t="inlineStr">
        <is>
          <t>The following table summarizes the fair value and cost or amortized cost of the Company’s securities classified as available for sale: Estimated Gross Unrealized Gains Gross Unrealized Losses Allowance for Expected Credit Losses (2) Cost or December 31, 2020 Fixed maturities (1): Corporate bonds $ 7,856,571 $ 414,247 $ (34,388) $ (896) $ 7,477,608 Mortgage backed securities 630,001 8,939 (5,028) (278) 626,368 Municipal bonds 494,522 27,291 (3,835) (11) 471,077 Commercial mortgage backed securities 389,900 8,722 (2,954) (122) 384,254 U.S. government and government agencies 5,557,077 22,612 (12,611) — 5,547,076 Non-U.S. government securities 2,433,733 153,891 (8,060) — 2,287,902 Asset backed securities 1,634,804 19,225 (10,715) (1,090) 1,627,384 Total 18,996,608 654,927 (77,591) (2,397) 18,421,669 Short-term investments 1,924,922 2,693 (2,063) — 1,924,292 Total $ 20,921,530 $ 657,620 $ (79,654) $ (2,397) $ 20,345,961 December 31, 2019 Fixed maturities (1): Corporate bonds $ 6,406,591 $ 191,889 $ (12,793) $ 6,227,495 Mortgage backed securities 562,309 9,669 (931) 553,571 Municipal bonds 881,926 24,628 (2,213) 859,511 Commercial mortgage backed securities 733,108 14,951 (2,330) 720,487 U.S. government and government agencies 4,916,592 36,600 (10,134) 4,890,126 Non-U.S. government securities 2,078,757 48,549 (20,330) 2,050,538 Asset backed securities 1,683,753 24,017 (4,724) 1,664,460 Total 17,263,036 350,303 (53,455) 16,966,188 Short-term investments 956,546 811 (1,548) 957,283 Total $ 18,219,582 $ 351,114 $ (55,003) $ 17,923,471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2) Effective January 1, 2020, the Company adopted ASU 2016-13 and as a result any credit impairment losses on the Company’s available-for-sale investments are recorded as an allowance, subject to reversal. See note 3.</t>
        </is>
      </c>
    </row>
    <row r="5">
      <c r="A5" s="4" t="inlineStr">
        <is>
          <t>Summary of available for sale securities in a continual unrealized loss position</t>
        </is>
      </c>
      <c r="B5" s="4" t="inlineStr">
        <is>
          <t>The following table summarizes, for all available for sale securities in an unrealized loss position, the fair value and gross unrealized loss by length of time the security has been in a continual unrealized loss position: Less than 12 Months 12 Months or More Total Estimated Fair Gross Unrealized Losses Estimated Fair Gross Unrealized Losses Estimated Fair Gross Unrealized Losses December 31, 2020 Fixed maturities (1): Corporate bonds $ 747,442 $ (33,086) $ 3,934 $ (1,302) $ 751,376 $ (34,388) Mortgage backed securities 284,619 (4,788) 3,637 (240) 288,256 (5,028) Municipal bonds 67,937 (3,835) — — 67,937 (3,835) Commercial mortgage backed securities 126,624 (2,916) 2,655 (38) 129,279 (2,954) U.S. government and government agencies 1,285,907 (12,611) — — 1,285,907 (12,611) Non-U.S. government securities 543,844 (7,658) 2,441 (402) 546,285 (8,060) Asset backed securities 634,470 (9,110) 57,737 (1,605) 692,207 (10,715) Total 3,690,843 (74,004) 70,404 (3,587) 3,761,247 (77,591) Short-term investments 97,920 (2,063) — — 97,920 (2,063) Total $ 3,788,763 $ (76,067) $ 70,404 $ (3,587) $ 3,859,167 $ (79,654) December 31, 2019 Fixed maturities (1): Corporate bonds $ 675,131 $ (12,350) $ 37,671 $ (443) $ 712,802 $ (12,793) Mortgage backed securities 102,887 (927) 203 (4) 103,090 (931) Municipal bonds 220,296 (2,213) — — 220,296 (2,213) Commercial mortgage backed securities 147,290 (2,302) 2,683 (28) 149,973 (2,330) U.S. government and government agencies 1,373,127 (10,089) 32,058 (45) 1,405,185 (10,134) Non-U.S. government securities 1,224,243 (20,163) 37,610 (167) 1,261,853 (20,330) Asset backed securities 441,522 (3,334) 48,313 (1,390) 489,835 (4,724) Total 4,184,496 (51,378) 158,538 (2,077) 4,343,034 (53,455) Short-term investments 95,777 (1,548) — — 95,777 (1,548) Total $ 4,280,273 $ (52,926) $ 158,538 $ (2,077) $ 4,438,811 $ (55,003) (1) In securities lending transactions, the Company receives collateral in excess of the fair value of the fixed maturities pledged. For purposes of this table, the Company has excluded the collateral received and reinvested and included the fixed maturities pledged. See “—Securities Lending Agreements.”</t>
        </is>
      </c>
    </row>
    <row r="6">
      <c r="A6" s="4" t="inlineStr">
        <is>
          <t>Contractual maturities of the Company's fixed maturities and fixed maturities pledged under securities lending arrangements</t>
        </is>
      </c>
      <c r="B6" s="4" t="inlineStr">
        <is>
          <t>December 31, 2020 December 31, 2019 Maturity Estimated Fair Value Amortized Cost Estimated Fair Value Amortized Cost Due in one year or less $ 348,200 $ 339,951 $ 428,659 $ 423,617 Due after one year through five years 10,629,959 10,340,819 10,126,403 9,996,206 Due after five years through 10 years 4,881,564 4,654,754 3,317,535 3,219,567 Due after 10 years 482,180 448,139 411,269 388,280 16,341,903 15,783,663 14,283,866 14,027,670 Mortgage backed securities 630,001 626,368 562,309 553,571 Commercial mortgage backed securities 389,900 384,254 733,108 720,487 Asset backed securities 1,634,804 1,627,384 1,683,753 1,664,460 Total (1) $ 18,996,608 $ 18,421,669 $ 17,263,036 $ 16,966,188 (1) In securities lending transactions, the Company receives collateral in excess of the fair value of the fixed maturities pledged. For purposes of this table, the Company has excluded the collateral received and reinvested and included the fixed maturities pledged. See “—Securities Lending Agreements.”</t>
        </is>
      </c>
    </row>
    <row r="7">
      <c r="A7" s="4" t="inlineStr">
        <is>
          <t>Summary of securities lending transactions accounted for as secured borrowings, with significant investment categories</t>
        </is>
      </c>
      <c r="B7" s="4" t="inlineStr">
        <is>
          <t xml:space="preserve">The Company’s securities lending transactions were accounted for as secured borrowings with significant investment categories as follows: Remaining Contractual Maturity of the Agreements Overnight and Continuous Less than 30 Days 30-90 Days 90 Days or More Total December 31, 2020 U.S. government and government agencies $ 142,317 $ — $ 139,290 $ — $ 281,607 Corporate bonds 3,021 — — — 3,021 Equity securities 16,461 — — — 16,461 Total $ 161,799 $ — $ 139,290 $ — $ 301,089 Gross amount of recognized liabilities for securities lending in offsetting disclosure in Note 11 — Amounts related to securities lending not included in offsetting disclosure in Note 11 $ 301,089 December 31, 2019 U.S. government and government agencies $ 240,332 $ — $ 115,973 $ — $ 356,305 Corporate bonds 2,570 — — — 2,570 Equity securities 29,491 — — — 29,491 Total $ 272,393 $ — $ 115,973 $ — $ 388,366 Gross amount of recognized liabilities for securities lending in offsetting disclosure in Note 11 — Amounts related to securities lending not included in offsetting disclosure in Note 11 $ 388,366 </t>
        </is>
      </c>
    </row>
    <row r="8">
      <c r="A8" s="4" t="inlineStr">
        <is>
          <t>Summary of other investments, including available for sale and fair value option components</t>
        </is>
      </c>
      <c r="B8" s="4" t="inlineStr">
        <is>
          <t xml:space="preserve">The following table summarizes the Company’s other investments, as detailed in the previous table, by strategy: December 31, 2020 2019 Term loan investments 1,231,731 1,326,018 Lending 572,636 602,841 Credit related funds 90,780 123,020 Energy 65,813 97,402 Investment grade fixed income 138,646 151,594 Infrastructure 165,516 61,786 Private equity 48,750 49,376 Real estate 18,013 17,279 Total $ 2,331,885 $ 2,429,316 </t>
        </is>
      </c>
    </row>
    <row r="9">
      <c r="A9" s="4" t="inlineStr">
        <is>
          <t>Summary information for investments accounted for using the equity method</t>
        </is>
      </c>
      <c r="B9" s="4" t="inlineStr">
        <is>
          <t xml:space="preserve">The following table summarizes the Company’s investments accounted for using the equity method, by strategy: December 31, 2020 2019 Credit related funds $ 740,060 $ 428,437 Equities 343,058 293,686 Real estate 258,518 246,851 Lending 179,629 202,690 Private equity 235,289 144,983 Infrastructure 175,882 235,033 Energy 115,453 108,716 Total $ 2,047,889 $ 1,660,396 In applying the equity method,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o three month lag based on the availability of reports from the investment funds. A summary of financial information for the Company’s investment funds accounted for using the equity method is as follows: December 31, 2020 2019 Invested assets $ 44,131,377 $ 26,383,370 Total assets 49,078,464 28,039,181 Total liabilities 6,054,189 3,595,695 Net assets $ 43,024,275 $ 24,443,486 Year Ended December 31, 2020 2019 2018 Total revenues $ 5,762,098 $ 164,669 $ 4,565,354 Total expenses 1,656,029 528,762 1,135,602 Net income (loss) $ 4,106,069 $ (364,093) $ 3,429,752 </t>
        </is>
      </c>
    </row>
    <row r="10">
      <c r="A10" s="4" t="inlineStr">
        <is>
          <t>Summary of assets and liabilities accounted for using the fair value option</t>
        </is>
      </c>
      <c r="B10" s="4" t="inlineStr">
        <is>
          <t xml:space="preserve">The following table summarizes the Company’s other investments and other investable assets: December 31, 2020 2019 Fixed maturities $ 843,354 $ 754,452 Other investments 2,331,885 2,429,316 Short-term investments 557,008 377,014 Equity securities 92,549 102,695 Investments accounted for using the fair value option 3,824,796 3,663,477 Other investable assets (1) 500,000 — Total other investments $ 4,324,796 $ 3,663,477 </t>
        </is>
      </c>
    </row>
    <row r="11">
      <c r="A11" s="4" t="inlineStr">
        <is>
          <t>Summary of investments in limited partnership interests where the Company has a variable interest</t>
        </is>
      </c>
      <c r="B11" s="4" t="inlineStr">
        <is>
          <t xml:space="preserve">The following table summarizes investments in limited partnership interests where the Company has a variable interest by balance sheet item: December 31, 2020 2019 Investments accounted for using the equity method (1) $ 2,047,889 $ 1,660,396 Investments accounted for using the fair value option (2) 184,720 188,283 Total $ 2,232,609 $ 1,848,679 (1) Aggregate unfunded commitments were $1.8 billion at December 31, 2020, compared to $1.4 billion at December 31, 2019. </t>
        </is>
      </c>
    </row>
    <row r="12">
      <c r="A12" s="4" t="inlineStr">
        <is>
          <t>Components of net investment income</t>
        </is>
      </c>
      <c r="B12" s="4" t="inlineStr">
        <is>
          <t>The components of net investment income were derived from the following sources: Year Ended December 31, 2020 2019 2018 Fixed maturities $ 412,481 $ 505,399 $ 470,912 Term loans 84,149 98,949 87,926 Equity securities 28,958 15,857 13,154 Short-term investments 10,840 15,820 18,793 Other (1) 72,395 80,618 64,942 Gross investment income 608,823 716,643 655,727 Investment expenses (89,215) (88,905) (92,094) Net investment income $ 519,608 $ 627,738 $ 563,633 (1) Includes income distributions from investment funds and other items.</t>
        </is>
      </c>
    </row>
    <row r="13">
      <c r="A13" s="4" t="inlineStr">
        <is>
          <t>Summary of net realized gains (losses)</t>
        </is>
      </c>
      <c r="B13" s="4" t="inlineStr">
        <is>
          <t>Net realized gains (losses) were as follows: Year Ended December 31, 2020 2019 2018 Available for sale securities: Gross gains on investment sales $ 595,941 $ 235,655 $ 69,299 Gross losses on investment sales (117,282) (104,612) (223,123) Change in fair value of assets and liabilities accounted for using the fair value option: Fixed maturities 15,881 41,910 (90,898) Other investments 13,656 (35,734) (90,778) Equity securities 14,629 15,869 (5,984) Short-term investments 2,279 3,801 (461) Equity securities, at fair value (1): Net realized gains (losses) on securities sold 26,849 11,313 (40,117) Net unrealized gains (losses) on equity securities still held at reporting date 102,394 97,768 (22,828) Allowance for credit losses:(3) Investments related (3,597) — — Underwriting related (10,007) — — Net impairment losses (533) (3,165) (2,829) Derivative instruments (2) 179,675 119,741 15,636 Other 3,575 (19,348) (16,090) Net realized gains (losses) $ 823,460 $ 363,198 $ (408,173) (1) Effective January 1, 2018, changes in fair value on equity securities are recorded through net income. (2) See Note 11 for information on the Company’s derivative instruments. (3) Adoption of ASU 2016-13, “Financial Instruments - Credit Losses (Topic 326)” See note 3 .</t>
        </is>
      </c>
    </row>
    <row r="14">
      <c r="A14" s="4" t="inlineStr">
        <is>
          <t>Rollforward of the allowance for expected credit losses of securities classified as available for sale</t>
        </is>
      </c>
      <c r="B14" s="4" t="inlineStr">
        <is>
          <t>The following table provides a roll forward of the allowance for expected credit losses of the Company’s securities classified as available for sale: Year Ended December 31, 2020 Structured Securities (1) Municipal Corporate Total Balance at beginning of period $ — $ — $ — $ — Cumulative effect of accounting change (2) 517 — 117 634 Additions for current-period provision for expected credit losses 2,942 67 7,644 10,653 Additions (reductions) for previously recognized expected credit losses (1,398) 6 (5,638) (7,030) Reductions due to disposals (571) (62) (1,227) (1,860) Write-offs charged against the allowance — — — — Balance at end of period $ 1,490 $ 11 $ 896 $ 2,397 (1) Includes asset backed securities, mortgage backed securities and commercial mortgage backed securities. (2) Adoption of ASU 2016-13, “Financial Instruments - Credit Losses (Topic 326)” See note 3</t>
        </is>
      </c>
    </row>
    <row r="15">
      <c r="A15" s="4" t="inlineStr">
        <is>
          <t>Summary of restricted assets</t>
        </is>
      </c>
      <c r="B15" s="4" t="inlineStr">
        <is>
          <t xml:space="preserve">The following table details the value of the Company’s restricted assets: December 31, 2020 2019 Assets used for collateral or guarantees: Affiliated transactions $ 4,643,334 $ 4,526,761 Third party agreements 3,083,324 2,278,248 Deposits with U.S. regulatory authorities 827,552 797,371 Deposits with non-U.S. regulatory authorities 179,099 119,238 Total restricted assets $ 8,733,309 $ 7,721,618 </t>
        </is>
      </c>
    </row>
    <row r="16">
      <c r="A16" s="4" t="inlineStr">
        <is>
          <t>Reconciliation of cash and restricted cash</t>
        </is>
      </c>
      <c r="B16" s="4" t="inlineStr">
        <is>
          <t xml:space="preserve">The following table details reconciliation of cash and restricted cash within the Consolidated Balance Sheets: December 31, 2020 2019 2018 Cash $ 906,448 $ 726,230 $ 646,556 Restricted cash (included in ‘other assets’) 384,096 177,468 78,087 Cash and restricted cash $ 1,290,544 $ 903,698 $ 724,6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air value hierarchy</t>
        </is>
      </c>
      <c r="B4" s="4" t="inlineStr">
        <is>
          <t>The following table presents the Company’s financial assets and liabilities measured at fair value by level at December 31, 2020: Fair Value Measurement Using: Estimated Quoted Prices in Active Markets for Identical Assets Significant Other Observable Inputs Significant Unobservable Inputs Assets measured at fair value (1): Available for sale securities: Fixed maturities: Corporate bonds $ 7,856,571 $ — $ 7,856,558 $ 13 Mortgage backed securities 630,001 — 630,001 — Municipal bonds 494,522 — 494,522 — Commercial mortgage backed securities 389,900 — 389,900 — U.S. government and government agencies 5,557,077 5,463,356 93,721 — Non-U.S. government securities 2,433,733 — 2,433,733 — Asset backed securities 1,634,804 — 1,631,378 3,426 Total 18,996,608 5,463,356 13,529,813 3,439 Short-term investments 1,924,922 1,920,565 4,357 — Equity securities, at fair value 1,460,959 1,401,653 17,291 42,015 Derivative instruments (4) 177,383 — 177,383 — Fair value option: Corporate bonds 651,294 — 650,309 985 Non-U.S. government bonds 35,263 — 35,263 — Mortgage backed securities 3,282 — 3,282 — Commercial mortgage backed securities 1,090 — 1,090 — Asset backed securities 152,151 — 152,151 — U.S. government and government agencies 274 164 110 — Short-term investments 557,008 420,131 136,877 — Equity securities 92,549 23,373 188 68,988 Other investments 1,134,229 51,149 1,015,977 67,103 Other investments measured at net asset value (2) 1,197,656 Total 3,824,796 494,817 1,995,247 137,076 Total assets measured at fair value $ 26,384,668 $ 9,280,391 $ 15,724,091 $ 182,530 Liabilities measured at fair value: Contingent consideration liabilities $ (461) $ — $ — $ (461) Securities sold but not yet purchased (3) (21,679) — (21,679) — Derivative instruments (4) (108,705) — (108,705) — Total liabilities measured at fair value $ (130,845) $ — $ (130,384) $ (461)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9.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11. The following table presents the Company’s financial assets and liabilities measured at fair value by level at December 31, 2019: Fair Value Measurement Using: Estimated Quoted Prices in Active Markets for Identical Assets Significant Other Observable Inputs Significant Unobservable Inputs Assets measured at fair value (1): Available for sale securities: Fixed maturities: Corporate bonds $ 6,406,591 $ — $ 6,397,740 $ 8,851 Mortgage backed securities 562,309 — 562,055 254 Municipal bonds 881,926 — 881,926 — Commercial mortgage backed securities 733,108 — 733,108 — U.S. government and government agencies 4,916,592 4,805,581 111,011 — Non-U.S. government securities 2,078,757 — 2,078,757 — Asset backed securities 1,683,753 — 1,678,791 4,962 Total 17,263,036 4,805,581 12,443,388 14,067 Equity securities, at fair value 850,283 789,596 4,798 55,889 Short-term investments 956,546 904,804 51,742 — Derivative instruments (4) 48,946 — 48,946 — Fair value option: Corporate bonds 488,402 — 487,470 932 Non-U.S. government bonds 50,465 — 50,465 — Mortgage backed securities 11,947 — 11,947 — Municipal bonds 377 — 377 — Commercial mortgage backed securities 1,134 — 1,134 — Asset backed securities 200,163 — 200,163 — U.S. government and government agencies 1,962 1,852 110 — Short-term investments 377,014 333,320 43,694 — Equity securities 102,697 43,962 641 58,094 Other investments 1,418,273 53,287 1,296,169 68,817 Other investments measured at net asset value (2) 1,011,043 Total 3,663,477 432,421 2,092,170 127,843 Total assets measured at fair value $ 22,782,288 $ 6,932,402 $ 14,641,044 $ 197,799 Liabilities measured at fair value: Contingent consideration liabilities $ (7,998) $ — $ — $ (7,998) Securities sold but not yet purchased (3) (66,257) — (66,257) — Derivative instruments (4) (39,750) — (39,750) — Total liabilities measured at fair value $ (114,005) $ — $ (106,007) $ (7,998)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9.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11.</t>
        </is>
      </c>
    </row>
    <row r="5">
      <c r="A5" s="4" t="inlineStr">
        <is>
          <t>Rollforward of Level 3 investments</t>
        </is>
      </c>
      <c r="B5" s="4" t="inlineStr">
        <is>
          <t>The following table presents a reconciliation of the beginning and ending balances for all financial assets and liabilities measured at fair value on a recurring basis using Level 3 inputs for 2020 and 2019: Assets Liabilities Available For Sale Fair Value Option Fair Value Structured Securities (1) Corporate Bonds Corporate Bonds Other Investments Equity Securities Equity Securities Contingent Year Ended December 31, 2020 Balance at beginning of year $ 5,216 $ 8,851 $ 932 $ 68,817 $ 58,094 $ 55,889 $ (7,998) Total gains or (losses) (realized/unrealized) Included in earnings (2) — (5,865) (13) (314) 10,894 8,214 (72) Included in other comprehensive income (169) 397 — — — — — Purchases, issuances, sales and settlements Purchases — — 66 52,449 — 4,030 — Issuances — — — — — — — Sales — — — (56,833) — (26,118) — Settlements (1,413) (1,462) — — — — 7,609 Transfers in and/or out of Level 3 (208) (1,908) — 2,984 — — — Balance at end of year $ 3,426 $ 13 $ 985 $ 67,103 $ 68,988 $ 42,015 $ (461) Year Ended December 31, 2019 Balance at beginning of year $ 313 $ 8,141 $ 5,758 $ 62,705 $ — $ — $ (66,665) Total gains or (losses) (realized/unrealized) Included in earnings (2) 1,760 2 (162) (8,119) 1,949 (3,418) (1,478) Included in other comprehensive income 3 (267) — — — — — Purchases, issuances, sales and settlements Purchases — 881 — 3,746 — 36,077 — Issuances — — — — — — (548) Sales (1,757) — (28,583) (20,495) — (27,982) — Settlements (552) (1,766) — (600) — — 60,693 Transfers in and/or out of Level 3 5,449 1,860 23,919 31,580 56,145 51,212 — Balance at end of year $ 5,216 $ 8,851 $ 932 $ 68,817 $ 58,094 $ 55,889 $ (7,998) (1) Includes asset backed securities, mortgage backed securities and commercial mortgage backed securities. (2) Gains or losses were included in net realized gains (loss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Fair value and notional amount of derivatives</t>
        </is>
      </c>
      <c r="B4" s="4" t="inlineStr">
        <is>
          <t>The following table summarizes information on the fair values and notional values of the Company’s derivative instruments: Estimated Fair Value Asset Liability Derivatives Notional December 31, 2020 Futures contracts (2) $ 11,046 $ (4,496) $ 3,099,796 Foreign currency forward contracts (2) 52,716 (6,202) 1,656,729 TBAs (3) — — — Other (2) 113,621 (98,007) 5,763,919 Total $ 177,383 $ (108,705) December 31, 2019 Futures contracts (2) $ 10,065 $ (13,722) $ 4,104,559 Foreign currency forward contracts (2) 5,352 (5,327) 686,878 TBAs (3) 55,010 — 53,229 Other (2) 33,529 (20,701) 4,356,300 Total $ 103,956 $ (39,750)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t>
        </is>
      </c>
    </row>
    <row r="5">
      <c r="A5" s="4" t="inlineStr">
        <is>
          <t>Summary of net realized gains (losses) recorded in the consolidated statements of income</t>
        </is>
      </c>
      <c r="B5" s="4" t="inlineStr">
        <is>
          <t xml:space="preserve">Realized and unrealized contract gains and losses on the Company’s derivative instruments are reflected in net realized gains (losses) in the consolidated statements of income, as summarized in the following table: Derivatives not designated as hedging instruments Year Ended December 31, 2020 2019 2018 Net realized gains (losses): Futures contracts $ 114,987 $ 114,123 $ 48,443 Foreign currency forward contracts 49,974 (9,499) (21,770) TBAs 1,129 463 (133) Other 13,585 14,654 (10,904) Total $ 179,675 $ 119,741 $ 15,6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y and Noncontrolling Interests (Tables)</t>
        </is>
      </c>
      <c r="B1" s="2" t="inlineStr">
        <is>
          <t>12 Months Ended</t>
        </is>
      </c>
    </row>
    <row r="2">
      <c r="B2" s="2" t="inlineStr">
        <is>
          <t>Dec. 31, 2020</t>
        </is>
      </c>
    </row>
    <row r="3">
      <c r="A3" s="3" t="inlineStr">
        <is>
          <t>Variable Interest Entity and Noncontrolling Interest Disclosure [Abstract]</t>
        </is>
      </c>
    </row>
    <row r="4">
      <c r="A4" s="4" t="inlineStr">
        <is>
          <t>Carrying amount of assets and liabilities of consolidated VIE</t>
        </is>
      </c>
      <c r="B4" s="4" t="inlineStr">
        <is>
          <t>The following table provides the carrying amount and balance sheet caption in which the assets and liabilities of Watford are reported: December 31, 2020 2019 Assets Investments accounted for using the fair value option (1) $ 1,790,385 $ 1,898,091 Fixed maturities available for sale, at fair value 655,249 745,708 Equity securities, at fair value 52,410 65,338 Cash 211,451 102,437 Accrued investment income 14,679 14,025 Premiums receivable 224,377 273,657 Reinsurance recoverable on unpaid and paid losses and LAE 286,590 170,973 Ceded unearned premiums 122,339 132,577 Deferred acquisition costs, net 53,705 64,044 Receivable for securities sold 37,423 16,287 Goodwill and intangible assets 7,650 7,650 Other assets 75,801 60,070 Total assets of consolidated VIE $ 3,532,059 $ 3,550,857 Liabilities Reserves for losses and loss adjustment expenses $ 1,519,583 $ 1,263,628 Unearned premiums 407,714 438,907 Reinsurance balances payable 63,269 77,066 Revolving credit agreement borrowings 155,687 484,287 Senior notes 172,689 172,418 Payable for securities purchased 25,881 18,180 Other liabilities 193,494 171,714 Total liabilities of consolidated VIE $ 2,538,317 $ 2,626,200 Redeemable noncontrolling interests $ 52,398 $ 52,305 (1) Included in “other investments” on the Company’s balance sheet.</t>
        </is>
      </c>
    </row>
    <row r="5">
      <c r="A5" s="4" t="inlineStr">
        <is>
          <t>Summary of VIE cash flows</t>
        </is>
      </c>
      <c r="B5" s="4" t="inlineStr">
        <is>
          <t>The following table summarizes Watford’s cash flow from operating, investing and financing activities. Year Ended December 31, 2020 2019 2018 Total cash provided by (used for): Operating activities 181,736 239,284 229,315 Investing activities 258,589 (140,620) (285,281) Financing activities (335,776) (61,433) (2,406)</t>
        </is>
      </c>
    </row>
    <row r="6">
      <c r="A6" s="4" t="inlineStr">
        <is>
          <t>Activity in non-redeemable noncontrolling interests</t>
        </is>
      </c>
      <c r="B6" s="4" t="inlineStr">
        <is>
          <t>The following table sets forth activity in the non-redeemable noncontrolling interests: December 31, 2020 2019 Balance, beginning of year $ 762,777 $ 791,560 Additional paid in capital attributable to noncontrolling interests 1,334 (2,929) Repurchases attributable to non-redeemable noncontrolling interests (1) (2,867) (75,056) Amounts attributable to noncontrolling interests 53,076 40,072 Other amounts attributable to noncontrolling interests (375) — Other comprehensive (income) loss attributable to noncontrolling interests 9,062 9,130 Balance, end of year $ 823,007 $ 762,777 (1) During 2020 and 2019, Watford’s board of directors authorized the investment in Watford’s common shares through a share repurchase program.</t>
        </is>
      </c>
    </row>
    <row r="7">
      <c r="A7" s="4" t="inlineStr">
        <is>
          <t>Activity in redeemable noncontrolling interest</t>
        </is>
      </c>
      <c r="B7" s="4" t="inlineStr">
        <is>
          <t xml:space="preserve">The following table sets forth activity in the redeemable noncontrolling interests: December 31, 2020 2019 2018 Balance, beginning of year $ 55,404 $ 206,292 $ 205,922 Redemption of noncontrolling interests — (157,709) — Accretion of preference share issuance costs 93 244 370 Other 3,051 6,577 — Balance, end of year $ 58,548 $ 55,404 $ 206,292 </t>
        </is>
      </c>
    </row>
    <row r="8">
      <c r="A8" s="4" t="inlineStr">
        <is>
          <t>Portion of income or loss attributable to noncontrolling interests</t>
        </is>
      </c>
      <c r="B8" s="4" t="inlineStr">
        <is>
          <t xml:space="preserve">The portion of income or loss attributable to third party investors is recorded in the consolidated statements of income in ‘net (income) loss attributable to noncontrolling interests’ as summarized in the table below: December 31, 2020 2019 2018 Amounts attributable to non-redeemable noncontrolling interests $ (53,076) $ (40,072) $ 48,507 Amounts attributable to redeemable noncontrolling interests (7,114) (16,909) (18,357) Net (income) loss attributable to noncontrolling interests $ (60,190) $ (56,981) $ 30,150 </t>
        </is>
      </c>
    </row>
    <row r="9">
      <c r="A9" s="4" t="inlineStr">
        <is>
          <t>Total assets and maximum loss exposure of VIE</t>
        </is>
      </c>
      <c r="B9" s="4" t="inlineStr">
        <is>
          <t>The following table presents the total assets of the Bellemeade entities, as well as the Company’s maximum exposure to loss associated with these VIEs, calculated as the maximum historical observable spread between the one month LIBOR, the basis for the contractual payments to bond holders, and short term invested trust asset yields. Maximum Exposure to Loss Bellemeade Entities (Issue Date) Total VIE Assets On-Balance Sheet (Asset) Liability Off-Balance Sheet Total Dec 31, 2020 Bellemeade 2017-1 Ltd. (Oct-17) $ 145,573 $ (245) $ 844 $ 599 Bellemeade 2018-1 Ltd. (Apr-18) 250,095 (903) 2,245 1,342 Bellemeade 2018-2 Ltd. (Aug-18) 108,395 (138) 280 142 Bellemeade 2018-3 Ltd. (Oct-18) 302,563 (1,320) 3,262 1,942 Bellemeade 2019-1 Ltd. (Mar-19) 219,256 (1,361) 8,461 7,100 Bellemeade 2019-2 Ltd. (Apr-19) 398,316 (730) 5,201 4,471 Bellemeade 2019-3 Ltd. (Jul-19) 528,084 (861) 5,079 4,218 Bellemeade 2019-4 Ltd. (Oct-19) 468,737 (890) 6,676 5,786 Bellemeade 2020-1 Ltd. (Jun-20) (1) 275,068 (178) 1,012 834 Bellemeade 2020-2 Ltd. (Sep-20) (2) 423,420 (556) 6,839 6,283 Bellemeade 2020-3 Ltd. (Nov-20) (3) 418,158 (631) 9,605 8,974 Bellemeade 2020-4 Ltd. (Dec-20) (4) 321,393 (156) 6,816 6,660 Total $ 3,859,058 $ (7,969) $ 56,320 $ 48,351 Dec 31, 2019 Bellemeade 2017-1 Ltd. (Oct-17) $ 216,429 $ (442) $ 2,794 $ 2,352 Bellemeade 2018-1 Ltd. (Apr-18) 328,482 (1,574) 5,757 4,183 Bellemeade 2018-2 Ltd. (Aug-18) 437,009 (877) 2,524 1,647 Bellemeade 2018-3 Ltd. (Oct-18) 426,806 (1,113) 3,937 2,824 Bellemeade 2019-1 Ltd. (Mar-19) 257,358 (226) 3,027 2,801 Bellemeade 2019-2 Ltd. (Apr-19) 525,959 (78) 2,579 2,501 Bellemeade 2019-3 Ltd. (Jul-19) 656,523 (585) 9,273 8,688 Bellemeade 2019-4 Ltd. (Oct-19) 577,267 (302) 12,193 11,891 Total $ 3,425,833 $ (5,197) $ 42,084 $ 36,887 (1) An additional $79 million capacity was provided directly to Arch MI U.S. by a separate panel of reinsurers and is not reflected in this table. (2) An additional $26 million capacity was provided directly to Arch MI U.S. by a separate panel of reinsurers and is not reflected in this table. (3) An additional $34 million capacity was provided directly to Arch MI U.S. by a separate panel of reinsurers and is not reflected in this table. (4) An additional $16 million capacity was provided directly to Arch MI U.S. by a separate panel of reinsurers and is not reflected in this tab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0</t>
        </is>
      </c>
    </row>
    <row r="3">
      <c r="A3" s="3" t="inlineStr">
        <is>
          <t>Comprehensive Income Note Disclosure [Abstract]</t>
        </is>
      </c>
    </row>
    <row r="4">
      <c r="A4" s="4" t="inlineStr">
        <is>
          <t>Schedule of changes in each component of AOCI</t>
        </is>
      </c>
      <c r="B4" s="4" t="inlineStr">
        <is>
          <t>The following table presents the changes in each component of AOCI, net of noncontrolling interests: Unrealized Appreciation on Available-For-Sale Investments Foreign Currency Translation Adjustments Total Year Ended December 31, 2020 Beginning balance $ 258,486 $ (46,395) $ 212,091 Other comprehensive income (loss) before reclassifications 668,996 33,995 702,991 Amounts reclassified from accumulated other comprehensive income (426,187) — (426,187) Net current period other comprehensive income (loss) 242,809 33,995 276,804 Ending balance $ 501,295 $ (12,400) $ 488,895 Year Ended December 31, 2019 Beginning balance $ (114,178) $ (64,542) $ (178,720) Other comprehensive income (loss) before reclassifications 491,605 18,147 509,752 Amounts reclassified from accumulated other comprehensive income (118,941) — (118,941) Net current period other comprehensive income (loss) 372,664 18,147 390,811 Ending balance $ 258,486 $ (46,395) $ 212,091 Year Ended December 31, 2018 Beginning balance $ 157,400 $ (39,356) $ 118,044 Cumulative effect of an accounting change (149,794) — (149,794) Other comprehensive income (loss) before reclassifications (266,357) (25,186) (291,543) Amounts reclassified from accumulated other comprehensive income 144,573 — 144,573 Net current period other comprehensive income (loss) (121,784) (25,186) (146,970) Ending balance $ (114,178) $ (64,542) $ (178,720)</t>
        </is>
      </c>
    </row>
    <row r="5">
      <c r="A5" s="4" t="inlineStr">
        <is>
          <t>Details about amounts reclassified from AOCI</t>
        </is>
      </c>
      <c r="B5" s="4" t="inlineStr">
        <is>
          <t>The following tables present details about amounts reclassified from accumulated other comprehensive income and the tax effects allocated to each component of other comprehensive income (loss): Consolidated Statement of Income Amounts Reclassified from AOCI Details About Line Item That Includes Year Ended December 31, AOCI Components Reclassification 2020 2019 2018 Unrealized appreciation on available-for-sale investments Net realized gains (losses) $ 478,659 $ 131,043 $ (153,822) Provision for credit losses (3,597) Other-than-temporary impairment losses (533) (3,165) (2,829) Total before tax 474,529 127,878 (156,651) Income tax (expense) benefit (48,342) (8,937) 12,078 Net of tax $ 426,187 $ 118,941 $ (144,573)</t>
        </is>
      </c>
    </row>
    <row r="6">
      <c r="A6" s="4" t="inlineStr">
        <is>
          <t>Schedule of tax effects allocated to each component of other comprehensive income (loss)</t>
        </is>
      </c>
      <c r="B6" s="4" t="inlineStr">
        <is>
          <t>Following are the related tax effects allocated to each component of other comprehensive income (loss): Before Tax Tax Expense Net of Tax Amount (Benefit) Amount Year Ended December 31, 2020 Unrealized appreciation (decline) in value of investments: Unrealized holding gains (losses) arising during period $ 754,572 $ 75,855 $ 678,717 Less reclassification of net realized gains (losses) included in net income 474,529 48,342 426,187 Foreign currency translation adjustments 33,706 370 33,336 Other comprehensive income (loss) $ 313,749 $ 27,883 $ 285,866 Year Ended December 31, 2019 Unrealized appreciation (decline) in value of investments: Unrealized holding gains (losses) arising during period $ 562,576 $ 61,805 $ 500,771 Less reclassification of net realized gains (losses) included in net income 127,878 8,937 118,941 Foreign currency translation adjustments 18,463 353 18,110 Other comprehensive income (loss) $ 453,161 $ 53,221 $ 399,940 Year Ended December 31, 2018 Unrealized appreciation (decline) in value of investments: Unrealized holding gains (losses) arising during period $ (294,267) $ (24,210) $ (270,057) Less reclassification of net realized gains (losses) included in net income (156,651) (12,078) (144,573) Foreign currency translation adjustments (25,006) (176) (24,830) Other comprehensive income (loss) $ (162,622) $ (12,308) $ (150,31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mprehensive Income</t>
        </is>
      </c>
    </row>
    <row r="4">
      <c r="A4" s="4" t="inlineStr">
        <is>
          <t>Net income</t>
        </is>
      </c>
      <c r="B4" s="7" t="n">
        <v>1465711</v>
      </c>
      <c r="C4" s="7" t="n">
        <v>1693300</v>
      </c>
      <c r="D4" s="7" t="n">
        <v>727821</v>
      </c>
    </row>
    <row r="5">
      <c r="A5" s="3" t="inlineStr">
        <is>
          <t>Unrealized appreciation (decline) in value of available-for-sale investments:</t>
        </is>
      </c>
    </row>
    <row r="6">
      <c r="A6" s="4" t="inlineStr">
        <is>
          <t>Unrealized holding gains (losses) arising during year</t>
        </is>
      </c>
      <c r="B6" s="6" t="n">
        <v>678717</v>
      </c>
      <c r="C6" s="6" t="n">
        <v>500771</v>
      </c>
      <c r="D6" s="6" t="n">
        <v>-270057</v>
      </c>
    </row>
    <row r="7">
      <c r="A7" s="4" t="inlineStr">
        <is>
          <t>Reclassification of net realized (gains) losses, included in net income</t>
        </is>
      </c>
      <c r="B7" s="6" t="n">
        <v>-426187</v>
      </c>
      <c r="C7" s="6" t="n">
        <v>-118941</v>
      </c>
      <c r="D7" s="6" t="n">
        <v>144573</v>
      </c>
    </row>
    <row r="8">
      <c r="A8" s="4" t="inlineStr">
        <is>
          <t>Foreign currency translation adjustments</t>
        </is>
      </c>
      <c r="B8" s="6" t="n">
        <v>33336</v>
      </c>
      <c r="C8" s="6" t="n">
        <v>18110</v>
      </c>
      <c r="D8" s="6" t="n">
        <v>-24830</v>
      </c>
    </row>
    <row r="9">
      <c r="A9" s="4" t="inlineStr">
        <is>
          <t>Comprehensive income</t>
        </is>
      </c>
      <c r="B9" s="6" t="n">
        <v>1751577</v>
      </c>
      <c r="C9" s="6" t="n">
        <v>2093240</v>
      </c>
      <c r="D9" s="6" t="n">
        <v>577507</v>
      </c>
    </row>
    <row r="10">
      <c r="A10" s="4" t="inlineStr">
        <is>
          <t>Net (income) loss attributable to noncontrolling interests</t>
        </is>
      </c>
      <c r="B10" s="6" t="n">
        <v>-60190</v>
      </c>
      <c r="C10" s="6" t="n">
        <v>-56981</v>
      </c>
      <c r="D10" s="6" t="n">
        <v>30150</v>
      </c>
    </row>
    <row r="11">
      <c r="A11" s="4" t="inlineStr">
        <is>
          <t>Other comprehensive (income) loss attributable to noncontrolling interests</t>
        </is>
      </c>
      <c r="B11" s="6" t="n">
        <v>-9062</v>
      </c>
      <c r="C11" s="6" t="n">
        <v>-9130</v>
      </c>
      <c r="D11" s="6" t="n">
        <v>3346</v>
      </c>
    </row>
    <row r="12">
      <c r="A12" s="4" t="inlineStr">
        <is>
          <t>Comprehensive income available to Arch</t>
        </is>
      </c>
      <c r="B12" s="7" t="n">
        <v>1682325</v>
      </c>
      <c r="C12" s="7" t="n">
        <v>2027129</v>
      </c>
      <c r="D12" s="7" t="n">
        <v>6110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common share</t>
        </is>
      </c>
      <c r="B4" s="4" t="inlineStr">
        <is>
          <t>The following table sets forth the computation of basic and diluted earnings per common share: Year Ended December 31, 2020 2019 2018 Numerator: Net income $ 1,465,711 $ 1,693,300 $ 727,821 Amounts attributable to noncontrolling interests (60,190) (56,981) 30,150 Net income available to Arch 1,405,521 1,636,319 757,971 Preferred dividends (41,612) (41,612) (41,645) Loss on redemption of preferred shares — — (2,710) Net income available to Arch common shareholders $ 1,363,909 $ 1,594,707 $ 713,616 Denominator: Weighted average common shares outstanding 403,062,179 401,802,815 401,036,376 Series D preferred securities (1) — — 3,311,245 Weighted average common shares outstanding – basic 403,062,179 401,802,815 404,347,621 Effect of dilutive common share equivalents: Nonvested restricted shares 1,682,309 1,673,770 1,474,207 Stock options (2) 5,514,967 8,132,893 7,084,650 Weighted average common shares and common share equivalents outstanding – diluted 410,259,455 411,609,478 412,906,478 Earnings per common share: Basic $ 3.38 $ 3.97 $ 1.76 Diluted $ 3.32 $ 3.87 $ 1.73 (1) The company has determined that, based on a review of the terms, features and rights of the Company’s non-voting common equivalent preferred shares compared to the rights of the Company’s common shareholders, the underlying common shares that the convertible securities convert to were common share equivalents at the time of their issuance. (2)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20, 2019 and 2018, the number of stock options excluded were 2,249,821, 1,302,017 and 5,673,821,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es attributable to operations</t>
        </is>
      </c>
      <c r="B4" s="4" t="inlineStr">
        <is>
          <t xml:space="preserve">The components of income taxes attributable to operations were as follows: Year Ended December 31, 2020 2019 2018 Current expense (benefit): United States $ 181,571 $ 139,407 $ 73,078 Non-U.S. 16,091 4,954 12,785 197,662 144,361 85,863 Deferred expense (benefit): United States (89,170) 11,849 19,544 Non-U.S. 3,346 (400) 8,544 (85,824) 11,449 28,088 Income tax expense $ 111,838 $ 155,810 $ 113,951 </t>
        </is>
      </c>
    </row>
    <row r="5">
      <c r="A5" s="4" t="inlineStr">
        <is>
          <t>Schedule of income or loss before income taxes by jurisdiction</t>
        </is>
      </c>
      <c r="B5" s="4" t="inlineStr">
        <is>
          <t xml:space="preserve">The Company’s income or loss before income taxes was earned in the following jurisdictions: Year Ended December 31, 2020 2019 2018 Income (Loss) Before Income Taxes: Bermuda $ 1,114,117 $ 1,122,952 $ 388,492 United States 409,893 701,480 440,823 Other 53,539 24,678 12,457 Total $ 1,577,549 $ 1,849,110 $ 841,772 </t>
        </is>
      </c>
    </row>
    <row r="6">
      <c r="A6" s="4" t="inlineStr">
        <is>
          <t>Reconciliation of the differences between the provision for income taxes and the expected tax provision at the weighted average tax rate</t>
        </is>
      </c>
      <c r="B6" s="4" t="inlineStr">
        <is>
          <t xml:space="preserve">A reconciliation of the difference between the provision for income taxes and the expected tax provision at the weighted average tax rate follows: Year Ended December 31, 2020 2019 2018 Expected income tax expense (benefit) computed on pre-tax income at weighted average income tax rate $ 111,947 $ 149,799 $ 91,529 Addition (reduction) in income tax expense (benefit) resulting from: Tax-exempt investment income (1,824) (3,091) (4,790) Meals and entertainment 547 1,134 1,060 State taxes, net of U.S. federal tax benefit 5,027 3,314 2,086 Foreign branch taxes 2,094 1,231 5,428 Prior year adjustment 3,983 632 (2,522) Foreign exchange gains &amp; losses (1,736) 436 1,293 Changes in applicable tax rate — — (128) Dividend withholding taxes 7,105 6,510 6,594 Change in valuation allowance 13,190 1,628 18,396 Contingent consideration 9 190 740 Share based compensation (2,533) (6,592) (5,356) Intercompany loan write-off (22,083) — — Other (3,888) 619 (379) Income tax expense (benefit) $ 111,838 $ 155,810 $ 113,951 </t>
        </is>
      </c>
    </row>
    <row r="7">
      <c r="A7" s="4" t="inlineStr">
        <is>
          <t>Significant components of deferred income tax assets and liabilities</t>
        </is>
      </c>
      <c r="B7" s="4" t="inlineStr">
        <is>
          <t>Significant components of the Company’s deferred income tax assets and liabilities were as follows: December 31, 2020 2019 Deferred income tax assets: Net operating loss $ 67,142 $ 30,836 Uncrystallized losses 2,926 1,565 AMT credit carryforward — 1,323 Discounting of net loss reserves 74,247 52,582 Net unearned premium reserve 66,368 64,269 Compensation liabilities 27,351 21,693 Foreign tax credit carryforward 19,160 9,521 Interest expense 622 — Goodwill and intangible assets 14,450 11,644 Bad debt reserves 1,864 5,983 Lease liability 23,604 26,438 Net unrealized foreign exchange gains 165 598 Other, net 1,725 206 Deferred tax assets before valuation allowance 299,624 226,658 Valuation allowance (88,255) (48,219) Deferred tax assets net of valuation allowance 211,369 178,439 Deferred income tax liabilities: Depreciation and amortization (495) (1,215) Deposit accounting liability (1,751) (2,169) Contingency reserve (64,593) (132,831) Deferred policy acquisition costs (42,045) (29,847) Net unrealized appreciation of investments (66,681) (38,764) Right-of-use asset (19,239) (23,416) Other, net (843) (3,680) Total deferred tax liabilities (195,647) (231,922) Net deferred income tax assets (liabilities) $ 15,722 $ (53,483)</t>
        </is>
      </c>
    </row>
    <row r="8">
      <c r="A8" s="4" t="inlineStr">
        <is>
          <t>Summary of operating loss carryforwards</t>
        </is>
      </c>
      <c r="B8" s="4" t="inlineStr">
        <is>
          <t>At December 31, 2020, the Company’s net operating loss carryforwards and tax credits were as follows: Year Ended December 31, 2020 Expiration Operating Loss Carryforwards United Kingdom $ 237,277 No expiration Ireland 11,336 No expiration Australia 37,995 No expiration Hong Kong 21,094 No expiration Denmark 23 No expiration United States (1) 27,425 2029 - 2038 Tax Credits U.K. foreign tax credits 19,160 No expiration U.S. refundable AMT credits 0 No expiration (1) On January 30, 2014, the Company’s U.S. mortgage operations underwent an ownership change for U.S. federal income tax purposes as a result of the Company’s acquisition of the CMG Entities. As a result of this ownership change, a limitation has been imposed upon the utilization of approximately $8.3 million of the Company’s existing U.S. net operating loss carryforwards. Utilization is limited to approximately $0.6 million per year in accordance with Section 382 of the Internal Revenue Code of 1986 as amended (“the Code”).</t>
        </is>
      </c>
    </row>
    <row r="9">
      <c r="A9" s="4" t="inlineStr">
        <is>
          <t>Summary of tax credit carryforwards</t>
        </is>
      </c>
      <c r="B9" s="4" t="inlineStr">
        <is>
          <t>At December 31, 2020, the Company’s net operating loss carryforwards and tax credits were as follows: Year Ended December 31, 2020 Expiration Operating Loss Carryforwards United Kingdom $ 237,277 No expiration Ireland 11,336 No expiration Australia 37,995 No expiration Hong Kong 21,094 No expiration Denmark 23 No expiration United States (1) 27,425 2029 - 2038 Tax Credits U.K. foreign tax credits 19,160 No expiration U.S. refundable AMT credits 0 No expiration (1) On January 30, 2014, the Company’s U.S. mortgage operations underwent an ownership change for U.S. federal income tax purposes as a result of the Company’s acquisition of the CMG Entities. As a result of this ownership change, a limitation has been imposed upon the utilization of approximately $8.3 million of the Company’s existing U.S. net operating loss carryforwards. Utilization is limited to approximately $0.6 million per year in accordance with Section 382 of the Internal Revenue Code of 1986 as amended (“the Code”).</t>
        </is>
      </c>
    </row>
    <row r="10">
      <c r="A10" s="4" t="inlineStr">
        <is>
          <t>Reconciliation of the beginning and ending amount of unrecognized tax benefits</t>
        </is>
      </c>
      <c r="B10" s="4" t="inlineStr">
        <is>
          <t xml:space="preserve">A reconciliation of the beginning and ending amount of unrecognized tax benefits is as follows: December 31, 2020 2019 Balance at beginning of year $ 2,008 $ 2,008 Additions based on tax positions related to the current year — — Additions for tax positions of prior years — — Reductions for tax positions of prior years — — Settlements — — Balance at end of year $ 2,008 $ 2,008 </t>
        </is>
      </c>
    </row>
    <row r="11">
      <c r="A11" s="4" t="inlineStr">
        <is>
          <t>Summary of open tax years potentially subject to examination, by jurisdiction</t>
        </is>
      </c>
      <c r="B11" s="4" t="inlineStr">
        <is>
          <t>The following table details open tax years that are potentially subject to examination by local tax authorities, in the following major jurisdictions: Jurisdiction Tax Years United States 2015-2020 United Kingdom 2019-2020 Ireland 2016-2020 Canada 2016-2020 Switzerland 2017-2020 Denmark 2016-2020 Australia 2016-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dditional information regarding operating leases</t>
        </is>
      </c>
      <c r="B4" s="4" t="inlineStr">
        <is>
          <t>Additional information regarding the Company’s operating leases is as follows: December 31, 2020 2019 Operating lease costs $ 31,826 $ 30,478 Cash payments included in the measurement of lease liabilities reported in operating cash flows $ 30,365 $ 27,521 Right-of-use assets obtained in exchange for new lease liabilities $ 12,060 $ 7,445 Right-of-use assets (1) $ 115,911 $ 131,661 Operating lease liability (1) $ 136,015 $ 150,519 Weighted average discount rate 3.9 % 3.9 % Weighted average remaining lease term 5.8 years 6.4 years (1) The right-of-use assets are included in ‘other assets’ while the operating lease liability is included in ‘other liabilities.’</t>
        </is>
      </c>
    </row>
    <row r="5">
      <c r="A5" s="4" t="inlineStr">
        <is>
          <t>Contractual maturities of operating lease liabilities</t>
        </is>
      </c>
      <c r="B5" s="4" t="inlineStr">
        <is>
          <t xml:space="preserve">The following table presents the contractual maturities of the Company's operating lease liabilities at December 31, 2020: Years Ending December 31, 2021 $ 32,309 2022 30,357 2023 25,828 2024 19,480 2025 13,017 2026 and thereafter 31,318 Total undiscounted lease liability 152,309 Less: present value adjustment (16,294) Operating lease liability 136,0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Broker concentration risk</t>
        </is>
      </c>
      <c r="B4" s="4" t="inlineStr">
        <is>
          <t>The following table summarizes the percentage of the Company’s gross premiums written generated from or placed by the largest brokers: Broker Year Ended December 31, 2020 2019 2018 Marsh &amp; McLennan Companies and its subsidiaries 13.3 % 9.6 % 9.3 % Aon Corporation and its subsidiaries 12.0 % 12.2 % 1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and Financing Arrangements - (Tables)</t>
        </is>
      </c>
      <c r="B1" s="2" t="inlineStr">
        <is>
          <t>12 Months Ended</t>
        </is>
      </c>
    </row>
    <row r="2">
      <c r="B2" s="2" t="inlineStr">
        <is>
          <t>Dec. 31, 2020</t>
        </is>
      </c>
    </row>
    <row r="3">
      <c r="A3" s="3" t="inlineStr">
        <is>
          <t>Debt Disclosure [Abstract]</t>
        </is>
      </c>
    </row>
    <row r="4">
      <c r="A4" s="4" t="inlineStr">
        <is>
          <t>Schedule of senior notes</t>
        </is>
      </c>
      <c r="B4" s="4" t="inlineStr">
        <is>
          <t>The Company’s senior notes payable at December 31, 2020 and 2019 were as follows: Carrying Amount at Interest Principal December 31, (Fixed) Amount 2020 2019 2034 notes (1) 7.350 % 300,000 297,367 297,254 2043 notes (2) 5.144 % 500,000 494,944 494,831 2026 notes (3) 4.011 % 500,000 497,211 496,806 2046 notes (4) 5.031 % 450,000 445,402 445,317 2050 notes (5) 3.635 % 1,000,000 988,500 — Watford notes (6) 6.500 % 140,000 137,689 137,418 $ 2,890,000 $ 2,861,113 $ 1,871,626 (1) Senior notes of Arch Capital issued on May 4, 2004 and due May 1, 2034 (“2034 notes”). (2) Senior notes of Arch-U.S., a wholly-owned subsidiary of Arch Capital, issued on December 13, 2013 and due November 1, 2043 (“2043 notes”), fully and unconditionally guaranteed by Arch Capital. (3) Senior notes of Arch Capital Finance LLC (“Arch Finance”), a wholly-owned finance subsidiary of Arch Capital, issued on December 8, 2016 and due December 15, 2026 (“2026 notes”), fully and unconditionally guaranteed by Arch Capital. (4) Senior notes of Arch Finance issued on December 8, 2016 and due December 15, 2046 (“2046 notes”), fully and unconditionally guaranteed by Arch Capital (5) Senior notes of Arch Capital issued on June 30, 2020 and due June 30, 2050. (6) Senior notes of Watford issued on July 2, 2019 and due July 2, 2029, reflecting the elimination of amounts owned by Arch-U.S.</t>
        </is>
      </c>
    </row>
    <row r="5">
      <c r="A5" s="4" t="inlineStr">
        <is>
          <t>Schedule of outstanding revolving credit agreement borrowings</t>
        </is>
      </c>
      <c r="B5" s="4" t="inlineStr">
        <is>
          <t xml:space="preserve">The Company’s outstanding revolving credit agreement borrowings were as follows: Year Ended December 31, 2020 2019 Arch Capital $ — $ — Watford 155,687 484,287 Total $ 155,687 $ 484,28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Analysis of goodwill and intangible assets</t>
        </is>
      </c>
      <c r="B4" s="4" t="inlineStr">
        <is>
          <t>The following table shows an analysis of goodwill and intangible assets: Goodwill Intangible assets (indefinite life) Intangible assets (finite life) Total Net balance at Dec. 31, 2018 $ 249,620 $ 61,874 $ 323,426 $ 634,920 Acquisitions 74,780 24,431 82,482 181,693 Amortization — — (82,104) (82,104) Impairment (1) — (1,000) — (1,000) Foreign currency movements and other adjustments 2,151 606 1,817 4,574 Net balance at Dec. 31, 2019 326,551 85,911 325,621 738,083 Acquisitions (2) — — 39,178 39,178 Amortization — — (69,031) (69,031) Impairment — — — — Foreign currency movements and other adjustments (11,922) (6,692) 3,247 (15,367) Net balance at Dec. 31, 2020 $ 314,629 $ 79,219 $ 299,015 $ 692,863 Gross balance at Dec. 31, 2020 $ 318,043 $ 77,896 $ 784,921 $ 1,180,860 Accumulated amortization — — (489,828) (489,828) Foreign currency movements and other adjustments (3,414) 1,323 3,922 1,831 Net balance at Dec. 31, 2020 $ 314,629 $ 79,219 $ 299,015 $ 692,863 (1) The impairment to the indefinite-lived intangible assets during the year ended December 31, 2019 of $1.0 million related to insurance licenses from the acquisition of UGC. (2) Certain amounts for the Company’s 2020 acquisitions are considered provisional.</t>
        </is>
      </c>
    </row>
    <row r="5">
      <c r="A5" s="4" t="inlineStr">
        <is>
          <t>Summary of components of intangible assets</t>
        </is>
      </c>
      <c r="B5" s="4" t="inlineStr">
        <is>
          <t xml:space="preserve">The following table presents the components of goodwill and intangible assets: Gross Balance Accumulated Foreign Currency Translation Adjustment and Other Net Dec. 31, 2020 Acquired insurance contracts $ 451,505 $ (381,349) $ 284 $ 70,440 Operating platform 52,674 (44,347) 60 8,387 Distribution relationships 285,141 (71,383) 3,450 217,208 Goodwill 318,043 — (3,414) 314,629 Insurance licenses 55,981 — — 55,981 Syndicate capacity 21,915 — 1,324 23,239 Unfavorable service contract (9,533) 9,147 — (386) Other 5,134 (1,896) 127 3,365 Total $ 1,180,860 $ (489,828) $ 1,831 $ 692,863 Dec. 31, 2019 Acquired insurance contracts $ 452,470 $ (336,559) $ 310 $ 116,221 Operating platform 52,674 (39,571) (259) 12,844 Distribution relationships 243,838 (50,542) 212 193,508 Goodwill 331,448 — (4,897) 326,551 Insurance licenses 63,390 — — 63,390 Syndicate capacity 21,915 — 605 22,520 Unfavorable service contract (9,533) 8,657 — (876) Other 5,134 (1,279) 70 3,925 Total $ 1,161,336 $ (419,294) $ (3,959) $ 738,083 </t>
        </is>
      </c>
    </row>
    <row r="6">
      <c r="A6" s="4" t="inlineStr">
        <is>
          <t>Estimated future amortization expense</t>
        </is>
      </c>
      <c r="B6" s="4" t="inlineStr">
        <is>
          <t xml:space="preserve">The estimated remaining amortization expense for the Company’s intangible assets with finite lives is as follows: 2021 $ 56,269 2022 42,211 2023 40,014 2024 34,985 2025 19,919 2026 and thereafter 105,617 Total $ 299,01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Roll-forward of changes in issued and outstanding Common Shares</t>
        </is>
      </c>
      <c r="B4" s="4" t="inlineStr">
        <is>
          <t>The following table presents a roll-forward of changes in Arch Capital’s issued and outstanding Common Shares: Year Ended December 31, 2020 2019 2018 Common Shares: Shares issued and outstanding, beginning of year 574,617,195 570,737,283 549,872,226 Shares issued (1) 2,646,164 2,835,994 2,757,506 Conversion of Series D preferred shares (2) — — 17,022,600 Restricted shares issued, net of cancellations 1,737,482 1,043,918 1,084,951 Shares issued and outstanding, end of year 579,000,841 574,617,195 570,737,283 Common shares in treasury, end of year (172,280,199) (168,997,994) (168,282,449) Shares issued and outstanding, end of year 406,720,642 405,619,201 402,454,834 (1) Includes shares issued from the exercise of stock options and stock appreciation rights, the vesting of restricted share units and shares issued from the employee share purchase plan. (2) Such shares represent common shares that were issued upon conversion of the non-voting common equivalent preference shares issued in connection with the AIG acquisition.</t>
        </is>
      </c>
    </row>
    <row r="5">
      <c r="A5" s="4" t="inlineStr">
        <is>
          <t>Schedule of share repurchases</t>
        </is>
      </c>
      <c r="B5" s="4" t="inlineStr">
        <is>
          <t xml:space="preserve">The Company’s repurchases under the share repurchase program were as follows: Year Ended December 31, 2020 2019 2018 Aggregate cost of shares repurchased $ 83,472 $ 2,871 $ 282,762 Shares repurchased 2,850,102 110,598 10,559,850 Average price per share repurchased $ 29.29 $ 25.96 $ 26.7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Valuation assumptions</t>
        </is>
      </c>
      <c r="B4" s="4" t="inlineStr">
        <is>
          <t>Year Ended December 31, 2020 2019 2018 Dividend yield — % — % — % Expected volatility 16.6 % 18.1 % 21.3 % Risk free interest rate 1.2 % 2.5 % 2.8 % Expected option life 6.0 years 6.0 years 6.0 years</t>
        </is>
      </c>
    </row>
    <row r="5">
      <c r="A5" s="4" t="inlineStr">
        <is>
          <t>Option activity</t>
        </is>
      </c>
      <c r="B5" s="4" t="inlineStr">
        <is>
          <t xml:space="preserve">A summary of stock option and SAR activity under the Company’s Long Term Incentive and Share Award Plans during 2020 is presented below: Year Ended December 31, 2020 Number of Weighted Average Exercise Price Weighted Average Contractual Term Aggregate Intrinsic Value Outstanding, beginning of year 18,853,018 $ 20.94 Granted 1,121,833 $ 42.34 Exercised (1,981,216) $ 10.92 Forfeited or expired (154,302) $ 30.13 Outstanding, end of year 17,839,333 $ 23.32 4.74 $ 234,659 Exercisable, end of year 15,132,810 $ 21.30 4.10 $ 223,908 </t>
        </is>
      </c>
    </row>
    <row r="6">
      <c r="A6" s="4" t="inlineStr">
        <is>
          <t>Weighted average grant date fair value</t>
        </is>
      </c>
      <c r="B6" s="4" t="inlineStr">
        <is>
          <t xml:space="preserve">Year Ended December 31, 2020 2019 2018 Weighted average grant date fair value $ 8.14 $ 7.90 $ 7.50 Aggregate intrinsic value of Options/SARs exercised $ 59,723 $ 51,350 $ 43,468 </t>
        </is>
      </c>
    </row>
    <row r="7">
      <c r="A7" s="4" t="inlineStr">
        <is>
          <t>Unvested restricted share and unit activity</t>
        </is>
      </c>
      <c r="B7" s="4" t="inlineStr">
        <is>
          <t xml:space="preserve">A summary of restricted share and restricted unit activity under the Company’s Long Term Incentive and Share Award Plans for 2020 is presented below: Restricted Common Shares Restricted Unit Awards Unvested Shares: Unvested balance, beginning of year 1,045,921 1,563,012 Granted 1,328,033 207,297 Vested (697,090) (620,905) Forfeited (41,019) (27,685) Unvested balance, end of year 1,635,845 1,121,719 Weighted Average Grant Date Fair Value: Unvested balance, beginning of year $ 31.02 $ 30.07 Granted $ 37.58 $ 37.32 Vested $ 30.86 $ 29.99 Forfeited $ 33.91 $ 30.76 Unvested balance, end of year $ 36.34 $ 31.43 </t>
        </is>
      </c>
    </row>
    <row r="8">
      <c r="A8" s="3" t="inlineStr">
        <is>
          <t>Share-based Compensation Arrangement by Share-based Payment Award [Line Items]</t>
        </is>
      </c>
    </row>
    <row r="9">
      <c r="A9" s="4" t="inlineStr">
        <is>
          <t>Performance shares and units, valuation assumptions</t>
        </is>
      </c>
      <c r="B9" s="4" t="inlineStr">
        <is>
          <t>Year Ended December 31, 2020 2019 2018 Expected volatility 18.1 % 17.1 % 16.2 % Risk free interest rate 1.1 % 2.5 % 2.6 %</t>
        </is>
      </c>
    </row>
    <row r="10">
      <c r="A10" s="4" t="inlineStr">
        <is>
          <t>Unvested performance share and unit activity</t>
        </is>
      </c>
      <c r="B10" s="4" t="inlineStr">
        <is>
          <t xml:space="preserve">Performance Shares Performance Units Unvested Shares: Unvested balance, beginning of year 1,400,914 23,767 Granted 548,906 8,298 Vested — — Forfeited (98,438) — Unvested balance, end of year 1,851,382 32,065 Weighted Average Grant Date Fair Value: Unvested balance, beginning of year $ 30.29 $ 29.75 Granted $ 44.17 $ 44.17 Vested $ — $ — Forfeited $ 30.01 $ — Unvested balance, end of year $ 34.42 $ 33.48 </t>
        </is>
      </c>
    </row>
    <row r="11">
      <c r="A11" s="4" t="inlineStr">
        <is>
          <t>Share based compensation expense</t>
        </is>
      </c>
      <c r="B11" s="4" t="inlineStr">
        <is>
          <t xml:space="preserve">The following tables present pre-tax and after-tax share-based compensation expense recognized as well as the unrecognized compensation cost associated with unvested awards and the weighted average period over which it is expected to be recognized. Year Ended December 31, 2020 2019 2018 Pre-Tax Stock options and SARs $ 11,744 $ 12,866 $ 16,272 Restricted share and unit awards 41,284 38,988 34,025 Performance awards 14,729 8,949 4,414 ESPP 2,135 3,045 1,224 Total $ 69,892 $ 63,848 $ 55,935 After-Tax Stock options and SARs $ 10,388 $ 11,450 $ 14,894 Restricted share and unit awards 34,599 32,999 29,044 Performance awards 13,380 8,295 4,127 ESPP 1,978 2,758 1,114 Total $ 60,345 $ 55,502 $ 49,179 </t>
        </is>
      </c>
    </row>
    <row r="12">
      <c r="A12" s="4" t="inlineStr">
        <is>
          <t>Unrecognized compensation cost</t>
        </is>
      </c>
      <c r="B12" s="4" t="inlineStr">
        <is>
          <t>December 31, 2020 Stock Options and SARs Restricted Common Performance Common Shares and Units Unrecognized compensation cost related to unvested awards $ 9,333 $ 52,726 $ 9,450 Weighted average recognition period (years) 1.02 1.48 0.66</t>
        </is>
      </c>
    </row>
    <row r="13">
      <c r="A13" s="4" t="inlineStr">
        <is>
          <t>Restricted Common Shares And Restricted Units</t>
        </is>
      </c>
    </row>
    <row r="14">
      <c r="A14" s="3" t="inlineStr">
        <is>
          <t>Share-based Compensation Arrangement by Share-based Payment Award [Line Items]</t>
        </is>
      </c>
    </row>
    <row r="15">
      <c r="A15" s="4" t="inlineStr">
        <is>
          <t>Weighted average grant date fair value of restricted stock</t>
        </is>
      </c>
      <c r="B15" s="4" t="inlineStr">
        <is>
          <t xml:space="preserve">The following table presents the weighted average grant date fair value of restricted shares and restricted unit awards granted and the aggregate fair value of restricted shares and unit awards vesting in each year. Year Ended December 31, 2020 2019 2018 Restricted shares and restricted unit awards granted 1,535,330 1,195,741 1,563,287 Weighted average grant date fair value $ 37.55 $ 32.89 $ 26.86 Aggregate fair value of vested restricted share and unit awards $ 39,703 $ 46,262 $ 39,898 </t>
        </is>
      </c>
    </row>
    <row r="16">
      <c r="A16" s="4" t="inlineStr">
        <is>
          <t>Performance Common Shares and Units</t>
        </is>
      </c>
    </row>
    <row r="17">
      <c r="A17" s="3" t="inlineStr">
        <is>
          <t>Share-based Compensation Arrangement by Share-based Payment Award [Line Items]</t>
        </is>
      </c>
    </row>
    <row r="18">
      <c r="A18" s="4" t="inlineStr">
        <is>
          <t>Weighted average grant date fair value of restricted stock</t>
        </is>
      </c>
      <c r="B18" s="4" t="inlineStr">
        <is>
          <t xml:space="preserve">The following table presents the weighted average grant date fair values of performance awards granted. Year Ended December 31, 2020 2019 2018 Performance awards 557,204 696,360 743,513 Weighted average grant date fair value $ 44.17 $ 36.05 $ 24.7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atutory Information (Tables)</t>
        </is>
      </c>
      <c r="B1" s="2" t="inlineStr">
        <is>
          <t>12 Months Ended</t>
        </is>
      </c>
    </row>
    <row r="2">
      <c r="B2" s="2" t="inlineStr">
        <is>
          <t>Dec. 31, 2020</t>
        </is>
      </c>
    </row>
    <row r="3">
      <c r="A3" s="3" t="inlineStr">
        <is>
          <t>Disclosure Statutory Information [Abstract]</t>
        </is>
      </c>
    </row>
    <row r="4">
      <c r="A4" s="4" t="inlineStr">
        <is>
          <t>Summary of statutory capital, surplus and net income</t>
        </is>
      </c>
      <c r="B4" s="4" t="inlineStr">
        <is>
          <t xml:space="preserve">The actual and required statutory capital and surplus for the Company’s principal operating subsidiaries at December 31, 2020 and 2019: December 31, 2020 2019 Actual capital and surplus (1): Bermuda $ 16,193,415 $ 13,511,729 Ireland 883,337 721,439 United States 4,904,840 4,440,848 United Kingdom 967,440 748,276 Canada 64,286 61,351 Required capital and surplus: Bermuda $ 6,431,413 $ 5,492,968 Ireland 701,161 542,703 United States 1,644,324 1,697,640 United Kingdom 601,662 349,328 Canada 37,441 32,763 (1) Such amounts include ownership interests in affiliated insurance and reinsurance subsidiaries. The statutory net income (loss) for the Company’s principal operating subsidiaries for 2020, 2019 and 2018 was as follows: Year Ended December 31, 2020 2019 2018 Statutory net income (loss): Bermuda $ 1,665,261 $ 1,876,416 $ 919,554 Ireland 18,397 26,367 29,223 United States 143,271 481,188 292,831 United Kingdom 4,078 (17,423) (18,467) Canada (1,049) (1,023) 2,52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audited Condensed Quarterly Financial Information (Tables)</t>
        </is>
      </c>
      <c r="B1" s="2" t="inlineStr">
        <is>
          <t>12 Months Ended</t>
        </is>
      </c>
    </row>
    <row r="2">
      <c r="B2" s="2" t="inlineStr">
        <is>
          <t>Dec. 31, 2020</t>
        </is>
      </c>
    </row>
    <row r="3">
      <c r="A3" s="3" t="inlineStr">
        <is>
          <t>Quarterly Financial Information Disclosure [Abstract]</t>
        </is>
      </c>
    </row>
    <row r="4">
      <c r="A4" s="4" t="inlineStr">
        <is>
          <t>Summary of condensed quarterly financial information</t>
        </is>
      </c>
      <c r="B4" s="4" t="inlineStr">
        <is>
          <t xml:space="preserve">The following table summarizes the 2020 and 2019 unaudited condensed quarterly financial information: Fourth Quarter Third Quarter Second Quarter First Quarter Year Ended December 31, 2020 Net premiums written $ 1,758,015 $ 1,874,144 $ 1,668,311 $ 2,137,246 Net premiums earned 1,811,045 1,771,092 1,665,354 1,744,444 Net investment income 114,458 128,512 131,485 145,153 Net realized gains (losses) 353,333 280,499 556,588 (366,960) Underwriting income (loss) 220,987 96,604 (22,539) 154,050 Net income (loss) attributable to Arch 543,544 419,039 298,821 144,117 Preferred dividends (10,403) (10,403) (10,403) (10,403) Net income (loss) available to Arch common shareholders 533,141 408,636 288,418 133,714 Net income (loss) per common share -- basic $ 1.32 $ 1.01 $ 0.72 $ 0.33 Net income (loss) per common share -- diluted $ 1.30 $ 1.00 $ 0.71 $ 0.32 Year Ended December 31, 2019 Net premiums written $ 1,455,453 $ 1,613,457 $ 1,444,898 $ 1,525,259 Net premiums earned 1,515,882 1,438,023 1,463,727 1,368,866 Net investment income 154,263 161,488 155,038 156,949 Net realized gains (losses) 40,830 61,355 120,757 140,256 Underwriting income (loss) 251,421 231,262 293,134 260,148 Net income (loss) attributable to Arch 326,384 392,453 468,954 448,528 Preferred dividends (10,403) (10,403) (10,403) (10,403) Net income (loss) available to Arch common shareholders 315,981 382,050 458,551 438,125 Net income (loss) per common share -- basic $ 0.78 $ 0.95 $ 1.14 $ 1.09 Net income (loss) per common share -- diluted $ 0.76 $ 0.92 $ 1.12 $ 1.0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13" customWidth="1" min="2" max="2"/>
    <col width="58" customWidth="1" min="3" max="3"/>
    <col width="32" customWidth="1" min="4" max="4"/>
    <col width="14" customWidth="1" min="5" max="5"/>
    <col width="27" customWidth="1" min="6" max="6"/>
    <col width="18" customWidth="1" min="7" max="7"/>
    <col width="67" customWidth="1" min="8" max="8"/>
    <col width="73" customWidth="1" min="9" max="9"/>
    <col width="46" customWidth="1" min="10" max="10"/>
    <col width="80" customWidth="1" min="11" max="11"/>
    <col width="80" customWidth="1" min="12" max="12"/>
    <col width="80" customWidth="1" min="13" max="13"/>
    <col width="69" customWidth="1" min="14" max="14"/>
    <col width="40" customWidth="1" min="15" max="15"/>
  </cols>
  <sheetData>
    <row r="1">
      <c r="A1" s="1" t="inlineStr">
        <is>
          <t>Consolidated Statements of Changes in Shareholders' Equity - USD ($) $ in Thousands</t>
        </is>
      </c>
      <c r="B1" s="2" t="inlineStr">
        <is>
          <t>Total</t>
        </is>
      </c>
      <c r="C1" s="2" t="inlineStr">
        <is>
          <t>Convertible non-voting common equivalent preferred shares</t>
        </is>
      </c>
      <c r="D1" s="2" t="inlineStr">
        <is>
          <t>Non-cumulative preferred shares</t>
        </is>
      </c>
      <c r="E1" s="2" t="inlineStr">
        <is>
          <t>Common shares</t>
        </is>
      </c>
      <c r="F1" s="2" t="inlineStr">
        <is>
          <t>Additional paid-in capital</t>
        </is>
      </c>
      <c r="G1" s="2" t="inlineStr">
        <is>
          <t>Retained earnings</t>
        </is>
      </c>
      <c r="H1" s="2" t="inlineStr">
        <is>
          <t>Retained earningsCumulative Effect, Period of Adoption, Adjustment</t>
        </is>
      </c>
      <c r="I1" s="2" t="inlineStr">
        <is>
          <t>Retained earningsCumulative Effect, Period of Adoption, Adjusted Balance</t>
        </is>
      </c>
      <c r="J1" s="2" t="inlineStr">
        <is>
          <t>Accumulated other comprehensive income (loss)</t>
        </is>
      </c>
      <c r="K1" s="2" t="inlineStr">
        <is>
          <t>Unrealized appreciation (decline) in value of available-for-sale investments, net of deferred income tax</t>
        </is>
      </c>
      <c r="L1" s="2" t="inlineStr">
        <is>
          <t>Unrealized appreciation (decline) in value of available-for-sale investments, net of deferred income taxCumulative Effect, Period of Adoption, Adjustment</t>
        </is>
      </c>
      <c r="M1" s="2" t="inlineStr">
        <is>
          <t>Unrealized appreciation (decline) in value of available-for-sale investments, net of deferred income taxCumulative Effect, Period of Adoption, Adjusted Balance</t>
        </is>
      </c>
      <c r="N1" s="2" t="inlineStr">
        <is>
          <t>Foreign currency translation adjustments, net of deferred income tax</t>
        </is>
      </c>
      <c r="O1" s="2" t="inlineStr">
        <is>
          <t>Common shares held in treasury, at cost</t>
        </is>
      </c>
    </row>
    <row r="2">
      <c r="A2" s="4" t="inlineStr">
        <is>
          <t>Balance at beginning of year at Dec. 31, 2017</t>
        </is>
      </c>
      <c r="C2" s="7" t="n">
        <v>489627</v>
      </c>
      <c r="D2" s="7" t="n">
        <v>872555</v>
      </c>
      <c r="E2" s="7" t="n">
        <v>611</v>
      </c>
      <c r="F2" s="7" t="n">
        <v>1230617</v>
      </c>
      <c r="G2" s="7" t="n">
        <v>8562889</v>
      </c>
      <c r="I2" s="7" t="n">
        <v>8712683</v>
      </c>
      <c r="J2" s="7" t="n">
        <v>118044</v>
      </c>
      <c r="K2" s="7" t="n">
        <v>157400</v>
      </c>
      <c r="M2" s="7" t="n">
        <v>7606</v>
      </c>
      <c r="N2" s="7" t="n">
        <v>-39356</v>
      </c>
      <c r="O2" s="7" t="n">
        <v>-2077741</v>
      </c>
    </row>
    <row r="3">
      <c r="A3" s="4" t="inlineStr">
        <is>
          <t>Balance at beginning of year (Accounting Standards Update 2016-01) at Dec. 31, 2017</t>
        </is>
      </c>
      <c r="H3" s="7" t="n">
        <v>149794</v>
      </c>
      <c r="L3" s="7" t="n">
        <v>-149794</v>
      </c>
    </row>
    <row r="4">
      <c r="A4" s="4" t="inlineStr">
        <is>
          <t>Preferred shares issued</t>
        </is>
      </c>
      <c r="D4" s="6" t="n">
        <v>0</v>
      </c>
    </row>
    <row r="5">
      <c r="A5" s="4" t="inlineStr">
        <is>
          <t>Preferred shares redeemed</t>
        </is>
      </c>
      <c r="D5" s="6" t="n">
        <v>-92555</v>
      </c>
    </row>
    <row r="6">
      <c r="A6" s="4" t="inlineStr">
        <is>
          <t>Preferred shares converted to common shares</t>
        </is>
      </c>
      <c r="C6" s="6" t="n">
        <v>-489627</v>
      </c>
      <c r="F6" s="6" t="n">
        <v>489608</v>
      </c>
    </row>
    <row r="7">
      <c r="A7" s="4" t="inlineStr">
        <is>
          <t>Amortization of share-based compensation</t>
        </is>
      </c>
      <c r="F7" s="6" t="n">
        <v>55920</v>
      </c>
    </row>
    <row r="8">
      <c r="A8" s="4" t="inlineStr">
        <is>
          <t>Common shares issued, net</t>
        </is>
      </c>
      <c r="E8" s="6" t="n">
        <v>23</v>
      </c>
    </row>
    <row r="9">
      <c r="A9" s="4" t="inlineStr">
        <is>
          <t>Other changes</t>
        </is>
      </c>
      <c r="F9" s="6" t="n">
        <v>17636</v>
      </c>
    </row>
    <row r="10">
      <c r="A10" s="4" t="inlineStr">
        <is>
          <t>Net income</t>
        </is>
      </c>
      <c r="B10" s="7" t="n">
        <v>727821</v>
      </c>
      <c r="G10" s="6" t="n">
        <v>727821</v>
      </c>
    </row>
    <row r="11">
      <c r="A11" s="4" t="inlineStr">
        <is>
          <t>Net (income) loss attributable to noncontrolling interests</t>
        </is>
      </c>
      <c r="B11" s="6" t="n">
        <v>30150</v>
      </c>
      <c r="G11" s="6" t="n">
        <v>30150</v>
      </c>
    </row>
    <row r="12">
      <c r="A12" s="4" t="inlineStr">
        <is>
          <t>Preferred share dividends</t>
        </is>
      </c>
      <c r="B12" s="6" t="n">
        <v>-41645</v>
      </c>
      <c r="G12" s="6" t="n">
        <v>-41645</v>
      </c>
    </row>
    <row r="13">
      <c r="A13" s="4" t="inlineStr">
        <is>
          <t>Loss on redemption of preferred shares</t>
        </is>
      </c>
      <c r="B13" s="6" t="n">
        <v>-2710</v>
      </c>
      <c r="G13" s="6" t="n">
        <v>-2710</v>
      </c>
    </row>
    <row r="14">
      <c r="A14" s="4" t="inlineStr">
        <is>
          <t>Unrealized holding gains (losses) during period, net of reclassification adjustment</t>
        </is>
      </c>
      <c r="K14" s="6" t="n">
        <v>-125484</v>
      </c>
    </row>
    <row r="15">
      <c r="A15" s="4" t="inlineStr">
        <is>
          <t>Unrealized holding gains (losses) during period attributable to noncontrolling interests</t>
        </is>
      </c>
      <c r="K15" s="6" t="n">
        <v>3700</v>
      </c>
    </row>
    <row r="16">
      <c r="A16" s="4" t="inlineStr">
        <is>
          <t>Foreign currency translation adjustments</t>
        </is>
      </c>
      <c r="B16" s="6" t="n">
        <v>-24830</v>
      </c>
      <c r="N16" s="6" t="n">
        <v>-24830</v>
      </c>
    </row>
    <row r="17">
      <c r="A17" s="4" t="inlineStr">
        <is>
          <t>Foreign currency translation adjustments attributable to noncontrolling interests</t>
        </is>
      </c>
      <c r="N17" s="6" t="n">
        <v>-356</v>
      </c>
    </row>
    <row r="18">
      <c r="A18" s="4" t="inlineStr">
        <is>
          <t>Shares repurchased for treasury</t>
        </is>
      </c>
      <c r="B18" s="6" t="n">
        <v>-282762</v>
      </c>
      <c r="O18" s="6" t="n">
        <v>-304426</v>
      </c>
    </row>
    <row r="19">
      <c r="A19" s="4" t="inlineStr">
        <is>
          <t>Balance at end of year at Dec. 31, 2018</t>
        </is>
      </c>
      <c r="B19" s="6" t="n">
        <v>9439827</v>
      </c>
      <c r="C19" s="6" t="n">
        <v>0</v>
      </c>
      <c r="D19" s="6" t="n">
        <v>780000</v>
      </c>
      <c r="E19" s="6" t="n">
        <v>634</v>
      </c>
      <c r="F19" s="6" t="n">
        <v>1793781</v>
      </c>
      <c r="G19" s="6" t="n">
        <v>9426299</v>
      </c>
      <c r="H19" s="6" t="n">
        <v>0</v>
      </c>
      <c r="I19" s="6" t="n">
        <v>9426299</v>
      </c>
      <c r="J19" s="6" t="n">
        <v>-178720</v>
      </c>
      <c r="K19" s="6" t="n">
        <v>-114178</v>
      </c>
      <c r="L19" s="6" t="n">
        <v>0</v>
      </c>
      <c r="M19" s="6" t="n">
        <v>-114178</v>
      </c>
      <c r="N19" s="6" t="n">
        <v>-64542</v>
      </c>
      <c r="O19" s="6" t="n">
        <v>-2382167</v>
      </c>
    </row>
    <row r="20">
      <c r="A20" s="4" t="inlineStr">
        <is>
          <t>Non-redeemable noncontrolling interests</t>
        </is>
      </c>
      <c r="B20" s="6" t="n">
        <v>791560</v>
      </c>
    </row>
    <row r="21">
      <c r="A21" s="4" t="inlineStr">
        <is>
          <t>Total shareholders' equity</t>
        </is>
      </c>
      <c r="B21" s="6" t="n">
        <v>10231387</v>
      </c>
    </row>
    <row r="22">
      <c r="A22" s="4" t="inlineStr">
        <is>
          <t>Preferred shares issued</t>
        </is>
      </c>
      <c r="D22" s="6" t="n">
        <v>0</v>
      </c>
    </row>
    <row r="23">
      <c r="A23" s="4" t="inlineStr">
        <is>
          <t>Preferred shares redeemed</t>
        </is>
      </c>
      <c r="D23" s="6" t="n">
        <v>0</v>
      </c>
    </row>
    <row r="24">
      <c r="A24" s="4" t="inlineStr">
        <is>
          <t>Preferred shares converted to common shares</t>
        </is>
      </c>
      <c r="C24" s="6" t="n">
        <v>0</v>
      </c>
      <c r="F24" s="6" t="n">
        <v>0</v>
      </c>
    </row>
    <row r="25">
      <c r="A25" s="4" t="inlineStr">
        <is>
          <t>Amortization of share-based compensation</t>
        </is>
      </c>
      <c r="F25" s="6" t="n">
        <v>64152</v>
      </c>
    </row>
    <row r="26">
      <c r="A26" s="4" t="inlineStr">
        <is>
          <t>Common shares issued, net</t>
        </is>
      </c>
      <c r="E26" s="6" t="n">
        <v>4</v>
      </c>
    </row>
    <row r="27">
      <c r="A27" s="4" t="inlineStr">
        <is>
          <t>Other changes</t>
        </is>
      </c>
      <c r="F27" s="6" t="n">
        <v>31750</v>
      </c>
    </row>
    <row r="28">
      <c r="A28" s="4" t="inlineStr">
        <is>
          <t>Net income</t>
        </is>
      </c>
      <c r="B28" s="6" t="n">
        <v>1693300</v>
      </c>
      <c r="G28" s="6" t="n">
        <v>1693300</v>
      </c>
    </row>
    <row r="29">
      <c r="A29" s="4" t="inlineStr">
        <is>
          <t>Net (income) loss attributable to noncontrolling interests</t>
        </is>
      </c>
      <c r="B29" s="6" t="n">
        <v>-56981</v>
      </c>
      <c r="G29" s="6" t="n">
        <v>-56981</v>
      </c>
    </row>
    <row r="30">
      <c r="A30" s="4" t="inlineStr">
        <is>
          <t>Preferred share dividends</t>
        </is>
      </c>
      <c r="B30" s="6" t="n">
        <v>-41612</v>
      </c>
      <c r="G30" s="6" t="n">
        <v>-41612</v>
      </c>
    </row>
    <row r="31">
      <c r="A31" s="4" t="inlineStr">
        <is>
          <t>Loss on redemption of preferred shares</t>
        </is>
      </c>
      <c r="B31" s="6" t="n">
        <v>0</v>
      </c>
      <c r="G31" s="6" t="n">
        <v>0</v>
      </c>
    </row>
    <row r="32">
      <c r="A32" s="4" t="inlineStr">
        <is>
          <t>Unrealized holding gains (losses) during period, net of reclassification adjustment</t>
        </is>
      </c>
      <c r="K32" s="6" t="n">
        <v>381830</v>
      </c>
    </row>
    <row r="33">
      <c r="A33" s="4" t="inlineStr">
        <is>
          <t>Unrealized holding gains (losses) during period attributable to noncontrolling interests</t>
        </is>
      </c>
      <c r="K33" s="6" t="n">
        <v>-9166</v>
      </c>
    </row>
    <row r="34">
      <c r="A34" s="4" t="inlineStr">
        <is>
          <t>Foreign currency translation adjustments</t>
        </is>
      </c>
      <c r="B34" s="6" t="n">
        <v>18110</v>
      </c>
      <c r="N34" s="6" t="n">
        <v>18110</v>
      </c>
    </row>
    <row r="35">
      <c r="A35" s="4" t="inlineStr">
        <is>
          <t>Foreign currency translation adjustments attributable to noncontrolling interests</t>
        </is>
      </c>
      <c r="N35" s="6" t="n">
        <v>37</v>
      </c>
    </row>
    <row r="36">
      <c r="A36" s="4" t="inlineStr">
        <is>
          <t>Shares repurchased for treasury</t>
        </is>
      </c>
      <c r="B36" s="6" t="n">
        <v>-2871</v>
      </c>
      <c r="O36" s="6" t="n">
        <v>-23880</v>
      </c>
    </row>
    <row r="37">
      <c r="A37" s="4" t="inlineStr">
        <is>
          <t>Balance at end of year at Dec. 31, 2019</t>
        </is>
      </c>
      <c r="B37" s="6" t="n">
        <v>11497371</v>
      </c>
      <c r="C37" s="6" t="n">
        <v>0</v>
      </c>
      <c r="D37" s="6" t="n">
        <v>780000</v>
      </c>
      <c r="E37" s="6" t="n">
        <v>638</v>
      </c>
      <c r="F37" s="6" t="n">
        <v>1889683</v>
      </c>
      <c r="G37" s="6" t="n">
        <v>11021006</v>
      </c>
      <c r="H37" s="6" t="n">
        <v>-22500</v>
      </c>
      <c r="I37" s="7" t="n">
        <v>10998554</v>
      </c>
      <c r="J37" s="6" t="n">
        <v>212091</v>
      </c>
      <c r="K37" s="6" t="n">
        <v>258486</v>
      </c>
      <c r="L37" s="7" t="n">
        <v>0</v>
      </c>
      <c r="M37" s="7" t="n">
        <v>258486</v>
      </c>
      <c r="N37" s="6" t="n">
        <v>-46395</v>
      </c>
      <c r="O37" s="6" t="n">
        <v>-2406047</v>
      </c>
    </row>
    <row r="38">
      <c r="A38" s="4" t="inlineStr">
        <is>
          <t>Balance at end of year (Accounting Standards Update 2016-13) at Dec. 31, 2019</t>
        </is>
      </c>
      <c r="H38" s="7" t="n">
        <v>-22452</v>
      </c>
    </row>
    <row r="39">
      <c r="A39" s="4" t="inlineStr">
        <is>
          <t>Non-redeemable noncontrolling interests</t>
        </is>
      </c>
      <c r="B39" s="6" t="n">
        <v>762777</v>
      </c>
    </row>
    <row r="40">
      <c r="A40" s="4" t="inlineStr">
        <is>
          <t>Total shareholders' equity</t>
        </is>
      </c>
      <c r="B40" s="6" t="n">
        <v>12260148</v>
      </c>
    </row>
    <row r="41">
      <c r="A41" s="4" t="inlineStr">
        <is>
          <t>Preferred shares issued</t>
        </is>
      </c>
      <c r="D41" s="6" t="n">
        <v>0</v>
      </c>
    </row>
    <row r="42">
      <c r="A42" s="4" t="inlineStr">
        <is>
          <t>Preferred shares redeemed</t>
        </is>
      </c>
      <c r="D42" s="6" t="n">
        <v>0</v>
      </c>
    </row>
    <row r="43">
      <c r="A43" s="4" t="inlineStr">
        <is>
          <t>Preferred shares converted to common shares</t>
        </is>
      </c>
      <c r="C43" s="6" t="n">
        <v>0</v>
      </c>
      <c r="F43" s="6" t="n">
        <v>0</v>
      </c>
    </row>
    <row r="44">
      <c r="A44" s="4" t="inlineStr">
        <is>
          <t>Amortization of share-based compensation</t>
        </is>
      </c>
      <c r="F44" s="6" t="n">
        <v>70535</v>
      </c>
    </row>
    <row r="45">
      <c r="A45" s="4" t="inlineStr">
        <is>
          <t>Common shares issued, net</t>
        </is>
      </c>
      <c r="E45" s="6" t="n">
        <v>5</v>
      </c>
    </row>
    <row r="46">
      <c r="A46" s="4" t="inlineStr">
        <is>
          <t>Other changes</t>
        </is>
      </c>
      <c r="F46" s="6" t="n">
        <v>17576</v>
      </c>
    </row>
    <row r="47">
      <c r="A47" s="4" t="inlineStr">
        <is>
          <t>Net income</t>
        </is>
      </c>
      <c r="B47" s="6" t="n">
        <v>1465711</v>
      </c>
      <c r="G47" s="6" t="n">
        <v>1465711</v>
      </c>
    </row>
    <row r="48">
      <c r="A48" s="4" t="inlineStr">
        <is>
          <t>Net (income) loss attributable to noncontrolling interests</t>
        </is>
      </c>
      <c r="B48" s="6" t="n">
        <v>-60190</v>
      </c>
      <c r="G48" s="6" t="n">
        <v>-60190</v>
      </c>
    </row>
    <row r="49">
      <c r="A49" s="4" t="inlineStr">
        <is>
          <t>Preferred share dividends</t>
        </is>
      </c>
      <c r="B49" s="6" t="n">
        <v>-41612</v>
      </c>
      <c r="G49" s="6" t="n">
        <v>-41612</v>
      </c>
    </row>
    <row r="50">
      <c r="A50" s="4" t="inlineStr">
        <is>
          <t>Loss on redemption of preferred shares</t>
        </is>
      </c>
      <c r="B50" s="6" t="n">
        <v>0</v>
      </c>
      <c r="G50" s="6" t="n">
        <v>0</v>
      </c>
    </row>
    <row r="51">
      <c r="A51" s="4" t="inlineStr">
        <is>
          <t>Unrealized holding gains (losses) during period, net of reclassification adjustment</t>
        </is>
      </c>
      <c r="K51" s="6" t="n">
        <v>252530</v>
      </c>
    </row>
    <row r="52">
      <c r="A52" s="4" t="inlineStr">
        <is>
          <t>Unrealized holding gains (losses) during period attributable to noncontrolling interests</t>
        </is>
      </c>
      <c r="K52" s="6" t="n">
        <v>-9721</v>
      </c>
    </row>
    <row r="53">
      <c r="A53" s="4" t="inlineStr">
        <is>
          <t>Foreign currency translation adjustments</t>
        </is>
      </c>
      <c r="B53" s="6" t="n">
        <v>33336</v>
      </c>
      <c r="N53" s="6" t="n">
        <v>33336</v>
      </c>
    </row>
    <row r="54">
      <c r="A54" s="4" t="inlineStr">
        <is>
          <t>Foreign currency translation adjustments attributable to noncontrolling interests</t>
        </is>
      </c>
      <c r="N54" s="6" t="n">
        <v>659</v>
      </c>
    </row>
    <row r="55">
      <c r="A55" s="4" t="inlineStr">
        <is>
          <t>Shares repurchased for treasury</t>
        </is>
      </c>
      <c r="B55" s="6" t="n">
        <v>-83472</v>
      </c>
      <c r="O55" s="6" t="n">
        <v>-97862</v>
      </c>
    </row>
    <row r="56">
      <c r="A56" s="4" t="inlineStr">
        <is>
          <t>Balance at end of year at Dec. 31, 2020</t>
        </is>
      </c>
      <c r="B56" s="6" t="n">
        <v>13105886</v>
      </c>
      <c r="C56" s="7" t="n">
        <v>0</v>
      </c>
      <c r="D56" s="7" t="n">
        <v>780000</v>
      </c>
      <c r="E56" s="7" t="n">
        <v>643</v>
      </c>
      <c r="F56" s="7" t="n">
        <v>1977794</v>
      </c>
      <c r="G56" s="7" t="n">
        <v>12362463</v>
      </c>
      <c r="J56" s="7" t="n">
        <v>488895</v>
      </c>
      <c r="K56" s="7" t="n">
        <v>501295</v>
      </c>
      <c r="N56" s="7" t="n">
        <v>-12400</v>
      </c>
      <c r="O56" s="7" t="n">
        <v>-2503909</v>
      </c>
    </row>
    <row r="57">
      <c r="A57" s="4" t="inlineStr">
        <is>
          <t>Non-redeemable noncontrolling interests</t>
        </is>
      </c>
      <c r="B57" s="6" t="n">
        <v>823007</v>
      </c>
    </row>
    <row r="58">
      <c r="A58" s="4" t="inlineStr">
        <is>
          <t>Total shareholders' equity</t>
        </is>
      </c>
      <c r="B58" s="7" t="n">
        <v>139288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5" customWidth="1" min="2" max="2"/>
    <col width="21" customWidth="1" min="3" max="3"/>
    <col width="21" customWidth="1" min="4" max="4"/>
    <col width="21" customWidth="1" min="5" max="5"/>
    <col width="21" customWidth="1" min="6" max="6"/>
  </cols>
  <sheetData>
    <row r="1">
      <c r="A1" s="1" t="inlineStr">
        <is>
          <t>Significant Accounting Policies (Details) $ in Thousands</t>
        </is>
      </c>
      <c r="B1" s="2" t="inlineStr">
        <is>
          <t>1 Months Ended</t>
        </is>
      </c>
      <c r="C1" s="2" t="inlineStr">
        <is>
          <t>12 Months Ended</t>
        </is>
      </c>
    </row>
    <row r="2">
      <c r="B2" s="2" t="inlineStr">
        <is>
          <t>May 31, 2018</t>
        </is>
      </c>
      <c r="C2" s="2" t="inlineStr">
        <is>
          <t>Dec. 31, 2020USD ($)</t>
        </is>
      </c>
      <c r="D2" s="2" t="inlineStr">
        <is>
          <t>Dec. 31, 2019USD ($)</t>
        </is>
      </c>
      <c r="E2" s="2" t="inlineStr">
        <is>
          <t>Dec. 31, 2018USD ($)</t>
        </is>
      </c>
      <c r="F2" s="2" t="inlineStr">
        <is>
          <t>Dec. 31, 2017USD ($)</t>
        </is>
      </c>
    </row>
    <row r="3">
      <c r="A3" s="3" t="inlineStr">
        <is>
          <t>Significant Accounting Policies [Line Items]</t>
        </is>
      </c>
    </row>
    <row r="4">
      <c r="A4" s="4" t="inlineStr">
        <is>
          <t>Share split conversion ratio</t>
        </is>
      </c>
      <c r="B4" s="6" t="n">
        <v>3</v>
      </c>
    </row>
    <row r="5">
      <c r="A5" s="4" t="inlineStr">
        <is>
          <t>Premium revenue recognition period</t>
        </is>
      </c>
      <c r="C5" s="4" t="inlineStr">
        <is>
          <t>12 months</t>
        </is>
      </c>
    </row>
    <row r="6">
      <c r="A6" s="4" t="inlineStr">
        <is>
          <t>Securities lending rate of collateral required (percentage)</t>
        </is>
      </c>
      <c r="C6" s="4" t="inlineStr">
        <is>
          <t>102.00%</t>
        </is>
      </c>
    </row>
    <row r="7">
      <c r="A7" s="4" t="inlineStr">
        <is>
          <t>Equity method investments, time lag for reporting - low end of range</t>
        </is>
      </c>
      <c r="C7" s="4" t="inlineStr">
        <is>
          <t>one</t>
        </is>
      </c>
    </row>
    <row r="8">
      <c r="A8" s="4" t="inlineStr">
        <is>
          <t>Equity method investments, time lag for reporting - high end of range</t>
        </is>
      </c>
      <c r="C8" s="4" t="inlineStr">
        <is>
          <t>three</t>
        </is>
      </c>
    </row>
    <row r="9">
      <c r="A9" s="4" t="inlineStr">
        <is>
          <t>Vesting period, share-based awards</t>
        </is>
      </c>
      <c r="C9" s="4" t="inlineStr">
        <is>
          <t>3 years</t>
        </is>
      </c>
    </row>
    <row r="10">
      <c r="A10" s="4" t="inlineStr">
        <is>
          <t>Requisite service period, share-based awards</t>
        </is>
      </c>
      <c r="C10" s="4" t="inlineStr">
        <is>
          <t>3 years</t>
        </is>
      </c>
    </row>
    <row r="11">
      <c r="A11" s="4" t="inlineStr">
        <is>
          <t>Total shareholders' equity available to Arch</t>
        </is>
      </c>
      <c r="C11" s="7" t="n">
        <v>-13105886</v>
      </c>
      <c r="D11" s="7" t="n">
        <v>-11497371</v>
      </c>
      <c r="E11" s="7" t="n">
        <v>-9439827</v>
      </c>
    </row>
    <row r="12">
      <c r="A12" s="4" t="inlineStr">
        <is>
          <t>Losses occurring</t>
        </is>
      </c>
    </row>
    <row r="13">
      <c r="A13" s="3" t="inlineStr">
        <is>
          <t>Significant Accounting Policies [Line Items]</t>
        </is>
      </c>
    </row>
    <row r="14">
      <c r="A14" s="4" t="inlineStr">
        <is>
          <t>Premium revenue recognition period</t>
        </is>
      </c>
      <c r="C14" s="4" t="inlineStr">
        <is>
          <t>12 months</t>
        </is>
      </c>
    </row>
    <row r="15">
      <c r="A15" s="4" t="inlineStr">
        <is>
          <t>Risks attaching</t>
        </is>
      </c>
    </row>
    <row r="16">
      <c r="A16" s="3" t="inlineStr">
        <is>
          <t>Significant Accounting Policies [Line Items]</t>
        </is>
      </c>
    </row>
    <row r="17">
      <c r="A17" s="4" t="inlineStr">
        <is>
          <t>Premium revenue recognition period</t>
        </is>
      </c>
      <c r="C17" s="4" t="inlineStr">
        <is>
          <t>24</t>
        </is>
      </c>
    </row>
    <row r="18">
      <c r="A18" s="4" t="inlineStr">
        <is>
          <t>Retained earnings</t>
        </is>
      </c>
    </row>
    <row r="19">
      <c r="A19" s="3" t="inlineStr">
        <is>
          <t>Significant Accounting Policies [Line Items]</t>
        </is>
      </c>
    </row>
    <row r="20">
      <c r="A20" s="4" t="inlineStr">
        <is>
          <t>Total shareholders' equity available to Arch</t>
        </is>
      </c>
      <c r="C20" s="7" t="n">
        <v>-12362463</v>
      </c>
      <c r="D20" s="6" t="n">
        <v>-11021006</v>
      </c>
      <c r="E20" s="6" t="n">
        <v>-9426299</v>
      </c>
      <c r="F20" s="7" t="n">
        <v>-8562889</v>
      </c>
    </row>
    <row r="21">
      <c r="A21" s="4" t="inlineStr">
        <is>
          <t>Retained earnings | Cumulative Effect, Period of Adoption, Adjustment</t>
        </is>
      </c>
    </row>
    <row r="22">
      <c r="A22" s="3" t="inlineStr">
        <is>
          <t>Significant Accounting Policies [Line Items]</t>
        </is>
      </c>
    </row>
    <row r="23">
      <c r="A23" s="4" t="inlineStr">
        <is>
          <t>Total shareholders' equity available to Arch</t>
        </is>
      </c>
      <c r="D23" s="7" t="n">
        <v>22500</v>
      </c>
      <c r="E23"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7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s>
  <sheetData>
    <row r="1">
      <c r="A1" s="1" t="inlineStr">
        <is>
          <t>Segment Information - Analysis of underwriting income by segment and reconciliation to net income available to common shareholders (Details) $ in Thousands</t>
        </is>
      </c>
      <c r="C1" s="2" t="inlineStr">
        <is>
          <t>3 Months Ended</t>
        </is>
      </c>
      <c r="K1" s="2" t="inlineStr">
        <is>
          <t>12 Months Ended</t>
        </is>
      </c>
    </row>
    <row r="2">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segment</t>
        </is>
      </c>
      <c r="L2" s="2" t="inlineStr">
        <is>
          <t>Dec. 31, 2019USD ($)</t>
        </is>
      </c>
      <c r="M2" s="2" t="inlineStr">
        <is>
          <t>Dec. 31, 2018USD ($)</t>
        </is>
      </c>
    </row>
    <row r="3">
      <c r="A3" s="3" t="inlineStr">
        <is>
          <t>Segment Reporting Information [Line Items]</t>
        </is>
      </c>
    </row>
    <row r="4">
      <c r="A4" s="4" t="inlineStr">
        <is>
          <t>Gross premiums written</t>
        </is>
      </c>
      <c r="K4" s="7" t="n">
        <v>10088068</v>
      </c>
      <c r="L4" s="7" t="n">
        <v>8138960</v>
      </c>
      <c r="M4" s="7" t="n">
        <v>6961004</v>
      </c>
    </row>
    <row r="5">
      <c r="A5" s="4" t="inlineStr">
        <is>
          <t>Premiums ceded</t>
        </is>
      </c>
      <c r="K5" s="6" t="n">
        <v>-2650352</v>
      </c>
      <c r="L5" s="6" t="n">
        <v>-2099893</v>
      </c>
      <c r="M5" s="6" t="n">
        <v>-1614257</v>
      </c>
    </row>
    <row r="6">
      <c r="A6" s="4" t="inlineStr">
        <is>
          <t>Net premiums written</t>
        </is>
      </c>
      <c r="C6" s="7" t="n">
        <v>1758015</v>
      </c>
      <c r="D6" s="7" t="n">
        <v>1874144</v>
      </c>
      <c r="E6" s="7" t="n">
        <v>1668311</v>
      </c>
      <c r="F6" s="7" t="n">
        <v>2137246</v>
      </c>
      <c r="G6" s="7" t="n">
        <v>1455453</v>
      </c>
      <c r="H6" s="7" t="n">
        <v>1613457</v>
      </c>
      <c r="I6" s="7" t="n">
        <v>1444898</v>
      </c>
      <c r="J6" s="7" t="n">
        <v>1525259</v>
      </c>
      <c r="K6" s="6" t="n">
        <v>7437716</v>
      </c>
      <c r="L6" s="6" t="n">
        <v>6039067</v>
      </c>
      <c r="M6" s="6" t="n">
        <v>5346747</v>
      </c>
    </row>
    <row r="7">
      <c r="A7" s="4" t="inlineStr">
        <is>
          <t>Change in unearned premiums</t>
        </is>
      </c>
      <c r="K7" s="6" t="n">
        <v>-445781</v>
      </c>
      <c r="L7" s="6" t="n">
        <v>-252569</v>
      </c>
      <c r="M7" s="6" t="n">
        <v>-114772</v>
      </c>
    </row>
    <row r="8">
      <c r="A8" s="4" t="inlineStr">
        <is>
          <t>Net premiums earned</t>
        </is>
      </c>
      <c r="C8" s="6" t="n">
        <v>1811045</v>
      </c>
      <c r="D8" s="6" t="n">
        <v>1771092</v>
      </c>
      <c r="E8" s="6" t="n">
        <v>1665354</v>
      </c>
      <c r="F8" s="6" t="n">
        <v>1744444</v>
      </c>
      <c r="G8" s="6" t="n">
        <v>1515882</v>
      </c>
      <c r="H8" s="6" t="n">
        <v>1438023</v>
      </c>
      <c r="I8" s="6" t="n">
        <v>1463727</v>
      </c>
      <c r="J8" s="6" t="n">
        <v>1368866</v>
      </c>
      <c r="K8" s="6" t="n">
        <v>6991935</v>
      </c>
      <c r="L8" s="6" t="n">
        <v>5786498</v>
      </c>
      <c r="M8" s="6" t="n">
        <v>5231975</v>
      </c>
    </row>
    <row r="9">
      <c r="A9" s="4" t="inlineStr">
        <is>
          <t>Other underwriting income</t>
        </is>
      </c>
      <c r="K9" s="6" t="n">
        <v>26784</v>
      </c>
      <c r="L9" s="6" t="n">
        <v>24861</v>
      </c>
      <c r="M9" s="6" t="n">
        <v>15073</v>
      </c>
    </row>
    <row r="10">
      <c r="A10" s="4" t="inlineStr">
        <is>
          <t>Losses and loss adjustment expenses</t>
        </is>
      </c>
      <c r="K10" s="6" t="n">
        <v>-4689599</v>
      </c>
      <c r="L10" s="6" t="n">
        <v>-3133452</v>
      </c>
      <c r="M10" s="6" t="n">
        <v>-2890106</v>
      </c>
    </row>
    <row r="11">
      <c r="A11" s="4" t="inlineStr">
        <is>
          <t>Acquisition expenses, net</t>
        </is>
      </c>
      <c r="K11" s="6" t="n">
        <v>-1004842</v>
      </c>
      <c r="L11" s="6" t="n">
        <v>-840945</v>
      </c>
      <c r="M11" s="6" t="n">
        <v>-805135</v>
      </c>
    </row>
    <row r="12">
      <c r="A12" s="4" t="inlineStr">
        <is>
          <t>Other operating expenses</t>
        </is>
      </c>
      <c r="K12" s="6" t="n">
        <v>-875176</v>
      </c>
      <c r="L12" s="6" t="n">
        <v>-800997</v>
      </c>
      <c r="M12" s="6" t="n">
        <v>-677809</v>
      </c>
    </row>
    <row r="13">
      <c r="A13" s="4" t="inlineStr">
        <is>
          <t>Underwriting income (loss)</t>
        </is>
      </c>
      <c r="C13" s="6" t="n">
        <v>220987</v>
      </c>
      <c r="D13" s="6" t="n">
        <v>96604</v>
      </c>
      <c r="E13" s="6" t="n">
        <v>-22539</v>
      </c>
      <c r="F13" s="6" t="n">
        <v>154050</v>
      </c>
      <c r="G13" s="6" t="n">
        <v>251421</v>
      </c>
      <c r="H13" s="6" t="n">
        <v>231262</v>
      </c>
      <c r="I13" s="6" t="n">
        <v>293134</v>
      </c>
      <c r="J13" s="6" t="n">
        <v>260148</v>
      </c>
      <c r="K13" s="6" t="n">
        <v>449102</v>
      </c>
      <c r="L13" s="6" t="n">
        <v>1035965</v>
      </c>
      <c r="M13" s="6" t="n">
        <v>873998</v>
      </c>
    </row>
    <row r="14">
      <c r="A14" s="4" t="inlineStr">
        <is>
          <t>Net investment income</t>
        </is>
      </c>
      <c r="C14" s="6" t="n">
        <v>114458</v>
      </c>
      <c r="D14" s="6" t="n">
        <v>128512</v>
      </c>
      <c r="E14" s="6" t="n">
        <v>131485</v>
      </c>
      <c r="F14" s="6" t="n">
        <v>145153</v>
      </c>
      <c r="G14" s="6" t="n">
        <v>154263</v>
      </c>
      <c r="H14" s="6" t="n">
        <v>161488</v>
      </c>
      <c r="I14" s="6" t="n">
        <v>155038</v>
      </c>
      <c r="J14" s="6" t="n">
        <v>156949</v>
      </c>
      <c r="K14" s="6" t="n">
        <v>519608</v>
      </c>
      <c r="L14" s="6" t="n">
        <v>627738</v>
      </c>
      <c r="M14" s="6" t="n">
        <v>563633</v>
      </c>
    </row>
    <row r="15">
      <c r="A15" s="4" t="inlineStr">
        <is>
          <t>Net realized gains (losses)</t>
        </is>
      </c>
      <c r="C15" s="6" t="n">
        <v>353333</v>
      </c>
      <c r="D15" s="6" t="n">
        <v>280499</v>
      </c>
      <c r="E15" s="6" t="n">
        <v>556588</v>
      </c>
      <c r="F15" s="6" t="n">
        <v>-366960</v>
      </c>
      <c r="G15" s="6" t="n">
        <v>40830</v>
      </c>
      <c r="H15" s="6" t="n">
        <v>61355</v>
      </c>
      <c r="I15" s="6" t="n">
        <v>120757</v>
      </c>
      <c r="J15" s="6" t="n">
        <v>140256</v>
      </c>
      <c r="K15" s="6" t="n">
        <v>823460</v>
      </c>
      <c r="L15" s="6" t="n">
        <v>363198</v>
      </c>
      <c r="M15" s="6" t="n">
        <v>-408173</v>
      </c>
    </row>
    <row r="16">
      <c r="A16" s="4" t="inlineStr">
        <is>
          <t>Equity in net income (loss) of investment funds accounted for using the equity method</t>
        </is>
      </c>
      <c r="K16" s="6" t="n">
        <v>146693</v>
      </c>
      <c r="L16" s="6" t="n">
        <v>123672</v>
      </c>
      <c r="M16" s="6" t="n">
        <v>45641</v>
      </c>
    </row>
    <row r="17">
      <c r="A17" s="4" t="inlineStr">
        <is>
          <t>Other income (loss)</t>
        </is>
      </c>
      <c r="K17" s="6" t="n">
        <v>16795</v>
      </c>
      <c r="L17" s="6" t="n">
        <v>2233</v>
      </c>
      <c r="M17" s="6" t="n">
        <v>2419</v>
      </c>
    </row>
    <row r="18">
      <c r="A18" s="4" t="inlineStr">
        <is>
          <t>Corporate expenses</t>
        </is>
      </c>
      <c r="K18" s="6" t="n">
        <v>-68492</v>
      </c>
      <c r="L18" s="6" t="n">
        <v>-65667</v>
      </c>
      <c r="M18" s="6" t="n">
        <v>-58608</v>
      </c>
    </row>
    <row r="19">
      <c r="A19" s="4" t="inlineStr">
        <is>
          <t>Transaction costs and other</t>
        </is>
      </c>
      <c r="K19" s="6" t="n">
        <v>-13496</v>
      </c>
      <c r="L19" s="6" t="n">
        <v>-14444</v>
      </c>
      <c r="M19" s="6" t="n">
        <v>-20386</v>
      </c>
    </row>
    <row r="20">
      <c r="A20" s="4" t="inlineStr">
        <is>
          <t>Amortization of intangible assets</t>
        </is>
      </c>
      <c r="K20" s="6" t="n">
        <v>-69031</v>
      </c>
      <c r="L20" s="6" t="n">
        <v>-82104</v>
      </c>
      <c r="M20" s="6" t="n">
        <v>-105670</v>
      </c>
    </row>
    <row r="21">
      <c r="A21" s="4" t="inlineStr">
        <is>
          <t>Interest expense</t>
        </is>
      </c>
      <c r="K21" s="6" t="n">
        <v>-143456</v>
      </c>
      <c r="L21" s="6" t="n">
        <v>-120872</v>
      </c>
      <c r="M21" s="6" t="n">
        <v>-120484</v>
      </c>
    </row>
    <row r="22">
      <c r="A22" s="4" t="inlineStr">
        <is>
          <t>Net foreign exchange gains (losses)</t>
        </is>
      </c>
      <c r="K22" s="6" t="n">
        <v>-83634</v>
      </c>
      <c r="L22" s="6" t="n">
        <v>-20609</v>
      </c>
      <c r="M22" s="6" t="n">
        <v>69402</v>
      </c>
    </row>
    <row r="23">
      <c r="A23" s="4" t="inlineStr">
        <is>
          <t>Income (loss) before income taxes</t>
        </is>
      </c>
      <c r="K23" s="6" t="n">
        <v>1577549</v>
      </c>
      <c r="L23" s="6" t="n">
        <v>1849110</v>
      </c>
      <c r="M23" s="6" t="n">
        <v>841772</v>
      </c>
    </row>
    <row r="24">
      <c r="A24" s="4" t="inlineStr">
        <is>
          <t>Income tax (expense) benefit</t>
        </is>
      </c>
      <c r="K24" s="6" t="n">
        <v>-111838</v>
      </c>
      <c r="L24" s="6" t="n">
        <v>-155810</v>
      </c>
      <c r="M24" s="6" t="n">
        <v>-113951</v>
      </c>
    </row>
    <row r="25">
      <c r="A25" s="4" t="inlineStr">
        <is>
          <t>Net income</t>
        </is>
      </c>
      <c r="K25" s="6" t="n">
        <v>1465711</v>
      </c>
      <c r="L25" s="6" t="n">
        <v>1693300</v>
      </c>
      <c r="M25" s="6" t="n">
        <v>727821</v>
      </c>
    </row>
    <row r="26">
      <c r="A26" s="4" t="inlineStr">
        <is>
          <t>Amounts attributable to redeemable noncontrolling interests</t>
        </is>
      </c>
      <c r="K26" s="6" t="n">
        <v>-7114</v>
      </c>
      <c r="L26" s="6" t="n">
        <v>-16909</v>
      </c>
      <c r="M26" s="6" t="n">
        <v>-18357</v>
      </c>
    </row>
    <row r="27">
      <c r="A27" s="4" t="inlineStr">
        <is>
          <t>Amounts attributable to nonredeemable noncontrolling interests</t>
        </is>
      </c>
      <c r="K27" s="6" t="n">
        <v>-53076</v>
      </c>
      <c r="L27" s="6" t="n">
        <v>-40072</v>
      </c>
      <c r="M27" s="6" t="n">
        <v>48507</v>
      </c>
    </row>
    <row r="28">
      <c r="A28" s="4" t="inlineStr">
        <is>
          <t>Net income available to Arch</t>
        </is>
      </c>
      <c r="C28" s="6" t="n">
        <v>543544</v>
      </c>
      <c r="D28" s="6" t="n">
        <v>419039</v>
      </c>
      <c r="E28" s="6" t="n">
        <v>298821</v>
      </c>
      <c r="F28" s="6" t="n">
        <v>144117</v>
      </c>
      <c r="G28" s="6" t="n">
        <v>326384</v>
      </c>
      <c r="H28" s="6" t="n">
        <v>392453</v>
      </c>
      <c r="I28" s="6" t="n">
        <v>468954</v>
      </c>
      <c r="J28" s="6" t="n">
        <v>448528</v>
      </c>
      <c r="K28" s="6" t="n">
        <v>1405521</v>
      </c>
      <c r="L28" s="6" t="n">
        <v>1636319</v>
      </c>
      <c r="M28" s="6" t="n">
        <v>757971</v>
      </c>
    </row>
    <row r="29">
      <c r="A29" s="4" t="inlineStr">
        <is>
          <t>Preferred share dividends</t>
        </is>
      </c>
      <c r="C29" s="6" t="n">
        <v>-10403</v>
      </c>
      <c r="D29" s="6" t="n">
        <v>-10403</v>
      </c>
      <c r="E29" s="6" t="n">
        <v>-10403</v>
      </c>
      <c r="F29" s="6" t="n">
        <v>-10403</v>
      </c>
      <c r="G29" s="6" t="n">
        <v>-10403</v>
      </c>
      <c r="H29" s="6" t="n">
        <v>-10403</v>
      </c>
      <c r="I29" s="6" t="n">
        <v>-10403</v>
      </c>
      <c r="J29" s="6" t="n">
        <v>-10403</v>
      </c>
      <c r="K29" s="6" t="n">
        <v>-41612</v>
      </c>
      <c r="L29" s="6" t="n">
        <v>-41612</v>
      </c>
      <c r="M29" s="6" t="n">
        <v>-41645</v>
      </c>
    </row>
    <row r="30">
      <c r="A30" s="4" t="inlineStr">
        <is>
          <t>Loss on redemption of preferred shares</t>
        </is>
      </c>
      <c r="K30" s="6" t="n">
        <v>0</v>
      </c>
      <c r="L30" s="6" t="n">
        <v>0</v>
      </c>
      <c r="M30" s="6" t="n">
        <v>-2710</v>
      </c>
    </row>
    <row r="31">
      <c r="A31" s="4" t="inlineStr">
        <is>
          <t>Net income (loss) available to Arch common shareholders</t>
        </is>
      </c>
      <c r="C31" s="6" t="n">
        <v>533141</v>
      </c>
      <c r="D31" s="7" t="n">
        <v>408636</v>
      </c>
      <c r="E31" s="7" t="n">
        <v>288418</v>
      </c>
      <c r="F31" s="7" t="n">
        <v>133714</v>
      </c>
      <c r="G31" s="6" t="n">
        <v>315981</v>
      </c>
      <c r="H31" s="7" t="n">
        <v>382050</v>
      </c>
      <c r="I31" s="7" t="n">
        <v>458551</v>
      </c>
      <c r="J31" s="7" t="n">
        <v>438125</v>
      </c>
      <c r="K31" s="7" t="n">
        <v>1363909</v>
      </c>
      <c r="L31" s="7" t="n">
        <v>1594707</v>
      </c>
      <c r="M31" s="7" t="n">
        <v>713616</v>
      </c>
    </row>
    <row r="32">
      <c r="A32" s="3" t="inlineStr">
        <is>
          <t>Underwriting Ratios</t>
        </is>
      </c>
    </row>
    <row r="33">
      <c r="A33" s="4" t="inlineStr">
        <is>
          <t>Loss ratio</t>
        </is>
      </c>
      <c r="K33" s="4" t="inlineStr">
        <is>
          <t>67.10%</t>
        </is>
      </c>
      <c r="L33" s="4" t="inlineStr">
        <is>
          <t>54.20%</t>
        </is>
      </c>
      <c r="M33" s="4" t="inlineStr">
        <is>
          <t>55.20%</t>
        </is>
      </c>
    </row>
    <row r="34">
      <c r="A34" s="4" t="inlineStr">
        <is>
          <t>Acquisition expense ratio</t>
        </is>
      </c>
      <c r="K34" s="4" t="inlineStr">
        <is>
          <t>14.40%</t>
        </is>
      </c>
      <c r="L34" s="4" t="inlineStr">
        <is>
          <t>14.50%</t>
        </is>
      </c>
      <c r="M34" s="4" t="inlineStr">
        <is>
          <t>15.40%</t>
        </is>
      </c>
    </row>
    <row r="35">
      <c r="A35" s="4" t="inlineStr">
        <is>
          <t>Other operating expense ratio</t>
        </is>
      </c>
      <c r="K35" s="4" t="inlineStr">
        <is>
          <t>12.50%</t>
        </is>
      </c>
      <c r="L35" s="4" t="inlineStr">
        <is>
          <t>13.80%</t>
        </is>
      </c>
      <c r="M35" s="4" t="inlineStr">
        <is>
          <t>13.00%</t>
        </is>
      </c>
    </row>
    <row r="36">
      <c r="A36" s="4" t="inlineStr">
        <is>
          <t>Combined ratio</t>
        </is>
      </c>
      <c r="K36" s="4" t="inlineStr">
        <is>
          <t>94.00%</t>
        </is>
      </c>
      <c r="L36" s="4" t="inlineStr">
        <is>
          <t>82.50%</t>
        </is>
      </c>
      <c r="M36" s="4" t="inlineStr">
        <is>
          <t>83.60%</t>
        </is>
      </c>
    </row>
    <row r="37">
      <c r="A37" s="4" t="inlineStr">
        <is>
          <t>Goodwill and intangible assets</t>
        </is>
      </c>
      <c r="C37" s="6" t="n">
        <v>692863</v>
      </c>
      <c r="G37" s="6" t="n">
        <v>738083</v>
      </c>
      <c r="K37" s="7" t="n">
        <v>692863</v>
      </c>
      <c r="L37" s="7" t="n">
        <v>738083</v>
      </c>
      <c r="M37" s="7" t="n">
        <v>634920</v>
      </c>
    </row>
    <row r="38">
      <c r="A38" s="4" t="inlineStr">
        <is>
          <t>Total investable assets</t>
        </is>
      </c>
      <c r="C38" s="6" t="n">
        <v>29513907</v>
      </c>
      <c r="G38" s="6" t="n">
        <v>24990265</v>
      </c>
      <c r="K38" s="6" t="n">
        <v>29513907</v>
      </c>
      <c r="L38" s="6" t="n">
        <v>24990265</v>
      </c>
      <c r="M38" s="6" t="n">
        <v>22324524</v>
      </c>
    </row>
    <row r="39">
      <c r="A39" s="4" t="inlineStr">
        <is>
          <t>Total assets</t>
        </is>
      </c>
      <c r="C39" s="6" t="n">
        <v>43282297</v>
      </c>
      <c r="G39" s="6" t="n">
        <v>37885361</v>
      </c>
      <c r="K39" s="6" t="n">
        <v>43282297</v>
      </c>
      <c r="L39" s="6" t="n">
        <v>37885361</v>
      </c>
      <c r="M39" s="6" t="n">
        <v>32218329</v>
      </c>
    </row>
    <row r="40">
      <c r="A40" s="4" t="inlineStr">
        <is>
          <t>Total liabilities</t>
        </is>
      </c>
      <c r="C40" s="6" t="n">
        <v>29294856</v>
      </c>
      <c r="G40" s="6" t="n">
        <v>25569809</v>
      </c>
      <c r="K40" s="7" t="n">
        <v>29294856</v>
      </c>
      <c r="L40" s="6" t="n">
        <v>25569809</v>
      </c>
      <c r="M40" s="6" t="n">
        <v>21780650</v>
      </c>
    </row>
    <row r="41">
      <c r="A41" s="4" t="inlineStr">
        <is>
          <t>Other</t>
        </is>
      </c>
    </row>
    <row r="42">
      <c r="A42" s="3" t="inlineStr">
        <is>
          <t>Segment Reporting Information [Line Items]</t>
        </is>
      </c>
    </row>
    <row r="43">
      <c r="A43" s="4" t="inlineStr">
        <is>
          <t>Number of segments | segment</t>
        </is>
      </c>
      <c r="K43" s="6" t="n">
        <v>2</v>
      </c>
    </row>
    <row r="44">
      <c r="A44" s="4" t="inlineStr">
        <is>
          <t>Gross premiums written</t>
        </is>
      </c>
      <c r="B44" s="4" t="inlineStr">
        <is>
          <t>[1]</t>
        </is>
      </c>
      <c r="K44" s="7" t="n">
        <v>728546</v>
      </c>
      <c r="L44" s="6" t="n">
        <v>754881</v>
      </c>
      <c r="M44" s="6" t="n">
        <v>735015</v>
      </c>
    </row>
    <row r="45">
      <c r="A45" s="4" t="inlineStr">
        <is>
          <t>Premiums ceded</t>
        </is>
      </c>
      <c r="B45" s="4" t="inlineStr">
        <is>
          <t>[2]</t>
        </is>
      </c>
      <c r="K45" s="6" t="n">
        <v>-190957</v>
      </c>
      <c r="L45" s="6" t="n">
        <v>-222019</v>
      </c>
      <c r="M45" s="6" t="n">
        <v>-130840</v>
      </c>
    </row>
    <row r="46">
      <c r="A46" s="4" t="inlineStr">
        <is>
          <t>Net premiums written</t>
        </is>
      </c>
      <c r="K46" s="6" t="n">
        <v>537589</v>
      </c>
      <c r="L46" s="6" t="n">
        <v>532862</v>
      </c>
      <c r="M46" s="6" t="n">
        <v>604175</v>
      </c>
    </row>
    <row r="47">
      <c r="A47" s="4" t="inlineStr">
        <is>
          <t>Change in unearned premiums</t>
        </is>
      </c>
      <c r="K47" s="6" t="n">
        <v>22762</v>
      </c>
      <c r="L47" s="6" t="n">
        <v>23827</v>
      </c>
      <c r="M47" s="6" t="n">
        <v>-25313</v>
      </c>
    </row>
    <row r="48">
      <c r="A48" s="4" t="inlineStr">
        <is>
          <t>Net premiums earned</t>
        </is>
      </c>
      <c r="K48" s="6" t="n">
        <v>560351</v>
      </c>
      <c r="L48" s="6" t="n">
        <v>556689</v>
      </c>
      <c r="M48" s="6" t="n">
        <v>578862</v>
      </c>
    </row>
    <row r="49">
      <c r="A49" s="4" t="inlineStr">
        <is>
          <t>Other underwriting income</t>
        </is>
      </c>
      <c r="K49" s="6" t="n">
        <v>2045</v>
      </c>
      <c r="L49" s="6" t="n">
        <v>2412</v>
      </c>
      <c r="M49" s="6" t="n">
        <v>2722</v>
      </c>
    </row>
    <row r="50">
      <c r="A50" s="4" t="inlineStr">
        <is>
          <t>Losses and loss adjustment expenses</t>
        </is>
      </c>
      <c r="K50" s="6" t="n">
        <v>-440482</v>
      </c>
      <c r="L50" s="6" t="n">
        <v>-453135</v>
      </c>
      <c r="M50" s="6" t="n">
        <v>-441255</v>
      </c>
    </row>
    <row r="51">
      <c r="A51" s="4" t="inlineStr">
        <is>
          <t>Acquisition expenses, net</t>
        </is>
      </c>
      <c r="K51" s="6" t="n">
        <v>-98071</v>
      </c>
      <c r="L51" s="6" t="n">
        <v>-105980</v>
      </c>
      <c r="M51" s="6" t="n">
        <v>-125558</v>
      </c>
    </row>
    <row r="52">
      <c r="A52" s="4" t="inlineStr">
        <is>
          <t>Other operating expenses</t>
        </is>
      </c>
      <c r="K52" s="6" t="n">
        <v>-55810</v>
      </c>
      <c r="L52" s="6" t="n">
        <v>-51651</v>
      </c>
      <c r="M52" s="6" t="n">
        <v>-37889</v>
      </c>
    </row>
    <row r="53">
      <c r="A53" s="4" t="inlineStr">
        <is>
          <t>Underwriting income (loss)</t>
        </is>
      </c>
      <c r="K53" s="6" t="n">
        <v>-31967</v>
      </c>
      <c r="L53" s="6" t="n">
        <v>-51665</v>
      </c>
      <c r="M53" s="6" t="n">
        <v>-23118</v>
      </c>
    </row>
    <row r="54">
      <c r="A54" s="4" t="inlineStr">
        <is>
          <t>Net investment income</t>
        </is>
      </c>
      <c r="K54" s="6" t="n">
        <v>117700</v>
      </c>
      <c r="L54" s="6" t="n">
        <v>136671</v>
      </c>
      <c r="M54" s="6" t="n">
        <v>125675</v>
      </c>
    </row>
    <row r="55">
      <c r="A55" s="4" t="inlineStr">
        <is>
          <t>Net realized gains (losses)</t>
        </is>
      </c>
      <c r="K55" s="6" t="n">
        <v>9679</v>
      </c>
      <c r="L55" s="6" t="n">
        <v>15161</v>
      </c>
      <c r="M55" s="6" t="n">
        <v>-120915</v>
      </c>
    </row>
    <row r="56">
      <c r="A56" s="4" t="inlineStr">
        <is>
          <t>Equity in net income (loss) of investment funds accounted for using the equity method</t>
        </is>
      </c>
      <c r="K56" s="6" t="n">
        <v>0</v>
      </c>
      <c r="L56" s="6" t="n">
        <v>0</v>
      </c>
      <c r="M56" s="6" t="n">
        <v>0</v>
      </c>
    </row>
    <row r="57">
      <c r="A57" s="4" t="inlineStr">
        <is>
          <t>Other income (loss)</t>
        </is>
      </c>
      <c r="K57" s="6" t="n">
        <v>0</v>
      </c>
      <c r="L57" s="6" t="n">
        <v>0</v>
      </c>
      <c r="M57" s="6" t="n">
        <v>0</v>
      </c>
    </row>
    <row r="58">
      <c r="A58" s="4" t="inlineStr">
        <is>
          <t>Corporate expenses</t>
        </is>
      </c>
      <c r="K58" s="6" t="n">
        <v>0</v>
      </c>
      <c r="L58" s="6" t="n">
        <v>0</v>
      </c>
      <c r="M58" s="6" t="n">
        <v>0</v>
      </c>
    </row>
    <row r="59">
      <c r="A59" s="4" t="inlineStr">
        <is>
          <t>Transaction costs and other</t>
        </is>
      </c>
      <c r="K59" s="6" t="n">
        <v>-4040</v>
      </c>
      <c r="L59" s="6" t="n">
        <v>0</v>
      </c>
      <c r="M59" s="6" t="n">
        <v>-9000</v>
      </c>
    </row>
    <row r="60">
      <c r="A60" s="4" t="inlineStr">
        <is>
          <t>Amortization of intangible assets</t>
        </is>
      </c>
      <c r="K60" s="6" t="n">
        <v>0</v>
      </c>
      <c r="L60" s="6" t="n">
        <v>0</v>
      </c>
      <c r="M60" s="6" t="n">
        <v>0</v>
      </c>
    </row>
    <row r="61">
      <c r="A61" s="4" t="inlineStr">
        <is>
          <t>Interest expense</t>
        </is>
      </c>
      <c r="K61" s="6" t="n">
        <v>-23242</v>
      </c>
      <c r="L61" s="6" t="n">
        <v>-27137</v>
      </c>
      <c r="M61" s="6" t="n">
        <v>-19465</v>
      </c>
    </row>
    <row r="62">
      <c r="A62" s="4" t="inlineStr">
        <is>
          <t>Net foreign exchange gains (losses)</t>
        </is>
      </c>
      <c r="K62" s="6" t="n">
        <v>-3473</v>
      </c>
      <c r="L62" s="6" t="n">
        <v>-11357</v>
      </c>
      <c r="M62" s="6" t="n">
        <v>10691</v>
      </c>
    </row>
    <row r="63">
      <c r="A63" s="4" t="inlineStr">
        <is>
          <t>Income (loss) before income taxes</t>
        </is>
      </c>
      <c r="K63" s="6" t="n">
        <v>64657</v>
      </c>
      <c r="L63" s="6" t="n">
        <v>61673</v>
      </c>
      <c r="M63" s="6" t="n">
        <v>-36132</v>
      </c>
    </row>
    <row r="64">
      <c r="A64" s="4" t="inlineStr">
        <is>
          <t>Income tax (expense) benefit</t>
        </is>
      </c>
      <c r="K64" s="6" t="n">
        <v>-26</v>
      </c>
      <c r="L64" s="6" t="n">
        <v>-20</v>
      </c>
      <c r="M64" s="6" t="n">
        <v>-27</v>
      </c>
    </row>
    <row r="65">
      <c r="A65" s="4" t="inlineStr">
        <is>
          <t>Net income</t>
        </is>
      </c>
      <c r="K65" s="6" t="n">
        <v>64631</v>
      </c>
      <c r="L65" s="6" t="n">
        <v>61653</v>
      </c>
      <c r="M65" s="6" t="n">
        <v>-36159</v>
      </c>
    </row>
    <row r="66">
      <c r="A66" s="4" t="inlineStr">
        <is>
          <t>Amounts attributable to redeemable noncontrolling interests</t>
        </is>
      </c>
      <c r="K66" s="6" t="n">
        <v>-4117</v>
      </c>
      <c r="L66" s="6" t="n">
        <v>-16909</v>
      </c>
      <c r="M66" s="6" t="n">
        <v>-18357</v>
      </c>
    </row>
    <row r="67">
      <c r="A67" s="4" t="inlineStr">
        <is>
          <t>Amounts attributable to nonredeemable noncontrolling interests</t>
        </is>
      </c>
      <c r="K67" s="6" t="n">
        <v>-53076</v>
      </c>
      <c r="L67" s="6" t="n">
        <v>-40072</v>
      </c>
      <c r="M67" s="6" t="n">
        <v>48507</v>
      </c>
    </row>
    <row r="68">
      <c r="A68" s="4" t="inlineStr">
        <is>
          <t>Net income available to Arch</t>
        </is>
      </c>
      <c r="K68" s="6" t="n">
        <v>7438</v>
      </c>
      <c r="L68" s="6" t="n">
        <v>4672</v>
      </c>
      <c r="M68" s="6" t="n">
        <v>-6009</v>
      </c>
    </row>
    <row r="69">
      <c r="A69" s="4" t="inlineStr">
        <is>
          <t>Preferred share dividends</t>
        </is>
      </c>
      <c r="K69" s="6" t="n">
        <v>0</v>
      </c>
      <c r="L69" s="6" t="n">
        <v>0</v>
      </c>
      <c r="M69" s="6" t="n">
        <v>0</v>
      </c>
    </row>
    <row r="70">
      <c r="A70" s="4" t="inlineStr">
        <is>
          <t>Loss on redemption of preferred shares</t>
        </is>
      </c>
      <c r="M70" s="6" t="n">
        <v>0</v>
      </c>
    </row>
    <row r="71">
      <c r="A71" s="4" t="inlineStr">
        <is>
          <t>Net income (loss) available to Arch common shareholders</t>
        </is>
      </c>
      <c r="K71" s="7" t="n">
        <v>7438</v>
      </c>
      <c r="L71" s="7" t="n">
        <v>4672</v>
      </c>
      <c r="M71" s="7" t="n">
        <v>-6009</v>
      </c>
    </row>
    <row r="72">
      <c r="A72" s="3" t="inlineStr">
        <is>
          <t>Underwriting Ratios</t>
        </is>
      </c>
    </row>
    <row r="73">
      <c r="A73" s="4" t="inlineStr">
        <is>
          <t>Loss ratio</t>
        </is>
      </c>
      <c r="K73" s="4" t="inlineStr">
        <is>
          <t>78.60%</t>
        </is>
      </c>
      <c r="L73" s="4" t="inlineStr">
        <is>
          <t>81.40%</t>
        </is>
      </c>
      <c r="M73" s="4" t="inlineStr">
        <is>
          <t>76.20%</t>
        </is>
      </c>
    </row>
    <row r="74">
      <c r="A74" s="4" t="inlineStr">
        <is>
          <t>Acquisition expense ratio</t>
        </is>
      </c>
      <c r="K74" s="4" t="inlineStr">
        <is>
          <t>17.50%</t>
        </is>
      </c>
      <c r="L74" s="4" t="inlineStr">
        <is>
          <t>19.00%</t>
        </is>
      </c>
      <c r="M74" s="4" t="inlineStr">
        <is>
          <t>21.70%</t>
        </is>
      </c>
    </row>
    <row r="75">
      <c r="A75" s="4" t="inlineStr">
        <is>
          <t>Other operating expense ratio</t>
        </is>
      </c>
      <c r="K75" s="4" t="inlineStr">
        <is>
          <t>10.00%</t>
        </is>
      </c>
      <c r="L75" s="4" t="inlineStr">
        <is>
          <t>9.30%</t>
        </is>
      </c>
      <c r="M75" s="4" t="inlineStr">
        <is>
          <t>6.50%</t>
        </is>
      </c>
    </row>
    <row r="76">
      <c r="A76" s="4" t="inlineStr">
        <is>
          <t>Combined ratio</t>
        </is>
      </c>
      <c r="K76" s="4" t="inlineStr">
        <is>
          <t>106.10%</t>
        </is>
      </c>
      <c r="L76" s="4" t="inlineStr">
        <is>
          <t>109.70%</t>
        </is>
      </c>
      <c r="M76" s="4" t="inlineStr">
        <is>
          <t>104.40%</t>
        </is>
      </c>
    </row>
    <row r="77">
      <c r="A77" s="4" t="inlineStr">
        <is>
          <t>Goodwill and intangible assets</t>
        </is>
      </c>
      <c r="C77" s="6" t="n">
        <v>7650</v>
      </c>
      <c r="G77" s="6" t="n">
        <v>7650</v>
      </c>
      <c r="K77" s="7" t="n">
        <v>7650</v>
      </c>
      <c r="L77" s="7" t="n">
        <v>7650</v>
      </c>
      <c r="M77" s="7" t="n">
        <v>7650</v>
      </c>
    </row>
    <row r="78">
      <c r="A78" s="4" t="inlineStr">
        <is>
          <t>Total investable assets</t>
        </is>
      </c>
      <c r="C78" s="6" t="n">
        <v>2657612</v>
      </c>
      <c r="G78" s="6" t="n">
        <v>2704589</v>
      </c>
      <c r="K78" s="6" t="n">
        <v>2657612</v>
      </c>
      <c r="L78" s="6" t="n">
        <v>2704589</v>
      </c>
      <c r="M78" s="6" t="n">
        <v>2757663</v>
      </c>
    </row>
    <row r="79">
      <c r="A79" s="4" t="inlineStr">
        <is>
          <t>Total assets</t>
        </is>
      </c>
      <c r="C79" s="6" t="n">
        <v>3490314</v>
      </c>
      <c r="G79" s="6" t="n">
        <v>3510893</v>
      </c>
      <c r="K79" s="6" t="n">
        <v>3490314</v>
      </c>
      <c r="L79" s="6" t="n">
        <v>3510893</v>
      </c>
      <c r="M79" s="6" t="n">
        <v>3372856</v>
      </c>
    </row>
    <row r="80">
      <c r="A80" s="4" t="inlineStr">
        <is>
          <t>Total liabilities</t>
        </is>
      </c>
      <c r="C80" s="6" t="n">
        <v>2505707</v>
      </c>
      <c r="G80" s="6" t="n">
        <v>2592173</v>
      </c>
      <c r="K80" s="7" t="n">
        <v>2505707</v>
      </c>
      <c r="L80" s="6" t="n">
        <v>2592173</v>
      </c>
      <c r="M80" s="6" t="n">
        <v>2262255</v>
      </c>
    </row>
    <row r="81">
      <c r="A81" s="4" t="inlineStr">
        <is>
          <t>Underwriting segments</t>
        </is>
      </c>
    </row>
    <row r="82">
      <c r="A82" s="3" t="inlineStr">
        <is>
          <t>Segment Reporting Information [Line Items]</t>
        </is>
      </c>
    </row>
    <row r="83">
      <c r="A83" s="4" t="inlineStr">
        <is>
          <t>Number of segments | segment</t>
        </is>
      </c>
      <c r="K83" s="6" t="n">
        <v>3</v>
      </c>
    </row>
    <row r="84">
      <c r="A84" s="4" t="inlineStr">
        <is>
          <t>Gross premiums written</t>
        </is>
      </c>
      <c r="B84" s="4" t="inlineStr">
        <is>
          <t>[1]</t>
        </is>
      </c>
      <c r="K84" s="7" t="n">
        <v>9632691</v>
      </c>
      <c r="L84" s="6" t="n">
        <v>7695645</v>
      </c>
      <c r="M84" s="6" t="n">
        <v>6534423</v>
      </c>
    </row>
    <row r="85">
      <c r="A85" s="4" t="inlineStr">
        <is>
          <t>Premiums ceded</t>
        </is>
      </c>
      <c r="K85" s="6" t="n">
        <v>-2732564</v>
      </c>
      <c r="L85" s="6" t="n">
        <v>-2189440</v>
      </c>
      <c r="M85" s="6" t="n">
        <v>-1791851</v>
      </c>
    </row>
    <row r="86">
      <c r="A86" s="4" t="inlineStr">
        <is>
          <t>Net premiums written</t>
        </is>
      </c>
      <c r="K86" s="6" t="n">
        <v>6900127</v>
      </c>
      <c r="L86" s="6" t="n">
        <v>5506205</v>
      </c>
      <c r="M86" s="6" t="n">
        <v>4742572</v>
      </c>
    </row>
    <row r="87">
      <c r="A87" s="4" t="inlineStr">
        <is>
          <t>Change in unearned premiums</t>
        </is>
      </c>
      <c r="K87" s="6" t="n">
        <v>-468543</v>
      </c>
      <c r="L87" s="6" t="n">
        <v>-276396</v>
      </c>
      <c r="M87" s="6" t="n">
        <v>-89459</v>
      </c>
    </row>
    <row r="88">
      <c r="A88" s="4" t="inlineStr">
        <is>
          <t>Net premiums earned</t>
        </is>
      </c>
      <c r="K88" s="6" t="n">
        <v>6431584</v>
      </c>
      <c r="L88" s="6" t="n">
        <v>5229809</v>
      </c>
      <c r="M88" s="6" t="n">
        <v>4653113</v>
      </c>
    </row>
    <row r="89">
      <c r="A89" s="4" t="inlineStr">
        <is>
          <t>Other underwriting income</t>
        </is>
      </c>
      <c r="K89" s="6" t="n">
        <v>24739</v>
      </c>
      <c r="L89" s="6" t="n">
        <v>22449</v>
      </c>
      <c r="M89" s="6" t="n">
        <v>12351</v>
      </c>
    </row>
    <row r="90">
      <c r="A90" s="4" t="inlineStr">
        <is>
          <t>Losses and loss adjustment expenses</t>
        </is>
      </c>
      <c r="K90" s="6" t="n">
        <v>-4249117</v>
      </c>
      <c r="L90" s="6" t="n">
        <v>-2680317</v>
      </c>
      <c r="M90" s="6" t="n">
        <v>-2448851</v>
      </c>
    </row>
    <row r="91">
      <c r="A91" s="4" t="inlineStr">
        <is>
          <t>Acquisition expenses, net</t>
        </is>
      </c>
      <c r="K91" s="6" t="n">
        <v>-906771</v>
      </c>
      <c r="L91" s="6" t="n">
        <v>-734965</v>
      </c>
      <c r="M91" s="6" t="n">
        <v>-679577</v>
      </c>
    </row>
    <row r="92">
      <c r="A92" s="4" t="inlineStr">
        <is>
          <t>Other operating expenses</t>
        </is>
      </c>
      <c r="K92" s="6" t="n">
        <v>-819366</v>
      </c>
      <c r="L92" s="6" t="n">
        <v>-749346</v>
      </c>
      <c r="M92" s="6" t="n">
        <v>-639920</v>
      </c>
    </row>
    <row r="93">
      <c r="A93" s="4" t="inlineStr">
        <is>
          <t>Underwriting income (loss)</t>
        </is>
      </c>
      <c r="K93" s="6" t="n">
        <v>481069</v>
      </c>
      <c r="L93" s="6" t="n">
        <v>1087630</v>
      </c>
      <c r="M93" s="6" t="n">
        <v>897116</v>
      </c>
    </row>
    <row r="94">
      <c r="A94" s="4" t="inlineStr">
        <is>
          <t>Net investment income</t>
        </is>
      </c>
      <c r="K94" s="6" t="n">
        <v>401908</v>
      </c>
      <c r="L94" s="6" t="n">
        <v>491067</v>
      </c>
      <c r="M94" s="6" t="n">
        <v>437958</v>
      </c>
    </row>
    <row r="95">
      <c r="A95" s="4" t="inlineStr">
        <is>
          <t>Net realized gains (losses)</t>
        </is>
      </c>
      <c r="K95" s="6" t="n">
        <v>813781</v>
      </c>
      <c r="L95" s="6" t="n">
        <v>348037</v>
      </c>
      <c r="M95" s="6" t="n">
        <v>-287258</v>
      </c>
    </row>
    <row r="96">
      <c r="A96" s="4" t="inlineStr">
        <is>
          <t>Equity in net income (loss) of investment funds accounted for using the equity method</t>
        </is>
      </c>
      <c r="K96" s="6" t="n">
        <v>146693</v>
      </c>
      <c r="L96" s="6" t="n">
        <v>123672</v>
      </c>
      <c r="M96" s="6" t="n">
        <v>45641</v>
      </c>
    </row>
    <row r="97">
      <c r="A97" s="4" t="inlineStr">
        <is>
          <t>Other income (loss)</t>
        </is>
      </c>
      <c r="K97" s="6" t="n">
        <v>16795</v>
      </c>
      <c r="L97" s="6" t="n">
        <v>2233</v>
      </c>
      <c r="M97" s="6" t="n">
        <v>2419</v>
      </c>
    </row>
    <row r="98">
      <c r="A98" s="4" t="inlineStr">
        <is>
          <t>Corporate expenses</t>
        </is>
      </c>
      <c r="K98" s="6" t="n">
        <v>-68492</v>
      </c>
      <c r="L98" s="6" t="n">
        <v>-65667</v>
      </c>
      <c r="M98" s="6" t="n">
        <v>-58608</v>
      </c>
    </row>
    <row r="99">
      <c r="A99" s="4" t="inlineStr">
        <is>
          <t>Transaction costs and other</t>
        </is>
      </c>
      <c r="K99" s="6" t="n">
        <v>-9456</v>
      </c>
      <c r="L99" s="6" t="n">
        <v>-14444</v>
      </c>
      <c r="M99" s="6" t="n">
        <v>-11386</v>
      </c>
    </row>
    <row r="100">
      <c r="A100" s="4" t="inlineStr">
        <is>
          <t>Amortization of intangible assets</t>
        </is>
      </c>
      <c r="K100" s="6" t="n">
        <v>-69031</v>
      </c>
      <c r="L100" s="6" t="n">
        <v>-82104</v>
      </c>
      <c r="M100" s="6" t="n">
        <v>-105670</v>
      </c>
    </row>
    <row r="101">
      <c r="A101" s="4" t="inlineStr">
        <is>
          <t>Interest expense</t>
        </is>
      </c>
      <c r="K101" s="6" t="n">
        <v>-120214</v>
      </c>
      <c r="L101" s="6" t="n">
        <v>-93735</v>
      </c>
      <c r="M101" s="6" t="n">
        <v>-101019</v>
      </c>
    </row>
    <row r="102">
      <c r="A102" s="4" t="inlineStr">
        <is>
          <t>Net foreign exchange gains (losses)</t>
        </is>
      </c>
      <c r="K102" s="6" t="n">
        <v>-80161</v>
      </c>
      <c r="L102" s="6" t="n">
        <v>-9252</v>
      </c>
      <c r="M102" s="6" t="n">
        <v>58711</v>
      </c>
    </row>
    <row r="103">
      <c r="A103" s="4" t="inlineStr">
        <is>
          <t>Income (loss) before income taxes</t>
        </is>
      </c>
      <c r="K103" s="6" t="n">
        <v>1512892</v>
      </c>
      <c r="L103" s="6" t="n">
        <v>1787437</v>
      </c>
      <c r="M103" s="6" t="n">
        <v>877904</v>
      </c>
    </row>
    <row r="104">
      <c r="A104" s="4" t="inlineStr">
        <is>
          <t>Income tax (expense) benefit</t>
        </is>
      </c>
      <c r="K104" s="6" t="n">
        <v>-111812</v>
      </c>
      <c r="L104" s="6" t="n">
        <v>-155790</v>
      </c>
      <c r="M104" s="6" t="n">
        <v>-113924</v>
      </c>
    </row>
    <row r="105">
      <c r="A105" s="4" t="inlineStr">
        <is>
          <t>Net income</t>
        </is>
      </c>
      <c r="K105" s="6" t="n">
        <v>1401080</v>
      </c>
      <c r="L105" s="6" t="n">
        <v>1631647</v>
      </c>
      <c r="M105" s="6" t="n">
        <v>763980</v>
      </c>
    </row>
    <row r="106">
      <c r="A106" s="4" t="inlineStr">
        <is>
          <t>Amounts attributable to redeemable noncontrolling interests</t>
        </is>
      </c>
      <c r="K106" s="6" t="n">
        <v>-2997</v>
      </c>
      <c r="L106" s="6" t="n">
        <v>0</v>
      </c>
      <c r="M106" s="6" t="n">
        <v>0</v>
      </c>
    </row>
    <row r="107">
      <c r="A107" s="4" t="inlineStr">
        <is>
          <t>Amounts attributable to nonredeemable noncontrolling interests</t>
        </is>
      </c>
      <c r="K107" s="6" t="n">
        <v>0</v>
      </c>
      <c r="L107" s="6" t="n">
        <v>0</v>
      </c>
      <c r="M107" s="6" t="n">
        <v>0</v>
      </c>
    </row>
    <row r="108">
      <c r="A108" s="4" t="inlineStr">
        <is>
          <t>Net income available to Arch</t>
        </is>
      </c>
      <c r="K108" s="6" t="n">
        <v>1398083</v>
      </c>
      <c r="L108" s="6" t="n">
        <v>1631647</v>
      </c>
      <c r="M108" s="6" t="n">
        <v>763980</v>
      </c>
    </row>
    <row r="109">
      <c r="A109" s="4" t="inlineStr">
        <is>
          <t>Preferred share dividends</t>
        </is>
      </c>
      <c r="K109" s="6" t="n">
        <v>-41612</v>
      </c>
      <c r="L109" s="6" t="n">
        <v>-41612</v>
      </c>
      <c r="M109" s="6" t="n">
        <v>-41645</v>
      </c>
    </row>
    <row r="110">
      <c r="A110" s="4" t="inlineStr">
        <is>
          <t>Loss on redemption of preferred shares</t>
        </is>
      </c>
      <c r="M110" s="6" t="n">
        <v>-2710</v>
      </c>
    </row>
    <row r="111">
      <c r="A111" s="4" t="inlineStr">
        <is>
          <t>Net income (loss) available to Arch common shareholders</t>
        </is>
      </c>
      <c r="K111" s="7" t="n">
        <v>1356471</v>
      </c>
      <c r="L111" s="7" t="n">
        <v>1590035</v>
      </c>
      <c r="M111" s="7" t="n">
        <v>719625</v>
      </c>
    </row>
    <row r="112">
      <c r="A112" s="3" t="inlineStr">
        <is>
          <t>Underwriting Ratios</t>
        </is>
      </c>
    </row>
    <row r="113">
      <c r="A113" s="4" t="inlineStr">
        <is>
          <t>Loss ratio</t>
        </is>
      </c>
      <c r="K113" s="4" t="inlineStr">
        <is>
          <t>66.10%</t>
        </is>
      </c>
      <c r="L113" s="4" t="inlineStr">
        <is>
          <t>51.30%</t>
        </is>
      </c>
      <c r="M113" s="4" t="inlineStr">
        <is>
          <t>52.60%</t>
        </is>
      </c>
    </row>
    <row r="114">
      <c r="A114" s="4" t="inlineStr">
        <is>
          <t>Acquisition expense ratio</t>
        </is>
      </c>
      <c r="K114" s="4" t="inlineStr">
        <is>
          <t>14.10%</t>
        </is>
      </c>
      <c r="L114" s="4" t="inlineStr">
        <is>
          <t>14.10%</t>
        </is>
      </c>
      <c r="M114" s="4" t="inlineStr">
        <is>
          <t>14.60%</t>
        </is>
      </c>
    </row>
    <row r="115">
      <c r="A115" s="4" t="inlineStr">
        <is>
          <t>Other operating expense ratio</t>
        </is>
      </c>
      <c r="K115" s="4" t="inlineStr">
        <is>
          <t>12.70%</t>
        </is>
      </c>
      <c r="L115" s="4" t="inlineStr">
        <is>
          <t>14.30%</t>
        </is>
      </c>
      <c r="M115" s="4" t="inlineStr">
        <is>
          <t>13.80%</t>
        </is>
      </c>
    </row>
    <row r="116">
      <c r="A116" s="4" t="inlineStr">
        <is>
          <t>Combined ratio</t>
        </is>
      </c>
      <c r="K116" s="4" t="inlineStr">
        <is>
          <t>92.90%</t>
        </is>
      </c>
      <c r="L116" s="4" t="inlineStr">
        <is>
          <t>79.70%</t>
        </is>
      </c>
      <c r="M116" s="4" t="inlineStr">
        <is>
          <t>81.00%</t>
        </is>
      </c>
    </row>
    <row r="117">
      <c r="A117" s="4" t="inlineStr">
        <is>
          <t>Goodwill and intangible assets</t>
        </is>
      </c>
      <c r="C117" s="6" t="n">
        <v>685213</v>
      </c>
      <c r="G117" s="6" t="n">
        <v>730433</v>
      </c>
      <c r="K117" s="7" t="n">
        <v>685213</v>
      </c>
      <c r="L117" s="7" t="n">
        <v>730433</v>
      </c>
      <c r="M117" s="7" t="n">
        <v>627270</v>
      </c>
    </row>
    <row r="118">
      <c r="A118" s="4" t="inlineStr">
        <is>
          <t>Total investable assets</t>
        </is>
      </c>
      <c r="C118" s="6" t="n">
        <v>26856295</v>
      </c>
      <c r="G118" s="6" t="n">
        <v>22285676</v>
      </c>
      <c r="K118" s="6" t="n">
        <v>26856295</v>
      </c>
      <c r="L118" s="6" t="n">
        <v>22285676</v>
      </c>
      <c r="M118" s="6" t="n">
        <v>19566861</v>
      </c>
    </row>
    <row r="119">
      <c r="A119" s="4" t="inlineStr">
        <is>
          <t>Total assets</t>
        </is>
      </c>
      <c r="C119" s="6" t="n">
        <v>39791983</v>
      </c>
      <c r="G119" s="6" t="n">
        <v>34374468</v>
      </c>
      <c r="K119" s="6" t="n">
        <v>39791983</v>
      </c>
      <c r="L119" s="6" t="n">
        <v>34374468</v>
      </c>
      <c r="M119" s="6" t="n">
        <v>28845473</v>
      </c>
    </row>
    <row r="120">
      <c r="A120" s="4" t="inlineStr">
        <is>
          <t>Total liabilities</t>
        </is>
      </c>
      <c r="C120" s="6" t="n">
        <v>26789149</v>
      </c>
      <c r="G120" s="6" t="n">
        <v>22977636</v>
      </c>
      <c r="K120" s="6" t="n">
        <v>26789149</v>
      </c>
      <c r="L120" s="6" t="n">
        <v>22977636</v>
      </c>
      <c r="M120" s="6" t="n">
        <v>19518395</v>
      </c>
    </row>
    <row r="121">
      <c r="A121" s="4" t="inlineStr">
        <is>
          <t>Underwriting segments | Insurance</t>
        </is>
      </c>
    </row>
    <row r="122">
      <c r="A122" s="3" t="inlineStr">
        <is>
          <t>Segment Reporting Information [Line Items]</t>
        </is>
      </c>
    </row>
    <row r="123">
      <c r="A123" s="4" t="inlineStr">
        <is>
          <t>Gross premiums written</t>
        </is>
      </c>
      <c r="B123" s="4" t="inlineStr">
        <is>
          <t>[1]</t>
        </is>
      </c>
      <c r="K123" s="6" t="n">
        <v>4688562</v>
      </c>
      <c r="L123" s="6" t="n">
        <v>3907993</v>
      </c>
      <c r="M123" s="6" t="n">
        <v>3262332</v>
      </c>
    </row>
    <row r="124">
      <c r="A124" s="4" t="inlineStr">
        <is>
          <t>Premiums ceded</t>
        </is>
      </c>
      <c r="B124" s="4" t="inlineStr">
        <is>
          <t>[2]</t>
        </is>
      </c>
      <c r="K124" s="6" t="n">
        <v>-1525655</v>
      </c>
      <c r="L124" s="6" t="n">
        <v>-1266267</v>
      </c>
      <c r="M124" s="6" t="n">
        <v>-1050207</v>
      </c>
    </row>
    <row r="125">
      <c r="A125" s="4" t="inlineStr">
        <is>
          <t>Net premiums written</t>
        </is>
      </c>
      <c r="K125" s="6" t="n">
        <v>3162907</v>
      </c>
      <c r="L125" s="6" t="n">
        <v>2641726</v>
      </c>
      <c r="M125" s="6" t="n">
        <v>2212125</v>
      </c>
    </row>
    <row r="126">
      <c r="A126" s="4" t="inlineStr">
        <is>
          <t>Change in unearned premiums</t>
        </is>
      </c>
      <c r="K126" s="6" t="n">
        <v>-291487</v>
      </c>
      <c r="L126" s="6" t="n">
        <v>-244646</v>
      </c>
      <c r="M126" s="6" t="n">
        <v>-6464</v>
      </c>
    </row>
    <row r="127">
      <c r="A127" s="4" t="inlineStr">
        <is>
          <t>Net premiums earned</t>
        </is>
      </c>
      <c r="K127" s="6" t="n">
        <v>2871420</v>
      </c>
      <c r="L127" s="6" t="n">
        <v>2397080</v>
      </c>
      <c r="M127" s="6" t="n">
        <v>2205661</v>
      </c>
    </row>
    <row r="128">
      <c r="A128" s="4" t="inlineStr">
        <is>
          <t>Other underwriting income</t>
        </is>
      </c>
      <c r="K128" s="6" t="n">
        <v>-31</v>
      </c>
      <c r="L128" s="6" t="n">
        <v>0</v>
      </c>
      <c r="M128" s="6" t="n">
        <v>0</v>
      </c>
    </row>
    <row r="129">
      <c r="A129" s="4" t="inlineStr">
        <is>
          <t>Losses and loss adjustment expenses</t>
        </is>
      </c>
      <c r="K129" s="6" t="n">
        <v>-2092453</v>
      </c>
      <c r="L129" s="6" t="n">
        <v>-1615475</v>
      </c>
      <c r="M129" s="6" t="n">
        <v>-1520680</v>
      </c>
    </row>
    <row r="130">
      <c r="A130" s="4" t="inlineStr">
        <is>
          <t>Acquisition expenses, net</t>
        </is>
      </c>
      <c r="K130" s="6" t="n">
        <v>-418483</v>
      </c>
      <c r="L130" s="6" t="n">
        <v>-361614</v>
      </c>
      <c r="M130" s="6" t="n">
        <v>-349702</v>
      </c>
    </row>
    <row r="131">
      <c r="A131" s="4" t="inlineStr">
        <is>
          <t>Other operating expenses</t>
        </is>
      </c>
      <c r="K131" s="6" t="n">
        <v>-489153</v>
      </c>
      <c r="L131" s="6" t="n">
        <v>-454770</v>
      </c>
      <c r="M131" s="6" t="n">
        <v>-364138</v>
      </c>
    </row>
    <row r="132">
      <c r="A132" s="4" t="inlineStr">
        <is>
          <t>Underwriting income (loss)</t>
        </is>
      </c>
      <c r="K132" s="7" t="n">
        <v>-128700</v>
      </c>
      <c r="L132" s="7" t="n">
        <v>-34779</v>
      </c>
      <c r="M132" s="7" t="n">
        <v>-28859</v>
      </c>
    </row>
    <row r="133">
      <c r="A133" s="3" t="inlineStr">
        <is>
          <t>Underwriting Ratios</t>
        </is>
      </c>
    </row>
    <row r="134">
      <c r="A134" s="4" t="inlineStr">
        <is>
          <t>Loss ratio</t>
        </is>
      </c>
      <c r="K134" s="4" t="inlineStr">
        <is>
          <t>72.90%</t>
        </is>
      </c>
      <c r="L134" s="4" t="inlineStr">
        <is>
          <t>67.40%</t>
        </is>
      </c>
      <c r="M134" s="4" t="inlineStr">
        <is>
          <t>68.90%</t>
        </is>
      </c>
    </row>
    <row r="135">
      <c r="A135" s="4" t="inlineStr">
        <is>
          <t>Acquisition expense ratio</t>
        </is>
      </c>
      <c r="K135" s="4" t="inlineStr">
        <is>
          <t>14.60%</t>
        </is>
      </c>
      <c r="L135" s="4" t="inlineStr">
        <is>
          <t>15.10%</t>
        </is>
      </c>
      <c r="M135" s="4" t="inlineStr">
        <is>
          <t>15.90%</t>
        </is>
      </c>
    </row>
    <row r="136">
      <c r="A136" s="4" t="inlineStr">
        <is>
          <t>Other operating expense ratio</t>
        </is>
      </c>
      <c r="K136" s="4" t="inlineStr">
        <is>
          <t>17.00%</t>
        </is>
      </c>
      <c r="L136" s="4" t="inlineStr">
        <is>
          <t>19.00%</t>
        </is>
      </c>
      <c r="M136" s="4" t="inlineStr">
        <is>
          <t>16.50%</t>
        </is>
      </c>
    </row>
    <row r="137">
      <c r="A137" s="4" t="inlineStr">
        <is>
          <t>Combined ratio</t>
        </is>
      </c>
      <c r="K137" s="4" t="inlineStr">
        <is>
          <t>104.50%</t>
        </is>
      </c>
      <c r="L137" s="4" t="inlineStr">
        <is>
          <t>101.50%</t>
        </is>
      </c>
      <c r="M137" s="4" t="inlineStr">
        <is>
          <t>101.30%</t>
        </is>
      </c>
    </row>
    <row r="138">
      <c r="A138" s="4" t="inlineStr">
        <is>
          <t>Goodwill and intangible assets</t>
        </is>
      </c>
      <c r="C138" s="6" t="n">
        <v>280978</v>
      </c>
      <c r="G138" s="6" t="n">
        <v>289021</v>
      </c>
      <c r="K138" s="7" t="n">
        <v>280978</v>
      </c>
      <c r="L138" s="7" t="n">
        <v>289021</v>
      </c>
      <c r="M138" s="7" t="n">
        <v>114012</v>
      </c>
    </row>
    <row r="139">
      <c r="A139" s="4" t="inlineStr">
        <is>
          <t>Underwriting segments | Reinsurance</t>
        </is>
      </c>
    </row>
    <row r="140">
      <c r="A140" s="3" t="inlineStr">
        <is>
          <t>Segment Reporting Information [Line Items]</t>
        </is>
      </c>
    </row>
    <row r="141">
      <c r="A141" s="4" t="inlineStr">
        <is>
          <t>Gross premiums written</t>
        </is>
      </c>
      <c r="B141" s="4" t="inlineStr">
        <is>
          <t>[1]</t>
        </is>
      </c>
      <c r="K141" s="6" t="n">
        <v>3472086</v>
      </c>
      <c r="L141" s="6" t="n">
        <v>2323223</v>
      </c>
      <c r="M141" s="6" t="n">
        <v>1912522</v>
      </c>
    </row>
    <row r="142">
      <c r="A142" s="4" t="inlineStr">
        <is>
          <t>Premiums ceded</t>
        </is>
      </c>
      <c r="B142" s="4" t="inlineStr">
        <is>
          <t>[2]</t>
        </is>
      </c>
      <c r="K142" s="6" t="n">
        <v>-1014716</v>
      </c>
      <c r="L142" s="6" t="n">
        <v>-720500</v>
      </c>
      <c r="M142" s="6" t="n">
        <v>-539950</v>
      </c>
    </row>
    <row r="143">
      <c r="A143" s="4" t="inlineStr">
        <is>
          <t>Net premiums written</t>
        </is>
      </c>
      <c r="K143" s="6" t="n">
        <v>2457370</v>
      </c>
      <c r="L143" s="6" t="n">
        <v>1602723</v>
      </c>
      <c r="M143" s="6" t="n">
        <v>1372572</v>
      </c>
    </row>
    <row r="144">
      <c r="A144" s="4" t="inlineStr">
        <is>
          <t>Change in unearned premiums</t>
        </is>
      </c>
      <c r="K144" s="6" t="n">
        <v>-295141</v>
      </c>
      <c r="L144" s="6" t="n">
        <v>-136334</v>
      </c>
      <c r="M144" s="6" t="n">
        <v>-111356</v>
      </c>
    </row>
    <row r="145">
      <c r="A145" s="4" t="inlineStr">
        <is>
          <t>Net premiums earned</t>
        </is>
      </c>
      <c r="K145" s="6" t="n">
        <v>2162229</v>
      </c>
      <c r="L145" s="6" t="n">
        <v>1466389</v>
      </c>
      <c r="M145" s="6" t="n">
        <v>1261216</v>
      </c>
    </row>
    <row r="146">
      <c r="A146" s="4" t="inlineStr">
        <is>
          <t>Other underwriting income</t>
        </is>
      </c>
      <c r="K146" s="6" t="n">
        <v>4454</v>
      </c>
      <c r="L146" s="6" t="n">
        <v>6444</v>
      </c>
      <c r="M146" s="6" t="n">
        <v>-682</v>
      </c>
    </row>
    <row r="147">
      <c r="A147" s="4" t="inlineStr">
        <is>
          <t>Losses and loss adjustment expenses</t>
        </is>
      </c>
      <c r="K147" s="6" t="n">
        <v>-1628320</v>
      </c>
      <c r="L147" s="6" t="n">
        <v>-1011329</v>
      </c>
      <c r="M147" s="6" t="n">
        <v>-846882</v>
      </c>
    </row>
    <row r="148">
      <c r="A148" s="4" t="inlineStr">
        <is>
          <t>Acquisition expenses, net</t>
        </is>
      </c>
      <c r="K148" s="6" t="n">
        <v>-354048</v>
      </c>
      <c r="L148" s="6" t="n">
        <v>-239032</v>
      </c>
      <c r="M148" s="6" t="n">
        <v>-211280</v>
      </c>
    </row>
    <row r="149">
      <c r="A149" s="4" t="inlineStr">
        <is>
          <t>Other operating expenses</t>
        </is>
      </c>
      <c r="K149" s="6" t="n">
        <v>-168011</v>
      </c>
      <c r="L149" s="6" t="n">
        <v>-141484</v>
      </c>
      <c r="M149" s="6" t="n">
        <v>-133350</v>
      </c>
    </row>
    <row r="150">
      <c r="A150" s="4" t="inlineStr">
        <is>
          <t>Underwriting income (loss)</t>
        </is>
      </c>
      <c r="K150" s="7" t="n">
        <v>16304</v>
      </c>
      <c r="L150" s="7" t="n">
        <v>80988</v>
      </c>
      <c r="M150" s="7" t="n">
        <v>69022</v>
      </c>
    </row>
    <row r="151">
      <c r="A151" s="3" t="inlineStr">
        <is>
          <t>Underwriting Ratios</t>
        </is>
      </c>
    </row>
    <row r="152">
      <c r="A152" s="4" t="inlineStr">
        <is>
          <t>Loss ratio</t>
        </is>
      </c>
      <c r="K152" s="4" t="inlineStr">
        <is>
          <t>75.30%</t>
        </is>
      </c>
      <c r="L152" s="4" t="inlineStr">
        <is>
          <t>69.00%</t>
        </is>
      </c>
      <c r="M152" s="4" t="inlineStr">
        <is>
          <t>67.10%</t>
        </is>
      </c>
    </row>
    <row r="153">
      <c r="A153" s="4" t="inlineStr">
        <is>
          <t>Acquisition expense ratio</t>
        </is>
      </c>
      <c r="K153" s="4" t="inlineStr">
        <is>
          <t>16.40%</t>
        </is>
      </c>
      <c r="L153" s="4" t="inlineStr">
        <is>
          <t>16.30%</t>
        </is>
      </c>
      <c r="M153" s="4" t="inlineStr">
        <is>
          <t>16.80%</t>
        </is>
      </c>
    </row>
    <row r="154">
      <c r="A154" s="4" t="inlineStr">
        <is>
          <t>Other operating expense ratio</t>
        </is>
      </c>
      <c r="K154" s="4" t="inlineStr">
        <is>
          <t>7.80%</t>
        </is>
      </c>
      <c r="L154" s="4" t="inlineStr">
        <is>
          <t>9.60%</t>
        </is>
      </c>
      <c r="M154" s="4" t="inlineStr">
        <is>
          <t>10.60%</t>
        </is>
      </c>
    </row>
    <row r="155">
      <c r="A155" s="4" t="inlineStr">
        <is>
          <t>Combined ratio</t>
        </is>
      </c>
      <c r="K155" s="4" t="inlineStr">
        <is>
          <t>99.50%</t>
        </is>
      </c>
      <c r="L155" s="4" t="inlineStr">
        <is>
          <t>94.90%</t>
        </is>
      </c>
      <c r="M155" s="4" t="inlineStr">
        <is>
          <t>94.50%</t>
        </is>
      </c>
    </row>
    <row r="156">
      <c r="A156" s="4" t="inlineStr">
        <is>
          <t>Goodwill and intangible assets</t>
        </is>
      </c>
      <c r="C156" s="6" t="n">
        <v>18963</v>
      </c>
      <c r="G156" s="6" t="n">
        <v>2516</v>
      </c>
      <c r="K156" s="7" t="n">
        <v>18963</v>
      </c>
      <c r="L156" s="7" t="n">
        <v>2516</v>
      </c>
      <c r="M156" s="7" t="n">
        <v>0</v>
      </c>
    </row>
    <row r="157">
      <c r="A157" s="4" t="inlineStr">
        <is>
          <t>Underwriting segments | Mortgage</t>
        </is>
      </c>
    </row>
    <row r="158">
      <c r="A158" s="3" t="inlineStr">
        <is>
          <t>Segment Reporting Information [Line Items]</t>
        </is>
      </c>
    </row>
    <row r="159">
      <c r="A159" s="4" t="inlineStr">
        <is>
          <t>Gross premiums written</t>
        </is>
      </c>
      <c r="B159" s="4" t="inlineStr">
        <is>
          <t>[1]</t>
        </is>
      </c>
      <c r="K159" s="6" t="n">
        <v>1473999</v>
      </c>
      <c r="L159" s="6" t="n">
        <v>1466265</v>
      </c>
      <c r="M159" s="6" t="n">
        <v>1360708</v>
      </c>
    </row>
    <row r="160">
      <c r="A160" s="4" t="inlineStr">
        <is>
          <t>Premiums ceded</t>
        </is>
      </c>
      <c r="B160" s="4" t="inlineStr">
        <is>
          <t>[2]</t>
        </is>
      </c>
      <c r="K160" s="6" t="n">
        <v>-194149</v>
      </c>
      <c r="L160" s="6" t="n">
        <v>-204509</v>
      </c>
      <c r="M160" s="6" t="n">
        <v>-202833</v>
      </c>
    </row>
    <row r="161">
      <c r="A161" s="4" t="inlineStr">
        <is>
          <t>Net premiums written</t>
        </is>
      </c>
      <c r="K161" s="6" t="n">
        <v>1279850</v>
      </c>
      <c r="L161" s="6" t="n">
        <v>1261756</v>
      </c>
      <c r="M161" s="6" t="n">
        <v>1157875</v>
      </c>
    </row>
    <row r="162">
      <c r="A162" s="4" t="inlineStr">
        <is>
          <t>Change in unearned premiums</t>
        </is>
      </c>
      <c r="K162" s="6" t="n">
        <v>118085</v>
      </c>
      <c r="L162" s="6" t="n">
        <v>104584</v>
      </c>
      <c r="M162" s="6" t="n">
        <v>28361</v>
      </c>
    </row>
    <row r="163">
      <c r="A163" s="4" t="inlineStr">
        <is>
          <t>Net premiums earned</t>
        </is>
      </c>
      <c r="K163" s="6" t="n">
        <v>1397935</v>
      </c>
      <c r="L163" s="6" t="n">
        <v>1366340</v>
      </c>
      <c r="M163" s="6" t="n">
        <v>1186236</v>
      </c>
    </row>
    <row r="164">
      <c r="A164" s="4" t="inlineStr">
        <is>
          <t>Other underwriting income</t>
        </is>
      </c>
      <c r="K164" s="6" t="n">
        <v>20316</v>
      </c>
      <c r="L164" s="6" t="n">
        <v>16005</v>
      </c>
      <c r="M164" s="6" t="n">
        <v>13033</v>
      </c>
    </row>
    <row r="165">
      <c r="A165" s="4" t="inlineStr">
        <is>
          <t>Losses and loss adjustment expenses</t>
        </is>
      </c>
      <c r="K165" s="6" t="n">
        <v>-528344</v>
      </c>
      <c r="L165" s="6" t="n">
        <v>-53513</v>
      </c>
      <c r="M165" s="6" t="n">
        <v>-81289</v>
      </c>
    </row>
    <row r="166">
      <c r="A166" s="4" t="inlineStr">
        <is>
          <t>Acquisition expenses, net</t>
        </is>
      </c>
      <c r="K166" s="6" t="n">
        <v>-134240</v>
      </c>
      <c r="L166" s="6" t="n">
        <v>-134319</v>
      </c>
      <c r="M166" s="6" t="n">
        <v>-118595</v>
      </c>
    </row>
    <row r="167">
      <c r="A167" s="4" t="inlineStr">
        <is>
          <t>Other operating expenses</t>
        </is>
      </c>
      <c r="K167" s="6" t="n">
        <v>-162202</v>
      </c>
      <c r="L167" s="6" t="n">
        <v>-153092</v>
      </c>
      <c r="M167" s="6" t="n">
        <v>-142432</v>
      </c>
    </row>
    <row r="168">
      <c r="A168" s="4" t="inlineStr">
        <is>
          <t>Underwriting income (loss)</t>
        </is>
      </c>
      <c r="K168" s="7" t="n">
        <v>593465</v>
      </c>
      <c r="L168" s="7" t="n">
        <v>1041421</v>
      </c>
      <c r="M168" s="7" t="n">
        <v>856953</v>
      </c>
    </row>
    <row r="169">
      <c r="A169" s="3" t="inlineStr">
        <is>
          <t>Underwriting Ratios</t>
        </is>
      </c>
    </row>
    <row r="170">
      <c r="A170" s="4" t="inlineStr">
        <is>
          <t>Loss ratio</t>
        </is>
      </c>
      <c r="K170" s="4" t="inlineStr">
        <is>
          <t>37.80%</t>
        </is>
      </c>
      <c r="L170" s="4" t="inlineStr">
        <is>
          <t>3.90%</t>
        </is>
      </c>
      <c r="M170" s="4" t="inlineStr">
        <is>
          <t>6.90%</t>
        </is>
      </c>
    </row>
    <row r="171">
      <c r="A171" s="4" t="inlineStr">
        <is>
          <t>Acquisition expense ratio</t>
        </is>
      </c>
      <c r="K171" s="4" t="inlineStr">
        <is>
          <t>9.60%</t>
        </is>
      </c>
      <c r="L171" s="4" t="inlineStr">
        <is>
          <t>9.80%</t>
        </is>
      </c>
      <c r="M171" s="4" t="inlineStr">
        <is>
          <t>10.00%</t>
        </is>
      </c>
    </row>
    <row r="172">
      <c r="A172" s="4" t="inlineStr">
        <is>
          <t>Other operating expense ratio</t>
        </is>
      </c>
      <c r="K172" s="4" t="inlineStr">
        <is>
          <t>11.60%</t>
        </is>
      </c>
      <c r="L172" s="4" t="inlineStr">
        <is>
          <t>11.20%</t>
        </is>
      </c>
      <c r="M172" s="4" t="inlineStr">
        <is>
          <t>12.00%</t>
        </is>
      </c>
    </row>
    <row r="173">
      <c r="A173" s="4" t="inlineStr">
        <is>
          <t>Combined ratio</t>
        </is>
      </c>
      <c r="K173" s="4" t="inlineStr">
        <is>
          <t>59.00%</t>
        </is>
      </c>
      <c r="L173" s="4" t="inlineStr">
        <is>
          <t>24.90%</t>
        </is>
      </c>
      <c r="M173" s="4" t="inlineStr">
        <is>
          <t>28.90%</t>
        </is>
      </c>
    </row>
    <row r="174">
      <c r="A174" s="4" t="inlineStr">
        <is>
          <t>Goodwill and intangible assets</t>
        </is>
      </c>
      <c r="C174" s="7" t="n">
        <v>385272</v>
      </c>
      <c r="G174" s="7" t="n">
        <v>438896</v>
      </c>
      <c r="K174" s="7" t="n">
        <v>385272</v>
      </c>
      <c r="L174" s="7" t="n">
        <v>438896</v>
      </c>
      <c r="M174" s="7" t="n">
        <v>513258</v>
      </c>
    </row>
    <row r="175"/>
    <row r="176">
      <c r="A176" s="4" t="inlineStr">
        <is>
          <t>[1]</t>
        </is>
      </c>
      <c r="B176" s="4" t="inlineStr">
        <is>
          <t>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is>
      </c>
    </row>
    <row r="177">
      <c r="A177" s="4" t="inlineStr">
        <is>
          <t>[2]</t>
        </is>
      </c>
      <c r="B177" s="4" t="inlineStr">
        <is>
          <t>Certain amounts included in the gross premiums written of each segment are related to intersegment transactions and are included in the gross premiums written of each segment. Accordingly, the sum of gross premiums written for each segment does not agree to the total gross premiums written as shown in the table above due to the elimination of intersegment transactions in the total.</t>
        </is>
      </c>
    </row>
  </sheetData>
  <mergeCells count="6">
    <mergeCell ref="A1:B2"/>
    <mergeCell ref="C1:J1"/>
    <mergeCell ref="K1:M1"/>
    <mergeCell ref="A175:L175"/>
    <mergeCell ref="B176:L176"/>
    <mergeCell ref="B177:L17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 Summary of net premiums written and earned by major line of business and net premiums written by location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Net premiums earned</t>
        </is>
      </c>
      <c r="C4" s="7" t="n">
        <v>1811045</v>
      </c>
      <c r="D4" s="7" t="n">
        <v>1771092</v>
      </c>
      <c r="E4" s="7" t="n">
        <v>1665354</v>
      </c>
      <c r="F4" s="7" t="n">
        <v>1744444</v>
      </c>
      <c r="G4" s="7" t="n">
        <v>1515882</v>
      </c>
      <c r="H4" s="7" t="n">
        <v>1438023</v>
      </c>
      <c r="I4" s="7" t="n">
        <v>1463727</v>
      </c>
      <c r="J4" s="7" t="n">
        <v>1368866</v>
      </c>
      <c r="K4" s="7" t="n">
        <v>6991935</v>
      </c>
      <c r="L4" s="7" t="n">
        <v>5786498</v>
      </c>
      <c r="M4" s="7" t="n">
        <v>5231975</v>
      </c>
    </row>
    <row r="5">
      <c r="A5" s="4" t="inlineStr">
        <is>
          <t>Net premiums written</t>
        </is>
      </c>
      <c r="C5" s="7" t="n">
        <v>1758015</v>
      </c>
      <c r="D5" s="7" t="n">
        <v>1874144</v>
      </c>
      <c r="E5" s="7" t="n">
        <v>1668311</v>
      </c>
      <c r="F5" s="7" t="n">
        <v>2137246</v>
      </c>
      <c r="G5" s="7" t="n">
        <v>1455453</v>
      </c>
      <c r="H5" s="7" t="n">
        <v>1613457</v>
      </c>
      <c r="I5" s="7" t="n">
        <v>1444898</v>
      </c>
      <c r="J5" s="7" t="n">
        <v>1525259</v>
      </c>
      <c r="K5" s="6" t="n">
        <v>7437716</v>
      </c>
      <c r="L5" s="6" t="n">
        <v>6039067</v>
      </c>
      <c r="M5" s="6" t="n">
        <v>5346747</v>
      </c>
    </row>
    <row r="6">
      <c r="A6" s="4" t="inlineStr">
        <is>
          <t>Other</t>
        </is>
      </c>
    </row>
    <row r="7">
      <c r="A7" s="3" t="inlineStr">
        <is>
          <t>Segment Reporting Information [Line Items]</t>
        </is>
      </c>
    </row>
    <row r="8">
      <c r="A8" s="4" t="inlineStr">
        <is>
          <t>Net premiums earned</t>
        </is>
      </c>
      <c r="K8" s="6" t="n">
        <v>560351</v>
      </c>
      <c r="L8" s="6" t="n">
        <v>556689</v>
      </c>
      <c r="M8" s="6" t="n">
        <v>578862</v>
      </c>
    </row>
    <row r="9">
      <c r="A9" s="4" t="inlineStr">
        <is>
          <t>Net premiums written</t>
        </is>
      </c>
      <c r="K9" s="6" t="n">
        <v>537589</v>
      </c>
      <c r="L9" s="6" t="n">
        <v>532862</v>
      </c>
      <c r="M9" s="6" t="n">
        <v>604175</v>
      </c>
    </row>
    <row r="10">
      <c r="A10" s="4" t="inlineStr">
        <is>
          <t>Other | United States</t>
        </is>
      </c>
    </row>
    <row r="11">
      <c r="A11" s="3" t="inlineStr">
        <is>
          <t>Segment Reporting Information [Line Items]</t>
        </is>
      </c>
    </row>
    <row r="12">
      <c r="A12" s="4" t="inlineStr">
        <is>
          <t>Net premiums written</t>
        </is>
      </c>
      <c r="K12" s="6" t="n">
        <v>115471</v>
      </c>
      <c r="L12" s="6" t="n">
        <v>127176</v>
      </c>
      <c r="M12" s="6" t="n">
        <v>49800</v>
      </c>
    </row>
    <row r="13">
      <c r="A13" s="4" t="inlineStr">
        <is>
          <t>Other | Europe</t>
        </is>
      </c>
    </row>
    <row r="14">
      <c r="A14" s="3" t="inlineStr">
        <is>
          <t>Segment Reporting Information [Line Items]</t>
        </is>
      </c>
    </row>
    <row r="15">
      <c r="A15" s="4" t="inlineStr">
        <is>
          <t>Net premiums written</t>
        </is>
      </c>
      <c r="K15" s="6" t="n">
        <v>97753</v>
      </c>
      <c r="L15" s="6" t="n">
        <v>52065</v>
      </c>
      <c r="M15" s="6" t="n">
        <v>91635</v>
      </c>
    </row>
    <row r="16">
      <c r="A16" s="4" t="inlineStr">
        <is>
          <t>Other | Bermuda</t>
        </is>
      </c>
    </row>
    <row r="17">
      <c r="A17" s="3" t="inlineStr">
        <is>
          <t>Segment Reporting Information [Line Items]</t>
        </is>
      </c>
    </row>
    <row r="18">
      <c r="A18" s="4" t="inlineStr">
        <is>
          <t>Net premiums written</t>
        </is>
      </c>
      <c r="K18" s="6" t="n">
        <v>324365</v>
      </c>
      <c r="L18" s="6" t="n">
        <v>353621</v>
      </c>
      <c r="M18" s="6" t="n">
        <v>462740</v>
      </c>
    </row>
    <row r="19">
      <c r="A19" s="4" t="inlineStr">
        <is>
          <t>Other | Property excluding property catastrophe</t>
        </is>
      </c>
    </row>
    <row r="20">
      <c r="A20" s="3" t="inlineStr">
        <is>
          <t>Segment Reporting Information [Line Items]</t>
        </is>
      </c>
    </row>
    <row r="21">
      <c r="A21" s="4" t="inlineStr">
        <is>
          <t>Net premiums earned</t>
        </is>
      </c>
      <c r="B21" s="4" t="inlineStr">
        <is>
          <t>[1]</t>
        </is>
      </c>
      <c r="K21" s="6" t="n">
        <v>1130</v>
      </c>
      <c r="L21" s="6" t="n">
        <v>3503</v>
      </c>
      <c r="M21" s="6" t="n">
        <v>2802</v>
      </c>
    </row>
    <row r="22">
      <c r="A22" s="4" t="inlineStr">
        <is>
          <t>Other | Property catastrophe</t>
        </is>
      </c>
    </row>
    <row r="23">
      <c r="A23" s="3" t="inlineStr">
        <is>
          <t>Segment Reporting Information [Line Items]</t>
        </is>
      </c>
    </row>
    <row r="24">
      <c r="A24" s="4" t="inlineStr">
        <is>
          <t>Net premiums earned</t>
        </is>
      </c>
      <c r="B24" s="4" t="inlineStr">
        <is>
          <t>[1]</t>
        </is>
      </c>
      <c r="K24" s="6" t="n">
        <v>23037</v>
      </c>
      <c r="L24" s="6" t="n">
        <v>13399</v>
      </c>
      <c r="M24" s="6" t="n">
        <v>10998</v>
      </c>
    </row>
    <row r="25">
      <c r="A25" s="4" t="inlineStr">
        <is>
          <t>Other | Other specialty</t>
        </is>
      </c>
    </row>
    <row r="26">
      <c r="A26" s="3" t="inlineStr">
        <is>
          <t>Segment Reporting Information [Line Items]</t>
        </is>
      </c>
    </row>
    <row r="27">
      <c r="A27" s="4" t="inlineStr">
        <is>
          <t>Net premiums earned</t>
        </is>
      </c>
      <c r="B27" s="4" t="inlineStr">
        <is>
          <t>[1],[2]</t>
        </is>
      </c>
      <c r="K27" s="6" t="n">
        <v>186717</v>
      </c>
      <c r="L27" s="6" t="n">
        <v>185547</v>
      </c>
      <c r="M27" s="6" t="n">
        <v>204485</v>
      </c>
    </row>
    <row r="28">
      <c r="A28" s="4" t="inlineStr">
        <is>
          <t>Other | Casualty</t>
        </is>
      </c>
    </row>
    <row r="29">
      <c r="A29" s="3" t="inlineStr">
        <is>
          <t>Segment Reporting Information [Line Items]</t>
        </is>
      </c>
    </row>
    <row r="30">
      <c r="A30" s="4" t="inlineStr">
        <is>
          <t>Net premiums earned</t>
        </is>
      </c>
      <c r="B30" s="4" t="inlineStr">
        <is>
          <t>[1],[3]</t>
        </is>
      </c>
      <c r="K30" s="6" t="n">
        <v>245272</v>
      </c>
      <c r="L30" s="6" t="n">
        <v>246894</v>
      </c>
      <c r="M30" s="6" t="n">
        <v>277589</v>
      </c>
    </row>
    <row r="31">
      <c r="A31" s="4" t="inlineStr">
        <is>
          <t>Other | Marine and aviation</t>
        </is>
      </c>
    </row>
    <row r="32">
      <c r="A32" s="3" t="inlineStr">
        <is>
          <t>Segment Reporting Information [Line Items]</t>
        </is>
      </c>
    </row>
    <row r="33">
      <c r="A33" s="4" t="inlineStr">
        <is>
          <t>Net premiums earned</t>
        </is>
      </c>
      <c r="K33" s="6" t="n">
        <v>429</v>
      </c>
      <c r="L33" s="6" t="n">
        <v>0</v>
      </c>
      <c r="M33" s="6" t="n">
        <v>0</v>
      </c>
    </row>
    <row r="34">
      <c r="A34" s="4" t="inlineStr">
        <is>
          <t>Other | Other</t>
        </is>
      </c>
    </row>
    <row r="35">
      <c r="A35" s="3" t="inlineStr">
        <is>
          <t>Segment Reporting Information [Line Items]</t>
        </is>
      </c>
    </row>
    <row r="36">
      <c r="A36" s="4" t="inlineStr">
        <is>
          <t>Net premiums earned</t>
        </is>
      </c>
      <c r="B36" s="4" t="inlineStr">
        <is>
          <t>[1],[4]</t>
        </is>
      </c>
      <c r="K36" s="6" t="n">
        <v>103766</v>
      </c>
      <c r="L36" s="6" t="n">
        <v>107346</v>
      </c>
      <c r="M36" s="6" t="n">
        <v>82988</v>
      </c>
    </row>
    <row r="37">
      <c r="A37" s="4" t="inlineStr">
        <is>
          <t>Underwriting segments</t>
        </is>
      </c>
    </row>
    <row r="38">
      <c r="A38" s="3" t="inlineStr">
        <is>
          <t>Segment Reporting Information [Line Items]</t>
        </is>
      </c>
    </row>
    <row r="39">
      <c r="A39" s="4" t="inlineStr">
        <is>
          <t>Net premiums earned</t>
        </is>
      </c>
      <c r="K39" s="6" t="n">
        <v>6431584</v>
      </c>
      <c r="L39" s="6" t="n">
        <v>5229809</v>
      </c>
      <c r="M39" s="6" t="n">
        <v>4653113</v>
      </c>
    </row>
    <row r="40">
      <c r="A40" s="4" t="inlineStr">
        <is>
          <t>Net premiums written</t>
        </is>
      </c>
      <c r="K40" s="6" t="n">
        <v>6900127</v>
      </c>
      <c r="L40" s="6" t="n">
        <v>5506205</v>
      </c>
      <c r="M40" s="6" t="n">
        <v>4742572</v>
      </c>
    </row>
    <row r="41">
      <c r="A41" s="4" t="inlineStr">
        <is>
          <t>Underwriting segments | Insurance</t>
        </is>
      </c>
    </row>
    <row r="42">
      <c r="A42" s="3" t="inlineStr">
        <is>
          <t>Segment Reporting Information [Line Items]</t>
        </is>
      </c>
    </row>
    <row r="43">
      <c r="A43" s="4" t="inlineStr">
        <is>
          <t>Net premiums earned</t>
        </is>
      </c>
      <c r="K43" s="6" t="n">
        <v>2871420</v>
      </c>
      <c r="L43" s="6" t="n">
        <v>2397080</v>
      </c>
      <c r="M43" s="6" t="n">
        <v>2205661</v>
      </c>
    </row>
    <row r="44">
      <c r="A44" s="4" t="inlineStr">
        <is>
          <t>Net premiums written</t>
        </is>
      </c>
      <c r="K44" s="6" t="n">
        <v>3162907</v>
      </c>
      <c r="L44" s="6" t="n">
        <v>2641726</v>
      </c>
      <c r="M44" s="6" t="n">
        <v>2212125</v>
      </c>
    </row>
    <row r="45">
      <c r="A45" s="4" t="inlineStr">
        <is>
          <t>Underwriting segments | Insurance | United States</t>
        </is>
      </c>
    </row>
    <row r="46">
      <c r="A46" s="3" t="inlineStr">
        <is>
          <t>Segment Reporting Information [Line Items]</t>
        </is>
      </c>
    </row>
    <row r="47">
      <c r="A47" s="4" t="inlineStr">
        <is>
          <t>Net premiums written</t>
        </is>
      </c>
      <c r="B47" s="4" t="inlineStr">
        <is>
          <t>[5]</t>
        </is>
      </c>
      <c r="K47" s="6" t="n">
        <v>2158415</v>
      </c>
      <c r="L47" s="6" t="n">
        <v>1983476</v>
      </c>
      <c r="M47" s="6" t="n">
        <v>1736651</v>
      </c>
    </row>
    <row r="48">
      <c r="A48" s="4" t="inlineStr">
        <is>
          <t>Underwriting segments | Insurance | Europe</t>
        </is>
      </c>
    </row>
    <row r="49">
      <c r="A49" s="3" t="inlineStr">
        <is>
          <t>Segment Reporting Information [Line Items]</t>
        </is>
      </c>
    </row>
    <row r="50">
      <c r="A50" s="4" t="inlineStr">
        <is>
          <t>Net premiums written</t>
        </is>
      </c>
      <c r="B50" s="4" t="inlineStr">
        <is>
          <t>[5]</t>
        </is>
      </c>
      <c r="K50" s="6" t="n">
        <v>856572</v>
      </c>
      <c r="L50" s="6" t="n">
        <v>559214</v>
      </c>
      <c r="M50" s="6" t="n">
        <v>401974</v>
      </c>
    </row>
    <row r="51">
      <c r="A51" s="4" t="inlineStr">
        <is>
          <t>Underwriting segments | Insurance | Other geographic location</t>
        </is>
      </c>
    </row>
    <row r="52">
      <c r="A52" s="3" t="inlineStr">
        <is>
          <t>Segment Reporting Information [Line Items]</t>
        </is>
      </c>
    </row>
    <row r="53">
      <c r="A53" s="4" t="inlineStr">
        <is>
          <t>Net premiums written</t>
        </is>
      </c>
      <c r="B53" s="4" t="inlineStr">
        <is>
          <t>[5]</t>
        </is>
      </c>
      <c r="K53" s="6" t="n">
        <v>147920</v>
      </c>
      <c r="L53" s="6" t="n">
        <v>99036</v>
      </c>
      <c r="M53" s="6" t="n">
        <v>73500</v>
      </c>
    </row>
    <row r="54">
      <c r="A54" s="4" t="inlineStr">
        <is>
          <t>Underwriting segments | Insurance | Property, energy, marine and aviation</t>
        </is>
      </c>
    </row>
    <row r="55">
      <c r="A55" s="3" t="inlineStr">
        <is>
          <t>Segment Reporting Information [Line Items]</t>
        </is>
      </c>
    </row>
    <row r="56">
      <c r="A56" s="4" t="inlineStr">
        <is>
          <t>Net premiums earned</t>
        </is>
      </c>
      <c r="B56" s="4" t="inlineStr">
        <is>
          <t>[5]</t>
        </is>
      </c>
      <c r="K56" s="6" t="n">
        <v>517247</v>
      </c>
      <c r="L56" s="6" t="n">
        <v>298966</v>
      </c>
      <c r="M56" s="6" t="n">
        <v>205069</v>
      </c>
    </row>
    <row r="57">
      <c r="A57" s="4" t="inlineStr">
        <is>
          <t>Underwriting segments | Insurance | Professional lines</t>
        </is>
      </c>
    </row>
    <row r="58">
      <c r="A58" s="3" t="inlineStr">
        <is>
          <t>Segment Reporting Information [Line Items]</t>
        </is>
      </c>
    </row>
    <row r="59">
      <c r="A59" s="4" t="inlineStr">
        <is>
          <t>Net premiums earned</t>
        </is>
      </c>
      <c r="B59" s="4" t="inlineStr">
        <is>
          <t>[5],[6]</t>
        </is>
      </c>
      <c r="K59" s="6" t="n">
        <v>655872</v>
      </c>
      <c r="L59" s="6" t="n">
        <v>499224</v>
      </c>
      <c r="M59" s="6" t="n">
        <v>458425</v>
      </c>
    </row>
    <row r="60">
      <c r="A60" s="4" t="inlineStr">
        <is>
          <t>Underwriting segments | Insurance | Programs</t>
        </is>
      </c>
    </row>
    <row r="61">
      <c r="A61" s="3" t="inlineStr">
        <is>
          <t>Segment Reporting Information [Line Items]</t>
        </is>
      </c>
    </row>
    <row r="62">
      <c r="A62" s="4" t="inlineStr">
        <is>
          <t>Net premiums earned</t>
        </is>
      </c>
      <c r="B62" s="4" t="inlineStr">
        <is>
          <t>[5]</t>
        </is>
      </c>
      <c r="K62" s="6" t="n">
        <v>432854</v>
      </c>
      <c r="L62" s="6" t="n">
        <v>414103</v>
      </c>
      <c r="M62" s="6" t="n">
        <v>389186</v>
      </c>
    </row>
    <row r="63">
      <c r="A63" s="4" t="inlineStr">
        <is>
          <t>Underwriting segments | Insurance | Construction and national accounts</t>
        </is>
      </c>
    </row>
    <row r="64">
      <c r="A64" s="3" t="inlineStr">
        <is>
          <t>Segment Reporting Information [Line Items]</t>
        </is>
      </c>
    </row>
    <row r="65">
      <c r="A65" s="4" t="inlineStr">
        <is>
          <t>Net premiums earned</t>
        </is>
      </c>
      <c r="B65" s="4" t="inlineStr">
        <is>
          <t>[5]</t>
        </is>
      </c>
      <c r="K65" s="6" t="n">
        <v>387934</v>
      </c>
      <c r="L65" s="6" t="n">
        <v>325687</v>
      </c>
      <c r="M65" s="6" t="n">
        <v>322440</v>
      </c>
    </row>
    <row r="66">
      <c r="A66" s="4" t="inlineStr">
        <is>
          <t>Underwriting segments | Insurance | Excess and surplus casualty</t>
        </is>
      </c>
    </row>
    <row r="67">
      <c r="A67" s="3" t="inlineStr">
        <is>
          <t>Segment Reporting Information [Line Items]</t>
        </is>
      </c>
    </row>
    <row r="68">
      <c r="A68" s="4" t="inlineStr">
        <is>
          <t>Net premiums earned</t>
        </is>
      </c>
      <c r="B68" s="4" t="inlineStr">
        <is>
          <t>[5],[7]</t>
        </is>
      </c>
      <c r="K68" s="6" t="n">
        <v>270620</v>
      </c>
      <c r="L68" s="6" t="n">
        <v>200615</v>
      </c>
      <c r="M68" s="6" t="n">
        <v>172424</v>
      </c>
    </row>
    <row r="69">
      <c r="A69" s="4" t="inlineStr">
        <is>
          <t>Underwriting segments | Insurance | Travel, accident and health</t>
        </is>
      </c>
    </row>
    <row r="70">
      <c r="A70" s="3" t="inlineStr">
        <is>
          <t>Segment Reporting Information [Line Items]</t>
        </is>
      </c>
    </row>
    <row r="71">
      <c r="A71" s="4" t="inlineStr">
        <is>
          <t>Net premiums earned</t>
        </is>
      </c>
      <c r="B71" s="4" t="inlineStr">
        <is>
          <t>[5]</t>
        </is>
      </c>
      <c r="K71" s="6" t="n">
        <v>190944</v>
      </c>
      <c r="L71" s="6" t="n">
        <v>305085</v>
      </c>
      <c r="M71" s="6" t="n">
        <v>297147</v>
      </c>
    </row>
    <row r="72">
      <c r="A72" s="4" t="inlineStr">
        <is>
          <t>Underwriting segments | Insurance | Lenders products</t>
        </is>
      </c>
    </row>
    <row r="73">
      <c r="A73" s="3" t="inlineStr">
        <is>
          <t>Segment Reporting Information [Line Items]</t>
        </is>
      </c>
    </row>
    <row r="74">
      <c r="A74" s="4" t="inlineStr">
        <is>
          <t>Net premiums earned</t>
        </is>
      </c>
      <c r="B74" s="4" t="inlineStr">
        <is>
          <t>[5]</t>
        </is>
      </c>
      <c r="K74" s="6" t="n">
        <v>114687</v>
      </c>
      <c r="L74" s="6" t="n">
        <v>66079</v>
      </c>
      <c r="M74" s="6" t="n">
        <v>94248</v>
      </c>
    </row>
    <row r="75">
      <c r="A75" s="4" t="inlineStr">
        <is>
          <t>Underwriting segments | Insurance | Other</t>
        </is>
      </c>
    </row>
    <row r="76">
      <c r="A76" s="3" t="inlineStr">
        <is>
          <t>Segment Reporting Information [Line Items]</t>
        </is>
      </c>
    </row>
    <row r="77">
      <c r="A77" s="4" t="inlineStr">
        <is>
          <t>Net premiums earned</t>
        </is>
      </c>
      <c r="B77" s="4" t="inlineStr">
        <is>
          <t>[5],[8]</t>
        </is>
      </c>
      <c r="K77" s="6" t="n">
        <v>301262</v>
      </c>
      <c r="L77" s="6" t="n">
        <v>287321</v>
      </c>
      <c r="M77" s="6" t="n">
        <v>266722</v>
      </c>
    </row>
    <row r="78">
      <c r="A78" s="4" t="inlineStr">
        <is>
          <t>Underwriting segments | Reinsurance</t>
        </is>
      </c>
    </row>
    <row r="79">
      <c r="A79" s="3" t="inlineStr">
        <is>
          <t>Segment Reporting Information [Line Items]</t>
        </is>
      </c>
    </row>
    <row r="80">
      <c r="A80" s="4" t="inlineStr">
        <is>
          <t>Net premiums earned</t>
        </is>
      </c>
      <c r="K80" s="6" t="n">
        <v>2162229</v>
      </c>
      <c r="L80" s="6" t="n">
        <v>1466389</v>
      </c>
      <c r="M80" s="6" t="n">
        <v>1261216</v>
      </c>
    </row>
    <row r="81">
      <c r="A81" s="4" t="inlineStr">
        <is>
          <t>Net premiums written</t>
        </is>
      </c>
      <c r="K81" s="6" t="n">
        <v>2457370</v>
      </c>
      <c r="L81" s="6" t="n">
        <v>1602723</v>
      </c>
      <c r="M81" s="6" t="n">
        <v>1372572</v>
      </c>
    </row>
    <row r="82">
      <c r="A82" s="4" t="inlineStr">
        <is>
          <t>Underwriting segments | Reinsurance | United States</t>
        </is>
      </c>
    </row>
    <row r="83">
      <c r="A83" s="3" t="inlineStr">
        <is>
          <t>Segment Reporting Information [Line Items]</t>
        </is>
      </c>
    </row>
    <row r="84">
      <c r="A84" s="4" t="inlineStr">
        <is>
          <t>Net premiums written</t>
        </is>
      </c>
      <c r="B84" s="4" t="inlineStr">
        <is>
          <t>[9]</t>
        </is>
      </c>
      <c r="K84" s="6" t="n">
        <v>687622</v>
      </c>
      <c r="L84" s="6" t="n">
        <v>529943</v>
      </c>
      <c r="M84" s="6" t="n">
        <v>413550</v>
      </c>
    </row>
    <row r="85">
      <c r="A85" s="4" t="inlineStr">
        <is>
          <t>Underwriting segments | Reinsurance | Bermuda</t>
        </is>
      </c>
    </row>
    <row r="86">
      <c r="A86" s="3" t="inlineStr">
        <is>
          <t>Segment Reporting Information [Line Items]</t>
        </is>
      </c>
    </row>
    <row r="87">
      <c r="A87" s="4" t="inlineStr">
        <is>
          <t>Net premiums written</t>
        </is>
      </c>
      <c r="B87" s="4" t="inlineStr">
        <is>
          <t>[9]</t>
        </is>
      </c>
      <c r="K87" s="6" t="n">
        <v>1001990</v>
      </c>
      <c r="L87" s="6" t="n">
        <v>578618</v>
      </c>
      <c r="M87" s="6" t="n">
        <v>487523</v>
      </c>
    </row>
    <row r="88">
      <c r="A88" s="4" t="inlineStr">
        <is>
          <t>Underwriting segments | Reinsurance | Europe and other</t>
        </is>
      </c>
    </row>
    <row r="89">
      <c r="A89" s="3" t="inlineStr">
        <is>
          <t>Segment Reporting Information [Line Items]</t>
        </is>
      </c>
    </row>
    <row r="90">
      <c r="A90" s="4" t="inlineStr">
        <is>
          <t>Net premiums written</t>
        </is>
      </c>
      <c r="K90" s="6" t="n">
        <v>767758</v>
      </c>
      <c r="L90" s="6" t="n">
        <v>494162</v>
      </c>
      <c r="M90" s="6" t="n">
        <v>471499</v>
      </c>
    </row>
    <row r="91">
      <c r="A91" s="4" t="inlineStr">
        <is>
          <t>Underwriting segments | Reinsurance | Property excluding property catastrophe</t>
        </is>
      </c>
    </row>
    <row r="92">
      <c r="A92" s="3" t="inlineStr">
        <is>
          <t>Segment Reporting Information [Line Items]</t>
        </is>
      </c>
    </row>
    <row r="93">
      <c r="A93" s="4" t="inlineStr">
        <is>
          <t>Net premiums earned</t>
        </is>
      </c>
      <c r="B93" s="4" t="inlineStr">
        <is>
          <t>[9],[10]</t>
        </is>
      </c>
      <c r="K93" s="6" t="n">
        <v>562208</v>
      </c>
      <c r="L93" s="6" t="n">
        <v>362841</v>
      </c>
      <c r="M93" s="6" t="n">
        <v>287788</v>
      </c>
    </row>
    <row r="94">
      <c r="A94" s="4" t="inlineStr">
        <is>
          <t>Underwriting segments | Reinsurance | Property catastrophe</t>
        </is>
      </c>
    </row>
    <row r="95">
      <c r="A95" s="3" t="inlineStr">
        <is>
          <t>Segment Reporting Information [Line Items]</t>
        </is>
      </c>
    </row>
    <row r="96">
      <c r="A96" s="4" t="inlineStr">
        <is>
          <t>Net premiums earned</t>
        </is>
      </c>
      <c r="B96" s="4" t="inlineStr">
        <is>
          <t>[9],[11]</t>
        </is>
      </c>
      <c r="K96" s="6" t="n">
        <v>237736</v>
      </c>
      <c r="L96" s="6" t="n">
        <v>90934</v>
      </c>
      <c r="M96" s="6" t="n">
        <v>75249</v>
      </c>
    </row>
    <row r="97">
      <c r="A97" s="4" t="inlineStr">
        <is>
          <t>Underwriting segments | Reinsurance | Other specialty</t>
        </is>
      </c>
    </row>
    <row r="98">
      <c r="A98" s="3" t="inlineStr">
        <is>
          <t>Segment Reporting Information [Line Items]</t>
        </is>
      </c>
    </row>
    <row r="99">
      <c r="A99" s="4" t="inlineStr">
        <is>
          <t>Net premiums earned</t>
        </is>
      </c>
      <c r="B99" s="4" t="inlineStr">
        <is>
          <t>[9],[10]</t>
        </is>
      </c>
      <c r="K99" s="6" t="n">
        <v>626409</v>
      </c>
      <c r="L99" s="6" t="n">
        <v>478517</v>
      </c>
      <c r="M99" s="6" t="n">
        <v>474568</v>
      </c>
    </row>
    <row r="100">
      <c r="A100" s="4" t="inlineStr">
        <is>
          <t>Underwriting segments | Reinsurance | Casualty</t>
        </is>
      </c>
    </row>
    <row r="101">
      <c r="A101" s="3" t="inlineStr">
        <is>
          <t>Segment Reporting Information [Line Items]</t>
        </is>
      </c>
    </row>
    <row r="102">
      <c r="A102" s="4" t="inlineStr">
        <is>
          <t>Net premiums earned</t>
        </is>
      </c>
      <c r="B102" s="4" t="inlineStr">
        <is>
          <t>[9],[11]</t>
        </is>
      </c>
      <c r="K102" s="6" t="n">
        <v>549056</v>
      </c>
      <c r="L102" s="6" t="n">
        <v>429288</v>
      </c>
      <c r="M102" s="6" t="n">
        <v>347034</v>
      </c>
    </row>
    <row r="103">
      <c r="A103" s="4" t="inlineStr">
        <is>
          <t>Underwriting segments | Reinsurance | Marine and aviation</t>
        </is>
      </c>
    </row>
    <row r="104">
      <c r="A104" s="3" t="inlineStr">
        <is>
          <t>Segment Reporting Information [Line Items]</t>
        </is>
      </c>
    </row>
    <row r="105">
      <c r="A105" s="4" t="inlineStr">
        <is>
          <t>Net premiums earned</t>
        </is>
      </c>
      <c r="B105" s="4" t="inlineStr">
        <is>
          <t>[9]</t>
        </is>
      </c>
      <c r="K105" s="6" t="n">
        <v>109624</v>
      </c>
      <c r="L105" s="6" t="n">
        <v>48274</v>
      </c>
      <c r="M105" s="6" t="n">
        <v>39238</v>
      </c>
    </row>
    <row r="106">
      <c r="A106" s="4" t="inlineStr">
        <is>
          <t>Underwriting segments | Reinsurance | Other</t>
        </is>
      </c>
    </row>
    <row r="107">
      <c r="A107" s="3" t="inlineStr">
        <is>
          <t>Segment Reporting Information [Line Items]</t>
        </is>
      </c>
    </row>
    <row r="108">
      <c r="A108" s="4" t="inlineStr">
        <is>
          <t>Net premiums earned</t>
        </is>
      </c>
      <c r="B108" s="4" t="inlineStr">
        <is>
          <t>[9],[12]</t>
        </is>
      </c>
      <c r="K108" s="6" t="n">
        <v>77196</v>
      </c>
      <c r="L108" s="6" t="n">
        <v>56535</v>
      </c>
      <c r="M108" s="6" t="n">
        <v>37339</v>
      </c>
    </row>
    <row r="109">
      <c r="A109" s="4" t="inlineStr">
        <is>
          <t>Underwriting segments | Mortgage</t>
        </is>
      </c>
    </row>
    <row r="110">
      <c r="A110" s="3" t="inlineStr">
        <is>
          <t>Segment Reporting Information [Line Items]</t>
        </is>
      </c>
    </row>
    <row r="111">
      <c r="A111" s="4" t="inlineStr">
        <is>
          <t>Net premiums earned</t>
        </is>
      </c>
      <c r="K111" s="6" t="n">
        <v>1397935</v>
      </c>
      <c r="L111" s="6" t="n">
        <v>1366340</v>
      </c>
      <c r="M111" s="6" t="n">
        <v>1186236</v>
      </c>
    </row>
    <row r="112">
      <c r="A112" s="4" t="inlineStr">
        <is>
          <t>Net premiums written</t>
        </is>
      </c>
      <c r="K112" s="6" t="n">
        <v>1279850</v>
      </c>
      <c r="L112" s="6" t="n">
        <v>1261756</v>
      </c>
      <c r="M112" s="6" t="n">
        <v>1157875</v>
      </c>
    </row>
    <row r="113">
      <c r="A113" s="4" t="inlineStr">
        <is>
          <t>Underwriting segments | Mortgage | United States</t>
        </is>
      </c>
    </row>
    <row r="114">
      <c r="A114" s="3" t="inlineStr">
        <is>
          <t>Segment Reporting Information [Line Items]</t>
        </is>
      </c>
    </row>
    <row r="115">
      <c r="A115" s="4" t="inlineStr">
        <is>
          <t>Net premiums earned</t>
        </is>
      </c>
      <c r="K115" s="6" t="n">
        <v>1158563</v>
      </c>
      <c r="L115" s="6" t="n">
        <v>1134849</v>
      </c>
      <c r="M115" s="6" t="n">
        <v>1009765</v>
      </c>
    </row>
    <row r="116">
      <c r="A116" s="4" t="inlineStr">
        <is>
          <t>Net premiums written</t>
        </is>
      </c>
      <c r="K116" s="6" t="n">
        <v>1021950</v>
      </c>
      <c r="L116" s="6" t="n">
        <v>1032868</v>
      </c>
      <c r="M116" s="6" t="n">
        <v>948323</v>
      </c>
    </row>
    <row r="117">
      <c r="A117" s="4" t="inlineStr">
        <is>
          <t>Underwriting segments | Mortgage | Other geographic location</t>
        </is>
      </c>
    </row>
    <row r="118">
      <c r="A118" s="3" t="inlineStr">
        <is>
          <t>Segment Reporting Information [Line Items]</t>
        </is>
      </c>
    </row>
    <row r="119">
      <c r="A119" s="4" t="inlineStr">
        <is>
          <t>Net premiums earned</t>
        </is>
      </c>
      <c r="K119" s="6" t="n">
        <v>239372</v>
      </c>
      <c r="L119" s="6" t="n">
        <v>231491</v>
      </c>
      <c r="M119" s="6" t="n">
        <v>176471</v>
      </c>
    </row>
    <row r="120">
      <c r="A120" s="4" t="inlineStr">
        <is>
          <t>Net premiums written</t>
        </is>
      </c>
      <c r="K120" s="7" t="n">
        <v>257900</v>
      </c>
      <c r="L120" s="7" t="n">
        <v>228888</v>
      </c>
      <c r="M120" s="7" t="n">
        <v>209552</v>
      </c>
    </row>
    <row r="121"/>
    <row r="122">
      <c r="A122" s="4" t="inlineStr">
        <is>
          <t>[1]</t>
        </is>
      </c>
      <c r="B122" s="4" t="inlineStr">
        <is>
          <t>Other segment results include premiums assumed through intersegment transactions and exclude premiums ceded through intersegment transactions.</t>
        </is>
      </c>
    </row>
    <row r="123">
      <c r="A123" s="4" t="inlineStr">
        <is>
          <t>[2]</t>
        </is>
      </c>
      <c r="B123" s="4" t="inlineStr">
        <is>
          <t>Includes proportional motor and other.</t>
        </is>
      </c>
    </row>
    <row r="124">
      <c r="A124" s="4" t="inlineStr">
        <is>
          <t>[3]</t>
        </is>
      </c>
      <c r="B124" s="4" t="inlineStr">
        <is>
          <t>Includes professional liability, excess motor, programs and other.</t>
        </is>
      </c>
    </row>
    <row r="125">
      <c r="A125" s="4" t="inlineStr">
        <is>
          <t>[4]</t>
        </is>
      </c>
      <c r="B125" s="4" t="inlineStr">
        <is>
          <t>Includes mortgage, US programs and other.</t>
        </is>
      </c>
    </row>
    <row r="126">
      <c r="A126" s="4" t="inlineStr">
        <is>
          <t>[5]</t>
        </is>
      </c>
      <c r="B126" s="4" t="inlineStr">
        <is>
          <t>Insurance segment results include premiums assumed through intersegment transactions and exclude premiums ceded through intersegment transactions.</t>
        </is>
      </c>
    </row>
    <row r="127">
      <c r="A127" s="4" t="inlineStr">
        <is>
          <t>[6]</t>
        </is>
      </c>
      <c r="B127" s="4" t="inlineStr">
        <is>
          <t>Includes professional liability, executive assurance and healthcare business.</t>
        </is>
      </c>
    </row>
    <row r="128">
      <c r="A128" s="4" t="inlineStr">
        <is>
          <t>[7]</t>
        </is>
      </c>
      <c r="B128" s="4" t="inlineStr">
        <is>
          <t>Includes casualty and contract binding business.</t>
        </is>
      </c>
    </row>
    <row r="129">
      <c r="A129" s="4" t="inlineStr">
        <is>
          <t>[8]</t>
        </is>
      </c>
      <c r="B129" s="4" t="inlineStr">
        <is>
          <t>Includes alternative markets, excess workers' compensation and surety business.</t>
        </is>
      </c>
    </row>
    <row r="130">
      <c r="A130" s="4" t="inlineStr">
        <is>
          <t>[9]</t>
        </is>
      </c>
      <c r="B130" s="4" t="inlineStr">
        <is>
          <t>Reinsurance segment results include premiums assumed through intersegment transactions and exclude premiums ceded through intersegment transactions.</t>
        </is>
      </c>
    </row>
    <row r="131">
      <c r="A131" s="4" t="inlineStr">
        <is>
          <t>[10]</t>
        </is>
      </c>
      <c r="B131" s="4" t="inlineStr">
        <is>
          <t>Includes proportional motor, surety, accident and health, workers’ compensation catastrophe, agriculture, trade credit and other.</t>
        </is>
      </c>
    </row>
    <row r="132">
      <c r="A132" s="4" t="inlineStr">
        <is>
          <t>[11]</t>
        </is>
      </c>
      <c r="B132" s="4" t="inlineStr">
        <is>
          <t>Includes executive assurance, professional liability, workers’ compensation, excess motor, healthcare and other.</t>
        </is>
      </c>
    </row>
    <row r="133">
      <c r="A133" s="4" t="inlineStr">
        <is>
          <t>[12]</t>
        </is>
      </c>
      <c r="B133" s="4" t="inlineStr">
        <is>
          <t>Includes life, casualty clash and other.</t>
        </is>
      </c>
    </row>
  </sheetData>
  <mergeCells count="16">
    <mergeCell ref="A1:B2"/>
    <mergeCell ref="C1:J1"/>
    <mergeCell ref="K1:M1"/>
    <mergeCell ref="A121:L121"/>
    <mergeCell ref="B122:L122"/>
    <mergeCell ref="B123:L123"/>
    <mergeCell ref="B124:L124"/>
    <mergeCell ref="B125:L125"/>
    <mergeCell ref="B126:L126"/>
    <mergeCell ref="B127:L127"/>
    <mergeCell ref="B128:L128"/>
    <mergeCell ref="B129:L129"/>
    <mergeCell ref="B130:L130"/>
    <mergeCell ref="B131:L131"/>
    <mergeCell ref="B132:L132"/>
    <mergeCell ref="B133:L13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 width="14" customWidth="1" min="5" max="5"/>
  </cols>
  <sheetData>
    <row r="1">
      <c r="A1" s="1" t="inlineStr">
        <is>
          <t>Reserve for Losses and Loss Adjustment Expenses - Reconciliation of beginning and ending balances of losses and loss adjustment reserves (Details) - USD ($) $ in Thousands</t>
        </is>
      </c>
      <c r="C1" s="2" t="inlineStr">
        <is>
          <t>12 Months Ended</t>
        </is>
      </c>
    </row>
    <row r="2">
      <c r="C2" s="2" t="inlineStr">
        <is>
          <t>Dec. 31, 2020</t>
        </is>
      </c>
      <c r="D2" s="2" t="inlineStr">
        <is>
          <t>Dec. 31, 2019</t>
        </is>
      </c>
      <c r="E2" s="2" t="inlineStr">
        <is>
          <t>Dec. 31, 2018</t>
        </is>
      </c>
    </row>
    <row r="3">
      <c r="A3" s="3" t="inlineStr">
        <is>
          <t>Liability for Future Policy Benefits and Unpaid Claims and Claims Adjustment Expense [Abstract]</t>
        </is>
      </c>
    </row>
    <row r="4">
      <c r="A4" s="4" t="inlineStr">
        <is>
          <t>Reserve for losses and loss adjustment expenses at beginning of year</t>
        </is>
      </c>
      <c r="C4" s="7" t="n">
        <v>13891842</v>
      </c>
      <c r="D4" s="7" t="n">
        <v>11853297</v>
      </c>
      <c r="E4" s="7" t="n">
        <v>11383792</v>
      </c>
    </row>
    <row r="5">
      <c r="A5" s="4" t="inlineStr">
        <is>
          <t>Unpaid losses and loss adjustment expenses recoverable</t>
        </is>
      </c>
      <c r="C5" s="6" t="n">
        <v>4082650</v>
      </c>
      <c r="D5" s="6" t="n">
        <v>2814291</v>
      </c>
      <c r="E5" s="6" t="n">
        <v>2464910</v>
      </c>
    </row>
    <row r="6">
      <c r="A6" s="4" t="inlineStr">
        <is>
          <t>Net reserve for losses and loss adjustment expenses at beginning of year</t>
        </is>
      </c>
      <c r="C6" s="6" t="n">
        <v>9809192</v>
      </c>
      <c r="D6" s="6" t="n">
        <v>9039006</v>
      </c>
      <c r="E6" s="6" t="n">
        <v>8918882</v>
      </c>
    </row>
    <row r="7">
      <c r="A7" s="3" t="inlineStr">
        <is>
          <t>Net incurred losses and loss adjustment expenses relating to losses occurring in:</t>
        </is>
      </c>
    </row>
    <row r="8">
      <c r="A8" s="4" t="inlineStr">
        <is>
          <t>Current year</t>
        </is>
      </c>
      <c r="C8" s="6" t="n">
        <v>4851051</v>
      </c>
      <c r="D8" s="6" t="n">
        <v>3297037</v>
      </c>
      <c r="E8" s="6" t="n">
        <v>3162818</v>
      </c>
    </row>
    <row r="9">
      <c r="A9" s="4" t="inlineStr">
        <is>
          <t>Prior years</t>
        </is>
      </c>
      <c r="C9" s="6" t="n">
        <v>-161452</v>
      </c>
      <c r="D9" s="6" t="n">
        <v>-163585</v>
      </c>
      <c r="E9" s="6" t="n">
        <v>-272712</v>
      </c>
    </row>
    <row r="10">
      <c r="A10" s="4" t="inlineStr">
        <is>
          <t>Total net incurred losses and loss adjustment expenses</t>
        </is>
      </c>
      <c r="C10" s="6" t="n">
        <v>4689599</v>
      </c>
      <c r="D10" s="6" t="n">
        <v>3133452</v>
      </c>
      <c r="E10" s="6" t="n">
        <v>2890106</v>
      </c>
    </row>
    <row r="11">
      <c r="A11" s="4" t="inlineStr">
        <is>
          <t>Net losses and loss adjustment expense reserves of acquired business</t>
        </is>
      </c>
      <c r="B11" s="4" t="inlineStr">
        <is>
          <t>[1]</t>
        </is>
      </c>
      <c r="C11" s="6" t="n">
        <v>0</v>
      </c>
      <c r="D11" s="6" t="n">
        <v>209486</v>
      </c>
      <c r="E11" s="6" t="n">
        <v>0</v>
      </c>
    </row>
    <row r="12">
      <c r="A12" s="4" t="inlineStr">
        <is>
          <t>Retroactive reinsurance transaction</t>
        </is>
      </c>
      <c r="C12" s="6" t="n">
        <v>182210</v>
      </c>
      <c r="D12" s="6" t="n">
        <v>-225500</v>
      </c>
      <c r="E12" s="6" t="n">
        <v>-420404</v>
      </c>
    </row>
    <row r="13">
      <c r="A13" s="4" t="inlineStr">
        <is>
          <t>Foreign exchange (gains) losses and other</t>
        </is>
      </c>
      <c r="C13" s="6" t="n">
        <v>179190</v>
      </c>
      <c r="D13" s="6" t="n">
        <v>36003</v>
      </c>
      <c r="E13" s="6" t="n">
        <v>-143414</v>
      </c>
    </row>
    <row r="14">
      <c r="A14" s="3" t="inlineStr">
        <is>
          <t>Net paid losses and loss adjustment expenses relating to losses occurring in:</t>
        </is>
      </c>
    </row>
    <row r="15">
      <c r="A15" s="4" t="inlineStr">
        <is>
          <t>Current year</t>
        </is>
      </c>
      <c r="C15" s="6" t="n">
        <v>-661529</v>
      </c>
      <c r="D15" s="6" t="n">
        <v>-621202</v>
      </c>
      <c r="E15" s="6" t="n">
        <v>-524048</v>
      </c>
    </row>
    <row r="16">
      <c r="A16" s="4" t="inlineStr">
        <is>
          <t>Prior years</t>
        </is>
      </c>
      <c r="C16" s="6" t="n">
        <v>-1999588</v>
      </c>
      <c r="D16" s="6" t="n">
        <v>-1762053</v>
      </c>
      <c r="E16" s="6" t="n">
        <v>-1682116</v>
      </c>
    </row>
    <row r="17">
      <c r="A17" s="4" t="inlineStr">
        <is>
          <t>Total net paid losses and loss adjustment expenses</t>
        </is>
      </c>
      <c r="C17" s="6" t="n">
        <v>-2661117</v>
      </c>
      <c r="D17" s="6" t="n">
        <v>-2383255</v>
      </c>
      <c r="E17" s="6" t="n">
        <v>-2206164</v>
      </c>
    </row>
    <row r="18">
      <c r="A18" s="4" t="inlineStr">
        <is>
          <t>Net reserve for losses and loss adjustment expenses at end of year</t>
        </is>
      </c>
      <c r="C18" s="6" t="n">
        <v>12199074</v>
      </c>
      <c r="D18" s="6" t="n">
        <v>9809192</v>
      </c>
      <c r="E18" s="6" t="n">
        <v>9039006</v>
      </c>
    </row>
    <row r="19">
      <c r="A19" s="4" t="inlineStr">
        <is>
          <t>Unpaid losses and loss adjustment expenses recoverable</t>
        </is>
      </c>
      <c r="C19" s="6" t="n">
        <v>4314855</v>
      </c>
      <c r="D19" s="6" t="n">
        <v>4082650</v>
      </c>
      <c r="E19" s="6" t="n">
        <v>2814291</v>
      </c>
    </row>
    <row r="20">
      <c r="A20" s="4" t="inlineStr">
        <is>
          <t>Reserve for losses and loss adjustment expenses at end of year</t>
        </is>
      </c>
      <c r="C20" s="7" t="n">
        <v>16513929</v>
      </c>
      <c r="D20" s="7" t="n">
        <v>13891842</v>
      </c>
      <c r="E20" s="7" t="n">
        <v>11853297</v>
      </c>
    </row>
    <row r="21"/>
    <row r="22">
      <c r="A22" s="4" t="inlineStr">
        <is>
          <t>[1]</t>
        </is>
      </c>
      <c r="B22" s="4" t="inlineStr">
        <is>
          <t>Primarily related to the acquisition of Barbican. See Note 2 .</t>
        </is>
      </c>
    </row>
  </sheetData>
  <mergeCells count="4">
    <mergeCell ref="A1:B2"/>
    <mergeCell ref="C1:E1"/>
    <mergeCell ref="A21:D21"/>
    <mergeCell ref="B22:D2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Adjustment Expenses - Prior years reserve development (Details) - USD ($) $ in Thousands</t>
        </is>
      </c>
      <c r="B1" s="2" t="inlineStr">
        <is>
          <t>12 Months Ended</t>
        </is>
      </c>
    </row>
    <row r="2">
      <c r="B2" s="2" t="inlineStr">
        <is>
          <t>Dec. 31, 2020</t>
        </is>
      </c>
      <c r="C2" s="2" t="inlineStr">
        <is>
          <t>Dec. 31, 2019</t>
        </is>
      </c>
      <c r="D2" s="2" t="inlineStr">
        <is>
          <t>Dec. 31, 2018</t>
        </is>
      </c>
    </row>
    <row r="3">
      <c r="A3" s="3" t="inlineStr">
        <is>
          <t>Causes of Increase (Decrease) in Liability for Unpaid Claims and Claims Adjustment Expense [Line Items]</t>
        </is>
      </c>
    </row>
    <row r="4">
      <c r="A4" s="4" t="inlineStr">
        <is>
          <t>Prior year development favorable (unfavorable)</t>
        </is>
      </c>
      <c r="B4" s="7" t="n">
        <v>161452</v>
      </c>
      <c r="C4" s="7" t="n">
        <v>163585</v>
      </c>
      <c r="D4" s="7" t="n">
        <v>272712</v>
      </c>
    </row>
    <row r="5">
      <c r="A5" s="4" t="inlineStr">
        <is>
          <t>Other</t>
        </is>
      </c>
    </row>
    <row r="6">
      <c r="A6" s="3" t="inlineStr">
        <is>
          <t>Causes of Increase (Decrease) in Liability for Unpaid Claims and Claims Adjustment Expense [Line Items]</t>
        </is>
      </c>
    </row>
    <row r="7">
      <c r="A7" s="4" t="inlineStr">
        <is>
          <t>Prior year development favorable (unfavorable)</t>
        </is>
      </c>
      <c r="B7" s="6" t="n">
        <v>700</v>
      </c>
      <c r="C7" s="6" t="n">
        <v>-23800</v>
      </c>
      <c r="D7" s="6" t="n">
        <v>2200</v>
      </c>
    </row>
    <row r="8">
      <c r="A8" s="4" t="inlineStr">
        <is>
          <t>Underwriting segments | Insurance</t>
        </is>
      </c>
    </row>
    <row r="9">
      <c r="A9" s="3" t="inlineStr">
        <is>
          <t>Causes of Increase (Decrease) in Liability for Unpaid Claims and Claims Adjustment Expense [Line Items]</t>
        </is>
      </c>
    </row>
    <row r="10">
      <c r="A10" s="4" t="inlineStr">
        <is>
          <t>Prior year development favorable (unfavorable)</t>
        </is>
      </c>
      <c r="B10" s="7" t="n">
        <v>7800</v>
      </c>
      <c r="C10" s="7" t="n">
        <v>15800</v>
      </c>
      <c r="D10" s="7" t="n">
        <v>24400</v>
      </c>
    </row>
    <row r="11">
      <c r="A11" s="4" t="inlineStr">
        <is>
          <t>Prior year reserve development (points)</t>
        </is>
      </c>
      <c r="B11" s="4" t="inlineStr">
        <is>
          <t>0.30%</t>
        </is>
      </c>
      <c r="C11" s="4" t="inlineStr">
        <is>
          <t>0.70%</t>
        </is>
      </c>
      <c r="D11" s="4" t="inlineStr">
        <is>
          <t>1.10%</t>
        </is>
      </c>
    </row>
    <row r="12">
      <c r="A12" s="4" t="inlineStr">
        <is>
          <t>Underwriting segments | Insurance | Short-tailed lines</t>
        </is>
      </c>
    </row>
    <row r="13">
      <c r="A13" s="3" t="inlineStr">
        <is>
          <t>Causes of Increase (Decrease) in Liability for Unpaid Claims and Claims Adjustment Expense [Line Items]</t>
        </is>
      </c>
    </row>
    <row r="14">
      <c r="A14" s="4" t="inlineStr">
        <is>
          <t>Prior year development favorable (unfavorable)</t>
        </is>
      </c>
      <c r="B14" s="7" t="n">
        <v>33600</v>
      </c>
      <c r="C14" s="7" t="n">
        <v>54900</v>
      </c>
      <c r="D14" s="7" t="n">
        <v>48400</v>
      </c>
    </row>
    <row r="15">
      <c r="A15" s="4" t="inlineStr">
        <is>
          <t>Underwriting segments | Insurance | Short-tailed lines | Property</t>
        </is>
      </c>
    </row>
    <row r="16">
      <c r="A16" s="3" t="inlineStr">
        <is>
          <t>Causes of Increase (Decrease) in Liability for Unpaid Claims and Claims Adjustment Expense [Line Items]</t>
        </is>
      </c>
    </row>
    <row r="17">
      <c r="A17" s="4" t="inlineStr">
        <is>
          <t>Prior year development favorable (unfavorable)</t>
        </is>
      </c>
      <c r="B17" s="6" t="n">
        <v>21600</v>
      </c>
      <c r="D17" s="6" t="n">
        <v>50100</v>
      </c>
    </row>
    <row r="18">
      <c r="A18" s="4" t="inlineStr">
        <is>
          <t>Underwriting segments | Insurance | Short-tailed lines | Travel, accident and health</t>
        </is>
      </c>
    </row>
    <row r="19">
      <c r="A19" s="3" t="inlineStr">
        <is>
          <t>Causes of Increase (Decrease) in Liability for Unpaid Claims and Claims Adjustment Expense [Line Items]</t>
        </is>
      </c>
    </row>
    <row r="20">
      <c r="A20" s="4" t="inlineStr">
        <is>
          <t>Prior year development favorable (unfavorable)</t>
        </is>
      </c>
      <c r="B20" s="6" t="n">
        <v>8400</v>
      </c>
      <c r="D20" s="6" t="n">
        <v>-5000</v>
      </c>
    </row>
    <row r="21">
      <c r="A21" s="4" t="inlineStr">
        <is>
          <t>Underwriting segments | Insurance | Medium-tailed lines</t>
        </is>
      </c>
    </row>
    <row r="22">
      <c r="A22" s="3" t="inlineStr">
        <is>
          <t>Causes of Increase (Decrease) in Liability for Unpaid Claims and Claims Adjustment Expense [Line Items]</t>
        </is>
      </c>
    </row>
    <row r="23">
      <c r="A23" s="4" t="inlineStr">
        <is>
          <t>Prior year development favorable (unfavorable)</t>
        </is>
      </c>
      <c r="B23" s="6" t="n">
        <v>-75200</v>
      </c>
      <c r="D23" s="6" t="n">
        <v>-50300</v>
      </c>
    </row>
    <row r="24">
      <c r="A24" s="4" t="inlineStr">
        <is>
          <t>Underwriting segments | Insurance | Medium-tailed lines | Programs</t>
        </is>
      </c>
    </row>
    <row r="25">
      <c r="A25" s="3" t="inlineStr">
        <is>
          <t>Causes of Increase (Decrease) in Liability for Unpaid Claims and Claims Adjustment Expense [Line Items]</t>
        </is>
      </c>
    </row>
    <row r="26">
      <c r="A26" s="4" t="inlineStr">
        <is>
          <t>Prior year development favorable (unfavorable)</t>
        </is>
      </c>
      <c r="B26" s="6" t="n">
        <v>-16000</v>
      </c>
    </row>
    <row r="27">
      <c r="A27" s="4" t="inlineStr">
        <is>
          <t>Underwriting segments | Insurance | Medium-tailed lines | Surety</t>
        </is>
      </c>
    </row>
    <row r="28">
      <c r="A28" s="3" t="inlineStr">
        <is>
          <t>Causes of Increase (Decrease) in Liability for Unpaid Claims and Claims Adjustment Expense [Line Items]</t>
        </is>
      </c>
    </row>
    <row r="29">
      <c r="A29" s="4" t="inlineStr">
        <is>
          <t>Prior year development favorable (unfavorable)</t>
        </is>
      </c>
      <c r="B29" s="6" t="n">
        <v>-37900</v>
      </c>
    </row>
    <row r="30">
      <c r="A30" s="4" t="inlineStr">
        <is>
          <t>Underwriting segments | Insurance | Medium-tailed lines | Contract binding</t>
        </is>
      </c>
    </row>
    <row r="31">
      <c r="A31" s="3" t="inlineStr">
        <is>
          <t>Causes of Increase (Decrease) in Liability for Unpaid Claims and Claims Adjustment Expense [Line Items]</t>
        </is>
      </c>
    </row>
    <row r="32">
      <c r="A32" s="4" t="inlineStr">
        <is>
          <t>Prior year development favorable (unfavorable)</t>
        </is>
      </c>
      <c r="B32" s="6" t="n">
        <v>-23100</v>
      </c>
      <c r="D32" s="6" t="n">
        <v>-50300</v>
      </c>
    </row>
    <row r="33">
      <c r="A33" s="4" t="inlineStr">
        <is>
          <t>Underwriting segments | Insurance | Long-tailed lines</t>
        </is>
      </c>
    </row>
    <row r="34">
      <c r="A34" s="3" t="inlineStr">
        <is>
          <t>Causes of Increase (Decrease) in Liability for Unpaid Claims and Claims Adjustment Expense [Line Items]</t>
        </is>
      </c>
    </row>
    <row r="35">
      <c r="A35" s="4" t="inlineStr">
        <is>
          <t>Prior year development favorable (unfavorable)</t>
        </is>
      </c>
      <c r="B35" s="6" t="n">
        <v>49400</v>
      </c>
      <c r="D35" s="6" t="n">
        <v>26300</v>
      </c>
    </row>
    <row r="36">
      <c r="A36" s="4" t="inlineStr">
        <is>
          <t>Underwriting segments | Insurance | Long-tailed lines | Casualty</t>
        </is>
      </c>
    </row>
    <row r="37">
      <c r="A37" s="3" t="inlineStr">
        <is>
          <t>Causes of Increase (Decrease) in Liability for Unpaid Claims and Claims Adjustment Expense [Line Items]</t>
        </is>
      </c>
    </row>
    <row r="38">
      <c r="A38" s="4" t="inlineStr">
        <is>
          <t>Prior year development favorable (unfavorable)</t>
        </is>
      </c>
      <c r="D38" s="6" t="n">
        <v>1400</v>
      </c>
    </row>
    <row r="39">
      <c r="A39" s="4" t="inlineStr">
        <is>
          <t>Underwriting segments | Insurance | Long-tailed lines | Executive assurance</t>
        </is>
      </c>
    </row>
    <row r="40">
      <c r="A40" s="3" t="inlineStr">
        <is>
          <t>Causes of Increase (Decrease) in Liability for Unpaid Claims and Claims Adjustment Expense [Line Items]</t>
        </is>
      </c>
    </row>
    <row r="41">
      <c r="A41" s="4" t="inlineStr">
        <is>
          <t>Prior year development favorable (unfavorable)</t>
        </is>
      </c>
      <c r="D41" s="6" t="n">
        <v>19700</v>
      </c>
    </row>
    <row r="42">
      <c r="A42" s="4" t="inlineStr">
        <is>
          <t>Underwriting segments | Insurance | Long-tailed lines | Other business</t>
        </is>
      </c>
    </row>
    <row r="43">
      <c r="A43" s="3" t="inlineStr">
        <is>
          <t>Causes of Increase (Decrease) in Liability for Unpaid Claims and Claims Adjustment Expense [Line Items]</t>
        </is>
      </c>
    </row>
    <row r="44">
      <c r="A44" s="4" t="inlineStr">
        <is>
          <t>Prior year development favorable (unfavorable)</t>
        </is>
      </c>
      <c r="B44" s="6" t="n">
        <v>38800</v>
      </c>
    </row>
    <row r="45">
      <c r="A45" s="4" t="inlineStr">
        <is>
          <t>Underwriting segments | Insurance | Long-tailed lines | Construction and national accounts</t>
        </is>
      </c>
    </row>
    <row r="46">
      <c r="A46" s="3" t="inlineStr">
        <is>
          <t>Causes of Increase (Decrease) in Liability for Unpaid Claims and Claims Adjustment Expense [Line Items]</t>
        </is>
      </c>
    </row>
    <row r="47">
      <c r="A47" s="4" t="inlineStr">
        <is>
          <t>Prior year development favorable (unfavorable)</t>
        </is>
      </c>
      <c r="B47" s="6" t="n">
        <v>9300</v>
      </c>
    </row>
    <row r="48">
      <c r="A48" s="4" t="inlineStr">
        <is>
          <t>Underwriting segments | Insurance | Medium-tailed and long-tailed lines</t>
        </is>
      </c>
    </row>
    <row r="49">
      <c r="A49" s="3" t="inlineStr">
        <is>
          <t>Causes of Increase (Decrease) in Liability for Unpaid Claims and Claims Adjustment Expense [Line Items]</t>
        </is>
      </c>
    </row>
    <row r="50">
      <c r="A50" s="4" t="inlineStr">
        <is>
          <t>Prior year development favorable (unfavorable)</t>
        </is>
      </c>
      <c r="C50" s="6" t="n">
        <v>-39100</v>
      </c>
    </row>
    <row r="51">
      <c r="A51" s="4" t="inlineStr">
        <is>
          <t>Underwriting segments | Insurance | Medium-tailed and long-tailed lines | Programs</t>
        </is>
      </c>
    </row>
    <row r="52">
      <c r="A52" s="3" t="inlineStr">
        <is>
          <t>Causes of Increase (Decrease) in Liability for Unpaid Claims and Claims Adjustment Expense [Line Items]</t>
        </is>
      </c>
    </row>
    <row r="53">
      <c r="A53" s="4" t="inlineStr">
        <is>
          <t>Prior year development favorable (unfavorable)</t>
        </is>
      </c>
      <c r="C53" s="6" t="n">
        <v>-30100</v>
      </c>
    </row>
    <row r="54">
      <c r="A54" s="4" t="inlineStr">
        <is>
          <t>Underwriting segments | Insurance | Medium-tailed and long-tailed lines | Professional liability</t>
        </is>
      </c>
    </row>
    <row r="55">
      <c r="A55" s="3" t="inlineStr">
        <is>
          <t>Causes of Increase (Decrease) in Liability for Unpaid Claims and Claims Adjustment Expense [Line Items]</t>
        </is>
      </c>
    </row>
    <row r="56">
      <c r="A56" s="4" t="inlineStr">
        <is>
          <t>Prior year development favorable (unfavorable)</t>
        </is>
      </c>
      <c r="C56" s="6" t="n">
        <v>19300</v>
      </c>
    </row>
    <row r="57">
      <c r="A57" s="4" t="inlineStr">
        <is>
          <t>Underwriting segments | Insurance | Medium-tailed and long-tailed lines | Surety</t>
        </is>
      </c>
    </row>
    <row r="58">
      <c r="A58" s="3" t="inlineStr">
        <is>
          <t>Causes of Increase (Decrease) in Liability for Unpaid Claims and Claims Adjustment Expense [Line Items]</t>
        </is>
      </c>
    </row>
    <row r="59">
      <c r="A59" s="4" t="inlineStr">
        <is>
          <t>Prior year development favorable (unfavorable)</t>
        </is>
      </c>
      <c r="C59" s="6" t="n">
        <v>15800</v>
      </c>
    </row>
    <row r="60">
      <c r="A60" s="4" t="inlineStr">
        <is>
          <t>Underwriting segments | Insurance | Medium-tailed and long-tailed lines | Contract binding</t>
        </is>
      </c>
    </row>
    <row r="61">
      <c r="A61" s="3" t="inlineStr">
        <is>
          <t>Causes of Increase (Decrease) in Liability for Unpaid Claims and Claims Adjustment Expense [Line Items]</t>
        </is>
      </c>
    </row>
    <row r="62">
      <c r="A62" s="4" t="inlineStr">
        <is>
          <t>Prior year development favorable (unfavorable)</t>
        </is>
      </c>
      <c r="C62" s="6" t="n">
        <v>-33600</v>
      </c>
    </row>
    <row r="63">
      <c r="A63" s="4" t="inlineStr">
        <is>
          <t>Underwriting segments | Insurance | Short Tailed And Long Tailed Lines</t>
        </is>
      </c>
    </row>
    <row r="64">
      <c r="A64" s="3" t="inlineStr">
        <is>
          <t>Causes of Increase (Decrease) in Liability for Unpaid Claims and Claims Adjustment Expense [Line Items]</t>
        </is>
      </c>
    </row>
    <row r="65">
      <c r="A65" s="4" t="inlineStr">
        <is>
          <t>Prior year development favorable (unfavorable)</t>
        </is>
      </c>
      <c r="B65" s="6" t="n">
        <v>83000</v>
      </c>
    </row>
    <row r="66">
      <c r="A66" s="4" t="inlineStr">
        <is>
          <t>Underwriting segments | Reinsurance</t>
        </is>
      </c>
    </row>
    <row r="67">
      <c r="A67" s="3" t="inlineStr">
        <is>
          <t>Causes of Increase (Decrease) in Liability for Unpaid Claims and Claims Adjustment Expense [Line Items]</t>
        </is>
      </c>
    </row>
    <row r="68">
      <c r="A68" s="4" t="inlineStr">
        <is>
          <t>Prior year development favorable (unfavorable)</t>
        </is>
      </c>
      <c r="B68" s="7" t="n">
        <v>134000</v>
      </c>
      <c r="C68" s="7" t="n">
        <v>46400</v>
      </c>
      <c r="D68" s="7" t="n">
        <v>138500</v>
      </c>
    </row>
    <row r="69">
      <c r="A69" s="4" t="inlineStr">
        <is>
          <t>Prior year reserve development (points)</t>
        </is>
      </c>
      <c r="B69" s="4" t="inlineStr">
        <is>
          <t>6.20%</t>
        </is>
      </c>
      <c r="C69" s="4" t="inlineStr">
        <is>
          <t>3.20%</t>
        </is>
      </c>
      <c r="D69" s="4" t="inlineStr">
        <is>
          <t>11.00%</t>
        </is>
      </c>
    </row>
    <row r="70">
      <c r="A70" s="4" t="inlineStr">
        <is>
          <t>Underwriting segments | Reinsurance | Short-tailed lines</t>
        </is>
      </c>
    </row>
    <row r="71">
      <c r="A71" s="3" t="inlineStr">
        <is>
          <t>Causes of Increase (Decrease) in Liability for Unpaid Claims and Claims Adjustment Expense [Line Items]</t>
        </is>
      </c>
    </row>
    <row r="72">
      <c r="A72" s="4" t="inlineStr">
        <is>
          <t>Prior year development favorable (unfavorable)</t>
        </is>
      </c>
      <c r="B72" s="7" t="n">
        <v>144000</v>
      </c>
      <c r="C72" s="7" t="n">
        <v>70500</v>
      </c>
      <c r="D72" s="7" t="n">
        <v>110400</v>
      </c>
    </row>
    <row r="73">
      <c r="A73" s="4" t="inlineStr">
        <is>
          <t>Underwriting segments | Reinsurance | Short-tailed lines | Property catastrophe and property other than property catastrophe</t>
        </is>
      </c>
    </row>
    <row r="74">
      <c r="A74" s="3" t="inlineStr">
        <is>
          <t>Causes of Increase (Decrease) in Liability for Unpaid Claims and Claims Adjustment Expense [Line Items]</t>
        </is>
      </c>
    </row>
    <row r="75">
      <c r="A75" s="4" t="inlineStr">
        <is>
          <t>Prior year development favorable (unfavorable)</t>
        </is>
      </c>
      <c r="B75" s="6" t="n">
        <v>87700</v>
      </c>
      <c r="C75" s="6" t="n">
        <v>33700</v>
      </c>
      <c r="D75" s="6" t="n">
        <v>80800</v>
      </c>
    </row>
    <row r="76">
      <c r="A76" s="4" t="inlineStr">
        <is>
          <t>Underwriting segments | Reinsurance | Short-tailed lines | Other specialty lines</t>
        </is>
      </c>
    </row>
    <row r="77">
      <c r="A77" s="3" t="inlineStr">
        <is>
          <t>Causes of Increase (Decrease) in Liability for Unpaid Claims and Claims Adjustment Expense [Line Items]</t>
        </is>
      </c>
    </row>
    <row r="78">
      <c r="A78" s="4" t="inlineStr">
        <is>
          <t>Prior year development favorable (unfavorable)</t>
        </is>
      </c>
      <c r="B78" s="6" t="n">
        <v>53600</v>
      </c>
      <c r="C78" s="6" t="n">
        <v>40800</v>
      </c>
    </row>
    <row r="79">
      <c r="A79" s="4" t="inlineStr">
        <is>
          <t>Underwriting segments | Reinsurance | Medium-tailed lines</t>
        </is>
      </c>
    </row>
    <row r="80">
      <c r="A80" s="3" t="inlineStr">
        <is>
          <t>Causes of Increase (Decrease) in Liability for Unpaid Claims and Claims Adjustment Expense [Line Items]</t>
        </is>
      </c>
    </row>
    <row r="81">
      <c r="A81" s="4" t="inlineStr">
        <is>
          <t>Prior year development favorable (unfavorable)</t>
        </is>
      </c>
      <c r="C81" s="6" t="n">
        <v>16000</v>
      </c>
    </row>
    <row r="82">
      <c r="A82" s="4" t="inlineStr">
        <is>
          <t>Underwriting segments | Reinsurance | Long-tailed lines</t>
        </is>
      </c>
    </row>
    <row r="83">
      <c r="A83" s="3" t="inlineStr">
        <is>
          <t>Causes of Increase (Decrease) in Liability for Unpaid Claims and Claims Adjustment Expense [Line Items]</t>
        </is>
      </c>
    </row>
    <row r="84">
      <c r="A84" s="4" t="inlineStr">
        <is>
          <t>Prior year development favorable (unfavorable)</t>
        </is>
      </c>
      <c r="B84" s="6" t="n">
        <v>-21900</v>
      </c>
      <c r="C84" s="6" t="n">
        <v>-40100</v>
      </c>
    </row>
    <row r="85">
      <c r="A85" s="4" t="inlineStr">
        <is>
          <t>Underwriting segments | Reinsurance | Long-tailed lines | Casualty</t>
        </is>
      </c>
    </row>
    <row r="86">
      <c r="A86" s="3" t="inlineStr">
        <is>
          <t>Causes of Increase (Decrease) in Liability for Unpaid Claims and Claims Adjustment Expense [Line Items]</t>
        </is>
      </c>
    </row>
    <row r="87">
      <c r="A87" s="4" t="inlineStr">
        <is>
          <t>Prior year development favorable (unfavorable)</t>
        </is>
      </c>
      <c r="C87" s="6" t="n">
        <v>-44500</v>
      </c>
    </row>
    <row r="88">
      <c r="A88" s="4" t="inlineStr">
        <is>
          <t>Underwriting segments | Reinsurance | Medium-tailed and long-tailed lines</t>
        </is>
      </c>
    </row>
    <row r="89">
      <c r="A89" s="3" t="inlineStr">
        <is>
          <t>Causes of Increase (Decrease) in Liability for Unpaid Claims and Claims Adjustment Expense [Line Items]</t>
        </is>
      </c>
    </row>
    <row r="90">
      <c r="A90" s="4" t="inlineStr">
        <is>
          <t>Prior year development favorable (unfavorable)</t>
        </is>
      </c>
      <c r="D90" s="6" t="n">
        <v>28100</v>
      </c>
    </row>
    <row r="91">
      <c r="A91" s="4" t="inlineStr">
        <is>
          <t>Underwriting segments | Reinsurance | Medium-tailed and long-tailed lines | Casualty</t>
        </is>
      </c>
    </row>
    <row r="92">
      <c r="A92" s="3" t="inlineStr">
        <is>
          <t>Causes of Increase (Decrease) in Liability for Unpaid Claims and Claims Adjustment Expense [Line Items]</t>
        </is>
      </c>
    </row>
    <row r="93">
      <c r="A93" s="4" t="inlineStr">
        <is>
          <t>Prior year development favorable (unfavorable)</t>
        </is>
      </c>
      <c r="D93" s="6" t="n">
        <v>12500</v>
      </c>
    </row>
    <row r="94">
      <c r="A94" s="4" t="inlineStr">
        <is>
          <t>Underwriting segments | Reinsurance | Medium-tailed and long-tailed lines | Marine and aviation</t>
        </is>
      </c>
    </row>
    <row r="95">
      <c r="A95" s="3" t="inlineStr">
        <is>
          <t>Causes of Increase (Decrease) in Liability for Unpaid Claims and Claims Adjustment Expense [Line Items]</t>
        </is>
      </c>
    </row>
    <row r="96">
      <c r="A96" s="4" t="inlineStr">
        <is>
          <t>Prior year development favorable (unfavorable)</t>
        </is>
      </c>
      <c r="D96" s="6" t="n">
        <v>15600</v>
      </c>
    </row>
    <row r="97">
      <c r="A97" s="4" t="inlineStr">
        <is>
          <t>Underwriting segments | Reinsurance | Short Tailed And Medium Tailed Lines</t>
        </is>
      </c>
    </row>
    <row r="98">
      <c r="A98" s="3" t="inlineStr">
        <is>
          <t>Causes of Increase (Decrease) in Liability for Unpaid Claims and Claims Adjustment Expense [Line Items]</t>
        </is>
      </c>
    </row>
    <row r="99">
      <c r="A99" s="4" t="inlineStr">
        <is>
          <t>Prior year development favorable (unfavorable)</t>
        </is>
      </c>
      <c r="B99" s="6" t="n">
        <v>155900</v>
      </c>
    </row>
    <row r="100">
      <c r="A100" s="4" t="inlineStr">
        <is>
          <t>Underwriting segments | Mortgage</t>
        </is>
      </c>
    </row>
    <row r="101">
      <c r="A101" s="3" t="inlineStr">
        <is>
          <t>Causes of Increase (Decrease) in Liability for Unpaid Claims and Claims Adjustment Expense [Line Items]</t>
        </is>
      </c>
    </row>
    <row r="102">
      <c r="A102" s="4" t="inlineStr">
        <is>
          <t>Prior year development favorable (unfavorable)</t>
        </is>
      </c>
      <c r="B102" s="7" t="n">
        <v>19000</v>
      </c>
      <c r="C102" s="7" t="n">
        <v>125200</v>
      </c>
      <c r="D102" s="7" t="n">
        <v>107600</v>
      </c>
    </row>
    <row r="103">
      <c r="A103" s="4" t="inlineStr">
        <is>
          <t>Prior year reserve development (points)</t>
        </is>
      </c>
      <c r="B103" s="4" t="inlineStr">
        <is>
          <t>1.40%</t>
        </is>
      </c>
      <c r="C103" s="4" t="inlineStr">
        <is>
          <t>9.20%</t>
        </is>
      </c>
      <c r="D103" s="4" t="inlineStr">
        <is>
          <t>9.10%</t>
        </is>
      </c>
    </row>
    <row r="104">
      <c r="A104" s="4" t="inlineStr">
        <is>
          <t>Underwriting segments | Mortgage | Primary mortgage business</t>
        </is>
      </c>
    </row>
    <row r="105">
      <c r="A105" s="3" t="inlineStr">
        <is>
          <t>Causes of Increase (Decrease) in Liability for Unpaid Claims and Claims Adjustment Expense [Line Items]</t>
        </is>
      </c>
    </row>
    <row r="106">
      <c r="A106" s="4" t="inlineStr">
        <is>
          <t>Prior year development favorable (unfavorable)</t>
        </is>
      </c>
      <c r="B106" s="7" t="n">
        <v>16200</v>
      </c>
      <c r="C106" s="7" t="n">
        <v>117100</v>
      </c>
      <c r="D106" s="7" t="n">
        <v>1034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6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hort Duration Contracts - Claims development - Insurance (Details) $ in Thousands</t>
        </is>
      </c>
      <c r="B1" s="2" t="inlineStr">
        <is>
          <t>Dec. 31, 2020USD ($)claims</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3" t="inlineStr">
        <is>
          <t>Short-duration Insurance Contracts, Reconciliation of Claims Development to Liability [Line Items]</t>
        </is>
      </c>
    </row>
    <row r="3">
      <c r="A3" s="4" t="inlineStr">
        <is>
          <t>Liabilities for losses and loss adjustment expenses, net of reinsurance</t>
        </is>
      </c>
      <c r="B3" s="7" t="n">
        <v>11923393</v>
      </c>
    </row>
    <row r="4">
      <c r="A4" s="4" t="inlineStr">
        <is>
          <t>Insurance | Property, energy, marine and aviation</t>
        </is>
      </c>
    </row>
    <row r="5">
      <c r="A5" s="3" t="inlineStr">
        <is>
          <t>Short-duration Insurance Contracts, Reconciliation of Claims Development to Liability [Line Items]</t>
        </is>
      </c>
    </row>
    <row r="6">
      <c r="A6" s="4" t="inlineStr">
        <is>
          <t>Incurred losses and allocated loss adjustment expenses, net of reinsurance</t>
        </is>
      </c>
      <c r="B6" s="6" t="n">
        <v>1766001</v>
      </c>
    </row>
    <row r="7">
      <c r="A7" s="4" t="inlineStr">
        <is>
          <t>Cumulative paid losses and allocated loss adjustment expenses, net of reinsurance</t>
        </is>
      </c>
      <c r="B7" s="6" t="n">
        <v>1296930</v>
      </c>
    </row>
    <row r="8">
      <c r="A8" s="4" t="inlineStr">
        <is>
          <t>All outstanding liabilities before 2008, net of reinsurance</t>
        </is>
      </c>
      <c r="B8" s="6" t="n">
        <v>23517</v>
      </c>
    </row>
    <row r="9">
      <c r="A9" s="4" t="inlineStr">
        <is>
          <t>Liabilities for losses and loss adjustment expenses, net of reinsurance</t>
        </is>
      </c>
      <c r="B9" s="6" t="n">
        <v>492588</v>
      </c>
    </row>
    <row r="10">
      <c r="A10" s="4" t="inlineStr">
        <is>
          <t>Insurance | Property, energy, marine and aviation | 2011</t>
        </is>
      </c>
    </row>
    <row r="11">
      <c r="A11" s="3" t="inlineStr">
        <is>
          <t>Short-duration Insurance Contracts, Reconciliation of Claims Development to Liability [Line Items]</t>
        </is>
      </c>
    </row>
    <row r="12">
      <c r="A12" s="4" t="inlineStr">
        <is>
          <t>Incurred losses and allocated loss adjustment expenses, net of reinsurance</t>
        </is>
      </c>
      <c r="B12" s="6" t="n">
        <v>196436</v>
      </c>
      <c r="C12" s="7" t="n">
        <v>197833</v>
      </c>
      <c r="D12" s="7" t="n">
        <v>201198</v>
      </c>
      <c r="E12" s="7" t="n">
        <v>200918</v>
      </c>
      <c r="F12" s="7" t="n">
        <v>207814</v>
      </c>
      <c r="G12" s="7" t="n">
        <v>210926</v>
      </c>
      <c r="H12" s="7" t="n">
        <v>220231</v>
      </c>
      <c r="I12" s="7" t="n">
        <v>231841</v>
      </c>
      <c r="J12" s="7" t="n">
        <v>272897</v>
      </c>
      <c r="K12" s="7" t="n">
        <v>269739</v>
      </c>
    </row>
    <row r="13">
      <c r="A13" s="4" t="inlineStr">
        <is>
          <t>Cumulative paid losses and allocated loss adjustment expenses, net of reinsurance</t>
        </is>
      </c>
      <c r="B13" s="6" t="n">
        <v>195347</v>
      </c>
      <c r="C13" s="6" t="n">
        <v>195245</v>
      </c>
      <c r="D13" s="6" t="n">
        <v>198626</v>
      </c>
      <c r="E13" s="6" t="n">
        <v>197720</v>
      </c>
      <c r="F13" s="6" t="n">
        <v>202347</v>
      </c>
      <c r="G13" s="6" t="n">
        <v>200473</v>
      </c>
      <c r="H13" s="6" t="n">
        <v>167867</v>
      </c>
      <c r="I13" s="6" t="n">
        <v>142231</v>
      </c>
      <c r="J13" s="6" t="n">
        <v>99724</v>
      </c>
      <c r="K13" s="6" t="n">
        <v>34478</v>
      </c>
    </row>
    <row r="14">
      <c r="A14" s="4" t="inlineStr">
        <is>
          <t>Total of IBNR liabilities plus expected development on reported claims</t>
        </is>
      </c>
      <c r="B14" s="7" t="n">
        <v>689</v>
      </c>
    </row>
    <row r="15">
      <c r="A15" s="4" t="inlineStr">
        <is>
          <t>Cumulative number of reported claims | claims</t>
        </is>
      </c>
      <c r="B15" s="6" t="n">
        <v>4219</v>
      </c>
    </row>
    <row r="16">
      <c r="A16" s="4" t="inlineStr">
        <is>
          <t>Insurance | Property, energy, marine and aviation | 2012</t>
        </is>
      </c>
    </row>
    <row r="17">
      <c r="A17" s="3" t="inlineStr">
        <is>
          <t>Short-duration Insurance Contracts, Reconciliation of Claims Development to Liability [Line Items]</t>
        </is>
      </c>
    </row>
    <row r="18">
      <c r="A18" s="4" t="inlineStr">
        <is>
          <t>Incurred losses and allocated loss adjustment expenses, net of reinsurance</t>
        </is>
      </c>
      <c r="B18" s="7" t="n">
        <v>177673</v>
      </c>
      <c r="C18" s="6" t="n">
        <v>178039</v>
      </c>
      <c r="D18" s="6" t="n">
        <v>190192</v>
      </c>
      <c r="E18" s="6" t="n">
        <v>192406</v>
      </c>
      <c r="F18" s="6" t="n">
        <v>196405</v>
      </c>
      <c r="G18" s="6" t="n">
        <v>198837</v>
      </c>
      <c r="H18" s="6" t="n">
        <v>205098</v>
      </c>
      <c r="I18" s="6" t="n">
        <v>231742</v>
      </c>
      <c r="J18" s="6" t="n">
        <v>232500</v>
      </c>
    </row>
    <row r="19">
      <c r="A19" s="4" t="inlineStr">
        <is>
          <t>Cumulative paid losses and allocated loss adjustment expenses, net of reinsurance</t>
        </is>
      </c>
      <c r="B19" s="6" t="n">
        <v>173460</v>
      </c>
      <c r="C19" s="6" t="n">
        <v>172611</v>
      </c>
      <c r="D19" s="6" t="n">
        <v>180734</v>
      </c>
      <c r="E19" s="6" t="n">
        <v>179371</v>
      </c>
      <c r="F19" s="6" t="n">
        <v>166965</v>
      </c>
      <c r="G19" s="6" t="n">
        <v>161255</v>
      </c>
      <c r="H19" s="6" t="n">
        <v>138431</v>
      </c>
      <c r="I19" s="6" t="n">
        <v>92855</v>
      </c>
      <c r="J19" s="6" t="n">
        <v>20522</v>
      </c>
    </row>
    <row r="20">
      <c r="A20" s="4" t="inlineStr">
        <is>
          <t>Total of IBNR liabilities plus expected development on reported claims</t>
        </is>
      </c>
      <c r="B20" s="7" t="n">
        <v>931</v>
      </c>
    </row>
    <row r="21">
      <c r="A21" s="4" t="inlineStr">
        <is>
          <t>Cumulative number of reported claims | claims</t>
        </is>
      </c>
      <c r="B21" s="6" t="n">
        <v>4269</v>
      </c>
    </row>
    <row r="22">
      <c r="A22" s="4" t="inlineStr">
        <is>
          <t>Insurance | Property, energy, marine and aviation | 2013</t>
        </is>
      </c>
    </row>
    <row r="23">
      <c r="A23" s="3" t="inlineStr">
        <is>
          <t>Short-duration Insurance Contracts, Reconciliation of Claims Development to Liability [Line Items]</t>
        </is>
      </c>
    </row>
    <row r="24">
      <c r="A24" s="4" t="inlineStr">
        <is>
          <t>Incurred losses and allocated loss adjustment expenses, net of reinsurance</t>
        </is>
      </c>
      <c r="B24" s="7" t="n">
        <v>126968</v>
      </c>
      <c r="C24" s="6" t="n">
        <v>128301</v>
      </c>
      <c r="D24" s="6" t="n">
        <v>133544</v>
      </c>
      <c r="E24" s="6" t="n">
        <v>134620</v>
      </c>
      <c r="F24" s="6" t="n">
        <v>143046</v>
      </c>
      <c r="G24" s="6" t="n">
        <v>148800</v>
      </c>
      <c r="H24" s="6" t="n">
        <v>156344</v>
      </c>
      <c r="I24" s="6" t="n">
        <v>158718</v>
      </c>
    </row>
    <row r="25">
      <c r="A25" s="4" t="inlineStr">
        <is>
          <t>Cumulative paid losses and allocated loss adjustment expenses, net of reinsurance</t>
        </is>
      </c>
      <c r="B25" s="6" t="n">
        <v>124369</v>
      </c>
      <c r="C25" s="6" t="n">
        <v>123036</v>
      </c>
      <c r="D25" s="6" t="n">
        <v>125156</v>
      </c>
      <c r="E25" s="6" t="n">
        <v>121922</v>
      </c>
      <c r="F25" s="6" t="n">
        <v>119791</v>
      </c>
      <c r="G25" s="6" t="n">
        <v>110548</v>
      </c>
      <c r="H25" s="6" t="n">
        <v>84759</v>
      </c>
      <c r="I25" s="6" t="n">
        <v>32239</v>
      </c>
    </row>
    <row r="26">
      <c r="A26" s="4" t="inlineStr">
        <is>
          <t>Total of IBNR liabilities plus expected development on reported claims</t>
        </is>
      </c>
      <c r="B26" s="7" t="n">
        <v>809</v>
      </c>
    </row>
    <row r="27">
      <c r="A27" s="4" t="inlineStr">
        <is>
          <t>Cumulative number of reported claims | claims</t>
        </is>
      </c>
      <c r="B27" s="6" t="n">
        <v>4278</v>
      </c>
    </row>
    <row r="28">
      <c r="A28" s="4" t="inlineStr">
        <is>
          <t>Insurance | Property, energy, marine and aviation | 2014</t>
        </is>
      </c>
    </row>
    <row r="29">
      <c r="A29" s="3" t="inlineStr">
        <is>
          <t>Short-duration Insurance Contracts, Reconciliation of Claims Development to Liability [Line Items]</t>
        </is>
      </c>
    </row>
    <row r="30">
      <c r="A30" s="4" t="inlineStr">
        <is>
          <t>Incurred losses and allocated loss adjustment expenses, net of reinsurance</t>
        </is>
      </c>
      <c r="B30" s="7" t="n">
        <v>134937</v>
      </c>
      <c r="C30" s="6" t="n">
        <v>134234</v>
      </c>
      <c r="D30" s="6" t="n">
        <v>132209</v>
      </c>
      <c r="E30" s="6" t="n">
        <v>136096</v>
      </c>
      <c r="F30" s="6" t="n">
        <v>147315</v>
      </c>
      <c r="G30" s="6" t="n">
        <v>145765</v>
      </c>
      <c r="H30" s="6" t="n">
        <v>148185</v>
      </c>
    </row>
    <row r="31">
      <c r="A31" s="4" t="inlineStr">
        <is>
          <t>Cumulative paid losses and allocated loss adjustment expenses, net of reinsurance</t>
        </is>
      </c>
      <c r="B31" s="6" t="n">
        <v>115293</v>
      </c>
      <c r="C31" s="6" t="n">
        <v>98463</v>
      </c>
      <c r="D31" s="6" t="n">
        <v>87721</v>
      </c>
      <c r="E31" s="6" t="n">
        <v>84103</v>
      </c>
      <c r="F31" s="6" t="n">
        <v>77804</v>
      </c>
      <c r="G31" s="6" t="n">
        <v>53669</v>
      </c>
      <c r="H31" s="6" t="n">
        <v>25859</v>
      </c>
    </row>
    <row r="32">
      <c r="A32" s="4" t="inlineStr">
        <is>
          <t>Total of IBNR liabilities plus expected development on reported claims</t>
        </is>
      </c>
      <c r="B32" s="7" t="n">
        <v>4206</v>
      </c>
    </row>
    <row r="33">
      <c r="A33" s="4" t="inlineStr">
        <is>
          <t>Cumulative number of reported claims | claims</t>
        </is>
      </c>
      <c r="B33" s="6" t="n">
        <v>3930</v>
      </c>
    </row>
    <row r="34">
      <c r="A34" s="4" t="inlineStr">
        <is>
          <t>Insurance | Property, energy, marine and aviation | 2015</t>
        </is>
      </c>
    </row>
    <row r="35">
      <c r="A35" s="3" t="inlineStr">
        <is>
          <t>Short-duration Insurance Contracts, Reconciliation of Claims Development to Liability [Line Items]</t>
        </is>
      </c>
    </row>
    <row r="36">
      <c r="A36" s="4" t="inlineStr">
        <is>
          <t>Incurred losses and allocated loss adjustment expenses, net of reinsurance</t>
        </is>
      </c>
      <c r="B36" s="7" t="n">
        <v>91788</v>
      </c>
      <c r="C36" s="6" t="n">
        <v>97809</v>
      </c>
      <c r="D36" s="6" t="n">
        <v>102469</v>
      </c>
      <c r="E36" s="6" t="n">
        <v>103944</v>
      </c>
      <c r="F36" s="6" t="n">
        <v>109799</v>
      </c>
      <c r="G36" s="6" t="n">
        <v>112333</v>
      </c>
    </row>
    <row r="37">
      <c r="A37" s="4" t="inlineStr">
        <is>
          <t>Cumulative paid losses and allocated loss adjustment expenses, net of reinsurance</t>
        </is>
      </c>
      <c r="B37" s="6" t="n">
        <v>86207</v>
      </c>
      <c r="C37" s="6" t="n">
        <v>87887</v>
      </c>
      <c r="D37" s="6" t="n">
        <v>86214</v>
      </c>
      <c r="E37" s="6" t="n">
        <v>76299</v>
      </c>
      <c r="F37" s="6" t="n">
        <v>64916</v>
      </c>
      <c r="G37" s="6" t="n">
        <v>23567</v>
      </c>
    </row>
    <row r="38">
      <c r="A38" s="4" t="inlineStr">
        <is>
          <t>Total of IBNR liabilities plus expected development on reported claims</t>
        </is>
      </c>
      <c r="B38" s="7" t="n">
        <v>5249</v>
      </c>
    </row>
    <row r="39">
      <c r="A39" s="4" t="inlineStr">
        <is>
          <t>Cumulative number of reported claims | claims</t>
        </is>
      </c>
      <c r="B39" s="6" t="n">
        <v>4618</v>
      </c>
    </row>
    <row r="40">
      <c r="A40" s="4" t="inlineStr">
        <is>
          <t>Insurance | Property, energy, marine and aviation | 2016</t>
        </is>
      </c>
    </row>
    <row r="41">
      <c r="A41" s="3" t="inlineStr">
        <is>
          <t>Short-duration Insurance Contracts, Reconciliation of Claims Development to Liability [Line Items]</t>
        </is>
      </c>
    </row>
    <row r="42">
      <c r="A42" s="4" t="inlineStr">
        <is>
          <t>Incurred losses and allocated loss adjustment expenses, net of reinsurance</t>
        </is>
      </c>
      <c r="B42" s="7" t="n">
        <v>96127</v>
      </c>
      <c r="C42" s="6" t="n">
        <v>100147</v>
      </c>
      <c r="D42" s="6" t="n">
        <v>105330</v>
      </c>
      <c r="E42" s="6" t="n">
        <v>100986</v>
      </c>
      <c r="F42" s="6" t="n">
        <v>104139</v>
      </c>
    </row>
    <row r="43">
      <c r="A43" s="4" t="inlineStr">
        <is>
          <t>Cumulative paid losses and allocated loss adjustment expenses, net of reinsurance</t>
        </is>
      </c>
      <c r="B43" s="6" t="n">
        <v>94703</v>
      </c>
      <c r="C43" s="6" t="n">
        <v>97218</v>
      </c>
      <c r="D43" s="6" t="n">
        <v>98420</v>
      </c>
      <c r="E43" s="6" t="n">
        <v>83321</v>
      </c>
      <c r="F43" s="6" t="n">
        <v>24728</v>
      </c>
    </row>
    <row r="44">
      <c r="A44" s="4" t="inlineStr">
        <is>
          <t>Total of IBNR liabilities plus expected development on reported claims</t>
        </is>
      </c>
      <c r="B44" s="7" t="n">
        <v>882</v>
      </c>
    </row>
    <row r="45">
      <c r="A45" s="4" t="inlineStr">
        <is>
          <t>Cumulative number of reported claims | claims</t>
        </is>
      </c>
      <c r="B45" s="6" t="n">
        <v>6389</v>
      </c>
    </row>
    <row r="46">
      <c r="A46" s="4" t="inlineStr">
        <is>
          <t>Insurance | Property, energy, marine and aviation | 2017</t>
        </is>
      </c>
    </row>
    <row r="47">
      <c r="A47" s="3" t="inlineStr">
        <is>
          <t>Short-duration Insurance Contracts, Reconciliation of Claims Development to Liability [Line Items]</t>
        </is>
      </c>
    </row>
    <row r="48">
      <c r="A48" s="4" t="inlineStr">
        <is>
          <t>Incurred losses and allocated loss adjustment expenses, net of reinsurance</t>
        </is>
      </c>
      <c r="B48" s="7" t="n">
        <v>230421</v>
      </c>
      <c r="C48" s="6" t="n">
        <v>235932</v>
      </c>
      <c r="D48" s="6" t="n">
        <v>246272</v>
      </c>
      <c r="E48" s="6" t="n">
        <v>280695</v>
      </c>
    </row>
    <row r="49">
      <c r="A49" s="4" t="inlineStr">
        <is>
          <t>Cumulative paid losses and allocated loss adjustment expenses, net of reinsurance</t>
        </is>
      </c>
      <c r="B49" s="6" t="n">
        <v>211694</v>
      </c>
      <c r="C49" s="6" t="n">
        <v>195518</v>
      </c>
      <c r="D49" s="6" t="n">
        <v>139854</v>
      </c>
      <c r="E49" s="6" t="n">
        <v>30219</v>
      </c>
    </row>
    <row r="50">
      <c r="A50" s="4" t="inlineStr">
        <is>
          <t>Total of IBNR liabilities plus expected development on reported claims</t>
        </is>
      </c>
      <c r="B50" s="7" t="n">
        <v>9327</v>
      </c>
    </row>
    <row r="51">
      <c r="A51" s="4" t="inlineStr">
        <is>
          <t>Cumulative number of reported claims | claims</t>
        </is>
      </c>
      <c r="B51" s="6" t="n">
        <v>6752</v>
      </c>
    </row>
    <row r="52">
      <c r="A52" s="4" t="inlineStr">
        <is>
          <t>Insurance | Property, energy, marine and aviation | 2018</t>
        </is>
      </c>
    </row>
    <row r="53">
      <c r="A53" s="3" t="inlineStr">
        <is>
          <t>Short-duration Insurance Contracts, Reconciliation of Claims Development to Liability [Line Items]</t>
        </is>
      </c>
    </row>
    <row r="54">
      <c r="A54" s="4" t="inlineStr">
        <is>
          <t>Incurred losses and allocated loss adjustment expenses, net of reinsurance</t>
        </is>
      </c>
      <c r="B54" s="7" t="n">
        <v>173693</v>
      </c>
      <c r="C54" s="6" t="n">
        <v>186030</v>
      </c>
      <c r="D54" s="6" t="n">
        <v>180981</v>
      </c>
    </row>
    <row r="55">
      <c r="A55" s="4" t="inlineStr">
        <is>
          <t>Cumulative paid losses and allocated loss adjustment expenses, net of reinsurance</t>
        </is>
      </c>
      <c r="B55" s="6" t="n">
        <v>134858</v>
      </c>
      <c r="C55" s="6" t="n">
        <v>102285</v>
      </c>
      <c r="D55" s="6" t="n">
        <v>30026</v>
      </c>
    </row>
    <row r="56">
      <c r="A56" s="4" t="inlineStr">
        <is>
          <t>Total of IBNR liabilities plus expected development on reported claims</t>
        </is>
      </c>
      <c r="B56" s="7" t="n">
        <v>14784</v>
      </c>
    </row>
    <row r="57">
      <c r="A57" s="4" t="inlineStr">
        <is>
          <t>Cumulative number of reported claims | claims</t>
        </is>
      </c>
      <c r="B57" s="6" t="n">
        <v>5347</v>
      </c>
    </row>
    <row r="58">
      <c r="A58" s="4" t="inlineStr">
        <is>
          <t>Insurance | Property, energy, marine and aviation | 2019</t>
        </is>
      </c>
    </row>
    <row r="59">
      <c r="A59" s="3" t="inlineStr">
        <is>
          <t>Short-duration Insurance Contracts, Reconciliation of Claims Development to Liability [Line Items]</t>
        </is>
      </c>
    </row>
    <row r="60">
      <c r="A60" s="4" t="inlineStr">
        <is>
          <t>Incurred losses and allocated loss adjustment expenses, net of reinsurance</t>
        </is>
      </c>
      <c r="B60" s="7" t="n">
        <v>178564</v>
      </c>
      <c r="C60" s="6" t="n">
        <v>179056</v>
      </c>
    </row>
    <row r="61">
      <c r="A61" s="4" t="inlineStr">
        <is>
          <t>Cumulative paid losses and allocated loss adjustment expenses, net of reinsurance</t>
        </is>
      </c>
      <c r="B61" s="6" t="n">
        <v>105380</v>
      </c>
      <c r="C61" s="6" t="n">
        <v>26130</v>
      </c>
    </row>
    <row r="62">
      <c r="A62" s="4" t="inlineStr">
        <is>
          <t>Total of IBNR liabilities plus expected development on reported claims</t>
        </is>
      </c>
      <c r="B62" s="7" t="n">
        <v>20553</v>
      </c>
    </row>
    <row r="63">
      <c r="A63" s="4" t="inlineStr">
        <is>
          <t>Cumulative number of reported claims | claims</t>
        </is>
      </c>
      <c r="B63" s="6" t="n">
        <v>6051</v>
      </c>
    </row>
    <row r="64">
      <c r="A64" s="4" t="inlineStr">
        <is>
          <t>Insurance | Property, energy, marine and aviation | 2020</t>
        </is>
      </c>
    </row>
    <row r="65">
      <c r="A65" s="3" t="inlineStr">
        <is>
          <t>Short-duration Insurance Contracts, Reconciliation of Claims Development to Liability [Line Items]</t>
        </is>
      </c>
    </row>
    <row r="66">
      <c r="A66" s="4" t="inlineStr">
        <is>
          <t>Incurred losses and allocated loss adjustment expenses, net of reinsurance</t>
        </is>
      </c>
      <c r="B66" s="7" t="n">
        <v>359394</v>
      </c>
    </row>
    <row r="67">
      <c r="A67" s="4" t="inlineStr">
        <is>
          <t>Cumulative paid losses and allocated loss adjustment expenses, net of reinsurance</t>
        </is>
      </c>
      <c r="B67" s="6" t="n">
        <v>55619</v>
      </c>
    </row>
    <row r="68">
      <c r="A68" s="4" t="inlineStr">
        <is>
          <t>Total of IBNR liabilities plus expected development on reported claims</t>
        </is>
      </c>
      <c r="B68" s="7" t="n">
        <v>168463</v>
      </c>
    </row>
    <row r="69">
      <c r="A69" s="4" t="inlineStr">
        <is>
          <t>Cumulative number of reported claims | claims</t>
        </is>
      </c>
      <c r="B69" s="6" t="n">
        <v>16980</v>
      </c>
    </row>
    <row r="70">
      <c r="A70" s="4" t="inlineStr">
        <is>
          <t>Insurance | Third party occurrence business</t>
        </is>
      </c>
    </row>
    <row r="71">
      <c r="A71" s="3" t="inlineStr">
        <is>
          <t>Short-duration Insurance Contracts, Reconciliation of Claims Development to Liability [Line Items]</t>
        </is>
      </c>
    </row>
    <row r="72">
      <c r="A72" s="4" t="inlineStr">
        <is>
          <t>Incurred losses and allocated loss adjustment expenses, net of reinsurance</t>
        </is>
      </c>
      <c r="B72" s="7" t="n">
        <v>3802970</v>
      </c>
    </row>
    <row r="73">
      <c r="A73" s="4" t="inlineStr">
        <is>
          <t>Cumulative paid losses and allocated loss adjustment expenses, net of reinsurance</t>
        </is>
      </c>
      <c r="B73" s="6" t="n">
        <v>1453716</v>
      </c>
    </row>
    <row r="74">
      <c r="A74" s="4" t="inlineStr">
        <is>
          <t>All outstanding liabilities before 2008, net of reinsurance</t>
        </is>
      </c>
      <c r="B74" s="6" t="n">
        <v>209031</v>
      </c>
    </row>
    <row r="75">
      <c r="A75" s="4" t="inlineStr">
        <is>
          <t>Liabilities for losses and loss adjustment expenses, net of reinsurance</t>
        </is>
      </c>
      <c r="B75" s="6" t="n">
        <v>2558285</v>
      </c>
    </row>
    <row r="76">
      <c r="A76" s="4" t="inlineStr">
        <is>
          <t>Insurance | Third party occurrence business | 2011</t>
        </is>
      </c>
    </row>
    <row r="77">
      <c r="A77" s="3" t="inlineStr">
        <is>
          <t>Short-duration Insurance Contracts, Reconciliation of Claims Development to Liability [Line Items]</t>
        </is>
      </c>
    </row>
    <row r="78">
      <c r="A78" s="4" t="inlineStr">
        <is>
          <t>Incurred losses and allocated loss adjustment expenses, net of reinsurance</t>
        </is>
      </c>
      <c r="B78" s="6" t="n">
        <v>235073</v>
      </c>
      <c r="C78" s="6" t="n">
        <v>234782</v>
      </c>
      <c r="D78" s="6" t="n">
        <v>239676</v>
      </c>
      <c r="E78" s="6" t="n">
        <v>247052</v>
      </c>
      <c r="F78" s="6" t="n">
        <v>253976</v>
      </c>
      <c r="G78" s="6" t="n">
        <v>252615</v>
      </c>
      <c r="H78" s="6" t="n">
        <v>258784</v>
      </c>
      <c r="I78" s="6" t="n">
        <v>254181</v>
      </c>
      <c r="J78" s="6" t="n">
        <v>240669</v>
      </c>
      <c r="K78" s="6" t="n">
        <v>234068</v>
      </c>
    </row>
    <row r="79">
      <c r="A79" s="4" t="inlineStr">
        <is>
          <t>Cumulative paid losses and allocated loss adjustment expenses, net of reinsurance</t>
        </is>
      </c>
      <c r="B79" s="6" t="n">
        <v>181505</v>
      </c>
      <c r="C79" s="6" t="n">
        <v>172940</v>
      </c>
      <c r="D79" s="6" t="n">
        <v>160609</v>
      </c>
      <c r="E79" s="6" t="n">
        <v>152756</v>
      </c>
      <c r="F79" s="6" t="n">
        <v>134622</v>
      </c>
      <c r="G79" s="6" t="n">
        <v>113502</v>
      </c>
      <c r="H79" s="6" t="n">
        <v>73448</v>
      </c>
      <c r="I79" s="6" t="n">
        <v>43479</v>
      </c>
      <c r="J79" s="6" t="n">
        <v>25276</v>
      </c>
      <c r="K79" s="6" t="n">
        <v>7020</v>
      </c>
    </row>
    <row r="80">
      <c r="A80" s="4" t="inlineStr">
        <is>
          <t>Total of IBNR liabilities plus expected development on reported claims</t>
        </is>
      </c>
      <c r="B80" s="7" t="n">
        <v>35138</v>
      </c>
    </row>
    <row r="81">
      <c r="A81" s="4" t="inlineStr">
        <is>
          <t>Cumulative number of reported claims | claims</t>
        </is>
      </c>
      <c r="B81" s="6" t="n">
        <v>70924</v>
      </c>
    </row>
    <row r="82">
      <c r="A82" s="4" t="inlineStr">
        <is>
          <t>Insurance | Third party occurrence business | 2012</t>
        </is>
      </c>
    </row>
    <row r="83">
      <c r="A83" s="3" t="inlineStr">
        <is>
          <t>Short-duration Insurance Contracts, Reconciliation of Claims Development to Liability [Line Items]</t>
        </is>
      </c>
    </row>
    <row r="84">
      <c r="A84" s="4" t="inlineStr">
        <is>
          <t>Incurred losses and allocated loss adjustment expenses, net of reinsurance</t>
        </is>
      </c>
      <c r="B84" s="7" t="n">
        <v>241378</v>
      </c>
      <c r="C84" s="6" t="n">
        <v>243484</v>
      </c>
      <c r="D84" s="6" t="n">
        <v>242930</v>
      </c>
      <c r="E84" s="6" t="n">
        <v>252822</v>
      </c>
      <c r="F84" s="6" t="n">
        <v>257418</v>
      </c>
      <c r="G84" s="6" t="n">
        <v>271035</v>
      </c>
      <c r="H84" s="6" t="n">
        <v>268365</v>
      </c>
      <c r="I84" s="6" t="n">
        <v>262718</v>
      </c>
      <c r="J84" s="6" t="n">
        <v>241062</v>
      </c>
    </row>
    <row r="85">
      <c r="A85" s="4" t="inlineStr">
        <is>
          <t>Cumulative paid losses and allocated loss adjustment expenses, net of reinsurance</t>
        </is>
      </c>
      <c r="B85" s="6" t="n">
        <v>162202</v>
      </c>
      <c r="C85" s="6" t="n">
        <v>154282</v>
      </c>
      <c r="D85" s="6" t="n">
        <v>143177</v>
      </c>
      <c r="E85" s="6" t="n">
        <v>129572</v>
      </c>
      <c r="F85" s="6" t="n">
        <v>108252</v>
      </c>
      <c r="G85" s="6" t="n">
        <v>83328</v>
      </c>
      <c r="H85" s="6" t="n">
        <v>58444</v>
      </c>
      <c r="I85" s="6" t="n">
        <v>30824</v>
      </c>
      <c r="J85" s="6" t="n">
        <v>6966</v>
      </c>
    </row>
    <row r="86">
      <c r="A86" s="4" t="inlineStr">
        <is>
          <t>Total of IBNR liabilities plus expected development on reported claims</t>
        </is>
      </c>
      <c r="B86" s="7" t="n">
        <v>50208</v>
      </c>
    </row>
    <row r="87">
      <c r="A87" s="4" t="inlineStr">
        <is>
          <t>Cumulative number of reported claims | claims</t>
        </is>
      </c>
      <c r="B87" s="6" t="n">
        <v>65495</v>
      </c>
    </row>
    <row r="88">
      <c r="A88" s="4" t="inlineStr">
        <is>
          <t>Insurance | Third party occurrence business | 2013</t>
        </is>
      </c>
    </row>
    <row r="89">
      <c r="A89" s="3" t="inlineStr">
        <is>
          <t>Short-duration Insurance Contracts, Reconciliation of Claims Development to Liability [Line Items]</t>
        </is>
      </c>
    </row>
    <row r="90">
      <c r="A90" s="4" t="inlineStr">
        <is>
          <t>Incurred losses and allocated loss adjustment expenses, net of reinsurance</t>
        </is>
      </c>
      <c r="B90" s="7" t="n">
        <v>269437</v>
      </c>
      <c r="C90" s="6" t="n">
        <v>272528</v>
      </c>
      <c r="D90" s="6" t="n">
        <v>274391</v>
      </c>
      <c r="E90" s="6" t="n">
        <v>281786</v>
      </c>
      <c r="F90" s="6" t="n">
        <v>301789</v>
      </c>
      <c r="G90" s="6" t="n">
        <v>306751</v>
      </c>
      <c r="H90" s="6" t="n">
        <v>296839</v>
      </c>
      <c r="I90" s="6" t="n">
        <v>282968</v>
      </c>
    </row>
    <row r="91">
      <c r="A91" s="4" t="inlineStr">
        <is>
          <t>Cumulative paid losses and allocated loss adjustment expenses, net of reinsurance</t>
        </is>
      </c>
      <c r="B91" s="6" t="n">
        <v>174700</v>
      </c>
      <c r="C91" s="6" t="n">
        <v>164187</v>
      </c>
      <c r="D91" s="6" t="n">
        <v>149098</v>
      </c>
      <c r="E91" s="6" t="n">
        <v>122120</v>
      </c>
      <c r="F91" s="6" t="n">
        <v>101196</v>
      </c>
      <c r="G91" s="6" t="n">
        <v>71370</v>
      </c>
      <c r="H91" s="6" t="n">
        <v>29230</v>
      </c>
      <c r="I91" s="6" t="n">
        <v>6845</v>
      </c>
    </row>
    <row r="92">
      <c r="A92" s="4" t="inlineStr">
        <is>
          <t>Total of IBNR liabilities plus expected development on reported claims</t>
        </is>
      </c>
      <c r="B92" s="7" t="n">
        <v>60720</v>
      </c>
    </row>
    <row r="93">
      <c r="A93" s="4" t="inlineStr">
        <is>
          <t>Cumulative number of reported claims | claims</t>
        </is>
      </c>
      <c r="B93" s="6" t="n">
        <v>66685</v>
      </c>
    </row>
    <row r="94">
      <c r="A94" s="4" t="inlineStr">
        <is>
          <t>Insurance | Third party occurrence business | 2014</t>
        </is>
      </c>
    </row>
    <row r="95">
      <c r="A95" s="3" t="inlineStr">
        <is>
          <t>Short-duration Insurance Contracts, Reconciliation of Claims Development to Liability [Line Items]</t>
        </is>
      </c>
    </row>
    <row r="96">
      <c r="A96" s="4" t="inlineStr">
        <is>
          <t>Incurred losses and allocated loss adjustment expenses, net of reinsurance</t>
        </is>
      </c>
      <c r="B96" s="7" t="n">
        <v>342731</v>
      </c>
      <c r="C96" s="6" t="n">
        <v>343995</v>
      </c>
      <c r="D96" s="6" t="n">
        <v>339495</v>
      </c>
      <c r="E96" s="6" t="n">
        <v>342868</v>
      </c>
      <c r="F96" s="6" t="n">
        <v>338623</v>
      </c>
      <c r="G96" s="6" t="n">
        <v>335720</v>
      </c>
      <c r="H96" s="6" t="n">
        <v>329809</v>
      </c>
    </row>
    <row r="97">
      <c r="A97" s="4" t="inlineStr">
        <is>
          <t>Cumulative paid losses and allocated loss adjustment expenses, net of reinsurance</t>
        </is>
      </c>
      <c r="B97" s="6" t="n">
        <v>211503</v>
      </c>
      <c r="C97" s="6" t="n">
        <v>191168</v>
      </c>
      <c r="D97" s="6" t="n">
        <v>161993</v>
      </c>
      <c r="E97" s="6" t="n">
        <v>112591</v>
      </c>
      <c r="F97" s="6" t="n">
        <v>71519</v>
      </c>
      <c r="G97" s="6" t="n">
        <v>40263</v>
      </c>
      <c r="H97" s="6" t="n">
        <v>9209</v>
      </c>
    </row>
    <row r="98">
      <c r="A98" s="4" t="inlineStr">
        <is>
          <t>Total of IBNR liabilities plus expected development on reported claims</t>
        </is>
      </c>
      <c r="B98" s="7" t="n">
        <v>77547</v>
      </c>
    </row>
    <row r="99">
      <c r="A99" s="4" t="inlineStr">
        <is>
          <t>Cumulative number of reported claims | claims</t>
        </is>
      </c>
      <c r="B99" s="6" t="n">
        <v>74964</v>
      </c>
    </row>
    <row r="100">
      <c r="A100" s="4" t="inlineStr">
        <is>
          <t>Insurance | Third party occurrence business | 2015</t>
        </is>
      </c>
    </row>
    <row r="101">
      <c r="A101" s="3" t="inlineStr">
        <is>
          <t>Short-duration Insurance Contracts, Reconciliation of Claims Development to Liability [Line Items]</t>
        </is>
      </c>
    </row>
    <row r="102">
      <c r="A102" s="4" t="inlineStr">
        <is>
          <t>Incurred losses and allocated loss adjustment expenses, net of reinsurance</t>
        </is>
      </c>
      <c r="B102" s="7" t="n">
        <v>382518</v>
      </c>
      <c r="C102" s="6" t="n">
        <v>391231</v>
      </c>
      <c r="D102" s="6" t="n">
        <v>391904</v>
      </c>
      <c r="E102" s="6" t="n">
        <v>398670</v>
      </c>
      <c r="F102" s="6" t="n">
        <v>391666</v>
      </c>
      <c r="G102" s="6" t="n">
        <v>358858</v>
      </c>
    </row>
    <row r="103">
      <c r="A103" s="4" t="inlineStr">
        <is>
          <t>Cumulative paid losses and allocated loss adjustment expenses, net of reinsurance</t>
        </is>
      </c>
      <c r="B103" s="6" t="n">
        <v>211573</v>
      </c>
      <c r="C103" s="6" t="n">
        <v>181566</v>
      </c>
      <c r="D103" s="6" t="n">
        <v>139403</v>
      </c>
      <c r="E103" s="6" t="n">
        <v>88443</v>
      </c>
      <c r="F103" s="6" t="n">
        <v>44542</v>
      </c>
      <c r="G103" s="6" t="n">
        <v>11119</v>
      </c>
    </row>
    <row r="104">
      <c r="A104" s="4" t="inlineStr">
        <is>
          <t>Total of IBNR liabilities plus expected development on reported claims</t>
        </is>
      </c>
      <c r="B104" s="7" t="n">
        <v>107083</v>
      </c>
    </row>
    <row r="105">
      <c r="A105" s="4" t="inlineStr">
        <is>
          <t>Cumulative number of reported claims | claims</t>
        </is>
      </c>
      <c r="B105" s="6" t="n">
        <v>77257</v>
      </c>
    </row>
    <row r="106">
      <c r="A106" s="4" t="inlineStr">
        <is>
          <t>Insurance | Third party occurrence business | 2016</t>
        </is>
      </c>
    </row>
    <row r="107">
      <c r="A107" s="3" t="inlineStr">
        <is>
          <t>Short-duration Insurance Contracts, Reconciliation of Claims Development to Liability [Line Items]</t>
        </is>
      </c>
    </row>
    <row r="108">
      <c r="A108" s="4" t="inlineStr">
        <is>
          <t>Incurred losses and allocated loss adjustment expenses, net of reinsurance</t>
        </is>
      </c>
      <c r="B108" s="7" t="n">
        <v>374728</v>
      </c>
      <c r="C108" s="6" t="n">
        <v>399394</v>
      </c>
      <c r="D108" s="6" t="n">
        <v>405889</v>
      </c>
      <c r="E108" s="6" t="n">
        <v>394281</v>
      </c>
      <c r="F108" s="6" t="n">
        <v>389623</v>
      </c>
    </row>
    <row r="109">
      <c r="A109" s="4" t="inlineStr">
        <is>
          <t>Cumulative paid losses and allocated loss adjustment expenses, net of reinsurance</t>
        </is>
      </c>
      <c r="B109" s="6" t="n">
        <v>164573</v>
      </c>
      <c r="C109" s="6" t="n">
        <v>136793</v>
      </c>
      <c r="D109" s="6" t="n">
        <v>87565</v>
      </c>
      <c r="E109" s="6" t="n">
        <v>41938</v>
      </c>
      <c r="F109" s="6" t="n">
        <v>11689</v>
      </c>
    </row>
    <row r="110">
      <c r="A110" s="4" t="inlineStr">
        <is>
          <t>Total of IBNR liabilities plus expected development on reported claims</t>
        </is>
      </c>
      <c r="B110" s="7" t="n">
        <v>142000</v>
      </c>
    </row>
    <row r="111">
      <c r="A111" s="4" t="inlineStr">
        <is>
          <t>Cumulative number of reported claims | claims</t>
        </is>
      </c>
      <c r="B111" s="6" t="n">
        <v>76765</v>
      </c>
    </row>
    <row r="112">
      <c r="A112" s="4" t="inlineStr">
        <is>
          <t>Insurance | Third party occurrence business | 2017</t>
        </is>
      </c>
    </row>
    <row r="113">
      <c r="A113" s="3" t="inlineStr">
        <is>
          <t>Short-duration Insurance Contracts, Reconciliation of Claims Development to Liability [Line Items]</t>
        </is>
      </c>
    </row>
    <row r="114">
      <c r="A114" s="4" t="inlineStr">
        <is>
          <t>Incurred losses and allocated loss adjustment expenses, net of reinsurance</t>
        </is>
      </c>
      <c r="B114" s="7" t="n">
        <v>412318</v>
      </c>
      <c r="C114" s="6" t="n">
        <v>422441</v>
      </c>
      <c r="D114" s="6" t="n">
        <v>417748</v>
      </c>
      <c r="E114" s="6" t="n">
        <v>417183</v>
      </c>
    </row>
    <row r="115">
      <c r="A115" s="4" t="inlineStr">
        <is>
          <t>Cumulative paid losses and allocated loss adjustment expenses, net of reinsurance</t>
        </is>
      </c>
      <c r="B115" s="6" t="n">
        <v>135025</v>
      </c>
      <c r="C115" s="6" t="n">
        <v>99827</v>
      </c>
      <c r="D115" s="6" t="n">
        <v>52323</v>
      </c>
      <c r="E115" s="6" t="n">
        <v>13396</v>
      </c>
    </row>
    <row r="116">
      <c r="A116" s="4" t="inlineStr">
        <is>
          <t>Total of IBNR liabilities plus expected development on reported claims</t>
        </is>
      </c>
      <c r="B116" s="7" t="n">
        <v>195684</v>
      </c>
    </row>
    <row r="117">
      <c r="A117" s="4" t="inlineStr">
        <is>
          <t>Cumulative number of reported claims | claims</t>
        </is>
      </c>
      <c r="B117" s="6" t="n">
        <v>82267</v>
      </c>
    </row>
    <row r="118">
      <c r="A118" s="4" t="inlineStr">
        <is>
          <t>Insurance | Third party occurrence business | 2018</t>
        </is>
      </c>
    </row>
    <row r="119">
      <c r="A119" s="3" t="inlineStr">
        <is>
          <t>Short-duration Insurance Contracts, Reconciliation of Claims Development to Liability [Line Items]</t>
        </is>
      </c>
    </row>
    <row r="120">
      <c r="A120" s="4" t="inlineStr">
        <is>
          <t>Incurred losses and allocated loss adjustment expenses, net of reinsurance</t>
        </is>
      </c>
      <c r="B120" s="7" t="n">
        <v>450736</v>
      </c>
      <c r="C120" s="6" t="n">
        <v>452975</v>
      </c>
      <c r="D120" s="6" t="n">
        <v>430216</v>
      </c>
    </row>
    <row r="121">
      <c r="A121" s="4" t="inlineStr">
        <is>
          <t>Cumulative paid losses and allocated loss adjustment expenses, net of reinsurance</t>
        </is>
      </c>
      <c r="B121" s="6" t="n">
        <v>115076</v>
      </c>
      <c r="C121" s="6" t="n">
        <v>63798</v>
      </c>
      <c r="D121" s="6" t="n">
        <v>17002</v>
      </c>
    </row>
    <row r="122">
      <c r="A122" s="4" t="inlineStr">
        <is>
          <t>Total of IBNR liabilities plus expected development on reported claims</t>
        </is>
      </c>
      <c r="B122" s="7" t="n">
        <v>248271</v>
      </c>
    </row>
    <row r="123">
      <c r="A123" s="4" t="inlineStr">
        <is>
          <t>Cumulative number of reported claims | claims</t>
        </is>
      </c>
      <c r="B123" s="6" t="n">
        <v>74789</v>
      </c>
    </row>
    <row r="124">
      <c r="A124" s="4" t="inlineStr">
        <is>
          <t>Insurance | Third party occurrence business | 2019</t>
        </is>
      </c>
    </row>
    <row r="125">
      <c r="A125" s="3" t="inlineStr">
        <is>
          <t>Short-duration Insurance Contracts, Reconciliation of Claims Development to Liability [Line Items]</t>
        </is>
      </c>
    </row>
    <row r="126">
      <c r="A126" s="4" t="inlineStr">
        <is>
          <t>Incurred losses and allocated loss adjustment expenses, net of reinsurance</t>
        </is>
      </c>
      <c r="B126" s="7" t="n">
        <v>487224</v>
      </c>
      <c r="C126" s="6" t="n">
        <v>456059</v>
      </c>
    </row>
    <row r="127">
      <c r="A127" s="4" t="inlineStr">
        <is>
          <t>Cumulative paid losses and allocated loss adjustment expenses, net of reinsurance</t>
        </is>
      </c>
      <c r="B127" s="6" t="n">
        <v>73120</v>
      </c>
      <c r="C127" s="6" t="n">
        <v>18392</v>
      </c>
    </row>
    <row r="128">
      <c r="A128" s="4" t="inlineStr">
        <is>
          <t>Total of IBNR liabilities plus expected development on reported claims</t>
        </is>
      </c>
      <c r="B128" s="7" t="n">
        <v>318622</v>
      </c>
    </row>
    <row r="129">
      <c r="A129" s="4" t="inlineStr">
        <is>
          <t>Cumulative number of reported claims | claims</t>
        </is>
      </c>
      <c r="B129" s="6" t="n">
        <v>80934</v>
      </c>
    </row>
    <row r="130">
      <c r="A130" s="4" t="inlineStr">
        <is>
          <t>Insurance | Third party occurrence business | 2020</t>
        </is>
      </c>
    </row>
    <row r="131">
      <c r="A131" s="3" t="inlineStr">
        <is>
          <t>Short-duration Insurance Contracts, Reconciliation of Claims Development to Liability [Line Items]</t>
        </is>
      </c>
    </row>
    <row r="132">
      <c r="A132" s="4" t="inlineStr">
        <is>
          <t>Incurred losses and allocated loss adjustment expenses, net of reinsurance</t>
        </is>
      </c>
      <c r="B132" s="7" t="n">
        <v>606827</v>
      </c>
    </row>
    <row r="133">
      <c r="A133" s="4" t="inlineStr">
        <is>
          <t>Cumulative paid losses and allocated loss adjustment expenses, net of reinsurance</t>
        </is>
      </c>
      <c r="B133" s="6" t="n">
        <v>24439</v>
      </c>
    </row>
    <row r="134">
      <c r="A134" s="4" t="inlineStr">
        <is>
          <t>Total of IBNR liabilities plus expected development on reported claims</t>
        </is>
      </c>
      <c r="B134" s="7" t="n">
        <v>524473</v>
      </c>
    </row>
    <row r="135">
      <c r="A135" s="4" t="inlineStr">
        <is>
          <t>Cumulative number of reported claims | claims</t>
        </is>
      </c>
      <c r="B135" s="6" t="n">
        <v>67541</v>
      </c>
    </row>
    <row r="136">
      <c r="A136" s="4" t="inlineStr">
        <is>
          <t>Insurance | Third party claims-made business</t>
        </is>
      </c>
    </row>
    <row r="137">
      <c r="A137" s="3" t="inlineStr">
        <is>
          <t>Short-duration Insurance Contracts, Reconciliation of Claims Development to Liability [Line Items]</t>
        </is>
      </c>
    </row>
    <row r="138">
      <c r="A138" s="4" t="inlineStr">
        <is>
          <t>Incurred losses and allocated loss adjustment expenses, net of reinsurance</t>
        </is>
      </c>
      <c r="B138" s="7" t="n">
        <v>3042469</v>
      </c>
    </row>
    <row r="139">
      <c r="A139" s="4" t="inlineStr">
        <is>
          <t>Cumulative paid losses and allocated loss adjustment expenses, net of reinsurance</t>
        </is>
      </c>
      <c r="B139" s="6" t="n">
        <v>1763247</v>
      </c>
    </row>
    <row r="140">
      <c r="A140" s="4" t="inlineStr">
        <is>
          <t>All outstanding liabilities before 2008, net of reinsurance</t>
        </is>
      </c>
      <c r="B140" s="6" t="n">
        <v>97957</v>
      </c>
    </row>
    <row r="141">
      <c r="A141" s="4" t="inlineStr">
        <is>
          <t>Liabilities for losses and loss adjustment expenses, net of reinsurance</t>
        </is>
      </c>
      <c r="B141" s="6" t="n">
        <v>1377179</v>
      </c>
    </row>
    <row r="142">
      <c r="A142" s="4" t="inlineStr">
        <is>
          <t>Insurance | Third party claims-made business | 2011</t>
        </is>
      </c>
    </row>
    <row r="143">
      <c r="A143" s="3" t="inlineStr">
        <is>
          <t>Short-duration Insurance Contracts, Reconciliation of Claims Development to Liability [Line Items]</t>
        </is>
      </c>
    </row>
    <row r="144">
      <c r="A144" s="4" t="inlineStr">
        <is>
          <t>Incurred losses and allocated loss adjustment expenses, net of reinsurance</t>
        </is>
      </c>
      <c r="B144" s="6" t="n">
        <v>290124</v>
      </c>
      <c r="C144" s="6" t="n">
        <v>291477</v>
      </c>
      <c r="D144" s="6" t="n">
        <v>289974</v>
      </c>
      <c r="E144" s="6" t="n">
        <v>288038</v>
      </c>
      <c r="F144" s="6" t="n">
        <v>301240</v>
      </c>
      <c r="G144" s="6" t="n">
        <v>322934</v>
      </c>
      <c r="H144" s="6" t="n">
        <v>317074</v>
      </c>
      <c r="I144" s="6" t="n">
        <v>322274</v>
      </c>
      <c r="J144" s="6" t="n">
        <v>330898</v>
      </c>
      <c r="K144" s="6" t="n">
        <v>287607</v>
      </c>
    </row>
    <row r="145">
      <c r="A145" s="4" t="inlineStr">
        <is>
          <t>Cumulative paid losses and allocated loss adjustment expenses, net of reinsurance</t>
        </is>
      </c>
      <c r="B145" s="6" t="n">
        <v>276887</v>
      </c>
      <c r="C145" s="6" t="n">
        <v>269579</v>
      </c>
      <c r="D145" s="6" t="n">
        <v>254300</v>
      </c>
      <c r="E145" s="6" t="n">
        <v>240267</v>
      </c>
      <c r="F145" s="6" t="n">
        <v>228450</v>
      </c>
      <c r="G145" s="6" t="n">
        <v>208665</v>
      </c>
      <c r="H145" s="6" t="n">
        <v>175139</v>
      </c>
      <c r="I145" s="6" t="n">
        <v>130424</v>
      </c>
      <c r="J145" s="6" t="n">
        <v>72365</v>
      </c>
      <c r="K145" s="6" t="n">
        <v>13740</v>
      </c>
    </row>
    <row r="146">
      <c r="A146" s="4" t="inlineStr">
        <is>
          <t>Total of IBNR liabilities plus expected development on reported claims</t>
        </is>
      </c>
      <c r="B146" s="7" t="n">
        <v>4594</v>
      </c>
    </row>
    <row r="147">
      <c r="A147" s="4" t="inlineStr">
        <is>
          <t>Cumulative number of reported claims | claims</t>
        </is>
      </c>
      <c r="B147" s="6" t="n">
        <v>11762</v>
      </c>
    </row>
    <row r="148">
      <c r="A148" s="4" t="inlineStr">
        <is>
          <t>Insurance | Third party claims-made business | 2012</t>
        </is>
      </c>
    </row>
    <row r="149">
      <c r="A149" s="3" t="inlineStr">
        <is>
          <t>Short-duration Insurance Contracts, Reconciliation of Claims Development to Liability [Line Items]</t>
        </is>
      </c>
    </row>
    <row r="150">
      <c r="A150" s="4" t="inlineStr">
        <is>
          <t>Incurred losses and allocated loss adjustment expenses, net of reinsurance</t>
        </is>
      </c>
      <c r="B150" s="7" t="n">
        <v>285236</v>
      </c>
      <c r="C150" s="6" t="n">
        <v>284875</v>
      </c>
      <c r="D150" s="6" t="n">
        <v>277388</v>
      </c>
      <c r="E150" s="6" t="n">
        <v>275388</v>
      </c>
      <c r="F150" s="6" t="n">
        <v>291010</v>
      </c>
      <c r="G150" s="6" t="n">
        <v>313622</v>
      </c>
      <c r="H150" s="6" t="n">
        <v>318161</v>
      </c>
      <c r="I150" s="6" t="n">
        <v>319961</v>
      </c>
      <c r="J150" s="6" t="n">
        <v>317360</v>
      </c>
    </row>
    <row r="151">
      <c r="A151" s="4" t="inlineStr">
        <is>
          <t>Cumulative paid losses and allocated loss adjustment expenses, net of reinsurance</t>
        </is>
      </c>
      <c r="B151" s="6" t="n">
        <v>255098</v>
      </c>
      <c r="C151" s="6" t="n">
        <v>251078</v>
      </c>
      <c r="D151" s="6" t="n">
        <v>227179</v>
      </c>
      <c r="E151" s="6" t="n">
        <v>209097</v>
      </c>
      <c r="F151" s="6" t="n">
        <v>190200</v>
      </c>
      <c r="G151" s="6" t="n">
        <v>164605</v>
      </c>
      <c r="H151" s="6" t="n">
        <v>121112</v>
      </c>
      <c r="I151" s="6" t="n">
        <v>69020</v>
      </c>
      <c r="J151" s="6" t="n">
        <v>17709</v>
      </c>
    </row>
    <row r="152">
      <c r="A152" s="4" t="inlineStr">
        <is>
          <t>Total of IBNR liabilities plus expected development on reported claims</t>
        </is>
      </c>
      <c r="B152" s="7" t="n">
        <v>13772</v>
      </c>
    </row>
    <row r="153">
      <c r="A153" s="4" t="inlineStr">
        <is>
          <t>Cumulative number of reported claims | claims</t>
        </is>
      </c>
      <c r="B153" s="6" t="n">
        <v>14760</v>
      </c>
    </row>
    <row r="154">
      <c r="A154" s="4" t="inlineStr">
        <is>
          <t>Insurance | Third party claims-made business | 2013</t>
        </is>
      </c>
    </row>
    <row r="155">
      <c r="A155" s="3" t="inlineStr">
        <is>
          <t>Short-duration Insurance Contracts, Reconciliation of Claims Development to Liability [Line Items]</t>
        </is>
      </c>
    </row>
    <row r="156">
      <c r="A156" s="4" t="inlineStr">
        <is>
          <t>Incurred losses and allocated loss adjustment expenses, net of reinsurance</t>
        </is>
      </c>
      <c r="B156" s="7" t="n">
        <v>271262</v>
      </c>
      <c r="C156" s="6" t="n">
        <v>281751</v>
      </c>
      <c r="D156" s="6" t="n">
        <v>290961</v>
      </c>
      <c r="E156" s="6" t="n">
        <v>294465</v>
      </c>
      <c r="F156" s="6" t="n">
        <v>320284</v>
      </c>
      <c r="G156" s="6" t="n">
        <v>324167</v>
      </c>
      <c r="H156" s="6" t="n">
        <v>320387</v>
      </c>
      <c r="I156" s="6" t="n">
        <v>301715</v>
      </c>
    </row>
    <row r="157">
      <c r="A157" s="4" t="inlineStr">
        <is>
          <t>Cumulative paid losses and allocated loss adjustment expenses, net of reinsurance</t>
        </is>
      </c>
      <c r="B157" s="6" t="n">
        <v>245504</v>
      </c>
      <c r="C157" s="6" t="n">
        <v>238798</v>
      </c>
      <c r="D157" s="6" t="n">
        <v>217030</v>
      </c>
      <c r="E157" s="6" t="n">
        <v>197907</v>
      </c>
      <c r="F157" s="6" t="n">
        <v>179302</v>
      </c>
      <c r="G157" s="6" t="n">
        <v>137890</v>
      </c>
      <c r="H157" s="6" t="n">
        <v>87408</v>
      </c>
      <c r="I157" s="6" t="n">
        <v>19015</v>
      </c>
    </row>
    <row r="158">
      <c r="A158" s="4" t="inlineStr">
        <is>
          <t>Total of IBNR liabilities plus expected development on reported claims</t>
        </is>
      </c>
      <c r="B158" s="7" t="n">
        <v>15306</v>
      </c>
    </row>
    <row r="159">
      <c r="A159" s="4" t="inlineStr">
        <is>
          <t>Cumulative number of reported claims | claims</t>
        </is>
      </c>
      <c r="B159" s="6" t="n">
        <v>14543</v>
      </c>
    </row>
    <row r="160">
      <c r="A160" s="4" t="inlineStr">
        <is>
          <t>Insurance | Third party claims-made business | 2014</t>
        </is>
      </c>
    </row>
    <row r="161">
      <c r="A161" s="3" t="inlineStr">
        <is>
          <t>Short-duration Insurance Contracts, Reconciliation of Claims Development to Liability [Line Items]</t>
        </is>
      </c>
    </row>
    <row r="162">
      <c r="A162" s="4" t="inlineStr">
        <is>
          <t>Incurred losses and allocated loss adjustment expenses, net of reinsurance</t>
        </is>
      </c>
      <c r="B162" s="7" t="n">
        <v>291729</v>
      </c>
      <c r="C162" s="6" t="n">
        <v>297485</v>
      </c>
      <c r="D162" s="6" t="n">
        <v>281513</v>
      </c>
      <c r="E162" s="6" t="n">
        <v>278706</v>
      </c>
      <c r="F162" s="6" t="n">
        <v>298715</v>
      </c>
      <c r="G162" s="6" t="n">
        <v>279544</v>
      </c>
      <c r="H162" s="6" t="n">
        <v>264354</v>
      </c>
    </row>
    <row r="163">
      <c r="A163" s="4" t="inlineStr">
        <is>
          <t>Cumulative paid losses and allocated loss adjustment expenses, net of reinsurance</t>
        </is>
      </c>
      <c r="B163" s="6" t="n">
        <v>243338</v>
      </c>
      <c r="C163" s="6" t="n">
        <v>229512</v>
      </c>
      <c r="D163" s="6" t="n">
        <v>207640</v>
      </c>
      <c r="E163" s="6" t="n">
        <v>172835</v>
      </c>
      <c r="F163" s="6" t="n">
        <v>129502</v>
      </c>
      <c r="G163" s="6" t="n">
        <v>63296</v>
      </c>
      <c r="H163" s="6" t="n">
        <v>13815</v>
      </c>
    </row>
    <row r="164">
      <c r="A164" s="4" t="inlineStr">
        <is>
          <t>Total of IBNR liabilities plus expected development on reported claims</t>
        </is>
      </c>
      <c r="B164" s="7" t="n">
        <v>29279</v>
      </c>
    </row>
    <row r="165">
      <c r="A165" s="4" t="inlineStr">
        <is>
          <t>Cumulative number of reported claims | claims</t>
        </is>
      </c>
      <c r="B165" s="6" t="n">
        <v>13935</v>
      </c>
    </row>
    <row r="166">
      <c r="A166" s="4" t="inlineStr">
        <is>
          <t>Insurance | Third party claims-made business | 2015</t>
        </is>
      </c>
    </row>
    <row r="167">
      <c r="A167" s="3" t="inlineStr">
        <is>
          <t>Short-duration Insurance Contracts, Reconciliation of Claims Development to Liability [Line Items]</t>
        </is>
      </c>
    </row>
    <row r="168">
      <c r="A168" s="4" t="inlineStr">
        <is>
          <t>Incurred losses and allocated loss adjustment expenses, net of reinsurance</t>
        </is>
      </c>
      <c r="B168" s="7" t="n">
        <v>252329</v>
      </c>
      <c r="C168" s="6" t="n">
        <v>255276</v>
      </c>
      <c r="D168" s="6" t="n">
        <v>259902</v>
      </c>
      <c r="E168" s="6" t="n">
        <v>276328</v>
      </c>
      <c r="F168" s="6" t="n">
        <v>277437</v>
      </c>
      <c r="G168" s="6" t="n">
        <v>258817</v>
      </c>
    </row>
    <row r="169">
      <c r="A169" s="4" t="inlineStr">
        <is>
          <t>Cumulative paid losses and allocated loss adjustment expenses, net of reinsurance</t>
        </is>
      </c>
      <c r="B169" s="6" t="n">
        <v>193130</v>
      </c>
      <c r="C169" s="6" t="n">
        <v>174108</v>
      </c>
      <c r="D169" s="6" t="n">
        <v>126452</v>
      </c>
      <c r="E169" s="6" t="n">
        <v>100048</v>
      </c>
      <c r="F169" s="6" t="n">
        <v>52019</v>
      </c>
      <c r="G169" s="6" t="n">
        <v>9061</v>
      </c>
    </row>
    <row r="170">
      <c r="A170" s="4" t="inlineStr">
        <is>
          <t>Total of IBNR liabilities plus expected development on reported claims</t>
        </is>
      </c>
      <c r="B170" s="7" t="n">
        <v>29255</v>
      </c>
    </row>
    <row r="171">
      <c r="A171" s="4" t="inlineStr">
        <is>
          <t>Cumulative number of reported claims | claims</t>
        </is>
      </c>
      <c r="B171" s="6" t="n">
        <v>13817</v>
      </c>
    </row>
    <row r="172">
      <c r="A172" s="4" t="inlineStr">
        <is>
          <t>Insurance | Third party claims-made business | 2016</t>
        </is>
      </c>
    </row>
    <row r="173">
      <c r="A173" s="3" t="inlineStr">
        <is>
          <t>Short-duration Insurance Contracts, Reconciliation of Claims Development to Liability [Line Items]</t>
        </is>
      </c>
    </row>
    <row r="174">
      <c r="A174" s="4" t="inlineStr">
        <is>
          <t>Incurred losses and allocated loss adjustment expenses, net of reinsurance</t>
        </is>
      </c>
      <c r="B174" s="7" t="n">
        <v>321850</v>
      </c>
      <c r="C174" s="6" t="n">
        <v>314515</v>
      </c>
      <c r="D174" s="6" t="n">
        <v>308195</v>
      </c>
      <c r="E174" s="6" t="n">
        <v>291377</v>
      </c>
      <c r="F174" s="6" t="n">
        <v>275119</v>
      </c>
    </row>
    <row r="175">
      <c r="A175" s="4" t="inlineStr">
        <is>
          <t>Cumulative paid losses and allocated loss adjustment expenses, net of reinsurance</t>
        </is>
      </c>
      <c r="B175" s="6" t="n">
        <v>205514</v>
      </c>
      <c r="C175" s="6" t="n">
        <v>158159</v>
      </c>
      <c r="D175" s="6" t="n">
        <v>127229</v>
      </c>
      <c r="E175" s="6" t="n">
        <v>68178</v>
      </c>
      <c r="F175" s="6" t="n">
        <v>10547</v>
      </c>
    </row>
    <row r="176">
      <c r="A176" s="4" t="inlineStr">
        <is>
          <t>Total of IBNR liabilities plus expected development on reported claims</t>
        </is>
      </c>
      <c r="B176" s="7" t="n">
        <v>61156</v>
      </c>
    </row>
    <row r="177">
      <c r="A177" s="4" t="inlineStr">
        <is>
          <t>Cumulative number of reported claims | claims</t>
        </is>
      </c>
      <c r="B177" s="6" t="n">
        <v>15734</v>
      </c>
    </row>
    <row r="178">
      <c r="A178" s="4" t="inlineStr">
        <is>
          <t>Insurance | Third party claims-made business | 2017</t>
        </is>
      </c>
    </row>
    <row r="179">
      <c r="A179" s="3" t="inlineStr">
        <is>
          <t>Short-duration Insurance Contracts, Reconciliation of Claims Development to Liability [Line Items]</t>
        </is>
      </c>
    </row>
    <row r="180">
      <c r="A180" s="4" t="inlineStr">
        <is>
          <t>Incurred losses and allocated loss adjustment expenses, net of reinsurance</t>
        </is>
      </c>
      <c r="B180" s="7" t="n">
        <v>308401</v>
      </c>
      <c r="C180" s="6" t="n">
        <v>311980</v>
      </c>
      <c r="D180" s="6" t="n">
        <v>285993</v>
      </c>
      <c r="E180" s="6" t="n">
        <v>270523</v>
      </c>
    </row>
    <row r="181">
      <c r="A181" s="4" t="inlineStr">
        <is>
          <t>Cumulative paid losses and allocated loss adjustment expenses, net of reinsurance</t>
        </is>
      </c>
      <c r="B181" s="6" t="n">
        <v>143149</v>
      </c>
      <c r="C181" s="6" t="n">
        <v>113047</v>
      </c>
      <c r="D181" s="6" t="n">
        <v>67572</v>
      </c>
      <c r="E181" s="6" t="n">
        <v>9289</v>
      </c>
    </row>
    <row r="182">
      <c r="A182" s="4" t="inlineStr">
        <is>
          <t>Total of IBNR liabilities plus expected development on reported claims</t>
        </is>
      </c>
      <c r="B182" s="7" t="n">
        <v>82537</v>
      </c>
    </row>
    <row r="183">
      <c r="A183" s="4" t="inlineStr">
        <is>
          <t>Cumulative number of reported claims | claims</t>
        </is>
      </c>
      <c r="B183" s="6" t="n">
        <v>15923</v>
      </c>
    </row>
    <row r="184">
      <c r="A184" s="4" t="inlineStr">
        <is>
          <t>Insurance | Third party claims-made business | 2018</t>
        </is>
      </c>
    </row>
    <row r="185">
      <c r="A185" s="3" t="inlineStr">
        <is>
          <t>Short-duration Insurance Contracts, Reconciliation of Claims Development to Liability [Line Items]</t>
        </is>
      </c>
    </row>
    <row r="186">
      <c r="A186" s="4" t="inlineStr">
        <is>
          <t>Incurred losses and allocated loss adjustment expenses, net of reinsurance</t>
        </is>
      </c>
      <c r="B186" s="7" t="n">
        <v>319956</v>
      </c>
      <c r="C186" s="6" t="n">
        <v>314412</v>
      </c>
      <c r="D186" s="6" t="n">
        <v>272844</v>
      </c>
    </row>
    <row r="187">
      <c r="A187" s="4" t="inlineStr">
        <is>
          <t>Cumulative paid losses and allocated loss adjustment expenses, net of reinsurance</t>
        </is>
      </c>
      <c r="B187" s="6" t="n">
        <v>118184</v>
      </c>
      <c r="C187" s="6" t="n">
        <v>68300</v>
      </c>
      <c r="D187" s="6" t="n">
        <v>12255</v>
      </c>
    </row>
    <row r="188">
      <c r="A188" s="4" t="inlineStr">
        <is>
          <t>Total of IBNR liabilities plus expected development on reported claims</t>
        </is>
      </c>
      <c r="B188" s="7" t="n">
        <v>123386</v>
      </c>
    </row>
    <row r="189">
      <c r="A189" s="4" t="inlineStr">
        <is>
          <t>Cumulative number of reported claims | claims</t>
        </is>
      </c>
      <c r="B189" s="6" t="n">
        <v>14988</v>
      </c>
    </row>
    <row r="190">
      <c r="A190" s="4" t="inlineStr">
        <is>
          <t>Insurance | Third party claims-made business | 2019</t>
        </is>
      </c>
    </row>
    <row r="191">
      <c r="A191" s="3" t="inlineStr">
        <is>
          <t>Short-duration Insurance Contracts, Reconciliation of Claims Development to Liability [Line Items]</t>
        </is>
      </c>
    </row>
    <row r="192">
      <c r="A192" s="4" t="inlineStr">
        <is>
          <t>Incurred losses and allocated loss adjustment expenses, net of reinsurance</t>
        </is>
      </c>
      <c r="B192" s="7" t="n">
        <v>317668</v>
      </c>
      <c r="C192" s="6" t="n">
        <v>289463</v>
      </c>
    </row>
    <row r="193">
      <c r="A193" s="4" t="inlineStr">
        <is>
          <t>Cumulative paid losses and allocated loss adjustment expenses, net of reinsurance</t>
        </is>
      </c>
      <c r="B193" s="6" t="n">
        <v>65345</v>
      </c>
      <c r="C193" s="6" t="n">
        <v>12387</v>
      </c>
    </row>
    <row r="194">
      <c r="A194" s="4" t="inlineStr">
        <is>
          <t>Total of IBNR liabilities plus expected development on reported claims</t>
        </is>
      </c>
      <c r="B194" s="7" t="n">
        <v>186452</v>
      </c>
    </row>
    <row r="195">
      <c r="A195" s="4" t="inlineStr">
        <is>
          <t>Cumulative number of reported claims | claims</t>
        </is>
      </c>
      <c r="B195" s="6" t="n">
        <v>18871</v>
      </c>
    </row>
    <row r="196">
      <c r="A196" s="4" t="inlineStr">
        <is>
          <t>Insurance | Third party claims-made business | 2020</t>
        </is>
      </c>
    </row>
    <row r="197">
      <c r="A197" s="3" t="inlineStr">
        <is>
          <t>Short-duration Insurance Contracts, Reconciliation of Claims Development to Liability [Line Items]</t>
        </is>
      </c>
    </row>
    <row r="198">
      <c r="A198" s="4" t="inlineStr">
        <is>
          <t>Incurred losses and allocated loss adjustment expenses, net of reinsurance</t>
        </is>
      </c>
      <c r="B198" s="7" t="n">
        <v>383914</v>
      </c>
    </row>
    <row r="199">
      <c r="A199" s="4" t="inlineStr">
        <is>
          <t>Cumulative paid losses and allocated loss adjustment expenses, net of reinsurance</t>
        </is>
      </c>
      <c r="B199" s="6" t="n">
        <v>17098</v>
      </c>
    </row>
    <row r="200">
      <c r="A200" s="4" t="inlineStr">
        <is>
          <t>Total of IBNR liabilities plus expected development on reported claims</t>
        </is>
      </c>
      <c r="B200" s="7" t="n">
        <v>327587</v>
      </c>
    </row>
    <row r="201">
      <c r="A201" s="4" t="inlineStr">
        <is>
          <t>Cumulative number of reported claims | claims</t>
        </is>
      </c>
      <c r="B201" s="6" t="n">
        <v>21538</v>
      </c>
    </row>
    <row r="202">
      <c r="A202" s="4" t="inlineStr">
        <is>
          <t>Insurance | Multi-line and other specialty</t>
        </is>
      </c>
    </row>
    <row r="203">
      <c r="A203" s="3" t="inlineStr">
        <is>
          <t>Short-duration Insurance Contracts, Reconciliation of Claims Development to Liability [Line Items]</t>
        </is>
      </c>
    </row>
    <row r="204">
      <c r="A204" s="4" t="inlineStr">
        <is>
          <t>Incurred losses and allocated loss adjustment expenses, net of reinsurance</t>
        </is>
      </c>
      <c r="B204" s="7" t="n">
        <v>4676493</v>
      </c>
    </row>
    <row r="205">
      <c r="A205" s="4" t="inlineStr">
        <is>
          <t>Cumulative paid losses and allocated loss adjustment expenses, net of reinsurance</t>
        </is>
      </c>
      <c r="B205" s="6" t="n">
        <v>3434155</v>
      </c>
    </row>
    <row r="206">
      <c r="A206" s="4" t="inlineStr">
        <is>
          <t>All outstanding liabilities before 2008, net of reinsurance</t>
        </is>
      </c>
      <c r="B206" s="6" t="n">
        <v>31453</v>
      </c>
    </row>
    <row r="207">
      <c r="A207" s="4" t="inlineStr">
        <is>
          <t>Liabilities for losses and loss adjustment expenses, net of reinsurance</t>
        </is>
      </c>
      <c r="B207" s="6" t="n">
        <v>1273791</v>
      </c>
    </row>
    <row r="208">
      <c r="A208" s="4" t="inlineStr">
        <is>
          <t>Insurance | Multi-line and other specialty | 2011</t>
        </is>
      </c>
    </row>
    <row r="209">
      <c r="A209" s="3" t="inlineStr">
        <is>
          <t>Short-duration Insurance Contracts, Reconciliation of Claims Development to Liability [Line Items]</t>
        </is>
      </c>
    </row>
    <row r="210">
      <c r="A210" s="4" t="inlineStr">
        <is>
          <t>Incurred losses and allocated loss adjustment expenses, net of reinsurance</t>
        </is>
      </c>
      <c r="B210" s="6" t="n">
        <v>166577</v>
      </c>
      <c r="C210" s="6" t="n">
        <v>170091</v>
      </c>
      <c r="D210" s="6" t="n">
        <v>170350</v>
      </c>
      <c r="E210" s="6" t="n">
        <v>168888</v>
      </c>
      <c r="F210" s="6" t="n">
        <v>172403</v>
      </c>
      <c r="G210" s="6" t="n">
        <v>172649</v>
      </c>
      <c r="H210" s="6" t="n">
        <v>176545</v>
      </c>
      <c r="I210" s="6" t="n">
        <v>182979</v>
      </c>
      <c r="J210" s="6" t="n">
        <v>188766</v>
      </c>
      <c r="K210" s="6" t="n">
        <v>183081</v>
      </c>
    </row>
    <row r="211">
      <c r="A211" s="4" t="inlineStr">
        <is>
          <t>Cumulative paid losses and allocated loss adjustment expenses, net of reinsurance</t>
        </is>
      </c>
      <c r="B211" s="6" t="n">
        <v>162995</v>
      </c>
      <c r="C211" s="6" t="n">
        <v>162460</v>
      </c>
      <c r="D211" s="6" t="n">
        <v>159526</v>
      </c>
      <c r="E211" s="6" t="n">
        <v>157199</v>
      </c>
      <c r="F211" s="6" t="n">
        <v>151710</v>
      </c>
      <c r="G211" s="6" t="n">
        <v>148049</v>
      </c>
      <c r="H211" s="6" t="n">
        <v>136686</v>
      </c>
      <c r="I211" s="6" t="n">
        <v>117927</v>
      </c>
      <c r="J211" s="6" t="n">
        <v>103372</v>
      </c>
      <c r="K211" s="7" t="n">
        <v>51312</v>
      </c>
    </row>
    <row r="212">
      <c r="A212" s="4" t="inlineStr">
        <is>
          <t>Total of IBNR liabilities plus expected development on reported claims</t>
        </is>
      </c>
      <c r="B212" s="7" t="n">
        <v>1790</v>
      </c>
    </row>
    <row r="213">
      <c r="A213" s="4" t="inlineStr">
        <is>
          <t>Cumulative number of reported claims | claims</t>
        </is>
      </c>
      <c r="B213" s="6" t="n">
        <v>44989</v>
      </c>
    </row>
    <row r="214">
      <c r="A214" s="4" t="inlineStr">
        <is>
          <t>Insurance | Multi-line and other specialty | 2012</t>
        </is>
      </c>
    </row>
    <row r="215">
      <c r="A215" s="3" t="inlineStr">
        <is>
          <t>Short-duration Insurance Contracts, Reconciliation of Claims Development to Liability [Line Items]</t>
        </is>
      </c>
    </row>
    <row r="216">
      <c r="A216" s="4" t="inlineStr">
        <is>
          <t>Incurred losses and allocated loss adjustment expenses, net of reinsurance</t>
        </is>
      </c>
      <c r="B216" s="7" t="n">
        <v>244246</v>
      </c>
      <c r="C216" s="6" t="n">
        <v>244191</v>
      </c>
      <c r="D216" s="6" t="n">
        <v>247279</v>
      </c>
      <c r="E216" s="6" t="n">
        <v>247050</v>
      </c>
      <c r="F216" s="6" t="n">
        <v>255277</v>
      </c>
      <c r="G216" s="6" t="n">
        <v>256106</v>
      </c>
      <c r="H216" s="6" t="n">
        <v>258467</v>
      </c>
      <c r="I216" s="6" t="n">
        <v>264217</v>
      </c>
      <c r="J216" s="6" t="n">
        <v>253525</v>
      </c>
    </row>
    <row r="217">
      <c r="A217" s="4" t="inlineStr">
        <is>
          <t>Cumulative paid losses and allocated loss adjustment expenses, net of reinsurance</t>
        </is>
      </c>
      <c r="B217" s="6" t="n">
        <v>239244</v>
      </c>
      <c r="C217" s="6" t="n">
        <v>236282</v>
      </c>
      <c r="D217" s="6" t="n">
        <v>232987</v>
      </c>
      <c r="E217" s="6" t="n">
        <v>231776</v>
      </c>
      <c r="F217" s="6" t="n">
        <v>222929</v>
      </c>
      <c r="G217" s="6" t="n">
        <v>209124</v>
      </c>
      <c r="H217" s="6" t="n">
        <v>190064</v>
      </c>
      <c r="I217" s="6" t="n">
        <v>165836</v>
      </c>
      <c r="J217" s="7" t="n">
        <v>78337</v>
      </c>
    </row>
    <row r="218">
      <c r="A218" s="4" t="inlineStr">
        <is>
          <t>Total of IBNR liabilities plus expected development on reported claims</t>
        </is>
      </c>
      <c r="B218" s="7" t="n">
        <v>2551</v>
      </c>
    </row>
    <row r="219">
      <c r="A219" s="4" t="inlineStr">
        <is>
          <t>Cumulative number of reported claims | claims</t>
        </is>
      </c>
      <c r="B219" s="6" t="n">
        <v>55512</v>
      </c>
    </row>
    <row r="220">
      <c r="A220" s="4" t="inlineStr">
        <is>
          <t>Insurance | Multi-line and other specialty | 2013</t>
        </is>
      </c>
    </row>
    <row r="221">
      <c r="A221" s="3" t="inlineStr">
        <is>
          <t>Short-duration Insurance Contracts, Reconciliation of Claims Development to Liability [Line Items]</t>
        </is>
      </c>
    </row>
    <row r="222">
      <c r="A222" s="4" t="inlineStr">
        <is>
          <t>Incurred losses and allocated loss adjustment expenses, net of reinsurance</t>
        </is>
      </c>
      <c r="B222" s="7" t="n">
        <v>270853</v>
      </c>
      <c r="C222" s="6" t="n">
        <v>273177</v>
      </c>
      <c r="D222" s="6" t="n">
        <v>275386</v>
      </c>
      <c r="E222" s="6" t="n">
        <v>271687</v>
      </c>
      <c r="F222" s="6" t="n">
        <v>281697</v>
      </c>
      <c r="G222" s="6" t="n">
        <v>274483</v>
      </c>
      <c r="H222" s="6" t="n">
        <v>283112</v>
      </c>
      <c r="I222" s="6" t="n">
        <v>274361</v>
      </c>
    </row>
    <row r="223">
      <c r="A223" s="4" t="inlineStr">
        <is>
          <t>Cumulative paid losses and allocated loss adjustment expenses, net of reinsurance</t>
        </is>
      </c>
      <c r="B223" s="6" t="n">
        <v>260374</v>
      </c>
      <c r="C223" s="6" t="n">
        <v>257744</v>
      </c>
      <c r="D223" s="6" t="n">
        <v>251698</v>
      </c>
      <c r="E223" s="6" t="n">
        <v>237898</v>
      </c>
      <c r="F223" s="6" t="n">
        <v>222086</v>
      </c>
      <c r="G223" s="6" t="n">
        <v>185611</v>
      </c>
      <c r="H223" s="6" t="n">
        <v>152773</v>
      </c>
      <c r="I223" s="7" t="n">
        <v>86791</v>
      </c>
    </row>
    <row r="224">
      <c r="A224" s="4" t="inlineStr">
        <is>
          <t>Total of IBNR liabilities plus expected development on reported claims</t>
        </is>
      </c>
      <c r="B224" s="7" t="n">
        <v>4661</v>
      </c>
    </row>
    <row r="225">
      <c r="A225" s="4" t="inlineStr">
        <is>
          <t>Cumulative number of reported claims | claims</t>
        </is>
      </c>
      <c r="B225" s="6" t="n">
        <v>72323</v>
      </c>
    </row>
    <row r="226">
      <c r="A226" s="4" t="inlineStr">
        <is>
          <t>Insurance | Multi-line and other specialty | 2014</t>
        </is>
      </c>
    </row>
    <row r="227">
      <c r="A227" s="3" t="inlineStr">
        <is>
          <t>Short-duration Insurance Contracts, Reconciliation of Claims Development to Liability [Line Items]</t>
        </is>
      </c>
    </row>
    <row r="228">
      <c r="A228" s="4" t="inlineStr">
        <is>
          <t>Incurred losses and allocated loss adjustment expenses, net of reinsurance</t>
        </is>
      </c>
      <c r="B228" s="7" t="n">
        <v>418512</v>
      </c>
      <c r="C228" s="6" t="n">
        <v>410366</v>
      </c>
      <c r="D228" s="6" t="n">
        <v>398240</v>
      </c>
      <c r="E228" s="6" t="n">
        <v>387082</v>
      </c>
      <c r="F228" s="6" t="n">
        <v>370442</v>
      </c>
      <c r="G228" s="6" t="n">
        <v>373978</v>
      </c>
      <c r="H228" s="6" t="n">
        <v>349754</v>
      </c>
    </row>
    <row r="229">
      <c r="A229" s="4" t="inlineStr">
        <is>
          <t>Cumulative paid losses and allocated loss adjustment expenses, net of reinsurance</t>
        </is>
      </c>
      <c r="B229" s="6" t="n">
        <v>380041</v>
      </c>
      <c r="C229" s="6" t="n">
        <v>367026</v>
      </c>
      <c r="D229" s="6" t="n">
        <v>341580</v>
      </c>
      <c r="E229" s="6" t="n">
        <v>306411</v>
      </c>
      <c r="F229" s="6" t="n">
        <v>255332</v>
      </c>
      <c r="G229" s="6" t="n">
        <v>206444</v>
      </c>
      <c r="H229" s="7" t="n">
        <v>109236</v>
      </c>
    </row>
    <row r="230">
      <c r="A230" s="4" t="inlineStr">
        <is>
          <t>Total of IBNR liabilities plus expected development on reported claims</t>
        </is>
      </c>
      <c r="B230" s="7" t="n">
        <v>12232</v>
      </c>
    </row>
    <row r="231">
      <c r="A231" s="4" t="inlineStr">
        <is>
          <t>Cumulative number of reported claims | claims</t>
        </is>
      </c>
      <c r="B231" s="6" t="n">
        <v>111727</v>
      </c>
    </row>
    <row r="232">
      <c r="A232" s="4" t="inlineStr">
        <is>
          <t>Insurance | Multi-line and other specialty | 2015</t>
        </is>
      </c>
    </row>
    <row r="233">
      <c r="A233" s="3" t="inlineStr">
        <is>
          <t>Short-duration Insurance Contracts, Reconciliation of Claims Development to Liability [Line Items]</t>
        </is>
      </c>
    </row>
    <row r="234">
      <c r="A234" s="4" t="inlineStr">
        <is>
          <t>Incurred losses and allocated loss adjustment expenses, net of reinsurance</t>
        </is>
      </c>
      <c r="B234" s="7" t="n">
        <v>471865</v>
      </c>
      <c r="C234" s="6" t="n">
        <v>456329</v>
      </c>
      <c r="D234" s="6" t="n">
        <v>443258</v>
      </c>
      <c r="E234" s="6" t="n">
        <v>420642</v>
      </c>
      <c r="F234" s="6" t="n">
        <v>418761</v>
      </c>
      <c r="G234" s="6" t="n">
        <v>398755</v>
      </c>
    </row>
    <row r="235">
      <c r="A235" s="4" t="inlineStr">
        <is>
          <t>Cumulative paid losses and allocated loss adjustment expenses, net of reinsurance</t>
        </is>
      </c>
      <c r="B235" s="6" t="n">
        <v>409455</v>
      </c>
      <c r="C235" s="6" t="n">
        <v>380818</v>
      </c>
      <c r="D235" s="6" t="n">
        <v>350781</v>
      </c>
      <c r="E235" s="6" t="n">
        <v>304197</v>
      </c>
      <c r="F235" s="6" t="n">
        <v>250360</v>
      </c>
      <c r="G235" s="7" t="n">
        <v>142009</v>
      </c>
    </row>
    <row r="236">
      <c r="A236" s="4" t="inlineStr">
        <is>
          <t>Total of IBNR liabilities plus expected development on reported claims</t>
        </is>
      </c>
      <c r="B236" s="7" t="n">
        <v>18596</v>
      </c>
    </row>
    <row r="237">
      <c r="A237" s="4" t="inlineStr">
        <is>
          <t>Cumulative number of reported claims | claims</t>
        </is>
      </c>
      <c r="B237" s="6" t="n">
        <v>151598</v>
      </c>
    </row>
    <row r="238">
      <c r="A238" s="4" t="inlineStr">
        <is>
          <t>Insurance | Multi-line and other specialty | 2016</t>
        </is>
      </c>
    </row>
    <row r="239">
      <c r="A239" s="3" t="inlineStr">
        <is>
          <t>Short-duration Insurance Contracts, Reconciliation of Claims Development to Liability [Line Items]</t>
        </is>
      </c>
    </row>
    <row r="240">
      <c r="A240" s="4" t="inlineStr">
        <is>
          <t>Incurred losses and allocated loss adjustment expenses, net of reinsurance</t>
        </is>
      </c>
      <c r="B240" s="7" t="n">
        <v>537591</v>
      </c>
      <c r="C240" s="6" t="n">
        <v>516239</v>
      </c>
      <c r="D240" s="6" t="n">
        <v>514650</v>
      </c>
      <c r="E240" s="6" t="n">
        <v>504586</v>
      </c>
      <c r="F240" s="6" t="n">
        <v>482653</v>
      </c>
    </row>
    <row r="241">
      <c r="A241" s="4" t="inlineStr">
        <is>
          <t>Cumulative paid losses and allocated loss adjustment expenses, net of reinsurance</t>
        </is>
      </c>
      <c r="B241" s="6" t="n">
        <v>464774</v>
      </c>
      <c r="C241" s="6" t="n">
        <v>425642</v>
      </c>
      <c r="D241" s="6" t="n">
        <v>382805</v>
      </c>
      <c r="E241" s="6" t="n">
        <v>323681</v>
      </c>
      <c r="F241" s="7" t="n">
        <v>181415</v>
      </c>
    </row>
    <row r="242">
      <c r="A242" s="4" t="inlineStr">
        <is>
          <t>Total of IBNR liabilities plus expected development on reported claims</t>
        </is>
      </c>
      <c r="B242" s="7" t="n">
        <v>28282</v>
      </c>
    </row>
    <row r="243">
      <c r="A243" s="4" t="inlineStr">
        <is>
          <t>Cumulative number of reported claims | claims</t>
        </is>
      </c>
      <c r="B243" s="6" t="n">
        <v>177931</v>
      </c>
    </row>
    <row r="244">
      <c r="A244" s="4" t="inlineStr">
        <is>
          <t>Insurance | Multi-line and other specialty | 2017</t>
        </is>
      </c>
    </row>
    <row r="245">
      <c r="A245" s="3" t="inlineStr">
        <is>
          <t>Short-duration Insurance Contracts, Reconciliation of Claims Development to Liability [Line Items]</t>
        </is>
      </c>
    </row>
    <row r="246">
      <c r="A246" s="4" t="inlineStr">
        <is>
          <t>Incurred losses and allocated loss adjustment expenses, net of reinsurance</t>
        </is>
      </c>
      <c r="B246" s="7" t="n">
        <v>615833</v>
      </c>
      <c r="C246" s="6" t="n">
        <v>578341</v>
      </c>
      <c r="D246" s="6" t="n">
        <v>579217</v>
      </c>
      <c r="E246" s="6" t="n">
        <v>551688</v>
      </c>
    </row>
    <row r="247">
      <c r="A247" s="4" t="inlineStr">
        <is>
          <t>Cumulative paid losses and allocated loss adjustment expenses, net of reinsurance</t>
        </is>
      </c>
      <c r="B247" s="6" t="n">
        <v>480336</v>
      </c>
      <c r="C247" s="6" t="n">
        <v>419454</v>
      </c>
      <c r="D247" s="6" t="n">
        <v>363275</v>
      </c>
      <c r="E247" s="7" t="n">
        <v>187606</v>
      </c>
    </row>
    <row r="248">
      <c r="A248" s="4" t="inlineStr">
        <is>
          <t>Total of IBNR liabilities plus expected development on reported claims</t>
        </is>
      </c>
      <c r="B248" s="7" t="n">
        <v>45947</v>
      </c>
    </row>
    <row r="249">
      <c r="A249" s="4" t="inlineStr">
        <is>
          <t>Cumulative number of reported claims | claims</t>
        </is>
      </c>
      <c r="B249" s="6" t="n">
        <v>221643</v>
      </c>
    </row>
    <row r="250">
      <c r="A250" s="4" t="inlineStr">
        <is>
          <t>Insurance | Multi-line and other specialty | 2018</t>
        </is>
      </c>
    </row>
    <row r="251">
      <c r="A251" s="3" t="inlineStr">
        <is>
          <t>Short-duration Insurance Contracts, Reconciliation of Claims Development to Liability [Line Items]</t>
        </is>
      </c>
    </row>
    <row r="252">
      <c r="A252" s="4" t="inlineStr">
        <is>
          <t>Incurred losses and allocated loss adjustment expenses, net of reinsurance</t>
        </is>
      </c>
      <c r="B252" s="7" t="n">
        <v>629299</v>
      </c>
      <c r="C252" s="6" t="n">
        <v>621534</v>
      </c>
      <c r="D252" s="6" t="n">
        <v>570069</v>
      </c>
    </row>
    <row r="253">
      <c r="A253" s="4" t="inlineStr">
        <is>
          <t>Cumulative paid losses and allocated loss adjustment expenses, net of reinsurance</t>
        </is>
      </c>
      <c r="B253" s="6" t="n">
        <v>464970</v>
      </c>
      <c r="C253" s="6" t="n">
        <v>399852</v>
      </c>
      <c r="D253" s="7" t="n">
        <v>214475</v>
      </c>
    </row>
    <row r="254">
      <c r="A254" s="4" t="inlineStr">
        <is>
          <t>Total of IBNR liabilities plus expected development on reported claims</t>
        </is>
      </c>
      <c r="B254" s="7" t="n">
        <v>74894</v>
      </c>
    </row>
    <row r="255">
      <c r="A255" s="4" t="inlineStr">
        <is>
          <t>Cumulative number of reported claims | claims</t>
        </is>
      </c>
      <c r="B255" s="6" t="n">
        <v>247622</v>
      </c>
    </row>
    <row r="256">
      <c r="A256" s="4" t="inlineStr">
        <is>
          <t>Insurance | Multi-line and other specialty | 2019</t>
        </is>
      </c>
    </row>
    <row r="257">
      <c r="A257" s="3" t="inlineStr">
        <is>
          <t>Short-duration Insurance Contracts, Reconciliation of Claims Development to Liability [Line Items]</t>
        </is>
      </c>
    </row>
    <row r="258">
      <c r="A258" s="4" t="inlineStr">
        <is>
          <t>Incurred losses and allocated loss adjustment expenses, net of reinsurance</t>
        </is>
      </c>
      <c r="B258" s="7" t="n">
        <v>667415</v>
      </c>
      <c r="C258" s="6" t="n">
        <v>613638</v>
      </c>
    </row>
    <row r="259">
      <c r="A259" s="4" t="inlineStr">
        <is>
          <t>Cumulative paid losses and allocated loss adjustment expenses, net of reinsurance</t>
        </is>
      </c>
      <c r="B259" s="6" t="n">
        <v>397104</v>
      </c>
      <c r="C259" s="7" t="n">
        <v>213950</v>
      </c>
    </row>
    <row r="260">
      <c r="A260" s="4" t="inlineStr">
        <is>
          <t>Total of IBNR liabilities plus expected development on reported claims</t>
        </is>
      </c>
      <c r="B260" s="7" t="n">
        <v>134996</v>
      </c>
    </row>
    <row r="261">
      <c r="A261" s="4" t="inlineStr">
        <is>
          <t>Cumulative number of reported claims | claims</t>
        </is>
      </c>
      <c r="B261" s="6" t="n">
        <v>234383</v>
      </c>
    </row>
    <row r="262">
      <c r="A262" s="4" t="inlineStr">
        <is>
          <t>Insurance | Multi-line and other specialty | 2020</t>
        </is>
      </c>
    </row>
    <row r="263">
      <c r="A263" s="3" t="inlineStr">
        <is>
          <t>Short-duration Insurance Contracts, Reconciliation of Claims Development to Liability [Line Items]</t>
        </is>
      </c>
    </row>
    <row r="264">
      <c r="A264" s="4" t="inlineStr">
        <is>
          <t>Incurred losses and allocated loss adjustment expenses, net of reinsurance</t>
        </is>
      </c>
      <c r="B264" s="7" t="n">
        <v>654302</v>
      </c>
    </row>
    <row r="265">
      <c r="A265" s="4" t="inlineStr">
        <is>
          <t>Cumulative paid losses and allocated loss adjustment expenses, net of reinsurance</t>
        </is>
      </c>
      <c r="B265" s="6" t="n">
        <v>174862</v>
      </c>
    </row>
    <row r="266">
      <c r="A266" s="4" t="inlineStr">
        <is>
          <t>Total of IBNR liabilities plus expected development on reported claims</t>
        </is>
      </c>
      <c r="B266" s="7" t="n">
        <v>403044</v>
      </c>
    </row>
    <row r="267">
      <c r="A267" s="4" t="inlineStr">
        <is>
          <t>Cumulative number of reported claims | claims</t>
        </is>
      </c>
      <c r="B267" s="6" t="n">
        <v>1178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ort Duration Contracts - Claims development - Reinsurance (Details) - USD ($) $ in Thousand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c r="K1" s="2" t="inlineStr">
        <is>
          <t>Dec. 31, 2011</t>
        </is>
      </c>
    </row>
    <row r="2">
      <c r="A2" s="3" t="inlineStr">
        <is>
          <t>Claims Development [Line Items]</t>
        </is>
      </c>
    </row>
    <row r="3">
      <c r="A3" s="4" t="inlineStr">
        <is>
          <t>Liabilities for losses and loss adjustment expenses, net of reinsurance</t>
        </is>
      </c>
      <c r="B3" s="7" t="n">
        <v>11923393</v>
      </c>
    </row>
    <row r="4">
      <c r="A4" s="4" t="inlineStr">
        <is>
          <t>Reinsurance | Casualty</t>
        </is>
      </c>
    </row>
    <row r="5">
      <c r="A5" s="3" t="inlineStr">
        <is>
          <t>Claims Development [Line Items]</t>
        </is>
      </c>
    </row>
    <row r="6">
      <c r="A6" s="4" t="inlineStr">
        <is>
          <t>Incurred losses and allocated loss adjustment expenses, net of reinsurance</t>
        </is>
      </c>
      <c r="B6" s="6" t="n">
        <v>2483009</v>
      </c>
    </row>
    <row r="7">
      <c r="A7" s="4" t="inlineStr">
        <is>
          <t>Cumulative paid losses and allocated loss adjustment expenses, net of reinsurance</t>
        </is>
      </c>
      <c r="B7" s="6" t="n">
        <v>901474</v>
      </c>
    </row>
    <row r="8">
      <c r="A8" s="4" t="inlineStr">
        <is>
          <t>All outstanding liabilities before 2008, net of reinsurance</t>
        </is>
      </c>
      <c r="B8" s="6" t="n">
        <v>303572</v>
      </c>
    </row>
    <row r="9">
      <c r="A9" s="4" t="inlineStr">
        <is>
          <t>Liabilities for losses and loss adjustment expenses, net of reinsurance</t>
        </is>
      </c>
      <c r="B9" s="6" t="n">
        <v>1885107</v>
      </c>
    </row>
    <row r="10">
      <c r="A10" s="4" t="inlineStr">
        <is>
          <t>Reinsurance | Casualty | 2011</t>
        </is>
      </c>
    </row>
    <row r="11">
      <c r="A11" s="3" t="inlineStr">
        <is>
          <t>Claims Development [Line Items]</t>
        </is>
      </c>
    </row>
    <row r="12">
      <c r="A12" s="4" t="inlineStr">
        <is>
          <t>Incurred losses and allocated loss adjustment expenses, net of reinsurance</t>
        </is>
      </c>
      <c r="B12" s="6" t="n">
        <v>126543</v>
      </c>
      <c r="C12" s="7" t="n">
        <v>130769</v>
      </c>
      <c r="D12" s="7" t="n">
        <v>129307</v>
      </c>
      <c r="E12" s="7" t="n">
        <v>132142</v>
      </c>
      <c r="F12" s="7" t="n">
        <v>138257</v>
      </c>
      <c r="G12" s="7" t="n">
        <v>141023</v>
      </c>
      <c r="H12" s="7" t="n">
        <v>145259</v>
      </c>
      <c r="I12" s="7" t="n">
        <v>149799</v>
      </c>
      <c r="J12" s="7" t="n">
        <v>155796</v>
      </c>
      <c r="K12" s="7" t="n">
        <v>152359</v>
      </c>
    </row>
    <row r="13">
      <c r="A13" s="4" t="inlineStr">
        <is>
          <t>Cumulative paid losses and allocated loss adjustment expenses, net of reinsurance</t>
        </is>
      </c>
      <c r="B13" s="6" t="n">
        <v>87463</v>
      </c>
      <c r="C13" s="6" t="n">
        <v>82728</v>
      </c>
      <c r="D13" s="6" t="n">
        <v>76722</v>
      </c>
      <c r="E13" s="6" t="n">
        <v>71457</v>
      </c>
      <c r="F13" s="6" t="n">
        <v>64486</v>
      </c>
      <c r="G13" s="6" t="n">
        <v>55027</v>
      </c>
      <c r="H13" s="6" t="n">
        <v>38998</v>
      </c>
      <c r="I13" s="6" t="n">
        <v>21684</v>
      </c>
      <c r="J13" s="6" t="n">
        <v>11509</v>
      </c>
      <c r="K13" s="6" t="n">
        <v>2353</v>
      </c>
    </row>
    <row r="14">
      <c r="A14" s="4" t="inlineStr">
        <is>
          <t>Total of IBNR liabilities plus expected development on reported claims</t>
        </is>
      </c>
      <c r="B14" s="6" t="n">
        <v>16905</v>
      </c>
    </row>
    <row r="15">
      <c r="A15" s="4" t="inlineStr">
        <is>
          <t>Reinsurance | Casualty | 2012</t>
        </is>
      </c>
    </row>
    <row r="16">
      <c r="A16" s="3" t="inlineStr">
        <is>
          <t>Claims Development [Line Items]</t>
        </is>
      </c>
    </row>
    <row r="17">
      <c r="A17" s="4" t="inlineStr">
        <is>
          <t>Incurred losses and allocated loss adjustment expenses, net of reinsurance</t>
        </is>
      </c>
      <c r="B17" s="6" t="n">
        <v>122312</v>
      </c>
      <c r="C17" s="6" t="n">
        <v>123884</v>
      </c>
      <c r="D17" s="6" t="n">
        <v>120655</v>
      </c>
      <c r="E17" s="6" t="n">
        <v>111938</v>
      </c>
      <c r="F17" s="6" t="n">
        <v>117551</v>
      </c>
      <c r="G17" s="6" t="n">
        <v>127563</v>
      </c>
      <c r="H17" s="6" t="n">
        <v>139762</v>
      </c>
      <c r="I17" s="6" t="n">
        <v>143950</v>
      </c>
      <c r="J17" s="6" t="n">
        <v>145770</v>
      </c>
    </row>
    <row r="18">
      <c r="A18" s="4" t="inlineStr">
        <is>
          <t>Cumulative paid losses and allocated loss adjustment expenses, net of reinsurance</t>
        </is>
      </c>
      <c r="B18" s="6" t="n">
        <v>76287</v>
      </c>
      <c r="C18" s="6" t="n">
        <v>70308</v>
      </c>
      <c r="D18" s="6" t="n">
        <v>59877</v>
      </c>
      <c r="E18" s="6" t="n">
        <v>48109</v>
      </c>
      <c r="F18" s="6" t="n">
        <v>36809</v>
      </c>
      <c r="G18" s="6" t="n">
        <v>25738</v>
      </c>
      <c r="H18" s="6" t="n">
        <v>14875</v>
      </c>
      <c r="I18" s="6" t="n">
        <v>8637</v>
      </c>
      <c r="J18" s="6" t="n">
        <v>1371</v>
      </c>
    </row>
    <row r="19">
      <c r="A19" s="4" t="inlineStr">
        <is>
          <t>Total of IBNR liabilities plus expected development on reported claims</t>
        </is>
      </c>
      <c r="B19" s="6" t="n">
        <v>28208</v>
      </c>
    </row>
    <row r="20">
      <c r="A20" s="4" t="inlineStr">
        <is>
          <t>Reinsurance | Casualty | 2013</t>
        </is>
      </c>
    </row>
    <row r="21">
      <c r="A21" s="3" t="inlineStr">
        <is>
          <t>Claims Development [Line Items]</t>
        </is>
      </c>
    </row>
    <row r="22">
      <c r="A22" s="4" t="inlineStr">
        <is>
          <t>Incurred losses and allocated loss adjustment expenses, net of reinsurance</t>
        </is>
      </c>
      <c r="B22" s="6" t="n">
        <v>137978</v>
      </c>
      <c r="C22" s="6" t="n">
        <v>133857</v>
      </c>
      <c r="D22" s="6" t="n">
        <v>137591</v>
      </c>
      <c r="E22" s="6" t="n">
        <v>139221</v>
      </c>
      <c r="F22" s="6" t="n">
        <v>151340</v>
      </c>
      <c r="G22" s="6" t="n">
        <v>157804</v>
      </c>
      <c r="H22" s="6" t="n">
        <v>161993</v>
      </c>
      <c r="I22" s="6" t="n">
        <v>168738</v>
      </c>
    </row>
    <row r="23">
      <c r="A23" s="4" t="inlineStr">
        <is>
          <t>Cumulative paid losses and allocated loss adjustment expenses, net of reinsurance</t>
        </is>
      </c>
      <c r="B23" s="6" t="n">
        <v>77089</v>
      </c>
      <c r="C23" s="6" t="n">
        <v>71150</v>
      </c>
      <c r="D23" s="6" t="n">
        <v>63415</v>
      </c>
      <c r="E23" s="6" t="n">
        <v>54797</v>
      </c>
      <c r="F23" s="6" t="n">
        <v>43263</v>
      </c>
      <c r="G23" s="6" t="n">
        <v>23209</v>
      </c>
      <c r="H23" s="6" t="n">
        <v>10050</v>
      </c>
      <c r="I23" s="6" t="n">
        <v>2549</v>
      </c>
    </row>
    <row r="24">
      <c r="A24" s="4" t="inlineStr">
        <is>
          <t>Total of IBNR liabilities plus expected development on reported claims</t>
        </is>
      </c>
      <c r="B24" s="6" t="n">
        <v>37566</v>
      </c>
    </row>
    <row r="25">
      <c r="A25" s="4" t="inlineStr">
        <is>
          <t>Reinsurance | Casualty | 2014</t>
        </is>
      </c>
    </row>
    <row r="26">
      <c r="A26" s="3" t="inlineStr">
        <is>
          <t>Claims Development [Line Items]</t>
        </is>
      </c>
    </row>
    <row r="27">
      <c r="A27" s="4" t="inlineStr">
        <is>
          <t>Incurred losses and allocated loss adjustment expenses, net of reinsurance</t>
        </is>
      </c>
      <c r="B27" s="6" t="n">
        <v>243067</v>
      </c>
      <c r="C27" s="6" t="n">
        <v>242792</v>
      </c>
      <c r="D27" s="6" t="n">
        <v>233033</v>
      </c>
      <c r="E27" s="6" t="n">
        <v>236505</v>
      </c>
      <c r="F27" s="6" t="n">
        <v>222220</v>
      </c>
      <c r="G27" s="6" t="n">
        <v>224801</v>
      </c>
      <c r="H27" s="6" t="n">
        <v>219506</v>
      </c>
    </row>
    <row r="28">
      <c r="A28" s="4" t="inlineStr">
        <is>
          <t>Cumulative paid losses and allocated loss adjustment expenses, net of reinsurance</t>
        </is>
      </c>
      <c r="B28" s="6" t="n">
        <v>135101</v>
      </c>
      <c r="C28" s="6" t="n">
        <v>114798</v>
      </c>
      <c r="D28" s="6" t="n">
        <v>91366</v>
      </c>
      <c r="E28" s="6" t="n">
        <v>63636</v>
      </c>
      <c r="F28" s="6" t="n">
        <v>40949</v>
      </c>
      <c r="G28" s="6" t="n">
        <v>16160</v>
      </c>
      <c r="H28" s="6" t="n">
        <v>3962</v>
      </c>
    </row>
    <row r="29">
      <c r="A29" s="4" t="inlineStr">
        <is>
          <t>Total of IBNR liabilities plus expected development on reported claims</t>
        </is>
      </c>
      <c r="B29" s="6" t="n">
        <v>48039</v>
      </c>
    </row>
    <row r="30">
      <c r="A30" s="4" t="inlineStr">
        <is>
          <t>Reinsurance | Casualty | 2015</t>
        </is>
      </c>
    </row>
    <row r="31">
      <c r="A31" s="3" t="inlineStr">
        <is>
          <t>Claims Development [Line Items]</t>
        </is>
      </c>
    </row>
    <row r="32">
      <c r="A32" s="4" t="inlineStr">
        <is>
          <t>Incurred losses and allocated loss adjustment expenses, net of reinsurance</t>
        </is>
      </c>
      <c r="B32" s="6" t="n">
        <v>251747</v>
      </c>
      <c r="C32" s="6" t="n">
        <v>244861</v>
      </c>
      <c r="D32" s="6" t="n">
        <v>240886</v>
      </c>
      <c r="E32" s="6" t="n">
        <v>233644</v>
      </c>
      <c r="F32" s="6" t="n">
        <v>224525</v>
      </c>
      <c r="G32" s="6" t="n">
        <v>225908</v>
      </c>
    </row>
    <row r="33">
      <c r="A33" s="4" t="inlineStr">
        <is>
          <t>Cumulative paid losses and allocated loss adjustment expenses, net of reinsurance</t>
        </is>
      </c>
      <c r="B33" s="6" t="n">
        <v>120889</v>
      </c>
      <c r="C33" s="6" t="n">
        <v>97007</v>
      </c>
      <c r="D33" s="6" t="n">
        <v>71231</v>
      </c>
      <c r="E33" s="6" t="n">
        <v>47381</v>
      </c>
      <c r="F33" s="6" t="n">
        <v>20340</v>
      </c>
      <c r="G33" s="6" t="n">
        <v>4490</v>
      </c>
    </row>
    <row r="34">
      <c r="A34" s="4" t="inlineStr">
        <is>
          <t>Total of IBNR liabilities plus expected development on reported claims</t>
        </is>
      </c>
      <c r="B34" s="6" t="n">
        <v>63133</v>
      </c>
    </row>
    <row r="35">
      <c r="A35" s="4" t="inlineStr">
        <is>
          <t>Reinsurance | Casualty | 2016</t>
        </is>
      </c>
    </row>
    <row r="36">
      <c r="A36" s="3" t="inlineStr">
        <is>
          <t>Claims Development [Line Items]</t>
        </is>
      </c>
    </row>
    <row r="37">
      <c r="A37" s="4" t="inlineStr">
        <is>
          <t>Incurred losses and allocated loss adjustment expenses, net of reinsurance</t>
        </is>
      </c>
      <c r="B37" s="6" t="n">
        <v>275966</v>
      </c>
      <c r="C37" s="6" t="n">
        <v>268880</v>
      </c>
      <c r="D37" s="6" t="n">
        <v>254032</v>
      </c>
      <c r="E37" s="6" t="n">
        <v>229862</v>
      </c>
      <c r="F37" s="6" t="n">
        <v>217499</v>
      </c>
    </row>
    <row r="38">
      <c r="A38" s="4" t="inlineStr">
        <is>
          <t>Cumulative paid losses and allocated loss adjustment expenses, net of reinsurance</t>
        </is>
      </c>
      <c r="B38" s="6" t="n">
        <v>114096</v>
      </c>
      <c r="C38" s="6" t="n">
        <v>86989</v>
      </c>
      <c r="D38" s="6" t="n">
        <v>51822</v>
      </c>
      <c r="E38" s="6" t="n">
        <v>25720</v>
      </c>
      <c r="F38" s="6" t="n">
        <v>5763</v>
      </c>
    </row>
    <row r="39">
      <c r="A39" s="4" t="inlineStr">
        <is>
          <t>Total of IBNR liabilities plus expected development on reported claims</t>
        </is>
      </c>
      <c r="B39" s="6" t="n">
        <v>65394</v>
      </c>
    </row>
    <row r="40">
      <c r="A40" s="4" t="inlineStr">
        <is>
          <t>Reinsurance | Casualty | 2017</t>
        </is>
      </c>
    </row>
    <row r="41">
      <c r="A41" s="3" t="inlineStr">
        <is>
          <t>Claims Development [Line Items]</t>
        </is>
      </c>
    </row>
    <row r="42">
      <c r="A42" s="4" t="inlineStr">
        <is>
          <t>Incurred losses and allocated loss adjustment expenses, net of reinsurance</t>
        </is>
      </c>
      <c r="B42" s="6" t="n">
        <v>297998</v>
      </c>
      <c r="C42" s="6" t="n">
        <v>269434</v>
      </c>
      <c r="D42" s="6" t="n">
        <v>253959</v>
      </c>
      <c r="E42" s="6" t="n">
        <v>268353</v>
      </c>
    </row>
    <row r="43">
      <c r="A43" s="4" t="inlineStr">
        <is>
          <t>Cumulative paid losses and allocated loss adjustment expenses, net of reinsurance</t>
        </is>
      </c>
      <c r="B43" s="6" t="n">
        <v>108591</v>
      </c>
      <c r="C43" s="6" t="n">
        <v>59377</v>
      </c>
      <c r="D43" s="6" t="n">
        <v>29414</v>
      </c>
      <c r="E43" s="6" t="n">
        <v>6441</v>
      </c>
    </row>
    <row r="44">
      <c r="A44" s="4" t="inlineStr">
        <is>
          <t>Total of IBNR liabilities plus expected development on reported claims</t>
        </is>
      </c>
      <c r="B44" s="6" t="n">
        <v>79858</v>
      </c>
    </row>
    <row r="45">
      <c r="A45" s="4" t="inlineStr">
        <is>
          <t>Reinsurance | Casualty | 2018</t>
        </is>
      </c>
    </row>
    <row r="46">
      <c r="A46" s="3" t="inlineStr">
        <is>
          <t>Claims Development [Line Items]</t>
        </is>
      </c>
    </row>
    <row r="47">
      <c r="A47" s="4" t="inlineStr">
        <is>
          <t>Incurred losses and allocated loss adjustment expenses, net of reinsurance</t>
        </is>
      </c>
      <c r="B47" s="6" t="n">
        <v>286944</v>
      </c>
      <c r="C47" s="6" t="n">
        <v>296507</v>
      </c>
      <c r="D47" s="6" t="n">
        <v>282010</v>
      </c>
    </row>
    <row r="48">
      <c r="A48" s="4" t="inlineStr">
        <is>
          <t>Cumulative paid losses and allocated loss adjustment expenses, net of reinsurance</t>
        </is>
      </c>
      <c r="B48" s="6" t="n">
        <v>106454</v>
      </c>
      <c r="C48" s="6" t="n">
        <v>31118</v>
      </c>
      <c r="D48" s="6" t="n">
        <v>7588</v>
      </c>
    </row>
    <row r="49">
      <c r="A49" s="4" t="inlineStr">
        <is>
          <t>Total of IBNR liabilities plus expected development on reported claims</t>
        </is>
      </c>
      <c r="B49" s="6" t="n">
        <v>81666</v>
      </c>
    </row>
    <row r="50">
      <c r="A50" s="4" t="inlineStr">
        <is>
          <t>Reinsurance | Casualty | 2019</t>
        </is>
      </c>
    </row>
    <row r="51">
      <c r="A51" s="3" t="inlineStr">
        <is>
          <t>Claims Development [Line Items]</t>
        </is>
      </c>
    </row>
    <row r="52">
      <c r="A52" s="4" t="inlineStr">
        <is>
          <t>Incurred losses and allocated loss adjustment expenses, net of reinsurance</t>
        </is>
      </c>
      <c r="B52" s="6" t="n">
        <v>347126</v>
      </c>
      <c r="C52" s="6" t="n">
        <v>338581</v>
      </c>
    </row>
    <row r="53">
      <c r="A53" s="4" t="inlineStr">
        <is>
          <t>Cumulative paid losses and allocated loss adjustment expenses, net of reinsurance</t>
        </is>
      </c>
      <c r="B53" s="6" t="n">
        <v>57682</v>
      </c>
      <c r="C53" s="6" t="n">
        <v>15824</v>
      </c>
    </row>
    <row r="54">
      <c r="A54" s="4" t="inlineStr">
        <is>
          <t>Total of IBNR liabilities plus expected development on reported claims</t>
        </is>
      </c>
      <c r="B54" s="6" t="n">
        <v>178981</v>
      </c>
    </row>
    <row r="55">
      <c r="A55" s="4" t="inlineStr">
        <is>
          <t>Reinsurance | Casualty | 2020</t>
        </is>
      </c>
    </row>
    <row r="56">
      <c r="A56" s="3" t="inlineStr">
        <is>
          <t>Claims Development [Line Items]</t>
        </is>
      </c>
    </row>
    <row r="57">
      <c r="A57" s="4" t="inlineStr">
        <is>
          <t>Incurred losses and allocated loss adjustment expenses, net of reinsurance</t>
        </is>
      </c>
      <c r="B57" s="6" t="n">
        <v>393328</v>
      </c>
    </row>
    <row r="58">
      <c r="A58" s="4" t="inlineStr">
        <is>
          <t>Cumulative paid losses and allocated loss adjustment expenses, net of reinsurance</t>
        </is>
      </c>
      <c r="B58" s="6" t="n">
        <v>17822</v>
      </c>
    </row>
    <row r="59">
      <c r="A59" s="4" t="inlineStr">
        <is>
          <t>Total of IBNR liabilities plus expected development on reported claims</t>
        </is>
      </c>
      <c r="B59" s="6" t="n">
        <v>333679</v>
      </c>
    </row>
    <row r="60">
      <c r="A60" s="4" t="inlineStr">
        <is>
          <t>Reinsurance | Property catastrophe</t>
        </is>
      </c>
    </row>
    <row r="61">
      <c r="A61" s="3" t="inlineStr">
        <is>
          <t>Claims Development [Line Items]</t>
        </is>
      </c>
    </row>
    <row r="62">
      <c r="A62" s="4" t="inlineStr">
        <is>
          <t>Incurred losses and allocated loss adjustment expenses, net of reinsurance</t>
        </is>
      </c>
      <c r="B62" s="6" t="n">
        <v>696183</v>
      </c>
    </row>
    <row r="63">
      <c r="A63" s="4" t="inlineStr">
        <is>
          <t>Cumulative paid losses and allocated loss adjustment expenses, net of reinsurance</t>
        </is>
      </c>
      <c r="B63" s="6" t="n">
        <v>421635</v>
      </c>
    </row>
    <row r="64">
      <c r="A64" s="4" t="inlineStr">
        <is>
          <t>All outstanding liabilities before 2008, net of reinsurance</t>
        </is>
      </c>
      <c r="B64" s="6" t="n">
        <v>1624</v>
      </c>
    </row>
    <row r="65">
      <c r="A65" s="4" t="inlineStr">
        <is>
          <t>Liabilities for losses and loss adjustment expenses, net of reinsurance</t>
        </is>
      </c>
      <c r="B65" s="6" t="n">
        <v>276172</v>
      </c>
    </row>
    <row r="66">
      <c r="A66" s="4" t="inlineStr">
        <is>
          <t>Reinsurance | Property catastrophe | 2011</t>
        </is>
      </c>
    </row>
    <row r="67">
      <c r="A67" s="3" t="inlineStr">
        <is>
          <t>Claims Development [Line Items]</t>
        </is>
      </c>
    </row>
    <row r="68">
      <c r="A68" s="4" t="inlineStr">
        <is>
          <t>Incurred losses and allocated loss adjustment expenses, net of reinsurance</t>
        </is>
      </c>
      <c r="B68" s="6" t="n">
        <v>150459</v>
      </c>
      <c r="C68" s="6" t="n">
        <v>150971</v>
      </c>
      <c r="D68" s="6" t="n">
        <v>152082</v>
      </c>
      <c r="E68" s="6" t="n">
        <v>156150</v>
      </c>
      <c r="F68" s="6" t="n">
        <v>158465</v>
      </c>
      <c r="G68" s="6" t="n">
        <v>159174</v>
      </c>
      <c r="H68" s="6" t="n">
        <v>162993</v>
      </c>
      <c r="I68" s="6" t="n">
        <v>176170</v>
      </c>
      <c r="J68" s="6" t="n">
        <v>195232</v>
      </c>
      <c r="K68" s="6" t="n">
        <v>215493</v>
      </c>
    </row>
    <row r="69">
      <c r="A69" s="4" t="inlineStr">
        <is>
          <t>Cumulative paid losses and allocated loss adjustment expenses, net of reinsurance</t>
        </is>
      </c>
      <c r="B69" s="6" t="n">
        <v>148403</v>
      </c>
      <c r="C69" s="6" t="n">
        <v>148929</v>
      </c>
      <c r="D69" s="6" t="n">
        <v>148338</v>
      </c>
      <c r="E69" s="6" t="n">
        <v>147929</v>
      </c>
      <c r="F69" s="6" t="n">
        <v>145774</v>
      </c>
      <c r="G69" s="6" t="n">
        <v>143141</v>
      </c>
      <c r="H69" s="6" t="n">
        <v>137400</v>
      </c>
      <c r="I69" s="6" t="n">
        <v>122060</v>
      </c>
      <c r="J69" s="6" t="n">
        <v>89042</v>
      </c>
      <c r="K69" s="6" t="n">
        <v>63175</v>
      </c>
    </row>
    <row r="70">
      <c r="A70" s="4" t="inlineStr">
        <is>
          <t>Total of IBNR liabilities plus expected development on reported claims</t>
        </is>
      </c>
      <c r="B70" s="6" t="n">
        <v>0</v>
      </c>
    </row>
    <row r="71">
      <c r="A71" s="4" t="inlineStr">
        <is>
          <t>Reinsurance | Property catastrophe | 2012</t>
        </is>
      </c>
    </row>
    <row r="72">
      <c r="A72" s="3" t="inlineStr">
        <is>
          <t>Claims Development [Line Items]</t>
        </is>
      </c>
    </row>
    <row r="73">
      <c r="A73" s="4" t="inlineStr">
        <is>
          <t>Incurred losses and allocated loss adjustment expenses, net of reinsurance</t>
        </is>
      </c>
      <c r="B73" s="6" t="n">
        <v>96637</v>
      </c>
      <c r="C73" s="6" t="n">
        <v>97252</v>
      </c>
      <c r="D73" s="6" t="n">
        <v>97143</v>
      </c>
      <c r="E73" s="6" t="n">
        <v>99178</v>
      </c>
      <c r="F73" s="6" t="n">
        <v>99998</v>
      </c>
      <c r="G73" s="6" t="n">
        <v>102254</v>
      </c>
      <c r="H73" s="6" t="n">
        <v>108787</v>
      </c>
      <c r="I73" s="6" t="n">
        <v>123288</v>
      </c>
      <c r="J73" s="6" t="n">
        <v>150570</v>
      </c>
    </row>
    <row r="74">
      <c r="A74" s="4" t="inlineStr">
        <is>
          <t>Cumulative paid losses and allocated loss adjustment expenses, net of reinsurance</t>
        </is>
      </c>
      <c r="B74" s="6" t="n">
        <v>95521</v>
      </c>
      <c r="C74" s="6" t="n">
        <v>95419</v>
      </c>
      <c r="D74" s="6" t="n">
        <v>94732</v>
      </c>
      <c r="E74" s="6" t="n">
        <v>94122</v>
      </c>
      <c r="F74" s="6" t="n">
        <v>92993</v>
      </c>
      <c r="G74" s="6" t="n">
        <v>90834</v>
      </c>
      <c r="H74" s="6" t="n">
        <v>83929</v>
      </c>
      <c r="I74" s="6" t="n">
        <v>70843</v>
      </c>
      <c r="J74" s="6" t="n">
        <v>25850</v>
      </c>
    </row>
    <row r="75">
      <c r="A75" s="4" t="inlineStr">
        <is>
          <t>Total of IBNR liabilities plus expected development on reported claims</t>
        </is>
      </c>
      <c r="B75" s="6" t="n">
        <v>132</v>
      </c>
    </row>
    <row r="76">
      <c r="A76" s="4" t="inlineStr">
        <is>
          <t>Reinsurance | Property catastrophe | 2013</t>
        </is>
      </c>
    </row>
    <row r="77">
      <c r="A77" s="3" t="inlineStr">
        <is>
          <t>Claims Development [Line Items]</t>
        </is>
      </c>
    </row>
    <row r="78">
      <c r="A78" s="4" t="inlineStr">
        <is>
          <t>Incurred losses and allocated loss adjustment expenses, net of reinsurance</t>
        </is>
      </c>
      <c r="B78" s="6" t="n">
        <v>29060</v>
      </c>
      <c r="C78" s="6" t="n">
        <v>28910</v>
      </c>
      <c r="D78" s="6" t="n">
        <v>29848</v>
      </c>
      <c r="E78" s="6" t="n">
        <v>30567</v>
      </c>
      <c r="F78" s="6" t="n">
        <v>33143</v>
      </c>
      <c r="G78" s="6" t="n">
        <v>37714</v>
      </c>
      <c r="H78" s="6" t="n">
        <v>49507</v>
      </c>
      <c r="I78" s="6" t="n">
        <v>69044</v>
      </c>
    </row>
    <row r="79">
      <c r="A79" s="4" t="inlineStr">
        <is>
          <t>Cumulative paid losses and allocated loss adjustment expenses, net of reinsurance</t>
        </is>
      </c>
      <c r="B79" s="6" t="n">
        <v>29846</v>
      </c>
      <c r="C79" s="6" t="n">
        <v>29119</v>
      </c>
      <c r="D79" s="6" t="n">
        <v>29117</v>
      </c>
      <c r="E79" s="6" t="n">
        <v>28859</v>
      </c>
      <c r="F79" s="6" t="n">
        <v>26953</v>
      </c>
      <c r="G79" s="6" t="n">
        <v>24911</v>
      </c>
      <c r="H79" s="6" t="n">
        <v>19701</v>
      </c>
      <c r="I79" s="6" t="n">
        <v>12283</v>
      </c>
    </row>
    <row r="80">
      <c r="A80" s="4" t="inlineStr">
        <is>
          <t>Total of IBNR liabilities plus expected development on reported claims</t>
        </is>
      </c>
      <c r="B80" s="6" t="n">
        <v>-132</v>
      </c>
    </row>
    <row r="81">
      <c r="A81" s="4" t="inlineStr">
        <is>
          <t>Reinsurance | Property catastrophe | 2014</t>
        </is>
      </c>
    </row>
    <row r="82">
      <c r="A82" s="3" t="inlineStr">
        <is>
          <t>Claims Development [Line Items]</t>
        </is>
      </c>
    </row>
    <row r="83">
      <c r="A83" s="4" t="inlineStr">
        <is>
          <t>Incurred losses and allocated loss adjustment expenses, net of reinsurance</t>
        </is>
      </c>
      <c r="B83" s="6" t="n">
        <v>20845</v>
      </c>
      <c r="C83" s="6" t="n">
        <v>20957</v>
      </c>
      <c r="D83" s="6" t="n">
        <v>21671</v>
      </c>
      <c r="E83" s="6" t="n">
        <v>23491</v>
      </c>
      <c r="F83" s="6" t="n">
        <v>26438</v>
      </c>
      <c r="G83" s="6" t="n">
        <v>32188</v>
      </c>
      <c r="H83" s="6" t="n">
        <v>46774</v>
      </c>
    </row>
    <row r="84">
      <c r="A84" s="4" t="inlineStr">
        <is>
          <t>Cumulative paid losses and allocated loss adjustment expenses, net of reinsurance</t>
        </is>
      </c>
      <c r="B84" s="6" t="n">
        <v>20146</v>
      </c>
      <c r="C84" s="6" t="n">
        <v>19993</v>
      </c>
      <c r="D84" s="6" t="n">
        <v>19786</v>
      </c>
      <c r="E84" s="6" t="n">
        <v>20170</v>
      </c>
      <c r="F84" s="6" t="n">
        <v>19293</v>
      </c>
      <c r="G84" s="6" t="n">
        <v>20635</v>
      </c>
      <c r="H84" s="6" t="n">
        <v>13702</v>
      </c>
    </row>
    <row r="85">
      <c r="A85" s="4" t="inlineStr">
        <is>
          <t>Total of IBNR liabilities plus expected development on reported claims</t>
        </is>
      </c>
      <c r="B85" s="6" t="n">
        <v>-10</v>
      </c>
    </row>
    <row r="86">
      <c r="A86" s="4" t="inlineStr">
        <is>
          <t>Reinsurance | Property catastrophe | 2015</t>
        </is>
      </c>
    </row>
    <row r="87">
      <c r="A87" s="3" t="inlineStr">
        <is>
          <t>Claims Development [Line Items]</t>
        </is>
      </c>
    </row>
    <row r="88">
      <c r="A88" s="4" t="inlineStr">
        <is>
          <t>Incurred losses and allocated loss adjustment expenses, net of reinsurance</t>
        </is>
      </c>
      <c r="B88" s="6" t="n">
        <v>4102</v>
      </c>
      <c r="C88" s="6" t="n">
        <v>4746</v>
      </c>
      <c r="D88" s="6" t="n">
        <v>6643</v>
      </c>
      <c r="E88" s="6" t="n">
        <v>12724</v>
      </c>
      <c r="F88" s="6" t="n">
        <v>19282</v>
      </c>
      <c r="G88" s="6" t="n">
        <v>34895</v>
      </c>
    </row>
    <row r="89">
      <c r="A89" s="4" t="inlineStr">
        <is>
          <t>Cumulative paid losses and allocated loss adjustment expenses, net of reinsurance</t>
        </is>
      </c>
      <c r="B89" s="6" t="n">
        <v>2630</v>
      </c>
      <c r="C89" s="6" t="n">
        <v>2537</v>
      </c>
      <c r="D89" s="6" t="n">
        <v>2959</v>
      </c>
      <c r="E89" s="6" t="n">
        <v>2660</v>
      </c>
      <c r="F89" s="6" t="n">
        <v>-1825</v>
      </c>
      <c r="G89" s="6" t="n">
        <v>-3161</v>
      </c>
    </row>
    <row r="90">
      <c r="A90" s="4" t="inlineStr">
        <is>
          <t>Total of IBNR liabilities plus expected development on reported claims</t>
        </is>
      </c>
      <c r="B90" s="6" t="n">
        <v>67</v>
      </c>
    </row>
    <row r="91">
      <c r="A91" s="4" t="inlineStr">
        <is>
          <t>Reinsurance | Property catastrophe | 2016</t>
        </is>
      </c>
    </row>
    <row r="92">
      <c r="A92" s="3" t="inlineStr">
        <is>
          <t>Claims Development [Line Items]</t>
        </is>
      </c>
    </row>
    <row r="93">
      <c r="A93" s="4" t="inlineStr">
        <is>
          <t>Incurred losses and allocated loss adjustment expenses, net of reinsurance</t>
        </is>
      </c>
      <c r="B93" s="6" t="n">
        <v>9027</v>
      </c>
      <c r="C93" s="6" t="n">
        <v>11487</v>
      </c>
      <c r="D93" s="6" t="n">
        <v>15313</v>
      </c>
      <c r="E93" s="6" t="n">
        <v>19556</v>
      </c>
      <c r="F93" s="6" t="n">
        <v>26671</v>
      </c>
    </row>
    <row r="94">
      <c r="A94" s="4" t="inlineStr">
        <is>
          <t>Cumulative paid losses and allocated loss adjustment expenses, net of reinsurance</t>
        </is>
      </c>
      <c r="B94" s="6" t="n">
        <v>3803</v>
      </c>
      <c r="C94" s="6" t="n">
        <v>4515</v>
      </c>
      <c r="D94" s="6" t="n">
        <v>3057</v>
      </c>
      <c r="E94" s="6" t="n">
        <v>2646</v>
      </c>
      <c r="F94" s="6" t="n">
        <v>-6752</v>
      </c>
    </row>
    <row r="95">
      <c r="A95" s="4" t="inlineStr">
        <is>
          <t>Total of IBNR liabilities plus expected development on reported claims</t>
        </is>
      </c>
      <c r="B95" s="6" t="n">
        <v>1302</v>
      </c>
    </row>
    <row r="96">
      <c r="A96" s="4" t="inlineStr">
        <is>
          <t>Reinsurance | Property catastrophe | 2017</t>
        </is>
      </c>
    </row>
    <row r="97">
      <c r="A97" s="3" t="inlineStr">
        <is>
          <t>Claims Development [Line Items]</t>
        </is>
      </c>
    </row>
    <row r="98">
      <c r="A98" s="4" t="inlineStr">
        <is>
          <t>Incurred losses and allocated loss adjustment expenses, net of reinsurance</t>
        </is>
      </c>
      <c r="B98" s="6" t="n">
        <v>32747</v>
      </c>
      <c r="C98" s="6" t="n">
        <v>46354</v>
      </c>
      <c r="D98" s="6" t="n">
        <v>49340</v>
      </c>
      <c r="E98" s="6" t="n">
        <v>82521</v>
      </c>
    </row>
    <row r="99">
      <c r="A99" s="4" t="inlineStr">
        <is>
          <t>Cumulative paid losses and allocated loss adjustment expenses, net of reinsurance</t>
        </is>
      </c>
      <c r="B99" s="6" t="n">
        <v>24209</v>
      </c>
      <c r="C99" s="6" t="n">
        <v>34534</v>
      </c>
      <c r="D99" s="6" t="n">
        <v>30224</v>
      </c>
      <c r="E99" s="6" t="n">
        <v>30173</v>
      </c>
    </row>
    <row r="100">
      <c r="A100" s="4" t="inlineStr">
        <is>
          <t>Total of IBNR liabilities plus expected development on reported claims</t>
        </is>
      </c>
      <c r="B100" s="6" t="n">
        <v>87</v>
      </c>
    </row>
    <row r="101">
      <c r="A101" s="4" t="inlineStr">
        <is>
          <t>Reinsurance | Property catastrophe | 2018</t>
        </is>
      </c>
    </row>
    <row r="102">
      <c r="A102" s="3" t="inlineStr">
        <is>
          <t>Claims Development [Line Items]</t>
        </is>
      </c>
    </row>
    <row r="103">
      <c r="A103" s="4" t="inlineStr">
        <is>
          <t>Incurred losses and allocated loss adjustment expenses, net of reinsurance</t>
        </is>
      </c>
      <c r="B103" s="6" t="n">
        <v>44448</v>
      </c>
      <c r="C103" s="6" t="n">
        <v>63106</v>
      </c>
      <c r="D103" s="6" t="n">
        <v>75309</v>
      </c>
    </row>
    <row r="104">
      <c r="A104" s="4" t="inlineStr">
        <is>
          <t>Cumulative paid losses and allocated loss adjustment expenses, net of reinsurance</t>
        </is>
      </c>
      <c r="B104" s="6" t="n">
        <v>26189</v>
      </c>
      <c r="C104" s="6" t="n">
        <v>14232</v>
      </c>
      <c r="D104" s="6" t="n">
        <v>25505</v>
      </c>
    </row>
    <row r="105">
      <c r="A105" s="4" t="inlineStr">
        <is>
          <t>Total of IBNR liabilities plus expected development on reported claims</t>
        </is>
      </c>
      <c r="B105" s="6" t="n">
        <v>5855</v>
      </c>
    </row>
    <row r="106">
      <c r="A106" s="4" t="inlineStr">
        <is>
          <t>Reinsurance | Property catastrophe | 2019</t>
        </is>
      </c>
    </row>
    <row r="107">
      <c r="A107" s="3" t="inlineStr">
        <is>
          <t>Claims Development [Line Items]</t>
        </is>
      </c>
    </row>
    <row r="108">
      <c r="A108" s="4" t="inlineStr">
        <is>
          <t>Incurred losses and allocated loss adjustment expenses, net of reinsurance</t>
        </is>
      </c>
      <c r="B108" s="6" t="n">
        <v>35789</v>
      </c>
      <c r="C108" s="6" t="n">
        <v>51202</v>
      </c>
    </row>
    <row r="109">
      <c r="A109" s="4" t="inlineStr">
        <is>
          <t>Cumulative paid losses and allocated loss adjustment expenses, net of reinsurance</t>
        </is>
      </c>
      <c r="B109" s="6" t="n">
        <v>17393</v>
      </c>
      <c r="C109" s="6" t="n">
        <v>3878</v>
      </c>
    </row>
    <row r="110">
      <c r="A110" s="4" t="inlineStr">
        <is>
          <t>Total of IBNR liabilities plus expected development on reported claims</t>
        </is>
      </c>
      <c r="B110" s="6" t="n">
        <v>9545</v>
      </c>
    </row>
    <row r="111">
      <c r="A111" s="4" t="inlineStr">
        <is>
          <t>Reinsurance | Property catastrophe | 2020</t>
        </is>
      </c>
    </row>
    <row r="112">
      <c r="A112" s="3" t="inlineStr">
        <is>
          <t>Claims Development [Line Items]</t>
        </is>
      </c>
    </row>
    <row r="113">
      <c r="A113" s="4" t="inlineStr">
        <is>
          <t>Incurred losses and allocated loss adjustment expenses, net of reinsurance</t>
        </is>
      </c>
      <c r="B113" s="6" t="n">
        <v>273069</v>
      </c>
    </row>
    <row r="114">
      <c r="A114" s="4" t="inlineStr">
        <is>
          <t>Cumulative paid losses and allocated loss adjustment expenses, net of reinsurance</t>
        </is>
      </c>
      <c r="B114" s="6" t="n">
        <v>53495</v>
      </c>
    </row>
    <row r="115">
      <c r="A115" s="4" t="inlineStr">
        <is>
          <t>Total of IBNR liabilities plus expected development on reported claims</t>
        </is>
      </c>
      <c r="B115" s="6" t="n">
        <v>50368</v>
      </c>
    </row>
    <row r="116">
      <c r="A116" s="4" t="inlineStr">
        <is>
          <t>Reinsurance | Property excluding property catastrophe</t>
        </is>
      </c>
    </row>
    <row r="117">
      <c r="A117" s="3" t="inlineStr">
        <is>
          <t>Claims Development [Line Items]</t>
        </is>
      </c>
    </row>
    <row r="118">
      <c r="A118" s="4" t="inlineStr">
        <is>
          <t>Incurred losses and allocated loss adjustment expenses, net of reinsurance</t>
        </is>
      </c>
      <c r="B118" s="6" t="n">
        <v>1781941</v>
      </c>
    </row>
    <row r="119">
      <c r="A119" s="4" t="inlineStr">
        <is>
          <t>Cumulative paid losses and allocated loss adjustment expenses, net of reinsurance</t>
        </is>
      </c>
      <c r="B119" s="6" t="n">
        <v>1206994</v>
      </c>
    </row>
    <row r="120">
      <c r="A120" s="4" t="inlineStr">
        <is>
          <t>All outstanding liabilities before 2008, net of reinsurance</t>
        </is>
      </c>
      <c r="B120" s="6" t="n">
        <v>6125</v>
      </c>
    </row>
    <row r="121">
      <c r="A121" s="4" t="inlineStr">
        <is>
          <t>Liabilities for losses and loss adjustment expenses, net of reinsurance</t>
        </is>
      </c>
      <c r="B121" s="6" t="n">
        <v>581072</v>
      </c>
    </row>
    <row r="122">
      <c r="A122" s="4" t="inlineStr">
        <is>
          <t>Reinsurance | Property excluding property catastrophe | 2011</t>
        </is>
      </c>
    </row>
    <row r="123">
      <c r="A123" s="3" t="inlineStr">
        <is>
          <t>Claims Development [Line Items]</t>
        </is>
      </c>
    </row>
    <row r="124">
      <c r="A124" s="4" t="inlineStr">
        <is>
          <t>Incurred losses and allocated loss adjustment expenses, net of reinsurance</t>
        </is>
      </c>
      <c r="B124" s="6" t="n">
        <v>152753</v>
      </c>
      <c r="C124" s="6" t="n">
        <v>154261</v>
      </c>
      <c r="D124" s="6" t="n">
        <v>155606</v>
      </c>
      <c r="E124" s="6" t="n">
        <v>156647</v>
      </c>
      <c r="F124" s="6" t="n">
        <v>158952</v>
      </c>
      <c r="G124" s="6" t="n">
        <v>160264</v>
      </c>
      <c r="H124" s="6" t="n">
        <v>164414</v>
      </c>
      <c r="I124" s="6" t="n">
        <v>168122</v>
      </c>
      <c r="J124" s="6" t="n">
        <v>180624</v>
      </c>
      <c r="K124" s="6" t="n">
        <v>208318</v>
      </c>
    </row>
    <row r="125">
      <c r="A125" s="4" t="inlineStr">
        <is>
          <t>Cumulative paid losses and allocated loss adjustment expenses, net of reinsurance</t>
        </is>
      </c>
      <c r="B125" s="6" t="n">
        <v>150417</v>
      </c>
      <c r="C125" s="6" t="n">
        <v>151322</v>
      </c>
      <c r="D125" s="6" t="n">
        <v>150302</v>
      </c>
      <c r="E125" s="6" t="n">
        <v>150028</v>
      </c>
      <c r="F125" s="6" t="n">
        <v>149788</v>
      </c>
      <c r="G125" s="6" t="n">
        <v>148684</v>
      </c>
      <c r="H125" s="6" t="n">
        <v>146626</v>
      </c>
      <c r="I125" s="6" t="n">
        <v>142081</v>
      </c>
      <c r="J125" s="6" t="n">
        <v>122137</v>
      </c>
      <c r="K125" s="6" t="n">
        <v>47949</v>
      </c>
    </row>
    <row r="126">
      <c r="A126" s="4" t="inlineStr">
        <is>
          <t>Total of IBNR liabilities plus expected development on reported claims</t>
        </is>
      </c>
      <c r="B126" s="6" t="n">
        <v>801</v>
      </c>
    </row>
    <row r="127">
      <c r="A127" s="4" t="inlineStr">
        <is>
          <t>Reinsurance | Property excluding property catastrophe | 2012</t>
        </is>
      </c>
    </row>
    <row r="128">
      <c r="A128" s="3" t="inlineStr">
        <is>
          <t>Claims Development [Line Items]</t>
        </is>
      </c>
    </row>
    <row r="129">
      <c r="A129" s="4" t="inlineStr">
        <is>
          <t>Incurred losses and allocated loss adjustment expenses, net of reinsurance</t>
        </is>
      </c>
      <c r="B129" s="6" t="n">
        <v>103596</v>
      </c>
      <c r="C129" s="6" t="n">
        <v>109122</v>
      </c>
      <c r="D129" s="6" t="n">
        <v>111722</v>
      </c>
      <c r="E129" s="6" t="n">
        <v>113201</v>
      </c>
      <c r="F129" s="6" t="n">
        <v>115425</v>
      </c>
      <c r="G129" s="6" t="n">
        <v>119838</v>
      </c>
      <c r="H129" s="6" t="n">
        <v>124408</v>
      </c>
      <c r="I129" s="6" t="n">
        <v>122552</v>
      </c>
      <c r="J129" s="6" t="n">
        <v>156980</v>
      </c>
    </row>
    <row r="130">
      <c r="A130" s="4" t="inlineStr">
        <is>
          <t>Cumulative paid losses and allocated loss adjustment expenses, net of reinsurance</t>
        </is>
      </c>
      <c r="B130" s="6" t="n">
        <v>103076</v>
      </c>
      <c r="C130" s="6" t="n">
        <v>103216</v>
      </c>
      <c r="D130" s="6" t="n">
        <v>103274</v>
      </c>
      <c r="E130" s="6" t="n">
        <v>104091</v>
      </c>
      <c r="F130" s="6" t="n">
        <v>103452</v>
      </c>
      <c r="G130" s="6" t="n">
        <v>102445</v>
      </c>
      <c r="H130" s="6" t="n">
        <v>93752</v>
      </c>
      <c r="I130" s="6" t="n">
        <v>78416</v>
      </c>
      <c r="J130" s="6" t="n">
        <v>26158</v>
      </c>
    </row>
    <row r="131">
      <c r="A131" s="4" t="inlineStr">
        <is>
          <t>Total of IBNR liabilities plus expected development on reported claims</t>
        </is>
      </c>
      <c r="B131" s="6" t="n">
        <v>251</v>
      </c>
    </row>
    <row r="132">
      <c r="A132" s="4" t="inlineStr">
        <is>
          <t>Reinsurance | Property excluding property catastrophe | 2013</t>
        </is>
      </c>
    </row>
    <row r="133">
      <c r="A133" s="3" t="inlineStr">
        <is>
          <t>Claims Development [Line Items]</t>
        </is>
      </c>
    </row>
    <row r="134">
      <c r="A134" s="4" t="inlineStr">
        <is>
          <t>Incurred losses and allocated loss adjustment expenses, net of reinsurance</t>
        </is>
      </c>
      <c r="B134" s="6" t="n">
        <v>63769</v>
      </c>
      <c r="C134" s="6" t="n">
        <v>62949</v>
      </c>
      <c r="D134" s="6" t="n">
        <v>64162</v>
      </c>
      <c r="E134" s="6" t="n">
        <v>64950</v>
      </c>
      <c r="F134" s="6" t="n">
        <v>66669</v>
      </c>
      <c r="G134" s="6" t="n">
        <v>71100</v>
      </c>
      <c r="H134" s="6" t="n">
        <v>77474</v>
      </c>
      <c r="I134" s="6" t="n">
        <v>116130</v>
      </c>
    </row>
    <row r="135">
      <c r="A135" s="4" t="inlineStr">
        <is>
          <t>Cumulative paid losses and allocated loss adjustment expenses, net of reinsurance</t>
        </is>
      </c>
      <c r="B135" s="6" t="n">
        <v>62591</v>
      </c>
      <c r="C135" s="6" t="n">
        <v>61601</v>
      </c>
      <c r="D135" s="6" t="n">
        <v>56090</v>
      </c>
      <c r="E135" s="6" t="n">
        <v>54202</v>
      </c>
      <c r="F135" s="6" t="n">
        <v>53389</v>
      </c>
      <c r="G135" s="6" t="n">
        <v>50208</v>
      </c>
      <c r="H135" s="6" t="n">
        <v>43068</v>
      </c>
      <c r="I135" s="6" t="n">
        <v>26068</v>
      </c>
    </row>
    <row r="136">
      <c r="A136" s="4" t="inlineStr">
        <is>
          <t>Total of IBNR liabilities plus expected development on reported claims</t>
        </is>
      </c>
      <c r="B136" s="6" t="n">
        <v>770</v>
      </c>
    </row>
    <row r="137">
      <c r="A137" s="4" t="inlineStr">
        <is>
          <t>Reinsurance | Property excluding property catastrophe | 2014</t>
        </is>
      </c>
    </row>
    <row r="138">
      <c r="A138" s="3" t="inlineStr">
        <is>
          <t>Claims Development [Line Items]</t>
        </is>
      </c>
    </row>
    <row r="139">
      <c r="A139" s="4" t="inlineStr">
        <is>
          <t>Incurred losses and allocated loss adjustment expenses, net of reinsurance</t>
        </is>
      </c>
      <c r="B139" s="6" t="n">
        <v>82899</v>
      </c>
      <c r="C139" s="6" t="n">
        <v>84679</v>
      </c>
      <c r="D139" s="6" t="n">
        <v>88994</v>
      </c>
      <c r="E139" s="6" t="n">
        <v>91272</v>
      </c>
      <c r="F139" s="6" t="n">
        <v>99891</v>
      </c>
      <c r="G139" s="6" t="n">
        <v>118056</v>
      </c>
      <c r="H139" s="6" t="n">
        <v>144299</v>
      </c>
    </row>
    <row r="140">
      <c r="A140" s="4" t="inlineStr">
        <is>
          <t>Cumulative paid losses and allocated loss adjustment expenses, net of reinsurance</t>
        </is>
      </c>
      <c r="B140" s="6" t="n">
        <v>79009</v>
      </c>
      <c r="C140" s="6" t="n">
        <v>79146</v>
      </c>
      <c r="D140" s="6" t="n">
        <v>78753</v>
      </c>
      <c r="E140" s="6" t="n">
        <v>77098</v>
      </c>
      <c r="F140" s="6" t="n">
        <v>72133</v>
      </c>
      <c r="G140" s="6" t="n">
        <v>63144</v>
      </c>
      <c r="H140" s="6" t="n">
        <v>23641</v>
      </c>
    </row>
    <row r="141">
      <c r="A141" s="4" t="inlineStr">
        <is>
          <t>Total of IBNR liabilities plus expected development on reported claims</t>
        </is>
      </c>
      <c r="B141" s="6" t="n">
        <v>2063</v>
      </c>
    </row>
    <row r="142">
      <c r="A142" s="4" t="inlineStr">
        <is>
          <t>Reinsurance | Property excluding property catastrophe | 2015</t>
        </is>
      </c>
    </row>
    <row r="143">
      <c r="A143" s="3" t="inlineStr">
        <is>
          <t>Claims Development [Line Items]</t>
        </is>
      </c>
    </row>
    <row r="144">
      <c r="A144" s="4" t="inlineStr">
        <is>
          <t>Incurred losses and allocated loss adjustment expenses, net of reinsurance</t>
        </is>
      </c>
      <c r="B144" s="6" t="n">
        <v>177928</v>
      </c>
      <c r="C144" s="6" t="n">
        <v>188992</v>
      </c>
      <c r="D144" s="6" t="n">
        <v>189702</v>
      </c>
      <c r="E144" s="6" t="n">
        <v>185288</v>
      </c>
      <c r="F144" s="6" t="n">
        <v>189735</v>
      </c>
      <c r="G144" s="6" t="n">
        <v>215856</v>
      </c>
    </row>
    <row r="145">
      <c r="A145" s="4" t="inlineStr">
        <is>
          <t>Cumulative paid losses and allocated loss adjustment expenses, net of reinsurance</t>
        </is>
      </c>
      <c r="B145" s="6" t="n">
        <v>160271</v>
      </c>
      <c r="C145" s="6" t="n">
        <v>166632</v>
      </c>
      <c r="D145" s="6" t="n">
        <v>161447</v>
      </c>
      <c r="E145" s="6" t="n">
        <v>150207</v>
      </c>
      <c r="F145" s="6" t="n">
        <v>119578</v>
      </c>
      <c r="G145" s="6" t="n">
        <v>75725</v>
      </c>
    </row>
    <row r="146">
      <c r="A146" s="4" t="inlineStr">
        <is>
          <t>Total of IBNR liabilities plus expected development on reported claims</t>
        </is>
      </c>
      <c r="B146" s="6" t="n">
        <v>12275</v>
      </c>
    </row>
    <row r="147">
      <c r="A147" s="4" t="inlineStr">
        <is>
          <t>Reinsurance | Property excluding property catastrophe | 2016</t>
        </is>
      </c>
    </row>
    <row r="148">
      <c r="A148" s="3" t="inlineStr">
        <is>
          <t>Claims Development [Line Items]</t>
        </is>
      </c>
    </row>
    <row r="149">
      <c r="A149" s="4" t="inlineStr">
        <is>
          <t>Incurred losses and allocated loss adjustment expenses, net of reinsurance</t>
        </is>
      </c>
      <c r="B149" s="6" t="n">
        <v>141789</v>
      </c>
      <c r="C149" s="6" t="n">
        <v>138008</v>
      </c>
      <c r="D149" s="6" t="n">
        <v>139032</v>
      </c>
      <c r="E149" s="6" t="n">
        <v>147154</v>
      </c>
      <c r="F149" s="6" t="n">
        <v>178103</v>
      </c>
    </row>
    <row r="150">
      <c r="A150" s="4" t="inlineStr">
        <is>
          <t>Cumulative paid losses and allocated loss adjustment expenses, net of reinsurance</t>
        </is>
      </c>
      <c r="B150" s="6" t="n">
        <v>113336</v>
      </c>
      <c r="C150" s="6" t="n">
        <v>105486</v>
      </c>
      <c r="D150" s="6" t="n">
        <v>99954</v>
      </c>
      <c r="E150" s="6" t="n">
        <v>96174</v>
      </c>
      <c r="F150" s="6" t="n">
        <v>33418</v>
      </c>
    </row>
    <row r="151">
      <c r="A151" s="4" t="inlineStr">
        <is>
          <t>Total of IBNR liabilities plus expected development on reported claims</t>
        </is>
      </c>
      <c r="B151" s="6" t="n">
        <v>15986</v>
      </c>
    </row>
    <row r="152">
      <c r="A152" s="4" t="inlineStr">
        <is>
          <t>Reinsurance | Property excluding property catastrophe | 2017</t>
        </is>
      </c>
    </row>
    <row r="153">
      <c r="A153" s="3" t="inlineStr">
        <is>
          <t>Claims Development [Line Items]</t>
        </is>
      </c>
    </row>
    <row r="154">
      <c r="A154" s="4" t="inlineStr">
        <is>
          <t>Incurred losses and allocated loss adjustment expenses, net of reinsurance</t>
        </is>
      </c>
      <c r="B154" s="6" t="n">
        <v>223442</v>
      </c>
      <c r="C154" s="6" t="n">
        <v>231062</v>
      </c>
      <c r="D154" s="6" t="n">
        <v>245333</v>
      </c>
      <c r="E154" s="6" t="n">
        <v>262387</v>
      </c>
    </row>
    <row r="155">
      <c r="A155" s="4" t="inlineStr">
        <is>
          <t>Cumulative paid losses and allocated loss adjustment expenses, net of reinsurance</t>
        </is>
      </c>
      <c r="B155" s="6" t="n">
        <v>156523</v>
      </c>
      <c r="C155" s="6" t="n">
        <v>148638</v>
      </c>
      <c r="D155" s="6" t="n">
        <v>118658</v>
      </c>
      <c r="E155" s="6" t="n">
        <v>25807</v>
      </c>
    </row>
    <row r="156">
      <c r="A156" s="4" t="inlineStr">
        <is>
          <t>Total of IBNR liabilities plus expected development on reported claims</t>
        </is>
      </c>
      <c r="B156" s="6" t="n">
        <v>17528</v>
      </c>
    </row>
    <row r="157">
      <c r="A157" s="4" t="inlineStr">
        <is>
          <t>Reinsurance | Property excluding property catastrophe | 2018</t>
        </is>
      </c>
    </row>
    <row r="158">
      <c r="A158" s="3" t="inlineStr">
        <is>
          <t>Claims Development [Line Items]</t>
        </is>
      </c>
    </row>
    <row r="159">
      <c r="A159" s="4" t="inlineStr">
        <is>
          <t>Incurred losses and allocated loss adjustment expenses, net of reinsurance</t>
        </is>
      </c>
      <c r="B159" s="6" t="n">
        <v>238162</v>
      </c>
      <c r="C159" s="6" t="n">
        <v>241754</v>
      </c>
      <c r="D159" s="6" t="n">
        <v>223917</v>
      </c>
    </row>
    <row r="160">
      <c r="A160" s="4" t="inlineStr">
        <is>
          <t>Cumulative paid losses and allocated loss adjustment expenses, net of reinsurance</t>
        </is>
      </c>
      <c r="B160" s="6" t="n">
        <v>153599</v>
      </c>
      <c r="C160" s="6" t="n">
        <v>108263</v>
      </c>
      <c r="D160" s="6" t="n">
        <v>29724</v>
      </c>
    </row>
    <row r="161">
      <c r="A161" s="4" t="inlineStr">
        <is>
          <t>Total of IBNR liabilities plus expected development on reported claims</t>
        </is>
      </c>
      <c r="B161" s="6" t="n">
        <v>18520</v>
      </c>
    </row>
    <row r="162">
      <c r="A162" s="4" t="inlineStr">
        <is>
          <t>Reinsurance | Property excluding property catastrophe | 2019</t>
        </is>
      </c>
    </row>
    <row r="163">
      <c r="A163" s="3" t="inlineStr">
        <is>
          <t>Claims Development [Line Items]</t>
        </is>
      </c>
    </row>
    <row r="164">
      <c r="A164" s="4" t="inlineStr">
        <is>
          <t>Incurred losses and allocated loss adjustment expenses, net of reinsurance</t>
        </is>
      </c>
      <c r="B164" s="6" t="n">
        <v>209696</v>
      </c>
      <c r="C164" s="6" t="n">
        <v>219130</v>
      </c>
    </row>
    <row r="165">
      <c r="A165" s="4" t="inlineStr">
        <is>
          <t>Cumulative paid losses and allocated loss adjustment expenses, net of reinsurance</t>
        </is>
      </c>
      <c r="B165" s="6" t="n">
        <v>125698</v>
      </c>
      <c r="C165" s="6" t="n">
        <v>43809</v>
      </c>
    </row>
    <row r="166">
      <c r="A166" s="4" t="inlineStr">
        <is>
          <t>Total of IBNR liabilities plus expected development on reported claims</t>
        </is>
      </c>
      <c r="B166" s="6" t="n">
        <v>32266</v>
      </c>
    </row>
    <row r="167">
      <c r="A167" s="4" t="inlineStr">
        <is>
          <t>Reinsurance | Property excluding property catastrophe | 2020</t>
        </is>
      </c>
    </row>
    <row r="168">
      <c r="A168" s="3" t="inlineStr">
        <is>
          <t>Claims Development [Line Items]</t>
        </is>
      </c>
    </row>
    <row r="169">
      <c r="A169" s="4" t="inlineStr">
        <is>
          <t>Incurred losses and allocated loss adjustment expenses, net of reinsurance</t>
        </is>
      </c>
      <c r="B169" s="6" t="n">
        <v>387907</v>
      </c>
    </row>
    <row r="170">
      <c r="A170" s="4" t="inlineStr">
        <is>
          <t>Cumulative paid losses and allocated loss adjustment expenses, net of reinsurance</t>
        </is>
      </c>
      <c r="B170" s="6" t="n">
        <v>102474</v>
      </c>
    </row>
    <row r="171">
      <c r="A171" s="4" t="inlineStr">
        <is>
          <t>Total of IBNR liabilities plus expected development on reported claims</t>
        </is>
      </c>
      <c r="B171" s="6" t="n">
        <v>167596</v>
      </c>
    </row>
    <row r="172">
      <c r="A172" s="4" t="inlineStr">
        <is>
          <t>Reinsurance | Marine and aviation</t>
        </is>
      </c>
    </row>
    <row r="173">
      <c r="A173" s="3" t="inlineStr">
        <is>
          <t>Claims Development [Line Items]</t>
        </is>
      </c>
    </row>
    <row r="174">
      <c r="A174" s="4" t="inlineStr">
        <is>
          <t>Incurred losses and allocated loss adjustment expenses, net of reinsurance</t>
        </is>
      </c>
      <c r="B174" s="6" t="n">
        <v>349883</v>
      </c>
    </row>
    <row r="175">
      <c r="A175" s="4" t="inlineStr">
        <is>
          <t>Cumulative paid losses and allocated loss adjustment expenses, net of reinsurance</t>
        </is>
      </c>
      <c r="B175" s="6" t="n">
        <v>183055</v>
      </c>
    </row>
    <row r="176">
      <c r="A176" s="4" t="inlineStr">
        <is>
          <t>All outstanding liabilities before 2008, net of reinsurance</t>
        </is>
      </c>
      <c r="B176" s="6" t="n">
        <v>16534</v>
      </c>
    </row>
    <row r="177">
      <c r="A177" s="4" t="inlineStr">
        <is>
          <t>Liabilities for losses and loss adjustment expenses, net of reinsurance</t>
        </is>
      </c>
      <c r="B177" s="6" t="n">
        <v>183362</v>
      </c>
    </row>
    <row r="178">
      <c r="A178" s="4" t="inlineStr">
        <is>
          <t>Reinsurance | Marine and aviation | 2011</t>
        </is>
      </c>
    </row>
    <row r="179">
      <c r="A179" s="3" t="inlineStr">
        <is>
          <t>Claims Development [Line Items]</t>
        </is>
      </c>
    </row>
    <row r="180">
      <c r="A180" s="4" t="inlineStr">
        <is>
          <t>Incurred losses and allocated loss adjustment expenses, net of reinsurance</t>
        </is>
      </c>
      <c r="B180" s="6" t="n">
        <v>23517</v>
      </c>
      <c r="C180" s="6" t="n">
        <v>23792</v>
      </c>
      <c r="D180" s="6" t="n">
        <v>24871</v>
      </c>
      <c r="E180" s="6" t="n">
        <v>27264</v>
      </c>
      <c r="F180" s="6" t="n">
        <v>27213</v>
      </c>
      <c r="G180" s="6" t="n">
        <v>28811</v>
      </c>
      <c r="H180" s="6" t="n">
        <v>32436</v>
      </c>
      <c r="I180" s="6" t="n">
        <v>35889</v>
      </c>
      <c r="J180" s="6" t="n">
        <v>32956</v>
      </c>
      <c r="K180" s="6" t="n">
        <v>39359</v>
      </c>
    </row>
    <row r="181">
      <c r="A181" s="4" t="inlineStr">
        <is>
          <t>Cumulative paid losses and allocated loss adjustment expenses, net of reinsurance</t>
        </is>
      </c>
      <c r="B181" s="6" t="n">
        <v>21979</v>
      </c>
      <c r="C181" s="6" t="n">
        <v>21973</v>
      </c>
      <c r="D181" s="6" t="n">
        <v>21911</v>
      </c>
      <c r="E181" s="6" t="n">
        <v>21988</v>
      </c>
      <c r="F181" s="6" t="n">
        <v>16634</v>
      </c>
      <c r="G181" s="6" t="n">
        <v>15959</v>
      </c>
      <c r="H181" s="6" t="n">
        <v>19235</v>
      </c>
      <c r="I181" s="6" t="n">
        <v>16530</v>
      </c>
      <c r="J181" s="6" t="n">
        <v>12122</v>
      </c>
      <c r="K181" s="6" t="n">
        <v>4421</v>
      </c>
    </row>
    <row r="182">
      <c r="A182" s="4" t="inlineStr">
        <is>
          <t>Total of IBNR liabilities plus expected development on reported claims</t>
        </is>
      </c>
      <c r="B182" s="6" t="n">
        <v>1317</v>
      </c>
    </row>
    <row r="183">
      <c r="A183" s="4" t="inlineStr">
        <is>
          <t>Reinsurance | Marine and aviation | 2012</t>
        </is>
      </c>
    </row>
    <row r="184">
      <c r="A184" s="3" t="inlineStr">
        <is>
          <t>Claims Development [Line Items]</t>
        </is>
      </c>
    </row>
    <row r="185">
      <c r="A185" s="4" t="inlineStr">
        <is>
          <t>Incurred losses and allocated loss adjustment expenses, net of reinsurance</t>
        </is>
      </c>
      <c r="B185" s="6" t="n">
        <v>41316</v>
      </c>
      <c r="C185" s="6" t="n">
        <v>43165</v>
      </c>
      <c r="D185" s="6" t="n">
        <v>46183</v>
      </c>
      <c r="E185" s="6" t="n">
        <v>49865</v>
      </c>
      <c r="F185" s="6" t="n">
        <v>51223</v>
      </c>
      <c r="G185" s="6" t="n">
        <v>52428</v>
      </c>
      <c r="H185" s="6" t="n">
        <v>55172</v>
      </c>
      <c r="I185" s="6" t="n">
        <v>58956</v>
      </c>
      <c r="J185" s="6" t="n">
        <v>59117</v>
      </c>
    </row>
    <row r="186">
      <c r="A186" s="4" t="inlineStr">
        <is>
          <t>Cumulative paid losses and allocated loss adjustment expenses, net of reinsurance</t>
        </is>
      </c>
      <c r="B186" s="6" t="n">
        <v>38257</v>
      </c>
      <c r="C186" s="6" t="n">
        <v>38164</v>
      </c>
      <c r="D186" s="6" t="n">
        <v>37871</v>
      </c>
      <c r="E186" s="6" t="n">
        <v>36379</v>
      </c>
      <c r="F186" s="6" t="n">
        <v>35174</v>
      </c>
      <c r="G186" s="6" t="n">
        <v>33428</v>
      </c>
      <c r="H186" s="6" t="n">
        <v>27623</v>
      </c>
      <c r="I186" s="6" t="n">
        <v>11480</v>
      </c>
      <c r="J186" s="6" t="n">
        <v>2664</v>
      </c>
    </row>
    <row r="187">
      <c r="A187" s="4" t="inlineStr">
        <is>
          <t>Total of IBNR liabilities plus expected development on reported claims</t>
        </is>
      </c>
      <c r="B187" s="6" t="n">
        <v>2228</v>
      </c>
    </row>
    <row r="188">
      <c r="A188" s="4" t="inlineStr">
        <is>
          <t>Reinsurance | Marine and aviation | 2013</t>
        </is>
      </c>
    </row>
    <row r="189">
      <c r="A189" s="3" t="inlineStr">
        <is>
          <t>Claims Development [Line Items]</t>
        </is>
      </c>
    </row>
    <row r="190">
      <c r="A190" s="4" t="inlineStr">
        <is>
          <t>Incurred losses and allocated loss adjustment expenses, net of reinsurance</t>
        </is>
      </c>
      <c r="B190" s="6" t="n">
        <v>31087</v>
      </c>
      <c r="C190" s="6" t="n">
        <v>34806</v>
      </c>
      <c r="D190" s="6" t="n">
        <v>35248</v>
      </c>
      <c r="E190" s="6" t="n">
        <v>35993</v>
      </c>
      <c r="F190" s="6" t="n">
        <v>36101</v>
      </c>
      <c r="G190" s="6" t="n">
        <v>37545</v>
      </c>
      <c r="H190" s="6" t="n">
        <v>38509</v>
      </c>
      <c r="I190" s="6" t="n">
        <v>39538</v>
      </c>
    </row>
    <row r="191">
      <c r="A191" s="4" t="inlineStr">
        <is>
          <t>Cumulative paid losses and allocated loss adjustment expenses, net of reinsurance</t>
        </is>
      </c>
      <c r="B191" s="6" t="n">
        <v>24520</v>
      </c>
      <c r="C191" s="6" t="n">
        <v>24804</v>
      </c>
      <c r="D191" s="6" t="n">
        <v>24427</v>
      </c>
      <c r="E191" s="6" t="n">
        <v>23135</v>
      </c>
      <c r="F191" s="6" t="n">
        <v>22111</v>
      </c>
      <c r="G191" s="6" t="n">
        <v>19075</v>
      </c>
      <c r="H191" s="6" t="n">
        <v>14330</v>
      </c>
      <c r="I191" s="6" t="n">
        <v>5109</v>
      </c>
    </row>
    <row r="192">
      <c r="A192" s="4" t="inlineStr">
        <is>
          <t>Total of IBNR liabilities plus expected development on reported claims</t>
        </is>
      </c>
      <c r="B192" s="6" t="n">
        <v>5039</v>
      </c>
    </row>
    <row r="193">
      <c r="A193" s="4" t="inlineStr">
        <is>
          <t>Reinsurance | Marine and aviation | 2014</t>
        </is>
      </c>
    </row>
    <row r="194">
      <c r="A194" s="3" t="inlineStr">
        <is>
          <t>Claims Development [Line Items]</t>
        </is>
      </c>
    </row>
    <row r="195">
      <c r="A195" s="4" t="inlineStr">
        <is>
          <t>Incurred losses and allocated loss adjustment expenses, net of reinsurance</t>
        </is>
      </c>
      <c r="B195" s="6" t="n">
        <v>22347</v>
      </c>
      <c r="C195" s="6" t="n">
        <v>23695</v>
      </c>
      <c r="D195" s="6" t="n">
        <v>24050</v>
      </c>
      <c r="E195" s="6" t="n">
        <v>26059</v>
      </c>
      <c r="F195" s="6" t="n">
        <v>27763</v>
      </c>
      <c r="G195" s="6" t="n">
        <v>29576</v>
      </c>
      <c r="H195" s="6" t="n">
        <v>31333</v>
      </c>
    </row>
    <row r="196">
      <c r="A196" s="4" t="inlineStr">
        <is>
          <t>Cumulative paid losses and allocated loss adjustment expenses, net of reinsurance</t>
        </is>
      </c>
      <c r="B196" s="6" t="n">
        <v>16253</v>
      </c>
      <c r="C196" s="6" t="n">
        <v>15376</v>
      </c>
      <c r="D196" s="6" t="n">
        <v>14939</v>
      </c>
      <c r="E196" s="6" t="n">
        <v>12748</v>
      </c>
      <c r="F196" s="6" t="n">
        <v>11872</v>
      </c>
      <c r="G196" s="6" t="n">
        <v>8221</v>
      </c>
      <c r="H196" s="6" t="n">
        <v>4373</v>
      </c>
    </row>
    <row r="197">
      <c r="A197" s="4" t="inlineStr">
        <is>
          <t>Total of IBNR liabilities plus expected development on reported claims</t>
        </is>
      </c>
      <c r="B197" s="6" t="n">
        <v>5044</v>
      </c>
    </row>
    <row r="198">
      <c r="A198" s="4" t="inlineStr">
        <is>
          <t>Reinsurance | Marine and aviation | 2015</t>
        </is>
      </c>
    </row>
    <row r="199">
      <c r="A199" s="3" t="inlineStr">
        <is>
          <t>Claims Development [Line Items]</t>
        </is>
      </c>
    </row>
    <row r="200">
      <c r="A200" s="4" t="inlineStr">
        <is>
          <t>Incurred losses and allocated loss adjustment expenses, net of reinsurance</t>
        </is>
      </c>
      <c r="B200" s="6" t="n">
        <v>28618</v>
      </c>
      <c r="C200" s="6" t="n">
        <v>30964</v>
      </c>
      <c r="D200" s="6" t="n">
        <v>31910</v>
      </c>
      <c r="E200" s="6" t="n">
        <v>31953</v>
      </c>
      <c r="F200" s="6" t="n">
        <v>37875</v>
      </c>
      <c r="G200" s="6" t="n">
        <v>34066</v>
      </c>
    </row>
    <row r="201">
      <c r="A201" s="4" t="inlineStr">
        <is>
          <t>Cumulative paid losses and allocated loss adjustment expenses, net of reinsurance</t>
        </is>
      </c>
      <c r="B201" s="6" t="n">
        <v>22456</v>
      </c>
      <c r="C201" s="6" t="n">
        <v>22773</v>
      </c>
      <c r="D201" s="6" t="n">
        <v>20971</v>
      </c>
      <c r="E201" s="6" t="n">
        <v>19120</v>
      </c>
      <c r="F201" s="6" t="n">
        <v>13476</v>
      </c>
      <c r="G201" s="6" t="n">
        <v>11</v>
      </c>
    </row>
    <row r="202">
      <c r="A202" s="4" t="inlineStr">
        <is>
          <t>Total of IBNR liabilities plus expected development on reported claims</t>
        </is>
      </c>
      <c r="B202" s="6" t="n">
        <v>4738</v>
      </c>
    </row>
    <row r="203">
      <c r="A203" s="4" t="inlineStr">
        <is>
          <t>Reinsurance | Marine and aviation | 2016</t>
        </is>
      </c>
    </row>
    <row r="204">
      <c r="A204" s="3" t="inlineStr">
        <is>
          <t>Claims Development [Line Items]</t>
        </is>
      </c>
    </row>
    <row r="205">
      <c r="A205" s="4" t="inlineStr">
        <is>
          <t>Incurred losses and allocated loss adjustment expenses, net of reinsurance</t>
        </is>
      </c>
      <c r="B205" s="6" t="n">
        <v>17029</v>
      </c>
      <c r="C205" s="6" t="n">
        <v>19344</v>
      </c>
      <c r="D205" s="6" t="n">
        <v>23622</v>
      </c>
      <c r="E205" s="6" t="n">
        <v>22804</v>
      </c>
      <c r="F205" s="6" t="n">
        <v>27409</v>
      </c>
    </row>
    <row r="206">
      <c r="A206" s="4" t="inlineStr">
        <is>
          <t>Cumulative paid losses and allocated loss adjustment expenses, net of reinsurance</t>
        </is>
      </c>
      <c r="B206" s="6" t="n">
        <v>5900</v>
      </c>
      <c r="C206" s="6" t="n">
        <v>3292</v>
      </c>
      <c r="D206" s="6" t="n">
        <v>552</v>
      </c>
      <c r="E206" s="6" t="n">
        <v>-1655</v>
      </c>
      <c r="F206" s="6" t="n">
        <v>-7300</v>
      </c>
    </row>
    <row r="207">
      <c r="A207" s="4" t="inlineStr">
        <is>
          <t>Total of IBNR liabilities plus expected development on reported claims</t>
        </is>
      </c>
      <c r="B207" s="6" t="n">
        <v>8230</v>
      </c>
    </row>
    <row r="208">
      <c r="A208" s="4" t="inlineStr">
        <is>
          <t>Reinsurance | Marine and aviation | 2017</t>
        </is>
      </c>
    </row>
    <row r="209">
      <c r="A209" s="3" t="inlineStr">
        <is>
          <t>Claims Development [Line Items]</t>
        </is>
      </c>
    </row>
    <row r="210">
      <c r="A210" s="4" t="inlineStr">
        <is>
          <t>Incurred losses and allocated loss adjustment expenses, net of reinsurance</t>
        </is>
      </c>
      <c r="B210" s="6" t="n">
        <v>20853</v>
      </c>
      <c r="C210" s="6" t="n">
        <v>23878</v>
      </c>
      <c r="D210" s="6" t="n">
        <v>26407</v>
      </c>
      <c r="E210" s="6" t="n">
        <v>28868</v>
      </c>
    </row>
    <row r="211">
      <c r="A211" s="4" t="inlineStr">
        <is>
          <t>Cumulative paid losses and allocated loss adjustment expenses, net of reinsurance</t>
        </is>
      </c>
      <c r="B211" s="6" t="n">
        <v>11037</v>
      </c>
      <c r="C211" s="6" t="n">
        <v>9372</v>
      </c>
      <c r="D211" s="6" t="n">
        <v>6546</v>
      </c>
      <c r="E211" s="6" t="n">
        <v>1659</v>
      </c>
    </row>
    <row r="212">
      <c r="A212" s="4" t="inlineStr">
        <is>
          <t>Total of IBNR liabilities plus expected development on reported claims</t>
        </is>
      </c>
      <c r="B212" s="6" t="n">
        <v>6783</v>
      </c>
    </row>
    <row r="213">
      <c r="A213" s="4" t="inlineStr">
        <is>
          <t>Reinsurance | Marine and aviation | 2018</t>
        </is>
      </c>
    </row>
    <row r="214">
      <c r="A214" s="3" t="inlineStr">
        <is>
          <t>Claims Development [Line Items]</t>
        </is>
      </c>
    </row>
    <row r="215">
      <c r="A215" s="4" t="inlineStr">
        <is>
          <t>Incurred losses and allocated loss adjustment expenses, net of reinsurance</t>
        </is>
      </c>
      <c r="B215" s="6" t="n">
        <v>24957</v>
      </c>
      <c r="C215" s="6" t="n">
        <v>26395</v>
      </c>
      <c r="D215" s="6" t="n">
        <v>28355</v>
      </c>
    </row>
    <row r="216">
      <c r="A216" s="4" t="inlineStr">
        <is>
          <t>Cumulative paid losses and allocated loss adjustment expenses, net of reinsurance</t>
        </is>
      </c>
      <c r="B216" s="6" t="n">
        <v>11384</v>
      </c>
      <c r="C216" s="6" t="n">
        <v>7087</v>
      </c>
      <c r="D216" s="6" t="n">
        <v>2006</v>
      </c>
    </row>
    <row r="217">
      <c r="A217" s="4" t="inlineStr">
        <is>
          <t>Total of IBNR liabilities plus expected development on reported claims</t>
        </is>
      </c>
      <c r="B217" s="6" t="n">
        <v>7490</v>
      </c>
    </row>
    <row r="218">
      <c r="A218" s="4" t="inlineStr">
        <is>
          <t>Reinsurance | Marine and aviation | 2019</t>
        </is>
      </c>
    </row>
    <row r="219">
      <c r="A219" s="3" t="inlineStr">
        <is>
          <t>Claims Development [Line Items]</t>
        </is>
      </c>
    </row>
    <row r="220">
      <c r="A220" s="4" t="inlineStr">
        <is>
          <t>Incurred losses and allocated loss adjustment expenses, net of reinsurance</t>
        </is>
      </c>
      <c r="B220" s="6" t="n">
        <v>55921</v>
      </c>
      <c r="C220" s="6" t="n">
        <v>49466</v>
      </c>
    </row>
    <row r="221">
      <c r="A221" s="4" t="inlineStr">
        <is>
          <t>Cumulative paid losses and allocated loss adjustment expenses, net of reinsurance</t>
        </is>
      </c>
      <c r="B221" s="6" t="n">
        <v>21930</v>
      </c>
      <c r="C221" s="6" t="n">
        <v>11015</v>
      </c>
    </row>
    <row r="222">
      <c r="A222" s="4" t="inlineStr">
        <is>
          <t>Total of IBNR liabilities plus expected development on reported claims</t>
        </is>
      </c>
      <c r="B222" s="6" t="n">
        <v>17208</v>
      </c>
    </row>
    <row r="223">
      <c r="A223" s="4" t="inlineStr">
        <is>
          <t>Reinsurance | Marine and aviation | 2020</t>
        </is>
      </c>
    </row>
    <row r="224">
      <c r="A224" s="3" t="inlineStr">
        <is>
          <t>Claims Development [Line Items]</t>
        </is>
      </c>
    </row>
    <row r="225">
      <c r="A225" s="4" t="inlineStr">
        <is>
          <t>Incurred losses and allocated loss adjustment expenses, net of reinsurance</t>
        </is>
      </c>
      <c r="B225" s="6" t="n">
        <v>84238</v>
      </c>
    </row>
    <row r="226">
      <c r="A226" s="4" t="inlineStr">
        <is>
          <t>Cumulative paid losses and allocated loss adjustment expenses, net of reinsurance</t>
        </is>
      </c>
      <c r="B226" s="6" t="n">
        <v>9339</v>
      </c>
    </row>
    <row r="227">
      <c r="A227" s="4" t="inlineStr">
        <is>
          <t>Total of IBNR liabilities plus expected development on reported claims</t>
        </is>
      </c>
      <c r="B227" s="6" t="n">
        <v>58896</v>
      </c>
    </row>
    <row r="228">
      <c r="A228" s="4" t="inlineStr">
        <is>
          <t>Reinsurance | Other specialty</t>
        </is>
      </c>
    </row>
    <row r="229">
      <c r="A229" s="3" t="inlineStr">
        <is>
          <t>Claims Development [Line Items]</t>
        </is>
      </c>
    </row>
    <row r="230">
      <c r="A230" s="4" t="inlineStr">
        <is>
          <t>Incurred losses and allocated loss adjustment expenses, net of reinsurance</t>
        </is>
      </c>
      <c r="B230" s="6" t="n">
        <v>2657098</v>
      </c>
    </row>
    <row r="231">
      <c r="A231" s="4" t="inlineStr">
        <is>
          <t>Cumulative paid losses and allocated loss adjustment expenses, net of reinsurance</t>
        </is>
      </c>
      <c r="B231" s="6" t="n">
        <v>1759059</v>
      </c>
    </row>
    <row r="232">
      <c r="A232" s="4" t="inlineStr">
        <is>
          <t>All outstanding liabilities before 2008, net of reinsurance</t>
        </is>
      </c>
      <c r="B232" s="6" t="n">
        <v>8956</v>
      </c>
    </row>
    <row r="233">
      <c r="A233" s="4" t="inlineStr">
        <is>
          <t>Liabilities for losses and loss adjustment expenses, net of reinsurance</t>
        </is>
      </c>
      <c r="B233" s="6" t="n">
        <v>906995</v>
      </c>
    </row>
    <row r="234">
      <c r="A234" s="4" t="inlineStr">
        <is>
          <t>Reinsurance | Other specialty | 2011</t>
        </is>
      </c>
    </row>
    <row r="235">
      <c r="A235" s="3" t="inlineStr">
        <is>
          <t>Claims Development [Line Items]</t>
        </is>
      </c>
    </row>
    <row r="236">
      <c r="A236" s="4" t="inlineStr">
        <is>
          <t>Incurred losses and allocated loss adjustment expenses, net of reinsurance</t>
        </is>
      </c>
      <c r="B236" s="6" t="n">
        <v>87648</v>
      </c>
      <c r="C236" s="6" t="n">
        <v>89163</v>
      </c>
      <c r="D236" s="6" t="n">
        <v>88820</v>
      </c>
      <c r="E236" s="6" t="n">
        <v>90727</v>
      </c>
      <c r="F236" s="6" t="n">
        <v>91334</v>
      </c>
      <c r="G236" s="6" t="n">
        <v>92703</v>
      </c>
      <c r="H236" s="6" t="n">
        <v>94512</v>
      </c>
      <c r="I236" s="6" t="n">
        <v>96117</v>
      </c>
      <c r="J236" s="6" t="n">
        <v>100395</v>
      </c>
      <c r="K236" s="6" t="n">
        <v>115554</v>
      </c>
    </row>
    <row r="237">
      <c r="A237" s="4" t="inlineStr">
        <is>
          <t>Cumulative paid losses and allocated loss adjustment expenses, net of reinsurance</t>
        </is>
      </c>
      <c r="B237" s="6" t="n">
        <v>85854</v>
      </c>
      <c r="C237" s="6" t="n">
        <v>85643</v>
      </c>
      <c r="D237" s="6" t="n">
        <v>85960</v>
      </c>
      <c r="E237" s="6" t="n">
        <v>84815</v>
      </c>
      <c r="F237" s="6" t="n">
        <v>82468</v>
      </c>
      <c r="G237" s="6" t="n">
        <v>80642</v>
      </c>
      <c r="H237" s="6" t="n">
        <v>77018</v>
      </c>
      <c r="I237" s="6" t="n">
        <v>72298</v>
      </c>
      <c r="J237" s="6" t="n">
        <v>59715</v>
      </c>
      <c r="K237" s="7" t="n">
        <v>29717</v>
      </c>
    </row>
    <row r="238">
      <c r="A238" s="4" t="inlineStr">
        <is>
          <t>Total of IBNR liabilities plus expected development on reported claims</t>
        </is>
      </c>
      <c r="B238" s="6" t="n">
        <v>1058</v>
      </c>
    </row>
    <row r="239">
      <c r="A239" s="4" t="inlineStr">
        <is>
          <t>Reinsurance | Other specialty | 2012</t>
        </is>
      </c>
    </row>
    <row r="240">
      <c r="A240" s="3" t="inlineStr">
        <is>
          <t>Claims Development [Line Items]</t>
        </is>
      </c>
    </row>
    <row r="241">
      <c r="A241" s="4" t="inlineStr">
        <is>
          <t>Incurred losses and allocated loss adjustment expenses, net of reinsurance</t>
        </is>
      </c>
      <c r="B241" s="6" t="n">
        <v>187908</v>
      </c>
      <c r="C241" s="6" t="n">
        <v>196309</v>
      </c>
      <c r="D241" s="6" t="n">
        <v>202085</v>
      </c>
      <c r="E241" s="6" t="n">
        <v>203898</v>
      </c>
      <c r="F241" s="6" t="n">
        <v>200945</v>
      </c>
      <c r="G241" s="6" t="n">
        <v>203114</v>
      </c>
      <c r="H241" s="6" t="n">
        <v>209355</v>
      </c>
      <c r="I241" s="6" t="n">
        <v>219627</v>
      </c>
      <c r="J241" s="6" t="n">
        <v>231531</v>
      </c>
    </row>
    <row r="242">
      <c r="A242" s="4" t="inlineStr">
        <is>
          <t>Cumulative paid losses and allocated loss adjustment expenses, net of reinsurance</t>
        </is>
      </c>
      <c r="B242" s="6" t="n">
        <v>179943</v>
      </c>
      <c r="C242" s="6" t="n">
        <v>179614</v>
      </c>
      <c r="D242" s="6" t="n">
        <v>177742</v>
      </c>
      <c r="E242" s="6" t="n">
        <v>173202</v>
      </c>
      <c r="F242" s="6" t="n">
        <v>169096</v>
      </c>
      <c r="G242" s="6" t="n">
        <v>161073</v>
      </c>
      <c r="H242" s="6" t="n">
        <v>149753</v>
      </c>
      <c r="I242" s="6" t="n">
        <v>126138</v>
      </c>
      <c r="J242" s="7" t="n">
        <v>47484</v>
      </c>
    </row>
    <row r="243">
      <c r="A243" s="4" t="inlineStr">
        <is>
          <t>Total of IBNR liabilities plus expected development on reported claims</t>
        </is>
      </c>
      <c r="B243" s="6" t="n">
        <v>4635</v>
      </c>
    </row>
    <row r="244">
      <c r="A244" s="4" t="inlineStr">
        <is>
          <t>Reinsurance | Other specialty | 2013</t>
        </is>
      </c>
    </row>
    <row r="245">
      <c r="A245" s="3" t="inlineStr">
        <is>
          <t>Claims Development [Line Items]</t>
        </is>
      </c>
    </row>
    <row r="246">
      <c r="A246" s="4" t="inlineStr">
        <is>
          <t>Incurred losses and allocated loss adjustment expenses, net of reinsurance</t>
        </is>
      </c>
      <c r="B246" s="6" t="n">
        <v>210455</v>
      </c>
      <c r="C246" s="6" t="n">
        <v>216579</v>
      </c>
      <c r="D246" s="6" t="n">
        <v>216861</v>
      </c>
      <c r="E246" s="6" t="n">
        <v>219314</v>
      </c>
      <c r="F246" s="6" t="n">
        <v>218354</v>
      </c>
      <c r="G246" s="6" t="n">
        <v>222046</v>
      </c>
      <c r="H246" s="6" t="n">
        <v>232427</v>
      </c>
      <c r="I246" s="6" t="n">
        <v>259594</v>
      </c>
    </row>
    <row r="247">
      <c r="A247" s="4" t="inlineStr">
        <is>
          <t>Cumulative paid losses and allocated loss adjustment expenses, net of reinsurance</t>
        </is>
      </c>
      <c r="B247" s="6" t="n">
        <v>189147</v>
      </c>
      <c r="C247" s="6" t="n">
        <v>188746</v>
      </c>
      <c r="D247" s="6" t="n">
        <v>181279</v>
      </c>
      <c r="E247" s="6" t="n">
        <v>175892</v>
      </c>
      <c r="F247" s="6" t="n">
        <v>166100</v>
      </c>
      <c r="G247" s="6" t="n">
        <v>149617</v>
      </c>
      <c r="H247" s="6" t="n">
        <v>122813</v>
      </c>
      <c r="I247" s="7" t="n">
        <v>58962</v>
      </c>
    </row>
    <row r="248">
      <c r="A248" s="4" t="inlineStr">
        <is>
          <t>Total of IBNR liabilities plus expected development on reported claims</t>
        </is>
      </c>
      <c r="B248" s="6" t="n">
        <v>10351</v>
      </c>
    </row>
    <row r="249">
      <c r="A249" s="4" t="inlineStr">
        <is>
          <t>Reinsurance | Other specialty | 2014</t>
        </is>
      </c>
    </row>
    <row r="250">
      <c r="A250" s="3" t="inlineStr">
        <is>
          <t>Claims Development [Line Items]</t>
        </is>
      </c>
    </row>
    <row r="251">
      <c r="A251" s="4" t="inlineStr">
        <is>
          <t>Incurred losses and allocated loss adjustment expenses, net of reinsurance</t>
        </is>
      </c>
      <c r="B251" s="6" t="n">
        <v>250825</v>
      </c>
      <c r="C251" s="6" t="n">
        <v>255341</v>
      </c>
      <c r="D251" s="6" t="n">
        <v>253373</v>
      </c>
      <c r="E251" s="6" t="n">
        <v>258595</v>
      </c>
      <c r="F251" s="6" t="n">
        <v>265417</v>
      </c>
      <c r="G251" s="6" t="n">
        <v>263653</v>
      </c>
      <c r="H251" s="6" t="n">
        <v>283138</v>
      </c>
    </row>
    <row r="252">
      <c r="A252" s="4" t="inlineStr">
        <is>
          <t>Cumulative paid losses and allocated loss adjustment expenses, net of reinsurance</t>
        </is>
      </c>
      <c r="B252" s="6" t="n">
        <v>221978</v>
      </c>
      <c r="C252" s="6" t="n">
        <v>219234</v>
      </c>
      <c r="D252" s="6" t="n">
        <v>207965</v>
      </c>
      <c r="E252" s="6" t="n">
        <v>201189</v>
      </c>
      <c r="F252" s="6" t="n">
        <v>187560</v>
      </c>
      <c r="G252" s="6" t="n">
        <v>151115</v>
      </c>
      <c r="H252" s="7" t="n">
        <v>71006</v>
      </c>
    </row>
    <row r="253">
      <c r="A253" s="4" t="inlineStr">
        <is>
          <t>Total of IBNR liabilities plus expected development on reported claims</t>
        </is>
      </c>
      <c r="B253" s="6" t="n">
        <v>15127</v>
      </c>
    </row>
    <row r="254">
      <c r="A254" s="4" t="inlineStr">
        <is>
          <t>Reinsurance | Other specialty | 2015</t>
        </is>
      </c>
    </row>
    <row r="255">
      <c r="A255" s="3" t="inlineStr">
        <is>
          <t>Claims Development [Line Items]</t>
        </is>
      </c>
    </row>
    <row r="256">
      <c r="A256" s="4" t="inlineStr">
        <is>
          <t>Incurred losses and allocated loss adjustment expenses, net of reinsurance</t>
        </is>
      </c>
      <c r="B256" s="6" t="n">
        <v>201046</v>
      </c>
      <c r="C256" s="6" t="n">
        <v>204458</v>
      </c>
      <c r="D256" s="6" t="n">
        <v>204179</v>
      </c>
      <c r="E256" s="6" t="n">
        <v>207220</v>
      </c>
      <c r="F256" s="6" t="n">
        <v>208927</v>
      </c>
      <c r="G256" s="6" t="n">
        <v>217666</v>
      </c>
    </row>
    <row r="257">
      <c r="A257" s="4" t="inlineStr">
        <is>
          <t>Cumulative paid losses and allocated loss adjustment expenses, net of reinsurance</t>
        </is>
      </c>
      <c r="B257" s="6" t="n">
        <v>168314</v>
      </c>
      <c r="C257" s="6" t="n">
        <v>160243</v>
      </c>
      <c r="D257" s="6" t="n">
        <v>150969</v>
      </c>
      <c r="E257" s="6" t="n">
        <v>143690</v>
      </c>
      <c r="F257" s="6" t="n">
        <v>118770</v>
      </c>
      <c r="G257" s="7" t="n">
        <v>56438</v>
      </c>
    </row>
    <row r="258">
      <c r="A258" s="4" t="inlineStr">
        <is>
          <t>Total of IBNR liabilities plus expected development on reported claims</t>
        </is>
      </c>
      <c r="B258" s="6" t="n">
        <v>19996</v>
      </c>
    </row>
    <row r="259">
      <c r="A259" s="4" t="inlineStr">
        <is>
          <t>Reinsurance | Other specialty | 2016</t>
        </is>
      </c>
    </row>
    <row r="260">
      <c r="A260" s="3" t="inlineStr">
        <is>
          <t>Claims Development [Line Items]</t>
        </is>
      </c>
    </row>
    <row r="261">
      <c r="A261" s="4" t="inlineStr">
        <is>
          <t>Incurred losses and allocated loss adjustment expenses, net of reinsurance</t>
        </is>
      </c>
      <c r="B261" s="6" t="n">
        <v>223777</v>
      </c>
      <c r="C261" s="6" t="n">
        <v>217054</v>
      </c>
      <c r="D261" s="6" t="n">
        <v>222788</v>
      </c>
      <c r="E261" s="6" t="n">
        <v>228501</v>
      </c>
      <c r="F261" s="6" t="n">
        <v>231160</v>
      </c>
    </row>
    <row r="262">
      <c r="A262" s="4" t="inlineStr">
        <is>
          <t>Cumulative paid losses and allocated loss adjustment expenses, net of reinsurance</t>
        </is>
      </c>
      <c r="B262" s="6" t="n">
        <v>192947</v>
      </c>
      <c r="C262" s="6" t="n">
        <v>180542</v>
      </c>
      <c r="D262" s="6" t="n">
        <v>168425</v>
      </c>
      <c r="E262" s="6" t="n">
        <v>143624</v>
      </c>
      <c r="F262" s="7" t="n">
        <v>67730</v>
      </c>
    </row>
    <row r="263">
      <c r="A263" s="4" t="inlineStr">
        <is>
          <t>Total of IBNR liabilities plus expected development on reported claims</t>
        </is>
      </c>
      <c r="B263" s="6" t="n">
        <v>18179</v>
      </c>
    </row>
    <row r="264">
      <c r="A264" s="4" t="inlineStr">
        <is>
          <t>Reinsurance | Other specialty | 2017</t>
        </is>
      </c>
    </row>
    <row r="265">
      <c r="A265" s="3" t="inlineStr">
        <is>
          <t>Claims Development [Line Items]</t>
        </is>
      </c>
    </row>
    <row r="266">
      <c r="A266" s="4" t="inlineStr">
        <is>
          <t>Incurred losses and allocated loss adjustment expenses, net of reinsurance</t>
        </is>
      </c>
      <c r="B266" s="6" t="n">
        <v>259041</v>
      </c>
      <c r="C266" s="6" t="n">
        <v>260051</v>
      </c>
      <c r="D266" s="6" t="n">
        <v>271084</v>
      </c>
      <c r="E266" s="6" t="n">
        <v>282024</v>
      </c>
    </row>
    <row r="267">
      <c r="A267" s="4" t="inlineStr">
        <is>
          <t>Cumulative paid losses and allocated loss adjustment expenses, net of reinsurance</t>
        </is>
      </c>
      <c r="B267" s="6" t="n">
        <v>209005</v>
      </c>
      <c r="C267" s="6" t="n">
        <v>201378</v>
      </c>
      <c r="D267" s="6" t="n">
        <v>171632</v>
      </c>
      <c r="E267" s="7" t="n">
        <v>76847</v>
      </c>
    </row>
    <row r="268">
      <c r="A268" s="4" t="inlineStr">
        <is>
          <t>Total of IBNR liabilities plus expected development on reported claims</t>
        </is>
      </c>
      <c r="B268" s="6" t="n">
        <v>40904</v>
      </c>
    </row>
    <row r="269">
      <c r="A269" s="4" t="inlineStr">
        <is>
          <t>Reinsurance | Other specialty | 2018</t>
        </is>
      </c>
    </row>
    <row r="270">
      <c r="A270" s="3" t="inlineStr">
        <is>
          <t>Claims Development [Line Items]</t>
        </is>
      </c>
    </row>
    <row r="271">
      <c r="A271" s="4" t="inlineStr">
        <is>
          <t>Incurred losses and allocated loss adjustment expenses, net of reinsurance</t>
        </is>
      </c>
      <c r="B271" s="6" t="n">
        <v>326027</v>
      </c>
      <c r="C271" s="6" t="n">
        <v>334567</v>
      </c>
      <c r="D271" s="6" t="n">
        <v>338298</v>
      </c>
    </row>
    <row r="272">
      <c r="A272" s="4" t="inlineStr">
        <is>
          <t>Cumulative paid losses and allocated loss adjustment expenses, net of reinsurance</t>
        </is>
      </c>
      <c r="B272" s="6" t="n">
        <v>243257</v>
      </c>
      <c r="C272" s="6" t="n">
        <v>211954</v>
      </c>
      <c r="D272" s="7" t="n">
        <v>75395</v>
      </c>
    </row>
    <row r="273">
      <c r="A273" s="4" t="inlineStr">
        <is>
          <t>Total of IBNR liabilities plus expected development on reported claims</t>
        </is>
      </c>
      <c r="B273" s="6" t="n">
        <v>53316</v>
      </c>
    </row>
    <row r="274">
      <c r="A274" s="4" t="inlineStr">
        <is>
          <t>Reinsurance | Other specialty | 2019</t>
        </is>
      </c>
    </row>
    <row r="275">
      <c r="A275" s="3" t="inlineStr">
        <is>
          <t>Claims Development [Line Items]</t>
        </is>
      </c>
    </row>
    <row r="276">
      <c r="A276" s="4" t="inlineStr">
        <is>
          <t>Incurred losses and allocated loss adjustment expenses, net of reinsurance</t>
        </is>
      </c>
      <c r="B276" s="6" t="n">
        <v>358997</v>
      </c>
      <c r="C276" s="6" t="n">
        <v>378545</v>
      </c>
    </row>
    <row r="277">
      <c r="A277" s="4" t="inlineStr">
        <is>
          <t>Cumulative paid losses and allocated loss adjustment expenses, net of reinsurance</t>
        </is>
      </c>
      <c r="B277" s="6" t="n">
        <v>167055</v>
      </c>
      <c r="C277" s="7" t="n">
        <v>84416</v>
      </c>
    </row>
    <row r="278">
      <c r="A278" s="4" t="inlineStr">
        <is>
          <t>Total of IBNR liabilities plus expected development on reported claims</t>
        </is>
      </c>
      <c r="B278" s="6" t="n">
        <v>80438</v>
      </c>
    </row>
    <row r="279">
      <c r="A279" s="4" t="inlineStr">
        <is>
          <t>Reinsurance | Other specialty | 2020</t>
        </is>
      </c>
    </row>
    <row r="280">
      <c r="A280" s="3" t="inlineStr">
        <is>
          <t>Claims Development [Line Items]</t>
        </is>
      </c>
    </row>
    <row r="281">
      <c r="A281" s="4" t="inlineStr">
        <is>
          <t>Incurred losses and allocated loss adjustment expenses, net of reinsurance</t>
        </is>
      </c>
      <c r="B281" s="6" t="n">
        <v>551374</v>
      </c>
    </row>
    <row r="282">
      <c r="A282" s="4" t="inlineStr">
        <is>
          <t>Cumulative paid losses and allocated loss adjustment expenses, net of reinsurance</t>
        </is>
      </c>
      <c r="B282" s="6" t="n">
        <v>101559</v>
      </c>
    </row>
    <row r="283">
      <c r="A283" s="4" t="inlineStr">
        <is>
          <t>Total of IBNR liabilities plus expected development on reported claims</t>
        </is>
      </c>
      <c r="B283" s="7" t="n">
        <v>2594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hort Duration Contracts - Claims development - Mortgage (Details)</t>
        </is>
      </c>
      <c r="B1" s="2" t="inlineStr">
        <is>
          <t>12 Months Ended</t>
        </is>
      </c>
    </row>
    <row r="2">
      <c r="B2" s="2" t="inlineStr">
        <is>
          <t>Dec. 31, 2020USD ($)claims</t>
        </is>
      </c>
      <c r="C2" s="2" t="inlineStr">
        <is>
          <t>Dec. 31, 2019USD ($)</t>
        </is>
      </c>
      <c r="D2" s="2" t="inlineStr">
        <is>
          <t>Dec. 31, 2018USD ($)</t>
        </is>
      </c>
      <c r="E2" s="2" t="inlineStr">
        <is>
          <t>Dec. 31, 2017USD ($)</t>
        </is>
      </c>
      <c r="F2" s="2" t="inlineStr">
        <is>
          <t>Dec. 31, 2016USD ($)</t>
        </is>
      </c>
      <c r="G2" s="2" t="inlineStr">
        <is>
          <t>Dec. 31, 2015USD ($)</t>
        </is>
      </c>
      <c r="H2" s="2" t="inlineStr">
        <is>
          <t>Dec. 31, 2014USD ($)</t>
        </is>
      </c>
      <c r="I2" s="2" t="inlineStr">
        <is>
          <t>Dec. 31, 2013USD ($)</t>
        </is>
      </c>
      <c r="J2" s="2" t="inlineStr">
        <is>
          <t>Dec. 31, 2012USD ($)</t>
        </is>
      </c>
    </row>
    <row r="3">
      <c r="A3" s="3" t="inlineStr">
        <is>
          <t>Claims Development [Line Items]</t>
        </is>
      </c>
    </row>
    <row r="4">
      <c r="A4" s="4" t="inlineStr">
        <is>
          <t>Liabilities for losses and loss adjustment expenses, net of reinsurance</t>
        </is>
      </c>
      <c r="B4" s="7" t="n">
        <v>11923393000</v>
      </c>
    </row>
    <row r="5">
      <c r="A5" s="4" t="inlineStr">
        <is>
          <t>Mortgage</t>
        </is>
      </c>
    </row>
    <row r="6">
      <c r="A6" s="3" t="inlineStr">
        <is>
          <t>Claims Development [Line Items]</t>
        </is>
      </c>
    </row>
    <row r="7">
      <c r="A7" s="4" t="inlineStr">
        <is>
          <t>Incurred losses and allocated loss adjustment expenses, net of reinsurance</t>
        </is>
      </c>
      <c r="B7" s="6" t="n">
        <v>2179937000</v>
      </c>
    </row>
    <row r="8">
      <c r="A8" s="4" t="inlineStr">
        <is>
          <t>Cumulative paid losses and allocated loss adjustment expenses, net of reinsurance</t>
        </is>
      </c>
      <c r="B8" s="6" t="n">
        <v>1570996000</v>
      </c>
    </row>
    <row r="9">
      <c r="A9" s="4" t="inlineStr">
        <is>
          <t>All outstanding liabilities before 2012, net of reinsurance</t>
        </is>
      </c>
      <c r="B9" s="6" t="n">
        <v>14504000</v>
      </c>
    </row>
    <row r="10">
      <c r="A10" s="4" t="inlineStr">
        <is>
          <t>Liabilities for losses and loss adjustment expenses, net of reinsurance</t>
        </is>
      </c>
      <c r="B10" s="6" t="n">
        <v>623445000</v>
      </c>
    </row>
    <row r="11">
      <c r="A11" s="4" t="inlineStr">
        <is>
          <t>Large claim size threshold</t>
        </is>
      </c>
      <c r="B11" s="6" t="n">
        <v>250000</v>
      </c>
    </row>
    <row r="12">
      <c r="A12" s="4" t="inlineStr">
        <is>
          <t>Mortgage | 2012</t>
        </is>
      </c>
    </row>
    <row r="13">
      <c r="A13" s="3" t="inlineStr">
        <is>
          <t>Claims Development [Line Items]</t>
        </is>
      </c>
    </row>
    <row r="14">
      <c r="A14" s="4" t="inlineStr">
        <is>
          <t>Incurred losses and allocated loss adjustment expenses, net of reinsurance</t>
        </is>
      </c>
      <c r="B14" s="6" t="n">
        <v>456331000</v>
      </c>
      <c r="C14" s="7" t="n">
        <v>456286000</v>
      </c>
      <c r="D14" s="7" t="n">
        <v>458065000</v>
      </c>
      <c r="E14" s="7" t="n">
        <v>459467000</v>
      </c>
      <c r="F14" s="7" t="n">
        <v>467296000</v>
      </c>
      <c r="G14" s="7" t="n">
        <v>469238000</v>
      </c>
      <c r="H14" s="7" t="n">
        <v>475317000</v>
      </c>
      <c r="I14" s="7" t="n">
        <v>480592000</v>
      </c>
      <c r="J14" s="7" t="n">
        <v>520835000</v>
      </c>
    </row>
    <row r="15">
      <c r="A15" s="4" t="inlineStr">
        <is>
          <t>Cumulative paid losses and allocated loss adjustment expenses, net of reinsurance</t>
        </is>
      </c>
      <c r="B15" s="6" t="n">
        <v>453587000</v>
      </c>
      <c r="C15" s="6" t="n">
        <v>452348000</v>
      </c>
      <c r="D15" s="6" t="n">
        <v>448151000</v>
      </c>
      <c r="E15" s="6" t="n">
        <v>441577000</v>
      </c>
      <c r="F15" s="6" t="n">
        <v>426024000</v>
      </c>
      <c r="G15" s="6" t="n">
        <v>395695000</v>
      </c>
      <c r="H15" s="6" t="n">
        <v>327605000</v>
      </c>
      <c r="I15" s="6" t="n">
        <v>186605000</v>
      </c>
      <c r="J15" s="7" t="n">
        <v>-106065000</v>
      </c>
    </row>
    <row r="16">
      <c r="A16" s="4" t="inlineStr">
        <is>
          <t>Total of IBNR liabilities plus expected development on reported claims</t>
        </is>
      </c>
      <c r="B16" s="7" t="n">
        <v>5000</v>
      </c>
    </row>
    <row r="17">
      <c r="A17" s="4" t="inlineStr">
        <is>
          <t>Cumulative number of paid claims | claims</t>
        </is>
      </c>
      <c r="B17" s="6" t="n">
        <v>15083</v>
      </c>
    </row>
    <row r="18">
      <c r="A18" s="4" t="inlineStr">
        <is>
          <t>Mortgage | 2013</t>
        </is>
      </c>
    </row>
    <row r="19">
      <c r="A19" s="3" t="inlineStr">
        <is>
          <t>Claims Development [Line Items]</t>
        </is>
      </c>
    </row>
    <row r="20">
      <c r="A20" s="4" t="inlineStr">
        <is>
          <t>Incurred losses and allocated loss adjustment expenses, net of reinsurance</t>
        </is>
      </c>
      <c r="B20" s="7" t="n">
        <v>391062000</v>
      </c>
      <c r="C20" s="6" t="n">
        <v>390987000</v>
      </c>
      <c r="D20" s="6" t="n">
        <v>393149000</v>
      </c>
      <c r="E20" s="6" t="n">
        <v>395693000</v>
      </c>
      <c r="F20" s="6" t="n">
        <v>405809000</v>
      </c>
      <c r="G20" s="6" t="n">
        <v>411793000</v>
      </c>
      <c r="H20" s="6" t="n">
        <v>419668000</v>
      </c>
      <c r="I20" s="6" t="n">
        <v>469311000</v>
      </c>
    </row>
    <row r="21">
      <c r="A21" s="4" t="inlineStr">
        <is>
          <t>Cumulative paid losses and allocated loss adjustment expenses, net of reinsurance</t>
        </is>
      </c>
      <c r="B21" s="6" t="n">
        <v>387894000</v>
      </c>
      <c r="C21" s="6" t="n">
        <v>386853000</v>
      </c>
      <c r="D21" s="6" t="n">
        <v>382200000</v>
      </c>
      <c r="E21" s="6" t="n">
        <v>373909000</v>
      </c>
      <c r="F21" s="6" t="n">
        <v>353189000</v>
      </c>
      <c r="G21" s="6" t="n">
        <v>308956000</v>
      </c>
      <c r="H21" s="6" t="n">
        <v>203957000</v>
      </c>
      <c r="I21" s="7" t="n">
        <v>41447000</v>
      </c>
    </row>
    <row r="22">
      <c r="A22" s="4" t="inlineStr">
        <is>
          <t>Total of IBNR liabilities plus expected development on reported claims</t>
        </is>
      </c>
      <c r="B22" s="7" t="n">
        <v>3000</v>
      </c>
    </row>
    <row r="23">
      <c r="A23" s="4" t="inlineStr">
        <is>
          <t>Cumulative number of paid claims | claims</t>
        </is>
      </c>
      <c r="B23" s="6" t="n">
        <v>9471</v>
      </c>
    </row>
    <row r="24">
      <c r="A24" s="4" t="inlineStr">
        <is>
          <t>Mortgage | 2014</t>
        </is>
      </c>
    </row>
    <row r="25">
      <c r="A25" s="3" t="inlineStr">
        <is>
          <t>Claims Development [Line Items]</t>
        </is>
      </c>
    </row>
    <row r="26">
      <c r="A26" s="4" t="inlineStr">
        <is>
          <t>Incurred losses and allocated loss adjustment expenses, net of reinsurance</t>
        </is>
      </c>
      <c r="B26" s="7" t="n">
        <v>262682000</v>
      </c>
      <c r="C26" s="6" t="n">
        <v>261091000</v>
      </c>
      <c r="D26" s="6" t="n">
        <v>265992000</v>
      </c>
      <c r="E26" s="6" t="n">
        <v>266027000</v>
      </c>
      <c r="F26" s="6" t="n">
        <v>279434000</v>
      </c>
      <c r="G26" s="6" t="n">
        <v>297151000</v>
      </c>
      <c r="H26" s="6" t="n">
        <v>316095000</v>
      </c>
    </row>
    <row r="27">
      <c r="A27" s="4" t="inlineStr">
        <is>
          <t>Cumulative paid losses and allocated loss adjustment expenses, net of reinsurance</t>
        </is>
      </c>
      <c r="B27" s="6" t="n">
        <v>256285000</v>
      </c>
      <c r="C27" s="6" t="n">
        <v>254175000</v>
      </c>
      <c r="D27" s="6" t="n">
        <v>247038000</v>
      </c>
      <c r="E27" s="6" t="n">
        <v>233879000</v>
      </c>
      <c r="F27" s="6" t="n">
        <v>201925000</v>
      </c>
      <c r="G27" s="6" t="n">
        <v>129159000</v>
      </c>
      <c r="H27" s="7" t="n">
        <v>20099000</v>
      </c>
    </row>
    <row r="28">
      <c r="A28" s="4" t="inlineStr">
        <is>
          <t>Total of IBNR liabilities plus expected development on reported claims</t>
        </is>
      </c>
      <c r="B28" s="7" t="n">
        <v>7000</v>
      </c>
    </row>
    <row r="29">
      <c r="A29" s="4" t="inlineStr">
        <is>
          <t>Cumulative number of paid claims | claims</t>
        </is>
      </c>
      <c r="B29" s="6" t="n">
        <v>6290</v>
      </c>
    </row>
    <row r="30">
      <c r="A30" s="4" t="inlineStr">
        <is>
          <t>Mortgage | 2015</t>
        </is>
      </c>
    </row>
    <row r="31">
      <c r="A31" s="3" t="inlineStr">
        <is>
          <t>Claims Development [Line Items]</t>
        </is>
      </c>
    </row>
    <row r="32">
      <c r="A32" s="4" t="inlineStr">
        <is>
          <t>Incurred losses and allocated loss adjustment expenses, net of reinsurance</t>
        </is>
      </c>
      <c r="B32" s="7" t="n">
        <v>190913000</v>
      </c>
      <c r="C32" s="6" t="n">
        <v>189235000</v>
      </c>
      <c r="D32" s="6" t="n">
        <v>194677000</v>
      </c>
      <c r="E32" s="6" t="n">
        <v>198001000</v>
      </c>
      <c r="F32" s="6" t="n">
        <v>197238000</v>
      </c>
      <c r="G32" s="6" t="n">
        <v>222790000</v>
      </c>
    </row>
    <row r="33">
      <c r="A33" s="4" t="inlineStr">
        <is>
          <t>Cumulative paid losses and allocated loss adjustment expenses, net of reinsurance</t>
        </is>
      </c>
      <c r="B33" s="6" t="n">
        <v>183472000</v>
      </c>
      <c r="C33" s="6" t="n">
        <v>180321000</v>
      </c>
      <c r="D33" s="6" t="n">
        <v>171337000</v>
      </c>
      <c r="E33" s="6" t="n">
        <v>151222000</v>
      </c>
      <c r="F33" s="6" t="n">
        <v>92431000</v>
      </c>
      <c r="G33" s="7" t="n">
        <v>16159000</v>
      </c>
    </row>
    <row r="34">
      <c r="A34" s="4" t="inlineStr">
        <is>
          <t>Total of IBNR liabilities plus expected development on reported claims</t>
        </is>
      </c>
      <c r="B34" s="7" t="n">
        <v>4000</v>
      </c>
    </row>
    <row r="35">
      <c r="A35" s="4" t="inlineStr">
        <is>
          <t>Cumulative number of paid claims | claims</t>
        </is>
      </c>
      <c r="B35" s="6" t="n">
        <v>4543</v>
      </c>
    </row>
    <row r="36">
      <c r="A36" s="4" t="inlineStr">
        <is>
          <t>Mortgage | 2016</t>
        </is>
      </c>
    </row>
    <row r="37">
      <c r="A37" s="3" t="inlineStr">
        <is>
          <t>Claims Development [Line Items]</t>
        </is>
      </c>
    </row>
    <row r="38">
      <c r="A38" s="4" t="inlineStr">
        <is>
          <t>Incurred losses and allocated loss adjustment expenses, net of reinsurance</t>
        </is>
      </c>
      <c r="B38" s="7" t="n">
        <v>142392000</v>
      </c>
      <c r="C38" s="6" t="n">
        <v>140608000</v>
      </c>
      <c r="D38" s="6" t="n">
        <v>148715000</v>
      </c>
      <c r="E38" s="6" t="n">
        <v>170532000</v>
      </c>
      <c r="F38" s="6" t="n">
        <v>183556000</v>
      </c>
    </row>
    <row r="39">
      <c r="A39" s="4" t="inlineStr">
        <is>
          <t>Cumulative paid losses and allocated loss adjustment expenses, net of reinsurance</t>
        </is>
      </c>
      <c r="B39" s="6" t="n">
        <v>131161000</v>
      </c>
      <c r="C39" s="6" t="n">
        <v>127286000</v>
      </c>
      <c r="D39" s="6" t="n">
        <v>113357000</v>
      </c>
      <c r="E39" s="6" t="n">
        <v>72201000</v>
      </c>
      <c r="F39" s="7" t="n">
        <v>11462000</v>
      </c>
    </row>
    <row r="40">
      <c r="A40" s="4" t="inlineStr">
        <is>
          <t>Total of IBNR liabilities plus expected development on reported claims</t>
        </is>
      </c>
      <c r="B40" s="7" t="n">
        <v>7000</v>
      </c>
    </row>
    <row r="41">
      <c r="A41" s="4" t="inlineStr">
        <is>
          <t>Cumulative number of paid claims | claims</t>
        </is>
      </c>
      <c r="B41" s="6" t="n">
        <v>3411</v>
      </c>
    </row>
    <row r="42">
      <c r="A42" s="4" t="inlineStr">
        <is>
          <t>Mortgage | 2017</t>
        </is>
      </c>
    </row>
    <row r="43">
      <c r="A43" s="3" t="inlineStr">
        <is>
          <t>Claims Development [Line Items]</t>
        </is>
      </c>
    </row>
    <row r="44">
      <c r="A44" s="4" t="inlineStr">
        <is>
          <t>Incurred losses and allocated loss adjustment expenses, net of reinsurance</t>
        </is>
      </c>
      <c r="B44" s="7" t="n">
        <v>108181000</v>
      </c>
      <c r="C44" s="6" t="n">
        <v>107255000</v>
      </c>
      <c r="D44" s="6" t="n">
        <v>132220000</v>
      </c>
      <c r="E44" s="6" t="n">
        <v>179376000</v>
      </c>
    </row>
    <row r="45">
      <c r="A45" s="4" t="inlineStr">
        <is>
          <t>Cumulative paid losses and allocated loss adjustment expenses, net of reinsurance</t>
        </is>
      </c>
      <c r="B45" s="6" t="n">
        <v>87317000</v>
      </c>
      <c r="C45" s="6" t="n">
        <v>78650000</v>
      </c>
      <c r="D45" s="6" t="n">
        <v>48112000</v>
      </c>
      <c r="E45" s="7" t="n">
        <v>8622000</v>
      </c>
    </row>
    <row r="46">
      <c r="A46" s="4" t="inlineStr">
        <is>
          <t>Total of IBNR liabilities plus expected development on reported claims</t>
        </is>
      </c>
      <c r="B46" s="7" t="n">
        <v>630000</v>
      </c>
    </row>
    <row r="47">
      <c r="A47" s="4" t="inlineStr">
        <is>
          <t>Cumulative number of paid claims | claims</t>
        </is>
      </c>
      <c r="B47" s="6" t="n">
        <v>2429</v>
      </c>
    </row>
    <row r="48">
      <c r="A48" s="4" t="inlineStr">
        <is>
          <t>Mortgage | 2018</t>
        </is>
      </c>
    </row>
    <row r="49">
      <c r="A49" s="3" t="inlineStr">
        <is>
          <t>Claims Development [Line Items]</t>
        </is>
      </c>
    </row>
    <row r="50">
      <c r="A50" s="4" t="inlineStr">
        <is>
          <t>Incurred losses and allocated loss adjustment expenses, net of reinsurance</t>
        </is>
      </c>
      <c r="B50" s="7" t="n">
        <v>89120000</v>
      </c>
      <c r="C50" s="6" t="n">
        <v>96357000</v>
      </c>
      <c r="D50" s="6" t="n">
        <v>132318000</v>
      </c>
    </row>
    <row r="51">
      <c r="A51" s="4" t="inlineStr">
        <is>
          <t>Cumulative paid losses and allocated loss adjustment expenses, net of reinsurance</t>
        </is>
      </c>
      <c r="B51" s="6" t="n">
        <v>50135000</v>
      </c>
      <c r="C51" s="6" t="n">
        <v>31478000</v>
      </c>
      <c r="D51" s="7" t="n">
        <v>3966000</v>
      </c>
    </row>
    <row r="52">
      <c r="A52" s="4" t="inlineStr">
        <is>
          <t>Total of IBNR liabilities plus expected development on reported claims</t>
        </is>
      </c>
      <c r="B52" s="7" t="n">
        <v>1281000</v>
      </c>
    </row>
    <row r="53">
      <c r="A53" s="4" t="inlineStr">
        <is>
          <t>Cumulative number of paid claims | claims</t>
        </is>
      </c>
      <c r="B53" s="6" t="n">
        <v>1512</v>
      </c>
    </row>
    <row r="54">
      <c r="A54" s="4" t="inlineStr">
        <is>
          <t>Mortgage | 2019</t>
        </is>
      </c>
    </row>
    <row r="55">
      <c r="A55" s="3" t="inlineStr">
        <is>
          <t>Claims Development [Line Items]</t>
        </is>
      </c>
    </row>
    <row r="56">
      <c r="A56" s="4" t="inlineStr">
        <is>
          <t>Incurred losses and allocated loss adjustment expenses, net of reinsurance</t>
        </is>
      </c>
      <c r="B56" s="7" t="n">
        <v>119253000</v>
      </c>
      <c r="C56" s="6" t="n">
        <v>108424000</v>
      </c>
    </row>
    <row r="57">
      <c r="A57" s="4" t="inlineStr">
        <is>
          <t>Cumulative paid losses and allocated loss adjustment expenses, net of reinsurance</t>
        </is>
      </c>
      <c r="B57" s="6" t="n">
        <v>20105000</v>
      </c>
      <c r="C57" s="7" t="n">
        <v>2899000</v>
      </c>
    </row>
    <row r="58">
      <c r="A58" s="4" t="inlineStr">
        <is>
          <t>Total of IBNR liabilities plus expected development on reported claims</t>
        </is>
      </c>
      <c r="B58" s="7" t="n">
        <v>2921000</v>
      </c>
    </row>
    <row r="59">
      <c r="A59" s="4" t="inlineStr">
        <is>
          <t>Cumulative number of paid claims | claims</t>
        </is>
      </c>
      <c r="B59" s="6" t="n">
        <v>566</v>
      </c>
    </row>
    <row r="60">
      <c r="A60" s="4" t="inlineStr">
        <is>
          <t>Mortgage | 2020</t>
        </is>
      </c>
    </row>
    <row r="61">
      <c r="A61" s="3" t="inlineStr">
        <is>
          <t>Claims Development [Line Items]</t>
        </is>
      </c>
    </row>
    <row r="62">
      <c r="A62" s="4" t="inlineStr">
        <is>
          <t>Incurred losses and allocated loss adjustment expenses, net of reinsurance</t>
        </is>
      </c>
      <c r="B62" s="7" t="n">
        <v>420003000</v>
      </c>
    </row>
    <row r="63">
      <c r="A63" s="4" t="inlineStr">
        <is>
          <t>Cumulative paid losses and allocated loss adjustment expenses, net of reinsurance</t>
        </is>
      </c>
      <c r="B63" s="6" t="n">
        <v>1040000</v>
      </c>
    </row>
    <row r="64">
      <c r="A64" s="4" t="inlineStr">
        <is>
          <t>Total of IBNR liabilities plus expected development on reported claims</t>
        </is>
      </c>
      <c r="B64" s="7" t="n">
        <v>15879000</v>
      </c>
    </row>
    <row r="65">
      <c r="A65" s="4" t="inlineStr">
        <is>
          <t>Cumulative number of paid claims | claims</t>
        </is>
      </c>
      <c r="B65" s="6" t="n">
        <v>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14" customWidth="1" min="2" max="2"/>
  </cols>
  <sheetData>
    <row r="1">
      <c r="A1" s="1" t="inlineStr">
        <is>
          <t>Short Duration Contracts - Percentage annual payout - all segments (Details)</t>
        </is>
      </c>
      <c r="B1" s="2" t="inlineStr">
        <is>
          <t>Dec. 31, 2020</t>
        </is>
      </c>
    </row>
    <row r="2">
      <c r="A2" s="4" t="inlineStr">
        <is>
          <t>Insurance | Property, energy, marine and aviation</t>
        </is>
      </c>
    </row>
    <row r="3">
      <c r="A3" s="3" t="inlineStr">
        <is>
          <t>Short-duration Insurance Contracts, Historical Claims Duration [Line Items]</t>
        </is>
      </c>
    </row>
    <row r="4">
      <c r="A4" s="4" t="inlineStr">
        <is>
          <t>Year One</t>
        </is>
      </c>
      <c r="B4" s="4" t="inlineStr">
        <is>
          <t>18.60%</t>
        </is>
      </c>
    </row>
    <row r="5">
      <c r="A5" s="4" t="inlineStr">
        <is>
          <t>Year Two</t>
        </is>
      </c>
      <c r="B5" s="4" t="inlineStr">
        <is>
          <t>41.70%</t>
        </is>
      </c>
    </row>
    <row r="6">
      <c r="A6" s="4" t="inlineStr">
        <is>
          <t>Year Three</t>
        </is>
      </c>
      <c r="B6" s="4" t="inlineStr">
        <is>
          <t>19.60%</t>
        </is>
      </c>
    </row>
    <row r="7">
      <c r="A7" s="4" t="inlineStr">
        <is>
          <t>Year Four</t>
        </is>
      </c>
      <c r="B7" s="4" t="inlineStr">
        <is>
          <t>7.80%</t>
        </is>
      </c>
    </row>
    <row r="8">
      <c r="A8" s="4" t="inlineStr">
        <is>
          <t>Year Five</t>
        </is>
      </c>
      <c r="B8" s="4" t="inlineStr">
        <is>
          <t>3.90%</t>
        </is>
      </c>
    </row>
    <row r="9">
      <c r="A9" s="4" t="inlineStr">
        <is>
          <t>Year Seven</t>
        </is>
      </c>
      <c r="B9" s="4" t="inlineStr">
        <is>
          <t>2.30%</t>
        </is>
      </c>
    </row>
    <row r="10">
      <c r="A10" s="4" t="inlineStr">
        <is>
          <t>Year Eight</t>
        </is>
      </c>
      <c r="B10" s="4" t="inlineStr">
        <is>
          <t>(1.00%)</t>
        </is>
      </c>
    </row>
    <row r="11">
      <c r="A11" s="4" t="inlineStr">
        <is>
          <t>Year Nine</t>
        </is>
      </c>
      <c r="B11" s="4" t="inlineStr">
        <is>
          <t>(0.60%)</t>
        </is>
      </c>
    </row>
    <row r="12">
      <c r="A12" s="4" t="inlineStr">
        <is>
          <t>Year Ten</t>
        </is>
      </c>
      <c r="B12" s="4" t="inlineStr">
        <is>
          <t>0.10%</t>
        </is>
      </c>
    </row>
    <row r="13">
      <c r="A13" s="4" t="inlineStr">
        <is>
          <t>Year Six</t>
        </is>
      </c>
      <c r="B13" s="4" t="inlineStr">
        <is>
          <t>3.30%</t>
        </is>
      </c>
    </row>
    <row r="14">
      <c r="A14" s="4" t="inlineStr">
        <is>
          <t>Insurance | Third party occurrence business</t>
        </is>
      </c>
    </row>
    <row r="15">
      <c r="A15" s="3" t="inlineStr">
        <is>
          <t>Short-duration Insurance Contracts, Historical Claims Duration [Line Items]</t>
        </is>
      </c>
    </row>
    <row r="16">
      <c r="A16" s="4" t="inlineStr">
        <is>
          <t>Year One</t>
        </is>
      </c>
      <c r="B16" s="4" t="inlineStr">
        <is>
          <t>3.20%</t>
        </is>
      </c>
    </row>
    <row r="17">
      <c r="A17" s="4" t="inlineStr">
        <is>
          <t>Year Two</t>
        </is>
      </c>
      <c r="B17" s="4" t="inlineStr">
        <is>
          <t>9.20%</t>
        </is>
      </c>
    </row>
    <row r="18">
      <c r="A18" s="4" t="inlineStr">
        <is>
          <t>Year Three</t>
        </is>
      </c>
      <c r="B18" s="4" t="inlineStr">
        <is>
          <t>11.30%</t>
        </is>
      </c>
    </row>
    <row r="19">
      <c r="A19" s="4" t="inlineStr">
        <is>
          <t>Year Four</t>
        </is>
      </c>
      <c r="B19" s="4" t="inlineStr">
        <is>
          <t>11.60%</t>
        </is>
      </c>
    </row>
    <row r="20">
      <c r="A20" s="4" t="inlineStr">
        <is>
          <t>Year Five</t>
        </is>
      </c>
      <c r="B20" s="4" t="inlineStr">
        <is>
          <t>11.30%</t>
        </is>
      </c>
    </row>
    <row r="21">
      <c r="A21" s="4" t="inlineStr">
        <is>
          <t>Year Seven</t>
        </is>
      </c>
      <c r="B21" s="4" t="inlineStr">
        <is>
          <t>6.20%</t>
        </is>
      </c>
    </row>
    <row r="22">
      <c r="A22" s="4" t="inlineStr">
        <is>
          <t>Year Eight</t>
        </is>
      </c>
      <c r="B22" s="4" t="inlineStr">
        <is>
          <t>3.90%</t>
        </is>
      </c>
    </row>
    <row r="23">
      <c r="A23" s="4" t="inlineStr">
        <is>
          <t>Year Nine</t>
        </is>
      </c>
      <c r="B23" s="4" t="inlineStr">
        <is>
          <t>4.30%</t>
        </is>
      </c>
    </row>
    <row r="24">
      <c r="A24" s="4" t="inlineStr">
        <is>
          <t>Year Ten</t>
        </is>
      </c>
      <c r="B24" s="4" t="inlineStr">
        <is>
          <t>3.60%</t>
        </is>
      </c>
    </row>
    <row r="25">
      <c r="A25" s="4" t="inlineStr">
        <is>
          <t>Year Six</t>
        </is>
      </c>
      <c r="B25" s="4" t="inlineStr">
        <is>
          <t>8.80%</t>
        </is>
      </c>
    </row>
    <row r="26">
      <c r="A26" s="4" t="inlineStr">
        <is>
          <t>Insurance | Third party claims-made business</t>
        </is>
      </c>
    </row>
    <row r="27">
      <c r="A27" s="3" t="inlineStr">
        <is>
          <t>Short-duration Insurance Contracts, Historical Claims Duration [Line Items]</t>
        </is>
      </c>
    </row>
    <row r="28">
      <c r="A28" s="4" t="inlineStr">
        <is>
          <t>Year One</t>
        </is>
      </c>
      <c r="B28" s="4" t="inlineStr">
        <is>
          <t>4.50%</t>
        </is>
      </c>
    </row>
    <row r="29">
      <c r="A29" s="4" t="inlineStr">
        <is>
          <t>Year Two</t>
        </is>
      </c>
      <c r="B29" s="4" t="inlineStr">
        <is>
          <t>18.70%</t>
        </is>
      </c>
    </row>
    <row r="30">
      <c r="A30" s="4" t="inlineStr">
        <is>
          <t>Year Three</t>
        </is>
      </c>
      <c r="B30" s="4" t="inlineStr">
        <is>
          <t>18.40%</t>
        </is>
      </c>
    </row>
    <row r="31">
      <c r="A31" s="4" t="inlineStr">
        <is>
          <t>Year Four</t>
        </is>
      </c>
      <c r="B31" s="4" t="inlineStr">
        <is>
          <t>12.90%</t>
        </is>
      </c>
    </row>
    <row r="32">
      <c r="A32" s="4" t="inlineStr">
        <is>
          <t>Year Five</t>
        </is>
      </c>
      <c r="B32" s="4" t="inlineStr">
        <is>
          <t>12.20%</t>
        </is>
      </c>
    </row>
    <row r="33">
      <c r="A33" s="4" t="inlineStr">
        <is>
          <t>Year Seven</t>
        </is>
      </c>
      <c r="B33" s="4" t="inlineStr">
        <is>
          <t>5.80%</t>
        </is>
      </c>
    </row>
    <row r="34">
      <c r="A34" s="4" t="inlineStr">
        <is>
          <t>Year Eight</t>
        </is>
      </c>
      <c r="B34" s="4" t="inlineStr">
        <is>
          <t>5.20%</t>
        </is>
      </c>
    </row>
    <row r="35">
      <c r="A35" s="4" t="inlineStr">
        <is>
          <t>Year Nine</t>
        </is>
      </c>
      <c r="B35" s="4" t="inlineStr">
        <is>
          <t>3.30%</t>
        </is>
      </c>
    </row>
    <row r="36">
      <c r="A36" s="4" t="inlineStr">
        <is>
          <t>Year Ten</t>
        </is>
      </c>
      <c r="B36" s="4" t="inlineStr">
        <is>
          <t>2.50%</t>
        </is>
      </c>
    </row>
    <row r="37">
      <c r="A37" s="4" t="inlineStr">
        <is>
          <t>Year Six</t>
        </is>
      </c>
      <c r="B37" s="4" t="inlineStr">
        <is>
          <t>7.10%</t>
        </is>
      </c>
    </row>
    <row r="38">
      <c r="A38" s="4" t="inlineStr">
        <is>
          <t>Insurance | Multi-line and other specialty</t>
        </is>
      </c>
    </row>
    <row r="39">
      <c r="A39" s="3" t="inlineStr">
        <is>
          <t>Short-duration Insurance Contracts, Historical Claims Duration [Line Items]</t>
        </is>
      </c>
    </row>
    <row r="40">
      <c r="A40" s="4" t="inlineStr">
        <is>
          <t>Year One</t>
        </is>
      </c>
      <c r="B40" s="4" t="inlineStr">
        <is>
          <t>30.80%</t>
        </is>
      </c>
    </row>
    <row r="41">
      <c r="A41" s="4" t="inlineStr">
        <is>
          <t>Year Two</t>
        </is>
      </c>
      <c r="B41" s="4" t="inlineStr">
        <is>
          <t>27.70%</t>
        </is>
      </c>
    </row>
    <row r="42">
      <c r="A42" s="4" t="inlineStr">
        <is>
          <t>Year Three</t>
        </is>
      </c>
      <c r="B42" s="4" t="inlineStr">
        <is>
          <t>10.50%</t>
        </is>
      </c>
    </row>
    <row r="43">
      <c r="A43" s="4" t="inlineStr">
        <is>
          <t>Year Four</t>
        </is>
      </c>
      <c r="B43" s="4" t="inlineStr">
        <is>
          <t>10.40%</t>
        </is>
      </c>
    </row>
    <row r="44">
      <c r="A44" s="4" t="inlineStr">
        <is>
          <t>Year Five</t>
        </is>
      </c>
      <c r="B44" s="4" t="inlineStr">
        <is>
          <t>6.70%</t>
        </is>
      </c>
    </row>
    <row r="45">
      <c r="A45" s="4" t="inlineStr">
        <is>
          <t>Year Seven</t>
        </is>
      </c>
      <c r="B45" s="4" t="inlineStr">
        <is>
          <t>2.30%</t>
        </is>
      </c>
    </row>
    <row r="46">
      <c r="A46" s="4" t="inlineStr">
        <is>
          <t>Year Eight</t>
        </is>
      </c>
      <c r="B46" s="4" t="inlineStr">
        <is>
          <t>1.20%</t>
        </is>
      </c>
    </row>
    <row r="47">
      <c r="A47" s="4" t="inlineStr">
        <is>
          <t>Year Nine</t>
        </is>
      </c>
      <c r="B47" s="4" t="inlineStr">
        <is>
          <t>1.50%</t>
        </is>
      </c>
    </row>
    <row r="48">
      <c r="A48" s="4" t="inlineStr">
        <is>
          <t>Year Ten</t>
        </is>
      </c>
      <c r="B48" s="4" t="inlineStr">
        <is>
          <t>0.30%</t>
        </is>
      </c>
    </row>
    <row r="49">
      <c r="A49" s="4" t="inlineStr">
        <is>
          <t>Year Six</t>
        </is>
      </c>
      <c r="B49" s="4" t="inlineStr">
        <is>
          <t>4.60%</t>
        </is>
      </c>
    </row>
    <row r="50">
      <c r="A50" s="4" t="inlineStr">
        <is>
          <t>Reinsurance | Casualty</t>
        </is>
      </c>
    </row>
    <row r="51">
      <c r="A51" s="3" t="inlineStr">
        <is>
          <t>Short-duration Insurance Contracts, Historical Claims Duration [Line Items]</t>
        </is>
      </c>
    </row>
    <row r="52">
      <c r="A52" s="4" t="inlineStr">
        <is>
          <t>Year One</t>
        </is>
      </c>
      <c r="B52" s="4" t="inlineStr">
        <is>
          <t>2.40%</t>
        </is>
      </c>
    </row>
    <row r="53">
      <c r="A53" s="4" t="inlineStr">
        <is>
          <t>Year Two</t>
        </is>
      </c>
      <c r="B53" s="4" t="inlineStr">
        <is>
          <t>7.20%</t>
        </is>
      </c>
    </row>
    <row r="54">
      <c r="A54" s="4" t="inlineStr">
        <is>
          <t>Year Three</t>
        </is>
      </c>
      <c r="B54" s="4" t="inlineStr">
        <is>
          <t>11.20%</t>
        </is>
      </c>
    </row>
    <row r="55">
      <c r="A55" s="4" t="inlineStr">
        <is>
          <t>Year Four</t>
        </is>
      </c>
      <c r="B55" s="4" t="inlineStr">
        <is>
          <t>12.20%</t>
        </is>
      </c>
    </row>
    <row r="56">
      <c r="A56" s="4" t="inlineStr">
        <is>
          <t>Year Five</t>
        </is>
      </c>
      <c r="B56" s="4" t="inlineStr">
        <is>
          <t>10.30%</t>
        </is>
      </c>
    </row>
    <row r="57">
      <c r="A57" s="4" t="inlineStr">
        <is>
          <t>Year Seven</t>
        </is>
      </c>
      <c r="B57" s="4" t="inlineStr">
        <is>
          <t>7.30%</t>
        </is>
      </c>
    </row>
    <row r="58">
      <c r="A58" s="4" t="inlineStr">
        <is>
          <t>Year Eight</t>
        </is>
      </c>
      <c r="B58" s="4" t="inlineStr">
        <is>
          <t>5.70%</t>
        </is>
      </c>
    </row>
    <row r="59">
      <c r="A59" s="4" t="inlineStr">
        <is>
          <t>Year Nine</t>
        </is>
      </c>
      <c r="B59" s="4" t="inlineStr">
        <is>
          <t>4.80%</t>
        </is>
      </c>
    </row>
    <row r="60">
      <c r="A60" s="4" t="inlineStr">
        <is>
          <t>Year Ten</t>
        </is>
      </c>
      <c r="B60" s="4" t="inlineStr">
        <is>
          <t>3.70%</t>
        </is>
      </c>
    </row>
    <row r="61">
      <c r="A61" s="4" t="inlineStr">
        <is>
          <t>Year Six</t>
        </is>
      </c>
      <c r="B61" s="4" t="inlineStr">
        <is>
          <t>8.40%</t>
        </is>
      </c>
    </row>
    <row r="62">
      <c r="A62" s="4" t="inlineStr">
        <is>
          <t>Reinsurance | Property catastrophe</t>
        </is>
      </c>
    </row>
    <row r="63">
      <c r="A63" s="3" t="inlineStr">
        <is>
          <t>Short-duration Insurance Contracts, Historical Claims Duration [Line Items]</t>
        </is>
      </c>
    </row>
    <row r="64">
      <c r="A64" s="4" t="inlineStr">
        <is>
          <t>Year One</t>
        </is>
      </c>
      <c r="B64" s="4" t="inlineStr">
        <is>
          <t>20.50%</t>
        </is>
      </c>
    </row>
    <row r="65">
      <c r="A65" s="4" t="inlineStr">
        <is>
          <t>Year Two</t>
        </is>
      </c>
      <c r="B65" s="4" t="inlineStr">
        <is>
          <t>30.20%</t>
        </is>
      </c>
    </row>
    <row r="66">
      <c r="A66" s="4" t="inlineStr">
        <is>
          <t>Year Three</t>
        </is>
      </c>
      <c r="B66" s="4" t="inlineStr">
        <is>
          <t>25.10%</t>
        </is>
      </c>
    </row>
    <row r="67">
      <c r="A67" s="4" t="inlineStr">
        <is>
          <t>Year Four</t>
        </is>
      </c>
      <c r="B67" s="4" t="inlineStr">
        <is>
          <t>2.90%</t>
        </is>
      </c>
    </row>
    <row r="68">
      <c r="A68" s="4" t="inlineStr">
        <is>
          <t>Year Five</t>
        </is>
      </c>
      <c r="B68" s="4" t="inlineStr">
        <is>
          <t>(1.20%)</t>
        </is>
      </c>
    </row>
    <row r="69">
      <c r="A69" s="4" t="inlineStr">
        <is>
          <t>Year Seven</t>
        </is>
      </c>
      <c r="B69" s="4" t="inlineStr">
        <is>
          <t>0.70%</t>
        </is>
      </c>
    </row>
    <row r="70">
      <c r="A70" s="4" t="inlineStr">
        <is>
          <t>Year Eight</t>
        </is>
      </c>
      <c r="B70" s="4" t="inlineStr">
        <is>
          <t>1.20%</t>
        </is>
      </c>
    </row>
    <row r="71">
      <c r="A71" s="4" t="inlineStr">
        <is>
          <t>Year Nine</t>
        </is>
      </c>
      <c r="B71" s="4" t="inlineStr">
        <is>
          <t>0.20%</t>
        </is>
      </c>
    </row>
    <row r="72">
      <c r="A72" s="4" t="inlineStr">
        <is>
          <t>Year Ten</t>
        </is>
      </c>
      <c r="B72" s="4" t="inlineStr">
        <is>
          <t>(0.30%)</t>
        </is>
      </c>
    </row>
    <row r="73">
      <c r="A73" s="4" t="inlineStr">
        <is>
          <t>Year Six</t>
        </is>
      </c>
      <c r="B73" s="4" t="inlineStr">
        <is>
          <t>1.40%</t>
        </is>
      </c>
    </row>
    <row r="74">
      <c r="A74" s="4" t="inlineStr">
        <is>
          <t>Reinsurance | Property catastrophe and property other than property catastrophe</t>
        </is>
      </c>
    </row>
    <row r="75">
      <c r="A75" s="3" t="inlineStr">
        <is>
          <t>Short-duration Insurance Contracts, Historical Claims Duration [Line Items]</t>
        </is>
      </c>
    </row>
    <row r="76">
      <c r="A76" s="4" t="inlineStr">
        <is>
          <t>Year One</t>
        </is>
      </c>
      <c r="B76" s="4" t="inlineStr">
        <is>
          <t>26.40%</t>
        </is>
      </c>
    </row>
    <row r="77">
      <c r="A77" s="4" t="inlineStr">
        <is>
          <t>Year Two</t>
        </is>
      </c>
      <c r="B77" s="4" t="inlineStr">
        <is>
          <t>39.50%</t>
        </is>
      </c>
    </row>
    <row r="78">
      <c r="A78" s="4" t="inlineStr">
        <is>
          <t>Year Three</t>
        </is>
      </c>
      <c r="B78" s="4" t="inlineStr">
        <is>
          <t>12.80%</t>
        </is>
      </c>
    </row>
    <row r="79">
      <c r="A79" s="4" t="inlineStr">
        <is>
          <t>Year Four</t>
        </is>
      </c>
      <c r="B79" s="4" t="inlineStr">
        <is>
          <t>5.20%</t>
        </is>
      </c>
    </row>
    <row r="80">
      <c r="A80" s="4" t="inlineStr">
        <is>
          <t>Year Five</t>
        </is>
      </c>
      <c r="B80" s="4" t="inlineStr">
        <is>
          <t>2.30%</t>
        </is>
      </c>
    </row>
    <row r="81">
      <c r="A81" s="4" t="inlineStr">
        <is>
          <t>Year Seven</t>
        </is>
      </c>
      <c r="B81" s="4" t="inlineStr">
        <is>
          <t>2.00%</t>
        </is>
      </c>
    </row>
    <row r="82">
      <c r="A82" s="4" t="inlineStr">
        <is>
          <t>Year Eight</t>
        </is>
      </c>
      <c r="B82" s="4" t="inlineStr">
        <is>
          <t>0.60%</t>
        </is>
      </c>
    </row>
    <row r="83">
      <c r="A83" s="4" t="inlineStr">
        <is>
          <t>Year Nine</t>
        </is>
      </c>
      <c r="B83" s="4" t="inlineStr">
        <is>
          <t>0.30%</t>
        </is>
      </c>
    </row>
    <row r="84">
      <c r="A84" s="4" t="inlineStr">
        <is>
          <t>Year Ten</t>
        </is>
      </c>
      <c r="B84" s="4" t="inlineStr">
        <is>
          <t>(0.60%)</t>
        </is>
      </c>
    </row>
    <row r="85">
      <c r="A85" s="4" t="inlineStr">
        <is>
          <t>Year Six</t>
        </is>
      </c>
      <c r="B85" s="4" t="inlineStr">
        <is>
          <t>0.20%</t>
        </is>
      </c>
    </row>
    <row r="86">
      <c r="A86" s="4" t="inlineStr">
        <is>
          <t>Reinsurance | Marine and aviation</t>
        </is>
      </c>
    </row>
    <row r="87">
      <c r="A87" s="3" t="inlineStr">
        <is>
          <t>Short-duration Insurance Contracts, Historical Claims Duration [Line Items]</t>
        </is>
      </c>
    </row>
    <row r="88">
      <c r="A88" s="4" t="inlineStr">
        <is>
          <t>Year One</t>
        </is>
      </c>
      <c r="B88" s="4" t="inlineStr">
        <is>
          <t>6.50%</t>
        </is>
      </c>
    </row>
    <row r="89">
      <c r="A89" s="4" t="inlineStr">
        <is>
          <t>Year Two</t>
        </is>
      </c>
      <c r="B89" s="4" t="inlineStr">
        <is>
          <t>27.20%</t>
        </is>
      </c>
    </row>
    <row r="90">
      <c r="A90" s="4" t="inlineStr">
        <is>
          <t>Year Three</t>
        </is>
      </c>
      <c r="B90" s="4" t="inlineStr">
        <is>
          <t>19.10%</t>
        </is>
      </c>
    </row>
    <row r="91">
      <c r="A91" s="4" t="inlineStr">
        <is>
          <t>Year Four</t>
        </is>
      </c>
      <c r="B91" s="4" t="inlineStr">
        <is>
          <t>10.00%</t>
        </is>
      </c>
    </row>
    <row r="92">
      <c r="A92" s="4" t="inlineStr">
        <is>
          <t>Year Five</t>
        </is>
      </c>
      <c r="B92" s="4" t="inlineStr">
        <is>
          <t>4.20%</t>
        </is>
      </c>
    </row>
    <row r="93">
      <c r="A93" s="4" t="inlineStr">
        <is>
          <t>Year Seven</t>
        </is>
      </c>
      <c r="B93" s="4" t="inlineStr">
        <is>
          <t>7.90%</t>
        </is>
      </c>
    </row>
    <row r="94">
      <c r="A94" s="4" t="inlineStr">
        <is>
          <t>Year Eight</t>
        </is>
      </c>
      <c r="B94" s="4" t="inlineStr">
        <is>
          <t>(0.20%)</t>
        </is>
      </c>
    </row>
    <row r="95">
      <c r="A95" s="4" t="inlineStr">
        <is>
          <t>Year Nine</t>
        </is>
      </c>
      <c r="B95" s="4" t="inlineStr">
        <is>
          <t>0.20%</t>
        </is>
      </c>
    </row>
    <row r="96">
      <c r="A96" s="4" t="inlineStr">
        <is>
          <t>Year Ten</t>
        </is>
      </c>
      <c r="B96" s="4" t="inlineStr">
        <is>
          <t>0.00%</t>
        </is>
      </c>
    </row>
    <row r="97">
      <c r="A97" s="4" t="inlineStr">
        <is>
          <t>Year Six</t>
        </is>
      </c>
      <c r="B97" s="4" t="inlineStr">
        <is>
          <t>2.20%</t>
        </is>
      </c>
    </row>
    <row r="98">
      <c r="A98" s="4" t="inlineStr">
        <is>
          <t>Reinsurance | Other specialty</t>
        </is>
      </c>
    </row>
    <row r="99">
      <c r="A99" s="3" t="inlineStr">
        <is>
          <t>Short-duration Insurance Contracts, Historical Claims Duration [Line Items]</t>
        </is>
      </c>
    </row>
    <row r="100">
      <c r="A100" s="4" t="inlineStr">
        <is>
          <t>Year One</t>
        </is>
      </c>
      <c r="B100" s="4" t="inlineStr">
        <is>
          <t>26.90%</t>
        </is>
      </c>
    </row>
    <row r="101">
      <c r="A101" s="4" t="inlineStr">
        <is>
          <t>Year Two</t>
        </is>
      </c>
      <c r="B101" s="4" t="inlineStr">
        <is>
          <t>33.90%</t>
        </is>
      </c>
    </row>
    <row r="102">
      <c r="A102" s="4" t="inlineStr">
        <is>
          <t>Year Three</t>
        </is>
      </c>
      <c r="B102" s="4" t="inlineStr">
        <is>
          <t>12.30%</t>
        </is>
      </c>
    </row>
    <row r="103">
      <c r="A103" s="4" t="inlineStr">
        <is>
          <t>Year Four</t>
        </is>
      </c>
      <c r="B103" s="4" t="inlineStr">
        <is>
          <t>5.20%</t>
        </is>
      </c>
    </row>
    <row r="104">
      <c r="A104" s="4" t="inlineStr">
        <is>
          <t>Year Five</t>
        </is>
      </c>
      <c r="B104" s="4" t="inlineStr">
        <is>
          <t>4.30%</t>
        </is>
      </c>
    </row>
    <row r="105">
      <c r="A105" s="4" t="inlineStr">
        <is>
          <t>Year Seven</t>
        </is>
      </c>
      <c r="B105" s="4" t="inlineStr">
        <is>
          <t>2.40%</t>
        </is>
      </c>
    </row>
    <row r="106">
      <c r="A106" s="4" t="inlineStr">
        <is>
          <t>Year Eight</t>
        </is>
      </c>
      <c r="B106" s="4" t="inlineStr">
        <is>
          <t>0.80%</t>
        </is>
      </c>
    </row>
    <row r="107">
      <c r="A107" s="4" t="inlineStr">
        <is>
          <t>Year Nine</t>
        </is>
      </c>
      <c r="B107" s="4" t="inlineStr">
        <is>
          <t>(0.10%)</t>
        </is>
      </c>
    </row>
    <row r="108">
      <c r="A108" s="4" t="inlineStr">
        <is>
          <t>Year Ten</t>
        </is>
      </c>
      <c r="B108" s="4" t="inlineStr">
        <is>
          <t>0.20%</t>
        </is>
      </c>
    </row>
    <row r="109">
      <c r="A109" s="4" t="inlineStr">
        <is>
          <t>Year Six</t>
        </is>
      </c>
      <c r="B109" s="4" t="inlineStr">
        <is>
          <t>3.10%</t>
        </is>
      </c>
    </row>
    <row r="110">
      <c r="A110" s="4" t="inlineStr">
        <is>
          <t>Mortgage</t>
        </is>
      </c>
    </row>
    <row r="111">
      <c r="A111" s="3" t="inlineStr">
        <is>
          <t>Short-duration Insurance Contracts, Historical Claims Duration [Line Items]</t>
        </is>
      </c>
    </row>
    <row r="112">
      <c r="A112" s="4" t="inlineStr">
        <is>
          <t>Year One</t>
        </is>
      </c>
      <c r="B112" s="4" t="inlineStr">
        <is>
          <t>3.00%</t>
        </is>
      </c>
    </row>
    <row r="113">
      <c r="A113" s="4" t="inlineStr">
        <is>
          <t>Year Two</t>
        </is>
      </c>
      <c r="B113" s="4" t="inlineStr">
        <is>
          <t>39.00%</t>
        </is>
      </c>
    </row>
    <row r="114">
      <c r="A114" s="4" t="inlineStr">
        <is>
          <t>Year Three</t>
        </is>
      </c>
      <c r="B114" s="4" t="inlineStr">
        <is>
          <t>27.80%</t>
        </is>
      </c>
    </row>
    <row r="115">
      <c r="A115" s="4" t="inlineStr">
        <is>
          <t>Year Four</t>
        </is>
      </c>
      <c r="B115" s="4" t="inlineStr">
        <is>
          <t>11.10%</t>
        </is>
      </c>
    </row>
    <row r="116">
      <c r="A116" s="4" t="inlineStr">
        <is>
          <t>Year Five</t>
        </is>
      </c>
      <c r="B116" s="4" t="inlineStr">
        <is>
          <t>4.90%</t>
        </is>
      </c>
    </row>
    <row r="117">
      <c r="A117" s="4" t="inlineStr">
        <is>
          <t>Year Seven</t>
        </is>
      </c>
      <c r="B117" s="4" t="inlineStr">
        <is>
          <t>1.10%</t>
        </is>
      </c>
    </row>
    <row r="118">
      <c r="A118" s="4" t="inlineStr">
        <is>
          <t>Year Eight</t>
        </is>
      </c>
      <c r="B118" s="4" t="inlineStr">
        <is>
          <t>0.60%</t>
        </is>
      </c>
    </row>
    <row r="119">
      <c r="A119" s="4" t="inlineStr">
        <is>
          <t>Year Ten</t>
        </is>
      </c>
      <c r="B119" s="4" t="inlineStr">
        <is>
          <t>0.30%</t>
        </is>
      </c>
    </row>
    <row r="120">
      <c r="A120" s="4" t="inlineStr">
        <is>
          <t>Year Six</t>
        </is>
      </c>
      <c r="B120" s="4" t="inlineStr">
        <is>
          <t>2.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hort Duration Contracts - Reconciliation of claims development to liability (Details) - USD ($) $ in Thousands</t>
        </is>
      </c>
      <c r="C1" s="2" t="inlineStr">
        <is>
          <t>Dec. 31, 2020</t>
        </is>
      </c>
      <c r="D1" s="2" t="inlineStr">
        <is>
          <t>Dec. 31, 2019</t>
        </is>
      </c>
      <c r="E1" s="2" t="inlineStr">
        <is>
          <t>Dec. 31, 2018</t>
        </is>
      </c>
      <c r="F1" s="2" t="inlineStr">
        <is>
          <t>Dec. 31, 2017</t>
        </is>
      </c>
    </row>
    <row r="2">
      <c r="A2" s="3" t="inlineStr">
        <is>
          <t>Short-duration Insurance Contracts, Reconciliation of Claims Development to Liability [Line Items]</t>
        </is>
      </c>
    </row>
    <row r="3">
      <c r="A3" s="4" t="inlineStr">
        <is>
          <t>Liabilities for losses and loss adjustment expenses, net of reinsurance</t>
        </is>
      </c>
      <c r="C3" s="7" t="n">
        <v>11923393</v>
      </c>
    </row>
    <row r="4">
      <c r="A4" s="4" t="inlineStr">
        <is>
          <t>Unpaid losses and loss adjustment expenses recoverable</t>
        </is>
      </c>
      <c r="C4" s="6" t="n">
        <v>4314855</v>
      </c>
      <c r="D4" s="7" t="n">
        <v>4082650</v>
      </c>
      <c r="E4" s="7" t="n">
        <v>2814291</v>
      </c>
      <c r="F4" s="7" t="n">
        <v>2464910</v>
      </c>
    </row>
    <row r="5">
      <c r="A5" s="4" t="inlineStr">
        <is>
          <t>Lines other than short duration</t>
        </is>
      </c>
      <c r="C5" s="6" t="n">
        <v>75369</v>
      </c>
    </row>
    <row r="6">
      <c r="A6" s="4" t="inlineStr">
        <is>
          <t>Discounting</t>
        </is>
      </c>
      <c r="C6" s="6" t="n">
        <v>-23326</v>
      </c>
    </row>
    <row r="7">
      <c r="A7" s="4" t="inlineStr">
        <is>
          <t>Unallocated claims adjustment expenses</t>
        </is>
      </c>
      <c r="C7" s="6" t="n">
        <v>200839</v>
      </c>
    </row>
    <row r="8">
      <c r="A8" s="4" t="inlineStr">
        <is>
          <t>Total reconciling items</t>
        </is>
      </c>
      <c r="C8" s="6" t="n">
        <v>252882</v>
      </c>
    </row>
    <row r="9">
      <c r="A9" s="4" t="inlineStr">
        <is>
          <t>Reserve for losses and loss adjustment expenses</t>
        </is>
      </c>
      <c r="C9" s="6" t="n">
        <v>16513929</v>
      </c>
      <c r="D9" s="7" t="n">
        <v>13891842</v>
      </c>
      <c r="E9" s="7" t="n">
        <v>11853297</v>
      </c>
      <c r="F9" s="7" t="n">
        <v>11383792</v>
      </c>
    </row>
    <row r="10">
      <c r="A10" s="4" t="inlineStr">
        <is>
          <t>Consolidating adjustments and eliminations</t>
        </is>
      </c>
    </row>
    <row r="11">
      <c r="A11" s="3" t="inlineStr">
        <is>
          <t>Short-duration Insurance Contracts, Reconciliation of Claims Development to Liability [Line Items]</t>
        </is>
      </c>
    </row>
    <row r="12">
      <c r="A12" s="4" t="inlineStr">
        <is>
          <t>Unpaid losses and loss adjustment expenses recoverable</t>
        </is>
      </c>
      <c r="C12" s="6" t="n">
        <v>-718507</v>
      </c>
    </row>
    <row r="13">
      <c r="A13" s="4" t="inlineStr">
        <is>
          <t>Other short duration lines not included</t>
        </is>
      </c>
    </row>
    <row r="14">
      <c r="A14" s="3" t="inlineStr">
        <is>
          <t>Short-duration Insurance Contracts, Reconciliation of Claims Development to Liability [Line Items]</t>
        </is>
      </c>
    </row>
    <row r="15">
      <c r="A15" s="4" t="inlineStr">
        <is>
          <t>Liabilities for losses and loss adjustment expenses, net of reinsurance</t>
        </is>
      </c>
      <c r="B15" s="4" t="inlineStr">
        <is>
          <t>[1]</t>
        </is>
      </c>
      <c r="C15" s="6" t="n">
        <v>1765397</v>
      </c>
    </row>
    <row r="16">
      <c r="A16" s="4" t="inlineStr">
        <is>
          <t>Unpaid losses and loss adjustment expenses recoverable</t>
        </is>
      </c>
      <c r="B16" s="4" t="inlineStr">
        <is>
          <t>[2]</t>
        </is>
      </c>
      <c r="C16" s="6" t="n">
        <v>1090486</v>
      </c>
    </row>
    <row r="17">
      <c r="A17" s="4" t="inlineStr">
        <is>
          <t>Other short duration lines not included | Loss portfolio transfer</t>
        </is>
      </c>
    </row>
    <row r="18">
      <c r="A18" s="3" t="inlineStr">
        <is>
          <t>Short-duration Insurance Contracts, Reconciliation of Claims Development to Liability [Line Items]</t>
        </is>
      </c>
    </row>
    <row r="19">
      <c r="A19" s="4" t="inlineStr">
        <is>
          <t>Unpaid losses and loss adjustment expenses recoverable</t>
        </is>
      </c>
      <c r="B19" s="4" t="inlineStr">
        <is>
          <t>[2]</t>
        </is>
      </c>
      <c r="C19" s="6" t="n">
        <v>153100</v>
      </c>
    </row>
    <row r="20">
      <c r="A20" s="4" t="inlineStr">
        <is>
          <t>Total for short duration lines</t>
        </is>
      </c>
    </row>
    <row r="21">
      <c r="A21" s="3" t="inlineStr">
        <is>
          <t>Short-duration Insurance Contracts, Reconciliation of Claims Development to Liability [Line Items]</t>
        </is>
      </c>
    </row>
    <row r="22">
      <c r="A22" s="4" t="inlineStr">
        <is>
          <t>Unpaid losses and loss adjustment expenses recoverable</t>
        </is>
      </c>
      <c r="C22" s="6" t="n">
        <v>4337654</v>
      </c>
    </row>
    <row r="23">
      <c r="A23" s="4" t="inlineStr">
        <is>
          <t>Insurance | Property, energy, marine and aviation</t>
        </is>
      </c>
    </row>
    <row r="24">
      <c r="A24" s="3" t="inlineStr">
        <is>
          <t>Short-duration Insurance Contracts, Reconciliation of Claims Development to Liability [Line Items]</t>
        </is>
      </c>
    </row>
    <row r="25">
      <c r="A25" s="4" t="inlineStr">
        <is>
          <t>Liabilities for losses and loss adjustment expenses, net of reinsurance</t>
        </is>
      </c>
      <c r="C25" s="6" t="n">
        <v>492588</v>
      </c>
    </row>
    <row r="26">
      <c r="A26" s="4" t="inlineStr">
        <is>
          <t>Unpaid losses and loss adjustment expenses recoverable</t>
        </is>
      </c>
      <c r="C26" s="6" t="n">
        <v>331817</v>
      </c>
    </row>
    <row r="27">
      <c r="A27" s="4" t="inlineStr">
        <is>
          <t>Insurance | Third party occurrence business</t>
        </is>
      </c>
    </row>
    <row r="28">
      <c r="A28" s="3" t="inlineStr">
        <is>
          <t>Short-duration Insurance Contracts, Reconciliation of Claims Development to Liability [Line Items]</t>
        </is>
      </c>
    </row>
    <row r="29">
      <c r="A29" s="4" t="inlineStr">
        <is>
          <t>Liabilities for losses and loss adjustment expenses, net of reinsurance</t>
        </is>
      </c>
      <c r="C29" s="6" t="n">
        <v>2558285</v>
      </c>
    </row>
    <row r="30">
      <c r="A30" s="4" t="inlineStr">
        <is>
          <t>Unpaid losses and loss adjustment expenses recoverable</t>
        </is>
      </c>
      <c r="C30" s="6" t="n">
        <v>1272034</v>
      </c>
    </row>
    <row r="31">
      <c r="A31" s="4" t="inlineStr">
        <is>
          <t>Insurance | Third party claims-made business</t>
        </is>
      </c>
    </row>
    <row r="32">
      <c r="A32" s="3" t="inlineStr">
        <is>
          <t>Short-duration Insurance Contracts, Reconciliation of Claims Development to Liability [Line Items]</t>
        </is>
      </c>
    </row>
    <row r="33">
      <c r="A33" s="4" t="inlineStr">
        <is>
          <t>Liabilities for losses and loss adjustment expenses, net of reinsurance</t>
        </is>
      </c>
      <c r="C33" s="6" t="n">
        <v>1377179</v>
      </c>
    </row>
    <row r="34">
      <c r="A34" s="4" t="inlineStr">
        <is>
          <t>Unpaid losses and loss adjustment expenses recoverable</t>
        </is>
      </c>
      <c r="C34" s="6" t="n">
        <v>808238</v>
      </c>
    </row>
    <row r="35">
      <c r="A35" s="4" t="inlineStr">
        <is>
          <t>Insurance | Multi-line and other specialty</t>
        </is>
      </c>
    </row>
    <row r="36">
      <c r="A36" s="3" t="inlineStr">
        <is>
          <t>Short-duration Insurance Contracts, Reconciliation of Claims Development to Liability [Line Items]</t>
        </is>
      </c>
    </row>
    <row r="37">
      <c r="A37" s="4" t="inlineStr">
        <is>
          <t>Liabilities for losses and loss adjustment expenses, net of reinsurance</t>
        </is>
      </c>
      <c r="C37" s="6" t="n">
        <v>1273791</v>
      </c>
    </row>
    <row r="38">
      <c r="A38" s="4" t="inlineStr">
        <is>
          <t>Unpaid losses and loss adjustment expenses recoverable</t>
        </is>
      </c>
      <c r="C38" s="6" t="n">
        <v>246915</v>
      </c>
    </row>
    <row r="39">
      <c r="A39" s="4" t="inlineStr">
        <is>
          <t>Reinsurance | Casualty</t>
        </is>
      </c>
    </row>
    <row r="40">
      <c r="A40" s="3" t="inlineStr">
        <is>
          <t>Short-duration Insurance Contracts, Reconciliation of Claims Development to Liability [Line Items]</t>
        </is>
      </c>
    </row>
    <row r="41">
      <c r="A41" s="4" t="inlineStr">
        <is>
          <t>Liabilities for losses and loss adjustment expenses, net of reinsurance</t>
        </is>
      </c>
      <c r="C41" s="6" t="n">
        <v>1885107</v>
      </c>
    </row>
    <row r="42">
      <c r="A42" s="4" t="inlineStr">
        <is>
          <t>Unpaid losses and loss adjustment expenses recoverable</t>
        </is>
      </c>
      <c r="C42" s="6" t="n">
        <v>536809</v>
      </c>
    </row>
    <row r="43">
      <c r="A43" s="4" t="inlineStr">
        <is>
          <t>Reinsurance | Property catastrophe</t>
        </is>
      </c>
    </row>
    <row r="44">
      <c r="A44" s="3" t="inlineStr">
        <is>
          <t>Short-duration Insurance Contracts, Reconciliation of Claims Development to Liability [Line Items]</t>
        </is>
      </c>
    </row>
    <row r="45">
      <c r="A45" s="4" t="inlineStr">
        <is>
          <t>Liabilities for losses and loss adjustment expenses, net of reinsurance</t>
        </is>
      </c>
      <c r="C45" s="6" t="n">
        <v>276172</v>
      </c>
    </row>
    <row r="46">
      <c r="A46" s="4" t="inlineStr">
        <is>
          <t>Unpaid losses and loss adjustment expenses recoverable</t>
        </is>
      </c>
      <c r="C46" s="6" t="n">
        <v>266946</v>
      </c>
    </row>
    <row r="47">
      <c r="A47" s="4" t="inlineStr">
        <is>
          <t>Reinsurance | Property excluding property catastrophe</t>
        </is>
      </c>
    </row>
    <row r="48">
      <c r="A48" s="3" t="inlineStr">
        <is>
          <t>Short-duration Insurance Contracts, Reconciliation of Claims Development to Liability [Line Items]</t>
        </is>
      </c>
    </row>
    <row r="49">
      <c r="A49" s="4" t="inlineStr">
        <is>
          <t>Liabilities for losses and loss adjustment expenses, net of reinsurance</t>
        </is>
      </c>
      <c r="C49" s="6" t="n">
        <v>581072</v>
      </c>
    </row>
    <row r="50">
      <c r="A50" s="4" t="inlineStr">
        <is>
          <t>Unpaid losses and loss adjustment expenses recoverable</t>
        </is>
      </c>
      <c r="C50" s="6" t="n">
        <v>70108</v>
      </c>
    </row>
    <row r="51">
      <c r="A51" s="4" t="inlineStr">
        <is>
          <t>Reinsurance | Marine and aviation</t>
        </is>
      </c>
    </row>
    <row r="52">
      <c r="A52" s="3" t="inlineStr">
        <is>
          <t>Short-duration Insurance Contracts, Reconciliation of Claims Development to Liability [Line Items]</t>
        </is>
      </c>
    </row>
    <row r="53">
      <c r="A53" s="4" t="inlineStr">
        <is>
          <t>Liabilities for losses and loss adjustment expenses, net of reinsurance</t>
        </is>
      </c>
      <c r="C53" s="6" t="n">
        <v>183362</v>
      </c>
    </row>
    <row r="54">
      <c r="A54" s="4" t="inlineStr">
        <is>
          <t>Unpaid losses and loss adjustment expenses recoverable</t>
        </is>
      </c>
      <c r="C54" s="6" t="n">
        <v>63781</v>
      </c>
    </row>
    <row r="55">
      <c r="A55" s="4" t="inlineStr">
        <is>
          <t>Reinsurance | Other specialty</t>
        </is>
      </c>
    </row>
    <row r="56">
      <c r="A56" s="3" t="inlineStr">
        <is>
          <t>Short-duration Insurance Contracts, Reconciliation of Claims Development to Liability [Line Items]</t>
        </is>
      </c>
    </row>
    <row r="57">
      <c r="A57" s="4" t="inlineStr">
        <is>
          <t>Liabilities for losses and loss adjustment expenses, net of reinsurance</t>
        </is>
      </c>
      <c r="C57" s="6" t="n">
        <v>906995</v>
      </c>
    </row>
    <row r="58">
      <c r="A58" s="4" t="inlineStr">
        <is>
          <t>Unpaid losses and loss adjustment expenses recoverable</t>
        </is>
      </c>
      <c r="C58" s="6" t="n">
        <v>317011</v>
      </c>
    </row>
    <row r="59">
      <c r="A59" s="4" t="inlineStr">
        <is>
          <t>Mortgage</t>
        </is>
      </c>
    </row>
    <row r="60">
      <c r="A60" s="3" t="inlineStr">
        <is>
          <t>Short-duration Insurance Contracts, Reconciliation of Claims Development to Liability [Line Items]</t>
        </is>
      </c>
    </row>
    <row r="61">
      <c r="A61" s="4" t="inlineStr">
        <is>
          <t>Liabilities for losses and loss adjustment expenses, net of reinsurance</t>
        </is>
      </c>
      <c r="C61" s="6" t="n">
        <v>623445</v>
      </c>
    </row>
    <row r="62">
      <c r="A62" s="4" t="inlineStr">
        <is>
          <t>Unpaid losses and loss adjustment expenses recoverable</t>
        </is>
      </c>
      <c r="C62" s="6" t="n">
        <v>52016</v>
      </c>
    </row>
    <row r="63">
      <c r="A63" s="4" t="inlineStr">
        <is>
          <t>Other | Other short duration lines not included</t>
        </is>
      </c>
    </row>
    <row r="64">
      <c r="A64" s="3" t="inlineStr">
        <is>
          <t>Short-duration Insurance Contracts, Reconciliation of Claims Development to Liability [Line Items]</t>
        </is>
      </c>
    </row>
    <row r="65">
      <c r="A65" s="4" t="inlineStr">
        <is>
          <t>Liabilities for losses and loss adjustment expenses, net of reinsurance</t>
        </is>
      </c>
      <c r="B65" s="4" t="inlineStr">
        <is>
          <t>[1]</t>
        </is>
      </c>
      <c r="C65" s="7" t="n">
        <v>1200000</v>
      </c>
    </row>
    <row r="66"/>
    <row r="67">
      <c r="A67" s="4" t="inlineStr">
        <is>
          <t>[1]</t>
        </is>
      </c>
      <c r="B67" s="4" t="inlineStr">
        <is>
          <t>Includes net outstanding liabilities of $1.2 billion for the ‘other’ segment</t>
        </is>
      </c>
    </row>
    <row r="68">
      <c r="A68" s="4" t="inlineStr">
        <is>
          <t>[2]</t>
        </is>
      </c>
      <c r="B68" s="4" t="inlineStr">
        <is>
          <t>Includes unpaid loss and loss adjustment expenses recoverable of $153.1 million related to the loss portfolio transfer reinsurance agreement</t>
        </is>
      </c>
    </row>
  </sheetData>
  <mergeCells count="4">
    <mergeCell ref="A1:B1"/>
    <mergeCell ref="A66:E66"/>
    <mergeCell ref="B67:E67"/>
    <mergeCell ref="B68:E6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1465711</v>
      </c>
      <c r="C4" s="7" t="n">
        <v>1693300</v>
      </c>
      <c r="D4" s="7" t="n">
        <v>727821</v>
      </c>
    </row>
    <row r="5">
      <c r="A5" s="3" t="inlineStr">
        <is>
          <t>Adjustments to reconcile net income to net cash provided by operating activities:</t>
        </is>
      </c>
    </row>
    <row r="6">
      <c r="A6" s="4" t="inlineStr">
        <is>
          <t>Net realized (gains) losses</t>
        </is>
      </c>
      <c r="B6" s="6" t="n">
        <v>-844625</v>
      </c>
      <c r="C6" s="6" t="n">
        <v>-377967</v>
      </c>
      <c r="D6" s="6" t="n">
        <v>390379</v>
      </c>
    </row>
    <row r="7">
      <c r="A7" s="4" t="inlineStr">
        <is>
          <t>Equity in net income or loss of investments accounted for using the equity method and other income or loss</t>
        </is>
      </c>
      <c r="B7" s="6" t="n">
        <v>-47951</v>
      </c>
      <c r="C7" s="6" t="n">
        <v>-14013</v>
      </c>
      <c r="D7" s="6" t="n">
        <v>36694</v>
      </c>
    </row>
    <row r="8">
      <c r="A8" s="4" t="inlineStr">
        <is>
          <t>Amortization of intangible assets</t>
        </is>
      </c>
      <c r="B8" s="6" t="n">
        <v>69031</v>
      </c>
      <c r="C8" s="6" t="n">
        <v>82104</v>
      </c>
      <c r="D8" s="6" t="n">
        <v>105670</v>
      </c>
    </row>
    <row r="9">
      <c r="A9" s="4" t="inlineStr">
        <is>
          <t>Share-based compensation</t>
        </is>
      </c>
      <c r="B9" s="6" t="n">
        <v>71262</v>
      </c>
      <c r="C9" s="6" t="n">
        <v>66417</v>
      </c>
      <c r="D9" s="6" t="n">
        <v>55776</v>
      </c>
    </row>
    <row r="10">
      <c r="A10" s="3" t="inlineStr">
        <is>
          <t>Changes in:</t>
        </is>
      </c>
    </row>
    <row r="11">
      <c r="A11" s="4" t="inlineStr">
        <is>
          <t>Reserve for losses and loss adjustment expenses, net of unpaid losses and loss adjustment expenses recoverable</t>
        </is>
      </c>
      <c r="B11" s="6" t="n">
        <v>2113827</v>
      </c>
      <c r="C11" s="6" t="n">
        <v>489981</v>
      </c>
      <c r="D11" s="6" t="n">
        <v>243734</v>
      </c>
    </row>
    <row r="12">
      <c r="A12" s="4" t="inlineStr">
        <is>
          <t>Unearned premiums, net of ceded unearned premiums</t>
        </is>
      </c>
      <c r="B12" s="6" t="n">
        <v>445781</v>
      </c>
      <c r="C12" s="6" t="n">
        <v>252569</v>
      </c>
      <c r="D12" s="6" t="n">
        <v>114772</v>
      </c>
    </row>
    <row r="13">
      <c r="A13" s="4" t="inlineStr">
        <is>
          <t>Premiums receivable</t>
        </is>
      </c>
      <c r="B13" s="6" t="n">
        <v>-318643</v>
      </c>
      <c r="C13" s="6" t="n">
        <v>-237752</v>
      </c>
      <c r="D13" s="6" t="n">
        <v>-211296</v>
      </c>
    </row>
    <row r="14">
      <c r="A14" s="4" t="inlineStr">
        <is>
          <t>Deferred acquisition costs</t>
        </is>
      </c>
      <c r="B14" s="6" t="n">
        <v>-143948</v>
      </c>
      <c r="C14" s="6" t="n">
        <v>-47260</v>
      </c>
      <c r="D14" s="6" t="n">
        <v>-37847</v>
      </c>
    </row>
    <row r="15">
      <c r="A15" s="4" t="inlineStr">
        <is>
          <t>Reinsurance balances payable</t>
        </is>
      </c>
      <c r="B15" s="6" t="n">
        <v>65950</v>
      </c>
      <c r="C15" s="6" t="n">
        <v>182132</v>
      </c>
      <c r="D15" s="6" t="n">
        <v>73438</v>
      </c>
    </row>
    <row r="16">
      <c r="A16" s="4" t="inlineStr">
        <is>
          <t>Other items, net</t>
        </is>
      </c>
      <c r="B16" s="6" t="n">
        <v>10110</v>
      </c>
      <c r="C16" s="6" t="n">
        <v>-41052</v>
      </c>
      <c r="D16" s="6" t="n">
        <v>60181</v>
      </c>
    </row>
    <row r="17">
      <c r="A17" s="4" t="inlineStr">
        <is>
          <t>Net cash provided by operating activities</t>
        </is>
      </c>
      <c r="B17" s="6" t="n">
        <v>2886505</v>
      </c>
      <c r="C17" s="6" t="n">
        <v>2048459</v>
      </c>
      <c r="D17" s="6" t="n">
        <v>1559322</v>
      </c>
    </row>
    <row r="18">
      <c r="A18" s="3" t="inlineStr">
        <is>
          <t>Investing Activities:</t>
        </is>
      </c>
    </row>
    <row r="19">
      <c r="A19" s="4" t="inlineStr">
        <is>
          <t>Purchases of fixed maturity investments</t>
        </is>
      </c>
      <c r="B19" s="6" t="n">
        <v>-39765277</v>
      </c>
      <c r="C19" s="6" t="n">
        <v>-30053777</v>
      </c>
      <c r="D19" s="6" t="n">
        <v>-33327660</v>
      </c>
    </row>
    <row r="20">
      <c r="A20" s="4" t="inlineStr">
        <is>
          <t>Purchases of equity securities</t>
        </is>
      </c>
      <c r="B20" s="6" t="n">
        <v>-1595010</v>
      </c>
      <c r="C20" s="6" t="n">
        <v>-811967</v>
      </c>
      <c r="D20" s="6" t="n">
        <v>-1001149</v>
      </c>
    </row>
    <row r="21">
      <c r="A21" s="4" t="inlineStr">
        <is>
          <t>Purchases of other investments</t>
        </is>
      </c>
      <c r="B21" s="6" t="n">
        <v>-1808727</v>
      </c>
      <c r="C21" s="6" t="n">
        <v>-1470545</v>
      </c>
      <c r="D21" s="6" t="n">
        <v>-2014622</v>
      </c>
    </row>
    <row r="22">
      <c r="A22" s="4" t="inlineStr">
        <is>
          <t>Proceeds from the sale of fixed maturity investments</t>
        </is>
      </c>
      <c r="B22" s="6" t="n">
        <v>37949346</v>
      </c>
      <c r="C22" s="6" t="n">
        <v>28595865</v>
      </c>
      <c r="D22" s="6" t="n">
        <v>31513271</v>
      </c>
    </row>
    <row r="23">
      <c r="A23" s="4" t="inlineStr">
        <is>
          <t>Proceeds from sales of equity securities</t>
        </is>
      </c>
      <c r="B23" s="6" t="n">
        <v>1147264</v>
      </c>
      <c r="C23" s="6" t="n">
        <v>429818</v>
      </c>
      <c r="D23" s="6" t="n">
        <v>1118445</v>
      </c>
    </row>
    <row r="24">
      <c r="A24" s="4" t="inlineStr">
        <is>
          <t>Proceeds from sales, redemptions and maturities of other investments</t>
        </is>
      </c>
      <c r="B24" s="6" t="n">
        <v>1029578</v>
      </c>
      <c r="C24" s="6" t="n">
        <v>1209559</v>
      </c>
      <c r="D24" s="6" t="n">
        <v>1561958</v>
      </c>
    </row>
    <row r="25">
      <c r="A25" s="4" t="inlineStr">
        <is>
          <t>Proceeds from redemptions and maturities of fixed maturity investments</t>
        </is>
      </c>
      <c r="B25" s="6" t="n">
        <v>871134</v>
      </c>
      <c r="C25" s="6" t="n">
        <v>643265</v>
      </c>
      <c r="D25" s="6" t="n">
        <v>892755</v>
      </c>
    </row>
    <row r="26">
      <c r="A26" s="4" t="inlineStr">
        <is>
          <t>Net settlements of derivative instruments</t>
        </is>
      </c>
      <c r="B26" s="6" t="n">
        <v>179006</v>
      </c>
      <c r="C26" s="6" t="n">
        <v>59982</v>
      </c>
      <c r="D26" s="6" t="n">
        <v>44699</v>
      </c>
    </row>
    <row r="27">
      <c r="A27" s="4" t="inlineStr">
        <is>
          <t>Net (purchases) sales of short-term investments</t>
        </is>
      </c>
      <c r="B27" s="6" t="n">
        <v>-1029681</v>
      </c>
      <c r="C27" s="6" t="n">
        <v>39833</v>
      </c>
      <c r="D27" s="6" t="n">
        <v>485473</v>
      </c>
    </row>
    <row r="28">
      <c r="A28" s="4" t="inlineStr">
        <is>
          <t>Change in cash collateral related to securities lending</t>
        </is>
      </c>
      <c r="B28" s="6" t="n">
        <v>81210</v>
      </c>
      <c r="C28" s="6" t="n">
        <v>-62193</v>
      </c>
      <c r="D28" s="6" t="n">
        <v>180883</v>
      </c>
    </row>
    <row r="29">
      <c r="A29" s="4" t="inlineStr">
        <is>
          <t>Purchases of fixed assets</t>
        </is>
      </c>
      <c r="B29" s="6" t="n">
        <v>-39872</v>
      </c>
      <c r="C29" s="6" t="n">
        <v>-37837</v>
      </c>
      <c r="D29" s="6" t="n">
        <v>-29809</v>
      </c>
    </row>
    <row r="30">
      <c r="A30" s="4" t="inlineStr">
        <is>
          <t>Other</t>
        </is>
      </c>
      <c r="B30" s="6" t="n">
        <v>-62197</v>
      </c>
      <c r="C30" s="6" t="n">
        <v>-348486</v>
      </c>
      <c r="D30" s="6" t="n">
        <v>21736</v>
      </c>
    </row>
    <row r="31">
      <c r="A31" s="4" t="inlineStr">
        <is>
          <t>Net cash provided by (used for) investing activities</t>
        </is>
      </c>
      <c r="B31" s="6" t="n">
        <v>-3043226</v>
      </c>
      <c r="C31" s="6" t="n">
        <v>-1806483</v>
      </c>
      <c r="D31" s="6" t="n">
        <v>-554020</v>
      </c>
    </row>
    <row r="32">
      <c r="A32" s="3" t="inlineStr">
        <is>
          <t>Financing Activities:</t>
        </is>
      </c>
    </row>
    <row r="33">
      <c r="A33" s="4" t="inlineStr">
        <is>
          <t>Redemption of preferred shares</t>
        </is>
      </c>
      <c r="B33" s="6" t="n">
        <v>0</v>
      </c>
      <c r="C33" s="6" t="n">
        <v>0</v>
      </c>
      <c r="D33" s="6" t="n">
        <v>-92555</v>
      </c>
    </row>
    <row r="34">
      <c r="A34" s="4" t="inlineStr">
        <is>
          <t>Proceeds from borrowings</t>
        </is>
      </c>
      <c r="B34" s="6" t="n">
        <v>1018793</v>
      </c>
      <c r="C34" s="6" t="n">
        <v>200083</v>
      </c>
      <c r="D34" s="6" t="n">
        <v>218259</v>
      </c>
    </row>
    <row r="35">
      <c r="A35" s="4" t="inlineStr">
        <is>
          <t>Repayments of borrowings</t>
        </is>
      </c>
      <c r="B35" s="6" t="n">
        <v>-359000</v>
      </c>
      <c r="C35" s="6" t="n">
        <v>-49182</v>
      </c>
      <c r="D35" s="6" t="n">
        <v>-576401</v>
      </c>
    </row>
    <row r="36">
      <c r="A36" s="4" t="inlineStr">
        <is>
          <t>Change in cash collateral related to securities lending</t>
        </is>
      </c>
      <c r="B36" s="6" t="n">
        <v>-81210</v>
      </c>
      <c r="C36" s="6" t="n">
        <v>62193</v>
      </c>
      <c r="D36" s="6" t="n">
        <v>-180883</v>
      </c>
    </row>
    <row r="37">
      <c r="A37" s="4" t="inlineStr">
        <is>
          <t>Change in third party investment in non-redeemable noncontrolling interests</t>
        </is>
      </c>
      <c r="B37" s="6" t="n">
        <v>-2867</v>
      </c>
      <c r="C37" s="6" t="n">
        <v>-75056</v>
      </c>
      <c r="D37" s="6" t="n">
        <v>0</v>
      </c>
    </row>
    <row r="38">
      <c r="A38" s="4" t="inlineStr">
        <is>
          <t>Change in third party investment in redeemable noncontrolling interests</t>
        </is>
      </c>
      <c r="B38" s="6" t="n">
        <v>0</v>
      </c>
      <c r="C38" s="6" t="n">
        <v>-161882</v>
      </c>
      <c r="D38" s="6" t="n">
        <v>0</v>
      </c>
    </row>
    <row r="39">
      <c r="A39" s="4" t="inlineStr">
        <is>
          <t>Dividends paid to redeemable noncontrolling interests</t>
        </is>
      </c>
      <c r="B39" s="6" t="n">
        <v>-4945</v>
      </c>
      <c r="C39" s="6" t="n">
        <v>-12515</v>
      </c>
      <c r="D39" s="6" t="n">
        <v>-17989</v>
      </c>
    </row>
    <row r="40">
      <c r="A40" s="4" t="inlineStr">
        <is>
          <t>Other</t>
        </is>
      </c>
      <c r="B40" s="6" t="n">
        <v>73715</v>
      </c>
      <c r="C40" s="6" t="n">
        <v>-6023</v>
      </c>
      <c r="D40" s="6" t="n">
        <v>-7226</v>
      </c>
    </row>
    <row r="41">
      <c r="A41" s="4" t="inlineStr">
        <is>
          <t>Net Cash Provided by (Used in) Financing Activities</t>
        </is>
      </c>
      <c r="B41" s="6" t="n">
        <v>521278</v>
      </c>
      <c r="C41" s="6" t="n">
        <v>-80662</v>
      </c>
      <c r="D41" s="6" t="n">
        <v>-988810</v>
      </c>
    </row>
    <row r="42">
      <c r="A42" s="4" t="inlineStr">
        <is>
          <t>Effects of exchange rate changes on foreign currency cash and restricted cash</t>
        </is>
      </c>
      <c r="B42" s="6" t="n">
        <v>22289</v>
      </c>
      <c r="C42" s="6" t="n">
        <v>17741</v>
      </c>
      <c r="D42" s="6" t="n">
        <v>-19133</v>
      </c>
    </row>
    <row r="43">
      <c r="A43" s="4" t="inlineStr">
        <is>
          <t>Increase (decrease) in cash and restricted cash</t>
        </is>
      </c>
      <c r="B43" s="6" t="n">
        <v>386846</v>
      </c>
      <c r="C43" s="6" t="n">
        <v>179055</v>
      </c>
      <c r="D43" s="6" t="n">
        <v>-2641</v>
      </c>
    </row>
    <row r="44">
      <c r="A44" s="4" t="inlineStr">
        <is>
          <t>Cash and restricted cash, beginning of year</t>
        </is>
      </c>
      <c r="B44" s="6" t="n">
        <v>903698</v>
      </c>
      <c r="C44" s="6" t="n">
        <v>724643</v>
      </c>
      <c r="D44" s="6" t="n">
        <v>727284</v>
      </c>
    </row>
    <row r="45">
      <c r="A45" s="4" t="inlineStr">
        <is>
          <t>Cash and restricted cash, end of year</t>
        </is>
      </c>
      <c r="B45" s="6" t="n">
        <v>1290544</v>
      </c>
      <c r="C45" s="6" t="n">
        <v>903698</v>
      </c>
      <c r="D45" s="6" t="n">
        <v>724643</v>
      </c>
    </row>
    <row r="46">
      <c r="A46" s="3" t="inlineStr">
        <is>
          <t>Supplemental cash flow information</t>
        </is>
      </c>
    </row>
    <row r="47">
      <c r="A47" s="4" t="inlineStr">
        <is>
          <t>Income taxes paid (received)</t>
        </is>
      </c>
      <c r="B47" s="6" t="n">
        <v>202940</v>
      </c>
      <c r="C47" s="6" t="n">
        <v>109463</v>
      </c>
      <c r="D47" s="6" t="n">
        <v>-980</v>
      </c>
    </row>
    <row r="48">
      <c r="A48" s="4" t="inlineStr">
        <is>
          <t>Interest paid</t>
        </is>
      </c>
      <c r="B48" s="7" t="n">
        <v>133491</v>
      </c>
      <c r="C48" s="7" t="n">
        <v>126945</v>
      </c>
      <c r="D48" s="7" t="n">
        <v>1197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llowance for Expected Credit Losses - Premiums receivable (Details) $ in Thousands</t>
        </is>
      </c>
      <c r="B1" s="2" t="inlineStr">
        <is>
          <t>12 Months Ended</t>
        </is>
      </c>
    </row>
    <row r="2">
      <c r="B2" s="2" t="inlineStr">
        <is>
          <t>Dec. 31, 2020USD ($)</t>
        </is>
      </c>
    </row>
    <row r="3">
      <c r="A3" s="3" t="inlineStr">
        <is>
          <t>Credit Loss [Abstract]</t>
        </is>
      </c>
    </row>
    <row r="4">
      <c r="A4" s="4" t="inlineStr">
        <is>
          <t>Balance at beginning of period</t>
        </is>
      </c>
      <c r="B4" s="7" t="n">
        <v>1778717</v>
      </c>
    </row>
    <row r="5">
      <c r="A5" s="4" t="inlineStr">
        <is>
          <t>Balance at end of period</t>
        </is>
      </c>
      <c r="B5" s="6" t="n">
        <v>2064586</v>
      </c>
    </row>
    <row r="6">
      <c r="A6" s="3" t="inlineStr">
        <is>
          <t>Allowance for Expected Credit Losses</t>
        </is>
      </c>
    </row>
    <row r="7">
      <c r="A7" s="4" t="inlineStr">
        <is>
          <t>Balance at beginning of period</t>
        </is>
      </c>
      <c r="B7" s="6" t="n">
        <v>21003</v>
      </c>
    </row>
    <row r="8">
      <c r="A8" s="4" t="inlineStr">
        <is>
          <t>Cumulative effect of accounting change</t>
        </is>
      </c>
      <c r="B8" s="6" t="n">
        <v>6539</v>
      </c>
      <c r="C8" s="4" t="inlineStr">
        <is>
          <t>[1]</t>
        </is>
      </c>
    </row>
    <row r="9">
      <c r="A9" s="4" t="inlineStr">
        <is>
          <t>Change for provision of expected credit losses</t>
        </is>
      </c>
      <c r="B9" s="6" t="n">
        <v>10239</v>
      </c>
      <c r="C9" s="4" t="inlineStr">
        <is>
          <t>[2]</t>
        </is>
      </c>
    </row>
    <row r="10">
      <c r="A10" s="4" t="inlineStr">
        <is>
          <t>Balance at end of period</t>
        </is>
      </c>
      <c r="B10" s="6" t="n">
        <v>37781</v>
      </c>
    </row>
    <row r="11">
      <c r="A11" s="4" t="inlineStr">
        <is>
          <t>Write-offs charged against the allowance</t>
        </is>
      </c>
      <c r="B11" s="7" t="n">
        <v>2800</v>
      </c>
    </row>
    <row r="12"/>
    <row r="13">
      <c r="A13" s="4" t="inlineStr">
        <is>
          <t>[1]</t>
        </is>
      </c>
      <c r="B13" s="4" t="inlineStr">
        <is>
          <t>Adoption of ASU 2016-13, “Financial Instruments - Credit Losses (Topic 326)”</t>
        </is>
      </c>
    </row>
    <row r="14">
      <c r="A14" s="4" t="inlineStr">
        <is>
          <t>[2]</t>
        </is>
      </c>
      <c r="B14" s="4" t="inlineStr">
        <is>
          <t>Amounts deemed uncollectible are written-off in operating expenses. For the 2020 period, amounts written off totaled $2.8 million</t>
        </is>
      </c>
    </row>
  </sheetData>
  <mergeCells count="6">
    <mergeCell ref="A1:A2"/>
    <mergeCell ref="B1:C1"/>
    <mergeCell ref="B2:C2"/>
    <mergeCell ref="A12:C12"/>
    <mergeCell ref="B13:C13"/>
    <mergeCell ref="B14:C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Allowance for Expected Credit Losses - Reinsurance recoverables (Details) $ in Thousands</t>
        </is>
      </c>
      <c r="B1" s="2" t="inlineStr">
        <is>
          <t>12 Months Ended</t>
        </is>
      </c>
    </row>
    <row r="2">
      <c r="B2" s="2" t="inlineStr">
        <is>
          <t>Dec. 31, 2020USD ($)</t>
        </is>
      </c>
    </row>
    <row r="3">
      <c r="A3" s="3" t="inlineStr">
        <is>
          <t>Credit Loss [Abstract]</t>
        </is>
      </c>
    </row>
    <row r="4">
      <c r="A4" s="4" t="inlineStr">
        <is>
          <t>Balance at beginning of period</t>
        </is>
      </c>
      <c r="B4" s="7" t="n">
        <v>4346816</v>
      </c>
    </row>
    <row r="5">
      <c r="A5" s="4" t="inlineStr">
        <is>
          <t>Balance at end of period</t>
        </is>
      </c>
      <c r="B5" s="6" t="n">
        <v>4500802</v>
      </c>
    </row>
    <row r="6">
      <c r="A6" s="3" t="inlineStr">
        <is>
          <t>Allowance for Expected Credit Losses</t>
        </is>
      </c>
    </row>
    <row r="7">
      <c r="A7" s="4" t="inlineStr">
        <is>
          <t>Balance at beginning of period</t>
        </is>
      </c>
      <c r="B7" s="6" t="n">
        <v>1364</v>
      </c>
    </row>
    <row r="8">
      <c r="A8" s="4" t="inlineStr">
        <is>
          <t>Cumulative effect of accounting change</t>
        </is>
      </c>
      <c r="B8" s="6" t="n">
        <v>12010</v>
      </c>
      <c r="C8" s="4" t="inlineStr">
        <is>
          <t>[1]</t>
        </is>
      </c>
    </row>
    <row r="9">
      <c r="A9" s="4" t="inlineStr">
        <is>
          <t>Change for provision of expected credit losses</t>
        </is>
      </c>
      <c r="B9" s="6" t="n">
        <v>-1738</v>
      </c>
    </row>
    <row r="10">
      <c r="A10" s="4" t="inlineStr">
        <is>
          <t>Balance at end of period</t>
        </is>
      </c>
      <c r="B10" s="7" t="n">
        <v>11636</v>
      </c>
    </row>
    <row r="11"/>
    <row r="12">
      <c r="A12" s="4" t="inlineStr">
        <is>
          <t>[1]</t>
        </is>
      </c>
      <c r="B12" s="4" t="inlineStr">
        <is>
          <t>Adoption of ASU 2016-13, “Financial Instruments - Credit Losses (Topic 326)”</t>
        </is>
      </c>
    </row>
  </sheetData>
  <mergeCells count="5">
    <mergeCell ref="A1:A2"/>
    <mergeCell ref="B1:C1"/>
    <mergeCell ref="B2:C2"/>
    <mergeCell ref="A11:C11"/>
    <mergeCell ref="B12:C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llowance for Expected Credit Losses - Ceded credit risk (Details) - USD ($) $ in Thousands</t>
        </is>
      </c>
      <c r="C1" s="2" t="inlineStr">
        <is>
          <t>12 Months Ended</t>
        </is>
      </c>
    </row>
    <row r="2">
      <c r="C2" s="2" t="inlineStr">
        <is>
          <t>Dec. 31, 2020</t>
        </is>
      </c>
      <c r="D2" s="2" t="inlineStr">
        <is>
          <t>Dec. 31, 2019</t>
        </is>
      </c>
    </row>
    <row r="3">
      <c r="A3" s="3" t="inlineStr">
        <is>
          <t>Concentration Risk [Line Items]</t>
        </is>
      </c>
    </row>
    <row r="4">
      <c r="A4" s="4" t="inlineStr">
        <is>
          <t>Reinsurance recoverable on unpaid and paid losses and loss adjustment expenses (net of allowance for credit losses: $11,636 and $1,364)</t>
        </is>
      </c>
      <c r="C4" s="7" t="n">
        <v>4500802</v>
      </c>
      <c r="D4" s="7" t="n">
        <v>4346816</v>
      </c>
    </row>
    <row r="5">
      <c r="A5" s="4" t="inlineStr">
        <is>
          <t>Concentration risk percentage</t>
        </is>
      </c>
      <c r="C5" s="4" t="inlineStr">
        <is>
          <t>10.00%</t>
        </is>
      </c>
    </row>
    <row r="6">
      <c r="A6" s="4" t="inlineStr">
        <is>
          <t>Stockholders' equity | Reinsurer concentration risk</t>
        </is>
      </c>
    </row>
    <row r="7">
      <c r="A7" s="3" t="inlineStr">
        <is>
          <t>Concentration Risk [Line Items]</t>
        </is>
      </c>
    </row>
    <row r="8">
      <c r="A8" s="4" t="inlineStr">
        <is>
          <t>Concentration risk percentage</t>
        </is>
      </c>
      <c r="C8" s="4" t="inlineStr">
        <is>
          <t>1.80%</t>
        </is>
      </c>
      <c r="D8" s="4" t="inlineStr">
        <is>
          <t>1.70%</t>
        </is>
      </c>
    </row>
    <row r="9">
      <c r="A9" s="4" t="inlineStr">
        <is>
          <t>AM Best A minus Or Better Rating | Reinsurance recoverable | Credit concentration risk</t>
        </is>
      </c>
    </row>
    <row r="10">
      <c r="A10" s="3" t="inlineStr">
        <is>
          <t>Concentration Risk [Line Items]</t>
        </is>
      </c>
    </row>
    <row r="11">
      <c r="A11" s="4" t="inlineStr">
        <is>
          <t>Concentration risk percentage</t>
        </is>
      </c>
      <c r="C11" s="4" t="inlineStr">
        <is>
          <t>63.90%</t>
        </is>
      </c>
      <c r="D11" s="4" t="inlineStr">
        <is>
          <t>61.20%</t>
        </is>
      </c>
    </row>
    <row r="12">
      <c r="A12" s="4" t="inlineStr">
        <is>
          <t>No AM Best rating | Reinsurance recoverable | Credit concentration risk</t>
        </is>
      </c>
    </row>
    <row r="13">
      <c r="A13" s="3" t="inlineStr">
        <is>
          <t>Concentration Risk [Line Items]</t>
        </is>
      </c>
    </row>
    <row r="14">
      <c r="A14" s="4" t="inlineStr">
        <is>
          <t>Concentration risk percentage</t>
        </is>
      </c>
      <c r="B14" s="4" t="inlineStr">
        <is>
          <t>[1]</t>
        </is>
      </c>
      <c r="C14" s="4" t="inlineStr">
        <is>
          <t>36.10%</t>
        </is>
      </c>
      <c r="D14" s="4" t="inlineStr">
        <is>
          <t>38.80%</t>
        </is>
      </c>
    </row>
    <row r="15">
      <c r="A15" s="4" t="inlineStr">
        <is>
          <t>No AM Best rating | Reinsurance recoverable | Credit concentration risk | Reinsurance trusts or letters of credit</t>
        </is>
      </c>
    </row>
    <row r="16">
      <c r="A16" s="3" t="inlineStr">
        <is>
          <t>Concentration Risk [Line Items]</t>
        </is>
      </c>
    </row>
    <row r="17">
      <c r="A17" s="4" t="inlineStr">
        <is>
          <t>Concentration risk percentage</t>
        </is>
      </c>
      <c r="C17" s="4" t="inlineStr">
        <is>
          <t>94.00%</t>
        </is>
      </c>
    </row>
    <row r="18"/>
    <row r="19">
      <c r="A19" s="4" t="inlineStr">
        <is>
          <t>[1]</t>
        </is>
      </c>
      <c r="B19" s="4" t="inlineStr">
        <is>
          <t>Over 94% of such amount is collateralized through reinsurance trusts, funds withheld arrangements, letters of credit or other</t>
        </is>
      </c>
    </row>
  </sheetData>
  <mergeCells count="4">
    <mergeCell ref="A1:B2"/>
    <mergeCell ref="C1:D1"/>
    <mergeCell ref="A18:C18"/>
    <mergeCell ref="B19:C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Allowance for Expected Credit Losses - Contractholder receivables (Details) $ in Thousands</t>
        </is>
      </c>
      <c r="B1" s="2" t="inlineStr">
        <is>
          <t>12 Months Ended</t>
        </is>
      </c>
    </row>
    <row r="2">
      <c r="B2" s="2" t="inlineStr">
        <is>
          <t>Dec. 31, 2020USD ($)</t>
        </is>
      </c>
    </row>
    <row r="3">
      <c r="A3" s="3" t="inlineStr">
        <is>
          <t>Credit Loss [Abstract]</t>
        </is>
      </c>
    </row>
    <row r="4">
      <c r="A4" s="4" t="inlineStr">
        <is>
          <t>Balance at beginning of period</t>
        </is>
      </c>
      <c r="B4" s="7" t="n">
        <v>2119460</v>
      </c>
    </row>
    <row r="5">
      <c r="A5" s="4" t="inlineStr">
        <is>
          <t>Balance at end of period</t>
        </is>
      </c>
      <c r="B5" s="6" t="n">
        <v>1986924</v>
      </c>
    </row>
    <row r="6">
      <c r="A6" s="3" t="inlineStr">
        <is>
          <t>Allowance for Expected Credit Losses</t>
        </is>
      </c>
    </row>
    <row r="7">
      <c r="A7" s="4" t="inlineStr">
        <is>
          <t>Balance at beginning of period</t>
        </is>
      </c>
      <c r="B7" s="6" t="n">
        <v>0</v>
      </c>
    </row>
    <row r="8">
      <c r="A8" s="4" t="inlineStr">
        <is>
          <t>Cumulative effect of accounting change</t>
        </is>
      </c>
      <c r="B8" s="6" t="n">
        <v>6663</v>
      </c>
      <c r="C8" s="4" t="inlineStr">
        <is>
          <t>[1]</t>
        </is>
      </c>
    </row>
    <row r="9">
      <c r="A9" s="4" t="inlineStr">
        <is>
          <t>Change for provision of expected credit losses</t>
        </is>
      </c>
      <c r="B9" s="6" t="n">
        <v>1975</v>
      </c>
    </row>
    <row r="10">
      <c r="A10" s="4" t="inlineStr">
        <is>
          <t>Balance at end of period</t>
        </is>
      </c>
      <c r="B10" s="7" t="n">
        <v>8638</v>
      </c>
    </row>
    <row r="11"/>
    <row r="12">
      <c r="A12" s="4" t="inlineStr">
        <is>
          <t>[1]</t>
        </is>
      </c>
      <c r="B12" s="4" t="inlineStr">
        <is>
          <t>Adoption of ASU 2016-13, “Financial Instruments - Credit Losses (Topic 326)”</t>
        </is>
      </c>
    </row>
  </sheetData>
  <mergeCells count="5">
    <mergeCell ref="A1:A2"/>
    <mergeCell ref="B1:C1"/>
    <mergeCell ref="B2:C2"/>
    <mergeCell ref="A11:C11"/>
    <mergeCell ref="B12:C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insurance - Effects of reinsuran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emiums Written</t>
        </is>
      </c>
    </row>
    <row r="4">
      <c r="A4" s="4" t="inlineStr">
        <is>
          <t>Direct</t>
        </is>
      </c>
      <c r="J4" s="7" t="n">
        <v>6553910</v>
      </c>
      <c r="K4" s="7" t="n">
        <v>5681523</v>
      </c>
      <c r="L4" s="7" t="n">
        <v>4838902</v>
      </c>
    </row>
    <row r="5">
      <c r="A5" s="4" t="inlineStr">
        <is>
          <t>Assumed</t>
        </is>
      </c>
      <c r="J5" s="6" t="n">
        <v>3534158</v>
      </c>
      <c r="K5" s="6" t="n">
        <v>2457437</v>
      </c>
      <c r="L5" s="6" t="n">
        <v>2122102</v>
      </c>
    </row>
    <row r="6">
      <c r="A6" s="4" t="inlineStr">
        <is>
          <t>Ceded</t>
        </is>
      </c>
      <c r="J6" s="6" t="n">
        <v>-2650352</v>
      </c>
      <c r="K6" s="6" t="n">
        <v>-2099893</v>
      </c>
      <c r="L6" s="6" t="n">
        <v>-1614257</v>
      </c>
    </row>
    <row r="7">
      <c r="A7" s="4" t="inlineStr">
        <is>
          <t>Net premiums written</t>
        </is>
      </c>
      <c r="B7" s="7" t="n">
        <v>1758015</v>
      </c>
      <c r="C7" s="7" t="n">
        <v>1874144</v>
      </c>
      <c r="D7" s="7" t="n">
        <v>1668311</v>
      </c>
      <c r="E7" s="7" t="n">
        <v>2137246</v>
      </c>
      <c r="F7" s="7" t="n">
        <v>1455453</v>
      </c>
      <c r="G7" s="7" t="n">
        <v>1613457</v>
      </c>
      <c r="H7" s="7" t="n">
        <v>1444898</v>
      </c>
      <c r="I7" s="7" t="n">
        <v>1525259</v>
      </c>
      <c r="J7" s="6" t="n">
        <v>7437716</v>
      </c>
      <c r="K7" s="6" t="n">
        <v>6039067</v>
      </c>
      <c r="L7" s="6" t="n">
        <v>5346747</v>
      </c>
    </row>
    <row r="8">
      <c r="A8" s="3" t="inlineStr">
        <is>
          <t>Premiums Earned</t>
        </is>
      </c>
    </row>
    <row r="9">
      <c r="A9" s="4" t="inlineStr">
        <is>
          <t>Direct</t>
        </is>
      </c>
      <c r="J9" s="6" t="n">
        <v>6361451</v>
      </c>
      <c r="K9" s="6" t="n">
        <v>5447829</v>
      </c>
      <c r="L9" s="6" t="n">
        <v>4799842</v>
      </c>
    </row>
    <row r="10">
      <c r="A10" s="4" t="inlineStr">
        <is>
          <t>Assumed</t>
        </is>
      </c>
      <c r="J10" s="6" t="n">
        <v>3213873</v>
      </c>
      <c r="K10" s="6" t="n">
        <v>2337950</v>
      </c>
      <c r="L10" s="6" t="n">
        <v>1988038</v>
      </c>
    </row>
    <row r="11">
      <c r="A11" s="4" t="inlineStr">
        <is>
          <t>Ceded</t>
        </is>
      </c>
      <c r="J11" s="6" t="n">
        <v>-2583389</v>
      </c>
      <c r="K11" s="6" t="n">
        <v>-1999281</v>
      </c>
      <c r="L11" s="6" t="n">
        <v>-1555905</v>
      </c>
    </row>
    <row r="12">
      <c r="A12" s="4" t="inlineStr">
        <is>
          <t>Net premiums earned</t>
        </is>
      </c>
      <c r="B12" s="7" t="n">
        <v>1811045</v>
      </c>
      <c r="C12" s="7" t="n">
        <v>1771092</v>
      </c>
      <c r="D12" s="7" t="n">
        <v>1665354</v>
      </c>
      <c r="E12" s="7" t="n">
        <v>1744444</v>
      </c>
      <c r="F12" s="7" t="n">
        <v>1515882</v>
      </c>
      <c r="G12" s="7" t="n">
        <v>1438023</v>
      </c>
      <c r="H12" s="7" t="n">
        <v>1463727</v>
      </c>
      <c r="I12" s="7" t="n">
        <v>1368866</v>
      </c>
      <c r="J12" s="6" t="n">
        <v>6991935</v>
      </c>
      <c r="K12" s="6" t="n">
        <v>5786498</v>
      </c>
      <c r="L12" s="6" t="n">
        <v>5231975</v>
      </c>
    </row>
    <row r="13">
      <c r="A13" s="3" t="inlineStr">
        <is>
          <t>Losses and Loss Adjustment Expenses</t>
        </is>
      </c>
    </row>
    <row r="14">
      <c r="A14" s="4" t="inlineStr">
        <is>
          <t>Direct</t>
        </is>
      </c>
      <c r="J14" s="6" t="n">
        <v>4392392</v>
      </c>
      <c r="K14" s="6" t="n">
        <v>2953072</v>
      </c>
      <c r="L14" s="6" t="n">
        <v>2472133</v>
      </c>
    </row>
    <row r="15">
      <c r="A15" s="4" t="inlineStr">
        <is>
          <t>Assumed</t>
        </is>
      </c>
      <c r="J15" s="6" t="n">
        <v>2204323</v>
      </c>
      <c r="K15" s="6" t="n">
        <v>1602528</v>
      </c>
      <c r="L15" s="6" t="n">
        <v>1307317</v>
      </c>
    </row>
    <row r="16">
      <c r="A16" s="4" t="inlineStr">
        <is>
          <t>Ceded</t>
        </is>
      </c>
      <c r="J16" s="6" t="n">
        <v>-1907116</v>
      </c>
      <c r="K16" s="6" t="n">
        <v>-1422148</v>
      </c>
      <c r="L16" s="6" t="n">
        <v>-889344</v>
      </c>
    </row>
    <row r="17">
      <c r="A17" s="4" t="inlineStr">
        <is>
          <t>Net</t>
        </is>
      </c>
      <c r="J17" s="7" t="n">
        <v>4689599</v>
      </c>
      <c r="K17" s="7" t="n">
        <v>3133452</v>
      </c>
      <c r="L17" s="7" t="n">
        <v>2890106</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insurance - Coverage and retention (Details) - Variable Interest Entity, Not Primary Beneficiary $ in Thousands</t>
        </is>
      </c>
      <c r="B1" s="2" t="inlineStr">
        <is>
          <t>12 Months Ended</t>
        </is>
      </c>
    </row>
    <row r="2">
      <c r="B2" s="2" t="inlineStr">
        <is>
          <t>Dec. 31, 2020USD ($)</t>
        </is>
      </c>
    </row>
    <row r="3">
      <c r="A3" s="3" t="inlineStr">
        <is>
          <t>Variable Interest Entity [Line Items]</t>
        </is>
      </c>
    </row>
    <row r="4">
      <c r="A4" s="4" t="inlineStr">
        <is>
          <t>Initial Coverage at Issuance</t>
        </is>
      </c>
      <c r="B4" s="7" t="n">
        <v>5909497</v>
      </c>
    </row>
    <row r="5">
      <c r="A5" s="4" t="inlineStr">
        <is>
          <t>Current Coverage</t>
        </is>
      </c>
      <c r="B5" s="6" t="n">
        <v>3967473</v>
      </c>
    </row>
    <row r="6">
      <c r="A6" s="4" t="inlineStr">
        <is>
          <t>Remaining Retention, Net</t>
        </is>
      </c>
      <c r="B6" s="7" t="n">
        <v>2576354</v>
      </c>
    </row>
    <row r="7">
      <c r="A7" s="4" t="inlineStr">
        <is>
          <t>Amortization period</t>
        </is>
      </c>
      <c r="B7" s="4" t="inlineStr">
        <is>
          <t>ten</t>
        </is>
      </c>
    </row>
    <row r="8">
      <c r="A8" s="4" t="inlineStr">
        <is>
          <t>Bellemeade 2017-1 Ltd</t>
        </is>
      </c>
    </row>
    <row r="9">
      <c r="A9" s="3" t="inlineStr">
        <is>
          <t>Variable Interest Entity [Line Items]</t>
        </is>
      </c>
    </row>
    <row r="10">
      <c r="A10" s="4" t="inlineStr">
        <is>
          <t>Initial Coverage at Issuance</t>
        </is>
      </c>
      <c r="B10" s="7" t="n">
        <v>368114</v>
      </c>
      <c r="C10" s="4" t="inlineStr">
        <is>
          <t>[1]</t>
        </is>
      </c>
    </row>
    <row r="11">
      <c r="A11" s="4" t="inlineStr">
        <is>
          <t>Current Coverage</t>
        </is>
      </c>
      <c r="B11" s="6" t="n">
        <v>145573</v>
      </c>
      <c r="C11" s="4" t="inlineStr">
        <is>
          <t>[1]</t>
        </is>
      </c>
    </row>
    <row r="12">
      <c r="A12" s="4" t="inlineStr">
        <is>
          <t>Remaining Retention, Net</t>
        </is>
      </c>
      <c r="B12" s="6" t="n">
        <v>125953</v>
      </c>
      <c r="C12" s="4" t="inlineStr">
        <is>
          <t>[1]</t>
        </is>
      </c>
    </row>
    <row r="13">
      <c r="A13" s="4" t="inlineStr">
        <is>
          <t>Bellemeade 2018-1 Ltd</t>
        </is>
      </c>
    </row>
    <row r="14">
      <c r="A14" s="3" t="inlineStr">
        <is>
          <t>Variable Interest Entity [Line Items]</t>
        </is>
      </c>
    </row>
    <row r="15">
      <c r="A15" s="4" t="inlineStr">
        <is>
          <t>Initial Coverage at Issuance</t>
        </is>
      </c>
      <c r="B15" s="6" t="n">
        <v>374460</v>
      </c>
      <c r="C15" s="4" t="inlineStr">
        <is>
          <t>[2]</t>
        </is>
      </c>
    </row>
    <row r="16">
      <c r="A16" s="4" t="inlineStr">
        <is>
          <t>Current Coverage</t>
        </is>
      </c>
      <c r="B16" s="6" t="n">
        <v>250095</v>
      </c>
      <c r="C16" s="4" t="inlineStr">
        <is>
          <t>[2]</t>
        </is>
      </c>
    </row>
    <row r="17">
      <c r="A17" s="4" t="inlineStr">
        <is>
          <t>Remaining Retention, Net</t>
        </is>
      </c>
      <c r="B17" s="6" t="n">
        <v>123690</v>
      </c>
      <c r="C17" s="4" t="inlineStr">
        <is>
          <t>[2]</t>
        </is>
      </c>
    </row>
    <row r="18">
      <c r="A18" s="4" t="inlineStr">
        <is>
          <t>Bellemeade 2018-2 Ltd</t>
        </is>
      </c>
    </row>
    <row r="19">
      <c r="A19" s="3" t="inlineStr">
        <is>
          <t>Variable Interest Entity [Line Items]</t>
        </is>
      </c>
    </row>
    <row r="20">
      <c r="A20" s="4" t="inlineStr">
        <is>
          <t>Initial Coverage at Issuance</t>
        </is>
      </c>
      <c r="B20" s="6" t="n">
        <v>653278</v>
      </c>
      <c r="C20" s="4" t="inlineStr">
        <is>
          <t>[3]</t>
        </is>
      </c>
    </row>
    <row r="21">
      <c r="A21" s="4" t="inlineStr">
        <is>
          <t>Current Coverage</t>
        </is>
      </c>
      <c r="B21" s="6" t="n">
        <v>108395</v>
      </c>
      <c r="C21" s="4" t="inlineStr">
        <is>
          <t>[3]</t>
        </is>
      </c>
    </row>
    <row r="22">
      <c r="A22" s="4" t="inlineStr">
        <is>
          <t>Remaining Retention, Net</t>
        </is>
      </c>
      <c r="B22" s="6" t="n">
        <v>305606</v>
      </c>
      <c r="C22" s="4" t="inlineStr">
        <is>
          <t>[3]</t>
        </is>
      </c>
    </row>
    <row r="23">
      <c r="A23" s="4" t="inlineStr">
        <is>
          <t>Bellemeade 2018-3 Ltd</t>
        </is>
      </c>
    </row>
    <row r="24">
      <c r="A24" s="3" t="inlineStr">
        <is>
          <t>Variable Interest Entity [Line Items]</t>
        </is>
      </c>
    </row>
    <row r="25">
      <c r="A25" s="4" t="inlineStr">
        <is>
          <t>Initial Coverage at Issuance</t>
        </is>
      </c>
      <c r="B25" s="6" t="n">
        <v>506110</v>
      </c>
      <c r="C25" s="4" t="inlineStr">
        <is>
          <t>[4]</t>
        </is>
      </c>
    </row>
    <row r="26">
      <c r="A26" s="4" t="inlineStr">
        <is>
          <t>Current Coverage</t>
        </is>
      </c>
      <c r="B26" s="6" t="n">
        <v>302563</v>
      </c>
      <c r="C26" s="4" t="inlineStr">
        <is>
          <t>[4]</t>
        </is>
      </c>
    </row>
    <row r="27">
      <c r="A27" s="4" t="inlineStr">
        <is>
          <t>Remaining Retention, Net</t>
        </is>
      </c>
      <c r="B27" s="6" t="n">
        <v>129874</v>
      </c>
      <c r="C27" s="4" t="inlineStr">
        <is>
          <t>[4]</t>
        </is>
      </c>
    </row>
    <row r="28">
      <c r="A28" s="4" t="inlineStr">
        <is>
          <t>Bellemeade 2019-1 Ltd</t>
        </is>
      </c>
    </row>
    <row r="29">
      <c r="A29" s="3" t="inlineStr">
        <is>
          <t>Variable Interest Entity [Line Items]</t>
        </is>
      </c>
    </row>
    <row r="30">
      <c r="A30" s="4" t="inlineStr">
        <is>
          <t>Initial Coverage at Issuance</t>
        </is>
      </c>
      <c r="B30" s="6" t="n">
        <v>341790</v>
      </c>
      <c r="C30" s="4" t="inlineStr">
        <is>
          <t>[5]</t>
        </is>
      </c>
    </row>
    <row r="31">
      <c r="A31" s="4" t="inlineStr">
        <is>
          <t>Current Coverage</t>
        </is>
      </c>
      <c r="B31" s="6" t="n">
        <v>219256</v>
      </c>
      <c r="C31" s="4" t="inlineStr">
        <is>
          <t>[5]</t>
        </is>
      </c>
    </row>
    <row r="32">
      <c r="A32" s="4" t="inlineStr">
        <is>
          <t>Remaining Retention, Net</t>
        </is>
      </c>
      <c r="B32" s="6" t="n">
        <v>116530</v>
      </c>
      <c r="C32" s="4" t="inlineStr">
        <is>
          <t>[5]</t>
        </is>
      </c>
    </row>
    <row r="33">
      <c r="A33" s="4" t="inlineStr">
        <is>
          <t>Bellemeade 2019-2 Ltd</t>
        </is>
      </c>
    </row>
    <row r="34">
      <c r="A34" s="3" t="inlineStr">
        <is>
          <t>Variable Interest Entity [Line Items]</t>
        </is>
      </c>
    </row>
    <row r="35">
      <c r="A35" s="4" t="inlineStr">
        <is>
          <t>Initial Coverage at Issuance</t>
        </is>
      </c>
      <c r="B35" s="6" t="n">
        <v>621022</v>
      </c>
      <c r="C35" s="4" t="inlineStr">
        <is>
          <t>[6]</t>
        </is>
      </c>
    </row>
    <row r="36">
      <c r="A36" s="4" t="inlineStr">
        <is>
          <t>Current Coverage</t>
        </is>
      </c>
      <c r="B36" s="6" t="n">
        <v>398316</v>
      </c>
      <c r="C36" s="4" t="inlineStr">
        <is>
          <t>[6]</t>
        </is>
      </c>
    </row>
    <row r="37">
      <c r="A37" s="4" t="inlineStr">
        <is>
          <t>Remaining Retention, Net</t>
        </is>
      </c>
      <c r="B37" s="6" t="n">
        <v>162457</v>
      </c>
      <c r="C37" s="4" t="inlineStr">
        <is>
          <t>[6]</t>
        </is>
      </c>
    </row>
    <row r="38">
      <c r="A38" s="4" t="inlineStr">
        <is>
          <t>Bellemeade 2019-3 Ltd</t>
        </is>
      </c>
    </row>
    <row r="39">
      <c r="A39" s="3" t="inlineStr">
        <is>
          <t>Variable Interest Entity [Line Items]</t>
        </is>
      </c>
    </row>
    <row r="40">
      <c r="A40" s="4" t="inlineStr">
        <is>
          <t>Initial Coverage at Issuance</t>
        </is>
      </c>
      <c r="B40" s="6" t="n">
        <v>700920</v>
      </c>
      <c r="C40" s="4" t="inlineStr">
        <is>
          <t>[7]</t>
        </is>
      </c>
    </row>
    <row r="41">
      <c r="A41" s="4" t="inlineStr">
        <is>
          <t>Current Coverage</t>
        </is>
      </c>
      <c r="B41" s="6" t="n">
        <v>528084</v>
      </c>
      <c r="C41" s="4" t="inlineStr">
        <is>
          <t>[7]</t>
        </is>
      </c>
    </row>
    <row r="42">
      <c r="A42" s="4" t="inlineStr">
        <is>
          <t>Remaining Retention, Net</t>
        </is>
      </c>
      <c r="B42" s="6" t="n">
        <v>181036</v>
      </c>
      <c r="C42" s="4" t="inlineStr">
        <is>
          <t>[7]</t>
        </is>
      </c>
    </row>
    <row r="43">
      <c r="A43" s="4" t="inlineStr">
        <is>
          <t>Bellemeade 2019-4 Ltd</t>
        </is>
      </c>
    </row>
    <row r="44">
      <c r="A44" s="3" t="inlineStr">
        <is>
          <t>Variable Interest Entity [Line Items]</t>
        </is>
      </c>
    </row>
    <row r="45">
      <c r="A45" s="4" t="inlineStr">
        <is>
          <t>Initial Coverage at Issuance</t>
        </is>
      </c>
      <c r="B45" s="6" t="n">
        <v>577267</v>
      </c>
      <c r="C45" s="4" t="inlineStr">
        <is>
          <t>[8]</t>
        </is>
      </c>
    </row>
    <row r="46">
      <c r="A46" s="4" t="inlineStr">
        <is>
          <t>Current Coverage</t>
        </is>
      </c>
      <c r="B46" s="6" t="n">
        <v>468737</v>
      </c>
      <c r="C46" s="4" t="inlineStr">
        <is>
          <t>[8]</t>
        </is>
      </c>
    </row>
    <row r="47">
      <c r="A47" s="4" t="inlineStr">
        <is>
          <t>Remaining Retention, Net</t>
        </is>
      </c>
      <c r="B47" s="6" t="n">
        <v>118102</v>
      </c>
      <c r="C47" s="4" t="inlineStr">
        <is>
          <t>[8]</t>
        </is>
      </c>
    </row>
    <row r="48">
      <c r="A48" s="4" t="inlineStr">
        <is>
          <t>Bellemeade 2020-1 Ltd.</t>
        </is>
      </c>
    </row>
    <row r="49">
      <c r="A49" s="3" t="inlineStr">
        <is>
          <t>Variable Interest Entity [Line Items]</t>
        </is>
      </c>
    </row>
    <row r="50">
      <c r="A50" s="4" t="inlineStr">
        <is>
          <t>Initial Coverage at Issuance</t>
        </is>
      </c>
      <c r="B50" s="6" t="n">
        <v>528540</v>
      </c>
      <c r="C50" s="4" t="inlineStr">
        <is>
          <t>[9]</t>
        </is>
      </c>
    </row>
    <row r="51">
      <c r="A51" s="4" t="inlineStr">
        <is>
          <t>Current Coverage</t>
        </is>
      </c>
      <c r="B51" s="6" t="n">
        <v>308458</v>
      </c>
      <c r="C51" s="4" t="inlineStr">
        <is>
          <t>[9]</t>
        </is>
      </c>
    </row>
    <row r="52">
      <c r="A52" s="4" t="inlineStr">
        <is>
          <t>Remaining Retention, Net</t>
        </is>
      </c>
      <c r="B52" s="6" t="n">
        <v>754782</v>
      </c>
      <c r="C52" s="4" t="inlineStr">
        <is>
          <t>[9]</t>
        </is>
      </c>
    </row>
    <row r="53">
      <c r="A53" s="4" t="inlineStr">
        <is>
          <t>Bellemeade 2020-2 Ltd</t>
        </is>
      </c>
    </row>
    <row r="54">
      <c r="A54" s="3" t="inlineStr">
        <is>
          <t>Variable Interest Entity [Line Items]</t>
        </is>
      </c>
    </row>
    <row r="55">
      <c r="A55" s="4" t="inlineStr">
        <is>
          <t>Initial Coverage at Issuance</t>
        </is>
      </c>
      <c r="B55" s="6" t="n">
        <v>449167</v>
      </c>
      <c r="C55" s="4" t="inlineStr">
        <is>
          <t>[10]</t>
        </is>
      </c>
    </row>
    <row r="56">
      <c r="A56" s="4" t="inlineStr">
        <is>
          <t>Current Coverage</t>
        </is>
      </c>
      <c r="B56" s="6" t="n">
        <v>449167</v>
      </c>
      <c r="C56" s="4" t="inlineStr">
        <is>
          <t>[10]</t>
        </is>
      </c>
    </row>
    <row r="57">
      <c r="A57" s="4" t="inlineStr">
        <is>
          <t>Remaining Retention, Net</t>
        </is>
      </c>
      <c r="B57" s="6" t="n">
        <v>239278</v>
      </c>
      <c r="C57" s="4" t="inlineStr">
        <is>
          <t>[10]</t>
        </is>
      </c>
    </row>
    <row r="58">
      <c r="A58" s="4" t="inlineStr">
        <is>
          <t>Bellemeade 2020-3 Ltd</t>
        </is>
      </c>
    </row>
    <row r="59">
      <c r="A59" s="3" t="inlineStr">
        <is>
          <t>Variable Interest Entity [Line Items]</t>
        </is>
      </c>
    </row>
    <row r="60">
      <c r="A60" s="4" t="inlineStr">
        <is>
          <t>Initial Coverage at Issuance</t>
        </is>
      </c>
      <c r="B60" s="6" t="n">
        <v>451816</v>
      </c>
      <c r="C60" s="4" t="inlineStr">
        <is>
          <t>[11]</t>
        </is>
      </c>
    </row>
    <row r="61">
      <c r="A61" s="4" t="inlineStr">
        <is>
          <t>Current Coverage</t>
        </is>
      </c>
      <c r="B61" s="6" t="n">
        <v>451816</v>
      </c>
      <c r="C61" s="4" t="inlineStr">
        <is>
          <t>[11]</t>
        </is>
      </c>
    </row>
    <row r="62">
      <c r="A62" s="4" t="inlineStr">
        <is>
          <t>Remaining Retention, Net</t>
        </is>
      </c>
      <c r="B62" s="6" t="n">
        <v>171580</v>
      </c>
      <c r="C62" s="4" t="inlineStr">
        <is>
          <t>[11]</t>
        </is>
      </c>
    </row>
    <row r="63">
      <c r="A63" s="4" t="inlineStr">
        <is>
          <t>Bellemeade 2020-4 Ltd</t>
        </is>
      </c>
    </row>
    <row r="64">
      <c r="A64" s="3" t="inlineStr">
        <is>
          <t>Variable Interest Entity [Line Items]</t>
        </is>
      </c>
    </row>
    <row r="65">
      <c r="A65" s="4" t="inlineStr">
        <is>
          <t>Initial Coverage at Issuance</t>
        </is>
      </c>
      <c r="B65" s="6" t="n">
        <v>337013</v>
      </c>
      <c r="C65" s="4" t="inlineStr">
        <is>
          <t>[12]</t>
        </is>
      </c>
    </row>
    <row r="66">
      <c r="A66" s="4" t="inlineStr">
        <is>
          <t>Current Coverage</t>
        </is>
      </c>
      <c r="B66" s="6" t="n">
        <v>337013</v>
      </c>
      <c r="C66" s="4" t="inlineStr">
        <is>
          <t>[12]</t>
        </is>
      </c>
    </row>
    <row r="67">
      <c r="A67" s="4" t="inlineStr">
        <is>
          <t>Remaining Retention, Net</t>
        </is>
      </c>
      <c r="B67" s="6" t="n">
        <v>147466</v>
      </c>
      <c r="C67" s="4" t="inlineStr">
        <is>
          <t>[12]</t>
        </is>
      </c>
    </row>
    <row r="68">
      <c r="A68" s="4" t="inlineStr">
        <is>
          <t>Funded By VIE | Bellemeade 2020-1 Ltd.</t>
        </is>
      </c>
    </row>
    <row r="69">
      <c r="A69" s="3" t="inlineStr">
        <is>
          <t>Variable Interest Entity [Line Items]</t>
        </is>
      </c>
    </row>
    <row r="70">
      <c r="A70" s="4" t="inlineStr">
        <is>
          <t>Initial Coverage at Issuance</t>
        </is>
      </c>
      <c r="B70" s="6" t="n">
        <v>450000</v>
      </c>
    </row>
    <row r="71">
      <c r="A71" s="4" t="inlineStr">
        <is>
          <t>Funded By VIE | Bellemeade 2020-2 Ltd</t>
        </is>
      </c>
    </row>
    <row r="72">
      <c r="A72" s="3" t="inlineStr">
        <is>
          <t>Variable Interest Entity [Line Items]</t>
        </is>
      </c>
    </row>
    <row r="73">
      <c r="A73" s="4" t="inlineStr">
        <is>
          <t>Initial Coverage at Issuance</t>
        </is>
      </c>
      <c r="B73" s="6" t="n">
        <v>423000</v>
      </c>
    </row>
    <row r="74">
      <c r="A74" s="4" t="inlineStr">
        <is>
          <t>Funded By VIE | Bellemeade 2020-3 Ltd</t>
        </is>
      </c>
    </row>
    <row r="75">
      <c r="A75" s="3" t="inlineStr">
        <is>
          <t>Variable Interest Entity [Line Items]</t>
        </is>
      </c>
    </row>
    <row r="76">
      <c r="A76" s="4" t="inlineStr">
        <is>
          <t>Initial Coverage at Issuance</t>
        </is>
      </c>
      <c r="B76" s="6" t="n">
        <v>418000</v>
      </c>
    </row>
    <row r="77">
      <c r="A77" s="4" t="inlineStr">
        <is>
          <t>Funded By VIE | Bellemeade 2020-4 Ltd</t>
        </is>
      </c>
    </row>
    <row r="78">
      <c r="A78" s="3" t="inlineStr">
        <is>
          <t>Variable Interest Entity [Line Items]</t>
        </is>
      </c>
    </row>
    <row r="79">
      <c r="A79" s="4" t="inlineStr">
        <is>
          <t>Initial Coverage at Issuance</t>
        </is>
      </c>
      <c r="B79" s="6" t="n">
        <v>321000</v>
      </c>
    </row>
    <row r="80">
      <c r="A80" s="4" t="inlineStr">
        <is>
          <t>Directly provided capacity | Bellemeade 2020-1 Ltd.</t>
        </is>
      </c>
    </row>
    <row r="81">
      <c r="A81" s="3" t="inlineStr">
        <is>
          <t>Variable Interest Entity [Line Items]</t>
        </is>
      </c>
    </row>
    <row r="82">
      <c r="A82" s="4" t="inlineStr">
        <is>
          <t>Initial Coverage at Issuance</t>
        </is>
      </c>
      <c r="B82" s="6" t="n">
        <v>79000</v>
      </c>
    </row>
    <row r="83">
      <c r="A83" s="4" t="inlineStr">
        <is>
          <t>Directly provided capacity | Bellemeade 2020-2 Ltd</t>
        </is>
      </c>
    </row>
    <row r="84">
      <c r="A84" s="3" t="inlineStr">
        <is>
          <t>Variable Interest Entity [Line Items]</t>
        </is>
      </c>
    </row>
    <row r="85">
      <c r="A85" s="4" t="inlineStr">
        <is>
          <t>Initial Coverage at Issuance</t>
        </is>
      </c>
      <c r="B85" s="6" t="n">
        <v>26000</v>
      </c>
    </row>
    <row r="86">
      <c r="A86" s="4" t="inlineStr">
        <is>
          <t>Directly provided capacity | Bellemeade 2020-3 Ltd</t>
        </is>
      </c>
    </row>
    <row r="87">
      <c r="A87" s="3" t="inlineStr">
        <is>
          <t>Variable Interest Entity [Line Items]</t>
        </is>
      </c>
    </row>
    <row r="88">
      <c r="A88" s="4" t="inlineStr">
        <is>
          <t>Initial Coverage at Issuance</t>
        </is>
      </c>
      <c r="B88" s="6" t="n">
        <v>34000</v>
      </c>
    </row>
    <row r="89">
      <c r="A89" s="4" t="inlineStr">
        <is>
          <t>Directly provided capacity | Bellemeade 2020-4 Ltd</t>
        </is>
      </c>
    </row>
    <row r="90">
      <c r="A90" s="3" t="inlineStr">
        <is>
          <t>Variable Interest Entity [Line Items]</t>
        </is>
      </c>
    </row>
    <row r="91">
      <c r="A91" s="4" t="inlineStr">
        <is>
          <t>Initial Coverage at Issuance</t>
        </is>
      </c>
      <c r="B91" s="7" t="n">
        <v>16000</v>
      </c>
    </row>
    <row r="92"/>
    <row r="93">
      <c r="A93" s="4" t="inlineStr">
        <is>
          <t>[1]</t>
        </is>
      </c>
      <c r="B93" s="4" t="inlineStr">
        <is>
          <t>Issued in October 2017, covering in-force policies issued between January 1, 2017 and June 30, 2017.</t>
        </is>
      </c>
    </row>
    <row r="94">
      <c r="A94" s="4" t="inlineStr">
        <is>
          <t>[2]</t>
        </is>
      </c>
      <c r="B94" s="4" t="inlineStr">
        <is>
          <t>Issued in April 2018, covering in-force policies issued between July 1, 2017 and December 31, 2017.</t>
        </is>
      </c>
    </row>
    <row r="95">
      <c r="A95" s="4" t="inlineStr">
        <is>
          <t>[3]</t>
        </is>
      </c>
      <c r="B95" s="4" t="inlineStr">
        <is>
          <t>Issued in August 2018, covering in-force policies issued between April 1, 2013 and December 31, 2015.</t>
        </is>
      </c>
    </row>
    <row r="96">
      <c r="A96" s="4" t="inlineStr">
        <is>
          <t>[4]</t>
        </is>
      </c>
      <c r="B96" s="4" t="inlineStr">
        <is>
          <t>Issued in October 2018, covering in-force policies issued between January 1, 2018 and June 30, 2018.</t>
        </is>
      </c>
    </row>
    <row r="97">
      <c r="A97" s="4" t="inlineStr">
        <is>
          <t>[5]</t>
        </is>
      </c>
      <c r="B97" s="4" t="inlineStr">
        <is>
          <t>Issued in March 2019, covering in-force policies primarily issued between 2005 to 2008 under United Guaranty Residential Insurance Company (“UGRIC”); as well as policies issued through 2015 under both UGRIC and Arch Mortgage Insurance Company.</t>
        </is>
      </c>
    </row>
    <row r="98">
      <c r="A98" s="4" t="inlineStr">
        <is>
          <t>[6]</t>
        </is>
      </c>
      <c r="B98" s="4" t="inlineStr">
        <is>
          <t>Issued in April 2019, covering in-force policies issued between July 1, 2018 and December 31, 2018.</t>
        </is>
      </c>
    </row>
    <row r="99">
      <c r="A99" s="4" t="inlineStr">
        <is>
          <t>[7]</t>
        </is>
      </c>
      <c r="B99" s="4" t="inlineStr">
        <is>
          <t>Issued in July 2019, covering in-force policies issued in 2016.</t>
        </is>
      </c>
    </row>
    <row r="100">
      <c r="A100" s="4" t="inlineStr">
        <is>
          <t>[8]</t>
        </is>
      </c>
      <c r="B100" s="4" t="inlineStr">
        <is>
          <t>Issued in October 2019, covering in-force policies issued between January 1, 2019 and June 30, 2019.</t>
        </is>
      </c>
    </row>
    <row r="101">
      <c r="A101" s="4" t="inlineStr">
        <is>
          <t>[9]</t>
        </is>
      </c>
      <c r="B101" s="4" t="inlineStr">
        <is>
          <t>Issued in June 2020, covering in-force policies issued between July 1, 2019 and December 31, 2019. $450 million was directly funded by Bellemeade 2020-1 Ltd. with an additional $79 million of capacity provided directly to Arch MI U.S. by a separate panel of reinsurers</t>
        </is>
      </c>
    </row>
    <row r="102">
      <c r="A102" s="4" t="inlineStr">
        <is>
          <t>[10]</t>
        </is>
      </c>
      <c r="B102" s="4" t="inlineStr">
        <is>
          <t>Issued in September 2020, covering in-force policies issued between January 1, 2020 and May 31, 2020. $423 million was directly funded by Bellemeade 2020-2 Ltd. with an additional $26 million of capacity provided directly to Arch MI U.S. by a separate panel of reinsurers</t>
        </is>
      </c>
    </row>
    <row r="103">
      <c r="A103" s="4" t="inlineStr">
        <is>
          <t>[11]</t>
        </is>
      </c>
      <c r="B103" s="4" t="inlineStr">
        <is>
          <t>Issued in November 2020, covering in-force policies issued between June 1, 2020 and August 31, 2020. $418 million was directly funded by Bellemeade 2020-3 Ltd. with an additional $34 million of capacity provided directly to Arch MI U.S. by a separate panel of reinsurers.</t>
        </is>
      </c>
    </row>
    <row r="104">
      <c r="A104" s="4" t="inlineStr">
        <is>
          <t>[12]</t>
        </is>
      </c>
      <c r="B104" s="4" t="inlineStr">
        <is>
          <t>Issued in December 2020, covering in-force policies issued between July 1, 2019 and December 31, 2019. $321 million was directly funded by Bellemeade 2020-4 Ltd. with an additional $16 million of capacity provided directly to Arch MI U.S. by a separate panel of reinsurers</t>
        </is>
      </c>
    </row>
  </sheetData>
  <mergeCells count="16">
    <mergeCell ref="A1:A2"/>
    <mergeCell ref="B1:C1"/>
    <mergeCell ref="B2:C2"/>
    <mergeCell ref="A92:C92"/>
    <mergeCell ref="B93:C93"/>
    <mergeCell ref="B94:C94"/>
    <mergeCell ref="B95:C95"/>
    <mergeCell ref="B96:C96"/>
    <mergeCell ref="B97:C97"/>
    <mergeCell ref="B98:C98"/>
    <mergeCell ref="B99:C99"/>
    <mergeCell ref="B100:C100"/>
    <mergeCell ref="B101:C101"/>
    <mergeCell ref="B102:C102"/>
    <mergeCell ref="B103:C103"/>
    <mergeCell ref="B104:C10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 Information - Summary of Available for Sale Securities (Details) - USD ($) $ in Thousands</t>
        </is>
      </c>
      <c r="C1" s="2" t="inlineStr">
        <is>
          <t>Dec. 31, 2020</t>
        </is>
      </c>
      <c r="E1" s="2" t="inlineStr">
        <is>
          <t>Dec. 31, 2019</t>
        </is>
      </c>
    </row>
    <row r="2">
      <c r="A2" s="3" t="inlineStr">
        <is>
          <t>Available for sale securities:</t>
        </is>
      </c>
    </row>
    <row r="3">
      <c r="A3" s="4" t="inlineStr">
        <is>
          <t>Estimated Fair Value</t>
        </is>
      </c>
      <c r="C3" s="7" t="n">
        <v>20921530</v>
      </c>
      <c r="E3" s="7" t="n">
        <v>18219582</v>
      </c>
    </row>
    <row r="4">
      <c r="A4" s="4" t="inlineStr">
        <is>
          <t>Gross Unrealized Gains</t>
        </is>
      </c>
      <c r="C4" s="6" t="n">
        <v>657620</v>
      </c>
      <c r="E4" s="6" t="n">
        <v>351114</v>
      </c>
    </row>
    <row r="5">
      <c r="A5" s="4" t="inlineStr">
        <is>
          <t>Gross Unrealized Losses</t>
        </is>
      </c>
      <c r="C5" s="6" t="n">
        <v>-79654</v>
      </c>
      <c r="E5" s="6" t="n">
        <v>-55003</v>
      </c>
    </row>
    <row r="6">
      <c r="A6" s="4" t="inlineStr">
        <is>
          <t>Cost or Amortized Cost</t>
        </is>
      </c>
      <c r="C6" s="6" t="n">
        <v>18143305</v>
      </c>
      <c r="E6" s="6" t="n">
        <v>16598808</v>
      </c>
    </row>
    <row r="7">
      <c r="A7" s="4" t="inlineStr">
        <is>
          <t>Short-term investments available for sale, at amortized cost</t>
        </is>
      </c>
      <c r="C7" s="6" t="n">
        <v>1924292</v>
      </c>
      <c r="E7" s="6" t="n">
        <v>957283</v>
      </c>
    </row>
    <row r="8">
      <c r="A8" s="4" t="inlineStr">
        <is>
          <t>Available for Sale Investments Cost Or Amortized Cost Fixed Maturities And Short Term</t>
        </is>
      </c>
      <c r="C8" s="6" t="n">
        <v>20345961</v>
      </c>
      <c r="E8" s="6" t="n">
        <v>17923471</v>
      </c>
    </row>
    <row r="9">
      <c r="A9" s="4" t="inlineStr">
        <is>
          <t>Fixed maturities and fixed maturities pledged under securities lending agreements</t>
        </is>
      </c>
    </row>
    <row r="10">
      <c r="A10" s="3" t="inlineStr">
        <is>
          <t>Available for sale securities:</t>
        </is>
      </c>
    </row>
    <row r="11">
      <c r="A11" s="4" t="inlineStr">
        <is>
          <t>Estimated Fair Value</t>
        </is>
      </c>
      <c r="C11" s="6" t="n">
        <v>18996608</v>
      </c>
      <c r="E11" s="6" t="n">
        <v>17263036</v>
      </c>
    </row>
    <row r="12">
      <c r="A12" s="4" t="inlineStr">
        <is>
          <t>Gross Unrealized Gains</t>
        </is>
      </c>
      <c r="C12" s="6" t="n">
        <v>654927</v>
      </c>
      <c r="E12" s="6" t="n">
        <v>350303</v>
      </c>
    </row>
    <row r="13">
      <c r="A13" s="4" t="inlineStr">
        <is>
          <t>Gross Unrealized Losses</t>
        </is>
      </c>
      <c r="C13" s="6" t="n">
        <v>-77591</v>
      </c>
      <c r="E13" s="6" t="n">
        <v>-53455</v>
      </c>
    </row>
    <row r="14">
      <c r="A14" s="4" t="inlineStr">
        <is>
          <t>Allowance for Expected Credit Losses</t>
        </is>
      </c>
      <c r="C14" s="6" t="n">
        <v>-2397</v>
      </c>
      <c r="E14" s="6" t="n">
        <v>0</v>
      </c>
    </row>
    <row r="15">
      <c r="A15" s="4" t="inlineStr">
        <is>
          <t>Cost or Amortized Cost</t>
        </is>
      </c>
      <c r="C15" s="6" t="n">
        <v>18421669</v>
      </c>
      <c r="E15" s="6" t="n">
        <v>16966188</v>
      </c>
    </row>
    <row r="16">
      <c r="A16" s="4" t="inlineStr">
        <is>
          <t>Fixed maturities and fixed maturities pledged under securities lending agreements | Corporate bonds</t>
        </is>
      </c>
    </row>
    <row r="17">
      <c r="A17" s="3" t="inlineStr">
        <is>
          <t>Available for sale securities:</t>
        </is>
      </c>
    </row>
    <row r="18">
      <c r="A18" s="4" t="inlineStr">
        <is>
          <t>Estimated Fair Value</t>
        </is>
      </c>
      <c r="C18" s="6" t="n">
        <v>7856571</v>
      </c>
      <c r="E18" s="6" t="n">
        <v>6406591</v>
      </c>
    </row>
    <row r="19">
      <c r="A19" s="4" t="inlineStr">
        <is>
          <t>Gross Unrealized Gains</t>
        </is>
      </c>
      <c r="B19" s="4" t="inlineStr">
        <is>
          <t>[1]</t>
        </is>
      </c>
      <c r="C19" s="6" t="n">
        <v>414247</v>
      </c>
      <c r="E19" s="6" t="n">
        <v>191889</v>
      </c>
    </row>
    <row r="20">
      <c r="A20" s="4" t="inlineStr">
        <is>
          <t>Gross Unrealized Losses</t>
        </is>
      </c>
      <c r="B20" s="4" t="inlineStr">
        <is>
          <t>[1]</t>
        </is>
      </c>
      <c r="C20" s="6" t="n">
        <v>-34388</v>
      </c>
      <c r="E20" s="6" t="n">
        <v>-12793</v>
      </c>
    </row>
    <row r="21">
      <c r="A21" s="4" t="inlineStr">
        <is>
          <t>Allowance for Expected Credit Losses</t>
        </is>
      </c>
      <c r="B21" s="4" t="inlineStr">
        <is>
          <t>[2]</t>
        </is>
      </c>
      <c r="C21" s="6" t="n">
        <v>-896</v>
      </c>
    </row>
    <row r="22">
      <c r="A22" s="4" t="inlineStr">
        <is>
          <t>Cost or Amortized Cost</t>
        </is>
      </c>
      <c r="C22" s="6" t="n">
        <v>7477608</v>
      </c>
      <c r="E22" s="6" t="n">
        <v>6227495</v>
      </c>
    </row>
    <row r="23">
      <c r="A23" s="4" t="inlineStr">
        <is>
          <t>Fixed maturities and fixed maturities pledged under securities lending agreements | Mortgage backed securities</t>
        </is>
      </c>
    </row>
    <row r="24">
      <c r="A24" s="3" t="inlineStr">
        <is>
          <t>Available for sale securities:</t>
        </is>
      </c>
    </row>
    <row r="25">
      <c r="A25" s="4" t="inlineStr">
        <is>
          <t>Estimated Fair Value</t>
        </is>
      </c>
      <c r="C25" s="6" t="n">
        <v>630001</v>
      </c>
      <c r="E25" s="6" t="n">
        <v>562309</v>
      </c>
    </row>
    <row r="26">
      <c r="A26" s="4" t="inlineStr">
        <is>
          <t>Gross Unrealized Gains</t>
        </is>
      </c>
      <c r="B26" s="4" t="inlineStr">
        <is>
          <t>[1]</t>
        </is>
      </c>
      <c r="C26" s="6" t="n">
        <v>8939</v>
      </c>
      <c r="E26" s="6" t="n">
        <v>9669</v>
      </c>
    </row>
    <row r="27">
      <c r="A27" s="4" t="inlineStr">
        <is>
          <t>Gross Unrealized Losses</t>
        </is>
      </c>
      <c r="B27" s="4" t="inlineStr">
        <is>
          <t>[1]</t>
        </is>
      </c>
      <c r="C27" s="6" t="n">
        <v>-5028</v>
      </c>
      <c r="E27" s="6" t="n">
        <v>-931</v>
      </c>
    </row>
    <row r="28">
      <c r="A28" s="4" t="inlineStr">
        <is>
          <t>Allowance for Expected Credit Losses</t>
        </is>
      </c>
      <c r="B28" s="4" t="inlineStr">
        <is>
          <t>[2]</t>
        </is>
      </c>
      <c r="C28" s="6" t="n">
        <v>-278</v>
      </c>
    </row>
    <row r="29">
      <c r="A29" s="4" t="inlineStr">
        <is>
          <t>Cost or Amortized Cost</t>
        </is>
      </c>
      <c r="C29" s="6" t="n">
        <v>626368</v>
      </c>
      <c r="E29" s="6" t="n">
        <v>553571</v>
      </c>
    </row>
    <row r="30">
      <c r="A30" s="4" t="inlineStr">
        <is>
          <t>Fixed maturities and fixed maturities pledged under securities lending agreements | Municipal bonds</t>
        </is>
      </c>
    </row>
    <row r="31">
      <c r="A31" s="3" t="inlineStr">
        <is>
          <t>Available for sale securities:</t>
        </is>
      </c>
    </row>
    <row r="32">
      <c r="A32" s="4" t="inlineStr">
        <is>
          <t>Estimated Fair Value</t>
        </is>
      </c>
      <c r="C32" s="6" t="n">
        <v>494522</v>
      </c>
      <c r="E32" s="6" t="n">
        <v>881926</v>
      </c>
    </row>
    <row r="33">
      <c r="A33" s="4" t="inlineStr">
        <is>
          <t>Gross Unrealized Gains</t>
        </is>
      </c>
      <c r="B33" s="4" t="inlineStr">
        <is>
          <t>[1]</t>
        </is>
      </c>
      <c r="C33" s="6" t="n">
        <v>27291</v>
      </c>
      <c r="E33" s="6" t="n">
        <v>24628</v>
      </c>
    </row>
    <row r="34">
      <c r="A34" s="4" t="inlineStr">
        <is>
          <t>Gross Unrealized Losses</t>
        </is>
      </c>
      <c r="B34" s="4" t="inlineStr">
        <is>
          <t>[1]</t>
        </is>
      </c>
      <c r="C34" s="6" t="n">
        <v>-3835</v>
      </c>
      <c r="E34" s="6" t="n">
        <v>-2213</v>
      </c>
    </row>
    <row r="35">
      <c r="A35" s="4" t="inlineStr">
        <is>
          <t>Allowance for Expected Credit Losses</t>
        </is>
      </c>
      <c r="C35" s="6" t="n">
        <v>-11</v>
      </c>
      <c r="D35" s="4" t="inlineStr">
        <is>
          <t>[2]</t>
        </is>
      </c>
      <c r="E35" s="6" t="n">
        <v>0</v>
      </c>
    </row>
    <row r="36">
      <c r="A36" s="4" t="inlineStr">
        <is>
          <t>Cost or Amortized Cost</t>
        </is>
      </c>
      <c r="C36" s="6" t="n">
        <v>471077</v>
      </c>
      <c r="E36" s="6" t="n">
        <v>859511</v>
      </c>
    </row>
    <row r="37">
      <c r="A37" s="4" t="inlineStr">
        <is>
          <t>Fixed maturities and fixed maturities pledged under securities lending agreements | Commercial mortgage backed securities</t>
        </is>
      </c>
    </row>
    <row r="38">
      <c r="A38" s="3" t="inlineStr">
        <is>
          <t>Available for sale securities:</t>
        </is>
      </c>
    </row>
    <row r="39">
      <c r="A39" s="4" t="inlineStr">
        <is>
          <t>Estimated Fair Value</t>
        </is>
      </c>
      <c r="C39" s="6" t="n">
        <v>389900</v>
      </c>
      <c r="E39" s="6" t="n">
        <v>733108</v>
      </c>
    </row>
    <row r="40">
      <c r="A40" s="4" t="inlineStr">
        <is>
          <t>Gross Unrealized Gains</t>
        </is>
      </c>
      <c r="B40" s="4" t="inlineStr">
        <is>
          <t>[1]</t>
        </is>
      </c>
      <c r="C40" s="6" t="n">
        <v>8722</v>
      </c>
      <c r="E40" s="6" t="n">
        <v>14951</v>
      </c>
    </row>
    <row r="41">
      <c r="A41" s="4" t="inlineStr">
        <is>
          <t>Gross Unrealized Losses</t>
        </is>
      </c>
      <c r="B41" s="4" t="inlineStr">
        <is>
          <t>[1]</t>
        </is>
      </c>
      <c r="C41" s="6" t="n">
        <v>-2954</v>
      </c>
      <c r="E41" s="6" t="n">
        <v>-2330</v>
      </c>
    </row>
    <row r="42">
      <c r="A42" s="4" t="inlineStr">
        <is>
          <t>Allowance for Expected Credit Losses</t>
        </is>
      </c>
      <c r="B42" s="4" t="inlineStr">
        <is>
          <t>[2]</t>
        </is>
      </c>
      <c r="C42" s="6" t="n">
        <v>-122</v>
      </c>
    </row>
    <row r="43">
      <c r="A43" s="4" t="inlineStr">
        <is>
          <t>Cost or Amortized Cost</t>
        </is>
      </c>
      <c r="C43" s="6" t="n">
        <v>384254</v>
      </c>
      <c r="E43" s="6" t="n">
        <v>720487</v>
      </c>
    </row>
    <row r="44">
      <c r="A44" s="4" t="inlineStr">
        <is>
          <t>Fixed maturities and fixed maturities pledged under securities lending agreements | US government and government agencies</t>
        </is>
      </c>
    </row>
    <row r="45">
      <c r="A45" s="3" t="inlineStr">
        <is>
          <t>Available for sale securities:</t>
        </is>
      </c>
    </row>
    <row r="46">
      <c r="A46" s="4" t="inlineStr">
        <is>
          <t>Estimated Fair Value</t>
        </is>
      </c>
      <c r="C46" s="6" t="n">
        <v>5557077</v>
      </c>
      <c r="E46" s="6" t="n">
        <v>4916592</v>
      </c>
    </row>
    <row r="47">
      <c r="A47" s="4" t="inlineStr">
        <is>
          <t>Gross Unrealized Gains</t>
        </is>
      </c>
      <c r="B47" s="4" t="inlineStr">
        <is>
          <t>[1]</t>
        </is>
      </c>
      <c r="C47" s="6" t="n">
        <v>22612</v>
      </c>
      <c r="E47" s="6" t="n">
        <v>36600</v>
      </c>
    </row>
    <row r="48">
      <c r="A48" s="4" t="inlineStr">
        <is>
          <t>Gross Unrealized Losses</t>
        </is>
      </c>
      <c r="B48" s="4" t="inlineStr">
        <is>
          <t>[1]</t>
        </is>
      </c>
      <c r="C48" s="6" t="n">
        <v>-12611</v>
      </c>
      <c r="E48" s="6" t="n">
        <v>-10134</v>
      </c>
    </row>
    <row r="49">
      <c r="A49" s="4" t="inlineStr">
        <is>
          <t>Allowance for Expected Credit Losses</t>
        </is>
      </c>
      <c r="B49" s="4" t="inlineStr">
        <is>
          <t>[2]</t>
        </is>
      </c>
      <c r="C49" s="6" t="n">
        <v>0</v>
      </c>
    </row>
    <row r="50">
      <c r="A50" s="4" t="inlineStr">
        <is>
          <t>Cost or Amortized Cost</t>
        </is>
      </c>
      <c r="C50" s="6" t="n">
        <v>5547076</v>
      </c>
      <c r="E50" s="6" t="n">
        <v>4890126</v>
      </c>
    </row>
    <row r="51">
      <c r="A51" s="4" t="inlineStr">
        <is>
          <t>Fixed maturities and fixed maturities pledged under securities lending agreements | Non-US government securities</t>
        </is>
      </c>
    </row>
    <row r="52">
      <c r="A52" s="3" t="inlineStr">
        <is>
          <t>Available for sale securities:</t>
        </is>
      </c>
    </row>
    <row r="53">
      <c r="A53" s="4" t="inlineStr">
        <is>
          <t>Estimated Fair Value</t>
        </is>
      </c>
      <c r="C53" s="6" t="n">
        <v>2433733</v>
      </c>
      <c r="E53" s="6" t="n">
        <v>2078757</v>
      </c>
    </row>
    <row r="54">
      <c r="A54" s="4" t="inlineStr">
        <is>
          <t>Gross Unrealized Gains</t>
        </is>
      </c>
      <c r="B54" s="4" t="inlineStr">
        <is>
          <t>[1]</t>
        </is>
      </c>
      <c r="C54" s="6" t="n">
        <v>153891</v>
      </c>
      <c r="E54" s="6" t="n">
        <v>48549</v>
      </c>
    </row>
    <row r="55">
      <c r="A55" s="4" t="inlineStr">
        <is>
          <t>Gross Unrealized Losses</t>
        </is>
      </c>
      <c r="B55" s="4" t="inlineStr">
        <is>
          <t>[1]</t>
        </is>
      </c>
      <c r="C55" s="6" t="n">
        <v>-8060</v>
      </c>
      <c r="E55" s="6" t="n">
        <v>-20330</v>
      </c>
    </row>
    <row r="56">
      <c r="A56" s="4" t="inlineStr">
        <is>
          <t>Allowance for Expected Credit Losses</t>
        </is>
      </c>
      <c r="B56" s="4" t="inlineStr">
        <is>
          <t>[2]</t>
        </is>
      </c>
      <c r="C56" s="6" t="n">
        <v>0</v>
      </c>
    </row>
    <row r="57">
      <c r="A57" s="4" t="inlineStr">
        <is>
          <t>Cost or Amortized Cost</t>
        </is>
      </c>
      <c r="C57" s="6" t="n">
        <v>2287902</v>
      </c>
      <c r="E57" s="6" t="n">
        <v>2050538</v>
      </c>
    </row>
    <row r="58">
      <c r="A58" s="4" t="inlineStr">
        <is>
          <t>Fixed maturities and fixed maturities pledged under securities lending agreements | Asset backed securities</t>
        </is>
      </c>
    </row>
    <row r="59">
      <c r="A59" s="3" t="inlineStr">
        <is>
          <t>Available for sale securities:</t>
        </is>
      </c>
    </row>
    <row r="60">
      <c r="A60" s="4" t="inlineStr">
        <is>
          <t>Estimated Fair Value</t>
        </is>
      </c>
      <c r="C60" s="6" t="n">
        <v>1634804</v>
      </c>
      <c r="E60" s="6" t="n">
        <v>1683753</v>
      </c>
    </row>
    <row r="61">
      <c r="A61" s="4" t="inlineStr">
        <is>
          <t>Gross Unrealized Gains</t>
        </is>
      </c>
      <c r="B61" s="4" t="inlineStr">
        <is>
          <t>[1]</t>
        </is>
      </c>
      <c r="C61" s="6" t="n">
        <v>19225</v>
      </c>
      <c r="E61" s="6" t="n">
        <v>24017</v>
      </c>
    </row>
    <row r="62">
      <c r="A62" s="4" t="inlineStr">
        <is>
          <t>Gross Unrealized Losses</t>
        </is>
      </c>
      <c r="B62" s="4" t="inlineStr">
        <is>
          <t>[1]</t>
        </is>
      </c>
      <c r="C62" s="6" t="n">
        <v>-10715</v>
      </c>
      <c r="E62" s="6" t="n">
        <v>-4724</v>
      </c>
    </row>
    <row r="63">
      <c r="A63" s="4" t="inlineStr">
        <is>
          <t>Allowance for Expected Credit Losses</t>
        </is>
      </c>
      <c r="B63" s="4" t="inlineStr">
        <is>
          <t>[2]</t>
        </is>
      </c>
      <c r="C63" s="6" t="n">
        <v>-1090</v>
      </c>
    </row>
    <row r="64">
      <c r="A64" s="4" t="inlineStr">
        <is>
          <t>Cost or Amortized Cost</t>
        </is>
      </c>
      <c r="C64" s="6" t="n">
        <v>1627384</v>
      </c>
      <c r="E64" s="6" t="n">
        <v>1664460</v>
      </c>
    </row>
    <row r="65">
      <c r="A65" s="4" t="inlineStr">
        <is>
          <t>Short-term investments</t>
        </is>
      </c>
    </row>
    <row r="66">
      <c r="A66" s="3" t="inlineStr">
        <is>
          <t>Available for sale securities:</t>
        </is>
      </c>
    </row>
    <row r="67">
      <c r="A67" s="4" t="inlineStr">
        <is>
          <t>Estimated Fair Value</t>
        </is>
      </c>
      <c r="C67" s="6" t="n">
        <v>1924922</v>
      </c>
      <c r="E67" s="6" t="n">
        <v>956546</v>
      </c>
    </row>
    <row r="68">
      <c r="A68" s="4" t="inlineStr">
        <is>
          <t>Gross Unrealized Gains</t>
        </is>
      </c>
      <c r="C68" s="6" t="n">
        <v>2693</v>
      </c>
      <c r="E68" s="6" t="n">
        <v>811</v>
      </c>
    </row>
    <row r="69">
      <c r="A69" s="4" t="inlineStr">
        <is>
          <t>Gross Unrealized Losses</t>
        </is>
      </c>
      <c r="C69" s="6" t="n">
        <v>-2063</v>
      </c>
      <c r="E69" s="6" t="n">
        <v>-1548</v>
      </c>
    </row>
    <row r="70">
      <c r="A70" s="4" t="inlineStr">
        <is>
          <t>Allowance for Expected Credit Losses</t>
        </is>
      </c>
      <c r="C70" s="6" t="n">
        <v>0</v>
      </c>
    </row>
    <row r="71">
      <c r="A71" s="4" t="inlineStr">
        <is>
          <t>Short-term investments available for sale, at amortized cost</t>
        </is>
      </c>
      <c r="C71" s="7" t="n">
        <v>1924292</v>
      </c>
      <c r="E71" s="7" t="n">
        <v>957283</v>
      </c>
    </row>
    <row r="72"/>
    <row r="73">
      <c r="A73" s="4" t="inlineStr">
        <is>
          <t>[1]</t>
        </is>
      </c>
      <c r="B73" s="4" t="inlineStr">
        <is>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is>
      </c>
    </row>
    <row r="74">
      <c r="A74" s="4" t="inlineStr">
        <is>
          <t>[2]</t>
        </is>
      </c>
      <c r="B74" s="4" t="inlineStr">
        <is>
          <t>Effective January 1, 2020, the Company adopted ASU 2016-13 and as a result any credit impairment losses on the Company’s available-for-sale investments are recorded as an allowance, subject to reversal.</t>
        </is>
      </c>
    </row>
  </sheetData>
  <mergeCells count="5">
    <mergeCell ref="A1:B1"/>
    <mergeCell ref="C1:D1"/>
    <mergeCell ref="A72:D72"/>
    <mergeCell ref="B73:D73"/>
    <mergeCell ref="B74:D7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 Information - Aging of Available For Sale Securities in an Unrealized Loss Position (Details) - USD ($) $ in Thousands</t>
        </is>
      </c>
      <c r="C1" s="2" t="inlineStr">
        <is>
          <t>Dec. 31, 2020</t>
        </is>
      </c>
      <c r="E1" s="2" t="inlineStr">
        <is>
          <t>Dec. 31, 2019</t>
        </is>
      </c>
    </row>
    <row r="2">
      <c r="A2" s="3" t="inlineStr">
        <is>
          <t>Available for sale securities:</t>
        </is>
      </c>
    </row>
    <row r="3">
      <c r="A3" s="4" t="inlineStr">
        <is>
          <t>Estimated Fair Value - Less than 12 Months</t>
        </is>
      </c>
      <c r="C3" s="7" t="n">
        <v>3788763</v>
      </c>
      <c r="E3" s="7" t="n">
        <v>4280273</v>
      </c>
    </row>
    <row r="4">
      <c r="A4" s="4" t="inlineStr">
        <is>
          <t>Gross Unrealized Losses - Less than 12 Months</t>
        </is>
      </c>
      <c r="C4" s="6" t="n">
        <v>-76067</v>
      </c>
      <c r="E4" s="6" t="n">
        <v>-52926</v>
      </c>
    </row>
    <row r="5">
      <c r="A5" s="4" t="inlineStr">
        <is>
          <t>Estimated Fair Value - 12 Months or More</t>
        </is>
      </c>
      <c r="C5" s="6" t="n">
        <v>70404</v>
      </c>
      <c r="E5" s="6" t="n">
        <v>158538</v>
      </c>
    </row>
    <row r="6">
      <c r="A6" s="4" t="inlineStr">
        <is>
          <t>Gross Unrealized Losses - 12 Months or More</t>
        </is>
      </c>
      <c r="C6" s="6" t="n">
        <v>-3587</v>
      </c>
      <c r="E6" s="6" t="n">
        <v>-2077</v>
      </c>
    </row>
    <row r="7">
      <c r="A7" s="4" t="inlineStr">
        <is>
          <t>Estimated Fair Value - Total</t>
        </is>
      </c>
      <c r="C7" s="6" t="n">
        <v>3859167</v>
      </c>
      <c r="E7" s="6" t="n">
        <v>4438811</v>
      </c>
    </row>
    <row r="8">
      <c r="A8" s="4" t="inlineStr">
        <is>
          <t>Gross Unrealized Losses - Total</t>
        </is>
      </c>
      <c r="C8" s="6" t="n">
        <v>-79654</v>
      </c>
      <c r="E8" s="6" t="n">
        <v>-55003</v>
      </c>
    </row>
    <row r="9">
      <c r="A9" s="4" t="inlineStr">
        <is>
          <t>Fixed maturities and fixed maturities pledged under securities lending agreements</t>
        </is>
      </c>
    </row>
    <row r="10">
      <c r="A10" s="3" t="inlineStr">
        <is>
          <t>Available for sale securities:</t>
        </is>
      </c>
    </row>
    <row r="11">
      <c r="A11" s="4" t="inlineStr">
        <is>
          <t>Estimated Fair Value - Less than 12 Months</t>
        </is>
      </c>
      <c r="C11" s="6" t="n">
        <v>3690843</v>
      </c>
      <c r="D11" s="4" t="inlineStr">
        <is>
          <t>[1]</t>
        </is>
      </c>
      <c r="E11" s="6" t="n">
        <v>4184496</v>
      </c>
    </row>
    <row r="12">
      <c r="A12" s="4" t="inlineStr">
        <is>
          <t>Gross Unrealized Losses - Less than 12 Months</t>
        </is>
      </c>
      <c r="C12" s="6" t="n">
        <v>-74004</v>
      </c>
      <c r="D12" s="4" t="inlineStr">
        <is>
          <t>[1]</t>
        </is>
      </c>
      <c r="E12" s="6" t="n">
        <v>-51378</v>
      </c>
    </row>
    <row r="13">
      <c r="A13" s="4" t="inlineStr">
        <is>
          <t>Estimated Fair Value - 12 Months or More</t>
        </is>
      </c>
      <c r="C13" s="6" t="n">
        <v>70404</v>
      </c>
      <c r="D13" s="4" t="inlineStr">
        <is>
          <t>[1]</t>
        </is>
      </c>
      <c r="E13" s="6" t="n">
        <v>158538</v>
      </c>
    </row>
    <row r="14">
      <c r="A14" s="4" t="inlineStr">
        <is>
          <t>Gross Unrealized Losses - 12 Months or More</t>
        </is>
      </c>
      <c r="C14" s="6" t="n">
        <v>-3587</v>
      </c>
      <c r="D14" s="4" t="inlineStr">
        <is>
          <t>[1]</t>
        </is>
      </c>
      <c r="E14" s="6" t="n">
        <v>-2077</v>
      </c>
    </row>
    <row r="15">
      <c r="A15" s="4" t="inlineStr">
        <is>
          <t>Estimated Fair Value - Total</t>
        </is>
      </c>
      <c r="C15" s="6" t="n">
        <v>3761247</v>
      </c>
      <c r="D15" s="4" t="inlineStr">
        <is>
          <t>[1]</t>
        </is>
      </c>
      <c r="E15" s="6" t="n">
        <v>4343034</v>
      </c>
    </row>
    <row r="16">
      <c r="A16" s="4" t="inlineStr">
        <is>
          <t>Gross Unrealized Losses - Total</t>
        </is>
      </c>
      <c r="C16" s="6" t="n">
        <v>-77591</v>
      </c>
      <c r="D16" s="4" t="inlineStr">
        <is>
          <t>[1]</t>
        </is>
      </c>
      <c r="E16" s="6" t="n">
        <v>-53455</v>
      </c>
    </row>
    <row r="17">
      <c r="A17" s="4" t="inlineStr">
        <is>
          <t>Fixed maturities and fixed maturities pledged under securities lending agreements | Corporate bonds</t>
        </is>
      </c>
    </row>
    <row r="18">
      <c r="A18" s="3" t="inlineStr">
        <is>
          <t>Available for sale securities:</t>
        </is>
      </c>
    </row>
    <row r="19">
      <c r="A19" s="4" t="inlineStr">
        <is>
          <t>Estimated Fair Value - Less than 12 Months</t>
        </is>
      </c>
      <c r="B19" s="4" t="inlineStr">
        <is>
          <t>[1]</t>
        </is>
      </c>
      <c r="C19" s="6" t="n">
        <v>747442</v>
      </c>
      <c r="E19" s="6" t="n">
        <v>675131</v>
      </c>
    </row>
    <row r="20">
      <c r="A20" s="4" t="inlineStr">
        <is>
          <t>Gross Unrealized Losses - Less than 12 Months</t>
        </is>
      </c>
      <c r="B20" s="4" t="inlineStr">
        <is>
          <t>[1]</t>
        </is>
      </c>
      <c r="C20" s="6" t="n">
        <v>-33086</v>
      </c>
      <c r="E20" s="6" t="n">
        <v>-12350</v>
      </c>
    </row>
    <row r="21">
      <c r="A21" s="4" t="inlineStr">
        <is>
          <t>Estimated Fair Value - 12 Months or More</t>
        </is>
      </c>
      <c r="B21" s="4" t="inlineStr">
        <is>
          <t>[1]</t>
        </is>
      </c>
      <c r="C21" s="6" t="n">
        <v>3934</v>
      </c>
      <c r="E21" s="6" t="n">
        <v>37671</v>
      </c>
    </row>
    <row r="22">
      <c r="A22" s="4" t="inlineStr">
        <is>
          <t>Gross Unrealized Losses - 12 Months or More</t>
        </is>
      </c>
      <c r="B22" s="4" t="inlineStr">
        <is>
          <t>[1]</t>
        </is>
      </c>
      <c r="C22" s="6" t="n">
        <v>-1302</v>
      </c>
      <c r="E22" s="6" t="n">
        <v>-443</v>
      </c>
    </row>
    <row r="23">
      <c r="A23" s="4" t="inlineStr">
        <is>
          <t>Estimated Fair Value - Total</t>
        </is>
      </c>
      <c r="B23" s="4" t="inlineStr">
        <is>
          <t>[1]</t>
        </is>
      </c>
      <c r="C23" s="6" t="n">
        <v>751376</v>
      </c>
      <c r="E23" s="6" t="n">
        <v>712802</v>
      </c>
    </row>
    <row r="24">
      <c r="A24" s="4" t="inlineStr">
        <is>
          <t>Gross Unrealized Losses - Total</t>
        </is>
      </c>
      <c r="B24" s="4" t="inlineStr">
        <is>
          <t>[1]</t>
        </is>
      </c>
      <c r="C24" s="6" t="n">
        <v>-34388</v>
      </c>
      <c r="E24" s="6" t="n">
        <v>-12793</v>
      </c>
    </row>
    <row r="25">
      <c r="A25" s="4" t="inlineStr">
        <is>
          <t>Fixed maturities and fixed maturities pledged under securities lending agreements | Mortgage backed securities</t>
        </is>
      </c>
    </row>
    <row r="26">
      <c r="A26" s="3" t="inlineStr">
        <is>
          <t>Available for sale securities:</t>
        </is>
      </c>
    </row>
    <row r="27">
      <c r="A27" s="4" t="inlineStr">
        <is>
          <t>Estimated Fair Value - Less than 12 Months</t>
        </is>
      </c>
      <c r="B27" s="4" t="inlineStr">
        <is>
          <t>[1]</t>
        </is>
      </c>
      <c r="C27" s="6" t="n">
        <v>284619</v>
      </c>
      <c r="E27" s="6" t="n">
        <v>102887</v>
      </c>
    </row>
    <row r="28">
      <c r="A28" s="4" t="inlineStr">
        <is>
          <t>Gross Unrealized Losses - Less than 12 Months</t>
        </is>
      </c>
      <c r="B28" s="4" t="inlineStr">
        <is>
          <t>[1]</t>
        </is>
      </c>
      <c r="C28" s="6" t="n">
        <v>-4788</v>
      </c>
      <c r="E28" s="6" t="n">
        <v>-927</v>
      </c>
    </row>
    <row r="29">
      <c r="A29" s="4" t="inlineStr">
        <is>
          <t>Estimated Fair Value - 12 Months or More</t>
        </is>
      </c>
      <c r="B29" s="4" t="inlineStr">
        <is>
          <t>[1]</t>
        </is>
      </c>
      <c r="C29" s="6" t="n">
        <v>3637</v>
      </c>
      <c r="E29" s="6" t="n">
        <v>203</v>
      </c>
    </row>
    <row r="30">
      <c r="A30" s="4" t="inlineStr">
        <is>
          <t>Gross Unrealized Losses - 12 Months or More</t>
        </is>
      </c>
      <c r="B30" s="4" t="inlineStr">
        <is>
          <t>[1]</t>
        </is>
      </c>
      <c r="C30" s="6" t="n">
        <v>-240</v>
      </c>
      <c r="E30" s="6" t="n">
        <v>-4</v>
      </c>
    </row>
    <row r="31">
      <c r="A31" s="4" t="inlineStr">
        <is>
          <t>Estimated Fair Value - Total</t>
        </is>
      </c>
      <c r="B31" s="4" t="inlineStr">
        <is>
          <t>[1]</t>
        </is>
      </c>
      <c r="C31" s="6" t="n">
        <v>288256</v>
      </c>
      <c r="E31" s="6" t="n">
        <v>103090</v>
      </c>
    </row>
    <row r="32">
      <c r="A32" s="4" t="inlineStr">
        <is>
          <t>Gross Unrealized Losses - Total</t>
        </is>
      </c>
      <c r="B32" s="4" t="inlineStr">
        <is>
          <t>[1]</t>
        </is>
      </c>
      <c r="C32" s="6" t="n">
        <v>-5028</v>
      </c>
      <c r="E32" s="6" t="n">
        <v>-931</v>
      </c>
    </row>
    <row r="33">
      <c r="A33" s="4" t="inlineStr">
        <is>
          <t>Fixed maturities and fixed maturities pledged under securities lending agreements | Municipal bonds</t>
        </is>
      </c>
    </row>
    <row r="34">
      <c r="A34" s="3" t="inlineStr">
        <is>
          <t>Available for sale securities:</t>
        </is>
      </c>
    </row>
    <row r="35">
      <c r="A35" s="4" t="inlineStr">
        <is>
          <t>Estimated Fair Value - Less than 12 Months</t>
        </is>
      </c>
      <c r="B35" s="4" t="inlineStr">
        <is>
          <t>[1]</t>
        </is>
      </c>
      <c r="C35" s="6" t="n">
        <v>67937</v>
      </c>
      <c r="E35" s="6" t="n">
        <v>220296</v>
      </c>
    </row>
    <row r="36">
      <c r="A36" s="4" t="inlineStr">
        <is>
          <t>Gross Unrealized Losses - Less than 12 Months</t>
        </is>
      </c>
      <c r="B36" s="4" t="inlineStr">
        <is>
          <t>[1]</t>
        </is>
      </c>
      <c r="C36" s="6" t="n">
        <v>-3835</v>
      </c>
      <c r="E36" s="6" t="n">
        <v>-2213</v>
      </c>
    </row>
    <row r="37">
      <c r="A37" s="4" t="inlineStr">
        <is>
          <t>Estimated Fair Value - 12 Months or More</t>
        </is>
      </c>
      <c r="B37" s="4" t="inlineStr">
        <is>
          <t>[1]</t>
        </is>
      </c>
      <c r="C37" s="6" t="n">
        <v>0</v>
      </c>
      <c r="E37" s="6" t="n">
        <v>0</v>
      </c>
    </row>
    <row r="38">
      <c r="A38" s="4" t="inlineStr">
        <is>
          <t>Gross Unrealized Losses - 12 Months or More</t>
        </is>
      </c>
      <c r="B38" s="4" t="inlineStr">
        <is>
          <t>[1]</t>
        </is>
      </c>
      <c r="C38" s="6" t="n">
        <v>0</v>
      </c>
      <c r="E38" s="6" t="n">
        <v>0</v>
      </c>
    </row>
    <row r="39">
      <c r="A39" s="4" t="inlineStr">
        <is>
          <t>Estimated Fair Value - Total</t>
        </is>
      </c>
      <c r="B39" s="4" t="inlineStr">
        <is>
          <t>[1]</t>
        </is>
      </c>
      <c r="C39" s="6" t="n">
        <v>67937</v>
      </c>
      <c r="E39" s="6" t="n">
        <v>220296</v>
      </c>
    </row>
    <row r="40">
      <c r="A40" s="4" t="inlineStr">
        <is>
          <t>Gross Unrealized Losses - Total</t>
        </is>
      </c>
      <c r="B40" s="4" t="inlineStr">
        <is>
          <t>[1]</t>
        </is>
      </c>
      <c r="C40" s="6" t="n">
        <v>-3835</v>
      </c>
      <c r="E40" s="6" t="n">
        <v>-2213</v>
      </c>
    </row>
    <row r="41">
      <c r="A41" s="4" t="inlineStr">
        <is>
          <t>Fixed maturities and fixed maturities pledged under securities lending agreements | Commercial mortgage backed securities</t>
        </is>
      </c>
    </row>
    <row r="42">
      <c r="A42" s="3" t="inlineStr">
        <is>
          <t>Available for sale securities:</t>
        </is>
      </c>
    </row>
    <row r="43">
      <c r="A43" s="4" t="inlineStr">
        <is>
          <t>Estimated Fair Value - Less than 12 Months</t>
        </is>
      </c>
      <c r="B43" s="4" t="inlineStr">
        <is>
          <t>[1]</t>
        </is>
      </c>
      <c r="C43" s="6" t="n">
        <v>126624</v>
      </c>
      <c r="E43" s="6" t="n">
        <v>147290</v>
      </c>
    </row>
    <row r="44">
      <c r="A44" s="4" t="inlineStr">
        <is>
          <t>Gross Unrealized Losses - Less than 12 Months</t>
        </is>
      </c>
      <c r="B44" s="4" t="inlineStr">
        <is>
          <t>[1]</t>
        </is>
      </c>
      <c r="C44" s="6" t="n">
        <v>-2916</v>
      </c>
      <c r="E44" s="6" t="n">
        <v>-2302</v>
      </c>
    </row>
    <row r="45">
      <c r="A45" s="4" t="inlineStr">
        <is>
          <t>Estimated Fair Value - 12 Months or More</t>
        </is>
      </c>
      <c r="B45" s="4" t="inlineStr">
        <is>
          <t>[1]</t>
        </is>
      </c>
      <c r="C45" s="6" t="n">
        <v>2655</v>
      </c>
      <c r="E45" s="6" t="n">
        <v>2683</v>
      </c>
    </row>
    <row r="46">
      <c r="A46" s="4" t="inlineStr">
        <is>
          <t>Gross Unrealized Losses - 12 Months or More</t>
        </is>
      </c>
      <c r="B46" s="4" t="inlineStr">
        <is>
          <t>[1]</t>
        </is>
      </c>
      <c r="C46" s="6" t="n">
        <v>-38</v>
      </c>
      <c r="E46" s="6" t="n">
        <v>-28</v>
      </c>
    </row>
    <row r="47">
      <c r="A47" s="4" t="inlineStr">
        <is>
          <t>Estimated Fair Value - Total</t>
        </is>
      </c>
      <c r="B47" s="4" t="inlineStr">
        <is>
          <t>[1]</t>
        </is>
      </c>
      <c r="C47" s="6" t="n">
        <v>129279</v>
      </c>
      <c r="E47" s="6" t="n">
        <v>149973</v>
      </c>
    </row>
    <row r="48">
      <c r="A48" s="4" t="inlineStr">
        <is>
          <t>Gross Unrealized Losses - Total</t>
        </is>
      </c>
      <c r="B48" s="4" t="inlineStr">
        <is>
          <t>[1]</t>
        </is>
      </c>
      <c r="C48" s="6" t="n">
        <v>-2954</v>
      </c>
      <c r="E48" s="6" t="n">
        <v>-2330</v>
      </c>
    </row>
    <row r="49">
      <c r="A49" s="4" t="inlineStr">
        <is>
          <t>Fixed maturities and fixed maturities pledged under securities lending agreements | US government and government agencies</t>
        </is>
      </c>
    </row>
    <row r="50">
      <c r="A50" s="3" t="inlineStr">
        <is>
          <t>Available for sale securities:</t>
        </is>
      </c>
    </row>
    <row r="51">
      <c r="A51" s="4" t="inlineStr">
        <is>
          <t>Estimated Fair Value - Less than 12 Months</t>
        </is>
      </c>
      <c r="B51" s="4" t="inlineStr">
        <is>
          <t>[1]</t>
        </is>
      </c>
      <c r="C51" s="6" t="n">
        <v>1285907</v>
      </c>
      <c r="E51" s="6" t="n">
        <v>1373127</v>
      </c>
    </row>
    <row r="52">
      <c r="A52" s="4" t="inlineStr">
        <is>
          <t>Gross Unrealized Losses - Less than 12 Months</t>
        </is>
      </c>
      <c r="B52" s="4" t="inlineStr">
        <is>
          <t>[1]</t>
        </is>
      </c>
      <c r="C52" s="6" t="n">
        <v>-12611</v>
      </c>
      <c r="E52" s="6" t="n">
        <v>-10089</v>
      </c>
    </row>
    <row r="53">
      <c r="A53" s="4" t="inlineStr">
        <is>
          <t>Estimated Fair Value - 12 Months or More</t>
        </is>
      </c>
      <c r="B53" s="4" t="inlineStr">
        <is>
          <t>[1]</t>
        </is>
      </c>
      <c r="C53" s="6" t="n">
        <v>0</v>
      </c>
      <c r="E53" s="6" t="n">
        <v>32058</v>
      </c>
    </row>
    <row r="54">
      <c r="A54" s="4" t="inlineStr">
        <is>
          <t>Gross Unrealized Losses - 12 Months or More</t>
        </is>
      </c>
      <c r="B54" s="4" t="inlineStr">
        <is>
          <t>[1]</t>
        </is>
      </c>
      <c r="C54" s="6" t="n">
        <v>0</v>
      </c>
      <c r="E54" s="6" t="n">
        <v>-45</v>
      </c>
    </row>
    <row r="55">
      <c r="A55" s="4" t="inlineStr">
        <is>
          <t>Estimated Fair Value - Total</t>
        </is>
      </c>
      <c r="B55" s="4" t="inlineStr">
        <is>
          <t>[1]</t>
        </is>
      </c>
      <c r="C55" s="6" t="n">
        <v>1285907</v>
      </c>
      <c r="E55" s="6" t="n">
        <v>1405185</v>
      </c>
    </row>
    <row r="56">
      <c r="A56" s="4" t="inlineStr">
        <is>
          <t>Gross Unrealized Losses - Total</t>
        </is>
      </c>
      <c r="B56" s="4" t="inlineStr">
        <is>
          <t>[1]</t>
        </is>
      </c>
      <c r="C56" s="6" t="n">
        <v>-12611</v>
      </c>
      <c r="E56" s="6" t="n">
        <v>-10134</v>
      </c>
    </row>
    <row r="57">
      <c r="A57" s="4" t="inlineStr">
        <is>
          <t>Fixed maturities and fixed maturities pledged under securities lending agreements | Non-US government securities</t>
        </is>
      </c>
    </row>
    <row r="58">
      <c r="A58" s="3" t="inlineStr">
        <is>
          <t>Available for sale securities:</t>
        </is>
      </c>
    </row>
    <row r="59">
      <c r="A59" s="4" t="inlineStr">
        <is>
          <t>Estimated Fair Value - Less than 12 Months</t>
        </is>
      </c>
      <c r="B59" s="4" t="inlineStr">
        <is>
          <t>[1]</t>
        </is>
      </c>
      <c r="C59" s="6" t="n">
        <v>543844</v>
      </c>
      <c r="E59" s="6" t="n">
        <v>1224243</v>
      </c>
    </row>
    <row r="60">
      <c r="A60" s="4" t="inlineStr">
        <is>
          <t>Gross Unrealized Losses - Less than 12 Months</t>
        </is>
      </c>
      <c r="B60" s="4" t="inlineStr">
        <is>
          <t>[1]</t>
        </is>
      </c>
      <c r="C60" s="6" t="n">
        <v>-7658</v>
      </c>
      <c r="E60" s="6" t="n">
        <v>-20163</v>
      </c>
    </row>
    <row r="61">
      <c r="A61" s="4" t="inlineStr">
        <is>
          <t>Estimated Fair Value - 12 Months or More</t>
        </is>
      </c>
      <c r="B61" s="4" t="inlineStr">
        <is>
          <t>[1]</t>
        </is>
      </c>
      <c r="C61" s="6" t="n">
        <v>2441</v>
      </c>
      <c r="E61" s="6" t="n">
        <v>37610</v>
      </c>
    </row>
    <row r="62">
      <c r="A62" s="4" t="inlineStr">
        <is>
          <t>Gross Unrealized Losses - 12 Months or More</t>
        </is>
      </c>
      <c r="B62" s="4" t="inlineStr">
        <is>
          <t>[1]</t>
        </is>
      </c>
      <c r="C62" s="6" t="n">
        <v>-402</v>
      </c>
      <c r="E62" s="6" t="n">
        <v>-167</v>
      </c>
    </row>
    <row r="63">
      <c r="A63" s="4" t="inlineStr">
        <is>
          <t>Estimated Fair Value - Total</t>
        </is>
      </c>
      <c r="B63" s="4" t="inlineStr">
        <is>
          <t>[1]</t>
        </is>
      </c>
      <c r="C63" s="6" t="n">
        <v>546285</v>
      </c>
      <c r="E63" s="6" t="n">
        <v>1261853</v>
      </c>
    </row>
    <row r="64">
      <c r="A64" s="4" t="inlineStr">
        <is>
          <t>Gross Unrealized Losses - Total</t>
        </is>
      </c>
      <c r="B64" s="4" t="inlineStr">
        <is>
          <t>[1]</t>
        </is>
      </c>
      <c r="C64" s="6" t="n">
        <v>-8060</v>
      </c>
      <c r="E64" s="6" t="n">
        <v>-20330</v>
      </c>
    </row>
    <row r="65">
      <c r="A65" s="4" t="inlineStr">
        <is>
          <t>Fixed maturities and fixed maturities pledged under securities lending agreements | Asset backed securities</t>
        </is>
      </c>
    </row>
    <row r="66">
      <c r="A66" s="3" t="inlineStr">
        <is>
          <t>Available for sale securities:</t>
        </is>
      </c>
    </row>
    <row r="67">
      <c r="A67" s="4" t="inlineStr">
        <is>
          <t>Estimated Fair Value - Less than 12 Months</t>
        </is>
      </c>
      <c r="B67" s="4" t="inlineStr">
        <is>
          <t>[1]</t>
        </is>
      </c>
      <c r="C67" s="6" t="n">
        <v>634470</v>
      </c>
      <c r="E67" s="6" t="n">
        <v>441522</v>
      </c>
    </row>
    <row r="68">
      <c r="A68" s="4" t="inlineStr">
        <is>
          <t>Gross Unrealized Losses - Less than 12 Months</t>
        </is>
      </c>
      <c r="B68" s="4" t="inlineStr">
        <is>
          <t>[1]</t>
        </is>
      </c>
      <c r="C68" s="6" t="n">
        <v>-9110</v>
      </c>
      <c r="E68" s="6" t="n">
        <v>-3334</v>
      </c>
    </row>
    <row r="69">
      <c r="A69" s="4" t="inlineStr">
        <is>
          <t>Estimated Fair Value - 12 Months or More</t>
        </is>
      </c>
      <c r="B69" s="4" t="inlineStr">
        <is>
          <t>[1]</t>
        </is>
      </c>
      <c r="C69" s="6" t="n">
        <v>57737</v>
      </c>
      <c r="E69" s="6" t="n">
        <v>48313</v>
      </c>
    </row>
    <row r="70">
      <c r="A70" s="4" t="inlineStr">
        <is>
          <t>Gross Unrealized Losses - 12 Months or More</t>
        </is>
      </c>
      <c r="B70" s="4" t="inlineStr">
        <is>
          <t>[1]</t>
        </is>
      </c>
      <c r="C70" s="6" t="n">
        <v>-1605</v>
      </c>
      <c r="E70" s="6" t="n">
        <v>-1390</v>
      </c>
    </row>
    <row r="71">
      <c r="A71" s="4" t="inlineStr">
        <is>
          <t>Estimated Fair Value - Total</t>
        </is>
      </c>
      <c r="B71" s="4" t="inlineStr">
        <is>
          <t>[1]</t>
        </is>
      </c>
      <c r="C71" s="6" t="n">
        <v>692207</v>
      </c>
      <c r="E71" s="6" t="n">
        <v>489835</v>
      </c>
    </row>
    <row r="72">
      <c r="A72" s="4" t="inlineStr">
        <is>
          <t>Gross Unrealized Losses - Total</t>
        </is>
      </c>
      <c r="B72" s="4" t="inlineStr">
        <is>
          <t>[1]</t>
        </is>
      </c>
      <c r="C72" s="6" t="n">
        <v>-10715</v>
      </c>
      <c r="E72" s="6" t="n">
        <v>-4724</v>
      </c>
    </row>
    <row r="73">
      <c r="A73" s="4" t="inlineStr">
        <is>
          <t>Short-term investments</t>
        </is>
      </c>
    </row>
    <row r="74">
      <c r="A74" s="3" t="inlineStr">
        <is>
          <t>Available for sale securities:</t>
        </is>
      </c>
    </row>
    <row r="75">
      <c r="A75" s="4" t="inlineStr">
        <is>
          <t>Estimated Fair Value - Less than 12 Months</t>
        </is>
      </c>
      <c r="C75" s="6" t="n">
        <v>97920</v>
      </c>
      <c r="E75" s="6" t="n">
        <v>95777</v>
      </c>
    </row>
    <row r="76">
      <c r="A76" s="4" t="inlineStr">
        <is>
          <t>Gross Unrealized Losses - Less than 12 Months</t>
        </is>
      </c>
      <c r="C76" s="6" t="n">
        <v>-2063</v>
      </c>
      <c r="E76" s="6" t="n">
        <v>-1548</v>
      </c>
    </row>
    <row r="77">
      <c r="A77" s="4" t="inlineStr">
        <is>
          <t>Estimated Fair Value - 12 Months or More</t>
        </is>
      </c>
      <c r="C77" s="6" t="n">
        <v>0</v>
      </c>
      <c r="E77" s="6" t="n">
        <v>0</v>
      </c>
    </row>
    <row r="78">
      <c r="A78" s="4" t="inlineStr">
        <is>
          <t>Gross Unrealized Losses - 12 Months or More</t>
        </is>
      </c>
      <c r="C78" s="6" t="n">
        <v>0</v>
      </c>
      <c r="E78" s="6" t="n">
        <v>0</v>
      </c>
    </row>
    <row r="79">
      <c r="A79" s="4" t="inlineStr">
        <is>
          <t>Estimated Fair Value - Total</t>
        </is>
      </c>
      <c r="C79" s="6" t="n">
        <v>97920</v>
      </c>
      <c r="E79" s="6" t="n">
        <v>95777</v>
      </c>
    </row>
    <row r="80">
      <c r="A80" s="4" t="inlineStr">
        <is>
          <t>Gross Unrealized Losses - Total</t>
        </is>
      </c>
      <c r="C80" s="7" t="n">
        <v>-2063</v>
      </c>
      <c r="E80" s="7" t="n">
        <v>-1548</v>
      </c>
    </row>
    <row r="81"/>
    <row r="82">
      <c r="A82" s="4" t="inlineStr">
        <is>
          <t>[1]</t>
        </is>
      </c>
      <c r="B82" s="4" t="inlineStr">
        <is>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is>
      </c>
    </row>
  </sheetData>
  <mergeCells count="4">
    <mergeCell ref="A1:B1"/>
    <mergeCell ref="C1:D1"/>
    <mergeCell ref="A81:D81"/>
    <mergeCell ref="B82:D8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Maturity Profile of Available For Sale Securities (Details) - USD ($) $ in Thousands</t>
        </is>
      </c>
      <c r="B1" s="2" t="inlineStr">
        <is>
          <t>Dec. 31, 2020</t>
        </is>
      </c>
      <c r="C1" s="2" t="inlineStr">
        <is>
          <t>Dec. 31, 2019</t>
        </is>
      </c>
    </row>
    <row r="2">
      <c r="A2" s="3" t="inlineStr">
        <is>
          <t>Estimated Fair Value:</t>
        </is>
      </c>
    </row>
    <row r="3">
      <c r="A3" s="4" t="inlineStr">
        <is>
          <t>Estimated fair value</t>
        </is>
      </c>
      <c r="B3" s="7" t="n">
        <v>18717825</v>
      </c>
      <c r="C3" s="7" t="n">
        <v>16894526</v>
      </c>
    </row>
    <row r="4">
      <c r="A4" s="3" t="inlineStr">
        <is>
          <t>Amortized Cost:</t>
        </is>
      </c>
    </row>
    <row r="5">
      <c r="A5" s="4" t="inlineStr">
        <is>
          <t>Amortized cost</t>
        </is>
      </c>
      <c r="B5" s="6" t="n">
        <v>18143305</v>
      </c>
      <c r="C5" s="6" t="n">
        <v>16598808</v>
      </c>
    </row>
    <row r="6">
      <c r="A6" s="4" t="inlineStr">
        <is>
          <t>Fixed maturities and fixed maturities pledged under securities lending agreements</t>
        </is>
      </c>
    </row>
    <row r="7">
      <c r="A7" s="3" t="inlineStr">
        <is>
          <t>Estimated Fair Value:</t>
        </is>
      </c>
    </row>
    <row r="8">
      <c r="A8" s="4" t="inlineStr">
        <is>
          <t>Due in one year or less</t>
        </is>
      </c>
      <c r="B8" s="6" t="n">
        <v>348200</v>
      </c>
      <c r="C8" s="6" t="n">
        <v>428659</v>
      </c>
    </row>
    <row r="9">
      <c r="A9" s="4" t="inlineStr">
        <is>
          <t>Due after one year through five years</t>
        </is>
      </c>
      <c r="B9" s="6" t="n">
        <v>10629959</v>
      </c>
      <c r="C9" s="6" t="n">
        <v>10126403</v>
      </c>
    </row>
    <row r="10">
      <c r="A10" s="4" t="inlineStr">
        <is>
          <t>Due after five years through 10 years</t>
        </is>
      </c>
      <c r="B10" s="6" t="n">
        <v>4881564</v>
      </c>
      <c r="C10" s="6" t="n">
        <v>3317535</v>
      </c>
    </row>
    <row r="11">
      <c r="A11" s="4" t="inlineStr">
        <is>
          <t>Due after 10 years</t>
        </is>
      </c>
      <c r="B11" s="6" t="n">
        <v>482180</v>
      </c>
      <c r="C11" s="6" t="n">
        <v>411269</v>
      </c>
    </row>
    <row r="12">
      <c r="A12" s="4" t="inlineStr">
        <is>
          <t>Single maturity date</t>
        </is>
      </c>
      <c r="B12" s="6" t="n">
        <v>16341903</v>
      </c>
      <c r="C12" s="6" t="n">
        <v>14283866</v>
      </c>
    </row>
    <row r="13">
      <c r="A13" s="4" t="inlineStr">
        <is>
          <t>Estimated fair value</t>
        </is>
      </c>
      <c r="B13" s="6" t="n">
        <v>18996608</v>
      </c>
      <c r="C13" s="6" t="n">
        <v>17263036</v>
      </c>
    </row>
    <row r="14">
      <c r="A14" s="3" t="inlineStr">
        <is>
          <t>Amortized Cost:</t>
        </is>
      </c>
    </row>
    <row r="15">
      <c r="A15" s="4" t="inlineStr">
        <is>
          <t>Due in one year or less</t>
        </is>
      </c>
      <c r="B15" s="6" t="n">
        <v>339951</v>
      </c>
      <c r="C15" s="6" t="n">
        <v>423617</v>
      </c>
    </row>
    <row r="16">
      <c r="A16" s="4" t="inlineStr">
        <is>
          <t>Due after one year through five years</t>
        </is>
      </c>
      <c r="B16" s="6" t="n">
        <v>10340819</v>
      </c>
      <c r="C16" s="6" t="n">
        <v>9996206</v>
      </c>
    </row>
    <row r="17">
      <c r="A17" s="4" t="inlineStr">
        <is>
          <t>Due after five years through 10 years</t>
        </is>
      </c>
      <c r="B17" s="6" t="n">
        <v>4654754</v>
      </c>
      <c r="C17" s="6" t="n">
        <v>3219567</v>
      </c>
    </row>
    <row r="18">
      <c r="A18" s="4" t="inlineStr">
        <is>
          <t>Due after 10 years</t>
        </is>
      </c>
      <c r="B18" s="6" t="n">
        <v>448139</v>
      </c>
      <c r="C18" s="6" t="n">
        <v>388280</v>
      </c>
    </row>
    <row r="19">
      <c r="A19" s="4" t="inlineStr">
        <is>
          <t>Single maturity date</t>
        </is>
      </c>
      <c r="B19" s="6" t="n">
        <v>15783663</v>
      </c>
      <c r="C19" s="6" t="n">
        <v>14027670</v>
      </c>
    </row>
    <row r="20">
      <c r="A20" s="4" t="inlineStr">
        <is>
          <t>Amortized cost</t>
        </is>
      </c>
      <c r="B20" s="6" t="n">
        <v>18421669</v>
      </c>
      <c r="C20" s="6" t="n">
        <v>16966188</v>
      </c>
    </row>
    <row r="21">
      <c r="A21" s="4" t="inlineStr">
        <is>
          <t>Fixed maturities and fixed maturities pledged under securities lending agreements | Mortgage backed securities</t>
        </is>
      </c>
    </row>
    <row r="22">
      <c r="A22" s="3" t="inlineStr">
        <is>
          <t>Estimated Fair Value:</t>
        </is>
      </c>
    </row>
    <row r="23">
      <c r="A23" s="4" t="inlineStr">
        <is>
          <t>Securities without single maturity date</t>
        </is>
      </c>
      <c r="B23" s="6" t="n">
        <v>630001</v>
      </c>
      <c r="C23" s="6" t="n">
        <v>562309</v>
      </c>
    </row>
    <row r="24">
      <c r="A24" s="3" t="inlineStr">
        <is>
          <t>Amortized Cost:</t>
        </is>
      </c>
    </row>
    <row r="25">
      <c r="A25" s="4" t="inlineStr">
        <is>
          <t>Securities without single maturity date</t>
        </is>
      </c>
      <c r="B25" s="6" t="n">
        <v>626368</v>
      </c>
      <c r="C25" s="6" t="n">
        <v>553571</v>
      </c>
    </row>
    <row r="26">
      <c r="A26" s="4" t="inlineStr">
        <is>
          <t>Amortized cost</t>
        </is>
      </c>
      <c r="B26" s="6" t="n">
        <v>626368</v>
      </c>
      <c r="C26" s="6" t="n">
        <v>553571</v>
      </c>
    </row>
    <row r="27">
      <c r="A27" s="4" t="inlineStr">
        <is>
          <t>Fixed maturities and fixed maturities pledged under securities lending agreements | Commercial mortgage backed securities</t>
        </is>
      </c>
    </row>
    <row r="28">
      <c r="A28" s="3" t="inlineStr">
        <is>
          <t>Estimated Fair Value:</t>
        </is>
      </c>
    </row>
    <row r="29">
      <c r="A29" s="4" t="inlineStr">
        <is>
          <t>Securities without single maturity date</t>
        </is>
      </c>
      <c r="B29" s="6" t="n">
        <v>389900</v>
      </c>
      <c r="C29" s="6" t="n">
        <v>733108</v>
      </c>
    </row>
    <row r="30">
      <c r="A30" s="3" t="inlineStr">
        <is>
          <t>Amortized Cost:</t>
        </is>
      </c>
    </row>
    <row r="31">
      <c r="A31" s="4" t="inlineStr">
        <is>
          <t>Securities without single maturity date</t>
        </is>
      </c>
      <c r="B31" s="6" t="n">
        <v>384254</v>
      </c>
      <c r="C31" s="6" t="n">
        <v>720487</v>
      </c>
    </row>
    <row r="32">
      <c r="A32" s="4" t="inlineStr">
        <is>
          <t>Amortized cost</t>
        </is>
      </c>
      <c r="B32" s="6" t="n">
        <v>384254</v>
      </c>
      <c r="C32" s="6" t="n">
        <v>720487</v>
      </c>
    </row>
    <row r="33">
      <c r="A33" s="4" t="inlineStr">
        <is>
          <t>Fixed maturities and fixed maturities pledged under securities lending agreements | Asset backed securities</t>
        </is>
      </c>
    </row>
    <row r="34">
      <c r="A34" s="3" t="inlineStr">
        <is>
          <t>Estimated Fair Value:</t>
        </is>
      </c>
    </row>
    <row r="35">
      <c r="A35" s="4" t="inlineStr">
        <is>
          <t>Securities without single maturity date</t>
        </is>
      </c>
      <c r="B35" s="6" t="n">
        <v>1634804</v>
      </c>
      <c r="C35" s="6" t="n">
        <v>1683753</v>
      </c>
    </row>
    <row r="36">
      <c r="A36" s="3" t="inlineStr">
        <is>
          <t>Amortized Cost:</t>
        </is>
      </c>
    </row>
    <row r="37">
      <c r="A37" s="4" t="inlineStr">
        <is>
          <t>Securities without single maturity date</t>
        </is>
      </c>
      <c r="B37" s="6" t="n">
        <v>1627384</v>
      </c>
      <c r="C37" s="6" t="n">
        <v>1664460</v>
      </c>
    </row>
    <row r="38">
      <c r="A38" s="4" t="inlineStr">
        <is>
          <t>Amortized cost</t>
        </is>
      </c>
      <c r="B38" s="7" t="n">
        <v>1627384</v>
      </c>
      <c r="C38" s="7" t="n">
        <v>16644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Securities lending arrangements (Details) - USD ($) $ in Thousands</t>
        </is>
      </c>
      <c r="B1" s="2" t="inlineStr">
        <is>
          <t>Dec. 31, 2020</t>
        </is>
      </c>
      <c r="C1" s="2" t="inlineStr">
        <is>
          <t>Dec. 31, 2019</t>
        </is>
      </c>
    </row>
    <row r="2">
      <c r="A2" s="3" t="inlineStr">
        <is>
          <t>Transfer of Certain Financial Assets Accounted for as Secured Borrowings [Line Items]</t>
        </is>
      </c>
    </row>
    <row r="3">
      <c r="A3" s="4" t="inlineStr">
        <is>
          <t>Securities lending payable</t>
        </is>
      </c>
      <c r="B3" s="7" t="n">
        <v>301089</v>
      </c>
      <c r="C3" s="7" t="n">
        <v>388366</v>
      </c>
    </row>
    <row r="4">
      <c r="A4" s="4" t="inlineStr">
        <is>
          <t>Gross amount of recognized liabilities for securities lending in offsetting disclosure in Note 11</t>
        </is>
      </c>
      <c r="B4" s="6" t="n">
        <v>0</v>
      </c>
      <c r="C4" s="6" t="n">
        <v>0</v>
      </c>
    </row>
    <row r="5">
      <c r="A5" s="4" t="inlineStr">
        <is>
          <t>Amounts related to securities lending not included in offsetting disclosure in Note 11</t>
        </is>
      </c>
      <c r="B5" s="6" t="n">
        <v>301089</v>
      </c>
      <c r="C5" s="6" t="n">
        <v>388366</v>
      </c>
    </row>
    <row r="6">
      <c r="A6" s="4" t="inlineStr">
        <is>
          <t>Collateral received under securities lending, at fair value</t>
        </is>
      </c>
      <c r="B6" s="6" t="n">
        <v>301096</v>
      </c>
      <c r="C6" s="6" t="n">
        <v>388376</v>
      </c>
    </row>
    <row r="7">
      <c r="A7" s="4" t="inlineStr">
        <is>
          <t>Cash and Cash Equivalents</t>
        </is>
      </c>
    </row>
    <row r="8">
      <c r="A8" s="3" t="inlineStr">
        <is>
          <t>Transfer of Certain Financial Assets Accounted for as Secured Borrowings [Line Items]</t>
        </is>
      </c>
    </row>
    <row r="9">
      <c r="A9" s="4" t="inlineStr">
        <is>
          <t>Collateral received under securities lending, at fair value</t>
        </is>
      </c>
      <c r="B9" s="6" t="n">
        <v>0</v>
      </c>
      <c r="C9" s="6" t="n">
        <v>81200</v>
      </c>
    </row>
    <row r="10">
      <c r="A10" s="4" t="inlineStr">
        <is>
          <t>Equity securities</t>
        </is>
      </c>
    </row>
    <row r="11">
      <c r="A11" s="3" t="inlineStr">
        <is>
          <t>Transfer of Certain Financial Assets Accounted for as Secured Borrowings [Line Items]</t>
        </is>
      </c>
    </row>
    <row r="12">
      <c r="A12" s="4" t="inlineStr">
        <is>
          <t>Collateral received under securities lending, at fair value</t>
        </is>
      </c>
      <c r="B12" s="6" t="n">
        <v>301100</v>
      </c>
      <c r="C12" s="6" t="n">
        <v>307200</v>
      </c>
    </row>
    <row r="13">
      <c r="A13" s="4" t="inlineStr">
        <is>
          <t>US government and government agencies</t>
        </is>
      </c>
    </row>
    <row r="14">
      <c r="A14" s="3" t="inlineStr">
        <is>
          <t>Transfer of Certain Financial Assets Accounted for as Secured Borrowings [Line Items]</t>
        </is>
      </c>
    </row>
    <row r="15">
      <c r="A15" s="4" t="inlineStr">
        <is>
          <t>Securities lending payable</t>
        </is>
      </c>
      <c r="B15" s="6" t="n">
        <v>281607</v>
      </c>
      <c r="C15" s="6" t="n">
        <v>356305</v>
      </c>
    </row>
    <row r="16">
      <c r="A16" s="4" t="inlineStr">
        <is>
          <t>Corporate bonds</t>
        </is>
      </c>
    </row>
    <row r="17">
      <c r="A17" s="3" t="inlineStr">
        <is>
          <t>Transfer of Certain Financial Assets Accounted for as Secured Borrowings [Line Items]</t>
        </is>
      </c>
    </row>
    <row r="18">
      <c r="A18" s="4" t="inlineStr">
        <is>
          <t>Securities lending payable</t>
        </is>
      </c>
      <c r="B18" s="6" t="n">
        <v>3021</v>
      </c>
      <c r="C18" s="6" t="n">
        <v>2570</v>
      </c>
    </row>
    <row r="19">
      <c r="A19" s="4" t="inlineStr">
        <is>
          <t>Equity securities</t>
        </is>
      </c>
    </row>
    <row r="20">
      <c r="A20" s="3" t="inlineStr">
        <is>
          <t>Transfer of Certain Financial Assets Accounted for as Secured Borrowings [Line Items]</t>
        </is>
      </c>
    </row>
    <row r="21">
      <c r="A21" s="4" t="inlineStr">
        <is>
          <t>Securities lending payable</t>
        </is>
      </c>
      <c r="B21" s="6" t="n">
        <v>16461</v>
      </c>
      <c r="C21" s="6" t="n">
        <v>29491</v>
      </c>
    </row>
    <row r="22">
      <c r="A22" s="4" t="inlineStr">
        <is>
          <t>Overnight and Continuous</t>
        </is>
      </c>
    </row>
    <row r="23">
      <c r="A23" s="3" t="inlineStr">
        <is>
          <t>Transfer of Certain Financial Assets Accounted for as Secured Borrowings [Line Items]</t>
        </is>
      </c>
    </row>
    <row r="24">
      <c r="A24" s="4" t="inlineStr">
        <is>
          <t>Securities lending payable</t>
        </is>
      </c>
      <c r="B24" s="6" t="n">
        <v>161799</v>
      </c>
      <c r="C24" s="6" t="n">
        <v>272393</v>
      </c>
    </row>
    <row r="25">
      <c r="A25" s="4" t="inlineStr">
        <is>
          <t>Overnight and Continuous | US government and government agencies</t>
        </is>
      </c>
    </row>
    <row r="26">
      <c r="A26" s="3" t="inlineStr">
        <is>
          <t>Transfer of Certain Financial Assets Accounted for as Secured Borrowings [Line Items]</t>
        </is>
      </c>
    </row>
    <row r="27">
      <c r="A27" s="4" t="inlineStr">
        <is>
          <t>Securities lending payable</t>
        </is>
      </c>
      <c r="B27" s="6" t="n">
        <v>142317</v>
      </c>
      <c r="C27" s="6" t="n">
        <v>240332</v>
      </c>
    </row>
    <row r="28">
      <c r="A28" s="4" t="inlineStr">
        <is>
          <t>Overnight and Continuous | Corporate bonds</t>
        </is>
      </c>
    </row>
    <row r="29">
      <c r="A29" s="3" t="inlineStr">
        <is>
          <t>Transfer of Certain Financial Assets Accounted for as Secured Borrowings [Line Items]</t>
        </is>
      </c>
    </row>
    <row r="30">
      <c r="A30" s="4" t="inlineStr">
        <is>
          <t>Securities lending payable</t>
        </is>
      </c>
      <c r="B30" s="6" t="n">
        <v>3021</v>
      </c>
      <c r="C30" s="6" t="n">
        <v>2570</v>
      </c>
    </row>
    <row r="31">
      <c r="A31" s="4" t="inlineStr">
        <is>
          <t>Overnight and Continuous | Equity securities</t>
        </is>
      </c>
    </row>
    <row r="32">
      <c r="A32" s="3" t="inlineStr">
        <is>
          <t>Transfer of Certain Financial Assets Accounted for as Secured Borrowings [Line Items]</t>
        </is>
      </c>
    </row>
    <row r="33">
      <c r="A33" s="4" t="inlineStr">
        <is>
          <t>Securities lending payable</t>
        </is>
      </c>
      <c r="B33" s="6" t="n">
        <v>16461</v>
      </c>
      <c r="C33" s="6" t="n">
        <v>29491</v>
      </c>
    </row>
    <row r="34">
      <c r="A34" s="4" t="inlineStr">
        <is>
          <t>Less than 30 Days</t>
        </is>
      </c>
    </row>
    <row r="35">
      <c r="A35" s="3" t="inlineStr">
        <is>
          <t>Transfer of Certain Financial Assets Accounted for as Secured Borrowings [Line Items]</t>
        </is>
      </c>
    </row>
    <row r="36">
      <c r="A36" s="4" t="inlineStr">
        <is>
          <t>Securities lending payable</t>
        </is>
      </c>
      <c r="B36" s="6" t="n">
        <v>0</v>
      </c>
      <c r="C36" s="6" t="n">
        <v>0</v>
      </c>
    </row>
    <row r="37">
      <c r="A37" s="4" t="inlineStr">
        <is>
          <t>Less than 30 Days | US government and government agencies</t>
        </is>
      </c>
    </row>
    <row r="38">
      <c r="A38" s="3" t="inlineStr">
        <is>
          <t>Transfer of Certain Financial Assets Accounted for as Secured Borrowings [Line Items]</t>
        </is>
      </c>
    </row>
    <row r="39">
      <c r="A39" s="4" t="inlineStr">
        <is>
          <t>Securities lending payable</t>
        </is>
      </c>
      <c r="B39" s="6" t="n">
        <v>0</v>
      </c>
      <c r="C39" s="6" t="n">
        <v>0</v>
      </c>
    </row>
    <row r="40">
      <c r="A40" s="4" t="inlineStr">
        <is>
          <t>Less than 30 Days | Corporate bonds</t>
        </is>
      </c>
    </row>
    <row r="41">
      <c r="A41" s="3" t="inlineStr">
        <is>
          <t>Transfer of Certain Financial Assets Accounted for as Secured Borrowings [Line Items]</t>
        </is>
      </c>
    </row>
    <row r="42">
      <c r="A42" s="4" t="inlineStr">
        <is>
          <t>Securities lending payable</t>
        </is>
      </c>
      <c r="B42" s="6" t="n">
        <v>0</v>
      </c>
      <c r="C42" s="6" t="n">
        <v>0</v>
      </c>
    </row>
    <row r="43">
      <c r="A43" s="4" t="inlineStr">
        <is>
          <t>Less than 30 Days | Equity securities</t>
        </is>
      </c>
    </row>
    <row r="44">
      <c r="A44" s="3" t="inlineStr">
        <is>
          <t>Transfer of Certain Financial Assets Accounted for as Secured Borrowings [Line Items]</t>
        </is>
      </c>
    </row>
    <row r="45">
      <c r="A45" s="4" t="inlineStr">
        <is>
          <t>Securities lending payable</t>
        </is>
      </c>
      <c r="B45" s="6" t="n">
        <v>0</v>
      </c>
      <c r="C45" s="6" t="n">
        <v>0</v>
      </c>
    </row>
    <row r="46">
      <c r="A46" s="4" t="inlineStr">
        <is>
          <t>30-90 Days</t>
        </is>
      </c>
    </row>
    <row r="47">
      <c r="A47" s="3" t="inlineStr">
        <is>
          <t>Transfer of Certain Financial Assets Accounted for as Secured Borrowings [Line Items]</t>
        </is>
      </c>
    </row>
    <row r="48">
      <c r="A48" s="4" t="inlineStr">
        <is>
          <t>Securities lending payable</t>
        </is>
      </c>
      <c r="B48" s="6" t="n">
        <v>139290</v>
      </c>
      <c r="C48" s="6" t="n">
        <v>115973</v>
      </c>
    </row>
    <row r="49">
      <c r="A49" s="4" t="inlineStr">
        <is>
          <t>30-90 Days | US government and government agencies</t>
        </is>
      </c>
    </row>
    <row r="50">
      <c r="A50" s="3" t="inlineStr">
        <is>
          <t>Transfer of Certain Financial Assets Accounted for as Secured Borrowings [Line Items]</t>
        </is>
      </c>
    </row>
    <row r="51">
      <c r="A51" s="4" t="inlineStr">
        <is>
          <t>Securities lending payable</t>
        </is>
      </c>
      <c r="B51" s="6" t="n">
        <v>139290</v>
      </c>
      <c r="C51" s="6" t="n">
        <v>115973</v>
      </c>
    </row>
    <row r="52">
      <c r="A52" s="4" t="inlineStr">
        <is>
          <t>30-90 Days | Corporate bonds</t>
        </is>
      </c>
    </row>
    <row r="53">
      <c r="A53" s="3" t="inlineStr">
        <is>
          <t>Transfer of Certain Financial Assets Accounted for as Secured Borrowings [Line Items]</t>
        </is>
      </c>
    </row>
    <row r="54">
      <c r="A54" s="4" t="inlineStr">
        <is>
          <t>Securities lending payable</t>
        </is>
      </c>
      <c r="B54" s="6" t="n">
        <v>0</v>
      </c>
      <c r="C54" s="6" t="n">
        <v>0</v>
      </c>
    </row>
    <row r="55">
      <c r="A55" s="4" t="inlineStr">
        <is>
          <t>30-90 Days | Equity securities</t>
        </is>
      </c>
    </row>
    <row r="56">
      <c r="A56" s="3" t="inlineStr">
        <is>
          <t>Transfer of Certain Financial Assets Accounted for as Secured Borrowings [Line Items]</t>
        </is>
      </c>
    </row>
    <row r="57">
      <c r="A57" s="4" t="inlineStr">
        <is>
          <t>Securities lending payable</t>
        </is>
      </c>
      <c r="B57" s="6" t="n">
        <v>0</v>
      </c>
      <c r="C57" s="6" t="n">
        <v>0</v>
      </c>
    </row>
    <row r="58">
      <c r="A58" s="4" t="inlineStr">
        <is>
          <t>90 Days or More</t>
        </is>
      </c>
    </row>
    <row r="59">
      <c r="A59" s="3" t="inlineStr">
        <is>
          <t>Transfer of Certain Financial Assets Accounted for as Secured Borrowings [Line Items]</t>
        </is>
      </c>
    </row>
    <row r="60">
      <c r="A60" s="4" t="inlineStr">
        <is>
          <t>Securities lending payable</t>
        </is>
      </c>
      <c r="B60" s="6" t="n">
        <v>0</v>
      </c>
      <c r="C60" s="6" t="n">
        <v>0</v>
      </c>
    </row>
    <row r="61">
      <c r="A61" s="4" t="inlineStr">
        <is>
          <t>90 Days or More | US government and government agencies</t>
        </is>
      </c>
    </row>
    <row r="62">
      <c r="A62" s="3" t="inlineStr">
        <is>
          <t>Transfer of Certain Financial Assets Accounted for as Secured Borrowings [Line Items]</t>
        </is>
      </c>
    </row>
    <row r="63">
      <c r="A63" s="4" t="inlineStr">
        <is>
          <t>Securities lending payable</t>
        </is>
      </c>
      <c r="B63" s="6" t="n">
        <v>0</v>
      </c>
      <c r="C63" s="6" t="n">
        <v>0</v>
      </c>
    </row>
    <row r="64">
      <c r="A64" s="4" t="inlineStr">
        <is>
          <t>90 Days or More | Corporate bonds</t>
        </is>
      </c>
    </row>
    <row r="65">
      <c r="A65" s="3" t="inlineStr">
        <is>
          <t>Transfer of Certain Financial Assets Accounted for as Secured Borrowings [Line Items]</t>
        </is>
      </c>
    </row>
    <row r="66">
      <c r="A66" s="4" t="inlineStr">
        <is>
          <t>Securities lending payable</t>
        </is>
      </c>
      <c r="B66" s="6" t="n">
        <v>0</v>
      </c>
      <c r="C66" s="6" t="n">
        <v>0</v>
      </c>
    </row>
    <row r="67">
      <c r="A67" s="4" t="inlineStr">
        <is>
          <t>90 Days or More | Equity securities</t>
        </is>
      </c>
    </row>
    <row r="68">
      <c r="A68" s="3" t="inlineStr">
        <is>
          <t>Transfer of Certain Financial Assets Accounted for as Secured Borrowings [Line Items]</t>
        </is>
      </c>
    </row>
    <row r="69">
      <c r="A69" s="4" t="inlineStr">
        <is>
          <t>Securities lending payable</t>
        </is>
      </c>
      <c r="B69" s="7" t="n">
        <v>0</v>
      </c>
      <c r="C69"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Arch Capital Group Ltd. (“Arch Capital”) is a publicly listed Bermuda exempted company which provides insurance, reinsurance and mortgage insurance on a worldwide basis through its wholly owned subsidiaries. As used herein, the “Company” means Arch Capital and its subsidiaries. Similarly, “Common Shares” means the common shares of Arch Capital. The Company’s consolidated financial statements include the results of Watford Holdings Ltd., and its wholly owned subsidiaries (“Watford”). See note 12, “Variable Interest Entity and Noncontrolling Interes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Other investments and other investable assets (Details) - USD ($) $ in Thousands</t>
        </is>
      </c>
      <c r="B1" s="2" t="inlineStr">
        <is>
          <t>Dec. 31, 2020</t>
        </is>
      </c>
      <c r="C1" s="2" t="inlineStr">
        <is>
          <t>Dec. 31, 2019</t>
        </is>
      </c>
    </row>
    <row r="2">
      <c r="A2" s="3" t="inlineStr">
        <is>
          <t>Fair Value, Option, Quantitative Disclosures [Line Items]</t>
        </is>
      </c>
    </row>
    <row r="3">
      <c r="A3" s="4" t="inlineStr">
        <is>
          <t>Investments accounted for using the fair value option</t>
        </is>
      </c>
      <c r="B3" s="7" t="n">
        <v>3824796</v>
      </c>
      <c r="C3" s="7" t="n">
        <v>3663477</v>
      </c>
    </row>
    <row r="4">
      <c r="A4" s="4" t="inlineStr">
        <is>
          <t>Other investable assets</t>
        </is>
      </c>
      <c r="B4" s="6" t="n">
        <v>500000</v>
      </c>
      <c r="C4" s="6" t="n">
        <v>0</v>
      </c>
    </row>
    <row r="5">
      <c r="A5" s="4" t="inlineStr">
        <is>
          <t>Total other investments</t>
        </is>
      </c>
      <c r="B5" s="6" t="n">
        <v>4324796</v>
      </c>
      <c r="C5" s="6" t="n">
        <v>3663477</v>
      </c>
    </row>
    <row r="6">
      <c r="A6" s="4" t="inlineStr">
        <is>
          <t>Fixed maturities</t>
        </is>
      </c>
    </row>
    <row r="7">
      <c r="A7" s="3" t="inlineStr">
        <is>
          <t>Fair Value, Option, Quantitative Disclosures [Line Items]</t>
        </is>
      </c>
    </row>
    <row r="8">
      <c r="A8" s="4" t="inlineStr">
        <is>
          <t>Investments accounted for using the fair value option</t>
        </is>
      </c>
      <c r="B8" s="6" t="n">
        <v>843354</v>
      </c>
      <c r="C8" s="6" t="n">
        <v>754452</v>
      </c>
    </row>
    <row r="9">
      <c r="A9" s="4" t="inlineStr">
        <is>
          <t>Other investments</t>
        </is>
      </c>
    </row>
    <row r="10">
      <c r="A10" s="3" t="inlineStr">
        <is>
          <t>Fair Value, Option, Quantitative Disclosures [Line Items]</t>
        </is>
      </c>
    </row>
    <row r="11">
      <c r="A11" s="4" t="inlineStr">
        <is>
          <t>Investments accounted for using the fair value option</t>
        </is>
      </c>
      <c r="B11" s="6" t="n">
        <v>2331885</v>
      </c>
      <c r="C11" s="6" t="n">
        <v>2429316</v>
      </c>
    </row>
    <row r="12">
      <c r="A12" s="4" t="inlineStr">
        <is>
          <t>Short-term investments</t>
        </is>
      </c>
    </row>
    <row r="13">
      <c r="A13" s="3" t="inlineStr">
        <is>
          <t>Fair Value, Option, Quantitative Disclosures [Line Items]</t>
        </is>
      </c>
    </row>
    <row r="14">
      <c r="A14" s="4" t="inlineStr">
        <is>
          <t>Investments accounted for using the fair value option</t>
        </is>
      </c>
      <c r="B14" s="6" t="n">
        <v>557008</v>
      </c>
      <c r="C14" s="6" t="n">
        <v>377014</v>
      </c>
    </row>
    <row r="15">
      <c r="A15" s="4" t="inlineStr">
        <is>
          <t>Equity securities</t>
        </is>
      </c>
    </row>
    <row r="16">
      <c r="A16" s="3" t="inlineStr">
        <is>
          <t>Fair Value, Option, Quantitative Disclosures [Line Items]</t>
        </is>
      </c>
    </row>
    <row r="17">
      <c r="A17" s="4" t="inlineStr">
        <is>
          <t>Investments accounted for using the fair value option</t>
        </is>
      </c>
      <c r="B17" s="7" t="n">
        <v>92549</v>
      </c>
      <c r="C17" s="7" t="n">
        <v>1026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Information - Other Investments (Details) - USD ($) $ in Thousands</t>
        </is>
      </c>
      <c r="B1" s="2" t="inlineStr">
        <is>
          <t>Dec. 31, 2020</t>
        </is>
      </c>
      <c r="C1" s="2" t="inlineStr">
        <is>
          <t>Dec. 31, 2019</t>
        </is>
      </c>
    </row>
    <row r="2">
      <c r="A2" s="3" t="inlineStr">
        <is>
          <t>Schedule Of Other Investments [Line Items]</t>
        </is>
      </c>
    </row>
    <row r="3">
      <c r="A3" s="4" t="inlineStr">
        <is>
          <t>Other investments and fair value option investments</t>
        </is>
      </c>
      <c r="B3" s="7" t="n">
        <v>2331885</v>
      </c>
      <c r="C3" s="7" t="n">
        <v>2429316</v>
      </c>
    </row>
    <row r="4">
      <c r="A4" s="4" t="inlineStr">
        <is>
          <t>Fair value option | Term loan investments</t>
        </is>
      </c>
    </row>
    <row r="5">
      <c r="A5" s="3" t="inlineStr">
        <is>
          <t>Schedule Of Other Investments [Line Items]</t>
        </is>
      </c>
    </row>
    <row r="6">
      <c r="A6" s="4" t="inlineStr">
        <is>
          <t>Other investments and fair value option investments</t>
        </is>
      </c>
      <c r="B6" s="6" t="n">
        <v>1231731</v>
      </c>
      <c r="C6" s="6" t="n">
        <v>1326018</v>
      </c>
    </row>
    <row r="7">
      <c r="A7" s="4" t="inlineStr">
        <is>
          <t>Fair value option | Lending</t>
        </is>
      </c>
    </row>
    <row r="8">
      <c r="A8" s="3" t="inlineStr">
        <is>
          <t>Schedule Of Other Investments [Line Items]</t>
        </is>
      </c>
    </row>
    <row r="9">
      <c r="A9" s="4" t="inlineStr">
        <is>
          <t>Other investments and fair value option investments</t>
        </is>
      </c>
      <c r="B9" s="6" t="n">
        <v>572636</v>
      </c>
      <c r="C9" s="6" t="n">
        <v>602841</v>
      </c>
    </row>
    <row r="10">
      <c r="A10" s="4" t="inlineStr">
        <is>
          <t>Fair value option | Credit related funds</t>
        </is>
      </c>
    </row>
    <row r="11">
      <c r="A11" s="3" t="inlineStr">
        <is>
          <t>Schedule Of Other Investments [Line Items]</t>
        </is>
      </c>
    </row>
    <row r="12">
      <c r="A12" s="4" t="inlineStr">
        <is>
          <t>Other investments and fair value option investments</t>
        </is>
      </c>
      <c r="B12" s="6" t="n">
        <v>90780</v>
      </c>
      <c r="C12" s="6" t="n">
        <v>123020</v>
      </c>
    </row>
    <row r="13">
      <c r="A13" s="4" t="inlineStr">
        <is>
          <t>Fair value option | Energy</t>
        </is>
      </c>
    </row>
    <row r="14">
      <c r="A14" s="3" t="inlineStr">
        <is>
          <t>Schedule Of Other Investments [Line Items]</t>
        </is>
      </c>
    </row>
    <row r="15">
      <c r="A15" s="4" t="inlineStr">
        <is>
          <t>Other investments and fair value option investments</t>
        </is>
      </c>
      <c r="B15" s="6" t="n">
        <v>65813</v>
      </c>
      <c r="C15" s="6" t="n">
        <v>97402</v>
      </c>
    </row>
    <row r="16">
      <c r="A16" s="4" t="inlineStr">
        <is>
          <t>Fair value option | Investment grade fixed income</t>
        </is>
      </c>
    </row>
    <row r="17">
      <c r="A17" s="3" t="inlineStr">
        <is>
          <t>Schedule Of Other Investments [Line Items]</t>
        </is>
      </c>
    </row>
    <row r="18">
      <c r="A18" s="4" t="inlineStr">
        <is>
          <t>Other investments and fair value option investments</t>
        </is>
      </c>
      <c r="B18" s="6" t="n">
        <v>138646</v>
      </c>
      <c r="C18" s="6" t="n">
        <v>151594</v>
      </c>
    </row>
    <row r="19">
      <c r="A19" s="4" t="inlineStr">
        <is>
          <t>Fair value option | Infrastructure</t>
        </is>
      </c>
    </row>
    <row r="20">
      <c r="A20" s="3" t="inlineStr">
        <is>
          <t>Schedule Of Other Investments [Line Items]</t>
        </is>
      </c>
    </row>
    <row r="21">
      <c r="A21" s="4" t="inlineStr">
        <is>
          <t>Other investments and fair value option investments</t>
        </is>
      </c>
      <c r="B21" s="6" t="n">
        <v>165516</v>
      </c>
      <c r="C21" s="6" t="n">
        <v>61786</v>
      </c>
    </row>
    <row r="22">
      <c r="A22" s="4" t="inlineStr">
        <is>
          <t>Fair value option | Private equity</t>
        </is>
      </c>
    </row>
    <row r="23">
      <c r="A23" s="3" t="inlineStr">
        <is>
          <t>Schedule Of Other Investments [Line Items]</t>
        </is>
      </c>
    </row>
    <row r="24">
      <c r="A24" s="4" t="inlineStr">
        <is>
          <t>Other investments and fair value option investments</t>
        </is>
      </c>
      <c r="B24" s="6" t="n">
        <v>48750</v>
      </c>
      <c r="C24" s="6" t="n">
        <v>49376</v>
      </c>
    </row>
    <row r="25">
      <c r="A25" s="4" t="inlineStr">
        <is>
          <t>Fair value option | Real estate</t>
        </is>
      </c>
    </row>
    <row r="26">
      <c r="A26" s="3" t="inlineStr">
        <is>
          <t>Schedule Of Other Investments [Line Items]</t>
        </is>
      </c>
    </row>
    <row r="27">
      <c r="A27" s="4" t="inlineStr">
        <is>
          <t>Other investments and fair value option investments</t>
        </is>
      </c>
      <c r="B27" s="7" t="n">
        <v>18013</v>
      </c>
      <c r="C27" s="7" t="n">
        <v>172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formation - Equity Method Investments (Details) - USD ($) $ in Thousands</t>
        </is>
      </c>
      <c r="B1" s="2" t="inlineStr">
        <is>
          <t>12 Months Ended</t>
        </is>
      </c>
    </row>
    <row r="2">
      <c r="B2" s="2" t="inlineStr">
        <is>
          <t>Dec. 31, 2020</t>
        </is>
      </c>
      <c r="C2" s="2" t="inlineStr">
        <is>
          <t>Dec. 31, 2019</t>
        </is>
      </c>
      <c r="D2" s="2" t="inlineStr">
        <is>
          <t>Dec. 31, 2018</t>
        </is>
      </c>
    </row>
    <row r="3">
      <c r="A3" s="3" t="inlineStr">
        <is>
          <t>Balance sheet:</t>
        </is>
      </c>
    </row>
    <row r="4">
      <c r="A4" s="4" t="inlineStr">
        <is>
          <t>Total assets</t>
        </is>
      </c>
      <c r="B4" s="7" t="n">
        <v>43282297</v>
      </c>
      <c r="C4" s="7" t="n">
        <v>37885361</v>
      </c>
      <c r="D4" s="7" t="n">
        <v>32218329</v>
      </c>
    </row>
    <row r="5">
      <c r="A5" s="4" t="inlineStr">
        <is>
          <t>Total liabilities</t>
        </is>
      </c>
      <c r="B5" s="6" t="n">
        <v>29294856</v>
      </c>
      <c r="C5" s="6" t="n">
        <v>25569809</v>
      </c>
      <c r="D5" s="6" t="n">
        <v>21780650</v>
      </c>
    </row>
    <row r="6">
      <c r="A6" s="3" t="inlineStr">
        <is>
          <t>Income statement:</t>
        </is>
      </c>
    </row>
    <row r="7">
      <c r="A7" s="4" t="inlineStr">
        <is>
          <t>Total revenues</t>
        </is>
      </c>
      <c r="B7" s="6" t="n">
        <v>8525275</v>
      </c>
      <c r="C7" s="6" t="n">
        <v>6928200</v>
      </c>
      <c r="D7" s="6" t="n">
        <v>5450568</v>
      </c>
    </row>
    <row r="8">
      <c r="A8" s="4" t="inlineStr">
        <is>
          <t>Net income</t>
        </is>
      </c>
      <c r="B8" s="6" t="n">
        <v>1465711</v>
      </c>
      <c r="C8" s="6" t="n">
        <v>1693300</v>
      </c>
      <c r="D8" s="6" t="n">
        <v>727821</v>
      </c>
    </row>
    <row r="9">
      <c r="A9" s="4" t="inlineStr">
        <is>
          <t>Investments accounted for using the equity method</t>
        </is>
      </c>
      <c r="B9" s="6" t="n">
        <v>2047889</v>
      </c>
      <c r="C9" s="6" t="n">
        <v>1660396</v>
      </c>
    </row>
    <row r="10">
      <c r="A10" s="4" t="inlineStr">
        <is>
          <t>Equity in net income (loss) of investment funds accounted for using the equity method</t>
        </is>
      </c>
      <c r="B10" s="6" t="n">
        <v>146693</v>
      </c>
      <c r="C10" s="6" t="n">
        <v>123672</v>
      </c>
      <c r="D10" s="6" t="n">
        <v>45641</v>
      </c>
    </row>
    <row r="11">
      <c r="A11" s="4" t="inlineStr">
        <is>
          <t>Equity Method Investment, Nonconsolidated Investee or Group of Investees [Member]</t>
        </is>
      </c>
    </row>
    <row r="12">
      <c r="A12" s="3" t="inlineStr">
        <is>
          <t>Balance sheet:</t>
        </is>
      </c>
    </row>
    <row r="13">
      <c r="A13" s="4" t="inlineStr">
        <is>
          <t>Invested assets</t>
        </is>
      </c>
      <c r="B13" s="6" t="n">
        <v>44131377</v>
      </c>
      <c r="C13" s="6" t="n">
        <v>26383370</v>
      </c>
    </row>
    <row r="14">
      <c r="A14" s="4" t="inlineStr">
        <is>
          <t>Total assets</t>
        </is>
      </c>
      <c r="B14" s="6" t="n">
        <v>49078464</v>
      </c>
      <c r="C14" s="6" t="n">
        <v>28039181</v>
      </c>
    </row>
    <row r="15">
      <c r="A15" s="4" t="inlineStr">
        <is>
          <t>Total liabilities</t>
        </is>
      </c>
      <c r="B15" s="6" t="n">
        <v>6054189</v>
      </c>
      <c r="C15" s="6" t="n">
        <v>3595695</v>
      </c>
    </row>
    <row r="16">
      <c r="A16" s="4" t="inlineStr">
        <is>
          <t>Net assets</t>
        </is>
      </c>
      <c r="B16" s="6" t="n">
        <v>43024275</v>
      </c>
      <c r="C16" s="6" t="n">
        <v>24443486</v>
      </c>
    </row>
    <row r="17">
      <c r="A17" s="3" t="inlineStr">
        <is>
          <t>Income statement:</t>
        </is>
      </c>
    </row>
    <row r="18">
      <c r="A18" s="4" t="inlineStr">
        <is>
          <t>Total revenues</t>
        </is>
      </c>
      <c r="B18" s="6" t="n">
        <v>5762098</v>
      </c>
      <c r="C18" s="6" t="n">
        <v>164669</v>
      </c>
      <c r="D18" s="6" t="n">
        <v>4565354</v>
      </c>
    </row>
    <row r="19">
      <c r="A19" s="4" t="inlineStr">
        <is>
          <t>Total expenses</t>
        </is>
      </c>
      <c r="B19" s="6" t="n">
        <v>1656029</v>
      </c>
      <c r="C19" s="6" t="n">
        <v>528762</v>
      </c>
      <c r="D19" s="6" t="n">
        <v>1135602</v>
      </c>
    </row>
    <row r="20">
      <c r="A20" s="4" t="inlineStr">
        <is>
          <t>Net income</t>
        </is>
      </c>
      <c r="B20" s="6" t="n">
        <v>4106069</v>
      </c>
      <c r="C20" s="6" t="n">
        <v>-364093</v>
      </c>
      <c r="D20" s="7" t="n">
        <v>3429752</v>
      </c>
    </row>
    <row r="21">
      <c r="A21" s="4" t="inlineStr">
        <is>
          <t>Credit related funds</t>
        </is>
      </c>
    </row>
    <row r="22">
      <c r="A22" s="3" t="inlineStr">
        <is>
          <t>Income statement:</t>
        </is>
      </c>
    </row>
    <row r="23">
      <c r="A23" s="4" t="inlineStr">
        <is>
          <t>Investments accounted for using the equity method</t>
        </is>
      </c>
      <c r="B23" s="6" t="n">
        <v>740060</v>
      </c>
      <c r="C23" s="6" t="n">
        <v>428437</v>
      </c>
    </row>
    <row r="24">
      <c r="A24" s="4" t="inlineStr">
        <is>
          <t>Equities</t>
        </is>
      </c>
    </row>
    <row r="25">
      <c r="A25" s="3" t="inlineStr">
        <is>
          <t>Income statement:</t>
        </is>
      </c>
    </row>
    <row r="26">
      <c r="A26" s="4" t="inlineStr">
        <is>
          <t>Investments accounted for using the equity method</t>
        </is>
      </c>
      <c r="B26" s="6" t="n">
        <v>343058</v>
      </c>
      <c r="C26" s="6" t="n">
        <v>293686</v>
      </c>
    </row>
    <row r="27">
      <c r="A27" s="4" t="inlineStr">
        <is>
          <t>Real estate</t>
        </is>
      </c>
    </row>
    <row r="28">
      <c r="A28" s="3" t="inlineStr">
        <is>
          <t>Income statement:</t>
        </is>
      </c>
    </row>
    <row r="29">
      <c r="A29" s="4" t="inlineStr">
        <is>
          <t>Investments accounted for using the equity method</t>
        </is>
      </c>
      <c r="B29" s="6" t="n">
        <v>258518</v>
      </c>
      <c r="C29" s="6" t="n">
        <v>246851</v>
      </c>
    </row>
    <row r="30">
      <c r="A30" s="4" t="inlineStr">
        <is>
          <t>Lending</t>
        </is>
      </c>
    </row>
    <row r="31">
      <c r="A31" s="3" t="inlineStr">
        <is>
          <t>Income statement:</t>
        </is>
      </c>
    </row>
    <row r="32">
      <c r="A32" s="4" t="inlineStr">
        <is>
          <t>Investments accounted for using the equity method</t>
        </is>
      </c>
      <c r="B32" s="6" t="n">
        <v>179629</v>
      </c>
      <c r="C32" s="6" t="n">
        <v>202690</v>
      </c>
    </row>
    <row r="33">
      <c r="A33" s="4" t="inlineStr">
        <is>
          <t>Private equity</t>
        </is>
      </c>
    </row>
    <row r="34">
      <c r="A34" s="3" t="inlineStr">
        <is>
          <t>Income statement:</t>
        </is>
      </c>
    </row>
    <row r="35">
      <c r="A35" s="4" t="inlineStr">
        <is>
          <t>Investments accounted for using the equity method</t>
        </is>
      </c>
      <c r="B35" s="6" t="n">
        <v>235289</v>
      </c>
      <c r="C35" s="6" t="n">
        <v>144983</v>
      </c>
    </row>
    <row r="36">
      <c r="A36" s="4" t="inlineStr">
        <is>
          <t>Infrastructure</t>
        </is>
      </c>
    </row>
    <row r="37">
      <c r="A37" s="3" t="inlineStr">
        <is>
          <t>Income statement:</t>
        </is>
      </c>
    </row>
    <row r="38">
      <c r="A38" s="4" t="inlineStr">
        <is>
          <t>Investments accounted for using the equity method</t>
        </is>
      </c>
      <c r="B38" s="6" t="n">
        <v>175882</v>
      </c>
      <c r="C38" s="6" t="n">
        <v>235033</v>
      </c>
    </row>
    <row r="39">
      <c r="A39" s="4" t="inlineStr">
        <is>
          <t>Energy</t>
        </is>
      </c>
    </row>
    <row r="40">
      <c r="A40" s="3" t="inlineStr">
        <is>
          <t>Income statement:</t>
        </is>
      </c>
    </row>
    <row r="41">
      <c r="A41" s="4" t="inlineStr">
        <is>
          <t>Investments accounted for using the equity method</t>
        </is>
      </c>
      <c r="B41" s="7" t="n">
        <v>115453</v>
      </c>
      <c r="C41" s="7" t="n">
        <v>10871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formation - Limited partnership interests (Details) - USD ($) $ in Thousands</t>
        </is>
      </c>
      <c r="C1" s="2" t="inlineStr">
        <is>
          <t>Dec. 31, 2020</t>
        </is>
      </c>
      <c r="D1" s="2" t="inlineStr">
        <is>
          <t>Dec. 31, 2019</t>
        </is>
      </c>
    </row>
    <row r="2">
      <c r="A2" s="3" t="inlineStr">
        <is>
          <t>Schedule of Equity Method Investments [Line Items]</t>
        </is>
      </c>
    </row>
    <row r="3">
      <c r="A3" s="4" t="inlineStr">
        <is>
          <t>On-Balance Sheet (Asset) Liability</t>
        </is>
      </c>
      <c r="C3" s="7" t="n">
        <v>2232609</v>
      </c>
      <c r="D3" s="7" t="n">
        <v>1848679</v>
      </c>
    </row>
    <row r="4">
      <c r="A4" s="4" t="inlineStr">
        <is>
          <t>Aggregate commitments</t>
        </is>
      </c>
      <c r="C4" s="6" t="n">
        <v>2100000</v>
      </c>
      <c r="D4" s="6" t="n">
        <v>1700000</v>
      </c>
    </row>
    <row r="5">
      <c r="A5" s="4" t="inlineStr">
        <is>
          <t>Equity method investments</t>
        </is>
      </c>
    </row>
    <row r="6">
      <c r="A6" s="3" t="inlineStr">
        <is>
          <t>Schedule of Equity Method Investments [Line Items]</t>
        </is>
      </c>
    </row>
    <row r="7">
      <c r="A7" s="4" t="inlineStr">
        <is>
          <t>On-Balance Sheet (Asset) Liability</t>
        </is>
      </c>
      <c r="B7" s="4" t="inlineStr">
        <is>
          <t>[1]</t>
        </is>
      </c>
      <c r="C7" s="6" t="n">
        <v>2047889</v>
      </c>
      <c r="D7" s="6" t="n">
        <v>1660396</v>
      </c>
    </row>
    <row r="8">
      <c r="A8" s="4" t="inlineStr">
        <is>
          <t>Aggregate commitments</t>
        </is>
      </c>
      <c r="C8" s="6" t="n">
        <v>1800000</v>
      </c>
      <c r="D8" s="6" t="n">
        <v>1400000</v>
      </c>
    </row>
    <row r="9">
      <c r="A9" s="4" t="inlineStr">
        <is>
          <t>Fair value option</t>
        </is>
      </c>
    </row>
    <row r="10">
      <c r="A10" s="3" t="inlineStr">
        <is>
          <t>Schedule of Equity Method Investments [Line Items]</t>
        </is>
      </c>
    </row>
    <row r="11">
      <c r="A11" s="4" t="inlineStr">
        <is>
          <t>On-Balance Sheet (Asset) Liability</t>
        </is>
      </c>
      <c r="B11" s="4" t="inlineStr">
        <is>
          <t>[2]</t>
        </is>
      </c>
      <c r="C11" s="6" t="n">
        <v>184720</v>
      </c>
      <c r="D11" s="6" t="n">
        <v>188283</v>
      </c>
    </row>
    <row r="12">
      <c r="A12" s="4" t="inlineStr">
        <is>
          <t>Aggregate commitments</t>
        </is>
      </c>
      <c r="C12" s="7" t="n">
        <v>35600</v>
      </c>
      <c r="D12" s="7" t="n">
        <v>41700</v>
      </c>
    </row>
    <row r="13"/>
    <row r="14">
      <c r="A14" s="4" t="inlineStr">
        <is>
          <t>[1]</t>
        </is>
      </c>
      <c r="B14" s="4" t="inlineStr">
        <is>
          <t>Aggregate unfunded commitments were $1.8 billion at December 31, 2020, compared to $1.4 billion at December 31, 2019.</t>
        </is>
      </c>
    </row>
    <row r="15">
      <c r="A15" s="4" t="inlineStr">
        <is>
          <t>[2]</t>
        </is>
      </c>
      <c r="B15" s="4" t="inlineStr">
        <is>
          <t>Aggregate unfunded commitments were $35.6 million at December 31, 2020, compared to $41.7 million at December 31, 2019.</t>
        </is>
      </c>
    </row>
  </sheetData>
  <mergeCells count="4">
    <mergeCell ref="A1:B1"/>
    <mergeCell ref="A13:C13"/>
    <mergeCell ref="B14:C14"/>
    <mergeCell ref="B15:C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vestment Information - Net Investment Income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Net investment income:</t>
        </is>
      </c>
    </row>
    <row r="4">
      <c r="A4" s="4" t="inlineStr">
        <is>
          <t>Gross investment income</t>
        </is>
      </c>
      <c r="K4" s="7" t="n">
        <v>608823</v>
      </c>
      <c r="L4" s="7" t="n">
        <v>716643</v>
      </c>
      <c r="M4" s="7" t="n">
        <v>655727</v>
      </c>
    </row>
    <row r="5">
      <c r="A5" s="4" t="inlineStr">
        <is>
          <t>Investment expenses</t>
        </is>
      </c>
      <c r="K5" s="6" t="n">
        <v>-89215</v>
      </c>
      <c r="L5" s="6" t="n">
        <v>-88905</v>
      </c>
      <c r="M5" s="6" t="n">
        <v>-92094</v>
      </c>
    </row>
    <row r="6">
      <c r="A6" s="4" t="inlineStr">
        <is>
          <t>Net investment income</t>
        </is>
      </c>
      <c r="C6" s="7" t="n">
        <v>114458</v>
      </c>
      <c r="D6" s="7" t="n">
        <v>128512</v>
      </c>
      <c r="E6" s="7" t="n">
        <v>131485</v>
      </c>
      <c r="F6" s="7" t="n">
        <v>145153</v>
      </c>
      <c r="G6" s="7" t="n">
        <v>154263</v>
      </c>
      <c r="H6" s="7" t="n">
        <v>161488</v>
      </c>
      <c r="I6" s="7" t="n">
        <v>155038</v>
      </c>
      <c r="J6" s="7" t="n">
        <v>156949</v>
      </c>
      <c r="K6" s="6" t="n">
        <v>519608</v>
      </c>
      <c r="L6" s="6" t="n">
        <v>627738</v>
      </c>
      <c r="M6" s="6" t="n">
        <v>563633</v>
      </c>
    </row>
    <row r="7">
      <c r="A7" s="4" t="inlineStr">
        <is>
          <t>Fixed maturities</t>
        </is>
      </c>
    </row>
    <row r="8">
      <c r="A8" s="3" t="inlineStr">
        <is>
          <t>Net investment income:</t>
        </is>
      </c>
    </row>
    <row r="9">
      <c r="A9" s="4" t="inlineStr">
        <is>
          <t>Gross investment income</t>
        </is>
      </c>
      <c r="K9" s="6" t="n">
        <v>412481</v>
      </c>
      <c r="L9" s="6" t="n">
        <v>505399</v>
      </c>
      <c r="M9" s="6" t="n">
        <v>470912</v>
      </c>
    </row>
    <row r="10">
      <c r="A10" s="4" t="inlineStr">
        <is>
          <t>Term loan investments</t>
        </is>
      </c>
    </row>
    <row r="11">
      <c r="A11" s="3" t="inlineStr">
        <is>
          <t>Net investment income:</t>
        </is>
      </c>
    </row>
    <row r="12">
      <c r="A12" s="4" t="inlineStr">
        <is>
          <t>Gross investment income</t>
        </is>
      </c>
      <c r="K12" s="6" t="n">
        <v>84149</v>
      </c>
      <c r="L12" s="6" t="n">
        <v>98949</v>
      </c>
      <c r="M12" s="6" t="n">
        <v>87926</v>
      </c>
    </row>
    <row r="13">
      <c r="A13" s="4" t="inlineStr">
        <is>
          <t>Equity securities</t>
        </is>
      </c>
    </row>
    <row r="14">
      <c r="A14" s="3" t="inlineStr">
        <is>
          <t>Net investment income:</t>
        </is>
      </c>
    </row>
    <row r="15">
      <c r="A15" s="4" t="inlineStr">
        <is>
          <t>Gross investment income</t>
        </is>
      </c>
      <c r="K15" s="6" t="n">
        <v>28958</v>
      </c>
      <c r="L15" s="6" t="n">
        <v>15857</v>
      </c>
      <c r="M15" s="6" t="n">
        <v>13154</v>
      </c>
    </row>
    <row r="16">
      <c r="A16" s="4" t="inlineStr">
        <is>
          <t>Short-term investments</t>
        </is>
      </c>
    </row>
    <row r="17">
      <c r="A17" s="3" t="inlineStr">
        <is>
          <t>Net investment income:</t>
        </is>
      </c>
    </row>
    <row r="18">
      <c r="A18" s="4" t="inlineStr">
        <is>
          <t>Gross investment income</t>
        </is>
      </c>
      <c r="K18" s="6" t="n">
        <v>10840</v>
      </c>
      <c r="L18" s="6" t="n">
        <v>15820</v>
      </c>
      <c r="M18" s="6" t="n">
        <v>18793</v>
      </c>
    </row>
    <row r="19">
      <c r="A19" s="4" t="inlineStr">
        <is>
          <t>Other</t>
        </is>
      </c>
    </row>
    <row r="20">
      <c r="A20" s="3" t="inlineStr">
        <is>
          <t>Net investment income:</t>
        </is>
      </c>
    </row>
    <row r="21">
      <c r="A21" s="4" t="inlineStr">
        <is>
          <t>Gross investment income</t>
        </is>
      </c>
      <c r="B21" s="4" t="inlineStr">
        <is>
          <t>[1]</t>
        </is>
      </c>
      <c r="K21" s="7" t="n">
        <v>72395</v>
      </c>
      <c r="L21" s="7" t="n">
        <v>80618</v>
      </c>
      <c r="M21" s="7" t="n">
        <v>64942</v>
      </c>
    </row>
    <row r="22"/>
    <row r="23">
      <c r="A23" s="4" t="inlineStr">
        <is>
          <t>[1]</t>
        </is>
      </c>
      <c r="B23" s="4" t="inlineStr">
        <is>
          <t>Includes income distributions from investment funds and other items.</t>
        </is>
      </c>
    </row>
  </sheetData>
  <mergeCells count="5">
    <mergeCell ref="A1:B2"/>
    <mergeCell ref="C1:J1"/>
    <mergeCell ref="K1:M1"/>
    <mergeCell ref="A22:L22"/>
    <mergeCell ref="B23:L2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vestment Information - Net Realized Gains and Losse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Net realized gains and losses:</t>
        </is>
      </c>
    </row>
    <row r="4">
      <c r="A4" s="4" t="inlineStr">
        <is>
          <t>Available for sale securities, gross gains on investment sales</t>
        </is>
      </c>
      <c r="K4" s="7" t="n">
        <v>595941</v>
      </c>
      <c r="L4" s="7" t="n">
        <v>235655</v>
      </c>
      <c r="M4" s="7" t="n">
        <v>69299</v>
      </c>
    </row>
    <row r="5">
      <c r="A5" s="4" t="inlineStr">
        <is>
          <t>Available for sale securities, gross losses on investment sales</t>
        </is>
      </c>
      <c r="K5" s="6" t="n">
        <v>-117282</v>
      </c>
      <c r="L5" s="6" t="n">
        <v>-104612</v>
      </c>
      <c r="M5" s="6" t="n">
        <v>-223123</v>
      </c>
    </row>
    <row r="6">
      <c r="A6" s="4" t="inlineStr">
        <is>
          <t>Equity securities at fair value, net realized gains (losses) on sales during the period</t>
        </is>
      </c>
      <c r="B6" s="4" t="inlineStr">
        <is>
          <t>[1]</t>
        </is>
      </c>
      <c r="K6" s="6" t="n">
        <v>26849</v>
      </c>
      <c r="L6" s="6" t="n">
        <v>11313</v>
      </c>
      <c r="M6" s="6" t="n">
        <v>-40117</v>
      </c>
    </row>
    <row r="7">
      <c r="A7" s="4" t="inlineStr">
        <is>
          <t>Equity securities at fair value, net unrealized gains (losses) on equity securities still held at reporting date</t>
        </is>
      </c>
      <c r="B7" s="4" t="inlineStr">
        <is>
          <t>[1]</t>
        </is>
      </c>
      <c r="K7" s="6" t="n">
        <v>102394</v>
      </c>
      <c r="L7" s="6" t="n">
        <v>97768</v>
      </c>
      <c r="M7" s="6" t="n">
        <v>-22828</v>
      </c>
    </row>
    <row r="8">
      <c r="A8" s="4" t="inlineStr">
        <is>
          <t>Allowance for credit losses - investment related</t>
        </is>
      </c>
      <c r="K8" s="6" t="n">
        <v>-3597</v>
      </c>
      <c r="L8" s="6" t="n">
        <v>0</v>
      </c>
      <c r="M8" s="6" t="n">
        <v>0</v>
      </c>
    </row>
    <row r="9">
      <c r="A9" s="4" t="inlineStr">
        <is>
          <t>Allowance for credit losses - underwriting related</t>
        </is>
      </c>
      <c r="K9" s="6" t="n">
        <v>-10007</v>
      </c>
      <c r="L9" s="6" t="n">
        <v>0</v>
      </c>
      <c r="M9" s="6" t="n">
        <v>0</v>
      </c>
    </row>
    <row r="10">
      <c r="A10" s="4" t="inlineStr">
        <is>
          <t>Net impairment losses</t>
        </is>
      </c>
      <c r="K10" s="6" t="n">
        <v>-533</v>
      </c>
      <c r="L10" s="6" t="n">
        <v>-3165</v>
      </c>
      <c r="M10" s="6" t="n">
        <v>-2829</v>
      </c>
    </row>
    <row r="11">
      <c r="A11" s="4" t="inlineStr">
        <is>
          <t>Derivative instruments</t>
        </is>
      </c>
      <c r="B11" s="4" t="inlineStr">
        <is>
          <t>[2]</t>
        </is>
      </c>
      <c r="K11" s="6" t="n">
        <v>179675</v>
      </c>
      <c r="L11" s="6" t="n">
        <v>119741</v>
      </c>
      <c r="M11" s="6" t="n">
        <v>15636</v>
      </c>
    </row>
    <row r="12">
      <c r="A12" s="4" t="inlineStr">
        <is>
          <t>Other</t>
        </is>
      </c>
      <c r="B12" s="4" t="inlineStr">
        <is>
          <t>[3]</t>
        </is>
      </c>
      <c r="K12" s="6" t="n">
        <v>3575</v>
      </c>
      <c r="L12" s="6" t="n">
        <v>-19348</v>
      </c>
      <c r="M12" s="6" t="n">
        <v>-16090</v>
      </c>
    </row>
    <row r="13">
      <c r="A13" s="4" t="inlineStr">
        <is>
          <t>Net realized gains (losses)</t>
        </is>
      </c>
      <c r="C13" s="7" t="n">
        <v>353333</v>
      </c>
      <c r="D13" s="7" t="n">
        <v>280499</v>
      </c>
      <c r="E13" s="7" t="n">
        <v>556588</v>
      </c>
      <c r="F13" s="7" t="n">
        <v>-366960</v>
      </c>
      <c r="G13" s="7" t="n">
        <v>40830</v>
      </c>
      <c r="H13" s="7" t="n">
        <v>61355</v>
      </c>
      <c r="I13" s="7" t="n">
        <v>120757</v>
      </c>
      <c r="J13" s="7" t="n">
        <v>140256</v>
      </c>
      <c r="K13" s="6" t="n">
        <v>823460</v>
      </c>
      <c r="L13" s="6" t="n">
        <v>363198</v>
      </c>
      <c r="M13" s="6" t="n">
        <v>-408173</v>
      </c>
    </row>
    <row r="14">
      <c r="A14" s="4" t="inlineStr">
        <is>
          <t>Fixed maturities</t>
        </is>
      </c>
    </row>
    <row r="15">
      <c r="A15" s="3" t="inlineStr">
        <is>
          <t>Net realized gains and losses:</t>
        </is>
      </c>
    </row>
    <row r="16">
      <c r="A16" s="4" t="inlineStr">
        <is>
          <t>Change in fair value of assets and liabilities accounted for using the fair value option</t>
        </is>
      </c>
      <c r="K16" s="6" t="n">
        <v>15881</v>
      </c>
      <c r="L16" s="6" t="n">
        <v>41910</v>
      </c>
      <c r="M16" s="6" t="n">
        <v>-90898</v>
      </c>
    </row>
    <row r="17">
      <c r="A17" s="4" t="inlineStr">
        <is>
          <t>Equity securities</t>
        </is>
      </c>
    </row>
    <row r="18">
      <c r="A18" s="3" t="inlineStr">
        <is>
          <t>Net realized gains and losses:</t>
        </is>
      </c>
    </row>
    <row r="19">
      <c r="A19" s="4" t="inlineStr">
        <is>
          <t>Change in fair value of assets and liabilities accounted for using the fair value option</t>
        </is>
      </c>
      <c r="K19" s="6" t="n">
        <v>14629</v>
      </c>
      <c r="L19" s="6" t="n">
        <v>15869</v>
      </c>
      <c r="M19" s="6" t="n">
        <v>-5984</v>
      </c>
    </row>
    <row r="20">
      <c r="A20" s="4" t="inlineStr">
        <is>
          <t>Other investments</t>
        </is>
      </c>
    </row>
    <row r="21">
      <c r="A21" s="3" t="inlineStr">
        <is>
          <t>Net realized gains and losses:</t>
        </is>
      </c>
    </row>
    <row r="22">
      <c r="A22" s="4" t="inlineStr">
        <is>
          <t>Change in fair value of assets and liabilities accounted for using the fair value option</t>
        </is>
      </c>
      <c r="K22" s="6" t="n">
        <v>13656</v>
      </c>
      <c r="L22" s="6" t="n">
        <v>-35734</v>
      </c>
      <c r="M22" s="6" t="n">
        <v>-90778</v>
      </c>
    </row>
    <row r="23">
      <c r="A23" s="4" t="inlineStr">
        <is>
          <t>Short-term investments</t>
        </is>
      </c>
    </row>
    <row r="24">
      <c r="A24" s="3" t="inlineStr">
        <is>
          <t>Net realized gains and losses:</t>
        </is>
      </c>
    </row>
    <row r="25">
      <c r="A25" s="4" t="inlineStr">
        <is>
          <t>Change in fair value of assets and liabilities accounted for using the fair value option</t>
        </is>
      </c>
      <c r="K25" s="7" t="n">
        <v>2279</v>
      </c>
      <c r="L25" s="7" t="n">
        <v>3801</v>
      </c>
      <c r="M25" s="7" t="n">
        <v>-461</v>
      </c>
    </row>
    <row r="26"/>
    <row r="27">
      <c r="A27" s="4" t="inlineStr">
        <is>
          <t>[1]</t>
        </is>
      </c>
      <c r="B27" s="4" t="inlineStr">
        <is>
          <t>Effective January 1, 2018, changes in fair value on equity securities are recorded through net income.</t>
        </is>
      </c>
    </row>
    <row r="28">
      <c r="A28" s="4" t="inlineStr">
        <is>
          <t>[2]</t>
        </is>
      </c>
      <c r="B28" s="4" t="inlineStr">
        <is>
          <t>See Note 11 for information on the Company’s derivative instruments.</t>
        </is>
      </c>
    </row>
    <row r="29">
      <c r="A29" s="4" t="inlineStr">
        <is>
          <t>[3]</t>
        </is>
      </c>
      <c r="B29" s="4" t="inlineStr">
        <is>
          <t>Adoption of ASU 2016-13, “Financial Instruments - Credit Losses (Topic 326)” See note 3 .</t>
        </is>
      </c>
    </row>
  </sheetData>
  <mergeCells count="7">
    <mergeCell ref="A1:B2"/>
    <mergeCell ref="C1:J1"/>
    <mergeCell ref="K1:M1"/>
    <mergeCell ref="A26:L26"/>
    <mergeCell ref="B27:L27"/>
    <mergeCell ref="B28:L28"/>
    <mergeCell ref="B29:L2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Investment Information - Allowance for expected credit losses (Details) - USD ($) $ in Thousands</t>
        </is>
      </c>
      <c r="C1" s="2" t="inlineStr">
        <is>
          <t>12 Months Ended</t>
        </is>
      </c>
    </row>
    <row r="2">
      <c r="C2" s="2" t="inlineStr">
        <is>
          <t>Dec. 31, 2020</t>
        </is>
      </c>
      <c r="E2" s="2" t="inlineStr">
        <is>
          <t>Dec. 31, 2019</t>
        </is>
      </c>
      <c r="F2" s="2" t="inlineStr">
        <is>
          <t>Dec. 31, 2018</t>
        </is>
      </c>
    </row>
    <row r="3">
      <c r="A3" s="3" t="inlineStr">
        <is>
          <t>Debt Securities, Available-for-sale, Allowance for Credit Loss [Line Items]</t>
        </is>
      </c>
    </row>
    <row r="4">
      <c r="A4" s="4" t="inlineStr">
        <is>
          <t>Additions for current-period provision for expected credit losses</t>
        </is>
      </c>
      <c r="C4" s="7" t="n">
        <v>3597</v>
      </c>
      <c r="E4" s="7" t="n">
        <v>0</v>
      </c>
      <c r="F4" s="7" t="n">
        <v>0</v>
      </c>
    </row>
    <row r="5">
      <c r="A5" s="4" t="inlineStr">
        <is>
          <t>Fixed maturities</t>
        </is>
      </c>
    </row>
    <row r="6">
      <c r="A6" s="3" t="inlineStr">
        <is>
          <t>Debt Securities, Available-for-sale, Allowance for Credit Loss [Line Items]</t>
        </is>
      </c>
    </row>
    <row r="7">
      <c r="A7" s="4" t="inlineStr">
        <is>
          <t>Balance at beginning of period</t>
        </is>
      </c>
      <c r="C7" s="6" t="n">
        <v>0</v>
      </c>
    </row>
    <row r="8">
      <c r="A8" s="4" t="inlineStr">
        <is>
          <t>Cumulative effect of accounting change</t>
        </is>
      </c>
      <c r="B8" s="4" t="inlineStr">
        <is>
          <t>[1],[2]</t>
        </is>
      </c>
      <c r="C8" s="6" t="n">
        <v>634</v>
      </c>
    </row>
    <row r="9">
      <c r="A9" s="4" t="inlineStr">
        <is>
          <t>Additions for current-period provision for expected credit losses</t>
        </is>
      </c>
      <c r="C9" s="6" t="n">
        <v>10653</v>
      </c>
    </row>
    <row r="10">
      <c r="A10" s="4" t="inlineStr">
        <is>
          <t>Additions (reductions) for previously recognized expected credit losses</t>
        </is>
      </c>
      <c r="C10" s="6" t="n">
        <v>-7030</v>
      </c>
    </row>
    <row r="11">
      <c r="A11" s="4" t="inlineStr">
        <is>
          <t>Reductions due to disposals</t>
        </is>
      </c>
      <c r="C11" s="6" t="n">
        <v>-1860</v>
      </c>
    </row>
    <row r="12">
      <c r="A12" s="4" t="inlineStr">
        <is>
          <t>Write-offs charged against the allowance</t>
        </is>
      </c>
      <c r="C12" s="6" t="n">
        <v>0</v>
      </c>
    </row>
    <row r="13">
      <c r="A13" s="4" t="inlineStr">
        <is>
          <t>Balance at end of period</t>
        </is>
      </c>
      <c r="C13" s="6" t="n">
        <v>2397</v>
      </c>
      <c r="E13" s="6" t="n">
        <v>0</v>
      </c>
    </row>
    <row r="14">
      <c r="A14" s="4" t="inlineStr">
        <is>
          <t>Fixed maturities | Stuctured securities</t>
        </is>
      </c>
    </row>
    <row r="15">
      <c r="A15" s="3" t="inlineStr">
        <is>
          <t>Debt Securities, Available-for-sale, Allowance for Credit Loss [Line Items]</t>
        </is>
      </c>
    </row>
    <row r="16">
      <c r="A16" s="4" t="inlineStr">
        <is>
          <t>Balance at end of period</t>
        </is>
      </c>
      <c r="B16" s="4" t="inlineStr">
        <is>
          <t>[3]</t>
        </is>
      </c>
      <c r="C16" s="6" t="n">
        <v>1090</v>
      </c>
    </row>
    <row r="17">
      <c r="A17" s="4" t="inlineStr">
        <is>
          <t>Fixed maturities | Municipal bonds</t>
        </is>
      </c>
    </row>
    <row r="18">
      <c r="A18" s="3" t="inlineStr">
        <is>
          <t>Debt Securities, Available-for-sale, Allowance for Credit Loss [Line Items]</t>
        </is>
      </c>
    </row>
    <row r="19">
      <c r="A19" s="4" t="inlineStr">
        <is>
          <t>Balance at beginning of period</t>
        </is>
      </c>
      <c r="C19" s="6" t="n">
        <v>0</v>
      </c>
    </row>
    <row r="20">
      <c r="A20" s="4" t="inlineStr">
        <is>
          <t>Cumulative effect of accounting change</t>
        </is>
      </c>
      <c r="B20" s="4" t="inlineStr">
        <is>
          <t>[1],[2]</t>
        </is>
      </c>
      <c r="C20" s="6" t="n">
        <v>0</v>
      </c>
    </row>
    <row r="21">
      <c r="A21" s="4" t="inlineStr">
        <is>
          <t>Additions for current-period provision for expected credit losses</t>
        </is>
      </c>
      <c r="C21" s="6" t="n">
        <v>67</v>
      </c>
    </row>
    <row r="22">
      <c r="A22" s="4" t="inlineStr">
        <is>
          <t>Additions (reductions) for previously recognized expected credit losses</t>
        </is>
      </c>
      <c r="C22" s="6" t="n">
        <v>6</v>
      </c>
    </row>
    <row r="23">
      <c r="A23" s="4" t="inlineStr">
        <is>
          <t>Reductions due to disposals</t>
        </is>
      </c>
      <c r="C23" s="6" t="n">
        <v>-62</v>
      </c>
    </row>
    <row r="24">
      <c r="A24" s="4" t="inlineStr">
        <is>
          <t>Write-offs charged against the allowance</t>
        </is>
      </c>
      <c r="C24" s="6" t="n">
        <v>0</v>
      </c>
    </row>
    <row r="25">
      <c r="A25" s="4" t="inlineStr">
        <is>
          <t>Balance at end of period</t>
        </is>
      </c>
      <c r="C25" s="6" t="n">
        <v>11</v>
      </c>
      <c r="D25" s="4" t="inlineStr">
        <is>
          <t>[3]</t>
        </is>
      </c>
      <c r="E25" s="6" t="n">
        <v>0</v>
      </c>
    </row>
    <row r="26">
      <c r="A26" s="4" t="inlineStr">
        <is>
          <t>Fixed maturities | Corporate bonds</t>
        </is>
      </c>
    </row>
    <row r="27">
      <c r="A27" s="3" t="inlineStr">
        <is>
          <t>Debt Securities, Available-for-sale, Allowance for Credit Loss [Line Items]</t>
        </is>
      </c>
    </row>
    <row r="28">
      <c r="A28" s="4" t="inlineStr">
        <is>
          <t>Balance at beginning of period</t>
        </is>
      </c>
      <c r="C28" s="6" t="n">
        <v>0</v>
      </c>
    </row>
    <row r="29">
      <c r="A29" s="4" t="inlineStr">
        <is>
          <t>Cumulative effect of accounting change</t>
        </is>
      </c>
      <c r="B29" s="4" t="inlineStr">
        <is>
          <t>[1],[2]</t>
        </is>
      </c>
      <c r="C29" s="6" t="n">
        <v>117</v>
      </c>
    </row>
    <row r="30">
      <c r="A30" s="4" t="inlineStr">
        <is>
          <t>Additions for current-period provision for expected credit losses</t>
        </is>
      </c>
      <c r="C30" s="6" t="n">
        <v>7644</v>
      </c>
    </row>
    <row r="31">
      <c r="A31" s="4" t="inlineStr">
        <is>
          <t>Additions (reductions) for previously recognized expected credit losses</t>
        </is>
      </c>
      <c r="C31" s="6" t="n">
        <v>-5638</v>
      </c>
    </row>
    <row r="32">
      <c r="A32" s="4" t="inlineStr">
        <is>
          <t>Reductions due to disposals</t>
        </is>
      </c>
      <c r="C32" s="6" t="n">
        <v>-1227</v>
      </c>
    </row>
    <row r="33">
      <c r="A33" s="4" t="inlineStr">
        <is>
          <t>Write-offs charged against the allowance</t>
        </is>
      </c>
      <c r="C33" s="6" t="n">
        <v>0</v>
      </c>
    </row>
    <row r="34">
      <c r="A34" s="4" t="inlineStr">
        <is>
          <t>Balance at end of period</t>
        </is>
      </c>
      <c r="C34" s="6" t="n">
        <v>896</v>
      </c>
      <c r="E34" s="6" t="n">
        <v>0</v>
      </c>
    </row>
    <row r="35">
      <c r="A35" s="4" t="inlineStr">
        <is>
          <t>Fixed maturities | Structured securities</t>
        </is>
      </c>
    </row>
    <row r="36">
      <c r="A36" s="3" t="inlineStr">
        <is>
          <t>Debt Securities, Available-for-sale, Allowance for Credit Loss [Line Items]</t>
        </is>
      </c>
    </row>
    <row r="37">
      <c r="A37" s="4" t="inlineStr">
        <is>
          <t>Balance at beginning of period</t>
        </is>
      </c>
      <c r="B37" s="4" t="inlineStr">
        <is>
          <t>[4]</t>
        </is>
      </c>
      <c r="C37" s="6" t="n">
        <v>0</v>
      </c>
    </row>
    <row r="38">
      <c r="A38" s="4" t="inlineStr">
        <is>
          <t>Cumulative effect of accounting change</t>
        </is>
      </c>
      <c r="B38" s="4" t="inlineStr">
        <is>
          <t>[1],[2],[4]</t>
        </is>
      </c>
      <c r="C38" s="6" t="n">
        <v>517</v>
      </c>
    </row>
    <row r="39">
      <c r="A39" s="4" t="inlineStr">
        <is>
          <t>Additions for current-period provision for expected credit losses</t>
        </is>
      </c>
      <c r="B39" s="4" t="inlineStr">
        <is>
          <t>[4]</t>
        </is>
      </c>
      <c r="C39" s="6" t="n">
        <v>2942</v>
      </c>
    </row>
    <row r="40">
      <c r="A40" s="4" t="inlineStr">
        <is>
          <t>Additions (reductions) for previously recognized expected credit losses</t>
        </is>
      </c>
      <c r="B40" s="4" t="inlineStr">
        <is>
          <t>[4]</t>
        </is>
      </c>
      <c r="C40" s="6" t="n">
        <v>-1398</v>
      </c>
    </row>
    <row r="41">
      <c r="A41" s="4" t="inlineStr">
        <is>
          <t>Reductions due to disposals</t>
        </is>
      </c>
      <c r="B41" s="4" t="inlineStr">
        <is>
          <t>[4]</t>
        </is>
      </c>
      <c r="C41" s="6" t="n">
        <v>-571</v>
      </c>
    </row>
    <row r="42">
      <c r="A42" s="4" t="inlineStr">
        <is>
          <t>Write-offs charged against the allowance</t>
        </is>
      </c>
      <c r="B42" s="4" t="inlineStr">
        <is>
          <t>[4]</t>
        </is>
      </c>
      <c r="C42" s="6" t="n">
        <v>0</v>
      </c>
    </row>
    <row r="43">
      <c r="A43" s="4" t="inlineStr">
        <is>
          <t>Balance at end of period</t>
        </is>
      </c>
      <c r="B43" s="4" t="inlineStr">
        <is>
          <t>[4]</t>
        </is>
      </c>
      <c r="C43" s="7" t="n">
        <v>1490</v>
      </c>
      <c r="E43" s="7" t="n">
        <v>0</v>
      </c>
    </row>
    <row r="44"/>
    <row r="45">
      <c r="A45" s="4" t="inlineStr">
        <is>
          <t>[1]</t>
        </is>
      </c>
      <c r="B45" s="4" t="inlineStr">
        <is>
          <t>Adoption of ASU 2016-13, “Financial Instruments - Credit Losses (Topic 326)”</t>
        </is>
      </c>
    </row>
    <row r="46">
      <c r="A46" s="4" t="inlineStr">
        <is>
          <t>[2]</t>
        </is>
      </c>
      <c r="B46" s="4" t="inlineStr">
        <is>
          <t>Adoption of ASU 2016-13, “Financial Instruments - Credit Losses (Topic 326)”</t>
        </is>
      </c>
    </row>
    <row r="47">
      <c r="A47" s="4" t="inlineStr">
        <is>
          <t>[3]</t>
        </is>
      </c>
      <c r="B47" s="4" t="inlineStr">
        <is>
          <t>Effective January 1, 2020, the Company adopted ASU 2016-13 and as a result any credit impairment losses on the Company’s available-for-sale investments are recorded as an allowance, subject to reversal.</t>
        </is>
      </c>
    </row>
    <row r="48">
      <c r="A48" s="4" t="inlineStr">
        <is>
          <t>[4]</t>
        </is>
      </c>
      <c r="B48" s="4" t="inlineStr">
        <is>
          <t>Includes asset backed securities, mortgage backed securities and commercial mortgage backed securities.</t>
        </is>
      </c>
    </row>
  </sheetData>
  <mergeCells count="8">
    <mergeCell ref="A1:B2"/>
    <mergeCell ref="C1:F1"/>
    <mergeCell ref="C2:D2"/>
    <mergeCell ref="A44:E44"/>
    <mergeCell ref="B45:E45"/>
    <mergeCell ref="B46:E46"/>
    <mergeCell ref="B47:E47"/>
    <mergeCell ref="B48:E4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Information - Restricted Assets (Details) - USD ($) $ in Thousands</t>
        </is>
      </c>
      <c r="B1" s="2" t="inlineStr">
        <is>
          <t>Dec. 31, 2020</t>
        </is>
      </c>
      <c r="C1" s="2" t="inlineStr">
        <is>
          <t>Dec. 31, 2019</t>
        </is>
      </c>
    </row>
    <row r="2">
      <c r="A2" s="3" t="inlineStr">
        <is>
          <t>Restricted Assets [Line Items]</t>
        </is>
      </c>
    </row>
    <row r="3">
      <c r="A3" s="4" t="inlineStr">
        <is>
          <t>Restricted assets</t>
        </is>
      </c>
      <c r="B3" s="7" t="n">
        <v>8733309</v>
      </c>
      <c r="C3" s="7" t="n">
        <v>7721618</v>
      </c>
    </row>
    <row r="4">
      <c r="A4" s="4" t="inlineStr">
        <is>
          <t>Collateral or guarantees - affiliated transactions</t>
        </is>
      </c>
    </row>
    <row r="5">
      <c r="A5" s="3" t="inlineStr">
        <is>
          <t>Restricted Assets [Line Items]</t>
        </is>
      </c>
    </row>
    <row r="6">
      <c r="A6" s="4" t="inlineStr">
        <is>
          <t>Restricted assets</t>
        </is>
      </c>
      <c r="B6" s="6" t="n">
        <v>4643334</v>
      </c>
      <c r="C6" s="6" t="n">
        <v>4526761</v>
      </c>
    </row>
    <row r="7">
      <c r="A7" s="4" t="inlineStr">
        <is>
          <t>Collateral or guarantees - third party agreements</t>
        </is>
      </c>
    </row>
    <row r="8">
      <c r="A8" s="3" t="inlineStr">
        <is>
          <t>Restricted Assets [Line Items]</t>
        </is>
      </c>
    </row>
    <row r="9">
      <c r="A9" s="4" t="inlineStr">
        <is>
          <t>Restricted assets</t>
        </is>
      </c>
      <c r="B9" s="6" t="n">
        <v>3083324</v>
      </c>
      <c r="C9" s="6" t="n">
        <v>2278248</v>
      </c>
    </row>
    <row r="10">
      <c r="A10" s="4" t="inlineStr">
        <is>
          <t>Deposits with US regulatory authorities</t>
        </is>
      </c>
    </row>
    <row r="11">
      <c r="A11" s="3" t="inlineStr">
        <is>
          <t>Restricted Assets [Line Items]</t>
        </is>
      </c>
    </row>
    <row r="12">
      <c r="A12" s="4" t="inlineStr">
        <is>
          <t>Restricted assets</t>
        </is>
      </c>
      <c r="B12" s="6" t="n">
        <v>827552</v>
      </c>
      <c r="C12" s="6" t="n">
        <v>797371</v>
      </c>
    </row>
    <row r="13">
      <c r="A13" s="4" t="inlineStr">
        <is>
          <t>Deposits with non-US regulatory authorities</t>
        </is>
      </c>
    </row>
    <row r="14">
      <c r="A14" s="3" t="inlineStr">
        <is>
          <t>Restricted Assets [Line Items]</t>
        </is>
      </c>
    </row>
    <row r="15">
      <c r="A15" s="4" t="inlineStr">
        <is>
          <t>Restricted assets</t>
        </is>
      </c>
      <c r="B15" s="6" t="n">
        <v>179099</v>
      </c>
      <c r="C15" s="6" t="n">
        <v>119238</v>
      </c>
    </row>
    <row r="16">
      <c r="A16" s="4" t="inlineStr">
        <is>
          <t>Watford Holdings Ltd</t>
        </is>
      </c>
    </row>
    <row r="17">
      <c r="A17" s="3" t="inlineStr">
        <is>
          <t>Restricted Assets [Line Items]</t>
        </is>
      </c>
    </row>
    <row r="18">
      <c r="A18" s="4" t="inlineStr">
        <is>
          <t>Assets pledged as collateral</t>
        </is>
      </c>
      <c r="B18" s="7" t="n">
        <v>954600</v>
      </c>
      <c r="C18" s="7" t="n">
        <v>1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formation - Cash and restricted cash (Details) - USD ($) $ in Thousands</t>
        </is>
      </c>
      <c r="B1" s="2" t="inlineStr">
        <is>
          <t>Dec. 31, 2020</t>
        </is>
      </c>
      <c r="C1" s="2" t="inlineStr">
        <is>
          <t>Dec. 31, 2019</t>
        </is>
      </c>
      <c r="D1" s="2" t="inlineStr">
        <is>
          <t>Dec. 31, 2018</t>
        </is>
      </c>
      <c r="E1" s="2" t="inlineStr">
        <is>
          <t>Dec. 31, 2017</t>
        </is>
      </c>
    </row>
    <row r="2">
      <c r="A2" s="3" t="inlineStr">
        <is>
          <t>Disclosure Investment Information [Abstract]</t>
        </is>
      </c>
    </row>
    <row r="3">
      <c r="A3" s="4" t="inlineStr">
        <is>
          <t>Cash</t>
        </is>
      </c>
      <c r="B3" s="7" t="n">
        <v>906448</v>
      </c>
      <c r="C3" s="7" t="n">
        <v>726230</v>
      </c>
      <c r="D3" s="7" t="n">
        <v>646556</v>
      </c>
    </row>
    <row r="4">
      <c r="A4" s="4" t="inlineStr">
        <is>
          <t>Restricted cash (included in ‘other assets’)</t>
        </is>
      </c>
      <c r="B4" s="6" t="n">
        <v>384096</v>
      </c>
      <c r="C4" s="6" t="n">
        <v>177468</v>
      </c>
      <c r="D4" s="6" t="n">
        <v>78087</v>
      </c>
    </row>
    <row r="5">
      <c r="A5" s="4" t="inlineStr">
        <is>
          <t>Cash and restricted cash</t>
        </is>
      </c>
      <c r="B5" s="7" t="n">
        <v>1290544</v>
      </c>
      <c r="C5" s="7" t="n">
        <v>903698</v>
      </c>
      <c r="D5" s="7" t="n">
        <v>724643</v>
      </c>
      <c r="E5" s="7" t="n">
        <v>7272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Investment Information - Narrative (Details) $ in Thousands</t>
        </is>
      </c>
      <c r="B1" s="2" t="inlineStr">
        <is>
          <t>12 Months Ended</t>
        </is>
      </c>
    </row>
    <row r="2">
      <c r="B2" s="2" t="inlineStr">
        <is>
          <t>Dec. 31, 2020USD ($)lots</t>
        </is>
      </c>
      <c r="C2" s="2" t="inlineStr">
        <is>
          <t>Dec. 31, 2019USD ($)lots</t>
        </is>
      </c>
      <c r="D2" s="2" t="inlineStr">
        <is>
          <t>Dec. 31, 2018USD ($)</t>
        </is>
      </c>
    </row>
    <row r="3">
      <c r="A3" s="3" t="inlineStr">
        <is>
          <t>Segment Reporting Information [Line Items]</t>
        </is>
      </c>
    </row>
    <row r="4">
      <c r="A4" s="4" t="inlineStr">
        <is>
          <t>Investable assets</t>
        </is>
      </c>
      <c r="B4" s="7" t="n">
        <v>29513907</v>
      </c>
      <c r="C4" s="7" t="n">
        <v>24990265</v>
      </c>
      <c r="D4" s="7" t="n">
        <v>22324524</v>
      </c>
    </row>
    <row r="5">
      <c r="A5" s="3" t="inlineStr">
        <is>
          <t>Continuous unrealized loss, qualitative disclosures:</t>
        </is>
      </c>
    </row>
    <row r="6">
      <c r="A6" s="4" t="inlineStr">
        <is>
          <t>Number of positions in an unrealized loss position (lots) | lots</t>
        </is>
      </c>
      <c r="B6" s="6" t="n">
        <v>2320</v>
      </c>
      <c r="C6" s="6" t="n">
        <v>2230</v>
      </c>
    </row>
    <row r="7">
      <c r="A7" s="4" t="inlineStr">
        <is>
          <t>Total number of positions (lots) | lots</t>
        </is>
      </c>
      <c r="B7" s="6" t="n">
        <v>11180</v>
      </c>
      <c r="C7" s="6" t="n">
        <v>9590</v>
      </c>
    </row>
    <row r="8">
      <c r="A8" s="4" t="inlineStr">
        <is>
          <t>Largest single loss</t>
        </is>
      </c>
      <c r="B8" s="7" t="n">
        <v>900</v>
      </c>
      <c r="C8" s="7" t="n">
        <v>900</v>
      </c>
    </row>
    <row r="9">
      <c r="A9" s="4" t="inlineStr">
        <is>
          <t>Equity securities, at fair value</t>
        </is>
      </c>
      <c r="B9" s="6" t="n">
        <v>1444830</v>
      </c>
      <c r="C9" s="6" t="n">
        <v>838925</v>
      </c>
    </row>
    <row r="10">
      <c r="A10" s="3" t="inlineStr">
        <is>
          <t>Equity Method Investment, Financial Statement, Reported Amounts [Abstract]</t>
        </is>
      </c>
    </row>
    <row r="11">
      <c r="A11" s="4" t="inlineStr">
        <is>
          <t>Equity in net income (loss) of investment funds accounted for using the equity method</t>
        </is>
      </c>
      <c r="B11" s="7" t="n">
        <v>146693</v>
      </c>
      <c r="C11" s="7" t="n">
        <v>123672</v>
      </c>
      <c r="D11" s="7" t="n">
        <v>45641</v>
      </c>
    </row>
    <row r="12">
      <c r="A12" s="4" t="inlineStr">
        <is>
          <t>Equity method investments, time lag for reporting - low end of range</t>
        </is>
      </c>
      <c r="B12" s="4" t="inlineStr">
        <is>
          <t>one</t>
        </is>
      </c>
    </row>
    <row r="13">
      <c r="A13" s="4" t="inlineStr">
        <is>
          <t>Equity method investments, time lag for reporting - high end of range</t>
        </is>
      </c>
      <c r="B13" s="4" t="inlineStr">
        <is>
          <t>three</t>
        </is>
      </c>
    </row>
    <row r="14">
      <c r="A14" s="4" t="inlineStr">
        <is>
          <t>Watford Holdings Ltd</t>
        </is>
      </c>
    </row>
    <row r="15">
      <c r="A15" s="3" t="inlineStr">
        <is>
          <t>Segment Reporting Information [Line Items]</t>
        </is>
      </c>
    </row>
    <row r="16">
      <c r="A16" s="4" t="inlineStr">
        <is>
          <t>Investable assets</t>
        </is>
      </c>
      <c r="B16" s="7" t="n">
        <v>2700000</v>
      </c>
    </row>
    <row r="17">
      <c r="A17" s="4" t="inlineStr">
        <is>
          <t>ACGL</t>
        </is>
      </c>
    </row>
    <row r="18">
      <c r="A18" s="3" t="inlineStr">
        <is>
          <t>Segment Reporting Information [Line Items]</t>
        </is>
      </c>
    </row>
    <row r="19">
      <c r="A19" s="4" t="inlineStr">
        <is>
          <t>Investable assets</t>
        </is>
      </c>
      <c r="B19" s="7" t="n">
        <v>269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red</t>
        </is>
      </c>
      <c r="B1" s="2" t="inlineStr">
        <is>
          <t>12 Months Ended</t>
        </is>
      </c>
    </row>
    <row r="2">
      <c r="B2" s="2" t="inlineStr">
        <is>
          <t>Dec. 31, 2020</t>
        </is>
      </c>
    </row>
    <row r="3">
      <c r="A3" s="3" t="inlineStr">
        <is>
          <t>Business Combinations [Abstract]</t>
        </is>
      </c>
    </row>
    <row r="4">
      <c r="A4" s="4" t="inlineStr">
        <is>
          <t>Business Acquired</t>
        </is>
      </c>
      <c r="B4" s="4" t="inlineStr">
        <is>
          <t>Barbican Group Holdings Limited On November 29, 2019, the Company closed the acquisition of Barbican Group Holdings Limited and its subsidiaries (collectively, “Barbican”). The Ardonagh Group On January 1, 2019, the Company’s U.K. insurance operations entered into a transaction with The Ardonagh Group to acquire renewal rights for a U.K. commercial lines book of business, consisting of commercial property, casualty, motor, professional liability, personal accident and travel business. McNe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 Fair Value Hierarchy (Details) - Recurring - USD ($) $ in Thousands</t>
        </is>
      </c>
      <c r="C1" s="2" t="inlineStr">
        <is>
          <t>Dec. 31, 2020</t>
        </is>
      </c>
      <c r="D1" s="2" t="inlineStr">
        <is>
          <t>Dec. 31, 2019</t>
        </is>
      </c>
    </row>
    <row r="2">
      <c r="A2" s="4" t="inlineStr">
        <is>
          <t>Quoted Prices in Active Markets for Identical Assets (Level 1)</t>
        </is>
      </c>
    </row>
    <row r="3">
      <c r="A3" s="3" t="inlineStr">
        <is>
          <t>Fair Value, Assets and Liabilities Measured on Recurring and Nonrecurring Basis [Line Items]</t>
        </is>
      </c>
    </row>
    <row r="4">
      <c r="A4" s="4" t="inlineStr">
        <is>
          <t>Assets measured at fair value</t>
        </is>
      </c>
      <c r="C4" s="7" t="n">
        <v>9280391</v>
      </c>
      <c r="D4" s="7" t="n">
        <v>6932402</v>
      </c>
    </row>
    <row r="5">
      <c r="A5" s="4" t="inlineStr">
        <is>
          <t>Liabilities measured at fair value</t>
        </is>
      </c>
      <c r="C5" s="6" t="n">
        <v>0</v>
      </c>
      <c r="D5" s="6" t="n">
        <v>0</v>
      </c>
    </row>
    <row r="6">
      <c r="A6" s="4" t="inlineStr">
        <is>
          <t>Quoted Prices in Active Markets for Identical Assets (Level 1) | Contingent consideration liability</t>
        </is>
      </c>
    </row>
    <row r="7">
      <c r="A7" s="3" t="inlineStr">
        <is>
          <t>Fair Value, Assets and Liabilities Measured on Recurring and Nonrecurring Basis [Line Items]</t>
        </is>
      </c>
    </row>
    <row r="8">
      <c r="A8" s="4" t="inlineStr">
        <is>
          <t>Liabilities measured at fair value</t>
        </is>
      </c>
      <c r="C8" s="6" t="n">
        <v>0</v>
      </c>
      <c r="D8" s="6" t="n">
        <v>0</v>
      </c>
    </row>
    <row r="9">
      <c r="A9" s="4" t="inlineStr">
        <is>
          <t>Quoted Prices in Active Markets for Identical Assets (Level 1) | Securities sold but not yet purchased</t>
        </is>
      </c>
    </row>
    <row r="10">
      <c r="A10" s="3" t="inlineStr">
        <is>
          <t>Fair Value, Assets and Liabilities Measured on Recurring and Nonrecurring Basis [Line Items]</t>
        </is>
      </c>
    </row>
    <row r="11">
      <c r="A11" s="4" t="inlineStr">
        <is>
          <t>Liabilities measured at fair value</t>
        </is>
      </c>
      <c r="B11" s="4" t="inlineStr">
        <is>
          <t>[1]</t>
        </is>
      </c>
      <c r="C11" s="6" t="n">
        <v>0</v>
      </c>
      <c r="D11" s="6" t="n">
        <v>0</v>
      </c>
    </row>
    <row r="12">
      <c r="A12" s="4" t="inlineStr">
        <is>
          <t>Quoted Prices in Active Markets for Identical Assets (Level 1) | Derivative instruments</t>
        </is>
      </c>
    </row>
    <row r="13">
      <c r="A13" s="3" t="inlineStr">
        <is>
          <t>Fair Value, Assets and Liabilities Measured on Recurring and Nonrecurring Basis [Line Items]</t>
        </is>
      </c>
    </row>
    <row r="14">
      <c r="A14" s="4" t="inlineStr">
        <is>
          <t>Liabilities measured at fair value</t>
        </is>
      </c>
      <c r="B14" s="4" t="inlineStr">
        <is>
          <t>[2]</t>
        </is>
      </c>
      <c r="C14" s="6" t="n">
        <v>0</v>
      </c>
      <c r="D14" s="6" t="n">
        <v>0</v>
      </c>
    </row>
    <row r="15">
      <c r="A15" s="4" t="inlineStr">
        <is>
          <t>Quoted Prices in Active Markets for Identical Assets (Level 1) | Fixed maturities and fixed maturities pledged under securities lending agreements</t>
        </is>
      </c>
    </row>
    <row r="16">
      <c r="A16" s="3" t="inlineStr">
        <is>
          <t>Fair Value, Assets and Liabilities Measured on Recurring and Nonrecurring Basis [Line Items]</t>
        </is>
      </c>
    </row>
    <row r="17">
      <c r="A17" s="4" t="inlineStr">
        <is>
          <t>Assets measured at fair value</t>
        </is>
      </c>
      <c r="C17" s="6" t="n">
        <v>5463356</v>
      </c>
      <c r="D17" s="6" t="n">
        <v>4805581</v>
      </c>
    </row>
    <row r="18">
      <c r="A18" s="4" t="inlineStr">
        <is>
          <t>Quoted Prices in Active Markets for Identical Assets (Level 1) | Fixed maturities and fixed maturities pledged under securities lending agreements | Corporate bonds</t>
        </is>
      </c>
    </row>
    <row r="19">
      <c r="A19" s="3" t="inlineStr">
        <is>
          <t>Fair Value, Assets and Liabilities Measured on Recurring and Nonrecurring Basis [Line Items]</t>
        </is>
      </c>
    </row>
    <row r="20">
      <c r="A20" s="4" t="inlineStr">
        <is>
          <t>Assets measured at fair value</t>
        </is>
      </c>
      <c r="B20" s="4" t="inlineStr">
        <is>
          <t>[3]</t>
        </is>
      </c>
      <c r="C20" s="6" t="n">
        <v>0</v>
      </c>
      <c r="D20" s="6" t="n">
        <v>0</v>
      </c>
    </row>
    <row r="21">
      <c r="A21" s="4" t="inlineStr">
        <is>
          <t>Quoted Prices in Active Markets for Identical Assets (Level 1) | Fixed maturities and fixed maturities pledged under securities lending agreements | Mortgage backed securities</t>
        </is>
      </c>
    </row>
    <row r="22">
      <c r="A22" s="3" t="inlineStr">
        <is>
          <t>Fair Value, Assets and Liabilities Measured on Recurring and Nonrecurring Basis [Line Items]</t>
        </is>
      </c>
    </row>
    <row r="23">
      <c r="A23" s="4" t="inlineStr">
        <is>
          <t>Assets measured at fair value</t>
        </is>
      </c>
      <c r="B23" s="4" t="inlineStr">
        <is>
          <t>[3]</t>
        </is>
      </c>
      <c r="C23" s="6" t="n">
        <v>0</v>
      </c>
      <c r="D23" s="6" t="n">
        <v>0</v>
      </c>
    </row>
    <row r="24">
      <c r="A24" s="4" t="inlineStr">
        <is>
          <t>Quoted Prices in Active Markets for Identical Assets (Level 1) | Fixed maturities and fixed maturities pledged under securities lending agreements | Municipal bonds</t>
        </is>
      </c>
    </row>
    <row r="25">
      <c r="A25" s="3" t="inlineStr">
        <is>
          <t>Fair Value, Assets and Liabilities Measured on Recurring and Nonrecurring Basis [Line Items]</t>
        </is>
      </c>
    </row>
    <row r="26">
      <c r="A26" s="4" t="inlineStr">
        <is>
          <t>Assets measured at fair value</t>
        </is>
      </c>
      <c r="B26" s="4" t="inlineStr">
        <is>
          <t>[3]</t>
        </is>
      </c>
      <c r="C26" s="6" t="n">
        <v>0</v>
      </c>
      <c r="D26" s="6" t="n">
        <v>0</v>
      </c>
    </row>
    <row r="27">
      <c r="A27" s="4" t="inlineStr">
        <is>
          <t>Quoted Prices in Active Markets for Identical Assets (Level 1) | Fixed maturities and fixed maturities pledged under securities lending agreements | Commercial mortgage backed securities</t>
        </is>
      </c>
    </row>
    <row r="28">
      <c r="A28" s="3" t="inlineStr">
        <is>
          <t>Fair Value, Assets and Liabilities Measured on Recurring and Nonrecurring Basis [Line Items]</t>
        </is>
      </c>
    </row>
    <row r="29">
      <c r="A29" s="4" t="inlineStr">
        <is>
          <t>Assets measured at fair value</t>
        </is>
      </c>
      <c r="B29" s="4" t="inlineStr">
        <is>
          <t>[3]</t>
        </is>
      </c>
      <c r="C29" s="6" t="n">
        <v>0</v>
      </c>
      <c r="D29" s="6" t="n">
        <v>0</v>
      </c>
    </row>
    <row r="30">
      <c r="A30" s="4" t="inlineStr">
        <is>
          <t>Quoted Prices in Active Markets for Identical Assets (Level 1) | Fixed maturities and fixed maturities pledged under securities lending agreements | US government and government agencies</t>
        </is>
      </c>
    </row>
    <row r="31">
      <c r="A31" s="3" t="inlineStr">
        <is>
          <t>Fair Value, Assets and Liabilities Measured on Recurring and Nonrecurring Basis [Line Items]</t>
        </is>
      </c>
    </row>
    <row r="32">
      <c r="A32" s="4" t="inlineStr">
        <is>
          <t>Assets measured at fair value</t>
        </is>
      </c>
      <c r="B32" s="4" t="inlineStr">
        <is>
          <t>[3]</t>
        </is>
      </c>
      <c r="C32" s="6" t="n">
        <v>5463356</v>
      </c>
      <c r="D32" s="6" t="n">
        <v>4805581</v>
      </c>
    </row>
    <row r="33">
      <c r="A33" s="4" t="inlineStr">
        <is>
          <t>Quoted Prices in Active Markets for Identical Assets (Level 1) | Fixed maturities and fixed maturities pledged under securities lending agreements | Non-US government securities</t>
        </is>
      </c>
    </row>
    <row r="34">
      <c r="A34" s="3" t="inlineStr">
        <is>
          <t>Fair Value, Assets and Liabilities Measured on Recurring and Nonrecurring Basis [Line Items]</t>
        </is>
      </c>
    </row>
    <row r="35">
      <c r="A35" s="4" t="inlineStr">
        <is>
          <t>Assets measured at fair value</t>
        </is>
      </c>
      <c r="B35" s="4" t="inlineStr">
        <is>
          <t>[3]</t>
        </is>
      </c>
      <c r="C35" s="6" t="n">
        <v>0</v>
      </c>
      <c r="D35" s="6" t="n">
        <v>0</v>
      </c>
    </row>
    <row r="36">
      <c r="A36" s="4" t="inlineStr">
        <is>
          <t>Quoted Prices in Active Markets for Identical Assets (Level 1) | Fixed maturities and fixed maturities pledged under securities lending agreements | Asset backed securities</t>
        </is>
      </c>
    </row>
    <row r="37">
      <c r="A37" s="3" t="inlineStr">
        <is>
          <t>Fair Value, Assets and Liabilities Measured on Recurring and Nonrecurring Basis [Line Items]</t>
        </is>
      </c>
    </row>
    <row r="38">
      <c r="A38" s="4" t="inlineStr">
        <is>
          <t>Assets measured at fair value</t>
        </is>
      </c>
      <c r="B38" s="4" t="inlineStr">
        <is>
          <t>[3]</t>
        </is>
      </c>
      <c r="C38" s="6" t="n">
        <v>0</v>
      </c>
      <c r="D38" s="6" t="n">
        <v>0</v>
      </c>
    </row>
    <row r="39">
      <c r="A39" s="4" t="inlineStr">
        <is>
          <t>Quoted Prices in Active Markets for Identical Assets (Level 1) | Short-term investments</t>
        </is>
      </c>
    </row>
    <row r="40">
      <c r="A40" s="3" t="inlineStr">
        <is>
          <t>Fair Value, Assets and Liabilities Measured on Recurring and Nonrecurring Basis [Line Items]</t>
        </is>
      </c>
    </row>
    <row r="41">
      <c r="A41" s="4" t="inlineStr">
        <is>
          <t>Assets measured at fair value</t>
        </is>
      </c>
      <c r="C41" s="6" t="n">
        <v>1920565</v>
      </c>
      <c r="D41" s="6" t="n">
        <v>904804</v>
      </c>
    </row>
    <row r="42">
      <c r="A42" s="4" t="inlineStr">
        <is>
          <t>Quoted Prices in Active Markets for Identical Assets (Level 1) | Equity securities</t>
        </is>
      </c>
    </row>
    <row r="43">
      <c r="A43" s="3" t="inlineStr">
        <is>
          <t>Fair Value, Assets and Liabilities Measured on Recurring and Nonrecurring Basis [Line Items]</t>
        </is>
      </c>
    </row>
    <row r="44">
      <c r="A44" s="4" t="inlineStr">
        <is>
          <t>Assets measured at fair value</t>
        </is>
      </c>
      <c r="C44" s="6" t="n">
        <v>1401653</v>
      </c>
      <c r="D44" s="6" t="n">
        <v>789596</v>
      </c>
    </row>
    <row r="45">
      <c r="A45" s="4" t="inlineStr">
        <is>
          <t>Quoted Prices in Active Markets for Identical Assets (Level 1) | Derivative instruments</t>
        </is>
      </c>
    </row>
    <row r="46">
      <c r="A46" s="3" t="inlineStr">
        <is>
          <t>Fair Value, Assets and Liabilities Measured on Recurring and Nonrecurring Basis [Line Items]</t>
        </is>
      </c>
    </row>
    <row r="47">
      <c r="A47" s="4" t="inlineStr">
        <is>
          <t>Assets measured at fair value</t>
        </is>
      </c>
      <c r="B47" s="4" t="inlineStr">
        <is>
          <t>[2]</t>
        </is>
      </c>
      <c r="C47" s="6" t="n">
        <v>0</v>
      </c>
      <c r="D47" s="6" t="n">
        <v>0</v>
      </c>
    </row>
    <row r="48">
      <c r="A48" s="4" t="inlineStr">
        <is>
          <t>Quoted Prices in Active Markets for Identical Assets (Level 1) | Fair value option</t>
        </is>
      </c>
    </row>
    <row r="49">
      <c r="A49" s="3" t="inlineStr">
        <is>
          <t>Fair Value, Assets and Liabilities Measured on Recurring and Nonrecurring Basis [Line Items]</t>
        </is>
      </c>
    </row>
    <row r="50">
      <c r="A50" s="4" t="inlineStr">
        <is>
          <t>Assets measured at fair value</t>
        </is>
      </c>
      <c r="C50" s="6" t="n">
        <v>494817</v>
      </c>
      <c r="D50" s="6" t="n">
        <v>432421</v>
      </c>
    </row>
    <row r="51">
      <c r="A51" s="4" t="inlineStr">
        <is>
          <t>Quoted Prices in Active Markets for Identical Assets (Level 1) | Fair value option | Corporate bonds</t>
        </is>
      </c>
    </row>
    <row r="52">
      <c r="A52" s="3" t="inlineStr">
        <is>
          <t>Fair Value, Assets and Liabilities Measured on Recurring and Nonrecurring Basis [Line Items]</t>
        </is>
      </c>
    </row>
    <row r="53">
      <c r="A53" s="4" t="inlineStr">
        <is>
          <t>Assets measured at fair value</t>
        </is>
      </c>
      <c r="C53" s="6" t="n">
        <v>0</v>
      </c>
      <c r="D53" s="6" t="n">
        <v>0</v>
      </c>
    </row>
    <row r="54">
      <c r="A54" s="4" t="inlineStr">
        <is>
          <t>Quoted Prices in Active Markets for Identical Assets (Level 1) | Fair value option | Mortgage backed securities</t>
        </is>
      </c>
    </row>
    <row r="55">
      <c r="A55" s="3" t="inlineStr">
        <is>
          <t>Fair Value, Assets and Liabilities Measured on Recurring and Nonrecurring Basis [Line Items]</t>
        </is>
      </c>
    </row>
    <row r="56">
      <c r="A56" s="4" t="inlineStr">
        <is>
          <t>Assets measured at fair value</t>
        </is>
      </c>
      <c r="C56" s="6" t="n">
        <v>0</v>
      </c>
      <c r="D56" s="6" t="n">
        <v>0</v>
      </c>
    </row>
    <row r="57">
      <c r="A57" s="4" t="inlineStr">
        <is>
          <t>Quoted Prices in Active Markets for Identical Assets (Level 1) | Fair value option | Municipal bonds</t>
        </is>
      </c>
    </row>
    <row r="58">
      <c r="A58" s="3" t="inlineStr">
        <is>
          <t>Fair Value, Assets and Liabilities Measured on Recurring and Nonrecurring Basis [Line Items]</t>
        </is>
      </c>
    </row>
    <row r="59">
      <c r="A59" s="4" t="inlineStr">
        <is>
          <t>Assets measured at fair value</t>
        </is>
      </c>
      <c r="D59" s="6" t="n">
        <v>0</v>
      </c>
    </row>
    <row r="60">
      <c r="A60" s="4" t="inlineStr">
        <is>
          <t>Quoted Prices in Active Markets for Identical Assets (Level 1) | Fair value option | Commercial mortgage backed securities</t>
        </is>
      </c>
    </row>
    <row r="61">
      <c r="A61" s="3" t="inlineStr">
        <is>
          <t>Fair Value, Assets and Liabilities Measured on Recurring and Nonrecurring Basis [Line Items]</t>
        </is>
      </c>
    </row>
    <row r="62">
      <c r="A62" s="4" t="inlineStr">
        <is>
          <t>Assets measured at fair value</t>
        </is>
      </c>
      <c r="C62" s="6" t="n">
        <v>0</v>
      </c>
      <c r="D62" s="6" t="n">
        <v>0</v>
      </c>
    </row>
    <row r="63">
      <c r="A63" s="4" t="inlineStr">
        <is>
          <t>Quoted Prices in Active Markets for Identical Assets (Level 1) | Fair value option | US government and government agencies</t>
        </is>
      </c>
    </row>
    <row r="64">
      <c r="A64" s="3" t="inlineStr">
        <is>
          <t>Fair Value, Assets and Liabilities Measured on Recurring and Nonrecurring Basis [Line Items]</t>
        </is>
      </c>
    </row>
    <row r="65">
      <c r="A65" s="4" t="inlineStr">
        <is>
          <t>Assets measured at fair value</t>
        </is>
      </c>
      <c r="C65" s="6" t="n">
        <v>164</v>
      </c>
      <c r="D65" s="6" t="n">
        <v>1852</v>
      </c>
    </row>
    <row r="66">
      <c r="A66" s="4" t="inlineStr">
        <is>
          <t>Quoted Prices in Active Markets for Identical Assets (Level 1) | Fair value option | Non-US government securities</t>
        </is>
      </c>
    </row>
    <row r="67">
      <c r="A67" s="3" t="inlineStr">
        <is>
          <t>Fair Value, Assets and Liabilities Measured on Recurring and Nonrecurring Basis [Line Items]</t>
        </is>
      </c>
    </row>
    <row r="68">
      <c r="A68" s="4" t="inlineStr">
        <is>
          <t>Assets measured at fair value</t>
        </is>
      </c>
      <c r="C68" s="6" t="n">
        <v>0</v>
      </c>
      <c r="D68" s="6" t="n">
        <v>0</v>
      </c>
    </row>
    <row r="69">
      <c r="A69" s="4" t="inlineStr">
        <is>
          <t>Quoted Prices in Active Markets for Identical Assets (Level 1) | Fair value option | Asset backed securities</t>
        </is>
      </c>
    </row>
    <row r="70">
      <c r="A70" s="3" t="inlineStr">
        <is>
          <t>Fair Value, Assets and Liabilities Measured on Recurring and Nonrecurring Basis [Line Items]</t>
        </is>
      </c>
    </row>
    <row r="71">
      <c r="A71" s="4" t="inlineStr">
        <is>
          <t>Assets measured at fair value</t>
        </is>
      </c>
      <c r="C71" s="6" t="n">
        <v>0</v>
      </c>
      <c r="D71" s="6" t="n">
        <v>0</v>
      </c>
    </row>
    <row r="72">
      <c r="A72" s="4" t="inlineStr">
        <is>
          <t>Quoted Prices in Active Markets for Identical Assets (Level 1) | Fair value option | Short-term investments</t>
        </is>
      </c>
    </row>
    <row r="73">
      <c r="A73" s="3" t="inlineStr">
        <is>
          <t>Fair Value, Assets and Liabilities Measured on Recurring and Nonrecurring Basis [Line Items]</t>
        </is>
      </c>
    </row>
    <row r="74">
      <c r="A74" s="4" t="inlineStr">
        <is>
          <t>Assets measured at fair value</t>
        </is>
      </c>
      <c r="C74" s="6" t="n">
        <v>420131</v>
      </c>
      <c r="D74" s="6" t="n">
        <v>333320</v>
      </c>
    </row>
    <row r="75">
      <c r="A75" s="4" t="inlineStr">
        <is>
          <t>Quoted Prices in Active Markets for Identical Assets (Level 1) | Fair value option | Equity securities</t>
        </is>
      </c>
    </row>
    <row r="76">
      <c r="A76" s="3" t="inlineStr">
        <is>
          <t>Fair Value, Assets and Liabilities Measured on Recurring and Nonrecurring Basis [Line Items]</t>
        </is>
      </c>
    </row>
    <row r="77">
      <c r="A77" s="4" t="inlineStr">
        <is>
          <t>Assets measured at fair value</t>
        </is>
      </c>
      <c r="C77" s="6" t="n">
        <v>23373</v>
      </c>
      <c r="D77" s="6" t="n">
        <v>43962</v>
      </c>
    </row>
    <row r="78">
      <c r="A78" s="4" t="inlineStr">
        <is>
          <t>Quoted Prices in Active Markets for Identical Assets (Level 1) | Fair value option | Other investments fair value option</t>
        </is>
      </c>
    </row>
    <row r="79">
      <c r="A79" s="3" t="inlineStr">
        <is>
          <t>Fair Value, Assets and Liabilities Measured on Recurring and Nonrecurring Basis [Line Items]</t>
        </is>
      </c>
    </row>
    <row r="80">
      <c r="A80" s="4" t="inlineStr">
        <is>
          <t>Assets measured at fair value</t>
        </is>
      </c>
      <c r="C80" s="6" t="n">
        <v>51149</v>
      </c>
      <c r="D80" s="6" t="n">
        <v>53287</v>
      </c>
    </row>
    <row r="81">
      <c r="A81" s="4" t="inlineStr">
        <is>
          <t>Significant Other Observable Inputs (Level 2)</t>
        </is>
      </c>
    </row>
    <row r="82">
      <c r="A82" s="3" t="inlineStr">
        <is>
          <t>Fair Value, Assets and Liabilities Measured on Recurring and Nonrecurring Basis [Line Items]</t>
        </is>
      </c>
    </row>
    <row r="83">
      <c r="A83" s="4" t="inlineStr">
        <is>
          <t>Assets measured at fair value</t>
        </is>
      </c>
      <c r="C83" s="6" t="n">
        <v>15724091</v>
      </c>
      <c r="D83" s="6" t="n">
        <v>14641044</v>
      </c>
    </row>
    <row r="84">
      <c r="A84" s="4" t="inlineStr">
        <is>
          <t>Liabilities measured at fair value</t>
        </is>
      </c>
      <c r="C84" s="6" t="n">
        <v>-130384</v>
      </c>
      <c r="D84" s="6" t="n">
        <v>-106007</v>
      </c>
    </row>
    <row r="85">
      <c r="A85" s="4" t="inlineStr">
        <is>
          <t>Significant Other Observable Inputs (Level 2) | Contingent consideration liability</t>
        </is>
      </c>
    </row>
    <row r="86">
      <c r="A86" s="3" t="inlineStr">
        <is>
          <t>Fair Value, Assets and Liabilities Measured on Recurring and Nonrecurring Basis [Line Items]</t>
        </is>
      </c>
    </row>
    <row r="87">
      <c r="A87" s="4" t="inlineStr">
        <is>
          <t>Liabilities measured at fair value</t>
        </is>
      </c>
      <c r="C87" s="6" t="n">
        <v>0</v>
      </c>
      <c r="D87" s="6" t="n">
        <v>0</v>
      </c>
    </row>
    <row r="88">
      <c r="A88" s="4" t="inlineStr">
        <is>
          <t>Significant Other Observable Inputs (Level 2) | Securities sold but not yet purchased</t>
        </is>
      </c>
    </row>
    <row r="89">
      <c r="A89" s="3" t="inlineStr">
        <is>
          <t>Fair Value, Assets and Liabilities Measured on Recurring and Nonrecurring Basis [Line Items]</t>
        </is>
      </c>
    </row>
    <row r="90">
      <c r="A90" s="4" t="inlineStr">
        <is>
          <t>Liabilities measured at fair value</t>
        </is>
      </c>
      <c r="B90" s="4" t="inlineStr">
        <is>
          <t>[1]</t>
        </is>
      </c>
      <c r="C90" s="6" t="n">
        <v>-21679</v>
      </c>
      <c r="D90" s="6" t="n">
        <v>-66257</v>
      </c>
    </row>
    <row r="91">
      <c r="A91" s="4" t="inlineStr">
        <is>
          <t>Significant Other Observable Inputs (Level 2) | Derivative instruments</t>
        </is>
      </c>
    </row>
    <row r="92">
      <c r="A92" s="3" t="inlineStr">
        <is>
          <t>Fair Value, Assets and Liabilities Measured on Recurring and Nonrecurring Basis [Line Items]</t>
        </is>
      </c>
    </row>
    <row r="93">
      <c r="A93" s="4" t="inlineStr">
        <is>
          <t>Liabilities measured at fair value</t>
        </is>
      </c>
      <c r="B93" s="4" t="inlineStr">
        <is>
          <t>[2]</t>
        </is>
      </c>
      <c r="C93" s="6" t="n">
        <v>-108705</v>
      </c>
      <c r="D93" s="6" t="n">
        <v>-39750</v>
      </c>
    </row>
    <row r="94">
      <c r="A94" s="4" t="inlineStr">
        <is>
          <t>Significant Other Observable Inputs (Level 2) | Fixed maturities and fixed maturities pledged under securities lending agreements</t>
        </is>
      </c>
    </row>
    <row r="95">
      <c r="A95" s="3" t="inlineStr">
        <is>
          <t>Fair Value, Assets and Liabilities Measured on Recurring and Nonrecurring Basis [Line Items]</t>
        </is>
      </c>
    </row>
    <row r="96">
      <c r="A96" s="4" t="inlineStr">
        <is>
          <t>Assets measured at fair value</t>
        </is>
      </c>
      <c r="C96" s="6" t="n">
        <v>13529813</v>
      </c>
      <c r="D96" s="6" t="n">
        <v>12443388</v>
      </c>
    </row>
    <row r="97">
      <c r="A97" s="4" t="inlineStr">
        <is>
          <t>Significant Other Observable Inputs (Level 2) | Fixed maturities and fixed maturities pledged under securities lending agreements | Corporate bonds</t>
        </is>
      </c>
    </row>
    <row r="98">
      <c r="A98" s="3" t="inlineStr">
        <is>
          <t>Fair Value, Assets and Liabilities Measured on Recurring and Nonrecurring Basis [Line Items]</t>
        </is>
      </c>
    </row>
    <row r="99">
      <c r="A99" s="4" t="inlineStr">
        <is>
          <t>Assets measured at fair value</t>
        </is>
      </c>
      <c r="B99" s="4" t="inlineStr">
        <is>
          <t>[3]</t>
        </is>
      </c>
      <c r="C99" s="6" t="n">
        <v>7856558</v>
      </c>
      <c r="D99" s="6" t="n">
        <v>6397740</v>
      </c>
    </row>
    <row r="100">
      <c r="A100" s="4" t="inlineStr">
        <is>
          <t>Significant Other Observable Inputs (Level 2) | Fixed maturities and fixed maturities pledged under securities lending agreements | Mortgage backed securities</t>
        </is>
      </c>
    </row>
    <row r="101">
      <c r="A101" s="3" t="inlineStr">
        <is>
          <t>Fair Value, Assets and Liabilities Measured on Recurring and Nonrecurring Basis [Line Items]</t>
        </is>
      </c>
    </row>
    <row r="102">
      <c r="A102" s="4" t="inlineStr">
        <is>
          <t>Assets measured at fair value</t>
        </is>
      </c>
      <c r="B102" s="4" t="inlineStr">
        <is>
          <t>[3]</t>
        </is>
      </c>
      <c r="C102" s="6" t="n">
        <v>630001</v>
      </c>
      <c r="D102" s="6" t="n">
        <v>562055</v>
      </c>
    </row>
    <row r="103">
      <c r="A103" s="4" t="inlineStr">
        <is>
          <t>Significant Other Observable Inputs (Level 2) | Fixed maturities and fixed maturities pledged under securities lending agreements | Municipal bonds</t>
        </is>
      </c>
    </row>
    <row r="104">
      <c r="A104" s="3" t="inlineStr">
        <is>
          <t>Fair Value, Assets and Liabilities Measured on Recurring and Nonrecurring Basis [Line Items]</t>
        </is>
      </c>
    </row>
    <row r="105">
      <c r="A105" s="4" t="inlineStr">
        <is>
          <t>Assets measured at fair value</t>
        </is>
      </c>
      <c r="B105" s="4" t="inlineStr">
        <is>
          <t>[3]</t>
        </is>
      </c>
      <c r="C105" s="6" t="n">
        <v>494522</v>
      </c>
      <c r="D105" s="6" t="n">
        <v>881926</v>
      </c>
    </row>
    <row r="106">
      <c r="A106" s="4" t="inlineStr">
        <is>
          <t>Significant Other Observable Inputs (Level 2) | Fixed maturities and fixed maturities pledged under securities lending agreements | Commercial mortgage backed securities</t>
        </is>
      </c>
    </row>
    <row r="107">
      <c r="A107" s="3" t="inlineStr">
        <is>
          <t>Fair Value, Assets and Liabilities Measured on Recurring and Nonrecurring Basis [Line Items]</t>
        </is>
      </c>
    </row>
    <row r="108">
      <c r="A108" s="4" t="inlineStr">
        <is>
          <t>Assets measured at fair value</t>
        </is>
      </c>
      <c r="B108" s="4" t="inlineStr">
        <is>
          <t>[3]</t>
        </is>
      </c>
      <c r="C108" s="6" t="n">
        <v>389900</v>
      </c>
      <c r="D108" s="6" t="n">
        <v>733108</v>
      </c>
    </row>
    <row r="109">
      <c r="A109" s="4" t="inlineStr">
        <is>
          <t>Significant Other Observable Inputs (Level 2) | Fixed maturities and fixed maturities pledged under securities lending agreements | US government and government agencies</t>
        </is>
      </c>
    </row>
    <row r="110">
      <c r="A110" s="3" t="inlineStr">
        <is>
          <t>Fair Value, Assets and Liabilities Measured on Recurring and Nonrecurring Basis [Line Items]</t>
        </is>
      </c>
    </row>
    <row r="111">
      <c r="A111" s="4" t="inlineStr">
        <is>
          <t>Assets measured at fair value</t>
        </is>
      </c>
      <c r="B111" s="4" t="inlineStr">
        <is>
          <t>[3]</t>
        </is>
      </c>
      <c r="C111" s="6" t="n">
        <v>93721</v>
      </c>
      <c r="D111" s="6" t="n">
        <v>111011</v>
      </c>
    </row>
    <row r="112">
      <c r="A112" s="4" t="inlineStr">
        <is>
          <t>Significant Other Observable Inputs (Level 2) | Fixed maturities and fixed maturities pledged under securities lending agreements | Non-US government securities</t>
        </is>
      </c>
    </row>
    <row r="113">
      <c r="A113" s="3" t="inlineStr">
        <is>
          <t>Fair Value, Assets and Liabilities Measured on Recurring and Nonrecurring Basis [Line Items]</t>
        </is>
      </c>
    </row>
    <row r="114">
      <c r="A114" s="4" t="inlineStr">
        <is>
          <t>Assets measured at fair value</t>
        </is>
      </c>
      <c r="B114" s="4" t="inlineStr">
        <is>
          <t>[3]</t>
        </is>
      </c>
      <c r="C114" s="6" t="n">
        <v>2433733</v>
      </c>
      <c r="D114" s="6" t="n">
        <v>2078757</v>
      </c>
    </row>
    <row r="115">
      <c r="A115" s="4" t="inlineStr">
        <is>
          <t>Significant Other Observable Inputs (Level 2) | Fixed maturities and fixed maturities pledged under securities lending agreements | Asset backed securities</t>
        </is>
      </c>
    </row>
    <row r="116">
      <c r="A116" s="3" t="inlineStr">
        <is>
          <t>Fair Value, Assets and Liabilities Measured on Recurring and Nonrecurring Basis [Line Items]</t>
        </is>
      </c>
    </row>
    <row r="117">
      <c r="A117" s="4" t="inlineStr">
        <is>
          <t>Assets measured at fair value</t>
        </is>
      </c>
      <c r="B117" s="4" t="inlineStr">
        <is>
          <t>[3]</t>
        </is>
      </c>
      <c r="C117" s="6" t="n">
        <v>1631378</v>
      </c>
      <c r="D117" s="6" t="n">
        <v>1678791</v>
      </c>
    </row>
    <row r="118">
      <c r="A118" s="4" t="inlineStr">
        <is>
          <t>Significant Other Observable Inputs (Level 2) | Short-term investments</t>
        </is>
      </c>
    </row>
    <row r="119">
      <c r="A119" s="3" t="inlineStr">
        <is>
          <t>Fair Value, Assets and Liabilities Measured on Recurring and Nonrecurring Basis [Line Items]</t>
        </is>
      </c>
    </row>
    <row r="120">
      <c r="A120" s="4" t="inlineStr">
        <is>
          <t>Assets measured at fair value</t>
        </is>
      </c>
      <c r="C120" s="6" t="n">
        <v>4357</v>
      </c>
      <c r="D120" s="6" t="n">
        <v>51742</v>
      </c>
    </row>
    <row r="121">
      <c r="A121" s="4" t="inlineStr">
        <is>
          <t>Significant Other Observable Inputs (Level 2) | Equity securities</t>
        </is>
      </c>
    </row>
    <row r="122">
      <c r="A122" s="3" t="inlineStr">
        <is>
          <t>Fair Value, Assets and Liabilities Measured on Recurring and Nonrecurring Basis [Line Items]</t>
        </is>
      </c>
    </row>
    <row r="123">
      <c r="A123" s="4" t="inlineStr">
        <is>
          <t>Assets measured at fair value</t>
        </is>
      </c>
      <c r="C123" s="6" t="n">
        <v>17291</v>
      </c>
      <c r="D123" s="6" t="n">
        <v>4798</v>
      </c>
    </row>
    <row r="124">
      <c r="A124" s="4" t="inlineStr">
        <is>
          <t>Significant Other Observable Inputs (Level 2) | Derivative instruments</t>
        </is>
      </c>
    </row>
    <row r="125">
      <c r="A125" s="3" t="inlineStr">
        <is>
          <t>Fair Value, Assets and Liabilities Measured on Recurring and Nonrecurring Basis [Line Items]</t>
        </is>
      </c>
    </row>
    <row r="126">
      <c r="A126" s="4" t="inlineStr">
        <is>
          <t>Assets measured at fair value</t>
        </is>
      </c>
      <c r="B126" s="4" t="inlineStr">
        <is>
          <t>[2]</t>
        </is>
      </c>
      <c r="C126" s="6" t="n">
        <v>177383</v>
      </c>
      <c r="D126" s="6" t="n">
        <v>48946</v>
      </c>
    </row>
    <row r="127">
      <c r="A127" s="4" t="inlineStr">
        <is>
          <t>Significant Other Observable Inputs (Level 2) | Fair value option</t>
        </is>
      </c>
    </row>
    <row r="128">
      <c r="A128" s="3" t="inlineStr">
        <is>
          <t>Fair Value, Assets and Liabilities Measured on Recurring and Nonrecurring Basis [Line Items]</t>
        </is>
      </c>
    </row>
    <row r="129">
      <c r="A129" s="4" t="inlineStr">
        <is>
          <t>Assets measured at fair value</t>
        </is>
      </c>
      <c r="C129" s="6" t="n">
        <v>1995247</v>
      </c>
      <c r="D129" s="6" t="n">
        <v>2092170</v>
      </c>
    </row>
    <row r="130">
      <c r="A130" s="4" t="inlineStr">
        <is>
          <t>Significant Other Observable Inputs (Level 2) | Fair value option | Corporate bonds</t>
        </is>
      </c>
    </row>
    <row r="131">
      <c r="A131" s="3" t="inlineStr">
        <is>
          <t>Fair Value, Assets and Liabilities Measured on Recurring and Nonrecurring Basis [Line Items]</t>
        </is>
      </c>
    </row>
    <row r="132">
      <c r="A132" s="4" t="inlineStr">
        <is>
          <t>Assets measured at fair value</t>
        </is>
      </c>
      <c r="C132" s="6" t="n">
        <v>650309</v>
      </c>
      <c r="D132" s="6" t="n">
        <v>487470</v>
      </c>
    </row>
    <row r="133">
      <c r="A133" s="4" t="inlineStr">
        <is>
          <t>Significant Other Observable Inputs (Level 2) | Fair value option | Mortgage backed securities</t>
        </is>
      </c>
    </row>
    <row r="134">
      <c r="A134" s="3" t="inlineStr">
        <is>
          <t>Fair Value, Assets and Liabilities Measured on Recurring and Nonrecurring Basis [Line Items]</t>
        </is>
      </c>
    </row>
    <row r="135">
      <c r="A135" s="4" t="inlineStr">
        <is>
          <t>Assets measured at fair value</t>
        </is>
      </c>
      <c r="C135" s="6" t="n">
        <v>3282</v>
      </c>
      <c r="D135" s="6" t="n">
        <v>11947</v>
      </c>
    </row>
    <row r="136">
      <c r="A136" s="4" t="inlineStr">
        <is>
          <t>Significant Other Observable Inputs (Level 2) | Fair value option | Municipal bonds</t>
        </is>
      </c>
    </row>
    <row r="137">
      <c r="A137" s="3" t="inlineStr">
        <is>
          <t>Fair Value, Assets and Liabilities Measured on Recurring and Nonrecurring Basis [Line Items]</t>
        </is>
      </c>
    </row>
    <row r="138">
      <c r="A138" s="4" t="inlineStr">
        <is>
          <t>Assets measured at fair value</t>
        </is>
      </c>
      <c r="D138" s="6" t="n">
        <v>377</v>
      </c>
    </row>
    <row r="139">
      <c r="A139" s="4" t="inlineStr">
        <is>
          <t>Significant Other Observable Inputs (Level 2) | Fair value option | Commercial mortgage backed securities</t>
        </is>
      </c>
    </row>
    <row r="140">
      <c r="A140" s="3" t="inlineStr">
        <is>
          <t>Fair Value, Assets and Liabilities Measured on Recurring and Nonrecurring Basis [Line Items]</t>
        </is>
      </c>
    </row>
    <row r="141">
      <c r="A141" s="4" t="inlineStr">
        <is>
          <t>Assets measured at fair value</t>
        </is>
      </c>
      <c r="C141" s="6" t="n">
        <v>1090</v>
      </c>
      <c r="D141" s="6" t="n">
        <v>1134</v>
      </c>
    </row>
    <row r="142">
      <c r="A142" s="4" t="inlineStr">
        <is>
          <t>Significant Other Observable Inputs (Level 2) | Fair value option | US government and government agencies</t>
        </is>
      </c>
    </row>
    <row r="143">
      <c r="A143" s="3" t="inlineStr">
        <is>
          <t>Fair Value, Assets and Liabilities Measured on Recurring and Nonrecurring Basis [Line Items]</t>
        </is>
      </c>
    </row>
    <row r="144">
      <c r="A144" s="4" t="inlineStr">
        <is>
          <t>Assets measured at fair value</t>
        </is>
      </c>
      <c r="C144" s="6" t="n">
        <v>110</v>
      </c>
      <c r="D144" s="6" t="n">
        <v>110</v>
      </c>
    </row>
    <row r="145">
      <c r="A145" s="4" t="inlineStr">
        <is>
          <t>Significant Other Observable Inputs (Level 2) | Fair value option | Non-US government securities</t>
        </is>
      </c>
    </row>
    <row r="146">
      <c r="A146" s="3" t="inlineStr">
        <is>
          <t>Fair Value, Assets and Liabilities Measured on Recurring and Nonrecurring Basis [Line Items]</t>
        </is>
      </c>
    </row>
    <row r="147">
      <c r="A147" s="4" t="inlineStr">
        <is>
          <t>Assets measured at fair value</t>
        </is>
      </c>
      <c r="C147" s="6" t="n">
        <v>35263</v>
      </c>
      <c r="D147" s="6" t="n">
        <v>50465</v>
      </c>
    </row>
    <row r="148">
      <c r="A148" s="4" t="inlineStr">
        <is>
          <t>Significant Other Observable Inputs (Level 2) | Fair value option | Asset backed securities</t>
        </is>
      </c>
    </row>
    <row r="149">
      <c r="A149" s="3" t="inlineStr">
        <is>
          <t>Fair Value, Assets and Liabilities Measured on Recurring and Nonrecurring Basis [Line Items]</t>
        </is>
      </c>
    </row>
    <row r="150">
      <c r="A150" s="4" t="inlineStr">
        <is>
          <t>Assets measured at fair value</t>
        </is>
      </c>
      <c r="C150" s="6" t="n">
        <v>152151</v>
      </c>
      <c r="D150" s="6" t="n">
        <v>200163</v>
      </c>
    </row>
    <row r="151">
      <c r="A151" s="4" t="inlineStr">
        <is>
          <t>Significant Other Observable Inputs (Level 2) | Fair value option | Short-term investments</t>
        </is>
      </c>
    </row>
    <row r="152">
      <c r="A152" s="3" t="inlineStr">
        <is>
          <t>Fair Value, Assets and Liabilities Measured on Recurring and Nonrecurring Basis [Line Items]</t>
        </is>
      </c>
    </row>
    <row r="153">
      <c r="A153" s="4" t="inlineStr">
        <is>
          <t>Assets measured at fair value</t>
        </is>
      </c>
      <c r="C153" s="6" t="n">
        <v>136877</v>
      </c>
      <c r="D153" s="6" t="n">
        <v>43694</v>
      </c>
    </row>
    <row r="154">
      <c r="A154" s="4" t="inlineStr">
        <is>
          <t>Significant Other Observable Inputs (Level 2) | Fair value option | Equity securities</t>
        </is>
      </c>
    </row>
    <row r="155">
      <c r="A155" s="3" t="inlineStr">
        <is>
          <t>Fair Value, Assets and Liabilities Measured on Recurring and Nonrecurring Basis [Line Items]</t>
        </is>
      </c>
    </row>
    <row r="156">
      <c r="A156" s="4" t="inlineStr">
        <is>
          <t>Assets measured at fair value</t>
        </is>
      </c>
      <c r="C156" s="6" t="n">
        <v>188</v>
      </c>
      <c r="D156" s="6" t="n">
        <v>641</v>
      </c>
    </row>
    <row r="157">
      <c r="A157" s="4" t="inlineStr">
        <is>
          <t>Significant Other Observable Inputs (Level 2) | Fair value option | Other investments fair value option</t>
        </is>
      </c>
    </row>
    <row r="158">
      <c r="A158" s="3" t="inlineStr">
        <is>
          <t>Fair Value, Assets and Liabilities Measured on Recurring and Nonrecurring Basis [Line Items]</t>
        </is>
      </c>
    </row>
    <row r="159">
      <c r="A159" s="4" t="inlineStr">
        <is>
          <t>Assets measured at fair value</t>
        </is>
      </c>
      <c r="C159" s="6" t="n">
        <v>1015977</v>
      </c>
      <c r="D159" s="6" t="n">
        <v>1296169</v>
      </c>
    </row>
    <row r="160">
      <c r="A160" s="4" t="inlineStr">
        <is>
          <t>Significant Unobservable Inputs (Level 3)</t>
        </is>
      </c>
    </row>
    <row r="161">
      <c r="A161" s="3" t="inlineStr">
        <is>
          <t>Fair Value, Assets and Liabilities Measured on Recurring and Nonrecurring Basis [Line Items]</t>
        </is>
      </c>
    </row>
    <row r="162">
      <c r="A162" s="4" t="inlineStr">
        <is>
          <t>Assets measured at fair value</t>
        </is>
      </c>
      <c r="C162" s="6" t="n">
        <v>182530</v>
      </c>
      <c r="D162" s="6" t="n">
        <v>197799</v>
      </c>
    </row>
    <row r="163">
      <c r="A163" s="4" t="inlineStr">
        <is>
          <t>Liabilities measured at fair value</t>
        </is>
      </c>
      <c r="C163" s="6" t="n">
        <v>-461</v>
      </c>
      <c r="D163" s="6" t="n">
        <v>-7998</v>
      </c>
    </row>
    <row r="164">
      <c r="A164" s="4" t="inlineStr">
        <is>
          <t>Significant Unobservable Inputs (Level 3) | Contingent consideration liability</t>
        </is>
      </c>
    </row>
    <row r="165">
      <c r="A165" s="3" t="inlineStr">
        <is>
          <t>Fair Value, Assets and Liabilities Measured on Recurring and Nonrecurring Basis [Line Items]</t>
        </is>
      </c>
    </row>
    <row r="166">
      <c r="A166" s="4" t="inlineStr">
        <is>
          <t>Liabilities measured at fair value</t>
        </is>
      </c>
      <c r="C166" s="6" t="n">
        <v>-461</v>
      </c>
      <c r="D166" s="6" t="n">
        <v>-7998</v>
      </c>
    </row>
    <row r="167">
      <c r="A167" s="4" t="inlineStr">
        <is>
          <t>Significant Unobservable Inputs (Level 3) | Securities sold but not yet purchased</t>
        </is>
      </c>
    </row>
    <row r="168">
      <c r="A168" s="3" t="inlineStr">
        <is>
          <t>Fair Value, Assets and Liabilities Measured on Recurring and Nonrecurring Basis [Line Items]</t>
        </is>
      </c>
    </row>
    <row r="169">
      <c r="A169" s="4" t="inlineStr">
        <is>
          <t>Liabilities measured at fair value</t>
        </is>
      </c>
      <c r="B169" s="4" t="inlineStr">
        <is>
          <t>[1]</t>
        </is>
      </c>
      <c r="C169" s="6" t="n">
        <v>0</v>
      </c>
      <c r="D169" s="6" t="n">
        <v>0</v>
      </c>
    </row>
    <row r="170">
      <c r="A170" s="4" t="inlineStr">
        <is>
          <t>Significant Unobservable Inputs (Level 3) | Derivative instruments</t>
        </is>
      </c>
    </row>
    <row r="171">
      <c r="A171" s="3" t="inlineStr">
        <is>
          <t>Fair Value, Assets and Liabilities Measured on Recurring and Nonrecurring Basis [Line Items]</t>
        </is>
      </c>
    </row>
    <row r="172">
      <c r="A172" s="4" t="inlineStr">
        <is>
          <t>Liabilities measured at fair value</t>
        </is>
      </c>
      <c r="B172" s="4" t="inlineStr">
        <is>
          <t>[2]</t>
        </is>
      </c>
      <c r="C172" s="6" t="n">
        <v>0</v>
      </c>
      <c r="D172" s="6" t="n">
        <v>0</v>
      </c>
    </row>
    <row r="173">
      <c r="A173" s="4" t="inlineStr">
        <is>
          <t>Significant Unobservable Inputs (Level 3) | Fixed maturities and fixed maturities pledged under securities lending agreements</t>
        </is>
      </c>
    </row>
    <row r="174">
      <c r="A174" s="3" t="inlineStr">
        <is>
          <t>Fair Value, Assets and Liabilities Measured on Recurring and Nonrecurring Basis [Line Items]</t>
        </is>
      </c>
    </row>
    <row r="175">
      <c r="A175" s="4" t="inlineStr">
        <is>
          <t>Assets measured at fair value</t>
        </is>
      </c>
      <c r="C175" s="6" t="n">
        <v>3439</v>
      </c>
      <c r="D175" s="6" t="n">
        <v>14067</v>
      </c>
    </row>
    <row r="176">
      <c r="A176" s="4" t="inlineStr">
        <is>
          <t>Significant Unobservable Inputs (Level 3) | Fixed maturities and fixed maturities pledged under securities lending agreements | Corporate bonds</t>
        </is>
      </c>
    </row>
    <row r="177">
      <c r="A177" s="3" t="inlineStr">
        <is>
          <t>Fair Value, Assets and Liabilities Measured on Recurring and Nonrecurring Basis [Line Items]</t>
        </is>
      </c>
    </row>
    <row r="178">
      <c r="A178" s="4" t="inlineStr">
        <is>
          <t>Assets measured at fair value</t>
        </is>
      </c>
      <c r="B178" s="4" t="inlineStr">
        <is>
          <t>[3]</t>
        </is>
      </c>
      <c r="C178" s="6" t="n">
        <v>13</v>
      </c>
      <c r="D178" s="6" t="n">
        <v>8851</v>
      </c>
    </row>
    <row r="179">
      <c r="A179" s="4" t="inlineStr">
        <is>
          <t>Significant Unobservable Inputs (Level 3) | Fixed maturities and fixed maturities pledged under securities lending agreements | Mortgage backed securities</t>
        </is>
      </c>
    </row>
    <row r="180">
      <c r="A180" s="3" t="inlineStr">
        <is>
          <t>Fair Value, Assets and Liabilities Measured on Recurring and Nonrecurring Basis [Line Items]</t>
        </is>
      </c>
    </row>
    <row r="181">
      <c r="A181" s="4" t="inlineStr">
        <is>
          <t>Assets measured at fair value</t>
        </is>
      </c>
      <c r="B181" s="4" t="inlineStr">
        <is>
          <t>[3]</t>
        </is>
      </c>
      <c r="C181" s="6" t="n">
        <v>0</v>
      </c>
      <c r="D181" s="6" t="n">
        <v>254</v>
      </c>
    </row>
    <row r="182">
      <c r="A182" s="4" t="inlineStr">
        <is>
          <t>Significant Unobservable Inputs (Level 3) | Fixed maturities and fixed maturities pledged under securities lending agreements | Municipal bonds</t>
        </is>
      </c>
    </row>
    <row r="183">
      <c r="A183" s="3" t="inlineStr">
        <is>
          <t>Fair Value, Assets and Liabilities Measured on Recurring and Nonrecurring Basis [Line Items]</t>
        </is>
      </c>
    </row>
    <row r="184">
      <c r="A184" s="4" t="inlineStr">
        <is>
          <t>Assets measured at fair value</t>
        </is>
      </c>
      <c r="B184" s="4" t="inlineStr">
        <is>
          <t>[3]</t>
        </is>
      </c>
      <c r="C184" s="6" t="n">
        <v>0</v>
      </c>
      <c r="D184" s="6" t="n">
        <v>0</v>
      </c>
    </row>
    <row r="185">
      <c r="A185" s="4" t="inlineStr">
        <is>
          <t>Significant Unobservable Inputs (Level 3) | Fixed maturities and fixed maturities pledged under securities lending agreements | Commercial mortgage backed securities</t>
        </is>
      </c>
    </row>
    <row r="186">
      <c r="A186" s="3" t="inlineStr">
        <is>
          <t>Fair Value, Assets and Liabilities Measured on Recurring and Nonrecurring Basis [Line Items]</t>
        </is>
      </c>
    </row>
    <row r="187">
      <c r="A187" s="4" t="inlineStr">
        <is>
          <t>Assets measured at fair value</t>
        </is>
      </c>
      <c r="B187" s="4" t="inlineStr">
        <is>
          <t>[3]</t>
        </is>
      </c>
      <c r="C187" s="6" t="n">
        <v>0</v>
      </c>
      <c r="D187" s="6" t="n">
        <v>0</v>
      </c>
    </row>
    <row r="188">
      <c r="A188" s="4" t="inlineStr">
        <is>
          <t>Significant Unobservable Inputs (Level 3) | Fixed maturities and fixed maturities pledged under securities lending agreements | US government and government agencies</t>
        </is>
      </c>
    </row>
    <row r="189">
      <c r="A189" s="3" t="inlineStr">
        <is>
          <t>Fair Value, Assets and Liabilities Measured on Recurring and Nonrecurring Basis [Line Items]</t>
        </is>
      </c>
    </row>
    <row r="190">
      <c r="A190" s="4" t="inlineStr">
        <is>
          <t>Assets measured at fair value</t>
        </is>
      </c>
      <c r="B190" s="4" t="inlineStr">
        <is>
          <t>[3]</t>
        </is>
      </c>
      <c r="C190" s="6" t="n">
        <v>0</v>
      </c>
      <c r="D190" s="6" t="n">
        <v>0</v>
      </c>
    </row>
    <row r="191">
      <c r="A191" s="4" t="inlineStr">
        <is>
          <t>Significant Unobservable Inputs (Level 3) | Fixed maturities and fixed maturities pledged under securities lending agreements | Non-US government securities</t>
        </is>
      </c>
    </row>
    <row r="192">
      <c r="A192" s="3" t="inlineStr">
        <is>
          <t>Fair Value, Assets and Liabilities Measured on Recurring and Nonrecurring Basis [Line Items]</t>
        </is>
      </c>
    </row>
    <row r="193">
      <c r="A193" s="4" t="inlineStr">
        <is>
          <t>Assets measured at fair value</t>
        </is>
      </c>
      <c r="B193" s="4" t="inlineStr">
        <is>
          <t>[3]</t>
        </is>
      </c>
      <c r="C193" s="6" t="n">
        <v>0</v>
      </c>
      <c r="D193" s="6" t="n">
        <v>0</v>
      </c>
    </row>
    <row r="194">
      <c r="A194" s="4" t="inlineStr">
        <is>
          <t>Significant Unobservable Inputs (Level 3) | Fixed maturities and fixed maturities pledged under securities lending agreements | Asset backed securities</t>
        </is>
      </c>
    </row>
    <row r="195">
      <c r="A195" s="3" t="inlineStr">
        <is>
          <t>Fair Value, Assets and Liabilities Measured on Recurring and Nonrecurring Basis [Line Items]</t>
        </is>
      </c>
    </row>
    <row r="196">
      <c r="A196" s="4" t="inlineStr">
        <is>
          <t>Assets measured at fair value</t>
        </is>
      </c>
      <c r="B196" s="4" t="inlineStr">
        <is>
          <t>[3]</t>
        </is>
      </c>
      <c r="C196" s="6" t="n">
        <v>3426</v>
      </c>
      <c r="D196" s="6" t="n">
        <v>4962</v>
      </c>
    </row>
    <row r="197">
      <c r="A197" s="4" t="inlineStr">
        <is>
          <t>Significant Unobservable Inputs (Level 3) | Short-term investments</t>
        </is>
      </c>
    </row>
    <row r="198">
      <c r="A198" s="3" t="inlineStr">
        <is>
          <t>Fair Value, Assets and Liabilities Measured on Recurring and Nonrecurring Basis [Line Items]</t>
        </is>
      </c>
    </row>
    <row r="199">
      <c r="A199" s="4" t="inlineStr">
        <is>
          <t>Assets measured at fair value</t>
        </is>
      </c>
      <c r="C199" s="6" t="n">
        <v>0</v>
      </c>
      <c r="D199" s="6" t="n">
        <v>0</v>
      </c>
    </row>
    <row r="200">
      <c r="A200" s="4" t="inlineStr">
        <is>
          <t>Significant Unobservable Inputs (Level 3) | Equity securities</t>
        </is>
      </c>
    </row>
    <row r="201">
      <c r="A201" s="3" t="inlineStr">
        <is>
          <t>Fair Value, Assets and Liabilities Measured on Recurring and Nonrecurring Basis [Line Items]</t>
        </is>
      </c>
    </row>
    <row r="202">
      <c r="A202" s="4" t="inlineStr">
        <is>
          <t>Assets measured at fair value</t>
        </is>
      </c>
      <c r="C202" s="6" t="n">
        <v>42015</v>
      </c>
      <c r="D202" s="6" t="n">
        <v>55889</v>
      </c>
    </row>
    <row r="203">
      <c r="A203" s="4" t="inlineStr">
        <is>
          <t>Significant Unobservable Inputs (Level 3) | Derivative instruments</t>
        </is>
      </c>
    </row>
    <row r="204">
      <c r="A204" s="3" t="inlineStr">
        <is>
          <t>Fair Value, Assets and Liabilities Measured on Recurring and Nonrecurring Basis [Line Items]</t>
        </is>
      </c>
    </row>
    <row r="205">
      <c r="A205" s="4" t="inlineStr">
        <is>
          <t>Assets measured at fair value</t>
        </is>
      </c>
      <c r="B205" s="4" t="inlineStr">
        <is>
          <t>[2]</t>
        </is>
      </c>
      <c r="C205" s="6" t="n">
        <v>0</v>
      </c>
      <c r="D205" s="6" t="n">
        <v>0</v>
      </c>
    </row>
    <row r="206">
      <c r="A206" s="4" t="inlineStr">
        <is>
          <t>Significant Unobservable Inputs (Level 3) | Fair value option</t>
        </is>
      </c>
    </row>
    <row r="207">
      <c r="A207" s="3" t="inlineStr">
        <is>
          <t>Fair Value, Assets and Liabilities Measured on Recurring and Nonrecurring Basis [Line Items]</t>
        </is>
      </c>
    </row>
    <row r="208">
      <c r="A208" s="4" t="inlineStr">
        <is>
          <t>Assets measured at fair value</t>
        </is>
      </c>
      <c r="C208" s="6" t="n">
        <v>137076</v>
      </c>
      <c r="D208" s="6" t="n">
        <v>127843</v>
      </c>
    </row>
    <row r="209">
      <c r="A209" s="4" t="inlineStr">
        <is>
          <t>Significant Unobservable Inputs (Level 3) | Fair value option | Corporate bonds</t>
        </is>
      </c>
    </row>
    <row r="210">
      <c r="A210" s="3" t="inlineStr">
        <is>
          <t>Fair Value, Assets and Liabilities Measured on Recurring and Nonrecurring Basis [Line Items]</t>
        </is>
      </c>
    </row>
    <row r="211">
      <c r="A211" s="4" t="inlineStr">
        <is>
          <t>Assets measured at fair value</t>
        </is>
      </c>
      <c r="C211" s="6" t="n">
        <v>985</v>
      </c>
      <c r="D211" s="6" t="n">
        <v>932</v>
      </c>
    </row>
    <row r="212">
      <c r="A212" s="4" t="inlineStr">
        <is>
          <t>Significant Unobservable Inputs (Level 3) | Fair value option | Mortgage backed securities</t>
        </is>
      </c>
    </row>
    <row r="213">
      <c r="A213" s="3" t="inlineStr">
        <is>
          <t>Fair Value, Assets and Liabilities Measured on Recurring and Nonrecurring Basis [Line Items]</t>
        </is>
      </c>
    </row>
    <row r="214">
      <c r="A214" s="4" t="inlineStr">
        <is>
          <t>Assets measured at fair value</t>
        </is>
      </c>
      <c r="C214" s="6" t="n">
        <v>0</v>
      </c>
      <c r="D214" s="6" t="n">
        <v>0</v>
      </c>
    </row>
    <row r="215">
      <c r="A215" s="4" t="inlineStr">
        <is>
          <t>Significant Unobservable Inputs (Level 3) | Fair value option | Municipal bonds</t>
        </is>
      </c>
    </row>
    <row r="216">
      <c r="A216" s="3" t="inlineStr">
        <is>
          <t>Fair Value, Assets and Liabilities Measured on Recurring and Nonrecurring Basis [Line Items]</t>
        </is>
      </c>
    </row>
    <row r="217">
      <c r="A217" s="4" t="inlineStr">
        <is>
          <t>Assets measured at fair value</t>
        </is>
      </c>
      <c r="D217" s="6" t="n">
        <v>0</v>
      </c>
    </row>
    <row r="218">
      <c r="A218" s="4" t="inlineStr">
        <is>
          <t>Significant Unobservable Inputs (Level 3) | Fair value option | Commercial mortgage backed securities</t>
        </is>
      </c>
    </row>
    <row r="219">
      <c r="A219" s="3" t="inlineStr">
        <is>
          <t>Fair Value, Assets and Liabilities Measured on Recurring and Nonrecurring Basis [Line Items]</t>
        </is>
      </c>
    </row>
    <row r="220">
      <c r="A220" s="4" t="inlineStr">
        <is>
          <t>Assets measured at fair value</t>
        </is>
      </c>
      <c r="C220" s="6" t="n">
        <v>0</v>
      </c>
      <c r="D220" s="6" t="n">
        <v>0</v>
      </c>
    </row>
    <row r="221">
      <c r="A221" s="4" t="inlineStr">
        <is>
          <t>Significant Unobservable Inputs (Level 3) | Fair value option | US government and government agencies</t>
        </is>
      </c>
    </row>
    <row r="222">
      <c r="A222" s="3" t="inlineStr">
        <is>
          <t>Fair Value, Assets and Liabilities Measured on Recurring and Nonrecurring Basis [Line Items]</t>
        </is>
      </c>
    </row>
    <row r="223">
      <c r="A223" s="4" t="inlineStr">
        <is>
          <t>Assets measured at fair value</t>
        </is>
      </c>
      <c r="C223" s="6" t="n">
        <v>0</v>
      </c>
      <c r="D223" s="6" t="n">
        <v>0</v>
      </c>
    </row>
    <row r="224">
      <c r="A224" s="4" t="inlineStr">
        <is>
          <t>Significant Unobservable Inputs (Level 3) | Fair value option | Non-US government securities</t>
        </is>
      </c>
    </row>
    <row r="225">
      <c r="A225" s="3" t="inlineStr">
        <is>
          <t>Fair Value, Assets and Liabilities Measured on Recurring and Nonrecurring Basis [Line Items]</t>
        </is>
      </c>
    </row>
    <row r="226">
      <c r="A226" s="4" t="inlineStr">
        <is>
          <t>Assets measured at fair value</t>
        </is>
      </c>
      <c r="C226" s="6" t="n">
        <v>0</v>
      </c>
      <c r="D226" s="6" t="n">
        <v>0</v>
      </c>
    </row>
    <row r="227">
      <c r="A227" s="4" t="inlineStr">
        <is>
          <t>Significant Unobservable Inputs (Level 3) | Fair value option | Asset backed securities</t>
        </is>
      </c>
    </row>
    <row r="228">
      <c r="A228" s="3" t="inlineStr">
        <is>
          <t>Fair Value, Assets and Liabilities Measured on Recurring and Nonrecurring Basis [Line Items]</t>
        </is>
      </c>
    </row>
    <row r="229">
      <c r="A229" s="4" t="inlineStr">
        <is>
          <t>Assets measured at fair value</t>
        </is>
      </c>
      <c r="C229" s="6" t="n">
        <v>0</v>
      </c>
      <c r="D229" s="6" t="n">
        <v>0</v>
      </c>
    </row>
    <row r="230">
      <c r="A230" s="4" t="inlineStr">
        <is>
          <t>Significant Unobservable Inputs (Level 3) | Fair value option | Short-term investments</t>
        </is>
      </c>
    </row>
    <row r="231">
      <c r="A231" s="3" t="inlineStr">
        <is>
          <t>Fair Value, Assets and Liabilities Measured on Recurring and Nonrecurring Basis [Line Items]</t>
        </is>
      </c>
    </row>
    <row r="232">
      <c r="A232" s="4" t="inlineStr">
        <is>
          <t>Assets measured at fair value</t>
        </is>
      </c>
      <c r="C232" s="6" t="n">
        <v>0</v>
      </c>
      <c r="D232" s="6" t="n">
        <v>0</v>
      </c>
    </row>
    <row r="233">
      <c r="A233" s="4" t="inlineStr">
        <is>
          <t>Significant Unobservable Inputs (Level 3) | Fair value option | Equity securities</t>
        </is>
      </c>
    </row>
    <row r="234">
      <c r="A234" s="3" t="inlineStr">
        <is>
          <t>Fair Value, Assets and Liabilities Measured on Recurring and Nonrecurring Basis [Line Items]</t>
        </is>
      </c>
    </row>
    <row r="235">
      <c r="A235" s="4" t="inlineStr">
        <is>
          <t>Assets measured at fair value</t>
        </is>
      </c>
      <c r="C235" s="6" t="n">
        <v>68988</v>
      </c>
      <c r="D235" s="6" t="n">
        <v>58094</v>
      </c>
    </row>
    <row r="236">
      <c r="A236" s="4" t="inlineStr">
        <is>
          <t>Significant Unobservable Inputs (Level 3) | Fair value option | Other investments fair value option</t>
        </is>
      </c>
    </row>
    <row r="237">
      <c r="A237" s="3" t="inlineStr">
        <is>
          <t>Fair Value, Assets and Liabilities Measured on Recurring and Nonrecurring Basis [Line Items]</t>
        </is>
      </c>
    </row>
    <row r="238">
      <c r="A238" s="4" t="inlineStr">
        <is>
          <t>Assets measured at fair value</t>
        </is>
      </c>
      <c r="C238" s="6" t="n">
        <v>67103</v>
      </c>
      <c r="D238" s="6" t="n">
        <v>68817</v>
      </c>
    </row>
    <row r="239">
      <c r="A239" s="4" t="inlineStr">
        <is>
          <t>Estimated Fair Value</t>
        </is>
      </c>
    </row>
    <row r="240">
      <c r="A240" s="3" t="inlineStr">
        <is>
          <t>Fair Value, Assets and Liabilities Measured on Recurring and Nonrecurring Basis [Line Items]</t>
        </is>
      </c>
    </row>
    <row r="241">
      <c r="A241" s="4" t="inlineStr">
        <is>
          <t>Assets measured at fair value</t>
        </is>
      </c>
      <c r="C241" s="6" t="n">
        <v>26384668</v>
      </c>
      <c r="D241" s="6" t="n">
        <v>22782288</v>
      </c>
    </row>
    <row r="242">
      <c r="A242" s="4" t="inlineStr">
        <is>
          <t>Liabilities measured at fair value</t>
        </is>
      </c>
      <c r="C242" s="6" t="n">
        <v>-130845</v>
      </c>
      <c r="D242" s="6" t="n">
        <v>-114005</v>
      </c>
    </row>
    <row r="243">
      <c r="A243" s="4" t="inlineStr">
        <is>
          <t>Estimated Fair Value | Contingent consideration liability</t>
        </is>
      </c>
    </row>
    <row r="244">
      <c r="A244" s="3" t="inlineStr">
        <is>
          <t>Fair Value, Assets and Liabilities Measured on Recurring and Nonrecurring Basis [Line Items]</t>
        </is>
      </c>
    </row>
    <row r="245">
      <c r="A245" s="4" t="inlineStr">
        <is>
          <t>Liabilities measured at fair value</t>
        </is>
      </c>
      <c r="C245" s="6" t="n">
        <v>-461</v>
      </c>
      <c r="D245" s="6" t="n">
        <v>-7998</v>
      </c>
    </row>
    <row r="246">
      <c r="A246" s="4" t="inlineStr">
        <is>
          <t>Estimated Fair Value | Securities sold but not yet purchased</t>
        </is>
      </c>
    </row>
    <row r="247">
      <c r="A247" s="3" t="inlineStr">
        <is>
          <t>Fair Value, Assets and Liabilities Measured on Recurring and Nonrecurring Basis [Line Items]</t>
        </is>
      </c>
    </row>
    <row r="248">
      <c r="A248" s="4" t="inlineStr">
        <is>
          <t>Liabilities measured at fair value</t>
        </is>
      </c>
      <c r="B248" s="4" t="inlineStr">
        <is>
          <t>[1]</t>
        </is>
      </c>
      <c r="C248" s="6" t="n">
        <v>-21679</v>
      </c>
      <c r="D248" s="6" t="n">
        <v>-66257</v>
      </c>
    </row>
    <row r="249">
      <c r="A249" s="4" t="inlineStr">
        <is>
          <t>Estimated Fair Value | Derivative instruments</t>
        </is>
      </c>
    </row>
    <row r="250">
      <c r="A250" s="3" t="inlineStr">
        <is>
          <t>Fair Value, Assets and Liabilities Measured on Recurring and Nonrecurring Basis [Line Items]</t>
        </is>
      </c>
    </row>
    <row r="251">
      <c r="A251" s="4" t="inlineStr">
        <is>
          <t>Liabilities measured at fair value</t>
        </is>
      </c>
      <c r="B251" s="4" t="inlineStr">
        <is>
          <t>[2]</t>
        </is>
      </c>
      <c r="C251" s="6" t="n">
        <v>-108705</v>
      </c>
      <c r="D251" s="6" t="n">
        <v>-39750</v>
      </c>
    </row>
    <row r="252">
      <c r="A252" s="4" t="inlineStr">
        <is>
          <t>Estimated Fair Value | Fixed maturities and fixed maturities pledged under securities lending agreements</t>
        </is>
      </c>
    </row>
    <row r="253">
      <c r="A253" s="3" t="inlineStr">
        <is>
          <t>Fair Value, Assets and Liabilities Measured on Recurring and Nonrecurring Basis [Line Items]</t>
        </is>
      </c>
    </row>
    <row r="254">
      <c r="A254" s="4" t="inlineStr">
        <is>
          <t>Assets measured at fair value</t>
        </is>
      </c>
      <c r="C254" s="6" t="n">
        <v>18996608</v>
      </c>
      <c r="D254" s="6" t="n">
        <v>17263036</v>
      </c>
    </row>
    <row r="255">
      <c r="A255" s="4" t="inlineStr">
        <is>
          <t>Estimated Fair Value | Fixed maturities and fixed maturities pledged under securities lending agreements | Corporate bonds</t>
        </is>
      </c>
    </row>
    <row r="256">
      <c r="A256" s="3" t="inlineStr">
        <is>
          <t>Fair Value, Assets and Liabilities Measured on Recurring and Nonrecurring Basis [Line Items]</t>
        </is>
      </c>
    </row>
    <row r="257">
      <c r="A257" s="4" t="inlineStr">
        <is>
          <t>Assets measured at fair value</t>
        </is>
      </c>
      <c r="B257" s="4" t="inlineStr">
        <is>
          <t>[3]</t>
        </is>
      </c>
      <c r="C257" s="6" t="n">
        <v>7856571</v>
      </c>
      <c r="D257" s="6" t="n">
        <v>6406591</v>
      </c>
    </row>
    <row r="258">
      <c r="A258" s="4" t="inlineStr">
        <is>
          <t>Estimated Fair Value | Fixed maturities and fixed maturities pledged under securities lending agreements | Mortgage backed securities</t>
        </is>
      </c>
    </row>
    <row r="259">
      <c r="A259" s="3" t="inlineStr">
        <is>
          <t>Fair Value, Assets and Liabilities Measured on Recurring and Nonrecurring Basis [Line Items]</t>
        </is>
      </c>
    </row>
    <row r="260">
      <c r="A260" s="4" t="inlineStr">
        <is>
          <t>Assets measured at fair value</t>
        </is>
      </c>
      <c r="B260" s="4" t="inlineStr">
        <is>
          <t>[3]</t>
        </is>
      </c>
      <c r="C260" s="6" t="n">
        <v>630001</v>
      </c>
      <c r="D260" s="6" t="n">
        <v>562309</v>
      </c>
    </row>
    <row r="261">
      <c r="A261" s="4" t="inlineStr">
        <is>
          <t>Estimated Fair Value | Fixed maturities and fixed maturities pledged under securities lending agreements | Municipal bonds</t>
        </is>
      </c>
    </row>
    <row r="262">
      <c r="A262" s="3" t="inlineStr">
        <is>
          <t>Fair Value, Assets and Liabilities Measured on Recurring and Nonrecurring Basis [Line Items]</t>
        </is>
      </c>
    </row>
    <row r="263">
      <c r="A263" s="4" t="inlineStr">
        <is>
          <t>Assets measured at fair value</t>
        </is>
      </c>
      <c r="B263" s="4" t="inlineStr">
        <is>
          <t>[3]</t>
        </is>
      </c>
      <c r="C263" s="6" t="n">
        <v>494522</v>
      </c>
      <c r="D263" s="6" t="n">
        <v>881926</v>
      </c>
    </row>
    <row r="264">
      <c r="A264" s="4" t="inlineStr">
        <is>
          <t>Estimated Fair Value | Fixed maturities and fixed maturities pledged under securities lending agreements | Commercial mortgage backed securities</t>
        </is>
      </c>
    </row>
    <row r="265">
      <c r="A265" s="3" t="inlineStr">
        <is>
          <t>Fair Value, Assets and Liabilities Measured on Recurring and Nonrecurring Basis [Line Items]</t>
        </is>
      </c>
    </row>
    <row r="266">
      <c r="A266" s="4" t="inlineStr">
        <is>
          <t>Assets measured at fair value</t>
        </is>
      </c>
      <c r="B266" s="4" t="inlineStr">
        <is>
          <t>[3]</t>
        </is>
      </c>
      <c r="C266" s="6" t="n">
        <v>389900</v>
      </c>
      <c r="D266" s="6" t="n">
        <v>733108</v>
      </c>
    </row>
    <row r="267">
      <c r="A267" s="4" t="inlineStr">
        <is>
          <t>Estimated Fair Value | Fixed maturities and fixed maturities pledged under securities lending agreements | US government and government agencies</t>
        </is>
      </c>
    </row>
    <row r="268">
      <c r="A268" s="3" t="inlineStr">
        <is>
          <t>Fair Value, Assets and Liabilities Measured on Recurring and Nonrecurring Basis [Line Items]</t>
        </is>
      </c>
    </row>
    <row r="269">
      <c r="A269" s="4" t="inlineStr">
        <is>
          <t>Assets measured at fair value</t>
        </is>
      </c>
      <c r="B269" s="4" t="inlineStr">
        <is>
          <t>[3]</t>
        </is>
      </c>
      <c r="C269" s="6" t="n">
        <v>5557077</v>
      </c>
      <c r="D269" s="6" t="n">
        <v>4916592</v>
      </c>
    </row>
    <row r="270">
      <c r="A270" s="4" t="inlineStr">
        <is>
          <t>Estimated Fair Value | Fixed maturities and fixed maturities pledged under securities lending agreements | Non-US government securities</t>
        </is>
      </c>
    </row>
    <row r="271">
      <c r="A271" s="3" t="inlineStr">
        <is>
          <t>Fair Value, Assets and Liabilities Measured on Recurring and Nonrecurring Basis [Line Items]</t>
        </is>
      </c>
    </row>
    <row r="272">
      <c r="A272" s="4" t="inlineStr">
        <is>
          <t>Assets measured at fair value</t>
        </is>
      </c>
      <c r="B272" s="4" t="inlineStr">
        <is>
          <t>[3]</t>
        </is>
      </c>
      <c r="C272" s="6" t="n">
        <v>2433733</v>
      </c>
      <c r="D272" s="6" t="n">
        <v>2078757</v>
      </c>
    </row>
    <row r="273">
      <c r="A273" s="4" t="inlineStr">
        <is>
          <t>Estimated Fair Value | Fixed maturities and fixed maturities pledged under securities lending agreements | Asset backed securities</t>
        </is>
      </c>
    </row>
    <row r="274">
      <c r="A274" s="3" t="inlineStr">
        <is>
          <t>Fair Value, Assets and Liabilities Measured on Recurring and Nonrecurring Basis [Line Items]</t>
        </is>
      </c>
    </row>
    <row r="275">
      <c r="A275" s="4" t="inlineStr">
        <is>
          <t>Assets measured at fair value</t>
        </is>
      </c>
      <c r="B275" s="4" t="inlineStr">
        <is>
          <t>[3]</t>
        </is>
      </c>
      <c r="C275" s="6" t="n">
        <v>1634804</v>
      </c>
      <c r="D275" s="6" t="n">
        <v>1683753</v>
      </c>
    </row>
    <row r="276">
      <c r="A276" s="4" t="inlineStr">
        <is>
          <t>Estimated Fair Value | Short-term investments</t>
        </is>
      </c>
    </row>
    <row r="277">
      <c r="A277" s="3" t="inlineStr">
        <is>
          <t>Fair Value, Assets and Liabilities Measured on Recurring and Nonrecurring Basis [Line Items]</t>
        </is>
      </c>
    </row>
    <row r="278">
      <c r="A278" s="4" t="inlineStr">
        <is>
          <t>Assets measured at fair value</t>
        </is>
      </c>
      <c r="C278" s="6" t="n">
        <v>1924922</v>
      </c>
      <c r="D278" s="6" t="n">
        <v>956546</v>
      </c>
    </row>
    <row r="279">
      <c r="A279" s="4" t="inlineStr">
        <is>
          <t>Estimated Fair Value | Equity securities</t>
        </is>
      </c>
    </row>
    <row r="280">
      <c r="A280" s="3" t="inlineStr">
        <is>
          <t>Fair Value, Assets and Liabilities Measured on Recurring and Nonrecurring Basis [Line Items]</t>
        </is>
      </c>
    </row>
    <row r="281">
      <c r="A281" s="4" t="inlineStr">
        <is>
          <t>Assets measured at fair value</t>
        </is>
      </c>
      <c r="C281" s="6" t="n">
        <v>1460959</v>
      </c>
      <c r="D281" s="6" t="n">
        <v>850283</v>
      </c>
    </row>
    <row r="282">
      <c r="A282" s="4" t="inlineStr">
        <is>
          <t>Estimated Fair Value | Derivative instruments</t>
        </is>
      </c>
    </row>
    <row r="283">
      <c r="A283" s="3" t="inlineStr">
        <is>
          <t>Fair Value, Assets and Liabilities Measured on Recurring and Nonrecurring Basis [Line Items]</t>
        </is>
      </c>
    </row>
    <row r="284">
      <c r="A284" s="4" t="inlineStr">
        <is>
          <t>Assets measured at fair value</t>
        </is>
      </c>
      <c r="B284" s="4" t="inlineStr">
        <is>
          <t>[2]</t>
        </is>
      </c>
      <c r="C284" s="6" t="n">
        <v>177383</v>
      </c>
      <c r="D284" s="6" t="n">
        <v>48946</v>
      </c>
    </row>
    <row r="285">
      <c r="A285" s="4" t="inlineStr">
        <is>
          <t>Estimated Fair Value | Fair value option</t>
        </is>
      </c>
    </row>
    <row r="286">
      <c r="A286" s="3" t="inlineStr">
        <is>
          <t>Fair Value, Assets and Liabilities Measured on Recurring and Nonrecurring Basis [Line Items]</t>
        </is>
      </c>
    </row>
    <row r="287">
      <c r="A287" s="4" t="inlineStr">
        <is>
          <t>Assets measured at fair value</t>
        </is>
      </c>
      <c r="C287" s="6" t="n">
        <v>3824796</v>
      </c>
      <c r="D287" s="6" t="n">
        <v>3663477</v>
      </c>
    </row>
    <row r="288">
      <c r="A288" s="4" t="inlineStr">
        <is>
          <t>Estimated Fair Value | Fair value option | Corporate bonds</t>
        </is>
      </c>
    </row>
    <row r="289">
      <c r="A289" s="3" t="inlineStr">
        <is>
          <t>Fair Value, Assets and Liabilities Measured on Recurring and Nonrecurring Basis [Line Items]</t>
        </is>
      </c>
    </row>
    <row r="290">
      <c r="A290" s="4" t="inlineStr">
        <is>
          <t>Assets measured at fair value</t>
        </is>
      </c>
      <c r="C290" s="6" t="n">
        <v>651294</v>
      </c>
      <c r="D290" s="6" t="n">
        <v>488402</v>
      </c>
    </row>
    <row r="291">
      <c r="A291" s="4" t="inlineStr">
        <is>
          <t>Estimated Fair Value | Fair value option | Mortgage backed securities</t>
        </is>
      </c>
    </row>
    <row r="292">
      <c r="A292" s="3" t="inlineStr">
        <is>
          <t>Fair Value, Assets and Liabilities Measured on Recurring and Nonrecurring Basis [Line Items]</t>
        </is>
      </c>
    </row>
    <row r="293">
      <c r="A293" s="4" t="inlineStr">
        <is>
          <t>Assets measured at fair value</t>
        </is>
      </c>
      <c r="C293" s="6" t="n">
        <v>3282</v>
      </c>
      <c r="D293" s="6" t="n">
        <v>11947</v>
      </c>
    </row>
    <row r="294">
      <c r="A294" s="4" t="inlineStr">
        <is>
          <t>Estimated Fair Value | Fair value option | Municipal bonds</t>
        </is>
      </c>
    </row>
    <row r="295">
      <c r="A295" s="3" t="inlineStr">
        <is>
          <t>Fair Value, Assets and Liabilities Measured on Recurring and Nonrecurring Basis [Line Items]</t>
        </is>
      </c>
    </row>
    <row r="296">
      <c r="A296" s="4" t="inlineStr">
        <is>
          <t>Assets measured at fair value</t>
        </is>
      </c>
      <c r="D296" s="6" t="n">
        <v>377</v>
      </c>
    </row>
    <row r="297">
      <c r="A297" s="4" t="inlineStr">
        <is>
          <t>Estimated Fair Value | Fair value option | Commercial mortgage backed securities</t>
        </is>
      </c>
    </row>
    <row r="298">
      <c r="A298" s="3" t="inlineStr">
        <is>
          <t>Fair Value, Assets and Liabilities Measured on Recurring and Nonrecurring Basis [Line Items]</t>
        </is>
      </c>
    </row>
    <row r="299">
      <c r="A299" s="4" t="inlineStr">
        <is>
          <t>Assets measured at fair value</t>
        </is>
      </c>
      <c r="C299" s="6" t="n">
        <v>1090</v>
      </c>
      <c r="D299" s="6" t="n">
        <v>1134</v>
      </c>
    </row>
    <row r="300">
      <c r="A300" s="4" t="inlineStr">
        <is>
          <t>Estimated Fair Value | Fair value option | US government and government agencies</t>
        </is>
      </c>
    </row>
    <row r="301">
      <c r="A301" s="3" t="inlineStr">
        <is>
          <t>Fair Value, Assets and Liabilities Measured on Recurring and Nonrecurring Basis [Line Items]</t>
        </is>
      </c>
    </row>
    <row r="302">
      <c r="A302" s="4" t="inlineStr">
        <is>
          <t>Assets measured at fair value</t>
        </is>
      </c>
      <c r="C302" s="6" t="n">
        <v>274</v>
      </c>
      <c r="D302" s="6" t="n">
        <v>1962</v>
      </c>
    </row>
    <row r="303">
      <c r="A303" s="4" t="inlineStr">
        <is>
          <t>Estimated Fair Value | Fair value option | Non-US government securities</t>
        </is>
      </c>
    </row>
    <row r="304">
      <c r="A304" s="3" t="inlineStr">
        <is>
          <t>Fair Value, Assets and Liabilities Measured on Recurring and Nonrecurring Basis [Line Items]</t>
        </is>
      </c>
    </row>
    <row r="305">
      <c r="A305" s="4" t="inlineStr">
        <is>
          <t>Assets measured at fair value</t>
        </is>
      </c>
      <c r="C305" s="6" t="n">
        <v>35263</v>
      </c>
      <c r="D305" s="6" t="n">
        <v>50465</v>
      </c>
    </row>
    <row r="306">
      <c r="A306" s="4" t="inlineStr">
        <is>
          <t>Estimated Fair Value | Fair value option | Asset backed securities</t>
        </is>
      </c>
    </row>
    <row r="307">
      <c r="A307" s="3" t="inlineStr">
        <is>
          <t>Fair Value, Assets and Liabilities Measured on Recurring and Nonrecurring Basis [Line Items]</t>
        </is>
      </c>
    </row>
    <row r="308">
      <c r="A308" s="4" t="inlineStr">
        <is>
          <t>Assets measured at fair value</t>
        </is>
      </c>
      <c r="C308" s="6" t="n">
        <v>152151</v>
      </c>
      <c r="D308" s="6" t="n">
        <v>200163</v>
      </c>
    </row>
    <row r="309">
      <c r="A309" s="4" t="inlineStr">
        <is>
          <t>Estimated Fair Value | Fair value option | Short-term investments</t>
        </is>
      </c>
    </row>
    <row r="310">
      <c r="A310" s="3" t="inlineStr">
        <is>
          <t>Fair Value, Assets and Liabilities Measured on Recurring and Nonrecurring Basis [Line Items]</t>
        </is>
      </c>
    </row>
    <row r="311">
      <c r="A311" s="4" t="inlineStr">
        <is>
          <t>Assets measured at fair value</t>
        </is>
      </c>
      <c r="C311" s="6" t="n">
        <v>557008</v>
      </c>
      <c r="D311" s="6" t="n">
        <v>377014</v>
      </c>
    </row>
    <row r="312">
      <c r="A312" s="4" t="inlineStr">
        <is>
          <t>Estimated Fair Value | Fair value option | Equity securities</t>
        </is>
      </c>
    </row>
    <row r="313">
      <c r="A313" s="3" t="inlineStr">
        <is>
          <t>Fair Value, Assets and Liabilities Measured on Recurring and Nonrecurring Basis [Line Items]</t>
        </is>
      </c>
    </row>
    <row r="314">
      <c r="A314" s="4" t="inlineStr">
        <is>
          <t>Assets measured at fair value</t>
        </is>
      </c>
      <c r="C314" s="6" t="n">
        <v>92549</v>
      </c>
      <c r="D314" s="6" t="n">
        <v>102697</v>
      </c>
    </row>
    <row r="315">
      <c r="A315" s="4" t="inlineStr">
        <is>
          <t>Estimated Fair Value | Fair value option | Other investments fair value option</t>
        </is>
      </c>
    </row>
    <row r="316">
      <c r="A316" s="3" t="inlineStr">
        <is>
          <t>Fair Value, Assets and Liabilities Measured on Recurring and Nonrecurring Basis [Line Items]</t>
        </is>
      </c>
    </row>
    <row r="317">
      <c r="A317" s="4" t="inlineStr">
        <is>
          <t>Assets measured at fair value</t>
        </is>
      </c>
      <c r="C317" s="6" t="n">
        <v>1134229</v>
      </c>
      <c r="D317" s="6" t="n">
        <v>1418273</v>
      </c>
    </row>
    <row r="318">
      <c r="A318" s="4" t="inlineStr">
        <is>
          <t>Estimated Fair Value | Fair value option | Other investments at net asset value</t>
        </is>
      </c>
    </row>
    <row r="319">
      <c r="A319" s="3" t="inlineStr">
        <is>
          <t>Fair Value, Assets and Liabilities Measured on Recurring and Nonrecurring Basis [Line Items]</t>
        </is>
      </c>
    </row>
    <row r="320">
      <c r="A320" s="4" t="inlineStr">
        <is>
          <t>Assets measured at fair value</t>
        </is>
      </c>
      <c r="B320" s="4" t="inlineStr">
        <is>
          <t>[4]</t>
        </is>
      </c>
      <c r="C320" s="7" t="n">
        <v>1197656</v>
      </c>
      <c r="D320" s="7" t="n">
        <v>1011043</v>
      </c>
    </row>
    <row r="321"/>
    <row r="322">
      <c r="A322" s="4" t="inlineStr">
        <is>
          <t>[1]</t>
        </is>
      </c>
      <c r="B322" s="4" t="inlineStr">
        <is>
          <t>Represents the Company’s obligations to deliver securities that it did not own at the time of sale. Such amounts are included in “other liabilities” on the Company’s consolidated balance sheets.</t>
        </is>
      </c>
    </row>
    <row r="323">
      <c r="A323" s="4" t="inlineStr">
        <is>
          <t>[2]</t>
        </is>
      </c>
      <c r="B323" s="4" t="inlineStr">
        <is>
          <t>See Note 11</t>
        </is>
      </c>
    </row>
    <row r="324">
      <c r="A324" s="4" t="inlineStr">
        <is>
          <t>[3]</t>
        </is>
      </c>
      <c r="B324" s="4" t="inlineStr">
        <is>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9</t>
        </is>
      </c>
    </row>
    <row r="325">
      <c r="A325" s="4" t="inlineStr">
        <is>
          <t>[4]</t>
        </is>
      </c>
      <c r="B325" s="4" t="inlineStr">
        <is>
          <t>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is>
      </c>
    </row>
  </sheetData>
  <mergeCells count="6">
    <mergeCell ref="A1:B1"/>
    <mergeCell ref="A321:C321"/>
    <mergeCell ref="B322:C322"/>
    <mergeCell ref="B323:C323"/>
    <mergeCell ref="B324:C324"/>
    <mergeCell ref="B325:C32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 Rollforward of Level 3 assets and liabilities (Details) - USD ($) $ in Thousands</t>
        </is>
      </c>
      <c r="C1" s="2" t="inlineStr">
        <is>
          <t>12 Months Ended</t>
        </is>
      </c>
    </row>
    <row r="2">
      <c r="C2" s="2" t="inlineStr">
        <is>
          <t>Dec. 31, 2020</t>
        </is>
      </c>
      <c r="D2" s="2" t="inlineStr">
        <is>
          <t>Dec. 31, 2019</t>
        </is>
      </c>
    </row>
    <row r="3">
      <c r="A3" s="4" t="inlineStr">
        <is>
          <t>Contingent consideration liability</t>
        </is>
      </c>
    </row>
    <row r="4">
      <c r="A4" s="3" t="inlineStr">
        <is>
          <t>Level 3 liabilities rollforward</t>
        </is>
      </c>
    </row>
    <row r="5">
      <c r="A5" s="4" t="inlineStr">
        <is>
          <t>Balance at beginning of year</t>
        </is>
      </c>
      <c r="C5" s="7" t="n">
        <v>-7998</v>
      </c>
      <c r="D5" s="7" t="n">
        <v>-66665</v>
      </c>
    </row>
    <row r="6">
      <c r="A6" s="4" t="inlineStr">
        <is>
          <t>Total gains or (losses) (realized/unrealized) - included in earnings</t>
        </is>
      </c>
      <c r="B6" s="4" t="inlineStr">
        <is>
          <t>[1]</t>
        </is>
      </c>
      <c r="C6" s="6" t="n">
        <v>-72</v>
      </c>
      <c r="D6" s="6" t="n">
        <v>-1478</v>
      </c>
    </row>
    <row r="7">
      <c r="A7" s="4" t="inlineStr">
        <is>
          <t>Total gains or (losses) (realized/unrealized) - included in other comprehensive income</t>
        </is>
      </c>
      <c r="C7" s="6" t="n">
        <v>0</v>
      </c>
      <c r="D7" s="6" t="n">
        <v>0</v>
      </c>
    </row>
    <row r="8">
      <c r="A8" s="3" t="inlineStr">
        <is>
          <t>Purchases, issuances, sales and settlements</t>
        </is>
      </c>
    </row>
    <row r="9">
      <c r="A9" s="4" t="inlineStr">
        <is>
          <t>Purchases</t>
        </is>
      </c>
      <c r="C9" s="6" t="n">
        <v>0</v>
      </c>
      <c r="D9" s="6" t="n">
        <v>0</v>
      </c>
    </row>
    <row r="10">
      <c r="A10" s="4" t="inlineStr">
        <is>
          <t>Issuances</t>
        </is>
      </c>
      <c r="C10" s="6" t="n">
        <v>0</v>
      </c>
      <c r="D10" s="6" t="n">
        <v>-548</v>
      </c>
    </row>
    <row r="11">
      <c r="A11" s="4" t="inlineStr">
        <is>
          <t>Sales</t>
        </is>
      </c>
      <c r="C11" s="6" t="n">
        <v>0</v>
      </c>
      <c r="D11" s="6" t="n">
        <v>0</v>
      </c>
    </row>
    <row r="12">
      <c r="A12" s="4" t="inlineStr">
        <is>
          <t>Settlements</t>
        </is>
      </c>
      <c r="C12" s="6" t="n">
        <v>7609</v>
      </c>
      <c r="D12" s="6" t="n">
        <v>60693</v>
      </c>
    </row>
    <row r="13">
      <c r="A13" s="4" t="inlineStr">
        <is>
          <t>Transfers in and/or out of Level 3</t>
        </is>
      </c>
      <c r="C13" s="6" t="n">
        <v>0</v>
      </c>
      <c r="D13" s="6" t="n">
        <v>0</v>
      </c>
    </row>
    <row r="14">
      <c r="A14" s="4" t="inlineStr">
        <is>
          <t>Balance at end of year</t>
        </is>
      </c>
      <c r="C14" s="6" t="n">
        <v>-461</v>
      </c>
      <c r="D14" s="6" t="n">
        <v>-7998</v>
      </c>
    </row>
    <row r="15">
      <c r="A15" s="4" t="inlineStr">
        <is>
          <t>Equity securities</t>
        </is>
      </c>
    </row>
    <row r="16">
      <c r="A16" s="3" t="inlineStr">
        <is>
          <t>Level 3 assets rollforward</t>
        </is>
      </c>
    </row>
    <row r="17">
      <c r="A17" s="4" t="inlineStr">
        <is>
          <t>Balance at beginning of year</t>
        </is>
      </c>
      <c r="C17" s="6" t="n">
        <v>55889</v>
      </c>
      <c r="D17" s="6" t="n">
        <v>0</v>
      </c>
    </row>
    <row r="18">
      <c r="A18" s="4" t="inlineStr">
        <is>
          <t>Total gains or (losses) (realized/unrealized) - included in earnings</t>
        </is>
      </c>
      <c r="B18" s="4" t="inlineStr">
        <is>
          <t>[1]</t>
        </is>
      </c>
      <c r="C18" s="6" t="n">
        <v>8214</v>
      </c>
      <c r="D18" s="6" t="n">
        <v>-3418</v>
      </c>
    </row>
    <row r="19">
      <c r="A19" s="4" t="inlineStr">
        <is>
          <t>Total gains or (losses) (realized/unrealized) - included in other comprehensive income</t>
        </is>
      </c>
      <c r="C19" s="6" t="n">
        <v>0</v>
      </c>
      <c r="D19" s="6" t="n">
        <v>0</v>
      </c>
    </row>
    <row r="20">
      <c r="A20" s="3" t="inlineStr">
        <is>
          <t>Purchases, issuances, sales and settlements</t>
        </is>
      </c>
    </row>
    <row r="21">
      <c r="A21" s="4" t="inlineStr">
        <is>
          <t>Purchases</t>
        </is>
      </c>
      <c r="C21" s="6" t="n">
        <v>4030</v>
      </c>
      <c r="D21" s="6" t="n">
        <v>36077</v>
      </c>
    </row>
    <row r="22">
      <c r="A22" s="4" t="inlineStr">
        <is>
          <t>Issuances</t>
        </is>
      </c>
      <c r="C22" s="6" t="n">
        <v>0</v>
      </c>
      <c r="D22" s="6" t="n">
        <v>0</v>
      </c>
    </row>
    <row r="23">
      <c r="A23" s="4" t="inlineStr">
        <is>
          <t>Sales</t>
        </is>
      </c>
      <c r="C23" s="6" t="n">
        <v>-26118</v>
      </c>
      <c r="D23" s="6" t="n">
        <v>-27982</v>
      </c>
    </row>
    <row r="24">
      <c r="A24" s="4" t="inlineStr">
        <is>
          <t>Settlements</t>
        </is>
      </c>
      <c r="C24" s="6" t="n">
        <v>0</v>
      </c>
      <c r="D24" s="6" t="n">
        <v>0</v>
      </c>
    </row>
    <row r="25">
      <c r="A25" s="4" t="inlineStr">
        <is>
          <t>Transfers in and/or out of Level 3</t>
        </is>
      </c>
      <c r="C25" s="6" t="n">
        <v>0</v>
      </c>
      <c r="D25" s="6" t="n">
        <v>51212</v>
      </c>
    </row>
    <row r="26">
      <c r="A26" s="4" t="inlineStr">
        <is>
          <t>Balance at end of year</t>
        </is>
      </c>
      <c r="C26" s="6" t="n">
        <v>42015</v>
      </c>
      <c r="D26" s="6" t="n">
        <v>55889</v>
      </c>
    </row>
    <row r="27">
      <c r="A27" s="4" t="inlineStr">
        <is>
          <t>Available for sale | Structured securities</t>
        </is>
      </c>
    </row>
    <row r="28">
      <c r="A28" s="3" t="inlineStr">
        <is>
          <t>Level 3 assets rollforward</t>
        </is>
      </c>
    </row>
    <row r="29">
      <c r="A29" s="4" t="inlineStr">
        <is>
          <t>Balance at beginning of year</t>
        </is>
      </c>
      <c r="B29" s="4" t="inlineStr">
        <is>
          <t>[2]</t>
        </is>
      </c>
      <c r="C29" s="6" t="n">
        <v>5216</v>
      </c>
      <c r="D29" s="6" t="n">
        <v>313</v>
      </c>
    </row>
    <row r="30">
      <c r="A30" s="4" t="inlineStr">
        <is>
          <t>Total gains or (losses) (realized/unrealized) - included in earnings</t>
        </is>
      </c>
      <c r="B30" s="4" t="inlineStr">
        <is>
          <t>[1],[2]</t>
        </is>
      </c>
      <c r="C30" s="6" t="n">
        <v>0</v>
      </c>
      <c r="D30" s="6" t="n">
        <v>1760</v>
      </c>
    </row>
    <row r="31">
      <c r="A31" s="4" t="inlineStr">
        <is>
          <t>Total gains or (losses) (realized/unrealized) - included in other comprehensive income</t>
        </is>
      </c>
      <c r="B31" s="4" t="inlineStr">
        <is>
          <t>[2]</t>
        </is>
      </c>
      <c r="C31" s="6" t="n">
        <v>-169</v>
      </c>
      <c r="D31" s="6" t="n">
        <v>3</v>
      </c>
    </row>
    <row r="32">
      <c r="A32" s="3" t="inlineStr">
        <is>
          <t>Purchases, issuances, sales and settlements</t>
        </is>
      </c>
    </row>
    <row r="33">
      <c r="A33" s="4" t="inlineStr">
        <is>
          <t>Purchases</t>
        </is>
      </c>
      <c r="B33" s="4" t="inlineStr">
        <is>
          <t>[2]</t>
        </is>
      </c>
      <c r="C33" s="6" t="n">
        <v>0</v>
      </c>
      <c r="D33" s="6" t="n">
        <v>0</v>
      </c>
    </row>
    <row r="34">
      <c r="A34" s="4" t="inlineStr">
        <is>
          <t>Issuances</t>
        </is>
      </c>
      <c r="B34" s="4" t="inlineStr">
        <is>
          <t>[2]</t>
        </is>
      </c>
      <c r="C34" s="6" t="n">
        <v>0</v>
      </c>
      <c r="D34" s="6" t="n">
        <v>0</v>
      </c>
    </row>
    <row r="35">
      <c r="A35" s="4" t="inlineStr">
        <is>
          <t>Sales</t>
        </is>
      </c>
      <c r="B35" s="4" t="inlineStr">
        <is>
          <t>[2]</t>
        </is>
      </c>
      <c r="C35" s="6" t="n">
        <v>0</v>
      </c>
      <c r="D35" s="6" t="n">
        <v>-1757</v>
      </c>
    </row>
    <row r="36">
      <c r="A36" s="4" t="inlineStr">
        <is>
          <t>Settlements</t>
        </is>
      </c>
      <c r="B36" s="4" t="inlineStr">
        <is>
          <t>[2]</t>
        </is>
      </c>
      <c r="C36" s="6" t="n">
        <v>-1413</v>
      </c>
      <c r="D36" s="6" t="n">
        <v>-552</v>
      </c>
    </row>
    <row r="37">
      <c r="A37" s="4" t="inlineStr">
        <is>
          <t>Transfers in and/or out of Level 3</t>
        </is>
      </c>
      <c r="B37" s="4" t="inlineStr">
        <is>
          <t>[2]</t>
        </is>
      </c>
      <c r="C37" s="6" t="n">
        <v>-208</v>
      </c>
      <c r="D37" s="6" t="n">
        <v>5449</v>
      </c>
    </row>
    <row r="38">
      <c r="A38" s="4" t="inlineStr">
        <is>
          <t>Balance at end of year</t>
        </is>
      </c>
      <c r="B38" s="4" t="inlineStr">
        <is>
          <t>[2]</t>
        </is>
      </c>
      <c r="C38" s="6" t="n">
        <v>3426</v>
      </c>
      <c r="D38" s="6" t="n">
        <v>5216</v>
      </c>
    </row>
    <row r="39">
      <c r="A39" s="4" t="inlineStr">
        <is>
          <t>Available for sale | Corporate bonds</t>
        </is>
      </c>
    </row>
    <row r="40">
      <c r="A40" s="3" t="inlineStr">
        <is>
          <t>Level 3 assets rollforward</t>
        </is>
      </c>
    </row>
    <row r="41">
      <c r="A41" s="4" t="inlineStr">
        <is>
          <t>Balance at beginning of year</t>
        </is>
      </c>
      <c r="C41" s="6" t="n">
        <v>8851</v>
      </c>
      <c r="D41" s="6" t="n">
        <v>8141</v>
      </c>
    </row>
    <row r="42">
      <c r="A42" s="4" t="inlineStr">
        <is>
          <t>Total gains or (losses) (realized/unrealized) - included in earnings</t>
        </is>
      </c>
      <c r="B42" s="4" t="inlineStr">
        <is>
          <t>[1]</t>
        </is>
      </c>
      <c r="C42" s="6" t="n">
        <v>-5865</v>
      </c>
      <c r="D42" s="6" t="n">
        <v>2</v>
      </c>
    </row>
    <row r="43">
      <c r="A43" s="4" t="inlineStr">
        <is>
          <t>Total gains or (losses) (realized/unrealized) - included in other comprehensive income</t>
        </is>
      </c>
      <c r="C43" s="6" t="n">
        <v>397</v>
      </c>
      <c r="D43" s="6" t="n">
        <v>-267</v>
      </c>
    </row>
    <row r="44">
      <c r="A44" s="3" t="inlineStr">
        <is>
          <t>Purchases, issuances, sales and settlements</t>
        </is>
      </c>
    </row>
    <row r="45">
      <c r="A45" s="4" t="inlineStr">
        <is>
          <t>Purchases</t>
        </is>
      </c>
      <c r="C45" s="6" t="n">
        <v>0</v>
      </c>
      <c r="D45" s="6" t="n">
        <v>881</v>
      </c>
    </row>
    <row r="46">
      <c r="A46" s="4" t="inlineStr">
        <is>
          <t>Issuances</t>
        </is>
      </c>
      <c r="C46" s="6" t="n">
        <v>0</v>
      </c>
      <c r="D46" s="6" t="n">
        <v>0</v>
      </c>
    </row>
    <row r="47">
      <c r="A47" s="4" t="inlineStr">
        <is>
          <t>Sales</t>
        </is>
      </c>
      <c r="C47" s="6" t="n">
        <v>0</v>
      </c>
      <c r="D47" s="6" t="n">
        <v>0</v>
      </c>
    </row>
    <row r="48">
      <c r="A48" s="4" t="inlineStr">
        <is>
          <t>Settlements</t>
        </is>
      </c>
      <c r="C48" s="6" t="n">
        <v>-1462</v>
      </c>
      <c r="D48" s="6" t="n">
        <v>-1766</v>
      </c>
    </row>
    <row r="49">
      <c r="A49" s="4" t="inlineStr">
        <is>
          <t>Transfers in and/or out of Level 3</t>
        </is>
      </c>
      <c r="C49" s="6" t="n">
        <v>-1908</v>
      </c>
      <c r="D49" s="6" t="n">
        <v>1860</v>
      </c>
    </row>
    <row r="50">
      <c r="A50" s="4" t="inlineStr">
        <is>
          <t>Balance at end of year</t>
        </is>
      </c>
      <c r="C50" s="6" t="n">
        <v>13</v>
      </c>
      <c r="D50" s="6" t="n">
        <v>8851</v>
      </c>
    </row>
    <row r="51">
      <c r="A51" s="4" t="inlineStr">
        <is>
          <t>Fair value option | Corporate bonds</t>
        </is>
      </c>
    </row>
    <row r="52">
      <c r="A52" s="3" t="inlineStr">
        <is>
          <t>Level 3 assets rollforward</t>
        </is>
      </c>
    </row>
    <row r="53">
      <c r="A53" s="4" t="inlineStr">
        <is>
          <t>Balance at beginning of year</t>
        </is>
      </c>
      <c r="C53" s="6" t="n">
        <v>932</v>
      </c>
      <c r="D53" s="6" t="n">
        <v>5758</v>
      </c>
    </row>
    <row r="54">
      <c r="A54" s="4" t="inlineStr">
        <is>
          <t>Total gains or (losses) (realized/unrealized) - included in earnings</t>
        </is>
      </c>
      <c r="B54" s="4" t="inlineStr">
        <is>
          <t>[1]</t>
        </is>
      </c>
      <c r="C54" s="6" t="n">
        <v>-13</v>
      </c>
      <c r="D54" s="6" t="n">
        <v>-162</v>
      </c>
    </row>
    <row r="55">
      <c r="A55" s="4" t="inlineStr">
        <is>
          <t>Total gains or (losses) (realized/unrealized) - included in other comprehensive income</t>
        </is>
      </c>
      <c r="C55" s="6" t="n">
        <v>0</v>
      </c>
      <c r="D55" s="6" t="n">
        <v>0</v>
      </c>
    </row>
    <row r="56">
      <c r="A56" s="3" t="inlineStr">
        <is>
          <t>Purchases, issuances, sales and settlements</t>
        </is>
      </c>
    </row>
    <row r="57">
      <c r="A57" s="4" t="inlineStr">
        <is>
          <t>Purchases</t>
        </is>
      </c>
      <c r="C57" s="6" t="n">
        <v>66</v>
      </c>
      <c r="D57" s="6" t="n">
        <v>0</v>
      </c>
    </row>
    <row r="58">
      <c r="A58" s="4" t="inlineStr">
        <is>
          <t>Issuances</t>
        </is>
      </c>
      <c r="C58" s="6" t="n">
        <v>0</v>
      </c>
      <c r="D58" s="6" t="n">
        <v>0</v>
      </c>
    </row>
    <row r="59">
      <c r="A59" s="4" t="inlineStr">
        <is>
          <t>Sales</t>
        </is>
      </c>
      <c r="C59" s="6" t="n">
        <v>0</v>
      </c>
      <c r="D59" s="6" t="n">
        <v>-28583</v>
      </c>
    </row>
    <row r="60">
      <c r="A60" s="4" t="inlineStr">
        <is>
          <t>Settlements</t>
        </is>
      </c>
      <c r="C60" s="6" t="n">
        <v>0</v>
      </c>
      <c r="D60" s="6" t="n">
        <v>0</v>
      </c>
    </row>
    <row r="61">
      <c r="A61" s="4" t="inlineStr">
        <is>
          <t>Transfers in and/or out of Level 3</t>
        </is>
      </c>
      <c r="C61" s="6" t="n">
        <v>0</v>
      </c>
      <c r="D61" s="6" t="n">
        <v>23919</v>
      </c>
    </row>
    <row r="62">
      <c r="A62" s="4" t="inlineStr">
        <is>
          <t>Balance at end of year</t>
        </is>
      </c>
      <c r="C62" s="6" t="n">
        <v>985</v>
      </c>
      <c r="D62" s="6" t="n">
        <v>932</v>
      </c>
    </row>
    <row r="63">
      <c r="A63" s="4" t="inlineStr">
        <is>
          <t>Fair value option | Other investments</t>
        </is>
      </c>
    </row>
    <row r="64">
      <c r="A64" s="3" t="inlineStr">
        <is>
          <t>Level 3 assets rollforward</t>
        </is>
      </c>
    </row>
    <row r="65">
      <c r="A65" s="4" t="inlineStr">
        <is>
          <t>Balance at beginning of year</t>
        </is>
      </c>
      <c r="C65" s="6" t="n">
        <v>68817</v>
      </c>
      <c r="D65" s="6" t="n">
        <v>62705</v>
      </c>
    </row>
    <row r="66">
      <c r="A66" s="4" t="inlineStr">
        <is>
          <t>Total gains or (losses) (realized/unrealized) - included in earnings</t>
        </is>
      </c>
      <c r="B66" s="4" t="inlineStr">
        <is>
          <t>[1]</t>
        </is>
      </c>
      <c r="C66" s="6" t="n">
        <v>-314</v>
      </c>
      <c r="D66" s="6" t="n">
        <v>-8119</v>
      </c>
    </row>
    <row r="67">
      <c r="A67" s="4" t="inlineStr">
        <is>
          <t>Total gains or (losses) (realized/unrealized) - included in other comprehensive income</t>
        </is>
      </c>
      <c r="C67" s="6" t="n">
        <v>0</v>
      </c>
      <c r="D67" s="6" t="n">
        <v>0</v>
      </c>
    </row>
    <row r="68">
      <c r="A68" s="3" t="inlineStr">
        <is>
          <t>Purchases, issuances, sales and settlements</t>
        </is>
      </c>
    </row>
    <row r="69">
      <c r="A69" s="4" t="inlineStr">
        <is>
          <t>Purchases</t>
        </is>
      </c>
      <c r="C69" s="6" t="n">
        <v>52449</v>
      </c>
      <c r="D69" s="6" t="n">
        <v>3746</v>
      </c>
    </row>
    <row r="70">
      <c r="A70" s="4" t="inlineStr">
        <is>
          <t>Issuances</t>
        </is>
      </c>
      <c r="C70" s="6" t="n">
        <v>0</v>
      </c>
      <c r="D70" s="6" t="n">
        <v>0</v>
      </c>
    </row>
    <row r="71">
      <c r="A71" s="4" t="inlineStr">
        <is>
          <t>Sales</t>
        </is>
      </c>
      <c r="C71" s="6" t="n">
        <v>-56833</v>
      </c>
      <c r="D71" s="6" t="n">
        <v>-20495</v>
      </c>
    </row>
    <row r="72">
      <c r="A72" s="4" t="inlineStr">
        <is>
          <t>Settlements</t>
        </is>
      </c>
      <c r="C72" s="6" t="n">
        <v>0</v>
      </c>
      <c r="D72" s="6" t="n">
        <v>-600</v>
      </c>
    </row>
    <row r="73">
      <c r="A73" s="4" t="inlineStr">
        <is>
          <t>Transfers in and/or out of Level 3</t>
        </is>
      </c>
      <c r="C73" s="6" t="n">
        <v>2984</v>
      </c>
      <c r="D73" s="6" t="n">
        <v>31580</v>
      </c>
    </row>
    <row r="74">
      <c r="A74" s="4" t="inlineStr">
        <is>
          <t>Balance at end of year</t>
        </is>
      </c>
      <c r="C74" s="6" t="n">
        <v>67103</v>
      </c>
      <c r="D74" s="6" t="n">
        <v>68817</v>
      </c>
    </row>
    <row r="75">
      <c r="A75" s="4" t="inlineStr">
        <is>
          <t>Fair value option | Equity securities</t>
        </is>
      </c>
    </row>
    <row r="76">
      <c r="A76" s="3" t="inlineStr">
        <is>
          <t>Level 3 assets rollforward</t>
        </is>
      </c>
    </row>
    <row r="77">
      <c r="A77" s="4" t="inlineStr">
        <is>
          <t>Balance at beginning of year</t>
        </is>
      </c>
      <c r="C77" s="6" t="n">
        <v>58094</v>
      </c>
      <c r="D77" s="6" t="n">
        <v>0</v>
      </c>
    </row>
    <row r="78">
      <c r="A78" s="4" t="inlineStr">
        <is>
          <t>Total gains or (losses) (realized/unrealized) - included in earnings</t>
        </is>
      </c>
      <c r="B78" s="4" t="inlineStr">
        <is>
          <t>[1]</t>
        </is>
      </c>
      <c r="C78" s="6" t="n">
        <v>10894</v>
      </c>
      <c r="D78" s="6" t="n">
        <v>1949</v>
      </c>
    </row>
    <row r="79">
      <c r="A79" s="4" t="inlineStr">
        <is>
          <t>Total gains or (losses) (realized/unrealized) - included in other comprehensive income</t>
        </is>
      </c>
      <c r="C79" s="6" t="n">
        <v>0</v>
      </c>
      <c r="D79" s="6" t="n">
        <v>0</v>
      </c>
    </row>
    <row r="80">
      <c r="A80" s="3" t="inlineStr">
        <is>
          <t>Purchases, issuances, sales and settlements</t>
        </is>
      </c>
    </row>
    <row r="81">
      <c r="A81" s="4" t="inlineStr">
        <is>
          <t>Purchases</t>
        </is>
      </c>
      <c r="C81" s="6" t="n">
        <v>0</v>
      </c>
      <c r="D81" s="6" t="n">
        <v>0</v>
      </c>
    </row>
    <row r="82">
      <c r="A82" s="4" t="inlineStr">
        <is>
          <t>Issuances</t>
        </is>
      </c>
      <c r="C82" s="6" t="n">
        <v>0</v>
      </c>
      <c r="D82" s="6" t="n">
        <v>0</v>
      </c>
    </row>
    <row r="83">
      <c r="A83" s="4" t="inlineStr">
        <is>
          <t>Sales</t>
        </is>
      </c>
      <c r="C83" s="6" t="n">
        <v>0</v>
      </c>
      <c r="D83" s="6" t="n">
        <v>0</v>
      </c>
    </row>
    <row r="84">
      <c r="A84" s="4" t="inlineStr">
        <is>
          <t>Settlements</t>
        </is>
      </c>
      <c r="C84" s="6" t="n">
        <v>0</v>
      </c>
      <c r="D84" s="6" t="n">
        <v>0</v>
      </c>
    </row>
    <row r="85">
      <c r="A85" s="4" t="inlineStr">
        <is>
          <t>Transfers in and/or out of Level 3</t>
        </is>
      </c>
      <c r="C85" s="6" t="n">
        <v>0</v>
      </c>
      <c r="D85" s="6" t="n">
        <v>56145</v>
      </c>
    </row>
    <row r="86">
      <c r="A86" s="4" t="inlineStr">
        <is>
          <t>Balance at end of year</t>
        </is>
      </c>
      <c r="C86" s="7" t="n">
        <v>68988</v>
      </c>
      <c r="D86" s="7" t="n">
        <v>58094</v>
      </c>
    </row>
    <row r="87"/>
    <row r="88">
      <c r="A88" s="4" t="inlineStr">
        <is>
          <t>[1]</t>
        </is>
      </c>
      <c r="B88" s="4" t="inlineStr">
        <is>
          <t>Gains or losses were included in net realized gains (losses).</t>
        </is>
      </c>
    </row>
    <row r="89">
      <c r="A89" s="4" t="inlineStr">
        <is>
          <t>[2]</t>
        </is>
      </c>
      <c r="B89" s="4" t="inlineStr">
        <is>
          <t>Includes asset backed securities, mortgage backed securities and commercial mortgage backed securities</t>
        </is>
      </c>
    </row>
  </sheetData>
  <mergeCells count="5">
    <mergeCell ref="A1:B2"/>
    <mergeCell ref="C1:D1"/>
    <mergeCell ref="A87:C87"/>
    <mergeCell ref="B88:C88"/>
    <mergeCell ref="B89:C8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Senior notes</t>
        </is>
      </c>
      <c r="B3" s="7" t="n">
        <v>2861113</v>
      </c>
      <c r="C3" s="7" t="n">
        <v>1871626</v>
      </c>
    </row>
    <row r="4">
      <c r="A4" s="4" t="inlineStr">
        <is>
          <t>Total assets and liabilities measured at fair value</t>
        </is>
      </c>
      <c r="B4" s="6" t="n">
        <v>26500000</v>
      </c>
      <c r="C4" s="6" t="n">
        <v>22900000</v>
      </c>
    </row>
    <row r="5">
      <c r="A5" s="4" t="inlineStr">
        <is>
          <t>Total assets and liabilities measured at fair value priced using non-binding broker quotes</t>
        </is>
      </c>
      <c r="B5" s="7" t="n">
        <v>150100</v>
      </c>
      <c r="C5" s="7" t="n">
        <v>179600</v>
      </c>
    </row>
    <row r="6">
      <c r="A6" s="4" t="inlineStr">
        <is>
          <t>Total assets and liabilities measured at fair value priced using non-binding broker quotes (percentage)</t>
        </is>
      </c>
      <c r="B6" s="4" t="inlineStr">
        <is>
          <t>0.60%</t>
        </is>
      </c>
      <c r="C6" s="4" t="inlineStr">
        <is>
          <t>0.80%</t>
        </is>
      </c>
    </row>
    <row r="7">
      <c r="A7" s="4" t="inlineStr">
        <is>
          <t>Unsecured debt | Senior Notes</t>
        </is>
      </c>
    </row>
    <row r="8">
      <c r="A8" s="3" t="inlineStr">
        <is>
          <t>Fair Value, Assets and Liabilities Measured on Recurring and Nonrecurring Basis [Line Items]</t>
        </is>
      </c>
    </row>
    <row r="9">
      <c r="A9" s="4" t="inlineStr">
        <is>
          <t>Senior notes</t>
        </is>
      </c>
      <c r="B9" s="7" t="n">
        <v>2900000</v>
      </c>
      <c r="C9" s="7" t="n">
        <v>1900000</v>
      </c>
    </row>
    <row r="10">
      <c r="A10" s="4" t="inlineStr">
        <is>
          <t>Estimated fair value of senior notes</t>
        </is>
      </c>
      <c r="B10" s="7" t="n">
        <v>3700000</v>
      </c>
      <c r="C10" s="7" t="n">
        <v>23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Details) - USD ($) $ in Thousands</t>
        </is>
      </c>
      <c r="C1" s="2" t="inlineStr">
        <is>
          <t>12 Months Ended</t>
        </is>
      </c>
    </row>
    <row r="2">
      <c r="C2" s="2" t="inlineStr">
        <is>
          <t>Dec. 31, 2020</t>
        </is>
      </c>
      <c r="D2" s="2" t="inlineStr">
        <is>
          <t>Dec. 31, 2019</t>
        </is>
      </c>
      <c r="E2" s="2" t="inlineStr">
        <is>
          <t>Dec. 31, 2018</t>
        </is>
      </c>
    </row>
    <row r="3">
      <c r="A3" s="3" t="inlineStr">
        <is>
          <t>Derivative offsetting [Abstract]</t>
        </is>
      </c>
    </row>
    <row r="4">
      <c r="A4" s="4" t="inlineStr">
        <is>
          <t>Derivative assets subject to master netting agreements</t>
        </is>
      </c>
      <c r="C4" s="7" t="n">
        <v>138800</v>
      </c>
      <c r="D4" s="7" t="n">
        <v>97800</v>
      </c>
    </row>
    <row r="5">
      <c r="A5" s="4" t="inlineStr">
        <is>
          <t>Derivative liabilities subject to master netting agreements</t>
        </is>
      </c>
      <c r="C5" s="6" t="n">
        <v>93000</v>
      </c>
      <c r="D5" s="6" t="n">
        <v>37800</v>
      </c>
    </row>
    <row r="6">
      <c r="A6" s="3" t="inlineStr">
        <is>
          <t>Net realized gains (losses) on derivative instruments</t>
        </is>
      </c>
    </row>
    <row r="7">
      <c r="A7" s="4" t="inlineStr">
        <is>
          <t>Net realized gains (losses) on derivative instruments</t>
        </is>
      </c>
      <c r="B7" s="4" t="inlineStr">
        <is>
          <t>[1]</t>
        </is>
      </c>
      <c r="C7" s="6" t="n">
        <v>179675</v>
      </c>
      <c r="D7" s="6" t="n">
        <v>119741</v>
      </c>
      <c r="E7" s="7" t="n">
        <v>15636</v>
      </c>
    </row>
    <row r="8">
      <c r="A8" s="4" t="inlineStr">
        <is>
          <t>Not Designated as Hedging Instrument</t>
        </is>
      </c>
    </row>
    <row r="9">
      <c r="A9" s="3" t="inlineStr">
        <is>
          <t>Derivative [Line Items]</t>
        </is>
      </c>
    </row>
    <row r="10">
      <c r="A10" s="4" t="inlineStr">
        <is>
          <t>Asset derivatives - fair value</t>
        </is>
      </c>
      <c r="C10" s="6" t="n">
        <v>177383</v>
      </c>
      <c r="D10" s="6" t="n">
        <v>103956</v>
      </c>
    </row>
    <row r="11">
      <c r="A11" s="4" t="inlineStr">
        <is>
          <t>Liability derivatives - fair value</t>
        </is>
      </c>
      <c r="C11" s="6" t="n">
        <v>-108705</v>
      </c>
      <c r="D11" s="6" t="n">
        <v>-39750</v>
      </c>
    </row>
    <row r="12">
      <c r="A12" s="3" t="inlineStr">
        <is>
          <t>Net realized gains (losses) on derivative instruments</t>
        </is>
      </c>
    </row>
    <row r="13">
      <c r="A13" s="4" t="inlineStr">
        <is>
          <t>Net realized gains (losses) on derivative instruments</t>
        </is>
      </c>
      <c r="C13" s="6" t="n">
        <v>179675</v>
      </c>
      <c r="D13" s="6" t="n">
        <v>119741</v>
      </c>
      <c r="E13" s="6" t="n">
        <v>15636</v>
      </c>
    </row>
    <row r="14">
      <c r="A14" s="4" t="inlineStr">
        <is>
          <t>Not Designated as Hedging Instrument | Futures contracts</t>
        </is>
      </c>
    </row>
    <row r="15">
      <c r="A15" s="3" t="inlineStr">
        <is>
          <t>Derivative [Line Items]</t>
        </is>
      </c>
    </row>
    <row r="16">
      <c r="A16" s="4" t="inlineStr">
        <is>
          <t>Net derivatives - notional value</t>
        </is>
      </c>
      <c r="B16" s="4" t="inlineStr">
        <is>
          <t>[2],[3]</t>
        </is>
      </c>
      <c r="C16" s="6" t="n">
        <v>3099796</v>
      </c>
      <c r="D16" s="6" t="n">
        <v>4104559</v>
      </c>
    </row>
    <row r="17">
      <c r="A17" s="3" t="inlineStr">
        <is>
          <t>Net realized gains (losses) on derivative instruments</t>
        </is>
      </c>
    </row>
    <row r="18">
      <c r="A18" s="4" t="inlineStr">
        <is>
          <t>Net realized gains (losses) on derivative instruments</t>
        </is>
      </c>
      <c r="C18" s="6" t="n">
        <v>114987</v>
      </c>
      <c r="D18" s="6" t="n">
        <v>114123</v>
      </c>
      <c r="E18" s="6" t="n">
        <v>48443</v>
      </c>
    </row>
    <row r="19">
      <c r="A19" s="4" t="inlineStr">
        <is>
          <t>Not Designated as Hedging Instrument | Futures contracts | Other assets</t>
        </is>
      </c>
    </row>
    <row r="20">
      <c r="A20" s="3" t="inlineStr">
        <is>
          <t>Derivative [Line Items]</t>
        </is>
      </c>
    </row>
    <row r="21">
      <c r="A21" s="4" t="inlineStr">
        <is>
          <t>Asset derivatives - fair value</t>
        </is>
      </c>
      <c r="B21" s="4" t="inlineStr">
        <is>
          <t>[3]</t>
        </is>
      </c>
      <c r="C21" s="6" t="n">
        <v>11046</v>
      </c>
      <c r="D21" s="6" t="n">
        <v>10065</v>
      </c>
    </row>
    <row r="22">
      <c r="A22" s="4" t="inlineStr">
        <is>
          <t>Not Designated as Hedging Instrument | Futures contracts | Other liabilities</t>
        </is>
      </c>
    </row>
    <row r="23">
      <c r="A23" s="3" t="inlineStr">
        <is>
          <t>Derivative [Line Items]</t>
        </is>
      </c>
    </row>
    <row r="24">
      <c r="A24" s="4" t="inlineStr">
        <is>
          <t>Liability derivatives - fair value</t>
        </is>
      </c>
      <c r="B24" s="4" t="inlineStr">
        <is>
          <t>[3]</t>
        </is>
      </c>
      <c r="C24" s="6" t="n">
        <v>-4496</v>
      </c>
      <c r="D24" s="6" t="n">
        <v>-13722</v>
      </c>
    </row>
    <row r="25">
      <c r="A25" s="4" t="inlineStr">
        <is>
          <t>Not Designated as Hedging Instrument | Foreign currency forward contracts</t>
        </is>
      </c>
    </row>
    <row r="26">
      <c r="A26" s="3" t="inlineStr">
        <is>
          <t>Derivative [Line Items]</t>
        </is>
      </c>
    </row>
    <row r="27">
      <c r="A27" s="4" t="inlineStr">
        <is>
          <t>Net derivatives - notional value</t>
        </is>
      </c>
      <c r="B27" s="4" t="inlineStr">
        <is>
          <t>[2],[3]</t>
        </is>
      </c>
      <c r="C27" s="6" t="n">
        <v>1656729</v>
      </c>
      <c r="D27" s="6" t="n">
        <v>686878</v>
      </c>
    </row>
    <row r="28">
      <c r="A28" s="3" t="inlineStr">
        <is>
          <t>Net realized gains (losses) on derivative instruments</t>
        </is>
      </c>
    </row>
    <row r="29">
      <c r="A29" s="4" t="inlineStr">
        <is>
          <t>Net realized gains (losses) on derivative instruments</t>
        </is>
      </c>
      <c r="C29" s="6" t="n">
        <v>49974</v>
      </c>
      <c r="D29" s="6" t="n">
        <v>-9499</v>
      </c>
      <c r="E29" s="6" t="n">
        <v>-21770</v>
      </c>
    </row>
    <row r="30">
      <c r="A30" s="4" t="inlineStr">
        <is>
          <t>Not Designated as Hedging Instrument | Foreign currency forward contracts | Other assets</t>
        </is>
      </c>
    </row>
    <row r="31">
      <c r="A31" s="3" t="inlineStr">
        <is>
          <t>Derivative [Line Items]</t>
        </is>
      </c>
    </row>
    <row r="32">
      <c r="A32" s="4" t="inlineStr">
        <is>
          <t>Asset derivatives - fair value</t>
        </is>
      </c>
      <c r="B32" s="4" t="inlineStr">
        <is>
          <t>[3]</t>
        </is>
      </c>
      <c r="C32" s="6" t="n">
        <v>52716</v>
      </c>
      <c r="D32" s="6" t="n">
        <v>5352</v>
      </c>
    </row>
    <row r="33">
      <c r="A33" s="4" t="inlineStr">
        <is>
          <t>Not Designated as Hedging Instrument | Foreign currency forward contracts | Other liabilities</t>
        </is>
      </c>
    </row>
    <row r="34">
      <c r="A34" s="3" t="inlineStr">
        <is>
          <t>Derivative [Line Items]</t>
        </is>
      </c>
    </row>
    <row r="35">
      <c r="A35" s="4" t="inlineStr">
        <is>
          <t>Liability derivatives - fair value</t>
        </is>
      </c>
      <c r="B35" s="4" t="inlineStr">
        <is>
          <t>[3]</t>
        </is>
      </c>
      <c r="C35" s="6" t="n">
        <v>-6202</v>
      </c>
      <c r="D35" s="6" t="n">
        <v>-5327</v>
      </c>
    </row>
    <row r="36">
      <c r="A36" s="4" t="inlineStr">
        <is>
          <t>Not Designated as Hedging Instrument | TBAs</t>
        </is>
      </c>
    </row>
    <row r="37">
      <c r="A37" s="3" t="inlineStr">
        <is>
          <t>Derivative [Line Items]</t>
        </is>
      </c>
    </row>
    <row r="38">
      <c r="A38" s="4" t="inlineStr">
        <is>
          <t>Net derivatives - notional value</t>
        </is>
      </c>
      <c r="B38" s="4" t="inlineStr">
        <is>
          <t>[2],[4]</t>
        </is>
      </c>
      <c r="C38" s="6" t="n">
        <v>0</v>
      </c>
      <c r="D38" s="6" t="n">
        <v>53229</v>
      </c>
    </row>
    <row r="39">
      <c r="A39" s="3" t="inlineStr">
        <is>
          <t>Net realized gains (losses) on derivative instruments</t>
        </is>
      </c>
    </row>
    <row r="40">
      <c r="A40" s="4" t="inlineStr">
        <is>
          <t>Net realized gains (losses) on derivative instruments</t>
        </is>
      </c>
      <c r="C40" s="6" t="n">
        <v>1129</v>
      </c>
      <c r="D40" s="6" t="n">
        <v>463</v>
      </c>
      <c r="E40" s="6" t="n">
        <v>-133</v>
      </c>
    </row>
    <row r="41">
      <c r="A41" s="4" t="inlineStr">
        <is>
          <t>Not Designated as Hedging Instrument | TBAs | Fixed maturities available for sale, at fair value</t>
        </is>
      </c>
    </row>
    <row r="42">
      <c r="A42" s="3" t="inlineStr">
        <is>
          <t>Derivative [Line Items]</t>
        </is>
      </c>
    </row>
    <row r="43">
      <c r="A43" s="4" t="inlineStr">
        <is>
          <t>Asset derivatives - fair value</t>
        </is>
      </c>
      <c r="B43" s="4" t="inlineStr">
        <is>
          <t>[4]</t>
        </is>
      </c>
      <c r="C43" s="6" t="n">
        <v>0</v>
      </c>
      <c r="D43" s="6" t="n">
        <v>55010</v>
      </c>
    </row>
    <row r="44">
      <c r="A44" s="4" t="inlineStr">
        <is>
          <t>Liability derivatives - fair value</t>
        </is>
      </c>
      <c r="B44" s="4" t="inlineStr">
        <is>
          <t>[4]</t>
        </is>
      </c>
      <c r="C44" s="6" t="n">
        <v>0</v>
      </c>
      <c r="D44" s="6" t="n">
        <v>0</v>
      </c>
    </row>
    <row r="45">
      <c r="A45" s="4" t="inlineStr">
        <is>
          <t>Not Designated as Hedging Instrument | Other</t>
        </is>
      </c>
    </row>
    <row r="46">
      <c r="A46" s="3" t="inlineStr">
        <is>
          <t>Derivative [Line Items]</t>
        </is>
      </c>
    </row>
    <row r="47">
      <c r="A47" s="4" t="inlineStr">
        <is>
          <t>Net derivatives - notional value</t>
        </is>
      </c>
      <c r="B47" s="4" t="inlineStr">
        <is>
          <t>[2],[3]</t>
        </is>
      </c>
      <c r="C47" s="6" t="n">
        <v>5763919</v>
      </c>
      <c r="D47" s="6" t="n">
        <v>4356300</v>
      </c>
    </row>
    <row r="48">
      <c r="A48" s="3" t="inlineStr">
        <is>
          <t>Net realized gains (losses) on derivative instruments</t>
        </is>
      </c>
    </row>
    <row r="49">
      <c r="A49" s="4" t="inlineStr">
        <is>
          <t>Net realized gains (losses) on derivative instruments</t>
        </is>
      </c>
      <c r="C49" s="6" t="n">
        <v>13585</v>
      </c>
      <c r="D49" s="6" t="n">
        <v>14654</v>
      </c>
      <c r="E49" s="7" t="n">
        <v>-10904</v>
      </c>
    </row>
    <row r="50">
      <c r="A50" s="4" t="inlineStr">
        <is>
          <t>Not Designated as Hedging Instrument | Other | Other assets</t>
        </is>
      </c>
    </row>
    <row r="51">
      <c r="A51" s="3" t="inlineStr">
        <is>
          <t>Derivative [Line Items]</t>
        </is>
      </c>
    </row>
    <row r="52">
      <c r="A52" s="4" t="inlineStr">
        <is>
          <t>Asset derivatives - fair value</t>
        </is>
      </c>
      <c r="B52" s="4" t="inlineStr">
        <is>
          <t>[3]</t>
        </is>
      </c>
      <c r="C52" s="6" t="n">
        <v>113621</v>
      </c>
      <c r="D52" s="6" t="n">
        <v>33529</v>
      </c>
    </row>
    <row r="53">
      <c r="A53" s="4" t="inlineStr">
        <is>
          <t>Not Designated as Hedging Instrument | Other | Other liabilities</t>
        </is>
      </c>
    </row>
    <row r="54">
      <c r="A54" s="3" t="inlineStr">
        <is>
          <t>Derivative [Line Items]</t>
        </is>
      </c>
    </row>
    <row r="55">
      <c r="A55" s="4" t="inlineStr">
        <is>
          <t>Liability derivatives - fair value</t>
        </is>
      </c>
      <c r="B55" s="4" t="inlineStr">
        <is>
          <t>[3]</t>
        </is>
      </c>
      <c r="C55" s="7" t="n">
        <v>-98007</v>
      </c>
      <c r="D55" s="7" t="n">
        <v>-20701</v>
      </c>
    </row>
    <row r="56"/>
    <row r="57">
      <c r="A57" s="4" t="inlineStr">
        <is>
          <t>[1]</t>
        </is>
      </c>
      <c r="B57" s="4" t="inlineStr">
        <is>
          <t>See Note 11 for information on the Company’s derivative instruments.</t>
        </is>
      </c>
    </row>
    <row r="58">
      <c r="A58" s="4" t="inlineStr">
        <is>
          <t>[2]</t>
        </is>
      </c>
      <c r="B58" s="4" t="inlineStr">
        <is>
          <t>Represents the absolute notional value of all outstanding contracts, consisting of long and short positions.</t>
        </is>
      </c>
    </row>
    <row r="59">
      <c r="A59" s="4" t="inlineStr">
        <is>
          <t>[3]</t>
        </is>
      </c>
      <c r="B59" s="4" t="inlineStr">
        <is>
          <t>The fair value of asset derivatives are included in ‘other assets’ and the fair value of liability derivatives are included in ‘other liabilities.’</t>
        </is>
      </c>
    </row>
    <row r="60">
      <c r="A60" s="4" t="inlineStr">
        <is>
          <t>[4]</t>
        </is>
      </c>
      <c r="B60" s="4" t="inlineStr">
        <is>
          <t>The fair value of TBAs are included in ‘fixed maturities available for sale, at fair value.’</t>
        </is>
      </c>
    </row>
  </sheetData>
  <mergeCells count="7">
    <mergeCell ref="A1:B2"/>
    <mergeCell ref="C1:E1"/>
    <mergeCell ref="A56:D56"/>
    <mergeCell ref="B57:D57"/>
    <mergeCell ref="B58:D58"/>
    <mergeCell ref="B59:D59"/>
    <mergeCell ref="B60:D6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and Noncontrolling Interests - Variable interest entity (Details) - Watford Holdings Ltd - USD ($) $ / shares in Units, $ in Millions</t>
        </is>
      </c>
      <c r="B1" s="2" t="inlineStr">
        <is>
          <t>Feb. 16, 2021</t>
        </is>
      </c>
      <c r="C1" s="2" t="inlineStr">
        <is>
          <t>Mar. 31, 2014</t>
        </is>
      </c>
      <c r="D1" s="2" t="inlineStr">
        <is>
          <t>Mar. 31, 2014</t>
        </is>
      </c>
      <c r="E1" s="2" t="inlineStr">
        <is>
          <t>Dec. 31, 2020</t>
        </is>
      </c>
    </row>
    <row r="2">
      <c r="A2" s="3" t="inlineStr">
        <is>
          <t>Variable Interest Entity [Line Items]</t>
        </is>
      </c>
    </row>
    <row r="3">
      <c r="A3" s="4" t="inlineStr">
        <is>
          <t>Business acquisition, share price (per share)</t>
        </is>
      </c>
      <c r="E3" s="7" t="n">
        <v>35</v>
      </c>
    </row>
    <row r="4">
      <c r="A4" s="4" t="inlineStr">
        <is>
          <t>Kelso And Company</t>
        </is>
      </c>
    </row>
    <row r="5">
      <c r="A5" s="3" t="inlineStr">
        <is>
          <t>Variable Interest Entity [Line Items]</t>
        </is>
      </c>
    </row>
    <row r="6">
      <c r="A6" s="4" t="inlineStr">
        <is>
          <t>Noncontrolling interest, ownership percentage by noncontrolling owners</t>
        </is>
      </c>
      <c r="E6" s="4" t="inlineStr">
        <is>
          <t>30.00%</t>
        </is>
      </c>
    </row>
    <row r="7">
      <c r="A7" s="4" t="inlineStr">
        <is>
          <t>Warburg Pincus</t>
        </is>
      </c>
    </row>
    <row r="8">
      <c r="A8" s="3" t="inlineStr">
        <is>
          <t>Variable Interest Entity [Line Items]</t>
        </is>
      </c>
    </row>
    <row r="9">
      <c r="A9" s="4" t="inlineStr">
        <is>
          <t>Noncontrolling interest, ownership percentage by noncontrolling owners</t>
        </is>
      </c>
      <c r="E9" s="4" t="inlineStr">
        <is>
          <t>30.00%</t>
        </is>
      </c>
    </row>
    <row r="10">
      <c r="A10" s="4" t="inlineStr">
        <is>
          <t>Variable Interest Entity, Primary Beneficiary</t>
        </is>
      </c>
    </row>
    <row r="11">
      <c r="A11" s="3" t="inlineStr">
        <is>
          <t>Variable Interest Entity [Line Items]</t>
        </is>
      </c>
    </row>
    <row r="12">
      <c r="A12" s="4" t="inlineStr">
        <is>
          <t>Initial capitalization amount</t>
        </is>
      </c>
      <c r="D12" s="7" t="n">
        <v>1100</v>
      </c>
    </row>
    <row r="13">
      <c r="A13" s="4" t="inlineStr">
        <is>
          <t>Proceeds from from common shares issued, net</t>
        </is>
      </c>
      <c r="C13" s="5" t="n">
        <v>895.6</v>
      </c>
    </row>
    <row r="14">
      <c r="A14" s="4" t="inlineStr">
        <is>
          <t>Proceeds on issuance of preference shares</t>
        </is>
      </c>
      <c r="C14" s="10" t="n">
        <v>219.2</v>
      </c>
    </row>
    <row r="15">
      <c r="A15" s="4" t="inlineStr">
        <is>
          <t>Initial investment contribution amount</t>
        </is>
      </c>
      <c r="C15" s="7" t="n">
        <v>100</v>
      </c>
    </row>
    <row r="16">
      <c r="A16" s="4" t="inlineStr">
        <is>
          <t>Ownership percentage</t>
        </is>
      </c>
      <c r="E16" s="4" t="inlineStr">
        <is>
          <t>13.00%</t>
        </is>
      </c>
    </row>
    <row r="17">
      <c r="A17" s="4" t="inlineStr">
        <is>
          <t>Number of shares acquired</t>
        </is>
      </c>
      <c r="C17" s="6" t="n">
        <v>2500000</v>
      </c>
      <c r="D17" s="6" t="n">
        <v>2500000</v>
      </c>
    </row>
    <row r="18">
      <c r="A18" s="4" t="inlineStr">
        <is>
          <t>Variable Interest Entity, Primary Beneficiary | Subsequent Event</t>
        </is>
      </c>
    </row>
    <row r="19">
      <c r="A19" s="3" t="inlineStr">
        <is>
          <t>Variable Interest Entity [Line Items]</t>
        </is>
      </c>
    </row>
    <row r="20">
      <c r="A20" s="4" t="inlineStr">
        <is>
          <t>Ownership percentage</t>
        </is>
      </c>
      <c r="B20" s="4" t="inlineStr">
        <is>
          <t>10.30%</t>
        </is>
      </c>
    </row>
    <row r="21">
      <c r="A21" s="4" t="inlineStr">
        <is>
          <t>Variable Interest Entity, Primary Beneficiary | Watford Merger Transaction</t>
        </is>
      </c>
    </row>
    <row r="22">
      <c r="A22" s="3" t="inlineStr">
        <is>
          <t>Variable Interest Entity [Line Items]</t>
        </is>
      </c>
    </row>
    <row r="23">
      <c r="A23" s="4" t="inlineStr">
        <is>
          <t>Percentage ownership after merger transaction</t>
        </is>
      </c>
      <c r="E23" s="4" t="inlineStr">
        <is>
          <t>40.00%</t>
        </is>
      </c>
    </row>
    <row r="24">
      <c r="A24" s="4" t="inlineStr">
        <is>
          <t>Variable Interest Entity, Primary Beneficiary | Common shares</t>
        </is>
      </c>
    </row>
    <row r="25">
      <c r="A25" s="3" t="inlineStr">
        <is>
          <t>Variable Interest Entity [Line Items]</t>
        </is>
      </c>
    </row>
    <row r="26">
      <c r="A26" s="4" t="inlineStr">
        <is>
          <t>Initial capitalization amount</t>
        </is>
      </c>
      <c r="D26" s="5" t="n">
        <v>907.3</v>
      </c>
    </row>
    <row r="27">
      <c r="A27" s="4" t="inlineStr">
        <is>
          <t>Variable Interest Entity, Primary Beneficiary | Preference equity</t>
        </is>
      </c>
    </row>
    <row r="28">
      <c r="A28" s="3" t="inlineStr">
        <is>
          <t>Variable Interest Entity [Line Items]</t>
        </is>
      </c>
    </row>
    <row r="29">
      <c r="A29" s="4" t="inlineStr">
        <is>
          <t>Initial capitalization amount</t>
        </is>
      </c>
      <c r="D29" s="5" t="n">
        <v>226.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and Noncontrolling Interests - Carrying amount of assets and liabilities of variable interest entity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Investments accounted for using the fair value option</t>
        </is>
      </c>
      <c r="B3" s="7" t="n">
        <v>3824796</v>
      </c>
      <c r="C3" s="7" t="n">
        <v>3663477</v>
      </c>
    </row>
    <row r="4">
      <c r="A4" s="4" t="inlineStr">
        <is>
          <t>Fixed maturities available for sale, at fair value</t>
        </is>
      </c>
      <c r="B4" s="6" t="n">
        <v>18717825</v>
      </c>
      <c r="C4" s="6" t="n">
        <v>16894526</v>
      </c>
    </row>
    <row r="5">
      <c r="A5" s="4" t="inlineStr">
        <is>
          <t>Equity securities, at fair value</t>
        </is>
      </c>
      <c r="B5" s="6" t="n">
        <v>1444830</v>
      </c>
      <c r="C5" s="6" t="n">
        <v>838925</v>
      </c>
    </row>
    <row r="6">
      <c r="A6" s="4" t="inlineStr">
        <is>
          <t>Cash</t>
        </is>
      </c>
      <c r="B6" s="6" t="n">
        <v>906448</v>
      </c>
      <c r="C6" s="6" t="n">
        <v>726230</v>
      </c>
      <c r="D6" s="7" t="n">
        <v>646556</v>
      </c>
    </row>
    <row r="7">
      <c r="A7" s="4" t="inlineStr">
        <is>
          <t>Accrued investment income</t>
        </is>
      </c>
      <c r="B7" s="6" t="n">
        <v>103299</v>
      </c>
      <c r="C7" s="6" t="n">
        <v>117937</v>
      </c>
    </row>
    <row r="8">
      <c r="A8" s="4" t="inlineStr">
        <is>
          <t>Premiums receivable</t>
        </is>
      </c>
      <c r="B8" s="6" t="n">
        <v>2064586</v>
      </c>
      <c r="C8" s="6" t="n">
        <v>1778717</v>
      </c>
    </row>
    <row r="9">
      <c r="A9" s="4" t="inlineStr">
        <is>
          <t>Ceded unearned premiums</t>
        </is>
      </c>
      <c r="B9" s="6" t="n">
        <v>1234075</v>
      </c>
      <c r="C9" s="6" t="n">
        <v>1234683</v>
      </c>
    </row>
    <row r="10">
      <c r="A10" s="4" t="inlineStr">
        <is>
          <t>Deferred acquisition costs</t>
        </is>
      </c>
      <c r="B10" s="6" t="n">
        <v>790708</v>
      </c>
      <c r="C10" s="6" t="n">
        <v>633400</v>
      </c>
    </row>
    <row r="11">
      <c r="A11" s="4" t="inlineStr">
        <is>
          <t>Receivable for securities sold</t>
        </is>
      </c>
      <c r="B11" s="6" t="n">
        <v>92743</v>
      </c>
      <c r="C11" s="6" t="n">
        <v>24133</v>
      </c>
    </row>
    <row r="12">
      <c r="A12" s="4" t="inlineStr">
        <is>
          <t>Goodwill and intangible assets</t>
        </is>
      </c>
      <c r="B12" s="6" t="n">
        <v>692863</v>
      </c>
      <c r="C12" s="6" t="n">
        <v>738083</v>
      </c>
      <c r="D12" s="6" t="n">
        <v>634920</v>
      </c>
    </row>
    <row r="13">
      <c r="A13" s="4" t="inlineStr">
        <is>
          <t>Other assets</t>
        </is>
      </c>
      <c r="B13" s="6" t="n">
        <v>1853579</v>
      </c>
      <c r="C13" s="6" t="n">
        <v>1383788</v>
      </c>
    </row>
    <row r="14">
      <c r="A14" s="4" t="inlineStr">
        <is>
          <t>Total assets of consolidated VIE</t>
        </is>
      </c>
      <c r="B14" s="6" t="n">
        <v>43282297</v>
      </c>
      <c r="C14" s="6" t="n">
        <v>37885361</v>
      </c>
      <c r="D14" s="6" t="n">
        <v>32218329</v>
      </c>
    </row>
    <row r="15">
      <c r="A15" s="3" t="inlineStr">
        <is>
          <t>Liabilities</t>
        </is>
      </c>
    </row>
    <row r="16">
      <c r="A16" s="4" t="inlineStr">
        <is>
          <t>Reserve for losses and loss adjustment expenses</t>
        </is>
      </c>
      <c r="B16" s="6" t="n">
        <v>16513929</v>
      </c>
      <c r="C16" s="6" t="n">
        <v>13891842</v>
      </c>
      <c r="D16" s="6" t="n">
        <v>11853297</v>
      </c>
      <c r="E16" s="7" t="n">
        <v>11383792</v>
      </c>
    </row>
    <row r="17">
      <c r="A17" s="4" t="inlineStr">
        <is>
          <t>Unearned premiums</t>
        </is>
      </c>
      <c r="B17" s="6" t="n">
        <v>4838965</v>
      </c>
      <c r="C17" s="6" t="n">
        <v>4339549</v>
      </c>
    </row>
    <row r="18">
      <c r="A18" s="4" t="inlineStr">
        <is>
          <t>Reinsurance balances payable</t>
        </is>
      </c>
      <c r="B18" s="6" t="n">
        <v>683263</v>
      </c>
      <c r="C18" s="6" t="n">
        <v>667072</v>
      </c>
    </row>
    <row r="19">
      <c r="A19" s="4" t="inlineStr">
        <is>
          <t>Revolving credit agreement borrowings</t>
        </is>
      </c>
      <c r="B19" s="6" t="n">
        <v>155687</v>
      </c>
      <c r="C19" s="6" t="n">
        <v>484287</v>
      </c>
    </row>
    <row r="20">
      <c r="A20" s="4" t="inlineStr">
        <is>
          <t>Senior notes</t>
        </is>
      </c>
      <c r="B20" s="6" t="n">
        <v>2861113</v>
      </c>
      <c r="C20" s="6" t="n">
        <v>1871626</v>
      </c>
    </row>
    <row r="21">
      <c r="A21" s="4" t="inlineStr">
        <is>
          <t>Payable for securities purchased</t>
        </is>
      </c>
      <c r="B21" s="6" t="n">
        <v>218779</v>
      </c>
      <c r="C21" s="6" t="n">
        <v>87579</v>
      </c>
    </row>
    <row r="22">
      <c r="A22" s="4" t="inlineStr">
        <is>
          <t>Other liabilities</t>
        </is>
      </c>
      <c r="B22" s="6" t="n">
        <v>1510888</v>
      </c>
      <c r="C22" s="6" t="n">
        <v>1513330</v>
      </c>
    </row>
    <row r="23">
      <c r="A23" s="4" t="inlineStr">
        <is>
          <t>Total liabilities of consolidated VIE</t>
        </is>
      </c>
      <c r="B23" s="6" t="n">
        <v>29294856</v>
      </c>
      <c r="C23" s="6" t="n">
        <v>25569809</v>
      </c>
      <c r="D23" s="7" t="n">
        <v>21780650</v>
      </c>
    </row>
    <row r="24">
      <c r="A24" s="4" t="inlineStr">
        <is>
          <t>Watford Holdings Ltd | Variable Interest Entity, Primary Beneficiary</t>
        </is>
      </c>
    </row>
    <row r="25">
      <c r="A25" s="3" t="inlineStr">
        <is>
          <t>Assets</t>
        </is>
      </c>
    </row>
    <row r="26">
      <c r="A26" s="4" t="inlineStr">
        <is>
          <t>Investments accounted for using the fair value option</t>
        </is>
      </c>
      <c r="B26" s="6" t="n">
        <v>1790385</v>
      </c>
      <c r="C26" s="6" t="n">
        <v>1898091</v>
      </c>
    </row>
    <row r="27">
      <c r="A27" s="4" t="inlineStr">
        <is>
          <t>Fixed maturities available for sale, at fair value</t>
        </is>
      </c>
      <c r="B27" s="6" t="n">
        <v>655249</v>
      </c>
      <c r="C27" s="6" t="n">
        <v>745708</v>
      </c>
    </row>
    <row r="28">
      <c r="A28" s="4" t="inlineStr">
        <is>
          <t>Equity securities, at fair value</t>
        </is>
      </c>
      <c r="B28" s="6" t="n">
        <v>52410</v>
      </c>
      <c r="C28" s="6" t="n">
        <v>65338</v>
      </c>
    </row>
    <row r="29">
      <c r="A29" s="4" t="inlineStr">
        <is>
          <t>Cash</t>
        </is>
      </c>
      <c r="B29" s="6" t="n">
        <v>211451</v>
      </c>
      <c r="C29" s="6" t="n">
        <v>102437</v>
      </c>
    </row>
    <row r="30">
      <c r="A30" s="4" t="inlineStr">
        <is>
          <t>Accrued investment income</t>
        </is>
      </c>
      <c r="B30" s="6" t="n">
        <v>14679</v>
      </c>
      <c r="C30" s="6" t="n">
        <v>14025</v>
      </c>
    </row>
    <row r="31">
      <c r="A31" s="4" t="inlineStr">
        <is>
          <t>Premiums receivable</t>
        </is>
      </c>
      <c r="B31" s="6" t="n">
        <v>224377</v>
      </c>
      <c r="C31" s="6" t="n">
        <v>273657</v>
      </c>
    </row>
    <row r="32">
      <c r="A32" s="4" t="inlineStr">
        <is>
          <t>Reinsurance recoverable on unpaid and paid losses and loss adjustment expenses</t>
        </is>
      </c>
      <c r="B32" s="6" t="n">
        <v>286590</v>
      </c>
      <c r="C32" s="6" t="n">
        <v>170973</v>
      </c>
    </row>
    <row r="33">
      <c r="A33" s="4" t="inlineStr">
        <is>
          <t>Ceded unearned premiums</t>
        </is>
      </c>
      <c r="B33" s="6" t="n">
        <v>122339</v>
      </c>
      <c r="C33" s="6" t="n">
        <v>132577</v>
      </c>
    </row>
    <row r="34">
      <c r="A34" s="4" t="inlineStr">
        <is>
          <t>Deferred acquisition costs</t>
        </is>
      </c>
      <c r="B34" s="6" t="n">
        <v>53705</v>
      </c>
      <c r="C34" s="6" t="n">
        <v>64044</v>
      </c>
    </row>
    <row r="35">
      <c r="A35" s="4" t="inlineStr">
        <is>
          <t>Receivable for securities sold</t>
        </is>
      </c>
      <c r="B35" s="6" t="n">
        <v>37423</v>
      </c>
      <c r="C35" s="6" t="n">
        <v>16287</v>
      </c>
    </row>
    <row r="36">
      <c r="A36" s="4" t="inlineStr">
        <is>
          <t>Goodwill and intangible assets</t>
        </is>
      </c>
      <c r="B36" s="6" t="n">
        <v>7650</v>
      </c>
      <c r="C36" s="6" t="n">
        <v>7650</v>
      </c>
    </row>
    <row r="37">
      <c r="A37" s="4" t="inlineStr">
        <is>
          <t>Other assets</t>
        </is>
      </c>
      <c r="B37" s="6" t="n">
        <v>75801</v>
      </c>
      <c r="C37" s="6" t="n">
        <v>60070</v>
      </c>
    </row>
    <row r="38">
      <c r="A38" s="4" t="inlineStr">
        <is>
          <t>Total assets of consolidated VIE</t>
        </is>
      </c>
      <c r="B38" s="6" t="n">
        <v>3532059</v>
      </c>
      <c r="C38" s="6" t="n">
        <v>3550857</v>
      </c>
    </row>
    <row r="39">
      <c r="A39" s="3" t="inlineStr">
        <is>
          <t>Liabilities</t>
        </is>
      </c>
    </row>
    <row r="40">
      <c r="A40" s="4" t="inlineStr">
        <is>
          <t>Reserve for losses and loss adjustment expenses</t>
        </is>
      </c>
      <c r="B40" s="6" t="n">
        <v>1519583</v>
      </c>
      <c r="C40" s="6" t="n">
        <v>1263628</v>
      </c>
    </row>
    <row r="41">
      <c r="A41" s="4" t="inlineStr">
        <is>
          <t>Unearned premiums</t>
        </is>
      </c>
      <c r="B41" s="6" t="n">
        <v>407714</v>
      </c>
      <c r="C41" s="6" t="n">
        <v>438907</v>
      </c>
    </row>
    <row r="42">
      <c r="A42" s="4" t="inlineStr">
        <is>
          <t>Reinsurance balances payable</t>
        </is>
      </c>
      <c r="B42" s="6" t="n">
        <v>63269</v>
      </c>
      <c r="C42" s="6" t="n">
        <v>77066</v>
      </c>
    </row>
    <row r="43">
      <c r="A43" s="4" t="inlineStr">
        <is>
          <t>Revolving credit agreement borrowings</t>
        </is>
      </c>
      <c r="B43" s="6" t="n">
        <v>155687</v>
      </c>
      <c r="C43" s="6" t="n">
        <v>484287</v>
      </c>
    </row>
    <row r="44">
      <c r="A44" s="4" t="inlineStr">
        <is>
          <t>Senior notes</t>
        </is>
      </c>
      <c r="B44" s="6" t="n">
        <v>172689</v>
      </c>
      <c r="C44" s="6" t="n">
        <v>172418</v>
      </c>
    </row>
    <row r="45">
      <c r="A45" s="4" t="inlineStr">
        <is>
          <t>Payable for securities purchased</t>
        </is>
      </c>
      <c r="B45" s="6" t="n">
        <v>25881</v>
      </c>
      <c r="C45" s="6" t="n">
        <v>18180</v>
      </c>
    </row>
    <row r="46">
      <c r="A46" s="4" t="inlineStr">
        <is>
          <t>Other liabilities</t>
        </is>
      </c>
      <c r="B46" s="6" t="n">
        <v>193494</v>
      </c>
      <c r="C46" s="6" t="n">
        <v>171714</v>
      </c>
    </row>
    <row r="47">
      <c r="A47" s="4" t="inlineStr">
        <is>
          <t>Total liabilities of consolidated VIE</t>
        </is>
      </c>
      <c r="B47" s="6" t="n">
        <v>2538317</v>
      </c>
      <c r="C47" s="6" t="n">
        <v>2626200</v>
      </c>
    </row>
    <row r="48">
      <c r="A48" s="4" t="inlineStr">
        <is>
          <t>Redeemable noncontrolling interests</t>
        </is>
      </c>
      <c r="B48" s="7" t="n">
        <v>52398</v>
      </c>
      <c r="C48" s="7" t="n">
        <v>523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and Noncontrolling Interests - Cash flows of variable interest entity (Details) - USD ($) $ in Thousand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Net Cash Provided by (Used in) Operating Activities</t>
        </is>
      </c>
      <c r="B4" s="7" t="n">
        <v>2886505</v>
      </c>
      <c r="C4" s="7" t="n">
        <v>2048459</v>
      </c>
      <c r="D4" s="7" t="n">
        <v>1559322</v>
      </c>
    </row>
    <row r="5">
      <c r="A5" s="4" t="inlineStr">
        <is>
          <t>Net cash provided by (used for) investing activities</t>
        </is>
      </c>
      <c r="B5" s="6" t="n">
        <v>-3043226</v>
      </c>
      <c r="C5" s="6" t="n">
        <v>-1806483</v>
      </c>
      <c r="D5" s="6" t="n">
        <v>-554020</v>
      </c>
    </row>
    <row r="6">
      <c r="A6" s="4" t="inlineStr">
        <is>
          <t>Net Cash Provided by (Used in) Financing Activities</t>
        </is>
      </c>
      <c r="B6" s="6" t="n">
        <v>521278</v>
      </c>
      <c r="C6" s="6" t="n">
        <v>-80662</v>
      </c>
      <c r="D6" s="6" t="n">
        <v>-988810</v>
      </c>
    </row>
    <row r="7">
      <c r="A7" s="4" t="inlineStr">
        <is>
          <t>Watford Holdings Ltd | Variable Interest Entity, Primary Beneficiary</t>
        </is>
      </c>
    </row>
    <row r="8">
      <c r="A8" s="3" t="inlineStr">
        <is>
          <t>Variable Interest Entity [Line Items]</t>
        </is>
      </c>
    </row>
    <row r="9">
      <c r="A9" s="4" t="inlineStr">
        <is>
          <t>Net Cash Provided by (Used in) Operating Activities</t>
        </is>
      </c>
      <c r="B9" s="6" t="n">
        <v>181736</v>
      </c>
      <c r="C9" s="6" t="n">
        <v>239284</v>
      </c>
      <c r="D9" s="6" t="n">
        <v>229315</v>
      </c>
    </row>
    <row r="10">
      <c r="A10" s="4" t="inlineStr">
        <is>
          <t>Net cash provided by (used for) investing activities</t>
        </is>
      </c>
      <c r="B10" s="6" t="n">
        <v>258589</v>
      </c>
      <c r="C10" s="6" t="n">
        <v>-140620</v>
      </c>
      <c r="D10" s="6" t="n">
        <v>-285281</v>
      </c>
    </row>
    <row r="11">
      <c r="A11" s="4" t="inlineStr">
        <is>
          <t>Net Cash Provided by (Used in) Financing Activities</t>
        </is>
      </c>
      <c r="B11" s="7" t="n">
        <v>-335776</v>
      </c>
      <c r="C11" s="7" t="n">
        <v>-61433</v>
      </c>
      <c r="D11" s="7" t="n">
        <v>-240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Variable Interest Entity and Noncontrolling Interests - Non-redeemable noncontrolling interest (Details) - USD ($) $ in Thousands</t>
        </is>
      </c>
      <c r="C1" s="2" t="inlineStr">
        <is>
          <t>12 Months Ended</t>
        </is>
      </c>
    </row>
    <row r="2">
      <c r="C2" s="2" t="inlineStr">
        <is>
          <t>Dec. 31, 2020</t>
        </is>
      </c>
      <c r="D2" s="2" t="inlineStr">
        <is>
          <t>Dec. 31, 2019</t>
        </is>
      </c>
      <c r="E2" s="2" t="inlineStr">
        <is>
          <t>Dec. 31, 2018</t>
        </is>
      </c>
    </row>
    <row r="3">
      <c r="A3" s="3" t="inlineStr">
        <is>
          <t>Noncontrolling Interest [Line Items]</t>
        </is>
      </c>
    </row>
    <row r="4">
      <c r="A4" s="4" t="inlineStr">
        <is>
          <t>Non-redeemable noncontrolling interest, beginning of year</t>
        </is>
      </c>
      <c r="C4" s="7" t="n">
        <v>762777</v>
      </c>
      <c r="D4" s="7" t="n">
        <v>791560</v>
      </c>
    </row>
    <row r="5">
      <c r="A5" s="4" t="inlineStr">
        <is>
          <t>Amounts attributable to nonredeemable noncontrolling interests</t>
        </is>
      </c>
      <c r="C5" s="6" t="n">
        <v>-53076</v>
      </c>
      <c r="D5" s="6" t="n">
        <v>-40072</v>
      </c>
      <c r="E5" s="7" t="n">
        <v>48507</v>
      </c>
    </row>
    <row r="6">
      <c r="A6" s="4" t="inlineStr">
        <is>
          <t>Other Amounts Attributable to Noncontrolling Interests</t>
        </is>
      </c>
      <c r="C6" s="6" t="n">
        <v>-375</v>
      </c>
      <c r="D6" s="6" t="n">
        <v>0</v>
      </c>
    </row>
    <row r="7">
      <c r="A7" s="4" t="inlineStr">
        <is>
          <t>Non-redeemable noncontrolling interest, end of year</t>
        </is>
      </c>
      <c r="C7" s="6" t="n">
        <v>823007</v>
      </c>
      <c r="D7" s="6" t="n">
        <v>762777</v>
      </c>
      <c r="E7" s="6" t="n">
        <v>791560</v>
      </c>
    </row>
    <row r="8">
      <c r="A8" s="4" t="inlineStr">
        <is>
          <t>Watford Holdings Ltd | Noncontrolling Interest</t>
        </is>
      </c>
    </row>
    <row r="9">
      <c r="A9" s="3" t="inlineStr">
        <is>
          <t>Noncontrolling Interest [Line Items]</t>
        </is>
      </c>
    </row>
    <row r="10">
      <c r="A10" s="4" t="inlineStr">
        <is>
          <t>Non-redeemable noncontrolling interest, beginning of year</t>
        </is>
      </c>
      <c r="C10" s="6" t="n">
        <v>762777</v>
      </c>
      <c r="D10" s="6" t="n">
        <v>791560</v>
      </c>
    </row>
    <row r="11">
      <c r="A11" s="4" t="inlineStr">
        <is>
          <t>Additional paid in capital attributable to noncontrolling interests</t>
        </is>
      </c>
      <c r="C11" s="6" t="n">
        <v>1334</v>
      </c>
      <c r="D11" s="6" t="n">
        <v>-2929</v>
      </c>
    </row>
    <row r="12">
      <c r="A12" s="4" t="inlineStr">
        <is>
          <t>Repurchases attributable to non-redeemable noncontrolling interests (1)</t>
        </is>
      </c>
      <c r="B12" s="4" t="inlineStr">
        <is>
          <t>[1]</t>
        </is>
      </c>
      <c r="C12" s="6" t="n">
        <v>-2867</v>
      </c>
      <c r="D12" s="6" t="n">
        <v>-75056</v>
      </c>
    </row>
    <row r="13">
      <c r="A13" s="4" t="inlineStr">
        <is>
          <t>Amounts attributable to nonredeemable noncontrolling interests</t>
        </is>
      </c>
      <c r="C13" s="6" t="n">
        <v>53076</v>
      </c>
      <c r="D13" s="6" t="n">
        <v>40072</v>
      </c>
    </row>
    <row r="14">
      <c r="A14" s="4" t="inlineStr">
        <is>
          <t>Other comprehensive (income) loss attributable to noncontrolling interests</t>
        </is>
      </c>
      <c r="C14" s="6" t="n">
        <v>9062</v>
      </c>
      <c r="D14" s="6" t="n">
        <v>9130</v>
      </c>
    </row>
    <row r="15">
      <c r="A15" s="4" t="inlineStr">
        <is>
          <t>Non-redeemable noncontrolling interest, end of year</t>
        </is>
      </c>
      <c r="C15" s="7" t="n">
        <v>823007</v>
      </c>
      <c r="D15" s="7" t="n">
        <v>762777</v>
      </c>
      <c r="E15" s="7" t="n">
        <v>791560</v>
      </c>
    </row>
    <row r="16">
      <c r="A16" s="4" t="inlineStr">
        <is>
          <t>Common shares | Watford Holdings Ltd | Noncontrolling Interest | Noncontrolling Ownership [Member]</t>
        </is>
      </c>
    </row>
    <row r="17">
      <c r="A17" s="3" t="inlineStr">
        <is>
          <t>Noncontrolling Interest [Line Items]</t>
        </is>
      </c>
    </row>
    <row r="18">
      <c r="A18" s="4" t="inlineStr">
        <is>
          <t>Noncontrolling interest, ownership percentage by noncontrolling owners</t>
        </is>
      </c>
      <c r="C18" s="4" t="inlineStr">
        <is>
          <t>87.00%</t>
        </is>
      </c>
    </row>
    <row r="19"/>
    <row r="20">
      <c r="A20" s="4" t="inlineStr">
        <is>
          <t>[1]</t>
        </is>
      </c>
      <c r="B20" s="4" t="inlineStr">
        <is>
          <t>During 2020 and 2019, Watford’s board of directors authorized the investment in Watford’s common shares through a share repurchase program</t>
        </is>
      </c>
    </row>
  </sheetData>
  <mergeCells count="4">
    <mergeCell ref="A1:B2"/>
    <mergeCell ref="C1:E1"/>
    <mergeCell ref="A19:D19"/>
    <mergeCell ref="B20:D2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ariable Interest Entity and Noncontrolling Interests - Redeemable noncontrolling interest (Details) - USD ($) $ / shares in Units, $ in Thousands</t>
        </is>
      </c>
      <c r="B1" s="2" t="inlineStr">
        <is>
          <t>Aug. 01, 2019</t>
        </is>
      </c>
      <c r="C1" s="2" t="inlineStr">
        <is>
          <t>Mar. 31, 2015</t>
        </is>
      </c>
      <c r="D1" s="2" t="inlineStr">
        <is>
          <t>Mar. 31, 2014</t>
        </is>
      </c>
      <c r="E1" s="2" t="inlineStr">
        <is>
          <t>Dec. 31, 2020</t>
        </is>
      </c>
      <c r="F1" s="2" t="inlineStr">
        <is>
          <t>Dec. 31, 2019</t>
        </is>
      </c>
      <c r="G1" s="2" t="inlineStr">
        <is>
          <t>Dec. 31, 2018</t>
        </is>
      </c>
      <c r="H1" s="2" t="inlineStr">
        <is>
          <t>Jul. 31, 2019</t>
        </is>
      </c>
    </row>
    <row r="2">
      <c r="A2" s="3" t="inlineStr">
        <is>
          <t>Redeemable Noncontrolling Interest [Line Items]</t>
        </is>
      </c>
    </row>
    <row r="3">
      <c r="A3" s="4" t="inlineStr">
        <is>
          <t>Balance, beginning of year</t>
        </is>
      </c>
      <c r="E3" s="7" t="n">
        <v>55404</v>
      </c>
      <c r="F3" s="7" t="n">
        <v>206292</v>
      </c>
      <c r="G3" s="7" t="n">
        <v>205922</v>
      </c>
    </row>
    <row r="4">
      <c r="A4" s="4" t="inlineStr">
        <is>
          <t>Redemption of noncontrolling interests</t>
        </is>
      </c>
      <c r="E4" s="6" t="n">
        <v>0</v>
      </c>
      <c r="F4" s="6" t="n">
        <v>-157709</v>
      </c>
      <c r="G4" s="6" t="n">
        <v>0</v>
      </c>
    </row>
    <row r="5">
      <c r="A5" s="4" t="inlineStr">
        <is>
          <t>Accretion of preference share issuance costs</t>
        </is>
      </c>
      <c r="E5" s="6" t="n">
        <v>93</v>
      </c>
      <c r="F5" s="6" t="n">
        <v>244</v>
      </c>
      <c r="G5" s="6" t="n">
        <v>370</v>
      </c>
    </row>
    <row r="6">
      <c r="A6" s="4" t="inlineStr">
        <is>
          <t>Other</t>
        </is>
      </c>
      <c r="E6" s="6" t="n">
        <v>3051</v>
      </c>
      <c r="F6" s="6" t="n">
        <v>6577</v>
      </c>
      <c r="G6" s="6" t="n">
        <v>0</v>
      </c>
    </row>
    <row r="7">
      <c r="A7" s="4" t="inlineStr">
        <is>
          <t>Balance, end of year</t>
        </is>
      </c>
      <c r="E7" s="7" t="n">
        <v>58548</v>
      </c>
      <c r="F7" s="6" t="n">
        <v>55404</v>
      </c>
      <c r="G7" s="6" t="n">
        <v>206292</v>
      </c>
    </row>
    <row r="8">
      <c r="A8" s="4" t="inlineStr">
        <is>
          <t>Preferred shares, par value per share</t>
        </is>
      </c>
      <c r="E8" s="9" t="n">
        <v>0.01</v>
      </c>
    </row>
    <row r="9">
      <c r="A9" s="4" t="inlineStr">
        <is>
          <t>Watford Holdings Ltd</t>
        </is>
      </c>
    </row>
    <row r="10">
      <c r="A10" s="3" t="inlineStr">
        <is>
          <t>Redeemable Noncontrolling Interest [Line Items]</t>
        </is>
      </c>
    </row>
    <row r="11">
      <c r="A11" s="4" t="inlineStr">
        <is>
          <t>Preferred dividends including accretion of discount and issuance costs</t>
        </is>
      </c>
      <c r="E11" s="7" t="n">
        <v>4400</v>
      </c>
      <c r="F11" s="7" t="n">
        <v>17800</v>
      </c>
      <c r="G11" s="7" t="n">
        <v>19600</v>
      </c>
    </row>
    <row r="12">
      <c r="A12" s="4" t="inlineStr">
        <is>
          <t>Variable Interest Entity, Primary Beneficiary | Watford Holdings Ltd</t>
        </is>
      </c>
    </row>
    <row r="13">
      <c r="A13" s="3" t="inlineStr">
        <is>
          <t>Redeemable Noncontrolling Interest [Line Items]</t>
        </is>
      </c>
    </row>
    <row r="14">
      <c r="A14" s="4" t="inlineStr">
        <is>
          <t>Preference shares, number of shares issued</t>
        </is>
      </c>
      <c r="H14" s="6" t="n">
        <v>9065200</v>
      </c>
    </row>
    <row r="15">
      <c r="A15" s="4" t="inlineStr">
        <is>
          <t>Shares redeemed during the period, shares</t>
        </is>
      </c>
      <c r="B15" s="6" t="n">
        <v>6919998</v>
      </c>
    </row>
    <row r="16">
      <c r="A16" s="4" t="inlineStr">
        <is>
          <t>Preferred shares, redemption price per share</t>
        </is>
      </c>
      <c r="B16" s="11" t="n">
        <v>25.19748</v>
      </c>
    </row>
    <row r="17">
      <c r="A17" s="4" t="inlineStr">
        <is>
          <t>Proceeds from Redemption Of Preferred Shares By Variable Interest Entity</t>
        </is>
      </c>
      <c r="B17" s="7" t="n">
        <v>11500</v>
      </c>
    </row>
    <row r="18">
      <c r="A18" s="4" t="inlineStr">
        <is>
          <t>Redeemable Preferred Stock [Member] | Watford Holdings Ltd</t>
        </is>
      </c>
    </row>
    <row r="19">
      <c r="A19" s="3" t="inlineStr">
        <is>
          <t>Redeemable Noncontrolling Interest [Line Items]</t>
        </is>
      </c>
    </row>
    <row r="20">
      <c r="A20" s="4" t="inlineStr">
        <is>
          <t>Preferred shares, par value per share</t>
        </is>
      </c>
      <c r="D20" s="9" t="n">
        <v>0.01</v>
      </c>
    </row>
    <row r="21">
      <c r="A21" s="4" t="inlineStr">
        <is>
          <t>Liquidation preference per share</t>
        </is>
      </c>
      <c r="D21" s="6" t="n">
        <v>25</v>
      </c>
    </row>
    <row r="22">
      <c r="A22" s="4" t="inlineStr">
        <is>
          <t>Shares Issued, Price Per Share</t>
        </is>
      </c>
      <c r="D22" s="9" t="n">
        <v>24.5</v>
      </c>
    </row>
    <row r="23">
      <c r="A23" s="4" t="inlineStr">
        <is>
          <t>Preferred shares, dividend rate (as a percent)</t>
        </is>
      </c>
      <c r="D23" s="4" t="inlineStr">
        <is>
          <t>8.50%</t>
        </is>
      </c>
    </row>
    <row r="24">
      <c r="A24" s="4" t="inlineStr">
        <is>
          <t>Redeemable Preferred Stock [Member] | 3 month US dollar LIBOR | Watford Holdings Ltd</t>
        </is>
      </c>
    </row>
    <row r="25">
      <c r="A25" s="3" t="inlineStr">
        <is>
          <t>Redeemable Noncontrolling Interest [Line Items]</t>
        </is>
      </c>
    </row>
    <row r="26">
      <c r="A26" s="4" t="inlineStr">
        <is>
          <t>Preferred shares, dividend rate (as a percent)</t>
        </is>
      </c>
      <c r="C26" s="4" t="inlineStr">
        <is>
          <t>1.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and Noncontrolling Interests - Income or loss attributable to third party investors (Details) - USD ($) $ in Thousands</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Amounts attributable to non-redeemable noncontrolling interests</t>
        </is>
      </c>
      <c r="B4" s="7" t="n">
        <v>-53076</v>
      </c>
      <c r="C4" s="7" t="n">
        <v>-40072</v>
      </c>
      <c r="D4" s="7" t="n">
        <v>48507</v>
      </c>
    </row>
    <row r="5">
      <c r="A5" s="4" t="inlineStr">
        <is>
          <t>Amounts attributable to redeemable noncontrolling interests</t>
        </is>
      </c>
      <c r="B5" s="6" t="n">
        <v>-7114</v>
      </c>
      <c r="C5" s="6" t="n">
        <v>-16909</v>
      </c>
      <c r="D5" s="6" t="n">
        <v>-18357</v>
      </c>
    </row>
    <row r="6">
      <c r="A6" s="4" t="inlineStr">
        <is>
          <t>Net (income) loss attributable to noncontrolling interests</t>
        </is>
      </c>
      <c r="B6" s="6" t="n">
        <v>-60190</v>
      </c>
      <c r="C6" s="6" t="n">
        <v>-56981</v>
      </c>
      <c r="D6" s="6" t="n">
        <v>30150</v>
      </c>
    </row>
    <row r="7">
      <c r="A7" s="4" t="inlineStr">
        <is>
          <t>Other</t>
        </is>
      </c>
    </row>
    <row r="8">
      <c r="A8" s="3" t="inlineStr">
        <is>
          <t>Noncontrolling Interest [Line Items]</t>
        </is>
      </c>
    </row>
    <row r="9">
      <c r="A9" s="4" t="inlineStr">
        <is>
          <t>Amounts attributable to non-redeemable noncontrolling interests</t>
        </is>
      </c>
      <c r="B9" s="6" t="n">
        <v>-53076</v>
      </c>
      <c r="C9" s="6" t="n">
        <v>-40072</v>
      </c>
      <c r="D9" s="6" t="n">
        <v>48507</v>
      </c>
    </row>
    <row r="10">
      <c r="A10" s="4" t="inlineStr">
        <is>
          <t>Amounts attributable to redeemable noncontrolling interests</t>
        </is>
      </c>
      <c r="B10" s="6" t="n">
        <v>-4117</v>
      </c>
      <c r="C10" s="6" t="n">
        <v>-16909</v>
      </c>
      <c r="D10" s="6" t="n">
        <v>-18357</v>
      </c>
    </row>
    <row r="11">
      <c r="A11" s="4" t="inlineStr">
        <is>
          <t>Net (income) loss attributable to noncontrolling interests</t>
        </is>
      </c>
      <c r="B11" s="7" t="n">
        <v>-60190</v>
      </c>
      <c r="C11" s="7" t="n">
        <v>-56981</v>
      </c>
      <c r="D11" s="7" t="n">
        <v>301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4:21:49Z</dcterms:created>
  <dcterms:modified xmlns:dcterms="http://purl.org/dc/terms/" xmlns:xsi="http://www.w3.org/2001/XMLSchema-instance" xsi:type="dcterms:W3CDTF">2021-02-26T14:21:49Z</dcterms:modified>
</cp:coreProperties>
</file>